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Basis of Financial St" sheetId="11" state="visible" r:id="rId11"/>
    <sheet xmlns:r="http://schemas.openxmlformats.org/officeDocument/2006/relationships" name="Securities Available for Sale a" sheetId="12" state="visible" r:id="rId12"/>
    <sheet xmlns:r="http://schemas.openxmlformats.org/officeDocument/2006/relationships" name="LHFI and ACL, LHFI" sheetId="13" state="visible" r:id="rId13"/>
    <sheet xmlns:r="http://schemas.openxmlformats.org/officeDocument/2006/relationships" name="Mortgage Banking" sheetId="14" state="visible" r:id="rId14"/>
    <sheet xmlns:r="http://schemas.openxmlformats.org/officeDocument/2006/relationships" name="Other Real Estate"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Securities Sold Under Repurchas" sheetId="18" state="visible" r:id="rId18"/>
    <sheet xmlns:r="http://schemas.openxmlformats.org/officeDocument/2006/relationships" name="Revenue from Contracts with Cus" sheetId="19" state="visible" r:id="rId19"/>
    <sheet xmlns:r="http://schemas.openxmlformats.org/officeDocument/2006/relationships" name="Defined Benefit and Other Postr" sheetId="20" state="visible" r:id="rId20"/>
    <sheet xmlns:r="http://schemas.openxmlformats.org/officeDocument/2006/relationships" name="Stock and Incentive Compensatio" sheetId="21" state="visible" r:id="rId21"/>
    <sheet xmlns:r="http://schemas.openxmlformats.org/officeDocument/2006/relationships" name="Contingencies" sheetId="22" state="visible" r:id="rId22"/>
    <sheet xmlns:r="http://schemas.openxmlformats.org/officeDocument/2006/relationships" name="Earnings Per Share (EPS)" sheetId="23" state="visible" r:id="rId23"/>
    <sheet xmlns:r="http://schemas.openxmlformats.org/officeDocument/2006/relationships" name="Statements of Cash Flows" sheetId="24" state="visible" r:id="rId24"/>
    <sheet xmlns:r="http://schemas.openxmlformats.org/officeDocument/2006/relationships" name="Shareholders' Equity" sheetId="25" state="visible" r:id="rId25"/>
    <sheet xmlns:r="http://schemas.openxmlformats.org/officeDocument/2006/relationships" name="Fair Value" sheetId="26" state="visible" r:id="rId26"/>
    <sheet xmlns:r="http://schemas.openxmlformats.org/officeDocument/2006/relationships" name="Derivative Financial Instrument" sheetId="27" state="visible" r:id="rId27"/>
    <sheet xmlns:r="http://schemas.openxmlformats.org/officeDocument/2006/relationships" name="Segment Information" sheetId="28" state="visible" r:id="rId28"/>
    <sheet xmlns:r="http://schemas.openxmlformats.org/officeDocument/2006/relationships" name="Accounting Policies Recently Ad" sheetId="29" state="visible" r:id="rId29"/>
    <sheet xmlns:r="http://schemas.openxmlformats.org/officeDocument/2006/relationships" name="Accounting Policies Recently _2" sheetId="30" state="visible" r:id="rId30"/>
    <sheet xmlns:r="http://schemas.openxmlformats.org/officeDocument/2006/relationships" name="Securities Available for Sale_2" sheetId="31" state="visible" r:id="rId31"/>
    <sheet xmlns:r="http://schemas.openxmlformats.org/officeDocument/2006/relationships" name="LHFI and ACL, LHFI (Tables)" sheetId="32" state="visible" r:id="rId32"/>
    <sheet xmlns:r="http://schemas.openxmlformats.org/officeDocument/2006/relationships" name="Mortgage Banking (Tables)" sheetId="33" state="visible" r:id="rId33"/>
    <sheet xmlns:r="http://schemas.openxmlformats.org/officeDocument/2006/relationships" name="Other Real Estate (Tables)" sheetId="34" state="visible" r:id="rId34"/>
    <sheet xmlns:r="http://schemas.openxmlformats.org/officeDocument/2006/relationships" name="Leases (Tables)" sheetId="35" state="visible" r:id="rId35"/>
    <sheet xmlns:r="http://schemas.openxmlformats.org/officeDocument/2006/relationships" name="Deposits (Tables)" sheetId="36" state="visible" r:id="rId36"/>
    <sheet xmlns:r="http://schemas.openxmlformats.org/officeDocument/2006/relationships" name="Securities Sold Under Repurch_2" sheetId="37" state="visible" r:id="rId37"/>
    <sheet xmlns:r="http://schemas.openxmlformats.org/officeDocument/2006/relationships" name="Revenue from Contracts with C_2" sheetId="38" state="visible" r:id="rId38"/>
    <sheet xmlns:r="http://schemas.openxmlformats.org/officeDocument/2006/relationships" name="Defined Benefit and Other Pos_2" sheetId="39" state="visible" r:id="rId39"/>
    <sheet xmlns:r="http://schemas.openxmlformats.org/officeDocument/2006/relationships" name="Stock and Incentive Compensat_2" sheetId="40" state="visible" r:id="rId40"/>
    <sheet xmlns:r="http://schemas.openxmlformats.org/officeDocument/2006/relationships" name="Contingencies (Tables)" sheetId="41" state="visible" r:id="rId41"/>
    <sheet xmlns:r="http://schemas.openxmlformats.org/officeDocument/2006/relationships" name="Earnings Per Share (EPS) (Table" sheetId="42" state="visible" r:id="rId42"/>
    <sheet xmlns:r="http://schemas.openxmlformats.org/officeDocument/2006/relationships" name="Statements of Cash Flows (Table" sheetId="43" state="visible" r:id="rId43"/>
    <sheet xmlns:r="http://schemas.openxmlformats.org/officeDocument/2006/relationships" name="Shareholders' Equity (Tables)" sheetId="44" state="visible" r:id="rId44"/>
    <sheet xmlns:r="http://schemas.openxmlformats.org/officeDocument/2006/relationships" name="Fair Value (Tables)" sheetId="45" state="visible" r:id="rId45"/>
    <sheet xmlns:r="http://schemas.openxmlformats.org/officeDocument/2006/relationships" name="Derivative Financial Instrume_2" sheetId="46" state="visible" r:id="rId46"/>
    <sheet xmlns:r="http://schemas.openxmlformats.org/officeDocument/2006/relationships" name="Segment Information (Tables)" sheetId="47" state="visible" r:id="rId47"/>
    <sheet xmlns:r="http://schemas.openxmlformats.org/officeDocument/2006/relationships" name="Securities Available for Sale_3" sheetId="48" state="visible" r:id="rId48"/>
    <sheet xmlns:r="http://schemas.openxmlformats.org/officeDocument/2006/relationships" name="Securities Available for Sale_4" sheetId="49" state="visible" r:id="rId49"/>
    <sheet xmlns:r="http://schemas.openxmlformats.org/officeDocument/2006/relationships" name="Securities Available for Sale_5" sheetId="50" state="visible" r:id="rId50"/>
    <sheet xmlns:r="http://schemas.openxmlformats.org/officeDocument/2006/relationships" name="Securities Available for Sale_6" sheetId="51" state="visible" r:id="rId51"/>
    <sheet xmlns:r="http://schemas.openxmlformats.org/officeDocument/2006/relationships" name="Securities Available for Sale_7" sheetId="52" state="visible" r:id="rId52"/>
    <sheet xmlns:r="http://schemas.openxmlformats.org/officeDocument/2006/relationships" name="LHFI and ACL, LHFI - Loan Portf" sheetId="53" state="visible" r:id="rId53"/>
    <sheet xmlns:r="http://schemas.openxmlformats.org/officeDocument/2006/relationships" name="LHFI and ACL, LHFI - Additional" sheetId="54" state="visible" r:id="rId54"/>
    <sheet xmlns:r="http://schemas.openxmlformats.org/officeDocument/2006/relationships" name="LHFI and ACL, LHFI - Schedule o" sheetId="55" state="visible" r:id="rId55"/>
    <sheet xmlns:r="http://schemas.openxmlformats.org/officeDocument/2006/relationships" name="LHFI and ACL, LHFI - Aging Anal" sheetId="56" state="visible" r:id="rId56"/>
    <sheet xmlns:r="http://schemas.openxmlformats.org/officeDocument/2006/relationships" name="LHFI and ACL, LHFI - Impact of " sheetId="57" state="visible" r:id="rId57"/>
    <sheet xmlns:r="http://schemas.openxmlformats.org/officeDocument/2006/relationships" name="LHFI and ACL, LHFI - Troubled d" sheetId="58" state="visible" r:id="rId58"/>
    <sheet xmlns:r="http://schemas.openxmlformats.org/officeDocument/2006/relationships" name="LHFI and ACL, LHFI - Troubled_2" sheetId="59" state="visible" r:id="rId59"/>
    <sheet xmlns:r="http://schemas.openxmlformats.org/officeDocument/2006/relationships" name="LHFI and ACL, LHFI - Troubled_3" sheetId="60" state="visible" r:id="rId60"/>
    <sheet xmlns:r="http://schemas.openxmlformats.org/officeDocument/2006/relationships" name="LHFI and ACL, LHFI - Schedule_2" sheetId="61" state="visible" r:id="rId61"/>
    <sheet xmlns:r="http://schemas.openxmlformats.org/officeDocument/2006/relationships" name="LHFI and ACL, LHFI - Addition_2" sheetId="62" state="visible" r:id="rId62"/>
    <sheet xmlns:r="http://schemas.openxmlformats.org/officeDocument/2006/relationships" name="LHFI and ACL, LHFI - Summary of" sheetId="63" state="visible" r:id="rId63"/>
    <sheet xmlns:r="http://schemas.openxmlformats.org/officeDocument/2006/relationships" name="LHFI and ACL, LHFI - Summary _2" sheetId="64" state="visible" r:id="rId64"/>
    <sheet xmlns:r="http://schemas.openxmlformats.org/officeDocument/2006/relationships" name="LHFI and ACL, LHFI - Summary _3" sheetId="65" state="visible" r:id="rId65"/>
    <sheet xmlns:r="http://schemas.openxmlformats.org/officeDocument/2006/relationships" name="LHFI and ACL, LHFI - Change in " sheetId="66" state="visible" r:id="rId66"/>
    <sheet xmlns:r="http://schemas.openxmlformats.org/officeDocument/2006/relationships" name="Mortgage Banking - Schedule of " sheetId="67" state="visible" r:id="rId67"/>
    <sheet xmlns:r="http://schemas.openxmlformats.org/officeDocument/2006/relationships" name="Mortgage Banking - Additional I" sheetId="68" state="visible" r:id="rId68"/>
    <sheet xmlns:r="http://schemas.openxmlformats.org/officeDocument/2006/relationships" name="Mortgage Banking - Schedule o_2" sheetId="69" state="visible" r:id="rId69"/>
    <sheet xmlns:r="http://schemas.openxmlformats.org/officeDocument/2006/relationships" name="Other Real Estate - Changes and" sheetId="70" state="visible" r:id="rId70"/>
    <sheet xmlns:r="http://schemas.openxmlformats.org/officeDocument/2006/relationships" name="Other Real Estate - Other Real " sheetId="71" state="visible" r:id="rId71"/>
    <sheet xmlns:r="http://schemas.openxmlformats.org/officeDocument/2006/relationships" name="Other Real Estate - Other Rea_2" sheetId="72" state="visible" r:id="rId72"/>
    <sheet xmlns:r="http://schemas.openxmlformats.org/officeDocument/2006/relationships" name="Other Real Estate - Additional " sheetId="73" state="visible" r:id="rId73"/>
    <sheet xmlns:r="http://schemas.openxmlformats.org/officeDocument/2006/relationships" name="Leases - Components of Net Leas" sheetId="74" state="visible" r:id="rId74"/>
    <sheet xmlns:r="http://schemas.openxmlformats.org/officeDocument/2006/relationships" name="Leases - Cash Payments Included" sheetId="75" state="visible" r:id="rId75"/>
    <sheet xmlns:r="http://schemas.openxmlformats.org/officeDocument/2006/relationships" name="Leases - Balance Sheet Informat" sheetId="76" state="visible" r:id="rId76"/>
    <sheet xmlns:r="http://schemas.openxmlformats.org/officeDocument/2006/relationships" name="Leases - Future Minimum Rental " sheetId="77" state="visible" r:id="rId77"/>
    <sheet xmlns:r="http://schemas.openxmlformats.org/officeDocument/2006/relationships" name="Deposits - Deposits Summary (De" sheetId="78" state="visible" r:id="rId78"/>
    <sheet xmlns:r="http://schemas.openxmlformats.org/officeDocument/2006/relationships" name="Securities Sold Under Repurch_3" sheetId="79" state="visible" r:id="rId79"/>
    <sheet xmlns:r="http://schemas.openxmlformats.org/officeDocument/2006/relationships" name="Securities Sold Under Repurch_4"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 xmlns:r="http://schemas.openxmlformats.org/officeDocument/2006/relationships" name="Defined Benefit and Other Pos_3" sheetId="83" state="visible" r:id="rId83"/>
    <sheet xmlns:r="http://schemas.openxmlformats.org/officeDocument/2006/relationships" name="Defined Benefit and Other Pos_4" sheetId="84" state="visible" r:id="rId84"/>
    <sheet xmlns:r="http://schemas.openxmlformats.org/officeDocument/2006/relationships" name="Stock and Incentive Compensat_3" sheetId="85" state="visible" r:id="rId85"/>
    <sheet xmlns:r="http://schemas.openxmlformats.org/officeDocument/2006/relationships" name="Stock and Incentive Compensat_4" sheetId="86" state="visible" r:id="rId86"/>
    <sheet xmlns:r="http://schemas.openxmlformats.org/officeDocument/2006/relationships" name="Stock and Incentive Compensat_5" sheetId="87" state="visible" r:id="rId87"/>
    <sheet xmlns:r="http://schemas.openxmlformats.org/officeDocument/2006/relationships" name="Contingencies - Additional Info" sheetId="88" state="visible" r:id="rId88"/>
    <sheet xmlns:r="http://schemas.openxmlformats.org/officeDocument/2006/relationships" name="Contingencies - Summary of Chan" sheetId="89" state="visible" r:id="rId89"/>
    <sheet xmlns:r="http://schemas.openxmlformats.org/officeDocument/2006/relationships" name="Earnings Per Share (EPS) - Weig" sheetId="90" state="visible" r:id="rId90"/>
    <sheet xmlns:r="http://schemas.openxmlformats.org/officeDocument/2006/relationships" name="Earnings Per Share (EPS) - We_2" sheetId="91" state="visible" r:id="rId91"/>
    <sheet xmlns:r="http://schemas.openxmlformats.org/officeDocument/2006/relationships" name="Statements of Cash Flows - Cash" sheetId="92" state="visible" r:id="rId92"/>
    <sheet xmlns:r="http://schemas.openxmlformats.org/officeDocument/2006/relationships" name="Shareholders' Equity - Addition" sheetId="93" state="visible" r:id="rId93"/>
    <sheet xmlns:r="http://schemas.openxmlformats.org/officeDocument/2006/relationships" name="Shareholders' Equity - Table of" sheetId="94" state="visible" r:id="rId94"/>
    <sheet xmlns:r="http://schemas.openxmlformats.org/officeDocument/2006/relationships" name="Shareholders' Equity - Net Chan" sheetId="95" state="visible" r:id="rId95"/>
    <sheet xmlns:r="http://schemas.openxmlformats.org/officeDocument/2006/relationships" name="Shareholders' Equity - Changes " sheetId="96" state="visible" r:id="rId96"/>
    <sheet xmlns:r="http://schemas.openxmlformats.org/officeDocument/2006/relationships" name="Fair Value - Financial Assets a" sheetId="97" state="visible" r:id="rId97"/>
    <sheet xmlns:r="http://schemas.openxmlformats.org/officeDocument/2006/relationships" name="Fair Value - Changes in Level 3" sheetId="98" state="visible" r:id="rId98"/>
    <sheet xmlns:r="http://schemas.openxmlformats.org/officeDocument/2006/relationships" name="Fair Value - Additional Informa" sheetId="99" state="visible" r:id="rId99"/>
    <sheet xmlns:r="http://schemas.openxmlformats.org/officeDocument/2006/relationships" name="Fair Value - Carrying Amounts a" sheetId="100" state="visible" r:id="rId100"/>
    <sheet xmlns:r="http://schemas.openxmlformats.org/officeDocument/2006/relationships" name="Fair Value - Fair Value and the" sheetId="101" state="visible" r:id="rId101"/>
    <sheet xmlns:r="http://schemas.openxmlformats.org/officeDocument/2006/relationships" name="Derivative Financial Instrume_3" sheetId="102" state="visible" r:id="rId102"/>
    <sheet xmlns:r="http://schemas.openxmlformats.org/officeDocument/2006/relationships" name="Derivative Financial Instrume_4" sheetId="103" state="visible" r:id="rId103"/>
    <sheet xmlns:r="http://schemas.openxmlformats.org/officeDocument/2006/relationships" name="Derivative Financial Instrume_5" sheetId="104" state="visible" r:id="rId104"/>
    <sheet xmlns:r="http://schemas.openxmlformats.org/officeDocument/2006/relationships" name="Derivative Financial Instrume_6" sheetId="105" state="visible" r:id="rId105"/>
    <sheet xmlns:r="http://schemas.openxmlformats.org/officeDocument/2006/relationships" name="Derivative Financial Instrume_7" sheetId="106" state="visible" r:id="rId106"/>
    <sheet xmlns:r="http://schemas.openxmlformats.org/officeDocument/2006/relationships" name="Segment Information - Additiona" sheetId="107" state="visible" r:id="rId107"/>
    <sheet xmlns:r="http://schemas.openxmlformats.org/officeDocument/2006/relationships" name="Segment Information - Schedule " sheetId="108" state="visible" r:id="rId108"/>
    <sheet xmlns:r="http://schemas.openxmlformats.org/officeDocument/2006/relationships" name="Accounting Policies Recently _3" sheetId="109" state="visible" r:id="rId10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Entity Registrant Name</t>
        </is>
      </c>
      <c r="B4" s="4" t="inlineStr">
        <is>
          <t>Trustmark Corp</t>
        </is>
      </c>
      <c r="C4" s="4" t="inlineStr">
        <is>
          <t xml:space="preserve"> </t>
        </is>
      </c>
    </row>
    <row r="5">
      <c r="A5" s="4" t="inlineStr">
        <is>
          <t>Entity Central Index Key</t>
        </is>
      </c>
      <c r="B5" s="4" t="inlineStr">
        <is>
          <t>0000036146</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Large Accelerated Filer</t>
        </is>
      </c>
      <c r="C7" s="4" t="inlineStr">
        <is>
          <t xml:space="preserve"> </t>
        </is>
      </c>
    </row>
    <row r="8">
      <c r="A8" s="4" t="inlineStr">
        <is>
          <t>Entity Common Stock, Shares Outstanding</t>
        </is>
      </c>
      <c r="B8" s="4" t="inlineStr">
        <is>
          <t xml:space="preserve"> </t>
        </is>
      </c>
      <c r="C8" s="5" t="n">
        <v>61070437</v>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ype</t>
        </is>
      </c>
      <c r="B11" s="4" t="inlineStr">
        <is>
          <t>10-Q</t>
        </is>
      </c>
      <c r="C11" s="4" t="inlineStr">
        <is>
          <t xml:space="preserve"> </t>
        </is>
      </c>
    </row>
    <row r="12">
      <c r="A12" s="4" t="inlineStr">
        <is>
          <t>Amendment Flag</t>
        </is>
      </c>
      <c r="B12" s="4" t="inlineStr">
        <is>
          <t>false</t>
        </is>
      </c>
      <c r="C12" s="4" t="inlineStr">
        <is>
          <t xml:space="preserve"> </t>
        </is>
      </c>
    </row>
    <row r="13">
      <c r="A13" s="4" t="inlineStr">
        <is>
          <t>Document Period End Date</t>
        </is>
      </c>
      <c r="B13" s="4" t="inlineStr">
        <is>
          <t>Sep. 30,  2023</t>
        </is>
      </c>
      <c r="C13" s="4" t="inlineStr">
        <is>
          <t xml:space="preserve"> </t>
        </is>
      </c>
    </row>
    <row r="14">
      <c r="A14" s="4" t="inlineStr">
        <is>
          <t>Trading Symbol</t>
        </is>
      </c>
      <c r="B14" s="4" t="inlineStr">
        <is>
          <t>TRMK</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Title of 12(b) Security</t>
        </is>
      </c>
      <c r="B18" s="4" t="inlineStr">
        <is>
          <t>Common Stock, no par value</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File Number</t>
        </is>
      </c>
      <c r="B21" s="4" t="inlineStr">
        <is>
          <t>000-03683</t>
        </is>
      </c>
      <c r="C21" s="4" t="inlineStr">
        <is>
          <t xml:space="preserve"> </t>
        </is>
      </c>
    </row>
    <row r="22">
      <c r="A22" s="4" t="inlineStr">
        <is>
          <t>Entity Incorporation, State or Country Code</t>
        </is>
      </c>
      <c r="B22" s="4" t="inlineStr">
        <is>
          <t>MS</t>
        </is>
      </c>
      <c r="C22" s="4" t="inlineStr">
        <is>
          <t xml:space="preserve"> </t>
        </is>
      </c>
    </row>
    <row r="23">
      <c r="A23" s="4" t="inlineStr">
        <is>
          <t>Entity Tax Identification Number</t>
        </is>
      </c>
      <c r="B23" s="4" t="inlineStr">
        <is>
          <t>64-0471500</t>
        </is>
      </c>
      <c r="C23" s="4" t="inlineStr">
        <is>
          <t xml:space="preserve"> </t>
        </is>
      </c>
    </row>
    <row r="24">
      <c r="A24" s="4" t="inlineStr">
        <is>
          <t>Entity Address, Address Line One</t>
        </is>
      </c>
      <c r="B24" s="4" t="inlineStr">
        <is>
          <t>248 East Capitol Street</t>
        </is>
      </c>
      <c r="C24" s="4" t="inlineStr">
        <is>
          <t xml:space="preserve"> </t>
        </is>
      </c>
    </row>
    <row r="25">
      <c r="A25" s="4" t="inlineStr">
        <is>
          <t>Entity Address, City or Town</t>
        </is>
      </c>
      <c r="B25" s="4" t="inlineStr">
        <is>
          <t>Jackson</t>
        </is>
      </c>
      <c r="C25" s="4" t="inlineStr">
        <is>
          <t xml:space="preserve"> </t>
        </is>
      </c>
    </row>
    <row r="26">
      <c r="A26" s="4" t="inlineStr">
        <is>
          <t>Entity Address, State or Province</t>
        </is>
      </c>
      <c r="B26" s="4" t="inlineStr">
        <is>
          <t>MS</t>
        </is>
      </c>
      <c r="C26" s="4" t="inlineStr">
        <is>
          <t xml:space="preserve"> </t>
        </is>
      </c>
    </row>
    <row r="27">
      <c r="A27" s="4" t="inlineStr">
        <is>
          <t>Entity Address, Postal Zip Code</t>
        </is>
      </c>
      <c r="B27" s="4" t="inlineStr">
        <is>
          <t>39201</t>
        </is>
      </c>
      <c r="C27" s="4" t="inlineStr">
        <is>
          <t xml:space="preserve"> </t>
        </is>
      </c>
    </row>
    <row r="28">
      <c r="A28" s="4" t="inlineStr">
        <is>
          <t>City Area Code</t>
        </is>
      </c>
      <c r="B28" s="4" t="inlineStr">
        <is>
          <t>601</t>
        </is>
      </c>
      <c r="C28" s="4" t="inlineStr">
        <is>
          <t xml:space="preserve"> </t>
        </is>
      </c>
    </row>
    <row r="29">
      <c r="A29" s="4" t="inlineStr">
        <is>
          <t>Local Phone Number</t>
        </is>
      </c>
      <c r="B29" s="4" t="inlineStr">
        <is>
          <t>208-511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held to maturity</t>
        </is>
      </c>
      <c r="B3" s="6" t="n">
        <v>1438287</v>
      </c>
      <c r="C3" s="6" t="n">
        <v>1494514</v>
      </c>
    </row>
    <row r="4">
      <c r="A4" s="4" t="inlineStr">
        <is>
          <t>Deposits</t>
        </is>
      </c>
      <c r="B4" s="5" t="n">
        <v>15101923</v>
      </c>
      <c r="C4" s="5" t="n">
        <v>14437648</v>
      </c>
    </row>
    <row r="5">
      <c r="A5" s="4" t="inlineStr">
        <is>
          <t>Federal funds purchased and securities sold under repurchase agreements</t>
        </is>
      </c>
      <c r="B5" s="5" t="n">
        <v>321799</v>
      </c>
      <c r="C5" s="5" t="n">
        <v>449331</v>
      </c>
    </row>
    <row r="6">
      <c r="A6" s="4" t="inlineStr">
        <is>
          <t>Other borrowings</t>
        </is>
      </c>
      <c r="B6" s="5" t="n">
        <v>793193</v>
      </c>
      <c r="C6" s="5" t="n">
        <v>1050938</v>
      </c>
    </row>
    <row r="7">
      <c r="A7" s="4" t="inlineStr">
        <is>
          <t>Subordinated notes</t>
        </is>
      </c>
      <c r="B7" s="5" t="n">
        <v>123427</v>
      </c>
      <c r="C7" s="5" t="n">
        <v>123262</v>
      </c>
    </row>
    <row r="8">
      <c r="A8" s="4" t="inlineStr">
        <is>
          <t>Junior subordinated debt securities</t>
        </is>
      </c>
      <c r="B8" s="5" t="n">
        <v>61856</v>
      </c>
      <c r="C8" s="5" t="n">
        <v>61856</v>
      </c>
    </row>
    <row r="9">
      <c r="A9" s="4" t="inlineStr">
        <is>
          <t>Level 2 [Member] | Carrying Value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short-term investments</t>
        </is>
      </c>
      <c r="B11" s="5" t="n">
        <v>750492</v>
      </c>
      <c r="C11" s="5" t="n">
        <v>738787</v>
      </c>
    </row>
    <row r="12">
      <c r="A12" s="4" t="inlineStr">
        <is>
          <t>Securities held to maturity</t>
        </is>
      </c>
      <c r="B12" s="5" t="n">
        <v>1438287</v>
      </c>
      <c r="C12" s="5" t="n">
        <v>1494514</v>
      </c>
    </row>
    <row r="13">
      <c r="A13" s="4" t="inlineStr">
        <is>
          <t>Deposits</t>
        </is>
      </c>
      <c r="B13" s="5" t="n">
        <v>15101923</v>
      </c>
      <c r="C13" s="5" t="n">
        <v>14437648</v>
      </c>
    </row>
    <row r="14">
      <c r="A14" s="4" t="inlineStr">
        <is>
          <t>Federal funds purchased and securities sold under repurchase agreements</t>
        </is>
      </c>
      <c r="B14" s="5" t="n">
        <v>321799</v>
      </c>
      <c r="C14" s="5" t="n">
        <v>449331</v>
      </c>
    </row>
    <row r="15">
      <c r="A15" s="4" t="inlineStr">
        <is>
          <t>Other borrowings</t>
        </is>
      </c>
      <c r="B15" s="5" t="n">
        <v>793193</v>
      </c>
      <c r="C15" s="5" t="n">
        <v>1050938</v>
      </c>
    </row>
    <row r="16">
      <c r="A16" s="4" t="inlineStr">
        <is>
          <t>Subordinated notes</t>
        </is>
      </c>
      <c r="B16" s="5" t="n">
        <v>123427</v>
      </c>
      <c r="C16" s="5" t="n">
        <v>123262</v>
      </c>
    </row>
    <row r="17">
      <c r="A17" s="4" t="inlineStr">
        <is>
          <t>Junior subordinated debt securities</t>
        </is>
      </c>
      <c r="B17" s="5" t="n">
        <v>61856</v>
      </c>
      <c r="C17" s="5" t="n">
        <v>61856</v>
      </c>
    </row>
    <row r="18">
      <c r="A18" s="4" t="inlineStr">
        <is>
          <t>Level 2 [Member] | Estimate Fair Value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short-term investments</t>
        </is>
      </c>
      <c r="B20" s="5" t="n">
        <v>750492</v>
      </c>
      <c r="C20" s="5" t="n">
        <v>738787</v>
      </c>
    </row>
    <row r="21">
      <c r="A21" s="4" t="inlineStr">
        <is>
          <t>Securities held to maturity</t>
        </is>
      </c>
      <c r="B21" s="5" t="n">
        <v>1312871</v>
      </c>
      <c r="C21" s="5" t="n">
        <v>1406589</v>
      </c>
    </row>
    <row r="22">
      <c r="A22" s="4" t="inlineStr">
        <is>
          <t>Deposits</t>
        </is>
      </c>
      <c r="B22" s="5" t="n">
        <v>15076677</v>
      </c>
      <c r="C22" s="5" t="n">
        <v>14404661</v>
      </c>
    </row>
    <row r="23">
      <c r="A23" s="4" t="inlineStr">
        <is>
          <t>Federal funds purchased and securities sold under repurchase agreements</t>
        </is>
      </c>
      <c r="B23" s="5" t="n">
        <v>321799</v>
      </c>
      <c r="C23" s="5" t="n">
        <v>449331</v>
      </c>
    </row>
    <row r="24">
      <c r="A24" s="4" t="inlineStr">
        <is>
          <t>Other borrowings</t>
        </is>
      </c>
      <c r="B24" s="5" t="n">
        <v>793188</v>
      </c>
      <c r="C24" s="5" t="n">
        <v>1050932</v>
      </c>
    </row>
    <row r="25">
      <c r="A25" s="4" t="inlineStr">
        <is>
          <t>Subordinated notes</t>
        </is>
      </c>
      <c r="B25" s="5" t="n">
        <v>103750</v>
      </c>
      <c r="C25" s="5" t="n">
        <v>113125</v>
      </c>
    </row>
    <row r="26">
      <c r="A26" s="4" t="inlineStr">
        <is>
          <t>Junior subordinated debt securities</t>
        </is>
      </c>
      <c r="B26" s="5" t="n">
        <v>45928</v>
      </c>
      <c r="C26" s="5" t="n">
        <v>46392</v>
      </c>
    </row>
    <row r="27">
      <c r="A27" s="4" t="inlineStr">
        <is>
          <t>Level 3 [Member] | Carrying Value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Net LHFI</t>
        </is>
      </c>
      <c r="B29" s="5" t="n">
        <v>12676228</v>
      </c>
      <c r="C29" s="5" t="n">
        <v>12083825</v>
      </c>
    </row>
    <row r="30">
      <c r="A30" s="4" t="inlineStr">
        <is>
          <t>Level 3 [Member] | Estimate Fair Value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Net LHFI</t>
        </is>
      </c>
      <c r="B32" s="6" t="n">
        <v>12505990</v>
      </c>
      <c r="C32" s="6" t="n">
        <v>118503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nd the Contractual Principal Outstanding of the LHFS (Details) - USD ($) $ in Thousands</t>
        </is>
      </c>
      <c r="B1" s="2" t="inlineStr">
        <is>
          <t>Sep. 30, 2023</t>
        </is>
      </c>
      <c r="C1" s="2" t="inlineStr">
        <is>
          <t>Dec. 31, 2022</t>
        </is>
      </c>
    </row>
    <row r="2">
      <c r="A2" s="3" t="inlineStr">
        <is>
          <t>Fair value and the contractual principal outstanding of the LHFS [Abstract]</t>
        </is>
      </c>
      <c r="B2" s="4" t="inlineStr">
        <is>
          <t xml:space="preserve"> </t>
        </is>
      </c>
      <c r="C2" s="4" t="inlineStr">
        <is>
          <t xml:space="preserve"> </t>
        </is>
      </c>
    </row>
    <row r="3">
      <c r="A3" s="4" t="inlineStr">
        <is>
          <t>Fair value of LHFS</t>
        </is>
      </c>
      <c r="B3" s="6" t="n">
        <v>105542</v>
      </c>
      <c r="C3" s="6" t="n">
        <v>64421</v>
      </c>
    </row>
    <row r="4">
      <c r="A4" s="4" t="inlineStr">
        <is>
          <t>LHFS contractual principal outstanding</t>
        </is>
      </c>
      <c r="B4" s="5" t="n">
        <v>105618</v>
      </c>
      <c r="C4" s="5" t="n">
        <v>63427</v>
      </c>
    </row>
    <row r="5">
      <c r="A5" s="4" t="inlineStr">
        <is>
          <t>Fair value less unpaid principal</t>
        </is>
      </c>
      <c r="B5" s="6" t="n">
        <v>-76</v>
      </c>
      <c r="C5" s="6" t="n">
        <v>99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Derivative Financial Instruments - Additional Information (Details) $ in Thousands</t>
        </is>
      </c>
      <c r="B1" s="2" t="inlineStr">
        <is>
          <t>3 Months Ended</t>
        </is>
      </c>
      <c r="D1" s="2" t="inlineStr">
        <is>
          <t>9 Months Ended</t>
        </is>
      </c>
      <c r="F1" s="2" t="inlineStr">
        <is>
          <t>12 Months Ended</t>
        </is>
      </c>
    </row>
    <row r="2">
      <c r="B2" s="2" t="inlineStr">
        <is>
          <t>Sep. 30, 2023 USD ($) Contract</t>
        </is>
      </c>
      <c r="C2" s="2" t="inlineStr">
        <is>
          <t>Sep. 30, 2022 USD ($)</t>
        </is>
      </c>
      <c r="D2" s="2" t="inlineStr">
        <is>
          <t>Sep. 30, 2023 USD ($) Contract</t>
        </is>
      </c>
      <c r="E2" s="2" t="inlineStr">
        <is>
          <t>Sep. 30, 2022 USD ($)</t>
        </is>
      </c>
      <c r="F2" s="2" t="inlineStr">
        <is>
          <t>Dec. 31, 2022 USD ($) Contract</t>
        </is>
      </c>
    </row>
    <row r="3">
      <c r="A3" s="4" t="inlineStr">
        <is>
          <t>Designated as Hedging Instru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Off-balance Sheet Risks, Disclosure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excluded components of earnings recognition</t>
        </is>
      </c>
      <c r="B5" s="6" t="n">
        <v>13</v>
      </c>
      <c r="C5" s="4" t="inlineStr">
        <is>
          <t xml:space="preserve"> </t>
        </is>
      </c>
      <c r="D5" s="6" t="n">
        <v>35</v>
      </c>
      <c r="E5" s="4" t="inlineStr">
        <is>
          <t xml:space="preserve"> </t>
        </is>
      </c>
      <c r="F5" s="4" t="inlineStr">
        <is>
          <t xml:space="preserve"> </t>
        </is>
      </c>
    </row>
    <row r="6">
      <c r="A6" s="4" t="inlineStr">
        <is>
          <t>Designated as Hedging Instrument [Member] | Interest Rate Swa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otional amount</t>
        </is>
      </c>
      <c r="B8" s="5" t="n">
        <v>1000000</v>
      </c>
      <c r="C8" s="4" t="inlineStr">
        <is>
          <t xml:space="preserve"> </t>
        </is>
      </c>
      <c r="D8" s="5" t="n">
        <v>1000000</v>
      </c>
      <c r="E8" s="4" t="inlineStr">
        <is>
          <t xml:space="preserve"> </t>
        </is>
      </c>
      <c r="F8" s="6" t="n">
        <v>825000</v>
      </c>
    </row>
    <row r="9">
      <c r="A9" s="4" t="inlineStr">
        <is>
          <t>Interest and fees on LHFS and LHFI reclassified as a reduction over twelve months</t>
        </is>
      </c>
      <c r="B9" s="4" t="inlineStr">
        <is>
          <t xml:space="preserve"> </t>
        </is>
      </c>
      <c r="C9" s="4" t="inlineStr">
        <is>
          <t xml:space="preserve"> </t>
        </is>
      </c>
      <c r="D9" s="5" t="n">
        <v>18400</v>
      </c>
      <c r="E9" s="4" t="inlineStr">
        <is>
          <t xml:space="preserve"> </t>
        </is>
      </c>
      <c r="F9" s="4" t="inlineStr">
        <is>
          <t xml:space="preserve"> </t>
        </is>
      </c>
    </row>
    <row r="10">
      <c r="A10" s="4" t="inlineStr">
        <is>
          <t>Designated as Hedging Instrument [Member] | Interest Rate Flo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ff-balance Sheet Risks, Disclosure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notional amount</t>
        </is>
      </c>
      <c r="B12" s="6" t="n">
        <v>1000000</v>
      </c>
      <c r="C12" s="4" t="inlineStr">
        <is>
          <t xml:space="preserve"> </t>
        </is>
      </c>
      <c r="D12" s="6" t="n">
        <v>1000000</v>
      </c>
      <c r="E12" s="4" t="inlineStr">
        <is>
          <t xml:space="preserve"> </t>
        </is>
      </c>
      <c r="F12" s="6" t="n">
        <v>825000</v>
      </c>
    </row>
    <row r="13">
      <c r="A13" s="4" t="inlineStr">
        <is>
          <t>Derivatives not Designated as Hedging Instruments [Member] | Beneficiar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Off-balance Sheet Risks, Disclosure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isk participation agreements | Contract</t>
        </is>
      </c>
      <c r="B15" s="5" t="n">
        <v>5</v>
      </c>
      <c r="C15" s="4" t="inlineStr">
        <is>
          <t xml:space="preserve"> </t>
        </is>
      </c>
      <c r="D15" s="5" t="n">
        <v>5</v>
      </c>
      <c r="E15" s="4" t="inlineStr">
        <is>
          <t xml:space="preserve"> </t>
        </is>
      </c>
      <c r="F15" s="5" t="n">
        <v>5</v>
      </c>
    </row>
    <row r="16">
      <c r="A16" s="4" t="inlineStr">
        <is>
          <t>Aggregate notional amount of credit risk participation agreements</t>
        </is>
      </c>
      <c r="B16" s="6" t="n">
        <v>49100</v>
      </c>
      <c r="C16" s="4" t="inlineStr">
        <is>
          <t xml:space="preserve"> </t>
        </is>
      </c>
      <c r="D16" s="6" t="n">
        <v>49100</v>
      </c>
      <c r="E16" s="4" t="inlineStr">
        <is>
          <t xml:space="preserve"> </t>
        </is>
      </c>
      <c r="F16" s="6" t="n">
        <v>50200</v>
      </c>
    </row>
    <row r="17">
      <c r="A17" s="4" t="inlineStr">
        <is>
          <t>Derivatives not Designated as Hedging Instruments [Member] | Guarant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Off-balance Sheet Risks, Disclosure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risk participation agreements | Contract</t>
        </is>
      </c>
      <c r="B19" s="5" t="n">
        <v>34</v>
      </c>
      <c r="C19" s="4" t="inlineStr">
        <is>
          <t xml:space="preserve"> </t>
        </is>
      </c>
      <c r="D19" s="5" t="n">
        <v>34</v>
      </c>
      <c r="E19" s="4" t="inlineStr">
        <is>
          <t xml:space="preserve"> </t>
        </is>
      </c>
      <c r="F19" s="5" t="n">
        <v>29</v>
      </c>
    </row>
    <row r="20">
      <c r="A20" s="4" t="inlineStr">
        <is>
          <t>Aggregate notional amount of credit risk participation agreements</t>
        </is>
      </c>
      <c r="B20" s="6" t="n">
        <v>281900</v>
      </c>
      <c r="C20" s="4" t="inlineStr">
        <is>
          <t xml:space="preserve"> </t>
        </is>
      </c>
      <c r="D20" s="6" t="n">
        <v>281900</v>
      </c>
      <c r="E20" s="4" t="inlineStr">
        <is>
          <t xml:space="preserve"> </t>
        </is>
      </c>
      <c r="F20" s="6" t="n">
        <v>235800</v>
      </c>
    </row>
    <row r="21">
      <c r="A21" s="4" t="inlineStr">
        <is>
          <t>Derivatives not Designated as Hedging Instruments [Member] | Interest Rate Swa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otional amount</t>
        </is>
      </c>
      <c r="B23" s="5" t="n">
        <v>1365000</v>
      </c>
      <c r="C23" s="4" t="inlineStr">
        <is>
          <t xml:space="preserve"> </t>
        </is>
      </c>
      <c r="D23" s="5" t="n">
        <v>1365000</v>
      </c>
      <c r="E23" s="4" t="inlineStr">
        <is>
          <t xml:space="preserve"> </t>
        </is>
      </c>
      <c r="F23" s="5" t="n">
        <v>1391000</v>
      </c>
    </row>
    <row r="24">
      <c r="A24" s="4" t="inlineStr">
        <is>
          <t>Termination value of derivatives</t>
        </is>
      </c>
      <c r="B24" s="5" t="n">
        <v>0</v>
      </c>
      <c r="C24" s="4" t="inlineStr">
        <is>
          <t xml:space="preserve"> </t>
        </is>
      </c>
      <c r="D24" s="5" t="n">
        <v>0</v>
      </c>
      <c r="E24" s="4" t="inlineStr">
        <is>
          <t xml:space="preserve"> </t>
        </is>
      </c>
      <c r="F24" s="5" t="n">
        <v>0</v>
      </c>
    </row>
    <row r="25">
      <c r="A25" s="4" t="inlineStr">
        <is>
          <t>Collateral Posted</t>
        </is>
      </c>
      <c r="B25" s="5" t="n">
        <v>40</v>
      </c>
      <c r="C25" s="4" t="inlineStr">
        <is>
          <t xml:space="preserve"> </t>
        </is>
      </c>
      <c r="D25" s="5" t="n">
        <v>40</v>
      </c>
      <c r="E25" s="4" t="inlineStr">
        <is>
          <t xml:space="preserve"> </t>
        </is>
      </c>
      <c r="F25" s="5" t="n">
        <v>740</v>
      </c>
    </row>
    <row r="26">
      <c r="A26" s="4" t="inlineStr">
        <is>
          <t>Derivatives not Designated as Hedging Instruments [Member] | Forward Contrac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Off-balance Sheet Risks, Disclosure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ff-balance sheet obligations</t>
        </is>
      </c>
      <c r="B28" s="5" t="n">
        <v>133000</v>
      </c>
      <c r="C28" s="4" t="inlineStr">
        <is>
          <t xml:space="preserve"> </t>
        </is>
      </c>
      <c r="D28" s="5" t="n">
        <v>133000</v>
      </c>
      <c r="E28" s="4" t="inlineStr">
        <is>
          <t xml:space="preserve"> </t>
        </is>
      </c>
      <c r="F28" s="5" t="n">
        <v>97000</v>
      </c>
    </row>
    <row r="29">
      <c r="A29" s="4" t="inlineStr">
        <is>
          <t>Valuation adjustment</t>
        </is>
      </c>
      <c r="B29" s="4" t="inlineStr">
        <is>
          <t xml:space="preserve"> </t>
        </is>
      </c>
      <c r="C29" s="4" t="inlineStr">
        <is>
          <t xml:space="preserve"> </t>
        </is>
      </c>
      <c r="D29" s="5" t="n">
        <v>1500</v>
      </c>
      <c r="E29" s="4" t="inlineStr">
        <is>
          <t xml:space="preserve"> </t>
        </is>
      </c>
      <c r="F29" s="5" t="n">
        <v>168</v>
      </c>
    </row>
    <row r="30">
      <c r="A30" s="4" t="inlineStr">
        <is>
          <t>Derivatives not Designated as Hedging Instruments [Member] | Interest Rate Lock Commit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Off-balance Sheet Risks, Disclosure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ff-balance sheet obligations</t>
        </is>
      </c>
      <c r="B32" s="5" t="n">
        <v>96800</v>
      </c>
      <c r="C32" s="4" t="inlineStr">
        <is>
          <t xml:space="preserve"> </t>
        </is>
      </c>
      <c r="D32" s="5" t="n">
        <v>96800</v>
      </c>
      <c r="E32" s="4" t="inlineStr">
        <is>
          <t xml:space="preserve"> </t>
        </is>
      </c>
      <c r="F32" s="5" t="n">
        <v>68400</v>
      </c>
    </row>
    <row r="33">
      <c r="A33" s="4" t="inlineStr">
        <is>
          <t>Valuation adjustment</t>
        </is>
      </c>
      <c r="B33" s="4" t="inlineStr">
        <is>
          <t xml:space="preserve"> </t>
        </is>
      </c>
      <c r="C33" s="4" t="inlineStr">
        <is>
          <t xml:space="preserve"> </t>
        </is>
      </c>
      <c r="D33" s="5" t="n">
        <v>197</v>
      </c>
      <c r="E33" s="4" t="inlineStr">
        <is>
          <t xml:space="preserve"> </t>
        </is>
      </c>
      <c r="F33" s="5" t="n">
        <v>157</v>
      </c>
    </row>
    <row r="34">
      <c r="A34" s="4" t="inlineStr">
        <is>
          <t>Derivatives not Designated as Hedging Instruments [Member] | Mortgage Servicing Rights Hedg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Off-balance Sheet Risks, Disclosure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notional amount</t>
        </is>
      </c>
      <c r="B36" s="5" t="n">
        <v>270000</v>
      </c>
      <c r="C36" s="4" t="inlineStr">
        <is>
          <t xml:space="preserve"> </t>
        </is>
      </c>
      <c r="D36" s="5" t="n">
        <v>270000</v>
      </c>
      <c r="E36" s="4" t="inlineStr">
        <is>
          <t xml:space="preserve"> </t>
        </is>
      </c>
      <c r="F36" s="6" t="n">
        <v>277000</v>
      </c>
    </row>
    <row r="37">
      <c r="A37" s="4" t="inlineStr">
        <is>
          <t>Net (negative) positive ineffectiveness on MSR fair value</t>
        </is>
      </c>
      <c r="B37" s="6" t="n">
        <v>1000</v>
      </c>
      <c r="C37" s="6" t="n">
        <v>928</v>
      </c>
      <c r="D37" s="6" t="n">
        <v>4100</v>
      </c>
      <c r="E37" s="6" t="n">
        <v>554</v>
      </c>
      <c r="F37"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Fair Value of Derivative Instruments (Details) - USD ($) $ in Thousands</t>
        </is>
      </c>
      <c r="C1" s="2" t="inlineStr">
        <is>
          <t>Sep. 30, 2023</t>
        </is>
      </c>
      <c r="D1" s="2" t="inlineStr">
        <is>
          <t>Dec. 31, 2022</t>
        </is>
      </c>
    </row>
    <row r="2">
      <c r="A2" s="4" t="inlineStr">
        <is>
          <t>Interest Rate Swap [Member]</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Fair value of derivative asset</t>
        </is>
      </c>
      <c r="C4" s="6" t="n">
        <v>16640</v>
      </c>
      <c r="D4" s="6" t="n">
        <v>9415</v>
      </c>
    </row>
    <row r="5">
      <c r="A5" s="4" t="inlineStr">
        <is>
          <t>Fair value of derivative liability</t>
        </is>
      </c>
      <c r="C5" s="5" t="n">
        <v>54255</v>
      </c>
      <c r="D5" s="5" t="n">
        <v>44304</v>
      </c>
    </row>
    <row r="6">
      <c r="A6" s="4" t="inlineStr">
        <is>
          <t>Designated as Hedging Instrument [Member] | Interest Rate Swap [Member] | Other Liabilities [Member]</t>
        </is>
      </c>
      <c r="C6" s="4" t="inlineStr">
        <is>
          <t xml:space="preserve"> </t>
        </is>
      </c>
      <c r="D6" s="4" t="inlineStr">
        <is>
          <t xml:space="preserve"> </t>
        </is>
      </c>
    </row>
    <row r="7">
      <c r="A7" s="3" t="inlineStr">
        <is>
          <t>Derivatives, Fair Value [Line Items]</t>
        </is>
      </c>
      <c r="C7" s="4" t="inlineStr">
        <is>
          <t xml:space="preserve"> </t>
        </is>
      </c>
      <c r="D7" s="4" t="inlineStr">
        <is>
          <t xml:space="preserve"> </t>
        </is>
      </c>
    </row>
    <row r="8">
      <c r="A8" s="4" t="inlineStr">
        <is>
          <t>Fair value of derivative liability</t>
        </is>
      </c>
      <c r="B8" s="4" t="inlineStr">
        <is>
          <t>[1]</t>
        </is>
      </c>
      <c r="C8" s="5" t="n">
        <v>2302</v>
      </c>
      <c r="D8" s="5" t="n">
        <v>761</v>
      </c>
    </row>
    <row r="9">
      <c r="A9" s="4" t="inlineStr">
        <is>
          <t>Designated as Hedging Instrument [Member] | Interest Rate Floor [Member] | Other Assets [Member]</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Interest rate fair value of derivative asset</t>
        </is>
      </c>
      <c r="C11" s="5" t="n">
        <v>203</v>
      </c>
      <c r="D11" s="5" t="n">
        <v>0</v>
      </c>
    </row>
    <row r="12">
      <c r="A12" s="4" t="inlineStr">
        <is>
          <t>Derivatives not Designated as Hedging Instruments [Member] | Credit Risk Participation Agreement [Member] | Other Assets [Member]</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Fair value of derivative asset</t>
        </is>
      </c>
      <c r="C14" s="5" t="n">
        <v>1</v>
      </c>
      <c r="D14" s="5" t="n">
        <v>6</v>
      </c>
    </row>
    <row r="15">
      <c r="A15" s="4" t="inlineStr">
        <is>
          <t>Derivatives not Designated as Hedging Instruments [Member] | Credit Risk Participation Agreement [Member] | Other Liabilitie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Fair value of derivative liability</t>
        </is>
      </c>
      <c r="C17" s="5" t="n">
        <v>32</v>
      </c>
      <c r="D17" s="5" t="n">
        <v>8</v>
      </c>
    </row>
    <row r="18">
      <c r="A18" s="4" t="inlineStr">
        <is>
          <t>Derivatives not Designated as Hedging Instruments [Member] | Future Contracts [Member] | Other Assets [Member]</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Fair value of derivative asset</t>
        </is>
      </c>
      <c r="C20" s="5" t="n">
        <v>0</v>
      </c>
      <c r="D20" s="5" t="n">
        <v>16</v>
      </c>
    </row>
    <row r="21">
      <c r="A21" s="4" t="inlineStr">
        <is>
          <t>Derivatives not Designated as Hedging Instruments [Member] | Future Contracts [Member] | Other Liabilitie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Fair value of derivative liability</t>
        </is>
      </c>
      <c r="C23" s="5" t="n">
        <v>2764</v>
      </c>
      <c r="D23" s="5" t="n">
        <v>268</v>
      </c>
    </row>
    <row r="24">
      <c r="A24" s="4" t="inlineStr">
        <is>
          <t>Derivatives not Designated as Hedging Instruments [Member] | Forward Contracts [Member] | Other Liabilities [Member]</t>
        </is>
      </c>
      <c r="C24" s="4" t="inlineStr">
        <is>
          <t xml:space="preserve"> </t>
        </is>
      </c>
      <c r="D24" s="4" t="inlineStr">
        <is>
          <t xml:space="preserve"> </t>
        </is>
      </c>
    </row>
    <row r="25">
      <c r="A25" s="3" t="inlineStr">
        <is>
          <t>Derivatives, Fair Value [Line Items]</t>
        </is>
      </c>
      <c r="C25" s="4" t="inlineStr">
        <is>
          <t xml:space="preserve"> </t>
        </is>
      </c>
      <c r="D25" s="4" t="inlineStr">
        <is>
          <t xml:space="preserve"> </t>
        </is>
      </c>
    </row>
    <row r="26">
      <c r="A26" s="4" t="inlineStr">
        <is>
          <t>Fair value of derivative liability</t>
        </is>
      </c>
      <c r="C26" s="5" t="n">
        <v>-1479</v>
      </c>
      <c r="D26" s="5" t="n">
        <v>-168</v>
      </c>
    </row>
    <row r="27">
      <c r="A27" s="4" t="inlineStr">
        <is>
          <t>Derivatives not Designated as Hedging Instruments [Member] | Exchange Traded Purchased Options [Member] | Other Assets [Member]</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Fair value of derivative asset</t>
        </is>
      </c>
      <c r="C29" s="5" t="n">
        <v>8</v>
      </c>
      <c r="D29" s="5" t="n">
        <v>38</v>
      </c>
    </row>
    <row r="30">
      <c r="A30" s="4" t="inlineStr">
        <is>
          <t>Derivatives not Designated as Hedging Instruments [Member] | OTC Written Options (Rate Locks) [Member] | Other Assets [Member]</t>
        </is>
      </c>
      <c r="C30" s="4" t="inlineStr">
        <is>
          <t xml:space="preserve"> </t>
        </is>
      </c>
      <c r="D30" s="4" t="inlineStr">
        <is>
          <t xml:space="preserve"> </t>
        </is>
      </c>
    </row>
    <row r="31">
      <c r="A31" s="3" t="inlineStr">
        <is>
          <t>Derivatives, Fair Value [Line Items]</t>
        </is>
      </c>
      <c r="C31" s="4" t="inlineStr">
        <is>
          <t xml:space="preserve"> </t>
        </is>
      </c>
      <c r="D31" s="4" t="inlineStr">
        <is>
          <t xml:space="preserve"> </t>
        </is>
      </c>
    </row>
    <row r="32">
      <c r="A32" s="4" t="inlineStr">
        <is>
          <t>Fair value of derivative asset</t>
        </is>
      </c>
      <c r="C32" s="5" t="n">
        <v>197</v>
      </c>
      <c r="D32" s="5" t="n">
        <v>157</v>
      </c>
    </row>
    <row r="33">
      <c r="A33" s="4" t="inlineStr">
        <is>
          <t>Derivatives not Designated as Hedging Instruments [Member] | Interest Rate Swap [Member] | Other Assets [Member]</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Fair value of derivative asset</t>
        </is>
      </c>
      <c r="B35" s="4" t="inlineStr">
        <is>
          <t>[1]</t>
        </is>
      </c>
      <c r="C35" s="5" t="n">
        <v>16437</v>
      </c>
      <c r="D35" s="5" t="n">
        <v>8654</v>
      </c>
    </row>
    <row r="36">
      <c r="A36" s="4" t="inlineStr">
        <is>
          <t>Derivatives not Designated as Hedging Instruments [Member] | Interest Rate Swap [Member] | Other Liabilitie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Fair value of derivative liability</t>
        </is>
      </c>
      <c r="B38" s="4" t="inlineStr">
        <is>
          <t>[1]</t>
        </is>
      </c>
      <c r="C38" s="5" t="n">
        <v>51953</v>
      </c>
      <c r="D38" s="5" t="n">
        <v>44304</v>
      </c>
    </row>
    <row r="39">
      <c r="A39" s="4" t="inlineStr">
        <is>
          <t>Derivatives not Designated as Hedging Instruments [Member] | Exchange Traded Written Options [Member] | Other Liabilities [Member]</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Fair value of derivative liability</t>
        </is>
      </c>
      <c r="C41" s="6" t="n">
        <v>563</v>
      </c>
      <c r="D41" s="6" t="n">
        <v>206</v>
      </c>
    </row>
    <row r="42"/>
    <row r="43">
      <c r="A43" s="4" t="inlineStr">
        <is>
          <t>[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t>
        </is>
      </c>
    </row>
  </sheetData>
  <mergeCells count="3">
    <mergeCell ref="A1:B1"/>
    <mergeCell ref="A42:C42"/>
    <mergeCell ref="A43:C4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s>
  <sheetData>
    <row r="1">
      <c r="A1" s="1" t="inlineStr">
        <is>
          <t>Derivative Financial Instruments - Effects of Derivative Instruments on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 Instrument, Gain (Loss) Reclassified from AOCI into Income, Effective Portion, Statement of Income or Comprehensive Income [Extensible Enumeration]</t>
        </is>
      </c>
      <c r="B4" s="4" t="inlineStr">
        <is>
          <t>Interest and Fee Income, Loan and Lease, Held-in-Portfolio</t>
        </is>
      </c>
      <c r="C4" s="4" t="inlineStr">
        <is>
          <t>Interest and Fee Income, Loan and Lease, Held-in-Portfolio</t>
        </is>
      </c>
      <c r="D4" s="4" t="inlineStr">
        <is>
          <t>Interest and Fee Income, Loan and Lease, Held-in-Portfolio</t>
        </is>
      </c>
      <c r="E4" s="4" t="inlineStr">
        <is>
          <t>Interest and Fee Income, Loan and Lease, Held-in-Portfolio</t>
        </is>
      </c>
    </row>
    <row r="5">
      <c r="A5" s="4" t="inlineStr">
        <is>
          <t>Designated as Hedging Instrument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Amount of gain (loss) reclassified from accumulated other comprehensive income (loss) and recognized in interest and fees on LHFS &amp; LHFI</t>
        </is>
      </c>
      <c r="B7" s="6" t="n">
        <v>-4627</v>
      </c>
      <c r="C7" s="6" t="n">
        <v>643</v>
      </c>
      <c r="D7" s="6" t="n">
        <v>-11555</v>
      </c>
      <c r="E7" s="6" t="n">
        <v>643</v>
      </c>
    </row>
    <row r="8">
      <c r="A8" s="4" t="inlineStr">
        <is>
          <t>Derivatives not Designated as Hedging Instruments [Member] | Mortgage Banking, Net [Member]</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mortgage banking, net</t>
        </is>
      </c>
      <c r="B10" s="5" t="n">
        <v>-7634</v>
      </c>
      <c r="C10" s="5" t="n">
        <v>-8405</v>
      </c>
      <c r="D10" s="5" t="n">
        <v>-11526</v>
      </c>
      <c r="E10" s="5" t="n">
        <v>-39181</v>
      </c>
    </row>
    <row r="11">
      <c r="A11" s="4" t="inlineStr">
        <is>
          <t>Derivatives not Designated as Hedging Instruments [Member] | Bank Card and Other Fees [Member]</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in bank card and other fees</t>
        </is>
      </c>
      <c r="B13" s="6" t="n">
        <v>381</v>
      </c>
      <c r="C13" s="6" t="n">
        <v>63</v>
      </c>
      <c r="D13" s="6" t="n">
        <v>571</v>
      </c>
      <c r="E13" s="6" t="n">
        <v>385</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Amount Included in Other Comprehensive Income (Loss) for Derivative Instruments Designated as Hedges of Cash Flow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 (loss), net of tax</t>
        </is>
      </c>
      <c r="B4" s="6" t="n">
        <v>-3470</v>
      </c>
      <c r="C4" s="6" t="n">
        <v>482</v>
      </c>
      <c r="D4" s="6" t="n">
        <v>-8666</v>
      </c>
      <c r="E4" s="6" t="n">
        <v>482</v>
      </c>
    </row>
    <row r="5">
      <c r="A5" s="4" t="inlineStr">
        <is>
          <t>Derivatives in Hedging Relationships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other comprehensive income (loss), net of tax</t>
        </is>
      </c>
      <c r="B7" s="6" t="n">
        <v>-8504</v>
      </c>
      <c r="C7" s="6" t="n">
        <v>-14643</v>
      </c>
      <c r="D7" s="6" t="n">
        <v>-18427</v>
      </c>
      <c r="E7" s="6" t="n">
        <v>-14643</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inancial Instruments that are Eligible for Offset in the Consolidated Balance Sheets (Details) - Interest Rate Swap [Member] - USD ($) $ in Thousands</t>
        </is>
      </c>
      <c r="B1" s="2" t="inlineStr">
        <is>
          <t>Sep. 30, 2023</t>
        </is>
      </c>
      <c r="C1" s="2" t="inlineStr">
        <is>
          <t>Dec. 31, 2022</t>
        </is>
      </c>
    </row>
    <row r="2">
      <c r="A2" s="3" t="inlineStr">
        <is>
          <t>Offsetting Derivative Assets</t>
        </is>
      </c>
      <c r="B2" s="4" t="inlineStr">
        <is>
          <t xml:space="preserve"> </t>
        </is>
      </c>
      <c r="C2" s="4" t="inlineStr">
        <is>
          <t xml:space="preserve"> </t>
        </is>
      </c>
    </row>
    <row r="3">
      <c r="A3" s="4" t="inlineStr">
        <is>
          <t>Gross Amounts of Recognized Assets, Offsetting of Derivative Assets</t>
        </is>
      </c>
      <c r="B3" s="6" t="n">
        <v>16640</v>
      </c>
      <c r="C3" s="6" t="n">
        <v>9415</v>
      </c>
    </row>
    <row r="4">
      <c r="A4" s="4" t="inlineStr">
        <is>
          <t>Gross Amounts Offset in the Statement of Financial Position, Offsetting of Derivative Assets</t>
        </is>
      </c>
      <c r="B4" s="5" t="n">
        <v>0</v>
      </c>
      <c r="C4" s="5" t="n">
        <v>0</v>
      </c>
    </row>
    <row r="5">
      <c r="A5" s="4" t="inlineStr">
        <is>
          <t>Net Amounts of Assets presented in the Statement of Financial Position, Offsetting of Derivative Assets</t>
        </is>
      </c>
      <c r="B5" s="5" t="n">
        <v>16640</v>
      </c>
      <c r="C5" s="5" t="n">
        <v>9415</v>
      </c>
    </row>
    <row r="6">
      <c r="A6" s="4" t="inlineStr">
        <is>
          <t>Financial Instruments, Gross Amounts Not Offset in the Statement of Financial Position, Offsetting of Derivative Assets</t>
        </is>
      </c>
      <c r="B6" s="5" t="n">
        <v>-2618</v>
      </c>
      <c r="C6" s="5" t="n">
        <v>0</v>
      </c>
    </row>
    <row r="7">
      <c r="A7" s="4" t="inlineStr">
        <is>
          <t>Cash Collateral Received, Gross Amounts Not Offset in the Statement of Financial Position, Offsetting of Derivative Assets</t>
        </is>
      </c>
      <c r="B7" s="5" t="n">
        <v>-6230</v>
      </c>
      <c r="C7" s="5" t="n">
        <v>-2230</v>
      </c>
    </row>
    <row r="8">
      <c r="A8" s="4" t="inlineStr">
        <is>
          <t>Net Amount, Offsetting of Derivative Assets</t>
        </is>
      </c>
      <c r="B8" s="5" t="n">
        <v>7792</v>
      </c>
      <c r="C8" s="5" t="n">
        <v>7185</v>
      </c>
    </row>
    <row r="9">
      <c r="A9" s="3" t="inlineStr">
        <is>
          <t>Offsetting Derivative Liabilities</t>
        </is>
      </c>
      <c r="B9" s="4" t="inlineStr">
        <is>
          <t xml:space="preserve"> </t>
        </is>
      </c>
      <c r="C9" s="4" t="inlineStr">
        <is>
          <t xml:space="preserve"> </t>
        </is>
      </c>
    </row>
    <row r="10">
      <c r="A10" s="4" t="inlineStr">
        <is>
          <t>Gross Amounts of Recognized Liabilities, Offsetting of Derivative Liabilities</t>
        </is>
      </c>
      <c r="B10" s="5" t="n">
        <v>54255</v>
      </c>
      <c r="C10" s="5" t="n">
        <v>44304</v>
      </c>
    </row>
    <row r="11">
      <c r="A11" s="4" t="inlineStr">
        <is>
          <t>Gross Amounts Offset in the Statement of Financial Position, Offsetting of Derivative Liabilities</t>
        </is>
      </c>
      <c r="B11" s="5" t="n">
        <v>0</v>
      </c>
      <c r="C11" s="5" t="n">
        <v>0</v>
      </c>
    </row>
    <row r="12">
      <c r="A12" s="4" t="inlineStr">
        <is>
          <t>Net Amounts of Liabilities presented in the Statement of Financial Position, Offsetting of Derivative Liabilities</t>
        </is>
      </c>
      <c r="B12" s="5" t="n">
        <v>54255</v>
      </c>
      <c r="C12" s="5" t="n">
        <v>44304</v>
      </c>
    </row>
    <row r="13">
      <c r="A13" s="4" t="inlineStr">
        <is>
          <t>Financial Instruments, Gross Amounts Not Offset in the Statement of Financial Position, Offsetting of Derivative Liabilities</t>
        </is>
      </c>
      <c r="B13" s="5" t="n">
        <v>-2618</v>
      </c>
      <c r="C13" s="5" t="n">
        <v>0</v>
      </c>
    </row>
    <row r="14">
      <c r="A14" s="4" t="inlineStr">
        <is>
          <t>Cash Collateral Posted, Gross Amounts Not Offset in the Statement of Financial Position, Offsetting of Derivative Liabilities</t>
        </is>
      </c>
      <c r="B14" s="5" t="n">
        <v>-40</v>
      </c>
      <c r="C14" s="5" t="n">
        <v>-740</v>
      </c>
    </row>
    <row r="15">
      <c r="A15" s="4" t="inlineStr">
        <is>
          <t>Net Amount, Offsetting of Derivative Liabilities</t>
        </is>
      </c>
      <c r="B15" s="6" t="n">
        <v>51597</v>
      </c>
      <c r="C15" s="6" t="n">
        <v>4356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segments in which the business operates</t>
        </is>
      </c>
      <c r="B4" s="5" t="n">
        <v>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 Schedule of Segment Information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terest income</t>
        </is>
      </c>
      <c r="B4" s="6" t="n">
        <v>138637</v>
      </c>
      <c r="C4" s="4" t="inlineStr">
        <is>
          <t xml:space="preserve"> </t>
        </is>
      </c>
      <c r="D4" s="4" t="inlineStr">
        <is>
          <t xml:space="preserve"> </t>
        </is>
      </c>
      <c r="E4" s="6" t="n">
        <v>136105</v>
      </c>
      <c r="F4" s="4" t="inlineStr">
        <is>
          <t xml:space="preserve"> </t>
        </is>
      </c>
      <c r="G4" s="4" t="inlineStr">
        <is>
          <t xml:space="preserve"> </t>
        </is>
      </c>
      <c r="H4" s="6" t="n">
        <v>416136</v>
      </c>
      <c r="I4" s="6" t="n">
        <v>348125</v>
      </c>
      <c r="J4" s="4" t="inlineStr">
        <is>
          <t xml:space="preserve"> </t>
        </is>
      </c>
    </row>
    <row r="5">
      <c r="A5" s="4" t="inlineStr">
        <is>
          <t>Provision for credit losses</t>
        </is>
      </c>
      <c r="B5" s="5" t="n">
        <v>8426</v>
      </c>
      <c r="C5" s="4" t="inlineStr">
        <is>
          <t xml:space="preserve"> </t>
        </is>
      </c>
      <c r="D5" s="4" t="inlineStr">
        <is>
          <t xml:space="preserve"> </t>
        </is>
      </c>
      <c r="E5" s="5" t="n">
        <v>11593</v>
      </c>
      <c r="F5" s="4" t="inlineStr">
        <is>
          <t xml:space="preserve"> </t>
        </is>
      </c>
      <c r="G5" s="4" t="inlineStr">
        <is>
          <t xml:space="preserve"> </t>
        </is>
      </c>
      <c r="H5" s="5" t="n">
        <v>17884</v>
      </c>
      <c r="I5" s="5" t="n">
        <v>10775</v>
      </c>
      <c r="J5" s="4" t="inlineStr">
        <is>
          <t xml:space="preserve"> </t>
        </is>
      </c>
    </row>
    <row r="6">
      <c r="A6" s="4" t="inlineStr">
        <is>
          <t>Noninterest income</t>
        </is>
      </c>
      <c r="B6" s="5" t="n">
        <v>52224</v>
      </c>
      <c r="C6" s="4" t="inlineStr">
        <is>
          <t xml:space="preserve"> </t>
        </is>
      </c>
      <c r="D6" s="4" t="inlineStr">
        <is>
          <t xml:space="preserve"> </t>
        </is>
      </c>
      <c r="E6" s="5" t="n">
        <v>52606</v>
      </c>
      <c r="F6" s="4" t="inlineStr">
        <is>
          <t xml:space="preserve"> </t>
        </is>
      </c>
      <c r="G6" s="4" t="inlineStr">
        <is>
          <t xml:space="preserve"> </t>
        </is>
      </c>
      <c r="H6" s="5" t="n">
        <v>157154</v>
      </c>
      <c r="I6" s="5" t="n">
        <v>159974</v>
      </c>
      <c r="J6" s="4" t="inlineStr">
        <is>
          <t xml:space="preserve"> </t>
        </is>
      </c>
    </row>
    <row r="7">
      <c r="A7" s="4" t="inlineStr">
        <is>
          <t>Noninterest expense</t>
        </is>
      </c>
      <c r="B7" s="5" t="n">
        <v>140945</v>
      </c>
      <c r="C7" s="4" t="inlineStr">
        <is>
          <t xml:space="preserve"> </t>
        </is>
      </c>
      <c r="D7" s="4" t="inlineStr">
        <is>
          <t xml:space="preserve"> </t>
        </is>
      </c>
      <c r="E7" s="5" t="n">
        <v>126698</v>
      </c>
      <c r="F7" s="4" t="inlineStr">
        <is>
          <t xml:space="preserve"> </t>
        </is>
      </c>
      <c r="G7" s="4" t="inlineStr">
        <is>
          <t xml:space="preserve"> </t>
        </is>
      </c>
      <c r="H7" s="5" t="n">
        <v>401490</v>
      </c>
      <c r="I7" s="5" t="n">
        <v>371984</v>
      </c>
      <c r="J7" s="4" t="inlineStr">
        <is>
          <t xml:space="preserve"> </t>
        </is>
      </c>
    </row>
    <row r="8">
      <c r="A8" s="4" t="inlineStr">
        <is>
          <t>Income before income taxes</t>
        </is>
      </c>
      <c r="B8" s="5" t="n">
        <v>41490</v>
      </c>
      <c r="C8" s="4" t="inlineStr">
        <is>
          <t xml:space="preserve"> </t>
        </is>
      </c>
      <c r="D8" s="4" t="inlineStr">
        <is>
          <t xml:space="preserve"> </t>
        </is>
      </c>
      <c r="E8" s="5" t="n">
        <v>50420</v>
      </c>
      <c r="F8" s="4" t="inlineStr">
        <is>
          <t xml:space="preserve"> </t>
        </is>
      </c>
      <c r="G8" s="4" t="inlineStr">
        <is>
          <t xml:space="preserve"> </t>
        </is>
      </c>
      <c r="H8" s="5" t="n">
        <v>153916</v>
      </c>
      <c r="I8" s="5" t="n">
        <v>125340</v>
      </c>
      <c r="J8" s="4" t="inlineStr">
        <is>
          <t xml:space="preserve"> </t>
        </is>
      </c>
    </row>
    <row r="9">
      <c r="A9" s="4" t="inlineStr">
        <is>
          <t>Income taxes</t>
        </is>
      </c>
      <c r="B9" s="5" t="n">
        <v>7461</v>
      </c>
      <c r="C9" s="4" t="inlineStr">
        <is>
          <t xml:space="preserve"> </t>
        </is>
      </c>
      <c r="D9" s="4" t="inlineStr">
        <is>
          <t xml:space="preserve"> </t>
        </is>
      </c>
      <c r="E9" s="5" t="n">
        <v>7965</v>
      </c>
      <c r="F9" s="4" t="inlineStr">
        <is>
          <t xml:space="preserve"> </t>
        </is>
      </c>
      <c r="G9" s="4" t="inlineStr">
        <is>
          <t xml:space="preserve"> </t>
        </is>
      </c>
      <c r="H9" s="5" t="n">
        <v>24550</v>
      </c>
      <c r="I9" s="5" t="n">
        <v>19390</v>
      </c>
      <c r="J9" s="4" t="inlineStr">
        <is>
          <t xml:space="preserve"> </t>
        </is>
      </c>
    </row>
    <row r="10">
      <c r="A10" s="4" t="inlineStr">
        <is>
          <t>Net Income</t>
        </is>
      </c>
      <c r="B10" s="5" t="n">
        <v>34029</v>
      </c>
      <c r="C10" s="6" t="n">
        <v>45037</v>
      </c>
      <c r="D10" s="6" t="n">
        <v>50300</v>
      </c>
      <c r="E10" s="5" t="n">
        <v>42455</v>
      </c>
      <c r="F10" s="6" t="n">
        <v>34284</v>
      </c>
      <c r="G10" s="6" t="n">
        <v>29211</v>
      </c>
      <c r="H10" s="5" t="n">
        <v>129366</v>
      </c>
      <c r="I10" s="5" t="n">
        <v>105950</v>
      </c>
      <c r="J10" s="4" t="inlineStr">
        <is>
          <t xml:space="preserve"> </t>
        </is>
      </c>
    </row>
    <row r="11">
      <c r="A11" s="3" t="inlineStr">
        <is>
          <t>Selected Financial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assets</t>
        </is>
      </c>
      <c r="B12" s="5" t="n">
        <v>18390839</v>
      </c>
      <c r="C12" s="4" t="inlineStr">
        <is>
          <t xml:space="preserve"> </t>
        </is>
      </c>
      <c r="D12" s="4" t="inlineStr">
        <is>
          <t xml:space="preserve"> </t>
        </is>
      </c>
      <c r="E12" s="5" t="n">
        <v>17190634</v>
      </c>
      <c r="F12" s="4" t="inlineStr">
        <is>
          <t xml:space="preserve"> </t>
        </is>
      </c>
      <c r="G12" s="4" t="inlineStr">
        <is>
          <t xml:space="preserve"> </t>
        </is>
      </c>
      <c r="H12" s="5" t="n">
        <v>18390839</v>
      </c>
      <c r="I12" s="5" t="n">
        <v>17190634</v>
      </c>
      <c r="J12" s="6" t="n">
        <v>18015478</v>
      </c>
    </row>
    <row r="13">
      <c r="A13" s="4" t="inlineStr">
        <is>
          <t>Depreciation and amortization</t>
        </is>
      </c>
      <c r="B13" s="5" t="n">
        <v>9681</v>
      </c>
      <c r="C13" s="4" t="inlineStr">
        <is>
          <t xml:space="preserve"> </t>
        </is>
      </c>
      <c r="D13" s="4" t="inlineStr">
        <is>
          <t xml:space="preserve"> </t>
        </is>
      </c>
      <c r="E13" s="5" t="n">
        <v>9669</v>
      </c>
      <c r="F13" s="4" t="inlineStr">
        <is>
          <t xml:space="preserve"> </t>
        </is>
      </c>
      <c r="G13" s="4" t="inlineStr">
        <is>
          <t xml:space="preserve"> </t>
        </is>
      </c>
      <c r="H13" s="5" t="n">
        <v>26129</v>
      </c>
      <c r="I13" s="5" t="n">
        <v>30354</v>
      </c>
      <c r="J13" s="4" t="inlineStr">
        <is>
          <t xml:space="preserve"> </t>
        </is>
      </c>
    </row>
    <row r="14">
      <c r="A14" s="4" t="inlineStr">
        <is>
          <t>General Bank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terest income</t>
        </is>
      </c>
      <c r="B16" s="5" t="n">
        <v>137145</v>
      </c>
      <c r="C16" s="4" t="inlineStr">
        <is>
          <t xml:space="preserve"> </t>
        </is>
      </c>
      <c r="D16" s="4" t="inlineStr">
        <is>
          <t xml:space="preserve"> </t>
        </is>
      </c>
      <c r="E16" s="5" t="n">
        <v>134842</v>
      </c>
      <c r="F16" s="4" t="inlineStr">
        <is>
          <t xml:space="preserve"> </t>
        </is>
      </c>
      <c r="G16" s="4" t="inlineStr">
        <is>
          <t xml:space="preserve"> </t>
        </is>
      </c>
      <c r="H16" s="5" t="n">
        <v>411682</v>
      </c>
      <c r="I16" s="5" t="n">
        <v>344185</v>
      </c>
      <c r="J16" s="4" t="inlineStr">
        <is>
          <t xml:space="preserve"> </t>
        </is>
      </c>
    </row>
    <row r="17">
      <c r="A17" s="4" t="inlineStr">
        <is>
          <t>Provision for credit losses</t>
        </is>
      </c>
      <c r="B17" s="5" t="n">
        <v>10646</v>
      </c>
      <c r="C17" s="4" t="inlineStr">
        <is>
          <t xml:space="preserve"> </t>
        </is>
      </c>
      <c r="D17" s="4" t="inlineStr">
        <is>
          <t xml:space="preserve"> </t>
        </is>
      </c>
      <c r="E17" s="5" t="n">
        <v>11595</v>
      </c>
      <c r="F17" s="4" t="inlineStr">
        <is>
          <t xml:space="preserve"> </t>
        </is>
      </c>
      <c r="G17" s="4" t="inlineStr">
        <is>
          <t xml:space="preserve"> </t>
        </is>
      </c>
      <c r="H17" s="5" t="n">
        <v>20015</v>
      </c>
      <c r="I17" s="5" t="n">
        <v>10785</v>
      </c>
      <c r="J17" s="4" t="inlineStr">
        <is>
          <t xml:space="preserve"> </t>
        </is>
      </c>
    </row>
    <row r="18">
      <c r="A18" s="4" t="inlineStr">
        <is>
          <t>Noninterest income</t>
        </is>
      </c>
      <c r="B18" s="5" t="n">
        <v>28181</v>
      </c>
      <c r="C18" s="4" t="inlineStr">
        <is>
          <t xml:space="preserve"> </t>
        </is>
      </c>
      <c r="D18" s="4" t="inlineStr">
        <is>
          <t xml:space="preserve"> </t>
        </is>
      </c>
      <c r="E18" s="5" t="n">
        <v>29690</v>
      </c>
      <c r="F18" s="4" t="inlineStr">
        <is>
          <t xml:space="preserve"> </t>
        </is>
      </c>
      <c r="G18" s="4" t="inlineStr">
        <is>
          <t xml:space="preserve"> </t>
        </is>
      </c>
      <c r="H18" s="5" t="n">
        <v>85535</v>
      </c>
      <c r="I18" s="5" t="n">
        <v>91170</v>
      </c>
      <c r="J18" s="4" t="inlineStr">
        <is>
          <t xml:space="preserve"> </t>
        </is>
      </c>
    </row>
    <row r="19">
      <c r="A19" s="4" t="inlineStr">
        <is>
          <t>Noninterest expense</t>
        </is>
      </c>
      <c r="B19" s="5" t="n">
        <v>122045</v>
      </c>
      <c r="C19" s="4" t="inlineStr">
        <is>
          <t xml:space="preserve"> </t>
        </is>
      </c>
      <c r="D19" s="4" t="inlineStr">
        <is>
          <t xml:space="preserve"> </t>
        </is>
      </c>
      <c r="E19" s="5" t="n">
        <v>108740</v>
      </c>
      <c r="F19" s="4" t="inlineStr">
        <is>
          <t xml:space="preserve"> </t>
        </is>
      </c>
      <c r="G19" s="4" t="inlineStr">
        <is>
          <t xml:space="preserve"> </t>
        </is>
      </c>
      <c r="H19" s="5" t="n">
        <v>345329</v>
      </c>
      <c r="I19" s="5" t="n">
        <v>318425</v>
      </c>
      <c r="J19" s="4" t="inlineStr">
        <is>
          <t xml:space="preserve"> </t>
        </is>
      </c>
    </row>
    <row r="20">
      <c r="A20" s="4" t="inlineStr">
        <is>
          <t>Income before income taxes</t>
        </is>
      </c>
      <c r="B20" s="5" t="n">
        <v>32635</v>
      </c>
      <c r="C20" s="4" t="inlineStr">
        <is>
          <t xml:space="preserve"> </t>
        </is>
      </c>
      <c r="D20" s="4" t="inlineStr">
        <is>
          <t xml:space="preserve"> </t>
        </is>
      </c>
      <c r="E20" s="5" t="n">
        <v>44197</v>
      </c>
      <c r="F20" s="4" t="inlineStr">
        <is>
          <t xml:space="preserve"> </t>
        </is>
      </c>
      <c r="G20" s="4" t="inlineStr">
        <is>
          <t xml:space="preserve"> </t>
        </is>
      </c>
      <c r="H20" s="5" t="n">
        <v>131873</v>
      </c>
      <c r="I20" s="5" t="n">
        <v>106145</v>
      </c>
      <c r="J20" s="4" t="inlineStr">
        <is>
          <t xml:space="preserve"> </t>
        </is>
      </c>
    </row>
    <row r="21">
      <c r="A21" s="4" t="inlineStr">
        <is>
          <t>Income taxes</t>
        </is>
      </c>
      <c r="B21" s="5" t="n">
        <v>5245</v>
      </c>
      <c r="C21" s="4" t="inlineStr">
        <is>
          <t xml:space="preserve"> </t>
        </is>
      </c>
      <c r="D21" s="4" t="inlineStr">
        <is>
          <t xml:space="preserve"> </t>
        </is>
      </c>
      <c r="E21" s="5" t="n">
        <v>6396</v>
      </c>
      <c r="F21" s="4" t="inlineStr">
        <is>
          <t xml:space="preserve"> </t>
        </is>
      </c>
      <c r="G21" s="4" t="inlineStr">
        <is>
          <t xml:space="preserve"> </t>
        </is>
      </c>
      <c r="H21" s="5" t="n">
        <v>19024</v>
      </c>
      <c r="I21" s="5" t="n">
        <v>14571</v>
      </c>
      <c r="J21" s="4" t="inlineStr">
        <is>
          <t xml:space="preserve"> </t>
        </is>
      </c>
    </row>
    <row r="22">
      <c r="A22" s="4" t="inlineStr">
        <is>
          <t>Net Income</t>
        </is>
      </c>
      <c r="B22" s="5" t="n">
        <v>27390</v>
      </c>
      <c r="C22" s="4" t="inlineStr">
        <is>
          <t xml:space="preserve"> </t>
        </is>
      </c>
      <c r="D22" s="4" t="inlineStr">
        <is>
          <t xml:space="preserve"> </t>
        </is>
      </c>
      <c r="E22" s="5" t="n">
        <v>37801</v>
      </c>
      <c r="F22" s="4" t="inlineStr">
        <is>
          <t xml:space="preserve"> </t>
        </is>
      </c>
      <c r="G22" s="4" t="inlineStr">
        <is>
          <t xml:space="preserve"> </t>
        </is>
      </c>
      <c r="H22" s="5" t="n">
        <v>112849</v>
      </c>
      <c r="I22" s="5" t="n">
        <v>91574</v>
      </c>
      <c r="J22" s="4" t="inlineStr">
        <is>
          <t xml:space="preserve"> </t>
        </is>
      </c>
    </row>
    <row r="23">
      <c r="A23" s="3" t="inlineStr">
        <is>
          <t>Selected Financial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assets</t>
        </is>
      </c>
      <c r="B24" s="5" t="n">
        <v>18099301</v>
      </c>
      <c r="C24" s="4" t="inlineStr">
        <is>
          <t xml:space="preserve"> </t>
        </is>
      </c>
      <c r="D24" s="4" t="inlineStr">
        <is>
          <t xml:space="preserve"> </t>
        </is>
      </c>
      <c r="E24" s="5" t="n">
        <v>16897083</v>
      </c>
      <c r="F24" s="4" t="inlineStr">
        <is>
          <t xml:space="preserve"> </t>
        </is>
      </c>
      <c r="G24" s="4" t="inlineStr">
        <is>
          <t xml:space="preserve"> </t>
        </is>
      </c>
      <c r="H24" s="5" t="n">
        <v>18099301</v>
      </c>
      <c r="I24" s="5" t="n">
        <v>16897083</v>
      </c>
      <c r="J24" s="4" t="inlineStr">
        <is>
          <t xml:space="preserve"> </t>
        </is>
      </c>
    </row>
    <row r="25">
      <c r="A25" s="4" t="inlineStr">
        <is>
          <t>Depreciation and amortization</t>
        </is>
      </c>
      <c r="B25" s="5" t="n">
        <v>9483</v>
      </c>
      <c r="C25" s="4" t="inlineStr">
        <is>
          <t xml:space="preserve"> </t>
        </is>
      </c>
      <c r="D25" s="4" t="inlineStr">
        <is>
          <t xml:space="preserve"> </t>
        </is>
      </c>
      <c r="E25" s="5" t="n">
        <v>9439</v>
      </c>
      <c r="F25" s="4" t="inlineStr">
        <is>
          <t xml:space="preserve"> </t>
        </is>
      </c>
      <c r="G25" s="4" t="inlineStr">
        <is>
          <t xml:space="preserve"> </t>
        </is>
      </c>
      <c r="H25" s="5" t="n">
        <v>25496</v>
      </c>
      <c r="I25" s="5" t="n">
        <v>29610</v>
      </c>
      <c r="J25" s="4" t="inlineStr">
        <is>
          <t xml:space="preserve"> </t>
        </is>
      </c>
    </row>
    <row r="26">
      <c r="A26" s="4" t="inlineStr">
        <is>
          <t>Wealth Manag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terest income</t>
        </is>
      </c>
      <c r="B28" s="5" t="n">
        <v>1494</v>
      </c>
      <c r="C28" s="4" t="inlineStr">
        <is>
          <t xml:space="preserve"> </t>
        </is>
      </c>
      <c r="D28" s="4" t="inlineStr">
        <is>
          <t xml:space="preserve"> </t>
        </is>
      </c>
      <c r="E28" s="5" t="n">
        <v>1266</v>
      </c>
      <c r="F28" s="4" t="inlineStr">
        <is>
          <t xml:space="preserve"> </t>
        </is>
      </c>
      <c r="G28" s="4" t="inlineStr">
        <is>
          <t xml:space="preserve"> </t>
        </is>
      </c>
      <c r="H28" s="5" t="n">
        <v>4462</v>
      </c>
      <c r="I28" s="5" t="n">
        <v>3948</v>
      </c>
      <c r="J28" s="4" t="inlineStr">
        <is>
          <t xml:space="preserve"> </t>
        </is>
      </c>
    </row>
    <row r="29">
      <c r="A29" s="4" t="inlineStr">
        <is>
          <t>Provision for credit losses</t>
        </is>
      </c>
      <c r="B29" s="5" t="n">
        <v>-2220</v>
      </c>
      <c r="C29" s="4" t="inlineStr">
        <is>
          <t xml:space="preserve"> </t>
        </is>
      </c>
      <c r="D29" s="4" t="inlineStr">
        <is>
          <t xml:space="preserve"> </t>
        </is>
      </c>
      <c r="E29" s="5" t="n">
        <v>-2</v>
      </c>
      <c r="F29" s="4" t="inlineStr">
        <is>
          <t xml:space="preserve"> </t>
        </is>
      </c>
      <c r="G29" s="4" t="inlineStr">
        <is>
          <t xml:space="preserve"> </t>
        </is>
      </c>
      <c r="H29" s="5" t="n">
        <v>-2131</v>
      </c>
      <c r="I29" s="5" t="n">
        <v>-10</v>
      </c>
      <c r="J29" s="4" t="inlineStr">
        <is>
          <t xml:space="preserve"> </t>
        </is>
      </c>
    </row>
    <row r="30">
      <c r="A30" s="4" t="inlineStr">
        <is>
          <t>Noninterest income</t>
        </is>
      </c>
      <c r="B30" s="5" t="n">
        <v>8740</v>
      </c>
      <c r="C30" s="4" t="inlineStr">
        <is>
          <t xml:space="preserve"> </t>
        </is>
      </c>
      <c r="D30" s="4" t="inlineStr">
        <is>
          <t xml:space="preserve"> </t>
        </is>
      </c>
      <c r="E30" s="5" t="n">
        <v>9007</v>
      </c>
      <c r="F30" s="4" t="inlineStr">
        <is>
          <t xml:space="preserve"> </t>
        </is>
      </c>
      <c r="G30" s="4" t="inlineStr">
        <is>
          <t xml:space="preserve"> </t>
        </is>
      </c>
      <c r="H30" s="5" t="n">
        <v>26293</v>
      </c>
      <c r="I30" s="5" t="n">
        <v>27105</v>
      </c>
      <c r="J30" s="4" t="inlineStr">
        <is>
          <t xml:space="preserve"> </t>
        </is>
      </c>
    </row>
    <row r="31">
      <c r="A31" s="4" t="inlineStr">
        <is>
          <t>Noninterest expense</t>
        </is>
      </c>
      <c r="B31" s="5" t="n">
        <v>8281</v>
      </c>
      <c r="C31" s="4" t="inlineStr">
        <is>
          <t xml:space="preserve"> </t>
        </is>
      </c>
      <c r="D31" s="4" t="inlineStr">
        <is>
          <t xml:space="preserve"> </t>
        </is>
      </c>
      <c r="E31" s="5" t="n">
        <v>8224</v>
      </c>
      <c r="F31" s="4" t="inlineStr">
        <is>
          <t xml:space="preserve"> </t>
        </is>
      </c>
      <c r="G31" s="4" t="inlineStr">
        <is>
          <t xml:space="preserve"> </t>
        </is>
      </c>
      <c r="H31" s="5" t="n">
        <v>24276</v>
      </c>
      <c r="I31" s="5" t="n">
        <v>24637</v>
      </c>
      <c r="J31" s="4" t="inlineStr">
        <is>
          <t xml:space="preserve"> </t>
        </is>
      </c>
    </row>
    <row r="32">
      <c r="A32" s="4" t="inlineStr">
        <is>
          <t>Income before income taxes</t>
        </is>
      </c>
      <c r="B32" s="5" t="n">
        <v>4173</v>
      </c>
      <c r="C32" s="4" t="inlineStr">
        <is>
          <t xml:space="preserve"> </t>
        </is>
      </c>
      <c r="D32" s="4" t="inlineStr">
        <is>
          <t xml:space="preserve"> </t>
        </is>
      </c>
      <c r="E32" s="5" t="n">
        <v>2051</v>
      </c>
      <c r="F32" s="4" t="inlineStr">
        <is>
          <t xml:space="preserve"> </t>
        </is>
      </c>
      <c r="G32" s="4" t="inlineStr">
        <is>
          <t xml:space="preserve"> </t>
        </is>
      </c>
      <c r="H32" s="5" t="n">
        <v>8610</v>
      </c>
      <c r="I32" s="5" t="n">
        <v>6426</v>
      </c>
      <c r="J32" s="4" t="inlineStr">
        <is>
          <t xml:space="preserve"> </t>
        </is>
      </c>
    </row>
    <row r="33">
      <c r="A33" s="4" t="inlineStr">
        <is>
          <t>Income taxes</t>
        </is>
      </c>
      <c r="B33" s="5" t="n">
        <v>1043</v>
      </c>
      <c r="C33" s="4" t="inlineStr">
        <is>
          <t xml:space="preserve"> </t>
        </is>
      </c>
      <c r="D33" s="4" t="inlineStr">
        <is>
          <t xml:space="preserve"> </t>
        </is>
      </c>
      <c r="E33" s="5" t="n">
        <v>515</v>
      </c>
      <c r="F33" s="4" t="inlineStr">
        <is>
          <t xml:space="preserve"> </t>
        </is>
      </c>
      <c r="G33" s="4" t="inlineStr">
        <is>
          <t xml:space="preserve"> </t>
        </is>
      </c>
      <c r="H33" s="5" t="n">
        <v>2153</v>
      </c>
      <c r="I33" s="5" t="n">
        <v>1609</v>
      </c>
      <c r="J33" s="4" t="inlineStr">
        <is>
          <t xml:space="preserve"> </t>
        </is>
      </c>
    </row>
    <row r="34">
      <c r="A34" s="4" t="inlineStr">
        <is>
          <t>Net Income</t>
        </is>
      </c>
      <c r="B34" s="5" t="n">
        <v>3130</v>
      </c>
      <c r="C34" s="4" t="inlineStr">
        <is>
          <t xml:space="preserve"> </t>
        </is>
      </c>
      <c r="D34" s="4" t="inlineStr">
        <is>
          <t xml:space="preserve"> </t>
        </is>
      </c>
      <c r="E34" s="5" t="n">
        <v>1536</v>
      </c>
      <c r="F34" s="4" t="inlineStr">
        <is>
          <t xml:space="preserve"> </t>
        </is>
      </c>
      <c r="G34" s="4" t="inlineStr">
        <is>
          <t xml:space="preserve"> </t>
        </is>
      </c>
      <c r="H34" s="5" t="n">
        <v>6457</v>
      </c>
      <c r="I34" s="5" t="n">
        <v>4817</v>
      </c>
      <c r="J34" s="4" t="inlineStr">
        <is>
          <t xml:space="preserve"> </t>
        </is>
      </c>
    </row>
    <row r="35">
      <c r="A35" s="3" t="inlineStr">
        <is>
          <t>Selected Financial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assets</t>
        </is>
      </c>
      <c r="B36" s="5" t="n">
        <v>194837</v>
      </c>
      <c r="C36" s="4" t="inlineStr">
        <is>
          <t xml:space="preserve"> </t>
        </is>
      </c>
      <c r="D36" s="4" t="inlineStr">
        <is>
          <t xml:space="preserve"> </t>
        </is>
      </c>
      <c r="E36" s="5" t="n">
        <v>205873</v>
      </c>
      <c r="F36" s="4" t="inlineStr">
        <is>
          <t xml:space="preserve"> </t>
        </is>
      </c>
      <c r="G36" s="4" t="inlineStr">
        <is>
          <t xml:space="preserve"> </t>
        </is>
      </c>
      <c r="H36" s="5" t="n">
        <v>194837</v>
      </c>
      <c r="I36" s="5" t="n">
        <v>205873</v>
      </c>
      <c r="J36" s="4" t="inlineStr">
        <is>
          <t xml:space="preserve"> </t>
        </is>
      </c>
    </row>
    <row r="37">
      <c r="A37" s="4" t="inlineStr">
        <is>
          <t>Depreciation and amortization</t>
        </is>
      </c>
      <c r="B37" s="5" t="n">
        <v>63</v>
      </c>
      <c r="C37" s="4" t="inlineStr">
        <is>
          <t xml:space="preserve"> </t>
        </is>
      </c>
      <c r="D37" s="4" t="inlineStr">
        <is>
          <t xml:space="preserve"> </t>
        </is>
      </c>
      <c r="E37" s="5" t="n">
        <v>71</v>
      </c>
      <c r="F37" s="4" t="inlineStr">
        <is>
          <t xml:space="preserve"> </t>
        </is>
      </c>
      <c r="G37" s="4" t="inlineStr">
        <is>
          <t xml:space="preserve"> </t>
        </is>
      </c>
      <c r="H37" s="5" t="n">
        <v>199</v>
      </c>
      <c r="I37" s="5" t="n">
        <v>217</v>
      </c>
      <c r="J37" s="4" t="inlineStr">
        <is>
          <t xml:space="preserve"> </t>
        </is>
      </c>
    </row>
    <row r="38">
      <c r="A38" s="4" t="inlineStr">
        <is>
          <t>Insuran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terest income</t>
        </is>
      </c>
      <c r="B40" s="5" t="n">
        <v>-2</v>
      </c>
      <c r="C40" s="4" t="inlineStr">
        <is>
          <t xml:space="preserve"> </t>
        </is>
      </c>
      <c r="D40" s="4" t="inlineStr">
        <is>
          <t xml:space="preserve"> </t>
        </is>
      </c>
      <c r="E40" s="5" t="n">
        <v>-3</v>
      </c>
      <c r="F40" s="4" t="inlineStr">
        <is>
          <t xml:space="preserve"> </t>
        </is>
      </c>
      <c r="G40" s="4" t="inlineStr">
        <is>
          <t xml:space="preserve"> </t>
        </is>
      </c>
      <c r="H40" s="5" t="n">
        <v>-8</v>
      </c>
      <c r="I40" s="5" t="n">
        <v>-8</v>
      </c>
      <c r="J40" s="4" t="inlineStr">
        <is>
          <t xml:space="preserve"> </t>
        </is>
      </c>
    </row>
    <row r="41">
      <c r="A41" s="4" t="inlineStr">
        <is>
          <t>Noninterest income</t>
        </is>
      </c>
      <c r="B41" s="5" t="n">
        <v>15303</v>
      </c>
      <c r="C41" s="4" t="inlineStr">
        <is>
          <t xml:space="preserve"> </t>
        </is>
      </c>
      <c r="D41" s="4" t="inlineStr">
        <is>
          <t xml:space="preserve"> </t>
        </is>
      </c>
      <c r="E41" s="5" t="n">
        <v>13909</v>
      </c>
      <c r="F41" s="4" t="inlineStr">
        <is>
          <t xml:space="preserve"> </t>
        </is>
      </c>
      <c r="G41" s="4" t="inlineStr">
        <is>
          <t xml:space="preserve"> </t>
        </is>
      </c>
      <c r="H41" s="5" t="n">
        <v>45326</v>
      </c>
      <c r="I41" s="5" t="n">
        <v>41699</v>
      </c>
      <c r="J41" s="4" t="inlineStr">
        <is>
          <t xml:space="preserve"> </t>
        </is>
      </c>
    </row>
    <row r="42">
      <c r="A42" s="4" t="inlineStr">
        <is>
          <t>Noninterest expense</t>
        </is>
      </c>
      <c r="B42" s="5" t="n">
        <v>10619</v>
      </c>
      <c r="C42" s="4" t="inlineStr">
        <is>
          <t xml:space="preserve"> </t>
        </is>
      </c>
      <c r="D42" s="4" t="inlineStr">
        <is>
          <t xml:space="preserve"> </t>
        </is>
      </c>
      <c r="E42" s="5" t="n">
        <v>9734</v>
      </c>
      <c r="F42" s="4" t="inlineStr">
        <is>
          <t xml:space="preserve"> </t>
        </is>
      </c>
      <c r="G42" s="4" t="inlineStr">
        <is>
          <t xml:space="preserve"> </t>
        </is>
      </c>
      <c r="H42" s="5" t="n">
        <v>31885</v>
      </c>
      <c r="I42" s="5" t="n">
        <v>28922</v>
      </c>
      <c r="J42" s="4" t="inlineStr">
        <is>
          <t xml:space="preserve"> </t>
        </is>
      </c>
    </row>
    <row r="43">
      <c r="A43" s="4" t="inlineStr">
        <is>
          <t>Income before income taxes</t>
        </is>
      </c>
      <c r="B43" s="5" t="n">
        <v>4682</v>
      </c>
      <c r="C43" s="4" t="inlineStr">
        <is>
          <t xml:space="preserve"> </t>
        </is>
      </c>
      <c r="D43" s="4" t="inlineStr">
        <is>
          <t xml:space="preserve"> </t>
        </is>
      </c>
      <c r="E43" s="5" t="n">
        <v>4172</v>
      </c>
      <c r="F43" s="4" t="inlineStr">
        <is>
          <t xml:space="preserve"> </t>
        </is>
      </c>
      <c r="G43" s="4" t="inlineStr">
        <is>
          <t xml:space="preserve"> </t>
        </is>
      </c>
      <c r="H43" s="5" t="n">
        <v>13433</v>
      </c>
      <c r="I43" s="5" t="n">
        <v>12769</v>
      </c>
      <c r="J43" s="4" t="inlineStr">
        <is>
          <t xml:space="preserve"> </t>
        </is>
      </c>
    </row>
    <row r="44">
      <c r="A44" s="4" t="inlineStr">
        <is>
          <t>Income taxes</t>
        </is>
      </c>
      <c r="B44" s="5" t="n">
        <v>1173</v>
      </c>
      <c r="C44" s="4" t="inlineStr">
        <is>
          <t xml:space="preserve"> </t>
        </is>
      </c>
      <c r="D44" s="4" t="inlineStr">
        <is>
          <t xml:space="preserve"> </t>
        </is>
      </c>
      <c r="E44" s="5" t="n">
        <v>1054</v>
      </c>
      <c r="F44" s="4" t="inlineStr">
        <is>
          <t xml:space="preserve"> </t>
        </is>
      </c>
      <c r="G44" s="4" t="inlineStr">
        <is>
          <t xml:space="preserve"> </t>
        </is>
      </c>
      <c r="H44" s="5" t="n">
        <v>3373</v>
      </c>
      <c r="I44" s="5" t="n">
        <v>3210</v>
      </c>
      <c r="J44" s="4" t="inlineStr">
        <is>
          <t xml:space="preserve"> </t>
        </is>
      </c>
    </row>
    <row r="45">
      <c r="A45" s="4" t="inlineStr">
        <is>
          <t>Net Income</t>
        </is>
      </c>
      <c r="B45" s="5" t="n">
        <v>3509</v>
      </c>
      <c r="C45" s="4" t="inlineStr">
        <is>
          <t xml:space="preserve"> </t>
        </is>
      </c>
      <c r="D45" s="4" t="inlineStr">
        <is>
          <t xml:space="preserve"> </t>
        </is>
      </c>
      <c r="E45" s="5" t="n">
        <v>3118</v>
      </c>
      <c r="F45" s="4" t="inlineStr">
        <is>
          <t xml:space="preserve"> </t>
        </is>
      </c>
      <c r="G45" s="4" t="inlineStr">
        <is>
          <t xml:space="preserve"> </t>
        </is>
      </c>
      <c r="H45" s="5" t="n">
        <v>10060</v>
      </c>
      <c r="I45" s="5" t="n">
        <v>9559</v>
      </c>
      <c r="J45" s="4" t="inlineStr">
        <is>
          <t xml:space="preserve"> </t>
        </is>
      </c>
    </row>
    <row r="46">
      <c r="A46" s="3" t="inlineStr">
        <is>
          <t>Selected Financial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assets</t>
        </is>
      </c>
      <c r="B47" s="5" t="n">
        <v>96701</v>
      </c>
      <c r="C47" s="4" t="inlineStr">
        <is>
          <t xml:space="preserve"> </t>
        </is>
      </c>
      <c r="D47" s="4" t="inlineStr">
        <is>
          <t xml:space="preserve"> </t>
        </is>
      </c>
      <c r="E47" s="5" t="n">
        <v>87678</v>
      </c>
      <c r="F47" s="4" t="inlineStr">
        <is>
          <t xml:space="preserve"> </t>
        </is>
      </c>
      <c r="G47" s="4" t="inlineStr">
        <is>
          <t xml:space="preserve"> </t>
        </is>
      </c>
      <c r="H47" s="5" t="n">
        <v>96701</v>
      </c>
      <c r="I47" s="5" t="n">
        <v>87678</v>
      </c>
      <c r="J47" s="4" t="inlineStr">
        <is>
          <t xml:space="preserve"> </t>
        </is>
      </c>
    </row>
    <row r="48">
      <c r="A48" s="4" t="inlineStr">
        <is>
          <t>Depreciation and amortization</t>
        </is>
      </c>
      <c r="B48" s="6" t="n">
        <v>135</v>
      </c>
      <c r="C48" s="4" t="inlineStr">
        <is>
          <t xml:space="preserve"> </t>
        </is>
      </c>
      <c r="D48" s="4" t="inlineStr">
        <is>
          <t xml:space="preserve"> </t>
        </is>
      </c>
      <c r="E48" s="6" t="n">
        <v>159</v>
      </c>
      <c r="F48" s="4" t="inlineStr">
        <is>
          <t xml:space="preserve"> </t>
        </is>
      </c>
      <c r="G48" s="4" t="inlineStr">
        <is>
          <t xml:space="preserve"> </t>
        </is>
      </c>
      <c r="H48" s="6" t="n">
        <v>434</v>
      </c>
      <c r="I48" s="6" t="n">
        <v>527</v>
      </c>
      <c r="J48" s="4" t="inlineStr">
        <is>
          <t xml:space="preserve"> </t>
        </is>
      </c>
    </row>
  </sheetData>
  <mergeCells count="3">
    <mergeCell ref="A1:A2"/>
    <mergeCell ref="B1:G1"/>
    <mergeCell ref="H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ccounting Policies Recently Adopted and Pending Accounting Pronouncements - Additional Information (Details) - Accounting Standards Update 2022-02 [Member]</t>
        </is>
      </c>
      <c r="B1" s="2" t="inlineStr">
        <is>
          <t>Sep. 30, 2023</t>
        </is>
      </c>
    </row>
    <row r="2">
      <c r="A2" s="3" t="inlineStr">
        <is>
          <t>New Accounting Pronouncements Or Change In Accounting Principle [Line Items]</t>
        </is>
      </c>
      <c r="B2" s="4" t="inlineStr">
        <is>
          <t xml:space="preserve"> </t>
        </is>
      </c>
    </row>
    <row r="3">
      <c r="A3" s="4" t="inlineStr">
        <is>
          <t>Change in accounting principle, accounting standards update, adoption date</t>
        </is>
      </c>
      <c r="B3" s="4" t="inlineStr">
        <is>
          <t>Jan.  01,  2023</t>
        </is>
      </c>
    </row>
    <row r="4">
      <c r="A4" s="4" t="inlineStr">
        <is>
          <t>Change in accounting principle, accounting standards update, adopted [true false]</t>
        </is>
      </c>
      <c r="B4" s="4" t="inlineStr">
        <is>
          <t>true</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Financial Statement Presentation and Principles of Consolid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Basis of Financial Statement Presentation and Principles of Consolidation</t>
        </is>
      </c>
      <c r="B4" s="4" t="inlineStr">
        <is>
          <t>Note 1 – Business, Basis of Financial Statement Presentation and Principles of Consolidation Trustmark Corporation (Trustmark) is a bank holding company headquartered in Jackson, Mississippi. Through its subsidiaries, Trustmark operates as a financial services organization providing banking and financial solutions to corporate institutions and individual customers through offices in Alabama (includes the Georgia Loan Production Office), Florida, Mississippi, Tennessee and Texas. The consolidated financial statements include the accounts of Trustmark and all other entities in which Trustmark has a controlling financial interest. All significant intercompany accounts and transactions have been eliminated in consolidation. Certain reclassifications have been made to prior period amounts to conform to the current period presentation. The accompanying unaudited condensed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and should be read in conjunction with the consolidated financial statements, and notes thereto, included in Trustmark’s Annual Report on Form 10-K for its fiscal year ended December 31, 2022 (2022 Annual Report). Operating results for the interim periods disclosed herein are not necessarily indicative of the results that may be expected for a full year or any future period.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23 actual conditions could vary from those anticipated, which could affect Trustmark’s financial condition and results of operations.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 and Held to Maturity</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 Available for Sale and Held to Maturity</t>
        </is>
      </c>
      <c r="B4" s="4" t="inlineStr">
        <is>
          <t xml:space="preserve">Note 2 – Securities Available for Sale and Held to Maturity The following tables are a summary of the amortized cost and estimated fair value of securities available for sale and held to maturity at September 30, 2023 and December 31, 2022 ($ in thousands):
Securities Available for Sale Securities Held to Maturity
September 30, 2023 Amortized Gross Gross Estimated Amortized Gross Gross Estimated
U.S. Treasury securities $ 396,070 $ — $ ( 32,594 ) $ 363,476 $ 28,872 $ 1 $ ( 987 ) $ 27,886
U.S. Government agency 7,309 — ( 529 ) 6,780 — — — —
Obligations of states and 4,771 — ( 129 ) 4,642 341 — — 341
Mortgage-backed securities
Residential mortgage pass-
Guaranteed by GNMA 27,009 — ( 4,128 ) 22,881 13,090 — ( 1,083 ) 12,007
Issued by FNMA and 1,386,253 3 ( 214,735 ) 1,171,521 474,003 1 ( 36,482 ) 437,522
Other residential mortgage-
Issued or guaranteed by 98,610 — ( 8,208 ) 90,402 162,031 — ( 14,474 ) 147,557
Commercial mortgage-backed
Issued or guaranteed by 108,841 — ( 2,369 ) 106,472 759,950 1 ( 72,393 ) 687,558
Total $ 2,028,863 $ 3 $ ( 262,692 ) $ 1,766,174 $ 1,438,287 $ 3 $ ( 125,419 ) $ 1,312,871
Securities Available for Sale Securities Held to Maturity
December 31, 2022 Amortized Gross Gross Estimated Amortized Gross Gross Estimated
U.S. Treasury Securities $ 425,719 $ 308 $ ( 34,514 ) $ 391,513 $ 28,295 $ — $ ( 115 ) $ 28,180
U.S. Government agency 8,297 — ( 531 ) 7,766 — — — —
Obligations of states and 4,820 53 ( 11 ) 4,862 4,510 3 ( 3 ) 4,510
Mortgage-backed securities
Residential mortgage pass-
Guaranteed by GNMA 30,534 7 ( 3,444 ) 27,097 4,442 — ( 395 ) 4,047
Issued by FNMA and 1,541,570 12 ( 196,119 ) 1,345,463 509,311 — ( 19,586 ) 489,725
Other residential mortgage-
Issued or guaranteed by 123,755 — ( 8,615 ) 115,140 188,201 — ( 13,826 ) 174,375
Commercial mortgage-backed
Issued or guaranteed by 136,014 — ( 3,773 ) 132,241 759,755 34 ( 54,037 ) 705,752
Total $ 2,270,709 $ 380 $ ( 247,007 ) $ 2,024,082 $ 1,494,514 $ 37 $ ( 87,962 ) $ 1,406,589 During 2022, Trustmark reclassified a total of $ 766.0 million of securities available for sale to securities held to maturity. At the date of these transfers, the net unrealized holding loss on the available for sale securities totaled approximately $ 91.9 million ($ 68.9 million, net of tax). The securities were transferred at fair value, which became the cost basis for the securities held to maturity. The net unrealized holding loss will be amortized over the remaining life of the securities as a yield adjustment in a manner consistent with the amortization or accretion of the original purchase premium or discount on the associated security. There were no gains or losses recognized as a result of these transfers. At September 30, 2023 , the net unamortized, unrealized loss on transferred securities included in accumulated other comprehensive income (loss) in the accompanying balance sheet totaled $ 60.4 million compared to $ 69.2 million at December 31, 2022. ACL on Securities Securities Available for Sale Quarterly, Trustmark evaluates if any security has a fair value less than its amortized cost. Once these securities are identified, in order to determine whether a decline in fair value resulted from a credit loss or other factors, Trustmark performs further analysis. If Trustmark determines that a credit loss exists, the credit portion of the allowance is measured using a discounted cash flow (DCF) analysis using the effective interest rate as of the security’s purchase date. The amount of credit loss recorded by Trustmark is limited to the amount by which the amortized cost exceeds the fair value. The DCF analysis utilizes contractual maturities, as well as third-party credit ratings and cumulative default rates published annually by Moody’s Investor Service (Moody’s). At both September 30, 2023 and December 31, 2022 , the results of the analysis did not identify any securities that warranted DCF analysis, and no credit loss was recognized on any of the securities available for sale. Accrued interest receivable is excluded from the estimate of credit losses for securities available for sale. At September 30, 2023 , accrued interest receivable totaled $ 3.6 million for securities available for sale compared to $ 4.0 million at December 31, 2022 and was reported in other assets on the accompanying consolidated balance sheet. Securities Held to Maturity At September 30, 2023 and December 31, 2022, the potential for credit loss exposure for Trustmark's securities held to maturity was $ 341 thousand and $ 4.5 million, respectively, and consisted of municipal securities. After applying appropriate probability of default (PD) and loss given default (LGD) assumptions, the total amount of current expected credit losses was deemed immaterial. Therefore, no reserve was recorded at September 30, 2023 and December 31, 2022. Accrued interest receivable is excluded from the estimate of credit losses for securities held to maturity. At September 30, 2023 , accrued interest receivable totaled $ 2.6 million for securities held to maturity compared to $ 2.7 million at December 31, 2022 and was reported in other assets on the accompanying consolidated balance sheet. At both September 30, 2023 and December 31, 2022, Trustmark had no securities held to maturity that were past due 30 days or more as to principal or interest payments. Trustmark had no securities held to maturity classified as nonaccrual at September 30, 2023 and December 31, 2022 . Trustmark monitors the credit quality of securities held to maturity on a monthly basis through credit ratings. The following table presents the amortized cost of Trustmark’s securities held to maturity by credit rating, as determined by Moody’s, at September 30, 2023 and December 31, 2022 ($ in thousands):
September 30, 2023 December 31, 2022
Aaa $ 1,437,946 $ 1,490,004
Aa1 to Aa3 — 3,001
Not Rated (1) 341 1,509
Total $ 1,438,287 $ 1,494,514 (1) Not rated securities primarily consist of Mississippi municipal general obligations. The tables below include securities with gross unrealized losses for which an allowance for credit losses has not been recorded segregated by length of impairment at September 30, 2023 and December 31, 2022 ($ in thousands):
Less than 12 Months 12 Months or More Total
September 30, 2023 Estimated Gross Estimated Gross Estimated Gross
U.S. Treasury securities $ 70,893 $ ( 2,494 ) $ 320,470 $ ( 31,087 ) $ 391,363 $ ( 33,581 )
U.S. Government agency obligations — — 6,742 ( 529 ) 6,742 ( 529 )
Obligations of states and political subdivisions 4,642 ( 129 ) — — 4,642 ( 129 )
Mortgage-backed securities
Residential mortgage pass-through
Guaranteed by GNMA 9,998 ( 652 ) 24,768 ( 4,559 ) 34,766 ( 5,211 )
Issued by FNMA and FHLMC 300,761 ( 15,670 ) 1,304,006 ( 235,547 ) 1,604,767 ( 251,217 )
Other residential mortgage-backed
Issued or guaranteed by FNMA, 8,264 ( 314 ) 229,599 ( 22,368 ) 237,863 ( 22,682 )
Commercial mortgage-backed securities
Issued or guaranteed by FNMA, 491,986 ( 44,734 ) 302,044 ( 30,028 ) 794,030 ( 74,762 )
Total $ 886,544 $ ( 63,993 ) $ 2,187,629 $ ( 324,118 ) $ 3,074,173 $ ( 388,111 )
December 31, 2022
U.S. Treasury Securities $ 161,298 $ ( 5,655 ) $ 258,087 $ ( 28,974 ) $ 419,385 $ ( 34,629 )
U.S. Government agency obligations 1,828 ( 184 ) 5,938 ( 347 ) 7,766 ( 531 )
Obligations of states and political subdivisions 1,017 ( 11 ) 3,664 ( 3 ) 4,681 ( 14 )
Mortgage-backed securities
Residential mortgage pass-through
Guaranteed by GNMA 27,223 ( 3,270 ) 3,577 ( 569 ) 30,800 ( 3,839 )
Issued by FNMA and FHLMC 770,865 ( 41,807 ) 1,062,041 ( 173,898 ) 1,832,906 ( 215,705 )
Other residential mortgage-backed
Issued or guaranteed by FNMA, 281,964 ( 21,452 ) 7,235 ( 989 ) 289,199 ( 22,441 )
Commercial mortgage-backed securities
Issued or guaranteed by FNMA, 833,970 ( 57,742 ) 1,644 ( 68 ) 835,614 ( 57,810 )
Total $ 2,078,165 $ ( 130,121 ) $ 1,342,186 $ ( 204,848 ) $ 3,420,351 $ ( 334,969 ) The unrealized losses shown above are due to increases in market rates over the yields available at the time of purchase of the underlying securities and not credit quality. Trustmark does not intend to sell these securities and it is more likely than not that Trustmark will not be required to sell the investments before recovery of their amortized cost bases, which may be at maturity. Securities Gains and Losses During the nine months ended September 30, 2023 and 2022 , there were no gross realized gains or losses as a result of calls and dispositions of securities. Realized gains and losses are determined using the specific identification method and are included in noninterest income as securities gains (losses), net. Securities Pledged Securities with a carrying value of $ 2.389 billion and $ 2.693 billion at September 30, 2023 and December 31, 2022, respectively, were pledged to collateralize public deposits and securities sold under repurchase agreements and for other purposes as permitted by law. At both September 30, 2023 and December 31, 2022 , none of these securities were pledged under the Federal Reserve Discount Window program to provide additional contingency funding capacity. Contractual Maturities The amortized cost and estimated fair value of securities available for sale and held to maturity at September 30, 2023, by contractual maturity, are shown below ($ in thousands). Expected maturities may differ from contractual maturities because borrowers may have the right to call or prepay obligations with or without call or prepayment penalties.
Securities Securities
Amortized Estimated Amortized Estimated
Due in one year or less $ 51,084 $ 49,189 $ 341 $ 341
Due after one year through five years 346,269 315,552 28,872 27,886
Due after five years through ten years 6,188 5,794 — —
Due after ten years 4,609 4,363 — —
408,150 374,898 29,213 28,227
Mortgage-backed securities 1,620,713 1,391,276 1,409,074 1,284,644
Total $ 2,028,863 $ 1,766,174 $ 1,438,287 $ 1,312,8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HFI and ACL, LHFI</t>
        </is>
      </c>
      <c r="B1" s="2" t="inlineStr">
        <is>
          <t>9 Months Ended</t>
        </is>
      </c>
    </row>
    <row r="2">
      <c r="B2" s="2" t="inlineStr">
        <is>
          <t>Sep. 30, 2023</t>
        </is>
      </c>
    </row>
    <row r="3">
      <c r="A3" s="3" t="inlineStr">
        <is>
          <t>Accounts, Notes, Loans and Financing Receivable, Gross, Allowance, and Net [Abstract]</t>
        </is>
      </c>
      <c r="B3" s="4" t="inlineStr">
        <is>
          <t xml:space="preserve"> </t>
        </is>
      </c>
    </row>
    <row r="4">
      <c r="A4" s="4" t="inlineStr">
        <is>
          <t>LHFI and ACL, LHFI</t>
        </is>
      </c>
      <c r="B4" s="4" t="inlineStr">
        <is>
          <t xml:space="preserve">Note 3 – LHFI and ACL, LHFI At September 30, 2023 and December 31, 2022, LHFI consisted of the following ($ in thousands):
September 30, 2023 December 31, 2022
Loans secured by real estate:
Construction, land development and other land $ 655,381 $ 690,616
Other secured by 1-4 family residential properties 603,818 590,790
Secured by nonfarm, nonresidential properties 3,569,671 3,278,830
Other real estate secured 1,218,499 742,538
Other loans secured by real estate:
Other construction 953,945 1,028,926
Secured by 1-4 family residential properties 2,289,788 2,185,057
Commercial and industrial loans 1,828,924 1,821,259
Consumer loans 165,556 170,230
State and other political subdivision loans 1,056,569 1,223,863
Other commercial loans 468,108 471,930
LHFI 12,810,259 12,204,039
Less ACL 134,031 120,214
Net LHFI $ 12,676,228 $ 12,083,825 Accrued interest receivable is not included in the amortized cost basis of Trustmark’s LHFI. At September 30, 2023 and December 31, 2022 , accrued interest receivable for LHFI totaled $ 64.3 million and $ 50.7 million, respectively, with no related ACL and was reported in other assets on the accompanying consolidated balance sheet. Loan Concentrations Trustmark does not have any loan concentrations other than those reflected in the preceding table, which exceed 10 % of total LHFI. At September 30, 2023 , Trustmark’s geographic loan distribution was concentrated primarily in its five key market regions: Alabama, Florida, Mississippi, Tennessee and Texas. Accordingly, the ultimate collectability of a substantial portion of these loans is susceptible to changes in market conditions in these areas. Nonaccrual and Past Due LHFI No material interest income was recognized in the income statement on nonaccrual LHFI for each of the periods ended September 30, 2023 and 2022. The following tables provide the amortized cost basis of loans on nonaccrual status and loans past due 90 days or more still accruing interest at September 30, 2023 and December 31, 2022 ($ in thousands):
September 30, 2023
Nonaccrual With No ACL Total Nonaccrual Loans Past Due 90 Days or More Still Accruing
Loans secured by real estate:
Construction, land development and other land $ — $ 1,190 $ —
Other secured by 1-4 family residential properties 3,801 6,339 727
Secured by nonfarm, nonresidential properties 20,973 24,009 —
Other real estate secured — 111 —
Other loans secured by real estate:
Other construction — 63 —
Secured by 1-4 family residential properties — 34,655 2,558
Commercial and industrial loans 88 10,575 39
Consumer loans — 254 480
Other commercial loans — 13,703 —
Total $ 24,862 $ 90,899 $ 3,804
December 31, 2022
Nonaccrual With No ACL Total Nonaccrual Loans Past Due 90 Days or More Still Accruing
Loans secured by real estate:
Construction, land development and other land $ 137 $ 1,902 $ —
Other secured by 1-4 family residential properties 482 3,957 534
Secured by nonfarm, nonresidential properties 4,841 6,957 —
Other real estate secured — 231 —
Other loans secured by real estate:
Other construction — 7,620 —
Secured by 1-4 family residential properties 1,193 19,775 3,118
Commercial and industrial loans 14,441 25,102 —
Consumer loans — 181 277
Other commercial loans — 247 —
Total $ 21,094 $ 65,972 $ 3,929 The following tables provide an aging analysis of the amortized cost basis of past due LHFI (including nonaccrual LHFI) at September 30, 2023 and December 31, 2022 ($ in thousands):
September 30, 2023
Past Due
30-59 Days 60-89 Days 90 Days Total Past Due Current Total LHFI
Loans secured by real estate:
Construction, land development and $ 481 $ 241 $ 508 $ 1,230 $ 654,151 $ 655,381
Other secured by 1-4 family residential 6,527 1,460 2,007 9,994 593,824 603,818
Secured by nonfarm, nonresidential 1,120 57 1,155 2,332 3,567,339 3,569,671
Other real estate secured 224 — 42 266 1,218,233 1,218,499
Other loans secured by real estate:
Other construction — — — — 953,945 953,945
Secured by 1-4 family residential properties 17,157 11,471 16,575 45,203 2,244,585 2,289,788
Commercial and industrial loans 5,413 1,156 1,040 7,609 1,821,315 1,828,924
Consumer loans 1,731 688 480 2,899 162,657 165,556
State and other political subdivision loans 110 — — 110 1,056,459 1,056,569
Other commercial loans 1,164 27 — 1,191 466,917 468,108
Total $ 33,927 $ 15,100 $ 21,807 $ 70,834 $ 12,739,425 $ 12,810,259
December 31, 2022
Past Due
30-59 Days 60-89 Days 90 Days More Total Past Due Current Total LHFI
Loans secured by real estate:
Construction, land development and $ 1,972 $ 199 $ 34 $ 2,205 $ 688,411 $ 690,616
Other secured by 1-4 family residential 3,682 1,206 1,281 6,169 584,621 590,790
Secured by nonfarm, nonresidential 825 18 794 1,637 3,277,193 3,278,830
Other real estate secured 131 30 — 161 742,377 742,538
Other loans secured by real estate:
Other construction — — 7,620 7,620 1,021,306 1,028,926
Secured by 1-4 family residential properties 10,709 4,236 9,999 24,944 2,160,113 2,185,057
Commercial and industrial loans 1,966 508 8,974 11,448 1,809,811 1,821,259
Consumer loans 2,199 645 279 3,123 167,107 170,230
State and other political subdivision loans 431 — — 431 1,223,432 1,223,863
Other commercial loans 785 45 24 854 471,076 471,930
Total $ 22,700 $ 6,887 $ 29,005 $ 58,592 $ 12,145,447 $ 12,204,039 Modified LHFI Occasionally, Trustmark modifies loans for borrowers experiencing financial difficulties by providing payment concessions, interest-only payments for an extended period of time, maturity extensions or interest rate reductions. Other concessions may arise from court proceedings or may be imposed by law. In some cases, Trustmark provides multiple types of concessions on one loan. The following tables present the amortized cost of LHFI at the end of each of the periods presented of loans modified to borrowers experiencing financial difficulty disaggregated by class of loan and type of modification ($ in thousands). The percentage of the amortized cost basis of LHFI that were modified to borrowers in financial distress as compared to the amortized cost basis of each class of LHFI is also presented below:
Three Months Ended September 30, 2023
Payment Concession Term Extension Total % of Total Class of Loan
Loans secured by real estate:
Other secured by 1-4 family residential properties $ — $ 96 $ 96 0.02 %
Other loans secured by real estate:
Secured by 1-4 family residential properties — 346 346 0.02 %
Total $ — $ 442 $ 442 0.00 %
Nine Months Ended September 30, 2023
Payment Concession Term Extension Total % of Total Class of Loan
Loans secured by real estate:
Other secured by 1-4 family residential properties $ — $ 494 $ 494 0.08 %
Secured by nonfarm, nonresidential properties — 370 370 0.01 %
Other loans secured by real estate:
Secured by 1-4 family residential properties — 912 912 0.04 %
Commercial and industrial loans 255 — 255 0.01 %
Consumer loans — 40 40 0.02 %
Other commercial loans 116 31 147 0.03 %
Total $ 371 $ 1,847 $ 2,218 0.02 % The following tables detail the financial effect of the loan modifications presented above to borrowers experiencing financial difficulty for the periods presented:
Three Months Ended September 30, 2023
Financial Effect
Payment Concessions Term Extension
Loans secured by real estate:
Other secured by 1-4 family residential properties Modified lines of credit to amortize over 12 month and 24 month terms
Other loans secured by real estate:
Secured by 1-4 family residential properties Extended amortization on loans with term adjusted by weighted-average 10.6 years
Nine Months Ended September 30, 2023
Financial Effect
Payment Concessions Term Extension
Loans secured by real estate:
Other secured by 1-4 family residential properties Modifed lines of credit to amortize over 12 month and 24 month terms
Secured by nonfarm, nonresidential properties One loan renewed and extended maturity by six months
Other loans secured by real estate:
Secured by 1-4 family residential properties Extended amortization with term adjusted by weighted-average 3.2 years
Commercial and industrial loans Six month payment deferrals
Consumer loans Bankruptcies extended amortization with term adjusted by weighted average 1.3 years reducing borrower payment
Other commercial loans Six month payment deferral One loan renewed and extended maturity by seven months Trustmark had no unused commitments on modified loans to borrowers experiencing financial difficulty at September 30, 2023. During the nine months ended September 30, 2023 , Trustmark had term extension balances of $ 108 thousand at default for LHFI in the loans secured by 1-4 family residential properties portfolio that had a payment default and were modified within the twelve months prior to that default to borrowers experiencing financial difficulty. Trustmark has utilized loans 90 days or more past due to define payment default in determining modified loans that have subsequently defaulted. If Trustmark determines that a modified loan (or a portion of a loan) has subsequently been deemed uncollectible, the loan (or a portion of the loan) is charged off against the ACL, LHFI. Trustmark closely monitors the performance of loans that are modified to borrowers experiencing financial difficulty to understand the effectiveness of its modification efforts. The following tables provide details of the performance of such LHFI that have been modified during the periods presented ($ in thousands):
Three Months Ended September 30, 2023
Past Due
30-59 Days 60-89 Days 90 Days Total Past Due Current Total
Loans secured by real estate:
Other secured by 1-4 family residential $ — $ — $ — $ — $ 96 $ 96
Other loans secured by real estate:
Secured by 1-4 family residential properties — — — — 346 346
Total $ — $ — $ — $ — $ 442 $ 442
Nine Months Ended September 30, 2023
Past Due
30-59 Days 60-89 Days 90 Days Total Past Due Current Total
Loans secured by real estate:
Other secured by 1-4 family residential $ 272 $ — $ — $ 272 $ 222 $ 494
Secured by nonfarm, nonresidential — — — — 370 370
Other loans secured by real estate:
Secured by 1-4 family residential properties 170 — — 170 742 912
Commercial and industrial loans — — — — 255 255
Consumer loans 20 — — 20 20 40
Other commercial loans — — — — 147 147
Total $ 462 $ — $ — $ 462 $ 1,756 $ 2,218 Collateral-Dependent Loans The following tables present the amortized cost basis of collateral-dependent loans by class of loans and collateral type as of September 30, 2023 and December 31, 2022 ($ in thousands):
September 30, 2023
Real Estate Inventory and Receivables Vehicles Miscellaneous Total
Loans secured by real estate:
Other secured by 1-4 family $ 980 $ — $ — $ — $ 980
Secured by nonfarm, nonresidential 20,973 — — — 20,973
Other loans secured by real estate:
Secured by 1-4 family residential 2,822 — — — 2,822
Commercial and industrial loans 38 355 367 8,472 9,232
Other commercial loans — — — 13,371 13,371
Total $ 24,813 $ 355 $ 367 $ 21,843 $ 47,378
December 31, 2022
Real Estate Inventory and Receivables Vehicles Miscellaneous Total
Loans secured by real estate:
Construction, land development and $ 1,558 $ — $ — $ — $ 1,558
Other secured by 1-4 family 482 — — — 482
Secured by nonfarm, nonresidential 4,841 — — — 4,841
Other loans secured by real estate:
Other construction 7,620 — — — 7,620
Secured by 1-4 family residential 1,193 — — — 1,193
Commercial and industrial loans 40 233 395 23,926 24,594
Total $ 15,734 $ 233 $ 395 $ 23,926 $ 40,288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rustmark’s collateral-dependent LHFI: • Loans secured by real estate – Loans within these loan classes are secured by liens on real estate properties. There have been no significant changes to the collateral that secures these financial assets during the period. • Other loans secured by real estate – Loans within these loan classes are secured by liens on real estate properties. There have been no significant changes to the collateral that secures these financial assets during the period. • Commercial and industrial loans – Loans within this loan class are primarily secured by inventory, accounts receivables, equipment and other non-real estate collateral. One credit relationship experienced a decline in fair value due to general deterioration during the quarter to the collateral that secures the relationship. There have been no other significant changes to the collateral that secures these financial assets during the period. • State and other political subdivision loans – Loans within this loan class are secured by liens on real estate properties or other non-real estate collateral. There have been no significant changes to the collateral that secures these financial assets during the period. • Other commercial loans – Loans within this loan class are secured by non-real estate collateral. One loan relationship experienced a decline in fair value due to general deterioration during the quarter to the assets that secure the relationship. There have been no other significant changes to the collateral that secures these financial assets during the period. Credit Quality Indicators Trustmark’s LHFI portfolio credit quality indicators focus on six key quality ratios that are compared against bank tolerances. The loan indicators are total classified outstanding, total criticized outstanding, nonperforming loans, nonperforming assets, delinquencies and net loan losses. Due to the homogeneous nature of consumer loans, Trustmark does not assign a formal internal risk rating to each credit and therefore the criticized and classified measures are primarily composed of commercial loans. In addition to monitoring portfolio credit quality indicators, Trustmark also measures how effectively the lending process is being managed and risks are being identified. As part of an ongoing monitoring process, Trustmark grades the commercial portfolio segment as it relates to credit file completion and financial statement exceptions, underwriting, collateral documentation and compliance with law as shown below: • Credit File Completeness and Financial Statement Exceptions – evaluates the quality and condition of credit files in terms of content and completeness and focuses on efforts to obtain and document sufficient information to determine the quality and status of credits. Also included is an evaluation of the systems/procedures used to ensure compliance with policy. • Underwriting – evaluates whether credits are adequately analyzed, appropriately structured and properly approved within loan policy requirements. A properly approved credit is approved by an adequate authority in a timely manner with all conditions of approval fulfilled. Total policy exceptions measure the level of underwriting and other policy exceptions within a portfolio segment. • Collateral Documentation – focuses on the adequacy of documentation to perfect Trustmark’s collateral position and substantiate collateral value. Collateral exceptions measure the level of documentation exceptions within a portfolio segment. Collateral exceptions occur when certain collateral documentation is either not present or not current. • Compliance with Law – focuses on underwriting, documentation, approval and reporting in compliance with banking laws and regulations. Primary emphasis is directed to the Financial Institutions Reform, Recovery and Enforcement Act of 1989 (FIRREA), Regulation O requirements and regulations governing appraisals. Commercial Credits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delineate the level of risk across the ten unique credit risk grades. Credit risk grade definitions are as follows: • Risk Rate (RR) 1 through RR 6 – Grades one through six represent groups of loans that are not subject to criticism as defined in regulatory guidance. Loans in these groups exhibit characteristics that represent low to moderate risk measured by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Other Assets Especially Mentioned (Special Mention) (RR 7) – a loan that has a potential weakness that if not corrected will lead to a more severe rating. This rating is for credits that are currently protected but potentially weak because of an adverse feature or condition that if not corrected will lead to a further downgrade. • Substandard (RR 8) – a loan that has at least one identified weakness that is well defined. This rating is for credits where the primary sources of repayment are not viable at the time of evaluation or where either the capital or collateral is not adequate to support the loan and the secondary means of repayment do not provide a sufficient level of support to offset the identified weakness. Loss potential exists in the aggregate amount of substandard loans but does not necessarily exist in individual loans. • Doubtful (RR 9) – a loan with an identified weakness that does not have a valid secondary source of repayment. Generally, these credits have an impaired primary source of repayment and secondary sources are not sufficient to prevent a loss in the credit. The exact amount of the loss has not been determined at this time. • Loss (RR 10) – a loan or a portion of a loan that is deemed to be uncollectible. By definition, credit risk grades special mention (RR 7), substandard (RR 8), doubtful (RR 9) and loss (RR 10) are criticized loans while substandard (RR 8), doubtful (RR 9) and loss (RR 10) are classified loans. These definitions are standardized by the bank regulatory agencies and are generally equally applied to each individual lending institution. The remaining credit risk grades are considered pass credits and are solely defined by Trustmark. To enhance this process, Trustmark has determined that certain loans will be individually assessed, and a formal analysis will be performed and based upon the analysis the loan will be written down to the net realizable value. Trustmark will individually assess and remove loans from the pool in the following circumstances: • Commercial nonaccrual loans with total exposure of $ 500 thousand (excluding those portions of the debt that are government guaranteed or are secured by Trustmark deposits or marketable securities) or more. • Any loan that is believed to not share similar risk characteristics with the rest of the pool will be individually assessed. Otherwise, the loan will be left within the pool based on the results of the assessment. • Commercial accruing loans deemed to be a modified loan to a borrower experiencing financial difficulty with total exposure of $ 500 thousand (excluding those portions of the debt that are government guaranteed or are secured by Trustmark deposits or marketable securities) or more. If the loan is believed to not share similar risk characteristics with the rest of the loan pool, the loan will be individually assessed. Otherwise, the loan will be left within the pool and monitored on an ongoing basis. Each loan officer assesses the appropriateness of the internal risk rating assigned to their credits on an ongoing basis. Trustmark’s Asset Review area conducts independent credit quality reviews of the majority of Trustmark’s commercial loan portfolio both on the underlying credit quality of each individual loan class as well as the adherence to Trustmark’s loan policy and the loan administration process. In addition to the ongoing internal risk rate monitoring described above, Trustmark’s Credit Quality Review Committee meets monthly and performs a review of all loans of $ 100 thousand or more that are either delinquent 30 days or more or on nonaccrual. This review includes recommendations regarding risk ratings, accru al status, charge-offs and appropriate servicing officer as well as evaluation of problem credits for determination of modified status. Quarterly, the Credit Quality Review Committee reviews and modifies continuous action plans for all credits risk rated seven or worse for relationships of $100 thousand or more. In addition, periodic reviews of significant development, commercial construction, multi-family and nonowner-occupied projects are performed. These reviews assess each particular project with respect to location, project valuations, progress of completion, leasing status, current financial information, rents, operating expenses, cash flow, adherence to budget and projections and other information as applicable. Summary results are reviewed by Senior and Regional Credit Officers in addition to the Chief Credit Officer with a determination made as to the appropriateness of existing risk ratings and accrual status. Consumer Credits Consumer LHFI that do not meet a minimum custom credit score are reviewed quarterly. The Retail Credit Review Committee, Management Credit Policy Committee and the Enterprise Risk Committee review the volume and/or percentage of approvals that did not meet the minimum passing custom score to ensure that Trustmark continues to originate quality loans. Trustmark monitors the levels and severity of past due consumer LHFI on a daily basis through its collection activities. A detailed assessment of consumer LHFI delinquencies is performed monthly at both a product and market level. The tables below present the amortized cost basis of loans by credit quality indicator and class of loans based on analyses performed at September 30, 2023 and December 31, 2022 ($ in thousands):
Term Loans by Origination Year
2023 2022 2021 2020 2019 Prior Revolving Loans Total
As of September 30, 2023 Commercial LHFI
Loans secured by real estate:
Construction, land
Pass - RR 1 through RR 6 $ 293,087 $ 138,233 $ 51,342 $ 16,250 $ 2,219 $ 2,166 $ 58,294 $ 561,591
Special Mention - RR 7 — — — — — — — —
Substandard - RR 8 338 592 — 20 — 23 — 973
Doubtful - RR 9 — — — — — 42 — 42
Total 293,425 138,825 51,342 16,270 2,219 2,231 58,294 562,606
Current period gross — 4 10 — 228 — — 242
Other secured by 1-4 family
Pass - RR 1 through RR 6 $ 28,114 $ 32,346 $ 27,894 $ 14,821 $ 8,273 $ 4,298 $ 9,176 $ 124,922
Special Mention - RR 7 — 28 53 12 — — — 93
Substandard - RR 8 704 681 29 61 82 238 99 1,894
Doubtful - RR 9 — 9 — — — — — 9
Total 28,818 33,064 27,976 14,894 8,355 4,536 9,275 126,918
Current period gross — — 23 — — — — 23
Secured by nonfarm,
Pass - RR 1 through RR 6 $ 441,919 $ 880,761 $ 599,643 $ 626,109 $ 387,867 $ 387,001 $ 129,632 $ 3,452,932
Special Mention - RR 7 13,235 14,930 25,000 1,147 — — — 54,312
Substandard - RR 8 10,123 1,712 21,914 10,112 8,661 9,748 50 62,320
Doubtful - RR 9 24 — — — 60 14 — 98
Total 465,301 897,403 646,557 637,368 396,588 396,763 129,682 3,569,662
Current period gross — 39 82 — 19 138 — 278
Other real estate secured:
Pass - RR 1 through RR 6 $ 102,678 $ 353,814 $ 361,897 $ 268,866 $ 56,340 $ 11,711 $ 11,631 $ 1,166,937
Special Mention - RR 7 126 14,867 — — 35,911 — — 50,904
Substandard - RR 8 — 131 — 294 — 47 — 472
Doubtful - RR 9 42 — — — — — — 42
Total 102,846 368,812 361,897 269,160 92,251 11,758 11,631 1,218,355
Current period gross — — — — — — — —
Term Loans by Origination Year
2023 2022 2021 2020 2019 Prior Revolving Loans Total
As of September 30, 2023 Commercial LHFI
Other loans secured by real
Other construction:
Pass - RR 1 through RR 6 $ 175,054 $ 529,544 $ 180,594 $ 68,641 $ — $ — $ 49 $ 953,882
Special Mention - RR 7 — — — — — — — —
Substandard - RR 8 63 — — — — — — 63
Doubtful - RR 9 — — — — — — — —
Total 175,117 529,544 180,594 68,641 — — 49 953,945
Current period gross 61 3,392 — — — — — 3,453
Commercial and industrial
Pass - RR 1 through RR 6 $ 410,007 $ 529,180 $ 181,582 $ 74,467 $ 34,800 $ 46,348 $ 489,700 $ 1,766,084
Special Mention - RR 7 — 7,048 128 7 — — 1,963 9,146
Substandard - RR 8 5,842 4,862 8,265 12,055 154 88 22,238 53,504
Doubtful - RR 9 3 84 38 — — 63 2 190
Total 415,852 541,174 190,013 86,529 34,954 46,499 513,903 1,828,924
Current period gross 28 536 651 138 94 108 7 1,562
State and other political
Pass - RR 1 through RR 6 $ 74,824 $ 261,922 $ 182,951 $ 106,513 $ 34,148 $ 390,838 $ 5,373 $ 1,056,569
Special Mention - RR 7 — — — — — — — —
Substandard - RR 8 — — — — — — — —
Doubtful - RR 9 — — — — — — — —
Total 74,824 261,922 182,951 106,513 34,148 390,838 5,373 1,056,569
Current period gross — — — — — — — —
Other commercial loans:
Pass - RR 1 through RR 6 $ 142,805 $ 35,989 $ 28,920 $ 22,720 $ 33,492 $ 9,638 $ 179,719 $ 453,283
Special Mention - RR 7 — — — — — — 20 20
Substandard - RR 8 106 3,401 48 — — 1,050 10,108 14,713
Doubtful - RR 9 92 — — — — — — 92
Total 143,003 39,390 28,968 22,720 33,492 10,688 189,847 468,108
Current period gross — 6 — 26 — — — 32
Total commercial $ 1,699,186 $ 2,810,134 $ 1,670,298 $ 1,222,095 $ 602,007 $ 863,313 $ 918,054 $ 9,785,087
Total commercial LHFI $ 89 $ 3,977 $ 766 $ 164 $ 341 $ 246 $ 7 $ 5,590
Term Loans by Origination Year
2023 2022 2021 2020 2019 Prior Revolving Loans Total
As of September 30, 2023 Consumer LHFI
Loans secured by real estate:
Construction, land
Current $ 37,611 $ 42,200 $ 7,116 $ 1,754 $ 1,176 $ 2,185 $ 166 $ 92,208
Past due 30-89 days — 313 — — 33 17 — 363
Past due 90 days or more — — — — — — — —
Nonaccrual — — 200 — — 4 — 204
Total 37,611 42,513 7,316 1,754 1,209 2,206 166 92,775
Current period gross — — — — — — — —
Other secured by 1-4 family
Current $ 20,453 $ 13,762 $ 5,905 $ 4,603 $ 4,438 $ 8,965 $ 406,021 $ 464,147
Past due 30-89 days 6 41 58 10 44 522 5,880 6,561
Past due 90 days or more — 6 — — — 67 654 727
Nonaccrual 59 128 60 10 435 482 4,291 5,465
Total 20,518 13,937 6,023 4,623 4,917 10,036 416,846 476,900
Current period gross — 94 5 — 10 17 81 207
Secured by nonfarm,
Current $ — $ — $ 9 $ — $ — $ — $ — $ 9
Past due 30-89 days — — — — — — — —
Past due 90 days or more — — — — — — — —
Nonaccrual — — — — — — — —
Total — — 9 — — — — 9
Current period gross — — — — — — — —
Other real estate secured:
Current $ — $ — $ — $ 81 $ — $ 63 $ — $ 144
Past due 30-89 days — — — — — — — —
Past due 90 days or more — — — — — — — —
Nonaccrual — — — — — — — —
Total — — — 81 — 63 — 144
Current period gross — — — — — — — —
Term Loans by Origination Year
2023 2022 2021 2020 2019 Prior Revolving Loans Total
As of September 30, 2023 Consumer LHFI
Other loans secured by real
Secured by 1-4 family
Current $ 242,667 $ 886,235 $ 529,310 $ 183,816 $ 101,283 $ 284,715 $ — $ 2,228,026
Past due 30-89 days 1,458 12,375 6,151 2,270 297 1,996 — 24,547
Past due 90 days or more 246 1,169 938 139 — 65 — 2,557
Nonaccrual 158 9,876 9,480 4,398 2,196 8,550 — 34,658
Total 244,529 909,655 545,879 190,623 103,776 295,326 — 2,289,788
Current period gross 1 562 156 92 — 92 — 903
Consumer loans:
Current $ 50,059 $ 39,900 $ 13,199 $ 3,511 $ 1,217 $ 471 $ 54,101 $ 162,458
Past due 30-89 days 683 394 156 1 13 8 1,109 2,364
Past due 90 days or more 29 39 1 2 — — 409 480
Nonaccrual — 113 90 16 — — 35 254
Total 50,771 40,446 13,446 3,530 1,230 479 55,654 165,556
Current period gross 4,389 434 146 41 1 1 1,553 6,565
Total consumer LHFI $ 353,429 $ 1,006,551 $ 572,673 $ 200,611 $ 111,132 $ 308,110 $ 472,666 $ 3,025,172
Total consumer LHFI $ 4,390 $ 1,090 $ 307 $ 133 $ 11 $ 110 $ 1,634 $ 7,675
Total LHFI $ 2,052,615 $ 3,816,685 $ 2,242,971 $ 1,422,706 $ 713,139 $ 1,171,423 $ 1,390,720 $ 12,810,259
Total current period $ 4,479 $ 5,067 $ 1,073 $ 297 $ 352 $ 356 $ 1,641 $ 13,265
Term Loans by Origination Year
2022 2021 2020 2019 2018 Prior Revolving Loans Total
As of December 31, 2022 Commercial LHFI
Loans secured by real estate:
Construction, land
Pass - RR 1 through RR 6 $ 363,824 $ 119,727 $ 29,632 $ 3,405 $ 1,016 $ 2,364 $ 64,953 $ 584,921
Special Mention - RR 7 — — — — — — — —
Substandard - RR 8 146 199 — 1,415 — — 44 1,804
Doubtful - RR 9 — — — — — 42 — 42
Total 363,970 119,926 29,632 4,820 1,016 2,406 64,997 586,767
Other secured by 1-4 family
Pass - RR 1 through RR 6 $ 41,996 $ 33,346 $ 17,215 $ 9,341 $ 6,798 $ 2,870 $ 12,209 $ 123,775
Special Mention - RR 7 29 64 17 — — — — 110
Substandard - RR 8 686 31 75 88 220 285 — 1,385
Doubtful - RR 9 15 — — — — — — 15
Total 42,726 33,441 17,307 9,429 7,018 3,155 12,209 125,285
Secured by nonfarm,
Pass - RR 1 through RR 6 $ 889,556 $ 657,242 $ 603,515 $ 457,163 $ 205,425 $ 281,828 $ 130,052 $ 3,224,781
Special Mention - RR 7 10,284 — — 271 — — — 10,555
Substandard - RR 8 12,034 1,066 9,457 905 706 18,488 693 43,349
Doubtful - RR 9 34 — — 77 — 18 — 129
Total 911,908 658,308 612,972 458,416 206,131 300,334 130,745 3,278,814
Other real estate secured:
Pass - RR 1 through RR 6 $ 293,051 $ 156,386 $ 143,114 $ 107,827 $ 11,297 $ 17,626 $ 12,516 $ 741,817
Special Mention - RR 7 — — — — — — — —
Substandard - RR 8 30 — 309 — 5 68 126 538
Doubtful - RR 9 — — — — — — — —
Total 293,081 156,386 143,423 107,827 11,302 17,694 12,642 742,355
Term Loans by Origination Year
2022 2021 2020 2019 2018 Prior Revolving Loans Total
As of December 31, 2022 Commercial LHFI
Other loans secured by real
Other construction
Pass - RR 1 through RR 6 $ 372,981 $ 306,904 $ 340,388 $ 833 $ — $ — $ 200 $ 1,021,306
Special Mention - RR 7 — — — — — — — —
Substandard - RR 8 — 7,620 — — — — — 7,620
Doubtful - RR 9 — — — — — — — —
Total 372,981 314,524 340,388 833 — — 200 1,028,926
Commercial and industrial
Pass - RR 1 through RR 6 $ 673,848 $ 261,962 $ 120,123 $ 44,994 $ 14,265 $ 69,078 $ 577,749 $ 1,762,019
Special Mention - RR 7 — — 12,421 — — — 6,454 18,875
Substandard - RR 8 6,973 9,845 2,170 312 74 — 20,625 39,999
Doubtful - RR 9 240 53 10 4 35 — 24 366
Total 681,061 271,860 134,724 45,310 14,374 69,078 604,852 1,821,259
State and other political
Pass - RR 1 through RR 6 $ 393,345 $ 223,302 $ 123,350 $ 39,031 $ 18,876 $ 421,588 $ 1,671 $ 1,221,163
Special Mention - RR 7 — — — — — 2,700 — 2,700
Substandard - RR 8 — — — — — — — —
Doubtful - RR 9 — — — — — — — —
Total 393,345 223,302 123,350 39,031 18,876 424,288 1,671 1,223,863
Other commercial loans:
Pass - RR 1 through RR 6 $ 88,763 $ 40,006 $ 28,239 $ 37,607 $ 6,424 $ 10,829 $ 244,882 $ 456,750
Special Mention - RR 7 879 — — — — — — 879
Substandard - RR 8 3,728 98 — — 16 1,134 9,301 14,277
Doubtful - RR 9 24 — — — — — — 24
Total 93,394 40,104 28,239 37,607 6,440 11,963 254,183 471,930
Total commercial $ 3,152,466 $ 1,817,851 $ 1,430,035 $ 703,273 $ 265,157 $ 828,918 $ 1,081,499 $ 9,279,199
Term Loans by Origination Year
2022 2021 2020 2019 2018 Prior Revolving Loans Total
As of December 31, 2022 Consumer LHFI
Loans secured by real estate:
Construction, land
Current $ 62,049 $ 32,867 $ 3,304 $ 1,759 $ 1,679 $ 1,915 $ — $ 103,573
Past due 30-89 days — 150 — 36 15 9 — 210
Past due 90 days or more — — — — — — — —
Nonaccrual — 58 — — — 8 — 66
Total 62,049 33,075 3,304 1,795 1,694 1,932 — 103,849
Other secured by 1-4 family
Current $ 25,402 $ 7,983 $ 5,389 $ 4,894 $ 3,701 $ 7,252 $ 403,123 $ 457,744
Past due 30-89 days 19 35 15 134 5 286 3,197 3,691
Past due 90 days or more — — — 1 — — 452 453
Nonaccrual 88 24 4 20 7 454 3,020 3,617
Total 25,509 8,042 5,408 5,049 3,713 7,992 409,792 465,505
Secured by nonfarm,
Current $ — $ 16 $ — $ — $ — $ — $ — $ 16
Past due 30-89 days — — — — — — — —
Past due 90 days or more — — — — — — — —
Nonaccrual — — — — — — — —
Total — 16 — — — — — 16
Other real estate secured:
Current $ — $ — $ 89 $ — $ 5 $ 89 $ — $ 183
Past due 30-89 days — — — — — — — —
Past due 90 days or more — — — — — — — —
Nonaccrual — — — — — — — —
Total — — 89 — 5 89 — 183
Other loans secured by real
Secured by 1-4 family
Current $ 939,511 $ 559,804 $ 198,769 $ 109,466 $ 80,249 $ 262,196 $ — $ 2,149,995
Past due 30-89 days 3,967 3,752 2,119 425 — 1,906 — 12,169
Past due 90 days or more 835 777 272 — 134 1,100 — 3,118
Nonaccrual 2,363 4,180 3,275 1,896 2,028 6,033 — 19,775
Total 946,676 568,513 204,435 111,787 82,411 271,235 — 2,185,057
Consumer loans:
Current $ 70,858 $ 25,771 $ 9,514 $ 2,509 $ 1,513 $ 295 $ 56,508 $ 166,968
Past due 30-89 days 1,431 238 159 8 23 10 946 2,815
Past due 90 days or more 28 12 7 1 2 — 216 266
Nonaccrual 79 41 19 17 4 — 21 181
Total 72,396 26,062 9,699 2,5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9 Months Ended</t>
        </is>
      </c>
    </row>
    <row r="2">
      <c r="B2" s="2" t="inlineStr">
        <is>
          <t>Sep. 30, 2023</t>
        </is>
      </c>
    </row>
    <row r="3">
      <c r="A3" s="3" t="inlineStr">
        <is>
          <t>Mortgage Banking [Abstract]</t>
        </is>
      </c>
      <c r="B3" s="4" t="inlineStr">
        <is>
          <t xml:space="preserve"> </t>
        </is>
      </c>
    </row>
    <row r="4">
      <c r="A4" s="4" t="inlineStr">
        <is>
          <t>Mortgage Banking</t>
        </is>
      </c>
      <c r="B4" s="4" t="inlineStr">
        <is>
          <t>Note 4 – Mortgage Banking MSR The activity in the MSR is detailed in the table below for the periods presented ($ in thousands):
Nine Months Ended September 30,
2023 2022
Balance at beginning of period $ 129,677 $ 87,687
Origination of servicing assets 11,025 14,452
Change in fair value:
Due to market changes 8,735 41,529
Due to run-off ( 7,058 ) ( 11,053 )
Balance at end of period $ 142,379 $ 132,615 Trustmark determines the fair value of the MSR using a valuation model administered by a third party that calculates the present value of estimated future net servicing income. Trustmark considers the conditional prepayment rate (CPR), which is an estimated loan prepayment rate that uses historical prepayment rates for previous loans similar to the loans being evaluated, the float rate, which is the interest rate earned on escrow balances, and the discount rate as some of the primary assumptions used in determining the fair value of the MSR. An increase in either the CPR or discount rate assumption will result in a decrease in the fair value of the MSR, while a decrease in either assumption will result in an increase in the fair value of the MSR. An increase in the float rate will result in an increase in the fair value of the MSR, while a decrease in the float rate will result in a decrease in the fair value of the MSR. At September 30, 2023 , the fair value of the MSR included an assumed average prepayment speed of 8 CPR and an average discount rate of 10.07 % compared to an assumed average prepayment speed of 8 CPR and an average discount rate of 9.58 % at September 30, 2022. Mortgage Loans Serviced/Sold During the first nine months of 2023 and 2022 , Trustmark sold $ 893.0 million and $ 1.026 billion, respectively, of residential mortgage loans. Gains on these sales were recorded as noninterest income in mortgage banking, net and totaled $ 11.4 million for the first nine months of 2023 compared to $ 16.9 million for the first nine months of 2022. The table below details the mortgage loans sold and serviced for others at September 30, 2023 and December 31, 2022 ($ in thousands):
September 30, 2023 December 31, 2022
Federal National Mortgage Association $ 4,802,861 $ 4,684,815
Government National Mortgage Association 3,478,965 3,350,222
Federal Home Loan Mortgage Corporation 90,119 52,023
Other 31,440 28,764
Total mortgage loans sold and serviced for others $ 8,403,385 $ 8,115,824 Trustmark is subject to losses in its loan servicing portfolio due to loan foreclosures. Trustmark has obligations to either repurchase the outstanding principal balance of a loan or make the purchaser whole for the economic benefits of a loan if it is determined that the loan sold was in violation of representations or warranties made by Trustmark at the time of the sale, herein referred to as mortgage loan servicing putback expenses. Such representations and warranties typically include those made regarding loans that had missing or insufficient file documentation, loans that do not meet investor guidelines, loans in which the appraisal does not support the value and/or loans obtained through fraud by the borrowers or other third parties. Generally, putback requests may be made until the loan is paid in full. However, mortgage loans delivered to Federal National Mortgage Association (FNMA) and Federal Home Loan Mortgage Corporation (FHLMC) on or after January 1, 2013 are subject to the Representations and Warranties Framework, which provides certain instances in which FNMA and FHLMC will not exercise their remedies, including a putback request, for breaches of certain selling representations and warranties, such as payment history and quality control review. When a putback request is received, Trustmark evaluates the request and takes appropriate actions based on the nature of the request. Trustmark is required by FNMA and FHLMC to provide a response to putback requests within 60 days of the date of receipt. The total mortgage loan servicing putback expenses are included in other expense. At both September 30, 2023 and 2022 , Trustmark had a reserve for mortgage loan servicing putback expenses of $ 500 thousand. There is inherent uncertainty in reasonably estimating the requirement for reserves against potential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Trustmark believes that it has appropriately reserved for potential mortgage loan servicing putback reque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Real Estate</t>
        </is>
      </c>
      <c r="B1" s="2" t="inlineStr">
        <is>
          <t>9 Months Ended</t>
        </is>
      </c>
    </row>
    <row r="2">
      <c r="B2" s="2" t="inlineStr">
        <is>
          <t>Sep. 30, 2023</t>
        </is>
      </c>
    </row>
    <row r="3">
      <c r="A3" s="3" t="inlineStr">
        <is>
          <t>Other Real Estate, Foreclosed Assets, and Repossessed Assets [Abstract]</t>
        </is>
      </c>
      <c r="B3" s="4" t="inlineStr">
        <is>
          <t xml:space="preserve"> </t>
        </is>
      </c>
    </row>
    <row r="4">
      <c r="A4" s="4" t="inlineStr">
        <is>
          <t>Other Real Estate</t>
        </is>
      </c>
      <c r="B4" s="4" t="inlineStr">
        <is>
          <t>Note 5 – Other Real Estate At September 30, 2023, Trustmark’s geographic other real estate distribution was primarily concentrated in its Texas and Mississippi market regions. The ultimate recovery of a substantial portion of the carrying amount of other real estate is susceptible to changes in market conditions in this area. For the periods presented, changes and gains (losses), net on other real estate were as follows ($ in thousands):
Nine Months Ended September 30,
2023 2022
Balance at beginning of period $ 1,986 $ 4,557
Additions 5,434 1,430
Disposals ( 1,903 ) ( 2,503 )
(Write-downs) recoveries ( 32 ) ( 513 )
Balance at end of period $ 5,485 $ 2,971
Gains (losses), net on the sale of other real estate included in $ ( 159 ) $ ( 465 ) At September 30, 2023 and December 31, 2022, other real estate by type of property consisted of the following ($ in thousands):
September 30, 2023 December 31, 2022
1-4 family residential properties $ 902 $ 1,128
Nonfarm, nonresidential properties 4,528 561
Other real estate properties 55 297
Total other real estate $ 5,485 $ 1,986 At September 30, 2023 and December 31, 2022, other real estate by geographic location consisted of the following ($ in thousands):
September 30, 2023 December 31, 2022
Alabama $ 315 $ 194
Mississippi (1) 942 1,769
Tennessee (2) — 23
Texas 4,228 —
Total other real estate $ 5,485 $ 1,986 (1) Mississippi includes Central and Southern Mississippi Regions. (2) Tennessee includes Memphis, Tennessee and Northern Mississippi Regions. At September 30, 2023 , the balance of other real estate included $ 902 thousand of foreclosed residential real estate properties recorded as a result of obtaining physical possession of the property compared to $ 1.1 million at December 31, 2022. At September 30, 2023 and December 31, 2022, the recorded investment of consumer mortgage loans secured by residential real estate properties for which formal foreclosure proceedings are in process was $ 6.0 million and $ 2.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6 – Leases The following table details the components of net lease cost for the periods presented ($ in thousands):
Three Months Ended September 30, Nine Months Ended September 30,
2023 2022 2023 2022
Finance leases:
Amortization of right-of-use assets $ 113 $ 356 $ 673 $ 1,122
Interest on lease liabilities 41 46 124 143
Operating lease cost 1,372 1,309 3,976 3,877
Short-term lease cost 62 98 218 328
Variable lease cost 208 257 690 891
Sublease income ( 3 ) ( 4 ) ( 9 ) ( 166 )
Net lease cost $ 1,793 $ 2,062 $ 5,672 $ 6,195 The following table details the cash payments included in the measurement of lease liabilities during the periods presented ($ in thousands):
Nine Months Ended September 30,
2023 2022
Finance leases:
Operating cash flows included in operating activities $ 124 $ 143
Financing cash flows included in payments under finance lease obligations 627 1,070
Operating leases:
Operating cash flows (fixed payments) included in other operating activities, net 3,430 4,389
Operating cash flows (liability reduction) included in other operating activities, net 2,771 3,075 The following table details balance sheet information, as well as weighted-average lease terms and discount rates, related to leases at September 30, 2023 and December 31, 2022 ($ in thousands):
September 30, 2023 December 31, 2022
Finance lease right-of-use assets, net of accumulated depreciation $ 3,864 $ 4,537
Finance lease liabilities 4,427 5,055
Operating lease right-of-use assets 39,639 36,301
Operating lease liabilities 42,730 38,932
Weighted-average lease term:
Finance leases 8.60 years 8.72 years
Operating leases 10.15 years 9.64 years
Weighted-average discount rate:
Finance leases 3.61 % 3.49 %
Operating leases 3.63 % 3.22 % At September 30, 2023, future minimum rental commitments under finance and operating leases were as follows ($ in thousands):
Finance Leases Operating Leases
2023 (excluding the nine months ended September 30, 2023) $ 133 $ 843
2024 572 5,394
2025 584 5,425
2026 589 5,176
2027 594 4,971
Thereafter 2,685 30,194
Total minimum lease payments 5,157 52,003
Less imputed interest ( 730 ) ( 9,273 )
Lease liabilities $ 4,427 $ 42,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 xml:space="preserve">Note 7 – Deposits At September 30, 2023 and December 31, 2022, deposits consisted of the following ($ in thousands):
September 30, 2023 December 31, 2022
Noninterest-bearing demand $ 3,320,124 $ 4,093,771
Interest-bearing demand 4,835,577 4,773,219
Savings 3,547,547 4,282,435
Time 3,398,675 1,288,223
Total $ 15,101,923 $ 14,437,6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Repurchase Agreements</t>
        </is>
      </c>
      <c r="B1" s="2" t="inlineStr">
        <is>
          <t>9 Months Ended</t>
        </is>
      </c>
    </row>
    <row r="2">
      <c r="B2" s="2" t="inlineStr">
        <is>
          <t>Sep. 30, 2023</t>
        </is>
      </c>
    </row>
    <row r="3">
      <c r="A3" s="3" t="inlineStr">
        <is>
          <t>Securities Sold under Agreements to Repurchase [Abstract]</t>
        </is>
      </c>
      <c r="B3" s="4" t="inlineStr">
        <is>
          <t xml:space="preserve"> </t>
        </is>
      </c>
    </row>
    <row r="4">
      <c r="A4" s="4" t="inlineStr">
        <is>
          <t>Securities Sold Under Repurchase Agreements</t>
        </is>
      </c>
      <c r="B4" s="4" t="inlineStr">
        <is>
          <t xml:space="preserve">Note 8 – Securities Sold Under Repurchase Agreements Trustmark utilizes securities sold under repurchase agreements as a source of borrowing in connection with overnight repurchase agreements offered to commercial deposit customers by using its unencumbered investment securities as collateral. Trustmark accounts for its securities sold under repurchase agreements as secured borrowings in accordance with FASB ASC Subtopic 860-30, “Transfers and Servicing – Secured Borrowing and Collateral.” Securities sold under repurchase agreements are stated at the amount of cash received in connection with the transaction. Trustmark monitors collateral levels on a continual basis and may be required to provide additional collateral based on the fair value of the underlying securities. Securities sold under repurchase agreements were secured by securities with a carrying amount of $ 61.0 million and $ 102.4 million at September 30, 2023 and December 31, 2022, respectively. Trustmark’s repurchase agreements are transacted under master repurchase agreements that give Trustmark, in the event of default by the counterparty, the right of offset with the same counterparty. At both September 30, 2023 and December 31, 2022 , all repurchase agreements were short-term and consisted primarily of sweep repurchase arrangements, under which excess deposits are “swept” into overnight repurchase agreements with Trustmark. The following table presents the securities sold under repurchase agreements by collateral pledged at September 30, 2023 and December 31, 2022 ($ in thousands):
September 30, 2023 December 31, 2022
Mortgage-backed securities
Residential mortgage pass-through securities
Issued by FNMA and FHLMC $ 42,108 $ 41,732
Other residential mortgage-backed securities
Issued or guaranteed by FNMA, FHLMC or GNMA 1,294 1,111
Commercial mortgage-backed securities
Issued or guaranteed by FNMA, FHLMC or GNMA — 21,277
Total securities sold under repurchase agreements $ 43,402 $ 64,1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Note 9 – Revenue from Contracts with Customers Trustmark accounts for revenue from contracts with customers in accordance with FASB ASC Topic 606, “Revenue from Contracts with Customers,” which provides that revenue be recognized in a manner that depicts the transfer of goods or services to a customer in an amount that reflects the consideration Trustmark expects to be entitled to in exchange for those goods or services. Revenue from contracts with customers is recognized either over time in a manner that depicts Trustmark’s performance, or at a point in time when control of the goods or services are transferred to the customer. Trustmark’s noninterest income, excluding all of mortgage banking, net and securities gains (losses), net and portions of bank card and other fees and other income, are considered within the scope of FASB ASC Topic 606. Gains or losses on the sale of other real estate, which are included in Trustmark’s noninterest expense as other real estate expense, are also within the scope of FASB ASC Topic 606. Trustmark records a gain or loss from the sale of other real estate when control of the property transfers to the buyer. Trustmark records the gain or loss from the sale of other real estate in noninterest expense as other, net. Other real estate sales for the three months ended September 30, 2023 result in a net loss of $ 47 thousand compared to a net loss of $ 11 thousand for the three months ended September 30, 2022. Other real estate sales for the nine months ended September 30, 2023 resulted in a net loss of $ 159 thousand compared to a net loss of $ 465 thousand for the nine months ended September 30, 2022. The following tables present noninterest income disaggregated by reportable operating segment and revenue stream for the periods presented ($ in thousands):
Three Months Ended September 30, 2023 Three Months Ended September 30, 2022
Topic 606 Not Topic (1) Total Topic 606 Not Topic (1) Total
General Banking Segment
Service charges on deposit accounts $ 11,052 $ — $ 11,052 $ 11,296 $ — $ 11,296
Bank card and other fees 7,332 873 8,205 7,644 1,648 9,292
Mortgage banking, net — 6,458 6,458 — 6,876 6,876
Wealth management 202 — 202 263 — 263
Other, net 2,843 ( 579 ) 2,264 1,724 239 1,963
Total noninterest income $ 21,429 $ 6,752 $ 28,181 $ 20,927 $ 8,763 $ 29,690
Wealth Management Segment
Service charges on deposit accounts $ 22 $ — $ 22 $ 22 $ — $ 22
Bank card and other fees 12 — 12 13 — 13
Wealth management 8,571 — 8,571 8,515 — 8,515
Other, net 41 94 135 447 10 457
Total noninterest income $ 8,646 $ 94 $ 8,740 $ 8,997 $ 10 $ 9,007
Insurance Segment
Insurance commissions $ 15,303 $ — $ 15,303 $ 13,911 $ — $ 13,911
Other, net — — — ( 2 ) — ( 2 )
Total noninterest income $ 15,303 $ — $ 15,303 $ 13,909 $ — $ 13,909
Consolidated
Service charges on deposit accounts $ 11,074 $ — $ 11,074 $ 11,318 $ — $ 11,318
Bank card and other fees 7,344 873 8,217 7,657 1,648 9,305
Mortgage banking, net — 6,458 6,458 — 6,876 6,876
Insurance commissions 15,303 — 15,303 13,911 — 13,911
Wealth management 8,773 — 8,773 8,778 — 8,778
Other, net 2,884 ( 485 ) 2,399 2,169 249 2,418
Total noninterest income $ 45,378 $ 6,846 $ 52,224 $ 43,833 $ 8,773 $ 52,606 (1)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gains (losses), net.
Nine Months Ended September 30, 2023 Nine Months Ended September 30, 2022
Topic 606 Not Topic (1) Total Topic 606 Not Topic (1) Total
General Banking Segment
Service charges on deposit accounts $ 32,040 $ — $ 32,040 $ 30,932 $ — $ 30,932
Bank card and other fees 23,011 1,890 24,901 23,726 4,153 27,879
Mortgage banking, net — 20,697 20,697 — 24,898 24,898
Wealth management 650 — 650 468 — 468
Other, net 8,763 ( 1,516 ) 7,247 6,097 896 6,993
Total noninterest income $ 64,464 $ 21,071 $ 85,535 $ 61,223 $ 29,947 $ 91,170
Wealth Management Segment
Service charges on deposit accounts $ 65 $ — $ 65 $ 63 $ — $ 63
Bank card and other fees 36 — 36 35 — 35
Wealth management 25,785 — 25,785 26,466 — 26,466
Other, net 122 285 407 512 29 541
Total noninterest income $ 26,008 $ 285 $ 26,293 $ 27,076 $ 29 $ 27,105
Insurance Segment
Insurance commissions $ 44,372 $ — $ 44,372 $ 41,702 $ — $ 41,702
Other, net 954 — 954 ( 3 ) — ( 3 )
Total noninterest income $ 45,326 $ — $ 45,326 $ 41,699 $ — $ 41,699
Consolidated
Service charges on deposit accounts $ 32,105 $ — $ 32,105 $ 30,995 $ — $ 30,995
Bank card and other fees 23,047 1,890 24,937 23,761 4,153 27,914
Mortgage banking, net — 20,697 20,697 — 24,898 24,898
Insurance commissions 44,372 — 44,372 41,702 — 41,702
Wealth management 26,435 — 26,435 26,934 — 26,934
Other, net 9,839 ( 1,231 ) 8,608 6,606 925 7,531
Total noninterest income $ 135,798 $ 21,356 $ 157,154 $ 129,998 $ 29,976 $ 159,974 (1)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gains (losses),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750492</v>
      </c>
      <c r="C3" s="6" t="n">
        <v>734787</v>
      </c>
    </row>
    <row r="4">
      <c r="A4" s="4" t="inlineStr">
        <is>
          <t>Federal funds sold and securities purchased under reverse repurchase agreements</t>
        </is>
      </c>
      <c r="B4" s="5" t="n">
        <v>0</v>
      </c>
      <c r="C4" s="5" t="n">
        <v>4000</v>
      </c>
    </row>
    <row r="5">
      <c r="A5" s="4" t="inlineStr">
        <is>
          <t>securities available for sale, at fair value (amortized cost: $2,028,863 - 2023 $2,270,709 - 2022; allowance for credit losses (ACL): $0)</t>
        </is>
      </c>
      <c r="B5" s="5" t="n">
        <v>1766174</v>
      </c>
      <c r="C5" s="5" t="n">
        <v>2024082</v>
      </c>
    </row>
    <row r="6">
      <c r="A6" s="4" t="inlineStr">
        <is>
          <t>Securities held to maturity, net of ACL of $0 (fair value: $1,312,871 - 2023; $1,406,589 - 2022)</t>
        </is>
      </c>
      <c r="B6" s="5" t="n">
        <v>1438287</v>
      </c>
      <c r="C6" s="5" t="n">
        <v>1494514</v>
      </c>
    </row>
    <row r="7">
      <c r="A7" s="4" t="inlineStr">
        <is>
          <t>Loans held for sale (LHFS)</t>
        </is>
      </c>
      <c r="B7" s="5" t="n">
        <v>169244</v>
      </c>
      <c r="C7" s="5" t="n">
        <v>135226</v>
      </c>
    </row>
    <row r="8">
      <c r="A8" s="4" t="inlineStr">
        <is>
          <t>Loans held for investment (LHFI)</t>
        </is>
      </c>
      <c r="B8" s="5" t="n">
        <v>12810259</v>
      </c>
      <c r="C8" s="5" t="n">
        <v>12204039</v>
      </c>
    </row>
    <row r="9">
      <c r="A9" s="4" t="inlineStr">
        <is>
          <t>Less ACL, LHFI</t>
        </is>
      </c>
      <c r="B9" s="5" t="n">
        <v>134031</v>
      </c>
      <c r="C9" s="5" t="n">
        <v>120214</v>
      </c>
    </row>
    <row r="10">
      <c r="A10" s="4" t="inlineStr">
        <is>
          <t>Net LHFI</t>
        </is>
      </c>
      <c r="B10" s="5" t="n">
        <v>12676228</v>
      </c>
      <c r="C10" s="5" t="n">
        <v>12083825</v>
      </c>
    </row>
    <row r="11">
      <c r="A11" s="4" t="inlineStr">
        <is>
          <t>Premises and equipment, net</t>
        </is>
      </c>
      <c r="B11" s="5" t="n">
        <v>230718</v>
      </c>
      <c r="C11" s="5" t="n">
        <v>212365</v>
      </c>
    </row>
    <row r="12">
      <c r="A12" s="4" t="inlineStr">
        <is>
          <t>Mortgage servicing rights (MSR)</t>
        </is>
      </c>
      <c r="B12" s="5" t="n">
        <v>142379</v>
      </c>
      <c r="C12" s="5" t="n">
        <v>129677</v>
      </c>
    </row>
    <row r="13">
      <c r="A13" s="4" t="inlineStr">
        <is>
          <t>Goodwill</t>
        </is>
      </c>
      <c r="B13" s="5" t="n">
        <v>384237</v>
      </c>
      <c r="C13" s="5" t="n">
        <v>384237</v>
      </c>
    </row>
    <row r="14">
      <c r="A14" s="4" t="inlineStr">
        <is>
          <t>Identifiable intangible assets, net</t>
        </is>
      </c>
      <c r="B14" s="5" t="n">
        <v>3093</v>
      </c>
      <c r="C14" s="5" t="n">
        <v>3640</v>
      </c>
    </row>
    <row r="15">
      <c r="A15" s="4" t="inlineStr">
        <is>
          <t>Other real estate, net</t>
        </is>
      </c>
      <c r="B15" s="5" t="n">
        <v>5485</v>
      </c>
      <c r="C15" s="5" t="n">
        <v>1986</v>
      </c>
    </row>
    <row r="16">
      <c r="A16" s="4" t="inlineStr">
        <is>
          <t>Operating lease right-of-use assets</t>
        </is>
      </c>
      <c r="B16" s="5" t="n">
        <v>39639</v>
      </c>
      <c r="C16" s="5" t="n">
        <v>36301</v>
      </c>
    </row>
    <row r="17">
      <c r="A17" s="4" t="inlineStr">
        <is>
          <t>Other assets</t>
        </is>
      </c>
      <c r="B17" s="5" t="n">
        <v>784863</v>
      </c>
      <c r="C17" s="5" t="n">
        <v>770838</v>
      </c>
    </row>
    <row r="18">
      <c r="A18" s="4" t="inlineStr">
        <is>
          <t>Total Assets</t>
        </is>
      </c>
      <c r="B18" s="5" t="n">
        <v>18390839</v>
      </c>
      <c r="C18" s="5" t="n">
        <v>18015478</v>
      </c>
    </row>
    <row r="19">
      <c r="A19" s="3" t="inlineStr">
        <is>
          <t>Deposits:</t>
        </is>
      </c>
      <c r="B19" s="4" t="inlineStr">
        <is>
          <t xml:space="preserve"> </t>
        </is>
      </c>
      <c r="C19" s="4" t="inlineStr">
        <is>
          <t xml:space="preserve"> </t>
        </is>
      </c>
    </row>
    <row r="20">
      <c r="A20" s="4" t="inlineStr">
        <is>
          <t>Noninterest-bearing</t>
        </is>
      </c>
      <c r="B20" s="5" t="n">
        <v>3320124</v>
      </c>
      <c r="C20" s="5" t="n">
        <v>4093771</v>
      </c>
    </row>
    <row r="21">
      <c r="A21" s="4" t="inlineStr">
        <is>
          <t>Interest-bearing</t>
        </is>
      </c>
      <c r="B21" s="5" t="n">
        <v>11781799</v>
      </c>
      <c r="C21" s="5" t="n">
        <v>10343877</v>
      </c>
    </row>
    <row r="22">
      <c r="A22" s="4" t="inlineStr">
        <is>
          <t>Total deposits</t>
        </is>
      </c>
      <c r="B22" s="5" t="n">
        <v>15101923</v>
      </c>
      <c r="C22" s="5" t="n">
        <v>14437648</v>
      </c>
    </row>
    <row r="23">
      <c r="A23" s="4" t="inlineStr">
        <is>
          <t>Federal funds purchased and securities sold under repurchase agreements</t>
        </is>
      </c>
      <c r="B23" s="5" t="n">
        <v>321799</v>
      </c>
      <c r="C23" s="5" t="n">
        <v>449331</v>
      </c>
    </row>
    <row r="24">
      <c r="A24" s="4" t="inlineStr">
        <is>
          <t>Other borrowings</t>
        </is>
      </c>
      <c r="B24" s="5" t="n">
        <v>793193</v>
      </c>
      <c r="C24" s="5" t="n">
        <v>1050938</v>
      </c>
    </row>
    <row r="25">
      <c r="A25" s="4" t="inlineStr">
        <is>
          <t>Subordinated notes</t>
        </is>
      </c>
      <c r="B25" s="5" t="n">
        <v>123427</v>
      </c>
      <c r="C25" s="5" t="n">
        <v>123262</v>
      </c>
    </row>
    <row r="26">
      <c r="A26" s="4" t="inlineStr">
        <is>
          <t>Junior subordinated debt securities</t>
        </is>
      </c>
      <c r="B26" s="5" t="n">
        <v>61856</v>
      </c>
      <c r="C26" s="5" t="n">
        <v>61856</v>
      </c>
    </row>
    <row r="27">
      <c r="A27" s="4" t="inlineStr">
        <is>
          <t>ACL on off-balance sheet credit exposures</t>
        </is>
      </c>
      <c r="B27" s="5" t="n">
        <v>34945</v>
      </c>
      <c r="C27" s="5" t="n">
        <v>36838</v>
      </c>
    </row>
    <row r="28">
      <c r="A28" s="4" t="inlineStr">
        <is>
          <t>Operating lease liabilities</t>
        </is>
      </c>
      <c r="B28" s="5" t="n">
        <v>42730</v>
      </c>
      <c r="C28" s="5" t="n">
        <v>38932</v>
      </c>
    </row>
    <row r="29">
      <c r="A29" s="4" t="inlineStr">
        <is>
          <t>Other liabilities</t>
        </is>
      </c>
      <c r="B29" s="5" t="n">
        <v>340615</v>
      </c>
      <c r="C29" s="5" t="n">
        <v>324405</v>
      </c>
    </row>
    <row r="30">
      <c r="A30" s="4" t="inlineStr">
        <is>
          <t>Total Liabilities</t>
        </is>
      </c>
      <c r="B30" s="5" t="n">
        <v>16820488</v>
      </c>
      <c r="C30" s="5" t="n">
        <v>16523210</v>
      </c>
    </row>
    <row r="31">
      <c r="A31" s="3" t="inlineStr">
        <is>
          <t>Shareholders' Equity</t>
        </is>
      </c>
      <c r="B31" s="4" t="inlineStr">
        <is>
          <t xml:space="preserve"> </t>
        </is>
      </c>
      <c r="C31" s="4" t="inlineStr">
        <is>
          <t xml:space="preserve"> </t>
        </is>
      </c>
    </row>
    <row r="32">
      <c r="A32" s="4" t="inlineStr">
        <is>
          <t>Authorized: 250,000,000 shares Issued and outstanding: 61,070, 095 shares - 2023; 60,977,686 shares - 2022</t>
        </is>
      </c>
      <c r="B32" s="5" t="n">
        <v>12724</v>
      </c>
      <c r="C32" s="5" t="n">
        <v>12705</v>
      </c>
    </row>
    <row r="33">
      <c r="A33" s="4" t="inlineStr">
        <is>
          <t>Capital surplus</t>
        </is>
      </c>
      <c r="B33" s="5" t="n">
        <v>158316</v>
      </c>
      <c r="C33" s="5" t="n">
        <v>154645</v>
      </c>
    </row>
    <row r="34">
      <c r="A34" s="4" t="inlineStr">
        <is>
          <t>Retained earnings</t>
        </is>
      </c>
      <c r="B34" s="5" t="n">
        <v>1687199</v>
      </c>
      <c r="C34" s="5" t="n">
        <v>1600321</v>
      </c>
    </row>
    <row r="35">
      <c r="A35" s="4" t="inlineStr">
        <is>
          <t>Accumulated other comprehensive income (loss), net of tax</t>
        </is>
      </c>
      <c r="B35" s="5" t="n">
        <v>-287888</v>
      </c>
      <c r="C35" s="5" t="n">
        <v>-275403</v>
      </c>
    </row>
    <row r="36">
      <c r="A36" s="4" t="inlineStr">
        <is>
          <t>Total Shareholders' Equity</t>
        </is>
      </c>
      <c r="B36" s="5" t="n">
        <v>1570351</v>
      </c>
      <c r="C36" s="5" t="n">
        <v>1492268</v>
      </c>
    </row>
    <row r="37">
      <c r="A37" s="4" t="inlineStr">
        <is>
          <t>Total Liabilities and Shareholders' Equity</t>
        </is>
      </c>
      <c r="B37" s="6" t="n">
        <v>18390839</v>
      </c>
      <c r="C37" s="6" t="n">
        <v>18015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Benefit and Other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Defined Benefit and Other Postretirement Benefits</t>
        </is>
      </c>
      <c r="B4" s="4" t="inlineStr">
        <is>
          <t xml:space="preserve">Note 10 – Defined Benefit and Other Postretirement Benefits Qualified Pension Plan Trustmark maintains a noncontributory tax-qualified defined benefit pension plan titled the Trustmark Corporation Pension Plan for Certain Employees of Acquired Financial Institutions (the Continuing Plan) to satisfy commitments made by Trustmark to associates covered through plans obtained in acquisitions. The following table presents information regarding the net periodic benefit cost for the Continuing Plan for the periods presented ($ in thousands):
Three Months Ended September 30, Nine Months Ended September 30,
2023 2022 2023 2022
Service cost $ 13 $ 28 $ 39 $ 86
Interest cost 73 48 219 144
Expected return on plan assets ( 27 ) ( 30 ) ( 80 ) ( 90 )
Recognized net loss due to lump sum settlements — — 25 —
Recognized net actuarial loss — 52 — 172
Net periodic benefit cost $ 59 $ 98 $ 203 $ 312 For the plan year ending December 31, 2023, Trustmark’s minimum required contribution to the Continuing Plan is $ 159 thousand; however, Management and the Board of Directors of Trustmark will monitor the Continuing Plan throughout 2023 to determine any additional funding requirements by the plan’s measurement date, which is December 31. Supplemental Retirement Plans Trustmark maintains a nonqualified supplemental retirement plan covering key executive officers and senior officers as well as directors who have elected to defer fees. The plan provides for retirement and/or death benefits based on a participant’s covered salary or deferred fees. Although plan benefits may be paid from Trustmark’s general assets, Trustmark has purchased life insurance contracts on the participants covered under the plan, which may be used to fund future benefit payments under the plan. The annual measurement date for the plan is December 31. As a result of mergers prior to 2014, Trustmark became the administrator of nonqualified supplemental retirement plans, for which the plan benefits were frozen prior to the merger date. The following table presents information regarding the net periodic benefit cost for Trustmark’s nonqualified supplemental retirement plans for the periods presented ($ in thousands):
Three Months Ended September 30, Nine Months Ended September 30,
2023 2022 2023 2022
Service cost $ 17 $ 18 $ 51 $ 54
Interest cost 497 316 1,515 962
Amortization of prior service cost 28 28 83 83
Recognized net actuarial loss 70 243 216 742
Net periodic benefit cost $ 612 $ 605 $ 1,865 $ 1,8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Incentive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and Incentive Compensation</t>
        </is>
      </c>
      <c r="B4" s="4" t="inlineStr">
        <is>
          <t xml:space="preserve">Note 11 – Stock and Incentive Compensation Trustmark has granted restricted stock units subject to the provisions of the Stock and Incentive Compensation Plan (the Stock Plan). Current outstanding and future grants of restricted stock units are subject to the provisions of the Stock Plan, which is designed to provide flexibility to Trustmark regarding its ability to motivate, attract and retain the services of key associates and directors. The Stock Plan also allows Trustmark to grant nonqualified stock options, incentive stock options, stock appreciation rights, restricted stock, restricted stock units and performance units to key associates and directors. Restricted Stock Grants Performance Units Trustmark’s performance units vest over three years and are granted to Trustmark’s executive and senior management teams. Performance units granted vest based on performance goals of return on average tangible equity and total shareholder return. Performance units are valued utilizing a Monte Carlo simulation model to estimate fair value of the units at the grant date. The Monte Carlo simulation was performed by an independent valuation consultant and requires the use of subjective modeling assumptions. These units are recognized using the straight-line method over the requisite service period. These units provide for achievement units if performance measures exceed 100 %. The restricted stock agreement for these units provide for dividend privileges, but no voting rights. Time-Based Units Trustmark’s time-based units granted to Trustmark’s executive and senior management teams vest over three years . Trustmark’s time-based units granted to members of Trustmark’s Board of Directors vest over one year . Time-based units are valued utilizing the fair value of Trustmark’s stock at the grant date. These units are recognized on the straight-line method over the requisite service period. The restricted stock agreement for these units provide for dividend privileges, but no voting rights. The following tables summarize the Stock Plan activity for the periods presented:
Three Months Ended September 30, 2023
Performance Time-Vested
Nonvested units, beginning of period 174,214 364,198
Granted — —
Released from restriction — ( 1,500 )
Forfeited — ( 688 )
Nonvested units, end of period 174,214 362,010
Nine Months Ended September 30, 2023
Performance Time-Vested
Nonvested units, beginning of period 148,416 312,978
Granted 70,666 145,003
Released from restriction ( 39,943 ) ( 89,041 )
Forfeited ( 4,925 ) ( 6,930 )
Nonvested units, end of period 174,214 362,010 The following table presents information regarding compensation expense for units under the Stock Plan for the periods presented ($ in thousands):
Three Months Ended September 30, Nine Months Ended September 30,
2023 2022 2023 2022
Performance units $ 449 $ 381 $ 1,181 $ 916
Time-vested units 1,045 848 3,591 2,798
Total compensation expense $ 1,494 $ 1,229 $ 4,772 $ 3,7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Note 12 – Contingencies Lending Related Trustmark makes commitments to extend credit and issues standby and commercial letters of credit (letters of credit) in the normal course of business in order to fulfill the financing needs of its customers. The carrying amount of commitments to extend credit and letters of credit approximates the fair value of such financial instruments. Commitments to extend credit are agreements to lend money to customers pursuant to certain specified conditions. Commitments generally have fixed expiration dates or other termination clauses. Because many of these commitments are expected to expire without being fully drawn upon, the total commitment amounts do not necessarily represent future cash requirements. The exposure to credit loss in the event of nonperformance by the other party to the commitments to extend credit is represented by the contract amount of those instruments. Trustmark applies the same credit policies and standards as it does in the lending process when making these commitments. The collateral obtained is based upon the nature of the transaction and the assessed creditworthiness of the borrower. At September 30, 2023 and 2022 , Trustmark had unused commitments to extend credit of $ 5.030 billion and $ 5.171 billion, respectively. Letters of credit are conditional commitments issued by Trustmark to insure the performance of a customer to a third-party. A financial standby letter of credit irrevocably obligates Trustmark to pay a third-party beneficiary when a customer fails to repay an outstanding loan or debt instrument. A performance standby letter of credit irrevocably obligates Trustmark to pay a third-party beneficiary when a customer fails to perform some contractual, nonfinancial obligation. When issuing letters of credit, Trustmark uses the same policies regarding credit risk and collateral, which are followed in the lending process. At September 30, 2023 and 2022, Trustmark’s maximum exposure to credit loss in the event of nonperformance by the customer for letters of credit was $ 127.8 million and $ 140.6 million, respectively. These amounts consist primarily of commitments with maturities of less than three years , which have an immaterial carrying value. Trustmark holds collateral to support standby letters of credit when deemed necessary. As of September 30, 2023 and 2022 , the fair value of collateral held was $ 32.0 million and $ 32.6 million, respectively. ACL on Off-Balance Sheet Credit Exposures Trustmark maintains a separate ACL on off-balance sheet credit exposures, including unfunded loan commitments and letters of credit, which is included on the accompanying consolidated balance sheet as of September 30, 2023 and December 31, 2022. Changes in the ACL on off-balance sheet credit exposures were as follows for the periods presented ($ in thousands):
Three Months Ended September 30, Nine Months Ended September 30,
2023 2022 2023 2022
Balance at beginning of period $ 34,841 $ 32,949 $ 36,838 $ 35,623
PCL, off-balance sheet credit exposures 104 ( 1,326 ) ( 1,893 ) ( 4,000 )
Balance at end of period $ 34,945 $ 31,623 $ 34,945 $ 31,623 Adjustments to the ACL on off-balance sheet credit exposures are recorded to PCL, off-balance sheet credit exposures. The increase in the ACL on off-balance sheet credit exposures for the three months ended September 30, 2023 was primarily due to the weakening macroeconomic forecasts as well as the net adjustment to the qualitative factors. The decrease in the ACL on off-balance sheet credit exposures for the nine months ended September 30, 2023 was primarily due to decreases in unfunded balances for the construction, land development and other land portfolio and other construction loan portfolio. The decrease in the ACL on off-balance sheet credit exposures for the three and nine months ended September 30, 2022 was primarily due to a decrease in the unfunded balances. No credit loss estimate is reported for off-balance sheet credit exposures that are unconditionally cancellable by Trustmark or for undrawn amounts under such arrangements that may be drawn prior to the cancellation of the arrangement. Legal Proceedings Trustmark’s wholly-owned subsidiary, TNB, has been named as a defendant in several lawsuits related to the collapse of the Stanford Financial Group. On August 23, 2009, a purported class action complaint was filed in the District Court of Harris County, Texas, by Peggy Roif Rotstain, Guthrie Abbott, Catherine Burnell, Steven Queyrouze, Jaime Alexis Arroyo Bornstein and Juan C. Olano (collectively, Class Plaintiffs), on behalf of themselves and all others similarly situated, naming TNB and four other financial institutions and one individual, each of which are unaffiliated with Trustmark, as defendants (the Rotstain Action). The complaint sought to recover (i) alleged fraudulent transfers from each of the defendants in the amount of fees and other monies received by each defendant from entities controlled by R. Allen Stanford (collectively, the Stanford Financial Group) and (ii) damages allegedly attributable to alleged conspiracies by one or more of the defendants with the Stanford Financial Group to commit fraud and/or aid and abet fraud on the asserted grounds that defendants knew or should have known the Stanford Financial Group was conducting an illegal and fraudulent scheme. In November 2009, the lawsuit was removed to federal court by certain defendants and then transferred by the United States Panel on Multidistrict Litigation to the United States District Court for the Northern District of Texas (Dallas), where multiple Stanford related matters have been consolidated for pre-trial proceedings. In May 2010, all defendants (including TNB) filed motions to dismiss the lawsuit. In August 2010, the court authorized and approved the formation of an Official Stanford Investors Committee (OSIC) to represent the interests of Stanford investors and, under certain circumstances, to file legal actions for the benefit of Stanford investors. In December 2011, the OSIC filed a motion to intervene in this action, which was granted in December 2012. The OSIC initially sought to recover from TNB and the other defendant financial institutions: (i) alleged fraudulent transfers in the amount of the fees each of the defendants allegedly received from Stanford Financial Group, the profits each of the defendants allegedly made from Stanford Financial Group deposits, and other monies each of the defendants allegedly received from Stanford Financial Group; (ii) damages attributable to alleged conspiracies by each of the defendants with the Stanford Financial Group to commit fraud and/or aid and abet fraud and conversion on the asserted grounds that the defendants knew or should have known the Stanford Financial Group was conducting an illegal and fraudulent scheme; and (iii) punitive damages. In July 2013, all defendants (including TNB) filed motions to dismiss the OSIC’s claims. In March 2015, the court entered an order authorizing the parties to conduct discovery regarding class certification, staying all other discovery and setting a deadline for the parties to complete briefing on class certification issues. In April 2015, the court granted in part and denied in part the defendants’ motions to dismiss the Class Plaintiffs’ claims and the OSIC’s claims. The court dismissed all of the Class Plaintiffs’ fraudulent transfer claims and dismissed certain of the OSIC’s claims. The court denied the motions by TNB and the other financial institution defendants to dismiss the OSIC’s constructive fraudulent transfer claims. On June 23, 2015, the court allowed the Class Plaintiffs to file a Second Amended Class Action Complaint (SAC), which asserted new claims against TNB and certain of the other defendants for (i) aiding, abetting and participating in a fraudulent scheme, (ii) aiding, abetting and participating in violations of the Texas Securities Act, (iii) aiding, abetting and participating in breaches of fiduciary duty, (iv) aiding, abetting and participating in conversion and (v) conspiracy. On July 14, 2015, the defendants (including TNB) filed motions to dismiss the SAC and to reconsider the court’s prior denial to dismiss the OSIC’s constructive fraudulent transfer claims against TNB and the other financial institutions that are defendants in the action. On July 27, 2016, the court denied the motion by TNB and the other financial institution defendants to dismiss the SAC and also denied the motion by TNB and the other financial institution defendants to reconsider the court’s prior refusal to dismiss the OSIC’s constructive fraudulent transfer claims. On August 24, 2016, TNB filed its answer to the SAC. On October 20, 2017, the OSIC filed a motion seeking an order lifting the discovery stay and establishing a trial schedule. On November 4, 2016, the OSIC filed a First Amended Intervenor Complaint, which added claims for (i) aiding, abetting or participation in violations of the Texas Securities Act and (ii) aiding, abetting or participation in the breach of fiduciary duty. On November 7, 2017, the court denied the Class Plaintiffs’ motion seeking class certification and designation of class representatives and counsel, finding that common issues of fact did not predominate. The court granted the OSIC’s motion to lift the discovery stay that it had previously ordered. On May 3, 2019, individual investors and entities filed motions to intervene in the action. On September 18, 2019, the court denied the motions to intervene. On October 14, 2019, certain of the proposed intervenors filed a notice of appeal. On February 3, 2021, the Fifth Circuit Court of Appeals affirmed the denial of the motions to intervene; this decision was affirmed by a panel of the Fifth Circuit on March 12, 2021. On February 12, 2021, all defendants (including TNB) filed a motion for summary judgment with respect to OSIC claims that applied to all defendants. In addition, on the same date, TNB filed a separate motion for summary judgment with respect to aspects of OSIC claims that applied specifically to TNB. On March 19, 2021, OSIC filed notice with the court that it was abandoning as against all of the defendants (including TNB) certain of the claims previously set forth in the SAC. As a result, only the claims for (i) aiding, abetting and participating in breaches of fiduciary duty, (ii) aiding, abetting and participating in violations of the Texas Securities Act, and (iii) punitive damages remained as against TNB. On January 20, 2022, the court denied TNB’s motion for summary judgment, as well as the motion for summary judgment filed by all defendants (including TNB) with respect to OSIC claims that apply to all defendants. The parties to the action agreed that the case was to be tried in the District Court for the Southern District of Texas. On March 25, 2021, the District Court for the Northern District of Texas rescinded its previously-issued trial scheduling orders so that the Southern District of Texas could set scheduling for this case once the case had in fact been remanded. On January 19, 2022, the judge of the District Court for the Northern District of Texas to whom the case was then assigned issued a recommendation to the Judicial Panel on Multidistrict Litigation (the Panel) that the case be remanded to the District Court for the Southern District of Texas in light of the judge’s determination with respect to the summary judgment motions that triable issues of fact exist. On January 21, 2022, the Panel approved the remand of the case to the District Court for the Southern District of Texas, and on January 28, 2022 the remand of the case became effective. On June 9, 2022, the court entered an order scheduling trial to begin February 27, 2023, which was to be held as a jury trial in front of Judge Kenneth M. Hoyt of the District Court for the Southern District of Texas. On December 14, 2009, a different Stanford-related lawsuit was filed in the District Court of Ascension Parish, Louisiana, individually by Harold Jackson, Paul Blaine and Carolyn Bass Smith, Christine Nichols, and Ronald and Ramona Hebert naming TNB (misnamed as Trust National Bank) and other individuals and entities not affiliated with Trustmark as defendants (the Jackson Action). The complaint seeks to recover the money lost by these individual plaintiffs as a result of the collapse of the Stanford Financial Group (in addition to other damages) under various theories and causes of action, including negligence, breach of contract, breach of fiduciary duty, negligent misrepresentation, detrimental reliance, conspiracy, and violation of Louisiana’s uniform fiduciary, securities, and racketeering laws. The complaint does not quantify the amount of money the plaintiffs seek to recover. In January 2010,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On March 29, 2010, the court stayed the case. TNB filed a motion to lift the stay, which was denied on February 28, 2012. In September 2012, the district court referred the case to a magistrate judge for hearing and determination of certain pretrial issues. On April 11, 2016, Trustmark learned that a different Stanford-related lawsuit had been filed on that date in the Superior Court of Justice in Ontario, Canada, by The Toronto-Dominion Bank (TD Bank), naming TNB and three other financial institutions not affiliated with Trustmark as defendants (the TD Bank Declaratory Action). The complaint seeks a declaration specifying the degree to which each of TNB and the other defendants are liable in respect of any loss and damage for which TD Bank is found to be liable in separate litigation commenced against TD Bank brought by the joint liquidators of Stanford International Bank Limited in the Superior Court of Justice, Commercial List in Ontario, Canada (the Joint Liquidators’ Action), as well as contribution and indemnity in respect of any judgment, interest and costs TD Bank is ordered to pay in the Joint Liquidators’ Action. Trustmark understands that on or about June 8, 2021, after an extensive trial on the merits, the judge in the Joint Liquidators’ Action ruled in favor of TD Bank and found TD Bank not liable as to the claims asserted against the bank by the joint liquidators of Stanford International Bank Limited. The plaintiffs in the Joint Liquidators’ Action appealed this decision. On November 17, 2022, the intermediate appellate court in Canada dismissed the appeal. On January 16, 2023, the plaintiffs in the Joint Liquidators’ Action filed an application with the Supreme Court of Canada for leave to appeal, which the Supreme Court of Canada dismissed on July 20, 2023. TNB was never served in connection with the TD Bank Declaratory Action (including any of the appeals), and thus has not made an appearance in that action. On November 1, 2019, TNB was named as a defendant in a complaint filed by Paul Blaine Smith, Carolyn Bass Smith and other plaintiffs identified therein (the Smith Action and, collectively with the Rotstain Action and the Jackson Action, the Actions). The Smith Action was filed in Texas state court (District Court, Harris County, Texas) and named TNB and four other financial institutions and one individual, each of which are unaffiliated with Trustmark, as defendants. The Smith Action relates to the collapse of the Stanford Financial Group, as does the other pending litigation relating to Stanford summarized above. Plaintiffs in the Smith Action demanded a jury trial. On January 15, 2020, the court granted Stanford Financial Group receiver’s motion to stay the Texas state court action. On February 26, 2020, the lawsuit was removed to federal court in the Southern District of Texas by TNB. On December 31, 2022, TNB agreed to a settlement in principle (the Stanford Settlement) relating to litigation involving the Stanford Financial Group. On January 13, 2023, TNB entered into a Settlement Agreement (the Stanford Settlement Agreement) reflecting the terms of the Stanford Settlement. The parties to the Stanford Settlement Agreement are, on the one hand, (i) Ralph S. Janvey, solely in his capacity as the court-appointed receiver (the Stanford Receiver) for the Stanford Receivership Estate; (ii) the Official Stanford Investors Committee; (iii) each of the plaintiffs in the Rotstain and Smith Actions; and, on the other hand, (iv) Trustmark. Under the terms of the Stanford Settlement Agreement, the parties agreed to settle and dismiss the Rotstain Action, the Smith Action, and all current or future claims by plaintiffs in either such Action arising from or related to Stanford. In addition, the Stanford Settlement Agreement provided that the parties would request dismissal of the Jackson Action pursuant to the terms of the bar orders described below. If the Court’s approval (as described below) of the Stanford Settlement Agreement, including the bar orders described below, is upheld on appeal, Trustmark will make a one-time cash payment of $ 100.0 million to the Stanford Receiver. The Stanford Settlement Agreement included the parties’ agreement to seek the Northern District of Texas District Court’s entry of bar orders prohibiting any continued or future claims by the plaintiffs in the Actions or by any other person or entity against Trustmark and its related parties relating to Stanford, whether asserted to date or not. The bar orders therefore would prohibit all litigation relating to Stanford described herein, including not only the Actions and any pending matters but also any actions that may be brought in the future. Final Court approval of these bar orders is a condition of the Stanford Settlement. The Stanford Settlement Agreement is also subject to notice to Stanford’s investor claimants (which has been provided) and final, non-appealable approval by the U.S. District Court for the Northern District of Texas. While Trustmark believes that the Stanford Settlement Agreement is consistent with the terms of prior Stanford-related settlements that have been approved by the Court and were not successfully appealed, it is possible that the Court’s approval of the Stanford Settlement Agreement (which has occurred, as described further below) may not be upheld on appeal. The Stanford Settlement Agreement also provides that Trustmark denies and makes no admission of liability or wrongdoing in connection with any Stanford matter. As has been the case throughout the pendency of the Actions, Trustmark expressly denies any liability or wrongdoing with respect to any matter alleged in regard to the multi-billion-dollar Ponzi scheme operated by Stanford for almost 20 years. Trustmark’s relationship with Stanford began as a result of Trustmark’s acquisition of a Houston-based bank in August 2006, and consisted of ordinary banking services provided to business deposit customers. The foregoing description of the terms of the Stanford Settlement Agreement does not purport to be complete and is qualified in its entirety by reference to the full text of the Stanford Settlement Agreement, a copy of which is filed as Exhibit 10.ai to the 2022 Annual Report and is incorporated herein by reference. On January 20, 2023, the U.S. District Court for the Northern District of Texas entered an order preliminarily finding that the Stanford Settlement is fair, reasonable, and equitable; has no obvious deficiencies; and is the product of serious, informed, good faith, and arm’s-length negotiations. Following the provision of notice as required by the Stanford Settlement Agreement and by the Court’s preliminary order, the Court (Judge David C. Godbey, presiding) held a Final Approval Hearing on May 3, 2023, at which the Court approved the Stanford Settlement from the bench. On May 4, 2023, Judge Godbey signed the written orders confirming his oral ruling, including the bar order contemplated by the Stanford Settlement Agreement and the judgment and bar order with respect to the Jackson Action. On May 10, 2023, Robert Allen Stanford, writing from prison, appealed the District Court’s approval of the Stanford Settlement to the Fifth Circuit Court of Appeals. On June 12, 2023, the Stanford Receiver moved to dismiss the appeal as frivolous. On July 25, 2023, a three-judge panel of the Fifth Circuit issued a per curiam order dismissing Stanford’s appeal as frivolous. On August 8, 2023, Mr. Stanford filed a motion for stay of mandate pending petition for certiorari. On August 22, 2023, the Fifth Circuit denied the motion for stay of mandate. On August 30, 2023, the Fifth Circuit issued the mandate. The Stanford Settlement will become effective when the trial court’s ruling approving the Stanford Settlement and entering the bar order becomes final and non-appealable, as defined in the Stanford Settlement Agreement (the Stanford Settlement Effective Date). Within five days of the Stanford Settlement Effective Date, the parties to the Rotstain and Smith Actions will file agreed dismissals of those cases. Absent any further appeal in either of the Rotstain or Smith Actions, those dismissals will become final 30 days after entered and signed by the respective judges. Trustmark will be required to make the Stanford Settlement payment within 16 days after those dismissals become final. Any further appeal of any of the orders described above would delay the making of the Stanford Settlement payment. On August 11, 2023, the Stanford Receiver filed a Motion to Enforce Settlement Agreement in the Northern District of Texas District Court, asking Judge Godbey to rule that the Stanford Settlement Effective Date has occurred. The Stanford Receiver took the position that Mr. Stanford’s appeals are frivolous and do not prevent the trial court’s ruling from becoming final and non-appealable, as defined in the Stanford Settlement Agreement. Trustmark filed a response in opposition to the Stanford Receiver’s Motion to Enforce. The trial court has not yet ruled on the Motion to Enforce. On September 22, 2023, the Stanford Receiver filed a Motion to Enjoin, requesting that the trial court enjoin Mr. Stanford from making court filings in any Stanford-related case, including notices of appeal, without obtaining leave of the court. The court has not yet ruled on the Motion to Enjoin. Pending the resolution of the Stanford Settlement approval process, the Rotstain, Smith and Jackson Actions are stayed. On December 30, 2019, a complaint was filed in the United States District Court for the Southern District of Mississippi, Northern Division by Alysson Mills in her capacity as Court-appointed Receiver (the Adams/Madison Timber Receiver) for Arthur Lamar Adams and Madison Timber Properties, LLC (collectively, Adams/Madison Timber), naming TNB, two other Mississippi-based financial institutions both of which are unaffiliated with TNB and two individuals, one of who was employed by TNB at all times relevant to the complaint and the other was employed either by TNB or one of the other defendant financial institutions, as defendants (the Adams/Madison Timber Action). The complaint seeks to recover from the defendants, for the benefit of the receivership estate and also for certain investors who were allegedly defrauded by Adams/Madison Timber, damages (including punitive damages) and related costs allegedly attributable to actions of the defendants that allegedly enabled illegal and fraudulent activities engaged in by Adams/Madison Timber. The Adams/Madison Timber Receiver did not quantify damages. By order issued by the court on September 30, 2021, the action to which TNB is a party was consolidated with three other pending cases for purposes of discovery, based upon a finding by the court that the actions involve overlapping questions of law and fact. TNB’s relationship with Adams/Madison Timber consisted of traditional banking services in the ordinary course of business. TNB and its subsidiaries are also parties to other lawsuits and other claims that arise in the ordinary course of business. Some of the lawsuits assert claims related to the lending, collection, servicing, investment, trust and other business activities, and some of the lawsuits allege substantial claims for damages. On August 30, 2023, TNB agreed to a settlement in principle (the Adams/Madison Timber Settlement) relating to litigation and claims involving Arthur Lamar Adams and Madison Timber Properties, LLC ( collectively, Adams/Madison Timber). On October 9, 2023, TNB entered into a Settlement Agreement (the Adams/Madison Timber Settlement Agreement) reflecting the terms of the Adams/Madison Timber Settlement. The parties to the Adams/Madison Timber Settlement are, on the one hand, Alysson Mills in her capacity as Court-appointed Receiver ( the Adams/Madison Timber Receiver); and, on the other hand, TNB. Under the terms of the Adams/Madison Timber Settlement Agreement, the parties agreed to settle and dismiss the Adams/Madison Timber Action, and the Adams/Madison Timber Receiver will fully release all claims against TNB and any of its employees, agents and representatives. The Adams/Madison Timber Settlement includes the parties’ agreement to seek the Court’s entry of bar orders prohibiting any continued or future claims by anyone against TNB and its related parties relating to Adams/Madison Timber, whether asserted to date or not. The bar orders therefore would prohibit all litigation relating to Adams/Madison Timber described herein. Final Court approval of a bar order is a condition of the Adams/Madison Timber Settlement. The Adams/Madison Timber Settlement is also subject to notice to Adams/Madison Timber investors, and final, non-appealable approval by the Court and entry of a judgment dismissing the Lawsuit against TNB. The timing of any final decision by the Court is subject to the discretion of the Court and any appeal. If the Adams/Madison Timber Settlement, including the bar order described above, is approved by the Court and is not subject to further appeal, TNB will make a one-time cash payment of $ 6.5 million to the Adams/Madison Timber Receiver. While TNB believes that the Adams/Madison Timber Settlement is consistent with the terms of settlements in similar cases that have been approved and were not successfully appealed, it is possible that the Court may decide not to approve the Adams/Madison Timber Settlement Agreement or that the Court of Appeals could reject the Adams/Madison Timber Settlement Agreement on an appeal, either of which could render the Adams/Madison Timber Settlement a nullity. All pending legal proceedings described above are being vigorously contested, with the exception of the TD Bank Declaratory Action that, as noted above, TNB was not served in connection with. In accordance with FASB ASC Subtopic 450-20, “Loss Contingencies,” TNB will establish an accrued liability for any litigation matter if and when such matter presents loss contingencies that are both probable and reasonably estimable. As a result of the entry into the Stanford Settlement as described above, Trustmark Corporation recognized a $ 100.0 million litigation settlement expense included in noninterest expense related to the Stanford litigation during the fourth quarter of 2022, plus an additional $ 750 thousand in related legal fees. As a result of the entry into the Adams/Madison Timber Settlement as described above, Trustmark Corporation recognized a $ 6.5 million litigation settlement expense included in noninterest expense related to the Adams/Madison Timber litigation during the third quarter of 2023. Trustmark Corporation expects that both the Stanford Settlement and Adams/Madison Timber Settlement will be tax deductible. Trustmark Corporation and TNB will remain substantially above levels considered to be well-capitalized under all relevant standards. At the present time, TNB believes, based on its evaluation and the advice of legal counsel, that a loss in any currently pending legal proceeding other than the settled Stanford and Adams/Madison Timber litigation is not probable and a reasonable estimate cannot reasonably be m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3</t>
        </is>
      </c>
    </row>
    <row r="3">
      <c r="A3" s="3" t="inlineStr">
        <is>
          <t>Earnings Per Share [Abstract]</t>
        </is>
      </c>
      <c r="B3" s="4" t="inlineStr">
        <is>
          <t xml:space="preserve"> </t>
        </is>
      </c>
    </row>
    <row r="4">
      <c r="A4" s="4" t="inlineStr">
        <is>
          <t>Earnings Per Share (EPS)</t>
        </is>
      </c>
      <c r="B4" s="4" t="inlineStr">
        <is>
          <t xml:space="preserve">Note 13 – Earnings Per Share (EPS) The following table reflects weighted-average shares used to calculate basic and diluted EPS for the periods presented (in thousands):
Three Months Ended September 30, Nine Months Ended September 30,
2023 2022 2023 2022
Basic shares 61,070 61,115 61,048 61,334
Dilutive shares 193 204 171 186
Diluted shares 61,263 61,319 61,219 61,520 Weighted-average antidilutive stock awards were excluded in determining diluted EPS. The following table reflects weighted-average antidilutive stock awards for the periods presented (in thousands):
Three Months Ended September 30, Nine Months Ended September 30,
2023 2022 2023 2022
Weighted-average antidilutive stock awards 23 — 7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t>
        </is>
      </c>
      <c r="B1" s="2" t="inlineStr">
        <is>
          <t>9 Months Ended</t>
        </is>
      </c>
    </row>
    <row r="2">
      <c r="B2" s="2" t="inlineStr">
        <is>
          <t>Sep. 30, 2023</t>
        </is>
      </c>
    </row>
    <row r="3">
      <c r="A3" s="3" t="inlineStr">
        <is>
          <t>Supplemental Cash Flow Information [Abstract]</t>
        </is>
      </c>
      <c r="B3" s="4" t="inlineStr">
        <is>
          <t xml:space="preserve"> </t>
        </is>
      </c>
    </row>
    <row r="4">
      <c r="A4" s="4" t="inlineStr">
        <is>
          <t>Statements of Cash Flows</t>
        </is>
      </c>
      <c r="B4" s="4" t="inlineStr">
        <is>
          <t xml:space="preserve">Note 14 – Statements of Cash Flows The following table reflects specific transaction amounts for the periods presented ($ in thousands):
Nine Months Ended September 30,
2023 2022
Income taxes paid $ 34,898 $ 1,241
Interest expense paid on deposits and borrowings 214,745 17,077
Noncash transfers from loans to other real estate 5,434 1,430
Operating right-of-use assets resulting from lease liabilities 7,092 6,5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Note 15 – Shareholders’ Equity Regulatory Capital Trustmark and TNB are subject to minimum risk-based capital and leverage capital requirements, as described in the section captioned “Capital Adequacy” included in Part I. Item 1. – Business of Trustmark’s 2022 Annual Report, which are administered by the federal bank regulatory agencies. These capital requirements, as defined by federal regulations, involve quantitative and qualitative measures of assets, liabilities and certain off-balance sheet instruments. Trustmark’s and TNB’s minimum risk-based capital requirements include a capital conservation buffer of 2.50 %. Accumulated other comprehensive income (loss), net of tax, is not included in computing regulatory capital. Trustmark elected the five-year phase-in transition period (through December 31, 2024) related to adopting FASB ASU 2016-13 for regulatory capital purposes. Failure to meet minimum capital requirements can result in certain mandatory and possibly additional discretionary actions by regulators that, if undertaken, could have a direct material effect on the financial statements of Trustmark and TNB and limit Trustmark’s and TNB’s ability to pay dividends. As of September 30, 2023, Trustmark and TNB exceeded all applicable minimum capital standards. In addition, Trustmark and TNB met applicable regulatory guidelines to be considered well-capitalized at September 30, 2023. To be categorized in this manner, Trustmark and TNB maintained, as applicable, minimum common equity Tier 1 risk-based capital, Tier 1 risk-based capital, total risk-based capital and Tier 1 leverage ratios as set forth in the accompanying table, and were not subject to any written agreement, order or capital directive, or prompt corrective action directive issued by their primary federal regulators to meet and maintain a specific capital level for any capital measures. There are no significant conditions or events that have occurred since September 30, 2023, which Management believes have affected Trustmark’s or TNB’s present classification. The following table provides Trustmark’s and TNB’s actual regulatory capital amounts and ratios under regulatory capital standards in effect at September 30, 2023 and December 31, 2022 ($ in thousands):
Actual
Regulatory Capital Minimum To Be Well
Amount Ratio Requirement Capitalized
At September 30, 2023:
Common Equity Tier 1 Capital (to Risk Weighted Assets)
Trustmark Corporation $ 1,498,217 9.89 % 7.00 % n/a
Trustmark National Bank 1,579,132 10.43 % 7.00 % 6.50 %
Tier 1 Capital (to Risk Weighted Assets)
Trustmark Corporation $ 1,558,217 10.29 % 8.50 % n/a
Trustmark National Bank 1,579,132 10.43 % 8.50 % 8.00 %
Total Capital (to Risk Weighted Assets)
Trustmark Corporation $ 1,834,295 12.11 % 10.50 % n/a
Trustmark National Bank 1,731,783 11.44 % 10.50 % 10.00 %
Tier 1 Leverage (to Average Assets)
Trustmark Corporation $ 1,558,217 8.49 % 4.00 % n/a
Trustmark National Bank 1,579,132 8.63 % 4.00 % 5.00 %
At December 31, 2022:
Common Equity Tier 1 Capital (to Risk Weighted Assets)
Trustmark Corporation $ 1,413,672 9.74 % 7.00 % n/a
Trustmark National Bank 1,501,889 10.34 % 7.00 % 6.50 %
Tier 1 Capital (to Risk Weighted Assets)
Trustmark Corporation $ 1,473,672 10.15 % 8.50 % n/a
Trustmark National Bank 1,501,889 10.34 % 8.50 % 8.00 %
Total Capital (to Risk Weighted Assets)
Trustmark Corporation $ 1,729,499 11.91 % 10.50 % n/a
Trustmark National Bank 1,634,454 11.26 % 10.50 % 10.00 %
Tier 1 Leverage (to Average Assets)
Trustmark Corporation $ 1,473,672 8.47 % 4.00 % n/a
Trustmark National Bank 1,501,889 8.65 % 4.00 % 5.00 % Stock Repurchase Program On December 7, 2021, Trustmark's Board of Directors authorized a stock repurchase program effective January 1, 2022, under which $ 100.0 million of Trustmark's outstanding shares could be acquired through December 31, 2022. Under this authority, Trustmark repurchased approximately 789 thousand shares of its common stock valued at $ 24.6 million during 2022. On December 6, 2022, Trustmark’s Board of Directors authorized a stock repurchase program effective January 1, 2023, under which $ 50.0 million of Trustmark’s outstanding shares may be acquired through December 31, 2023. The repurchase program, which is subject to market conditions and management discretion, will be implemented through open market repurchases or privately negotiated transactions. No shares have been repurchased under this stock repurchase program. Other Comprehensive Income (Loss) and Accumulated Other Comprehensive Income (Loss) The following tables present the net change in the components of accumulated other comprehensive income (loss) and the related tax effects allocated to each component for the periods presented ($ in thousands). The amortization of prior service cost, recognized net loss due to lump sum settlements and change in net actuarial loss are included in the computation of net periodic benefit cost (see Note 10 – Defined Benefit and Other Postretirement Benefits for additional details). Reclassification adjustments related to pension and other postretirement benefit plans are included in salaries and employee benefits and other expense in the accompanying consolidated statements of income. Reclassification adjustments related to the cash flow hedge derivatives are included in interest and fees on LHFS and LHFI in the accompanying consolidated statements of income.
Three Months Ended September 30, 2023 Three Months Ended September 30, 2022
Before Tax Tax (Expense) Net of Tax Before Tax Tax (Expense) Net of Tax
Securities available for sale and transferred securities:
Net unrealized holding gains (losses) arising $ ( 26,963 ) $ 6,740 $ ( 20,223 ) $ ( 114,317 ) $ 28,580 $ ( 85,737 )
Change in net unrealized holding loss on 4,000 ( 1,000 ) 3,000 1,800 ( 450 ) 1,350
Total securities available for sale ( 22,963 ) 5,740 ( 17,223 ) ( 112,517 ) 28,130 ( 84,387 )
Pension and other postretirement benefit plans:
Reclassification adjustments for changes
Net change in prior service costs 28 ( 7 ) 21 28 ( 7 ) 21
Recognized net loss due to lump sum — — — — — —
Change in net actuarial loss 70 ( 18 ) 52 295 ( 74 ) 221
Total pension and other postretirement 98 ( 25 ) 73 323 ( 81 ) 242
Cash flow hedge derivatives:
Change in accumulated gain (loss) on effective ( 11,338 ) 2,834 ( 8,504 ) ( 19,524 ) 4,881 ( 14,643 )
Reclassification adjustment for (gain) loss realized 4,627 ( 1,157 ) 3,470 ( 643 ) 161 ( 482 )
Total cash flow hedge derivatives ( 6,711 ) 1,677 ( 5,034 ) ( 20,167 ) 5,042 ( 15,125 )
Total other comprehensive income (loss) $ ( 29,576 ) $ 7,392 $ ( 22,184 ) $ ( 132,361 ) $ 33,091 $ ( 99,270 )
Nine Months Ended September 30, 2023 Nine Months Ended September 30, 2022
Before Tax Tax (Expense) Net of Tax Before Tax Tax (Expense) Net of Tax
Securities available for sale and transferred securities:
Net unrealized holding gains (losses) arising $ ( 16,062 ) $ 4,246 $ ( 11,816 ) $ ( 314,517 ) $ 78,630 $ ( 235,887 )
Change in net unrealized holding loss on 11,799 ( 2,950 ) 8,849 ( 31,451 ) 7,863 ( 23,588 )
Total securities available for sale ( 4,263 ) 1,296 ( 2,967 ) ( 345,968 ) 86,493 ( 259,475 )
Pension and other postretirement benefit plans:
Reclassification adjustments for changes
Net change in prior service costs 83 ( 21 ) 62 83 ( 21 ) 62
Recognized net loss due to lump sum 25 ( 6 ) 19 — — —
Change in net actuarial loss 216 ( 54 ) 162 914 ( 228 ) 686
Total pension and other postretirement 324 ( 81 ) 243 997 ( 249 ) 748
Cash flow hedge derivatives:
Change in accumulated gain (loss) on effective ( 24,569 ) 6,142 ( 18,427 ) ( 19,524 ) 4,881 ( 14,643 )
Reclassification adjustment for (gain) loss realized 11,555 ( 2,889 ) 8,666 ( 643 ) 161 ( 482 )
Total cash flow hedge derivatives ( 13,014 ) 3,253 ( 9,761 ) ( 20,167 ) 5,042 ( 15,125 )
Total other comprehensive income (loss) $ ( 16,953 ) $ 4,468 $ ( 12,485 ) $ ( 365,138 ) $ 91,286 $ ( 273,852 ) The following table presents the changes in the balances of each component of accumulated other comprehensive income (loss) for the periods presented ($ in thousands). All amounts are presented net of tax.
Securities for Sale Defined Cash Flow Total
Balance at January 1, 2023 $ ( 254,442 ) $ ( 5,792 ) $ ( 15,169 ) $ ( 275,403 )
Other comprehensive income (loss) before reclassification ( 2,967 ) — ( 18,427 ) ( 21,394 )
Amounts reclassified from accumulated other — 243 8,666 8,909
Net other comprehensive income (loss) ( 2,967 ) 243 ( 9,761 ) ( 12,485 )
Balance at September 30, 2023 $ ( 257,409 ) $ ( 5,549 ) $ ( 24,930 ) $ ( 287,888 )
Balance at January 1, 2022 $ ( 17,774 ) $ ( 14,786 ) $ — $ ( 32,560 )
Other comprehensive income (loss) before reclassification ( 259,475 ) — ( 14,643 ) ( 274,118 )
Amounts reclassified from accumulated other — 748 ( 482 ) 266
Net other comprehensive income (loss) ( 259,475 ) 748 ( 15,125 ) ( 273,852 )
Balance at September 30, 2022 $ ( 277,249 ) $ ( 14,038 ) $ ( 15,125 ) $ ( 306,4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 xml:space="preserve">Note 16 – Fair Value Financial Instruments Measured at Fair Value The methodologies Trustmark uses in determining the fair values are based primarily on the use of independent, market-based data to reflect a value that would be reasonably expected upon exchange of the position in an orderly transaction between market participants at the measurement date. The predominant portion of assets that are stated at fair value are of a nature that can be valued using prices or inputs that are readily observable through a variety of independent data providers. The providers selected by Trustmark for fair valuation data are widely recognized and accepted vendors whose evaluations support the pricing functions of financial institutions, investment and mutual funds, and portfolio managers. Trustmark has documented and evaluated the pricing methodologies used by the vendors and maintains internal processes that regularly test valuations for anomalies. Trustmark utilizes an independent pricing service to advise it on the carrying value of the securities available for sale portfolio. As part of Trustmark’s procedures, the price provided from the service is evaluated for reasonableness given market changes. When a questionable price exists, Trustmark investigates further to determine if the price is valid. If needed, other market participants may be utilized to determine the correct fair value. Trustmark has also reviewed and confirmed its determinations in thorough discussions with the pricing source regarding their methods of price discovery. Mortgage loan commitments are valued based on the securities prices of similar collateral, term, rate and delivery for which the loan is eligible to deliver in place of the particular security. Trustmark acquires a broad array of mortgage security prices that are supplied by a market data vendor, which in turn accumulates prices from a broad list of securities dealers. Prices are processed through a mortgage pipeline management system that accumulates and segregates all loan commitment and forward-sale transactions according to the similarity of various characteristics (maturity, term, rate, and collateral). Prices are matched to those positions that are deemed to be an eligible substitute or offset ( i.e ., “deliverable”) for a corresponding security observed in the marketplace. Trustmark estimates fair value of the MSR through the use of prevailing market participant assumptions and market participant valuation processes. This valuation is periodically tested and validated against other third-party firm valuations. Trustmark obtains the fair value of interest rate swaps from a third-party pricing service that uses an industry standard discounted cash flow methodology. In addition, credit valuation adjustments are incorporated in the fair values to account for potential nonperformance risk. In adjusting the fair value of its interest rate swap contracts for the effect of nonperformance risk, Trustmark has considered any applicable credit enhancements such as collateral postings, thresholds, mutual puts, and guarantees. In conjunction with the FASB’s fair value measurement guidance, Trustmark made an accounting policy election to measure the credit risk of these derivative financial instruments, which are subject to master netting agreements, on a net basis by counterparty portfolio. Trustmark has determined that the majority of the inputs used to value its interest rate swaps offered to qualified commercial borrowers fall within Level 2 of the fair value hierarchy, while the credit valuation adjustments associated with these derivatives utilize Level 3 inputs, such as estimates of current credit spreads. Trustmark has assessed the significance of the impact of the credit valuation adjustments on the overall valuation of its interest rate swaps and has determined that the credit valuation adjustment is not significant to the overall valuation of these derivatives. As a result, Trustmark classifies its interest rate swap valuations in Level 2 of the fair value hierarchy. Trustmark also utilizes exchange-traded derivative instruments such as Treasury note futures contracts and option contracts to achieve a fair value return that offsets the changes in fair value of the MSR attributable to interest rates. Fair values of these derivative instruments are determined from quoted prices in active markets for identical assets therefore allowing them to be classified within Level 1 of the fair value hierarchy. In addition, Trustmark utilizes derivative instruments such as interest rate lock commitments in its mortgage banking area which lack observable inputs for valuation purposes resulting in their inclusion in Level 3 of the fair value hierarchy.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Financial Assets and Liabilities The following tables summarize financial assets and financial liabilities measured at fair value on a recurring basis at September 30, 2023 and December 31, 2022, segregated by the level of valuation inputs within the fair value hierarchy utilized to measure fair value ($ in thousands). There were no transfers between fair value levels for the nine months ended September 30, 2023 and the year ended December 31, 2022.
September 30, 2023
Total Level 1 Level 2 Level 3
U.S. Treasury securities $ 363,476 $ 363,476 $ — $ —
U.S. Government agency obligations 6,780 — 6,780 —
Obligations of states and political subdivisions 4,642 — 4,642 —
Mortgage-backed securities 1,391,276 — 1,391,276 —
Securities available for sale 1,766,174 363,476 1,402,698 —
LHFS 169,244 — 169,244 —
MSR 142,379 — — 142,379
Other assets - derivatives 16,846 8 16,641 197
Other liabilities - derivatives 56,135 3,327 52,808 —
December 31, 2022
Total Level 1 Level 2 Level 3
U.S. Treasury securities $ 391,513 $ 391,513 $ — $ —
U.S. Government agency obligations 7,766 — 7,766 —
Obligations of states and political subdivisions 4,862 — 4,862 —
Mortgage-backed securities 1,619,941 — 1,619,941 —
Securities available for sale 2,024,082 391,513 1,632,569 —
LHFS 135,226 — 135,226 —
MSR 129,677 — — 129,677
Other assets - derivatives 8,871 54 8,660 157
Other liabilities - derivatives 45,379 474 44,905 — The changes in Level 3 assets measured at fair value on a recurring basis for the nine months ended September 30, 2023 and 2022 are summarized as follows ($ in thousands):
MSR Other Assets -
Balance, January 1, 2023 $ 129,677 $ 157
Total net (loss) gain included in Mortgage banking, net (1) 1,677 1,672
Additions 11,025 —
Sales — ( 1,632 )
Balance, September 30, 2023 $ 142,379 $ 197
The amount of total gains (losses) for the period included in earnings $ 8,734 $ 559
Balance, January 1, 2022 $ 87,687 $ 1,859
Total net (loss) gain included in Mortgage banking, net (1) 30,476 ( 401 )
Additions 14,452 —
Sales — ( 2,326 )
Balance, September 30, 2022 $ 132,615 $ ( 868 )
The amount of total gains (losses) for the period included in $ 41,530 $ ( 1,181 ) (1) Total net (loss) gain included in Mortgage banking, net relating to the MSR includes changes in fair value due to market changes and due to run-off . Trustmark may be required, from time to time, to measure certain assets at fair value on a nonrecurring basis in accordance with GAAP. Assets at September 30, 2023, which have been measured at fair value on a nonrecurring basis, include collateral-dependent LHFI.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At September 30, 2023 , Trustmark had outstanding balances of $ 47.4 million with a related ACL of $ 15.0 million in collateral-dependent LHFI, compared to outstanding balances of $ 40.3 million with a related ACL of $ 17.7 million in collateral-dependent LHFI at December 31, 2022. The collateral-dependent LHFI are classified as Level 3 in the fair value hierarchy. Nonfinancial Assets and Liabilitie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Other real estate includes assets that have been acquired in satisfaction of debt through foreclosure and is recorded at the fair value less cost to sell (estimated fair value) at the time of foreclosure. Fair value is based on independent appraisals and other relevant factors.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Periodic revaluations are classified as Level 3 in the fair value hierarchy since assumptions are used that may not be observable in the market. Foreclosed assets of $ 765 thousand were remeasured during the first nine months of 2023 , requiring write-downs of $ 205 thousand to reach their current fair values compared to $ 3.0 million of foreclosed assets that were remeasured during the first nine months of 2022 , requiring write-downs of $ 1.0 million. Fair Value of Financial Instruments FASB ASC Topic 825, “Financial Instruments,” requires disclosure of the fair value of financial assets and financial liabilities, including those financial assets and financial liabilities that are not measured and reported at fair value on a recurring basis or non-recurring basis. The carrying amounts and estimated fair values of financial instruments at September 30, 2023 and December 31, 2022, are as follows ($ in thousands):
September 30, 2023 December 31, 2022
Carrying Estimated Carrying Estimated
Financial Assets:
Level 2 Inputs:
Cash and short-term investments $ 750,492 $ 750,492 $ 738,787 $ 738,787
Securities held to maturity 1,438,287 1,312,871 1,494,514 1,406,589
Level 3 Inputs:
Net LHFI 12,676,228 12,505,990 12,083,825 11,850,318
Financial Liabilities:
Level 2 Inputs:
Deposits 15,101,923 15,076,677 14,437,648 14,404,661
Federal funds purchased and securities sold under 321,799 321,799 449,331 449,331
Other borrowings 793,193 793,188 1,050,938 1,050,932
Subordinated notes 123,427 103,750 123,262 113,125
Junior subordinated debt securities 61,856 45,928 61,856 46,392 Fair Value Option Trustmark has elected to account for its mortgage LHFS under the fair value option, with interest income on these mortgage LHFS reported in interest and fees on LHFS and LHFI. The fair value of the mortgage LHFS is determined using quoted prices for a similar asset, adjusted for specific attributes of that loan. The mortgage LHFS are actively managed and monitored and certain market risks of the loans may be mitigated through the use of derivatives. These derivative instruments are carried at fair value with changes in fair value recorded as noninterest income in mortgage banking, net. The changes in the fair value of LHFS are largely offset by changes in the fair value of the derivative instruments. For the three and nine months ended September 30, 2023 , net losses of $ 602 thousand and $ 841 thousand, respectively, were recorded as noninterest income in mortgage banking, net for changes in the fair value of LHFS accounted for under the fair value option, compared to net losses of $ 4.4 million and $ 6.7 million for the three and nine months ended September 30, 2022, respectively. Interest and fees on LHFS and LHFI for the three and nine months ended September 30, 2023 included $ 2.3 million and $ 5.9 million, respectively, of interest earned on LHFS accounted for under the fair value option, compared to $ 2.0 million and $ 5.2 million for the three and nine months ended September 30, 2022 , respectively. Election of the fair value option allows Trustmark to reduce the accounting volatility that would otherwise result from the asymmetry created by accounting for the financial instruments at the lower of cost or fair value and the derivatives at fair value. The fair value option election does not apply to GNMA optional repurchase loans which do not meet the requirements under FASB ASC Topic 825 to be accounted for under the fair value option. GNMA optional repurchase loans totaled $ 63.7 million and $ 70.8 million at September 30, 2023 and December 31, 2022, respectively, and are included in LHFS on the accompanying consolidated balance sheets. For additional information regarding GNMA optional repurchase loans, please see the section captioned “Past Due LHFS” included in Note 3 – LHFI and ACL, LHFI. The following table provides information about the fair value and the contractual principal outstanding of LHFS accounted for under the fair value option at September 30, 2023 and December 31, 2022 ($ in thousands):
September 30, 2023 December 31, 2022
Fair value of LHFS $ 105,542 $ 64,421
LHFS contractual principal outstanding 105,618 63,427
Fair value less unpaid principal $ ( 76 ) $ 9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7 – Derivative Financial Instruments Derivatives Designated as Hedging Instruments During the third quarter of 2022, Trustmark initiated a cash flow hedging program. Trustmark's objectives in initiating this hedging program were to add stability to interest income and to manage its exposure to interest rate movements. Interest rate swaps designated as cash flow hedges involve the receipt of fixed-rate amounts from a counterparty in exchange for Trustmark making variable-rate payments over the life of the agreements without exchange of the underlying notional amount. Interest rate floor spreads designated as cash flow hedges involve the receipt of variable-rate amounts if interest rates fall below the purchased floor strike rate on the contract and payments of variable-rate amounts if interest rates fall below the sold floor strike rate on the contract. Trustmark uses such derivatives to hedge the variable cash flows associated with existing and anticipated variable-rate loan assets. At September 30, 2023 , the aggregate notional value of Trustmark's interest rate swaps and floor spreads designated as cash flow hedges totaled $ 1.000 billion compared to $ 825.0 million at December 31, 2022. Trustmark records any gains or losses on these cash flow hedges in accumulated other comprehensive income (loss). Gains and losses on derivatives representing hedge components excluded from the assessment of effectiveness are recognized over the life of the hedge on a systematic and rational basis, as documented at hedge inception in accordance with Trustmark’s accounting policy election. The earnings recognition of excluded components totaled $ 13 thousand and $ 35 thousand of amortization expense for the three and nine months ended September 30, 2023, respectively, and are included in interest and fees on LHFS and LHFI. As interest payments are received on Trustmark's variable-rate a ssets, amounts reported in accumulated other comprehensive income (loss) are reclassified into interest and fees on LHFS and LHFI in the accompanying consolidated statements of income during the same period. During the next twelve months, Trustmark estimates that $ 18.4 million will be reclassified as a reduction to interest and fees on LHFS and LHFI. This amount could differ due to changes in interest rates, hedge de-designations or the addition of other hedges. Derivatives not Designated as Hedging Instrumen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 total notional amount of these derivative instruments was $ 270.0 million at September 30, 2023 compared to $ 277.0 million at December 31, 2022. Changes in the fair value of these exchange-traded derivative instruments are recorded as noninterest income in mortgage banking, net and are offset by changes in the fair value of the MSR. The impact of this strategy resulted in a net negative ineffectiveness of $ 1.0 million and $ 928 thousand for the three months ended September 30, 2023 and 2022, respectively. For the nine months ended September 30, 2023 and 2022 , the impact was a net negative ineffectiveness of $ 4.1 million and $ 554 thousand, respectively. 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Changes in the fair value of these derivative instruments are recorded as noninterest income in mortgage banking, net and are offset by changes in the fair value of LHFS. Trustmark’s off-balance sheet obligations under these derivative instruments totaled $ 133.0 million at September 30, 2023 , with a positive valuation adjustment of $ 1.5 million, compared to $ 97.0 million, with a positive valuation adjustment of $ 168 thousand, at December 31, 2022. 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as noninterest income in mortgage banking, net and are offset by the changes in the fair value of forward sales contracts. Trustmark’s off-balance sheet obligations under these derivative instruments totaled $ 96.8 million at September 30, 2023 , with a positive valuation adjustment of $ 197 thousand, compared to $ 68.4 million, with a positive valuation adjustment of $ 157 thousand, at December 31, 2022.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s transactions executed as part of this program are not designated as qualifying hedging relationships and are, therefore, carried at fair value with the change in fair value recorded as noninterest income in bank card and other fees. Because these derivatives have mirror-image contractual terms, in addition to collateral provisions which mitigate the impact of non-performance risk, the changes in fair value are expected to substantially offset. The Chicago Mercantile Exchange rules legally characterize variation margin collateral payments made or received for centrally cleared interest rate swaps as settlements rather than collateral. As a result, centrally cleared interest rate swaps included in other assets and other liabilities are presented on a net basis in the accompanying consolidated balance sheets. At September 30, 2023 , Trustmark had interest rate swaps with an aggregate notional amount of $ 1.365 billion related to this program, compared to $ 1.391 billion at December 31, 2022 . Credit-risk-related Contingent Features Trustmark has agreements with its financial institution counterparties that contain provisions where if Trustmark defaults on any of its indebtedness, including default where repayment of the indebtedness has not been accelerated by the lender, then Trustmark could also be declared in default on its derivatives obligations. At both September 30, 2023 and December 31, 2022 , there was no termination value of interest rate swaps in a liability position, which includes accrued interest but excludes any adjustment for nonperformance risk, related to these agreements. At September 30, 2023 and December 31, 2022 , Trustmark had posted collateral of $ 40 thousand and $ 740 thousand, respectively, against its obligations because of negotiated thresholds and minimum transfer amounts under these agreements. If Trustmark had breached any of these triggering provisions at September 30, 2023, it could have been required to settle its obligations under the agreements at the termination value. Credit risk participation agreements arise when Trustmark contracts with other financial institutions, as a guarantor or beneficiary, to share credit risk associated with certain interest rate swaps. These agreements provide for reimbursement of losses resulting from a third-party default on the underlying swap. At September 30, 2023 and December 31, 2022, Trustmark had entered into five risk p articipation agreements as a beneficiary with aggregate notional amounts of $ 49.1 million and $ 50.2 million, respectively. At September 30, 2023 , Trustmark had entered into thirty-four risk participation agreements as a guarantor with an aggregate notional amount of $ 281.9 million compared to twenty-nine risk participation agreements as a guarantor with an aggregate notional amount of $ 235.8 million at December 31, 2022. The aggregate fair values of these risk participation agreements were immaterial at both September 30, 2023 and December 31, 2022. Tabular Disclosures The following tables disclose the fair value of derivative instruments in Trustmark’s consolidated balance sheets at September 30, 2023 and December 31, 2022 as well as the effect of these derivative instruments on Trustmark’s results of operations for the periods presented ($ in thousands):
September 30, 2023 December 31, 2022
Derivatives in hedging relationships:
Interest rate contracts:
Interest rate floors included in other assets $ 203 $ —
Interest rate swaps included in other liabilities (1) 2,302 761
Derivatives not designated as hedging instruments:
Interest rate contracts:
Exchange traded purchased options included in other assets $ 8 $ 38
OTC written options (rate locks) included in other assets 197 157
Futures contracts included in other assets — 16
Interest rate swaps included in other assets (1) 16,437 8,654
Credit risk participation agreements included in other assets 1 6
Futures contracts included in other liabilities 2,764 268
Forward contracts included in other liabilities ( 1,479 ) ( 168 )
Exchange traded written options included in other liabilities 563 206
Interest rate swaps included in other liabilities (1) 51,953 44,304
Credit risk participation agreements included in other liabilities 32 8 (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
Three Months Ended September 30, Nine Months Ended September 30,
2023 2022 2023 2022
Derivatives in hedging relationships:
Amount of gain (loss) reclassified from accumulated other $ ( 4,627 ) $ 643 $ ( 11,555 ) $ 643
Derivatives not designated as hedging instruments:
Amount of gain (loss) recognized in mortgage banking, net $ ( 7,634 ) $ ( 8,405 ) $ ( 11,526 ) $ ( 39,181 )
Amount of gain (loss) recognized in bank card and other fees 381 63 571 385 The following table discloses the amount included in other comprehensive income (loss), net of tax, for derivative instruments designated as cash flow hedges for the periods presented ($ in thousands):
Three Months Ended September 30, Nine Months Ended September 30,
2023 2022 2023 2022
Derivatives in cash flow hedging relationship
Amount of gain (loss) recognized in other comprehensive $ ( 8,504 ) $ ( 14,643 ) $ ( 18,427 ) $ ( 14,643 ) Trustmark’s interest rate swap derivative instruments are subject to master netting agreements, and therefore, eligible for offsetting in the consolidated balance sheets. Trustmark has elected to not offset any derivative instruments in its consolidated balance sheets. Information about financial instruments that are eligible for offset in the consolidated balance sheets as of September 30, 2023 and December 31, 2022 is presented in the following tables ($ in thousands):
Offsetting of Derivative Assets
As of September 30, 2023
Gross Amounts Not Offset in the
Gross Gross Amounts Net Amounts of Financial Cash Collateral Net Amount
Derivatives $ 16,640 $ — $ 16,640 $ ( 2,618 ) $ ( 6,230 ) $ 7,792
Offsetting of Derivative Liabilities
As of September 30, 2023
Gross Amounts Not Offset in the
Gross Gross Amounts Net Amounts of Financial Cash Collateral Net Amount
Derivatives $ 54,255 $ — $ 54,255 $ ( 2,618 ) $ ( 40 ) $ 51,597
Offsetting of Derivative Assets
As of December 31, 2022
Gross Amounts Not Offset in the
Gross Gross Amounts Net Amounts of Financial Cash Collateral Net Amount
Derivatives $ 9,415 $ — $ 9,415 $ — $ ( 2,230 ) $ 7,185
Offsetting of Derivative Liabilities
As of December 31, 2022
Gross Amounts Not Offset in the
Gross Gross Amounts Net Amounts of Financial Cash Collateral Net Amount
Derivatives $ 44,304 $ — $ 44,304 $ — $ ( 740 ) $ 43,5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18 – Segment Information Trustmark’s management reporting structure includes three segments: General Banking, Wealth Management and Insurance. For a complete overview of Trustmark’s operating segments, see Note 20 – Segment Information included in Part II. Item 8. – Financial Statements and Supplementary Data, of Trustmark’s 2022 Annual Report. The accounting policies of each reportable segment are the same as those of Trustmark except for its internal allocations. Noninterest expenses for back-office operations support are allocated to segments based on estimated uses of those services. Trustmark measures the net interest income of its business segments with a process that assigns cost of funds or earnings credit on a matched-term basis. This process, called “funds transfer pricing”, charges an appropriate cost of funds to assets held by a business unit, or credits the business unit for potential earnings for carrying liabilities. The net of these charges and credits flows through to the General Banking Segment, which contains the management team responsible for determining TNB’s funding and interest rate risk strategies. The following table discloses financial information by reportable segment for the periods presented ($ in thousands):
Three Months Ended September 30, Nine Months Ended September 30,
2023 2022 2023 2022
General Banking
Net interest income $ 137,145 $ 134,842 $ 411,682 $ 344,185
Provision for credit losses 10,646 11,595 20,015 10,785
Noninterest income 28,181 29,690 85,535 91,170
Noninterest expense 122,045 108,740 345,329 318,425
Income before income taxes 32,635 44,197 131,873 106,145
Income taxes 5,245 6,396 19,024 14,571
General banking net income $ 27,390 $ 37,801 $ 112,849 $ 91,574
Selected Financial Information
Total assets $ 18,099,301 $ 16,897,083 $ 18,099,301 $ 16,897,083
Depreciation and amortization $ 9,483 $ 9,439 $ 25,496 $ 29,610
Wealth Management
Net interest income $ 1,494 $ 1,266 $ 4,462 $ 3,948
Provision for credit losses ( 2,220 ) ( 2 ) ( 2,131 ) ( 10 )
Noninterest income 8,740 9,007 26,293 27,105
Noninterest expense 8,281 8,224 24,276 24,637
Income before income taxes 4,173 2,051 8,610 6,426
Income taxes 1,043 515 2,153 1,609
Wealth management net income $ 3,130 $ 1,536 $ 6,457 $ 4,817
Selected Financial Information
Total assets $ 194,837 $ 205,873 $ 194,837 $ 205,873
Depreciation and amortization $ 63 $ 71 $ 199 $ 217
Insurance
Net interest income $ ( 2 ) $ ( 3 ) $ ( 8 ) $ ( 8 )
Noninterest income 15,303 13,909 45,326 41,699
Noninterest expense 10,619 9,734 31,885 28,922
Income before income taxes 4,682 4,172 13,433 12,769
Income taxes 1,173 1,054 3,373 3,210
Insurance net income $ 3,509 $ 3,118 $ 10,060 $ 9,559
Selected Financial Information
Total assets $ 96,701 $ 87,678 $ 96,701 $ 87,678
Depreciation and amortization $ 135 $ 159 $ 434 $ 527
Consolidated
Net interest income $ 138,637 $ 136,105 $ 416,136 $ 348,125
Provision for credit losses 8,426 11,593 17,884 10,775
Noninterest income 52,224 52,606 157,154 159,974
Noninterest expense 140,945 126,698 401,490 371,984
Income before income taxes 41,490 50,420 153,916 125,340
Income taxes 7,461 7,965 24,550 19,390
Consolidated net income $ 34,029 $ 42,455 $ 129,366 $ 105,950
Selected Financial Information
Total assets $ 18,390,839 $ 17,190,634 $ 18,390,839 $ 17,190,634
Depreciation and amortization $ 9,681 $ 9,669 $ 26,129 $ 30,3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ing Policies Recently Adopted and Pending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Accounting Policies Recently Adopted and Pending Accounting Pronouncements</t>
        </is>
      </c>
      <c r="B4" s="4" t="inlineStr">
        <is>
          <t>Note 19 – Accounting Policies Recently Adopted and Pending Accounting Pronouncements Accounting Policies Recently Adopted Except for the changes detailed below, Trustmark has consistently applied its accounting policies to all periods presented in the accompanying consolidated financial statements. ASU 2022-02, “Financial Instruments-Credit Losses (Topic 326): Trouble Debt Restructurings and Vintage Disclosures.” Issued in March 2022, ASU 2022-02 seeks to improve the decision usefulness of information provided to investors concerning certain loan refinancings, restructurings and write-offs. In regard to troubled debt restructurings (TDRs) by creditors, investors and preparers observed that the additional designation of a loan modification as a TDR and the related accounting are unnecessarily complex and no longer provide decision-useful information. The amendments of ASU 2022-02 eliminate the accounting guidance for TDRs by creditors in FASB ASC Subtopic 310-40, “Receivables-Troubled Debt Restructurings by Creditors,” as it is no longer meaningful due to the implementation of FASB ASC Topic 326, which requires an entity to consider lifetime expected credit losses on loans when establishing an allowance for credit losses. Therefore, most losses that would have been realized for a TDR under FASB ASC Subtopic 310-40 are now captured by the accounting required under FASB ASC Topic 326. The amendments of ASU 2022-02 also enhanced disclosure requirements for certain loan refinancings and restructurings by creditors when a borrower is experiencing financial difficulty. Stakeholders also noted inconsistency in the requirement for a public business entity (PBE) to disclose gross write-offs and gross recoveries by class of financing receivable and major security type in certain vintage disclosures. Financial statement users expressed that, in addition to the existing vintage disclosures in FASB ASC Topic 326, information about gross write-offs by year of origination would be helpful in understanding credit quality changes in an entity’s loan portfolio and underwriting performance. For PBEs, the amendments of ASU 2022-02 require that an entity disclose current period gross write-offs by year of origination for financing receivables and net investments in leases within the scope of FASB ASC Subtopic 326-20, “Financial Instruments-Credit Losses-Measured at Amortized Cost.” For write-offs associated with origination dates that are more than five annual periods before the reporting period, an entity may present aggregate amounts in the current period for financing receivables and net investment in leases. The amendments of ASU 2022-02 are effective for fiscal years and interim periods within those fiscal years beginning after December 15, 2022 for entities that have already adopted the amendments of ASU 2016-13. Early adoption is permitted, provided that an entity has adopted ASU 2016-13. If an entity elects to early adopt the amendments of this ASU during an interim period, the guidance should be applied as of the beginning of the fiscal year that includes the interim period. In addition, an entity may elect to early adopt the amendments about TDRs and related disclosure enhancements separately from the amendments related to vintage disclosures. Trustmark adopted the amendments of ASU 2022-02 effective January 1, 2023 . The amendments of ASU 2022-02 include only changes to certain financial statement disclosures; and, therefore, adoption of ASU 2022-02 did no t have a material impact on Trustmark’s consolidated financial statements or results of operations. The enhanced disclosures required by ASU 2022-02 are presented in Note 3 - LHFI and ACL, LHFI of this repor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solidated Balance Sheets (Unaudited) (Parenthetical) - USD ($)</t>
        </is>
      </c>
      <c r="B1" s="2" t="inlineStr">
        <is>
          <t>Sep. 30, 2023</t>
        </is>
      </c>
      <c r="C1" s="2" t="inlineStr">
        <is>
          <t>Dec. 31, 2022</t>
        </is>
      </c>
    </row>
    <row r="2">
      <c r="A2" s="3" t="inlineStr">
        <is>
          <t>Assets</t>
        </is>
      </c>
      <c r="B2" s="4" t="inlineStr">
        <is>
          <t xml:space="preserve"> </t>
        </is>
      </c>
      <c r="C2" s="4" t="inlineStr">
        <is>
          <t xml:space="preserve"> </t>
        </is>
      </c>
    </row>
    <row r="3">
      <c r="A3" s="4" t="inlineStr">
        <is>
          <t>Securities available-for-sale, amortized cost</t>
        </is>
      </c>
      <c r="B3" s="6" t="n">
        <v>2028863000</v>
      </c>
      <c r="C3" s="6" t="n">
        <v>2270709000</v>
      </c>
    </row>
    <row r="4">
      <c r="A4" s="4" t="inlineStr">
        <is>
          <t>Securities available-for-sale, allowance for credit Losses (ACL)</t>
        </is>
      </c>
      <c r="B4" s="5" t="n">
        <v>0</v>
      </c>
      <c r="C4" s="5" t="n">
        <v>0</v>
      </c>
    </row>
    <row r="5">
      <c r="A5" s="4" t="inlineStr">
        <is>
          <t>Securities held to maturity, net of ACL</t>
        </is>
      </c>
      <c r="B5" s="5" t="n">
        <v>0</v>
      </c>
      <c r="C5" s="5" t="n">
        <v>0</v>
      </c>
    </row>
    <row r="6">
      <c r="A6" s="4" t="inlineStr">
        <is>
          <t>Securities held to maturity, fair value</t>
        </is>
      </c>
      <c r="B6" s="6" t="n">
        <v>1312871000</v>
      </c>
      <c r="C6" s="6" t="n">
        <v>1406589000</v>
      </c>
    </row>
    <row r="7">
      <c r="A7" s="3" t="inlineStr">
        <is>
          <t>Shareholders' Equity</t>
        </is>
      </c>
      <c r="B7" s="4" t="inlineStr">
        <is>
          <t xml:space="preserve"> </t>
        </is>
      </c>
      <c r="C7" s="4" t="inlineStr">
        <is>
          <t xml:space="preserve"> </t>
        </is>
      </c>
    </row>
    <row r="8">
      <c r="A8" s="4" t="inlineStr">
        <is>
          <t>Common stock, par value (in dollars per share)</t>
        </is>
      </c>
      <c r="B8" s="6" t="n">
        <v>0</v>
      </c>
      <c r="C8" s="6" t="n">
        <v>0</v>
      </c>
    </row>
    <row r="9">
      <c r="A9" s="4" t="inlineStr">
        <is>
          <t>Common stock, authorized (in shares)</t>
        </is>
      </c>
      <c r="B9" s="5" t="n">
        <v>250000000</v>
      </c>
      <c r="C9" s="5" t="n">
        <v>250000000</v>
      </c>
    </row>
    <row r="10">
      <c r="A10" s="4" t="inlineStr">
        <is>
          <t>Common stock, issued (in shares)</t>
        </is>
      </c>
      <c r="B10" s="5" t="n">
        <v>61070095</v>
      </c>
      <c r="C10" s="5" t="n">
        <v>60977686</v>
      </c>
    </row>
    <row r="11">
      <c r="A11" s="4" t="inlineStr">
        <is>
          <t>Common stock, outstanding (in shares)</t>
        </is>
      </c>
      <c r="B11" s="5" t="n">
        <v>61070095</v>
      </c>
      <c r="C11" s="5" t="n">
        <v>60977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Recently Adopted and Pending Accounting Pronouncements (Policies)</t>
        </is>
      </c>
      <c r="B1" s="2" t="inlineStr">
        <is>
          <t>9 Months Ended</t>
        </is>
      </c>
    </row>
    <row r="2">
      <c r="B2" s="2" t="inlineStr">
        <is>
          <t>Sep. 30, 2023</t>
        </is>
      </c>
    </row>
    <row r="3">
      <c r="A3" s="3" t="inlineStr">
        <is>
          <t>Accounting Policies [Abstract]</t>
        </is>
      </c>
      <c r="B3" s="4" t="inlineStr">
        <is>
          <t xml:space="preserve"> </t>
        </is>
      </c>
    </row>
    <row r="4">
      <c r="A4" s="4" t="inlineStr">
        <is>
          <t>Securities Available for Sale</t>
        </is>
      </c>
      <c r="B4" s="4" t="inlineStr">
        <is>
          <t>Securities Available for Sale Quarterly, Trustmark evaluates if any security has a fair value less than its amortized cost. Once these securities are identified, in order to determine whether a decline in fair value resulted from a credit loss or other factors, Trustmark performs further analysis. If Trustmark determines that a credit loss exists, the credit portion of the allowance is measured using a discounted cash flow (DCF) analysis using the effective interest rate as of the security’s purchase date. The amount of credit loss recorded by Trustmark is limited to the amount by which the amortized cost exceeds the fair value. The DCF analysis utilizes contractual maturities, as well as third-party credit ratings and cumulative default rates published annually by Moody’s Investor Service (Moody’s). At both September 30, 2023 and December 31, 2022 , the results of the analysis did not identify any securities that warranted DCF analysis, and no credit loss was recognized on any of the securities available for sale. Accrued interest receivable is excluded from the estimate of credit losses for securities available for sale. At September 30, 2023 , accrued interest receivable totaled $ 3.6 million for securities available for sale compared to $ 4.0 million at December 31, 2022 and was reported in other assets on the accompanying consolidated balance sheet.</t>
        </is>
      </c>
    </row>
    <row r="5">
      <c r="A5" s="4" t="inlineStr">
        <is>
          <t>Securities Held to Maturity</t>
        </is>
      </c>
      <c r="B5" s="4" t="inlineStr">
        <is>
          <t xml:space="preserve">Securities Held to Maturity At September 30, 2023 and December 31, 2022, the potential for credit loss exposure for Trustmark's securities held to maturity was $ 341 thousand and $ 4.5 million, respectively, and consisted of municipal securities. After applying appropriate probability of default (PD) and loss given default (LGD) assumptions, the total amount of current expected credit losses was deemed immaterial. Therefore, no reserve was recorded at September 30, 2023 and December 31, 2022. Accrued interest receivable is excluded from the estimate of credit losses for securities held to maturity. At September 30, 2023 , accrued interest receivable totaled $ 2.6 million for securities held to maturity compared to $ 2.7 million at December 31, 2022 and was reported in other assets on the accompanying consolidated balance sheet. At both September 30, 2023 and December 31, 2022, Trustmark had no securities held to maturity that were past due 30 days or more as to principal or interest payments. Trustmark had no securities held to maturity classified as nonaccrual at September 30, 2023 and December 31, 2022 . </t>
        </is>
      </c>
    </row>
    <row r="6">
      <c r="A6" s="4" t="inlineStr">
        <is>
          <t>Allowance for Credit Losses, LHFI (ACL)</t>
        </is>
      </c>
      <c r="B6" s="4" t="inlineStr">
        <is>
          <t>ACL on LHFI Trustmark’s ACL methodology for LHFI is based upon guidance within the Financial Accounting Standards Board (FASB) Accounting Standards Codification (ASC) Subtopic 326-20 as well as applicable regulatory guidance. The ACL is a valuation account that is deducted from the loans’ amortized cost basis to present the net amount expected to be collected on the loans. Credit quality within the LHFI portfolio is continuously monitored by Management and is reflected within the ACL for LHFI. The ACL is an estimate of expected losses inherent within Trustmark’s existing LHFI portfolio. The ACL for LHFI is adjusted through the PCL, LHFI and reduced by the charge off of loan amounts, net of recoverie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roduct types and similar risk characteristics. The loans secured by real estate and other loans secured by real estate portfolio segments include loans for both commercial and residential properties. The underwriting process for these loans includes analysis of the financial position and strength of both the borrower and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nalysis of the proposed project for income-producing properties. Additional support offered by guarantors is also considered. Ultimate repayment of these loans is sensitive to interest rate changes, general economic conditions, liquidity and availability of long-term financing. The commercial and industrial LHFI portfolio segment includes loans within Trustmark’s geographic markets made to many types of businesses for various purposes, such as short-term working capital loans that are usually secured by accounts receivable and inventory and term financing for equipment and fixed asset purchases that are secured by those assets. Trustmark’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HFI portfolio segment is comprised of loans that are centrally underwritten based on a credit score as well as an evaluation of the borrower’s repayment capacity, credit, and collateral. Property appraisals are obtained to assist in evaluating collateral. Loan-to-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The state and other political subdivision LHFI and the other commercial LHFI portfolio segments primarily consist of loans to non-depository financial institutions, such as mortgage companies, finance companies and other financial intermediaries, loans to state and political subdivisions, and loans to non-profit and charitable organizations. These loans are underwritten based on the specific nature or purpose of the loan and underlying collateral with special consideration given to the specific source of repayment for the loan. The following table provides a description of each of Trustmark’s portfolio segments, loan classes, loan pools and the ACL methodology and loss drivers:
Portfolio Segment Loan Class Loan Pool Methodology Loss Drivers
Loans secured by real estate Construction, land 1-4 family residential DCF Prime Rate, National GDP
Lots and development DCF Prime Rate, Southern Unemployment
Unimproved land DCF Prime Rate, Southern Unemployment
All other consumer DCF Southern Unemployment
Other secured by 1-4 Consumer 1-4 family - 1st liens DCF Prime Rate, Southern Unemployment
All other consumer DCF Southern Unemployment
Nonresidential owner-occupied DCF Southern Unemployment, National GDP
Secured by nonfarm, Nonowner-occupied - DCF Southern Vacancy Rate, Southern Unemployment
Nonowner-occupied - office DCF Southern Vacancy Rate, Southern Unemployment
Nonowner-occupied- Retail DCF Southern Vacancy Rate, Southern Unemployment
Nonowner-occupied - senior DCF Southern Vacancy Rate, Southern Unemployment
Nonowner-occupied - DCF Southern Vacancy Rate, Southern Unemployment
Nonresidential owner-occupied DCF Southern Unemployment, National GDP
Other real estate secured Nonresidential nonowner DCF Southern Vacancy Rate, Southern Unemployment
Nonresidential owner-occupied DCF Southern Unemployment, National GDP
Nonowner-occupied - DCF Southern Vacancy Rate, Southern Unemployment
Other loans secured by Other construction Other construction DCF Prime Rate, National Unemployment
Secured by 1-4 family Trustmark mortgage WARM Southern Unemployment
Commercial and Commercial and Commercial and industrial - DCF Trustmark historical data
Commercial and industrial - DCF Trustmark historical data
Equipment finance loans WARM Southern Unemployment, Southern GDP
Credit cards WARM Trustmark call report data
Equipment finance leases WARM Southern Unemployment, Southern GDP
Consumer loans Consumer loans Credit cards WARM Trustmark call report data
Overdrafts Loss Rate Trustmark historical data
All other consumer DCF Southern Unemployment
State and other political State and other political Obligations of state and DCF Moody's Bond Default Study
Other commercial loans Other commercial loans Other loans DCF Prime Rate, Southern Unemployment
Commercial and industrial - DCF Trustmark historical data
Commercial and industrial - DCF Trustmark historical data In general, Trustmark utilizes a DCF method to estimate the quantitative portion of the ACL for loan pools. The DCF model consists of two key components, a loss driver analysis (LDA) and a cash flow analysis. For loan pools utilizing the DCF methodology, multiple assumptions are in place, depending on the loan pool. A reasonable and supportable forecast is utilized for each loan pool by developing a LDA for each loan class. The LDA uses charge off data from Federal Financial Institutions Examination Council (FFIEC) reports to construct a periodic default rate (PDR). The PDR is decomposed into a PD. Regressions are run using the data for various macroeconomic variables in order to determine which ones correlate to Trustmark’s losses. These variables are then incorporated into the application to calculate a quarterly PD using a third-party baseline forecast. In addition to the PD, a LGD is derived using a method referred to as Frye Jacobs. The Frye Jacobs method is a mathematical formula that traces the relationship between LGD and PD over time and projects the LGD based on the levels of PD forecasts. This model approach is applicable to all pools within the construction, land development and other land, other secured by 1-4 family residential properties, secured by nonfarm, nonresidential properties and other real estate secured loan classes as well as consumer loans and other commercial loans. During the first quarter of 2022, Management elected to incorporate a methodology change related to the other construction pool. Components of this change include management utilizing an alternative LDA to support the PD and LGD assumptions necessary to apply a DCF methodology to the other construction pool. Fundamentally, this approach utilizes publicly reported default balances and leverages a generalized linear model (GLM) framework to estimate PD. Taken together, these differences allow for results to be scaled to be specific and directly applicable to the other construction segment. LGD is assumed to be a through-the-cycle constant based on the actual performance of Trustmark’s other construction segment. These assumptions are then input into the DCF model and used in conjunction with prepayment data to calculate the cash flows at the individual loan level. Previously, the other construction pool used the weighted average remaining maturity (WARM) method. Management believes this change is commensurate with the level of risk in the pool. For the commercial and industrial loans related pools, Trustmark uses its own PD and LGD data, instead of the macroeconomic variables and the Frye Jacobs method described above, to calculate the PD and LGD as there were no defensible macroeconomic variables that correlated to Trustmark’s losses. Trustmark utilizes a third-party Bond Default Study to derive the PD and LGD for the obligations of state and political subdivisions pool. Due to the lack of losses within this pool, no defensible macroeconomic factors were identified to correlate. The PD and LGD measures are used in conjunction with prepayment data as inputs into the DCF model to calculate the cash flows at the individual loan level. Contractual cash flows based on loan terms are adjusted for PD, LGD and prepayments to derive loss cash flows. These loss cash flows are discounted by the loan’s coupon rate to arrive at the discounted cash flow based quantitative loss. The prepayment studies are updated quarterly by a third-party for each applicable pool. An alternate method of estimating the ACL is used for certain loan pools due to specific characteristics of these loans. For the non-DCF pools, specifically, those using the WARM method, the remaining life is incorporated into the ACL quantitative calculation. Trustmark determined that reasonable and supportable forecasts could be made for a twelve-month period for all of its loan pools. To the extent the lives of the loans in the LHFI portfolio extend beyond this forecast period, Trustmark uses a reversion period of four quarters and reverts to the historical mean on a straight-line basis over the remaining life of the loans. The econometric models currently in production reflect segment or pool level sensitivities of PD to changes in macroeconomic variables. By measuring the relationship between defaults and changes in the economy, the quantitative reserve incorporates reasonable and supportable forecasts of future conditions that will affect the value of its assets, as required by FASB ASC Topic 326. Under stable forecasts, these linear regressions will reasonably predict a pool’s PD. However, due to the COVID-19 pandemic, the macroeconomic variables used for reasonable and supportable forecasting changed rapidly. At the macroeconomic levels experienced during the COVID-19 pandemic, it is not clear that the models currently in production will produce reasonably representative results since the models were originally estimated using data beginning in 2004 through 2019. During this period, a traditional, albeit severe, economic recession occurred. Thus, econometric models are sensitive to similar future levels of PD. In order to prevent the econometric models from extrapolating beyond reasonable boundaries of their input variables, Trustmark chose to establish an upper and lower limit process when applying the periodic forecasts. In this way, Management will not rely upon unobserved and untested relationships in the setting of the quantitative reserve. This approach applies to all input variables, including: Southern Unemployment, National Unemployment, National Gross Domestic Product (GDP), Southern GDP, Southern Vacancy Rate and the Prime Rate. The upper and lower limits are based on the distribution of the macroeconomic variable by selecting extreme percentiles at the upper and lower limits of the distribution, the 1 st and 99 th percentiles, respectively. These upper and lower limits are then used to calculate the PD for the forecast time period in which the forecasted values are outside of the upper and lower limit range. Due to multiple periods having a PD or LGD at or near zero as a result of the improving macroeconomic forecasts, Management implemented PD and LGD floors to account for the risk associated with each portfolio. The PD and LGD floors are based on Trustmark’s historical loss experience and applied at a portfolio level. Qualitative factors used in the ACL methodology include the following: • Lending policies and procedures • Economic conditions and concentrations of credit • Nature and volume of the portfolio • Performance trends • External factors While all these factors are incorporated into the overall methodology, only four are currently considered active: (i) economic conditions and concentrations of credit, (ii) nature and volume of the portfolio, (iii) performance trends and (iv) external factors. Two of Trustmark’s largest loan classes are the loans secured by nonfarm, nonresidential properties and the loans secured by other real estate. Trustmark elected to create a qualitative factor specifically for these loan classes which addresses changes in the economic conditions of metropolitan areas and applies additional pool level reserves. This qualitative factor is based on third-party market data and forecast trends and is updated quarterly as information is available, by market and by loan pool. For the performance trends factor, Trustmark uses migration analyses to allocate additional ACL to non-pass/delinquent loans within each pool. In this way, Management believes the ACL will directly reflect changes in risk, based on the performance of the loans within a pool, whether declining or improving. The nature and volume of the portfolio qualitative factor utilizes peer and industry assumptions for pools of loans where Trustmark’s historical experience might not capture the risk associated within a specific pool due to it being a different type of lending, different sources of repayment or a new line of business. The external factors qualitative factor is Management’s best judgement on the loan or pool level impact of all factors that affect the portfolio that are not accounted for using any other part of the ACL methodology ( e.g. , natural disasters, changes in legislation, impacts due to technology and pandemics). Trustmark's External Factor – Pandemic ensures reserve adequacy for collectively evaluated loans most likely to be impacted by the unique economic and behavioral conditions created by the COVID-19 pandemic. Additional qualitative reserves are derived based on two principles. The first is the disconnect of economic factors to Trustmark’s modeled PD (derived from the econometric models underpinning the quantitative pooled reserves). During the pandemic, extraordinary measures by the federal government were made available to consumers and businesses, including COVID-19 loan payment concessions, direct transfer payments to households, tax deferrals, and reduced interest rates, among others. These government interventions may have extended the lag between economic conditions and default, relative to what was captured in the model development data. Because Trustmark’s econometric PD models rely on the observed relationship from the economic downturn from 2007 to 2009 in both timing and severity, Management does not expect the models to reflect these current conditions. For example, while the models would predict contemporaneous unemployment peaks and loan defaults, this may not occur when borrowers can request payment deferrals. Thus, for the affected population, economic conditions are not fully considered as a part of Trustmark’s quantitative reserve. The second principle is the change in risk that is identified by rating changes. As a part of Trustmark’s credit review process, loans in the affected population have been given more frequent screening to ensure accurate ratings are maintained through this dynamic period. Trustmark’s quantitative reserve does not directly address changes in ratings, thus a migration qualitative factor was designed to work in concert with the quantitative reserve. As discussed above, the disconnect of economic factors means that changes in rating caused by deteriorating and weak economic conditions as a result of the pandemic were not being captured in the quantitative reserve. During 2020, due to unforeseen pandemic conditions that varied from Management’s expectations, additional reserves were further dimensioned in order to appropriately reflect the risk within the portfolio related to the COVID-19 pandemic. In an effort to ensure the External Factor-Pandemic qualitative factor is reasonable and supportable, historical Trustmark loss data was leveraged to construct a framework that is quantitative in nature. To dimension the additional reserve, Management uses the sensitivity of the quantitative commercial loan reserve to changes in macroeconomic conditions to apply to loans rated acceptable or better (RR 1-4). In addition, to account for the known changes in risk, a weighted average of the commercial loan portfolio loss rate, derived from the performance trends qualitative factor, is used to dimension additional reserves for downgraded credits. Loans rated acceptable with risk (RR 5) or watch (RR 6) received the additional reserves based on the average of the macroeconomic conditions and weighted-average of the commercial loan portfolio loss rate while the loans rated special mention and substandard received additional reserves based on the weighted-average described above. During the fourth quarter of 2022, Management noted that all pass rated loans (RR 5 &amp; RR 6) related to the External Factor-Pandemic qualitative factor either did not experience significant stress related to the pandemic or have since recovered and does not expect future stresses attributed to the pandemic that may affect these loans. As a result, Management decided to accelerate the release of the additional pandemic reserves on all pass rated loans. During the first quarter of 2022, in order to account for the potential uncertainty related to higher prices and low economic growth, Trustmark chose to enact a portion of the qualitative framework, External Factor - Stagflation. Management calculated the reserve using a third-party stagflation forecast and compared it to the third-party baseline forecast used in the quantitative modeling. The weighted differential is added as qualitative reserves to account for potential uncertainty. During the fourth quarter of 2022, Management determined that the likelihood of a stagflation scenario had sufficiently diminished. Management identified that the potential had already been reduced and effectively captured within a nominally more negative baseline economic forecast. As a result, Management elected to resolve the External Factor - Stagflation and fully release the reserves.</t>
        </is>
      </c>
    </row>
    <row r="7">
      <c r="A7" s="4" t="inlineStr">
        <is>
          <t>Accounting Policies Recently Adopted</t>
        </is>
      </c>
      <c r="B7" s="4" t="inlineStr">
        <is>
          <t>Accounting Policies Recently Adopted Except for the changes detailed below, Trustmark has consistently applied its accounting policies to all periods presented in the accompanying consolidated financial statements. ASU 2022-02, “Financial Instruments-Credit Losses (Topic 326): Trouble Debt Restructurings and Vintage Disclosures.” Issued in March 2022, ASU 2022-02 seeks to improve the decision usefulness of information provided to investors concerning certain loan refinancings, restructurings and write-offs. In regard to troubled debt restructurings (TDRs) by creditors, investors and preparers observed that the additional designation of a loan modification as a TDR and the related accounting are unnecessarily complex and no longer provide decision-useful information. The amendments of ASU 2022-02 eliminate the accounting guidance for TDRs by creditors in FASB ASC Subtopic 310-40, “Receivables-Troubled Debt Restructurings by Creditors,” as it is no longer meaningful due to the implementation of FASB ASC Topic 326, which requires an entity to consider lifetime expected credit losses on loans when establishing an allowance for credit losses. Therefore, most losses that would have been realized for a TDR under FASB ASC Subtopic 310-40 are now captured by the accounting required under FASB ASC Topic 326. The amendments of ASU 2022-02 also enhanced disclosure requirements for certain loan refinancings and restructurings by creditors when a borrower is experiencing financial difficulty. Stakeholders also noted inconsistency in the requirement for a public business entity (PBE) to disclose gross write-offs and gross recoveries by class of financing receivable and major security type in certain vintage disclosures. Financial statement users expressed that, in addition to the existing vintage disclosures in FASB ASC Topic 326, information about gross write-offs by year of origination would be helpful in understanding credit quality changes in an entity’s loan portfolio and underwriting performance. For PBEs, the amendments of ASU 2022-02 require that an entity disclose current period gross write-offs by year of origination for financing receivables and net investments in leases within the scope of FASB ASC Subtopic 326-20, “Financial Instruments-Credit Losses-Measured at Amortized Cost.” For write-offs associated with origination dates that are more than five annual periods before the reporting period, an entity may present aggregate amounts in the current period for financing receivables and net investment in leases. The amendments of ASU 2022-02 are effective for fiscal years and interim periods within those fiscal years beginning after December 15, 2022 for entities that have already adopted the amendments of ASU 2016-13. Early adoption is permitted, provided that an entity has adopted ASU 2016-13. If an entity elects to early adopt the amendments of this ASU during an interim period, the guidance should be applied as of the beginning of the fiscal year that includes the interim period. In addition, an entity may elect to early adopt the amendments about TDRs and related disclosure enhancements separately from the amendments related to vintage disclosures. Trustmark adopted the amendments of ASU 2022-02 effective January 1, 2023 . The amendments of ASU 2022-02 include only changes to certain financial statement disclosures; and, therefore, adoption of ASU 2022-02 did no t have a material impact on Trustmark’s consolidated financial statements or results of operations. The enhanced disclosures required by ASU 2022-02 are presented in Note 3 - LHFI and ACL, LHFI of this report.</t>
        </is>
      </c>
    </row>
    <row r="8">
      <c r="A8" s="4" t="inlineStr">
        <is>
          <t>Derivatives Designated as Hedging Instruments</t>
        </is>
      </c>
      <c r="B8" s="4" t="inlineStr">
        <is>
          <t>Derivatives Designated as Hedging Instruments During the third quarter of 2022, Trustmark initiated a cash flow hedging program. Trustmark's objectives in initiating this hedging program were to add stability to interest income and to manage its exposure to interest rate movements. Interest rate swaps designated as cash flow hedges involve the receipt of fixed-rate amounts from a counterparty in exchange for Trustmark making variable-rate payments over the life of the agreements without exchange of the underlying notional amount. Interest rate floor spreads designated as cash flow hedges involve the receipt of variable-rate amounts if interest rates fall below the purchased floor strike rate on the contract and payments of variable-rate amounts if interest rates fall below the sold floor strike rate on the contract. Trustmark uses such derivatives to hedge the variable cash flows associated with existing and anticipated variable-rate loan assets. At September 30, 2023 , the aggregate notional value of Trustmark's interest rate swaps and floor spreads designated as cash flow hedges totaled $ 1.000 billion compared to $ 825.0 million at December 31, 2022. Trustmark records any gains or losses on these cash flow hedges in accumulated other comprehensive income (loss). Gains and losses on derivatives representing hedge components excluded from the assessment of effectiveness are recognized over the life of the hedge on a systematic and rational basis, as documented at hedge inception in accordance with Trustmark’s accounting policy election. The earnings recognition of excluded components totaled $ 13 thousand and $ 35 thousand of amortization expense for the three and nine months ended September 30, 2023, respectively, and are included in interest and fees on LHFS and LHFI. As interest payments are received on Trustmark's variable-rate a ssets, amounts reported in accumulated other comprehensive income (loss) are reclassified into interest and fees on LHFS and LHFI in the accompanying consolidated statements of income during the same period. During the next twelve months, Trustmark estimates that $ 18.4 million will be reclassified as a reduction to interest and fees on LHFS and LHFI. This amount could differ due to changes in interest rates, hedge de-designations or the addition of other hedges. Derivatives not Designated as Hedging Instrumen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 total notional amount of these derivative instruments was $ 270.0 million at September 30, 2023 compared to $ 277.0 million at December 31, 2022. Changes in the fair value of these exchange-traded derivative instruments are recorded as noninterest income in mortgage banking, net and are offset by changes in the fair value of the MSR. The impact of this strategy resulted in a net negative ineffectiveness of $ 1.0 million and $ 928 thousand for the three months ended September 30, 2023 and 2022, respectively. For the nine months ended September 30, 2023 and 2022 , the impact was a net negative ineffectiveness of $ 4.1 million and $ 554 thousand, respectively. 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Changes in the fair value of these derivative instruments are recorded as noninterest income in mortgage banking, net and are offset by changes in the fair value of LHFS. Trustmark’s off-balance sheet obligations under these derivative instruments totaled $ 133.0 million at September 30, 2023 , with a positive valuation adjustment of $ 1.5 million, compared to $ 97.0 million, with a positive valuation adjustment of $ 168 thousand, at December 31, 2022. 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as noninterest income in mortgage banking, net and are offset by the changes in the fair value of forward sales contracts. Trustmark’s off-balance sheet obligations under these derivative instruments totaled $ 96.8 million at September 30, 2023 , with a positive valuation adjustment of $ 197 thousand, compared to $ 68.4 million, with a positive valuation adjustment of $ 157 thousand, at December 31, 2022.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s transactions executed as part of this program are not designated as qualifying hedging relationships and are, therefore, carried at fair value with the change in fair value recorded as noninterest income in bank card and other fees. Because these derivatives have mirror-image contractual terms, in addition to collateral provisions which mitigate the impact of non-performance risk, the changes in fair value are expected to substantially offset. The Chicago Mercantile Exchange rules legally characterize variation margin collateral payments made or received for centrally cleared interest rate swaps as settlements rather than collateral. As a result, centrally cleared interest rate swaps included in other assets and other liabilities are presented on a net basis in the accompanying consolidated balance sheets. At September 30, 2023 , Trustmark had interest rate swaps with an aggregate notional amount of $ 1.365 billion related to this program, compared to $ 1.391 billion at December 31,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and Held to Maturity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Amortized Cost and Estimated Fair Value of Available for Sale and Held to Maturity Securities</t>
        </is>
      </c>
      <c r="B4" s="4" t="inlineStr">
        <is>
          <t xml:space="preserve">The following tables are a summary of the amortized cost and estimated fair value of securities available for sale and held to maturity at September 30, 2023 and December 31, 2022 ($ in thousands):
Securities Available for Sale Securities Held to Maturity
September 30, 2023 Amortized Gross Gross Estimated Amortized Gross Gross Estimated
U.S. Treasury securities $ 396,070 $ — $ ( 32,594 ) $ 363,476 $ 28,872 $ 1 $ ( 987 ) $ 27,886
U.S. Government agency 7,309 — ( 529 ) 6,780 — — — —
Obligations of states and 4,771 — ( 129 ) 4,642 341 — — 341
Mortgage-backed securities
Residential mortgage pass-
Guaranteed by GNMA 27,009 — ( 4,128 ) 22,881 13,090 — ( 1,083 ) 12,007
Issued by FNMA and 1,386,253 3 ( 214,735 ) 1,171,521 474,003 1 ( 36,482 ) 437,522
Other residential mortgage-
Issued or guaranteed by 98,610 — ( 8,208 ) 90,402 162,031 — ( 14,474 ) 147,557
Commercial mortgage-backed
Issued or guaranteed by 108,841 — ( 2,369 ) 106,472 759,950 1 ( 72,393 ) 687,558
Total $ 2,028,863 $ 3 $ ( 262,692 ) $ 1,766,174 $ 1,438,287 $ 3 $ ( 125,419 ) $ 1,312,871
Securities Available for Sale Securities Held to Maturity
December 31, 2022 Amortized Gross Gross Estimated Amortized Gross Gross Estimated
U.S. Treasury Securities $ 425,719 $ 308 $ ( 34,514 ) $ 391,513 $ 28,295 $ — $ ( 115 ) $ 28,180
U.S. Government agency 8,297 — ( 531 ) 7,766 — — — —
Obligations of states and 4,820 53 ( 11 ) 4,862 4,510 3 ( 3 ) 4,510
Mortgage-backed securities
Residential mortgage pass-
Guaranteed by GNMA 30,534 7 ( 3,444 ) 27,097 4,442 — ( 395 ) 4,047
Issued by FNMA and 1,541,570 12 ( 196,119 ) 1,345,463 509,311 — ( 19,586 ) 489,725
Other residential mortgage-
Issued or guaranteed by 123,755 — ( 8,615 ) 115,140 188,201 — ( 13,826 ) 174,375
Commercial mortgage-backed
Issued or guaranteed by 136,014 — ( 3,773 ) 132,241 759,755 34 ( 54,037 ) 705,752
Total $ 2,270,709 $ 380 $ ( 247,007 ) $ 2,024,082 $ 1,494,514 $ 37 $ ( 87,962 ) $ 1,406,589 </t>
        </is>
      </c>
    </row>
    <row r="5">
      <c r="A5" s="4" t="inlineStr">
        <is>
          <t>Securities Held to Maturity by Credit Rating, as Determined by Moody's</t>
        </is>
      </c>
      <c r="B5" s="4" t="inlineStr">
        <is>
          <t>The following table presents the amortized cost of Trustmark’s securities held to maturity by credit rating, as determined by Moody’s, at September 30, 2023 and December 31, 2022 ($ in thousands):
September 30, 2023 December 31, 2022
Aaa $ 1,437,946 $ 1,490,004
Aa1 to Aa3 — 3,001
Not Rated (1) 341 1,509
Total $ 1,438,287 $ 1,494,514 (1) Not rated securities primarily consist of Mississippi municipal general obligations.</t>
        </is>
      </c>
    </row>
    <row r="6">
      <c r="A6" s="4" t="inlineStr">
        <is>
          <t>Securities with Gross Unrealized Losses, Segregated by Length of Impairment</t>
        </is>
      </c>
      <c r="B6" s="4" t="inlineStr">
        <is>
          <t xml:space="preserve">The tables below include securities with gross unrealized losses for which an allowance for credit losses has not been recorded segregated by length of impairment at September 30, 2023 and December 31, 2022 ($ in thousands):
Less than 12 Months 12 Months or More Total
September 30, 2023 Estimated Gross Estimated Gross Estimated Gross
U.S. Treasury securities $ 70,893 $ ( 2,494 ) $ 320,470 $ ( 31,087 ) $ 391,363 $ ( 33,581 )
U.S. Government agency obligations — — 6,742 ( 529 ) 6,742 ( 529 )
Obligations of states and political subdivisions 4,642 ( 129 ) — — 4,642 ( 129 )
Mortgage-backed securities
Residential mortgage pass-through
Guaranteed by GNMA 9,998 ( 652 ) 24,768 ( 4,559 ) 34,766 ( 5,211 )
Issued by FNMA and FHLMC 300,761 ( 15,670 ) 1,304,006 ( 235,547 ) 1,604,767 ( 251,217 )
Other residential mortgage-backed
Issued or guaranteed by FNMA, 8,264 ( 314 ) 229,599 ( 22,368 ) 237,863 ( 22,682 )
Commercial mortgage-backed securities
Issued or guaranteed by FNMA, 491,986 ( 44,734 ) 302,044 ( 30,028 ) 794,030 ( 74,762 )
Total $ 886,544 $ ( 63,993 ) $ 2,187,629 $ ( 324,118 ) $ 3,074,173 $ ( 388,111 )
December 31, 2022
U.S. Treasury Securities $ 161,298 $ ( 5,655 ) $ 258,087 $ ( 28,974 ) $ 419,385 $ ( 34,629 )
U.S. Government agency obligations 1,828 ( 184 ) 5,938 ( 347 ) 7,766 ( 531 )
Obligations of states and political subdivisions 1,017 ( 11 ) 3,664 ( 3 ) 4,681 ( 14 )
Mortgage-backed securities
Residential mortgage pass-through
Guaranteed by GNMA 27,223 ( 3,270 ) 3,577 ( 569 ) 30,800 ( 3,839 )
Issued by FNMA and FHLMC 770,865 ( 41,807 ) 1,062,041 ( 173,898 ) 1,832,906 ( 215,705 )
Other residential mortgage-backed
Issued or guaranteed by FNMA, 281,964 ( 21,452 ) 7,235 ( 989 ) 289,199 ( 22,441 )
Commercial mortgage-backed securities
Issued or guaranteed by FNMA, 833,970 ( 57,742 ) 1,644 ( 68 ) 835,614 ( 57,810 )
Total $ 2,078,165 $ ( 130,121 ) $ 1,342,186 $ ( 204,848 ) $ 3,420,351 $ ( 334,969 ) </t>
        </is>
      </c>
    </row>
    <row r="7">
      <c r="A7" s="4" t="inlineStr">
        <is>
          <t>Contractual Maturities of Available for Sale and Held to Maturity Securities</t>
        </is>
      </c>
      <c r="B7" s="4" t="inlineStr">
        <is>
          <t xml:space="preserve">The amortized cost and estimated fair value of securities available for sale and held to maturity at September 30, 2023, by contractual maturity, are shown below ($ in thousands). Expected maturities may differ from contractual maturities because borrowers may have the right to call or prepay obligations with or without call or prepayment penalties.
Securities Securities
Amortized Estimated Amortized Estimated
Due in one year or less $ 51,084 $ 49,189 $ 341 $ 341
Due after one year through five years 346,269 315,552 28,872 27,886
Due after five years through ten years 6,188 5,794 — —
Due after ten years 4,609 4,363 — —
408,150 374,898 29,213 28,227
Mortgage-backed securities 1,620,713 1,391,276 1,409,074 1,284,644
Total $ 2,028,863 $ 1,766,174 $ 1,438,287 $ 1,312,8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HFI and ACL, LHFI (Tables)</t>
        </is>
      </c>
      <c r="B1" s="2" t="inlineStr">
        <is>
          <t>6 Months Ended</t>
        </is>
      </c>
      <c r="C1" s="2" t="inlineStr">
        <is>
          <t>9 Months Ended</t>
        </is>
      </c>
    </row>
    <row r="2">
      <c r="B2" s="2" t="inlineStr">
        <is>
          <t>Jun. 30, 2023</t>
        </is>
      </c>
      <c r="C2" s="2" t="inlineStr">
        <is>
          <t>Sep. 30, 2023</t>
        </is>
      </c>
    </row>
    <row r="3">
      <c r="A3" s="3" t="inlineStr">
        <is>
          <t>Accounts, Notes, Loans and Financing Receivable, Gross, Allowance, and Net [Abstract]</t>
        </is>
      </c>
      <c r="B3" s="4" t="inlineStr">
        <is>
          <t xml:space="preserve"> </t>
        </is>
      </c>
      <c r="C3" s="4" t="inlineStr">
        <is>
          <t xml:space="preserve"> </t>
        </is>
      </c>
    </row>
    <row r="4">
      <c r="A4" s="4" t="inlineStr">
        <is>
          <t>Loan Portfolio Held for Investment</t>
        </is>
      </c>
      <c r="B4" s="4" t="inlineStr">
        <is>
          <t xml:space="preserve"> </t>
        </is>
      </c>
      <c r="C4" s="4" t="inlineStr">
        <is>
          <t xml:space="preserve">At September 30, 2023 and December 31, 2022, LHFI consisted of the following ($ in thousands):
September 30, 2023 December 31, 2022
Loans secured by real estate:
Construction, land development and other land $ 655,381 $ 690,616
Other secured by 1-4 family residential properties 603,818 590,790
Secured by nonfarm, nonresidential properties 3,569,671 3,278,830
Other real estate secured 1,218,499 742,538
Other loans secured by real estate:
Other construction 953,945 1,028,926
Secured by 1-4 family residential properties 2,289,788 2,185,057
Commercial and industrial loans 1,828,924 1,821,259
Consumer loans 165,556 170,230
State and other political subdivision loans 1,056,569 1,223,863
Other commercial loans 468,108 471,930
LHFI 12,810,259 12,204,039
Less ACL 134,031 120,214
Net LHFI $ 12,676,228 $ 12,083,825 </t>
        </is>
      </c>
    </row>
    <row r="5">
      <c r="A5" s="4" t="inlineStr">
        <is>
          <t>Schedule of Amortized Cost Basis of Loans on Nonaccrual Status</t>
        </is>
      </c>
      <c r="B5" s="4" t="inlineStr">
        <is>
          <t xml:space="preserve"> </t>
        </is>
      </c>
      <c r="C5" s="4" t="inlineStr">
        <is>
          <t xml:space="preserve">The following tables provide the amortized cost basis of loans on nonaccrual status and loans past due 90 days or more still accruing interest at September 30, 2023 and December 31, 2022 ($ in thousands):
September 30, 2023
Nonaccrual With No ACL Total Nonaccrual Loans Past Due 90 Days or More Still Accruing
Loans secured by real estate:
Construction, land development and other land $ — $ 1,190 $ —
Other secured by 1-4 family residential properties 3,801 6,339 727
Secured by nonfarm, nonresidential properties 20,973 24,009 —
Other real estate secured — 111 —
Other loans secured by real estate:
Other construction — 63 —
Secured by 1-4 family residential properties — 34,655 2,558
Commercial and industrial loans 88 10,575 39
Consumer loans — 254 480
Other commercial loans — 13,703 —
Total $ 24,862 $ 90,899 $ 3,804
December 31, 2022
Nonaccrual With No ACL Total Nonaccrual Loans Past Due 90 Days or More Still Accruing
Loans secured by real estate:
Construction, land development and other land $ 137 $ 1,902 $ —
Other secured by 1-4 family residential properties 482 3,957 534
Secured by nonfarm, nonresidential properties 4,841 6,957 —
Other real estate secured — 231 —
Other loans secured by real estate:
Other construction — 7,620 —
Secured by 1-4 family residential properties 1,193 19,775 3,118
Commercial and industrial loans 14,441 25,102 —
Consumer loans — 181 277
Other commercial loans — 247 —
Total $ 21,094 $ 65,972 $ 3,929 </t>
        </is>
      </c>
    </row>
    <row r="6">
      <c r="A6" s="4" t="inlineStr">
        <is>
          <t>Aging Analysis of Past Due and Nonaccrual LHFI by Loan Type</t>
        </is>
      </c>
      <c r="B6" s="4" t="inlineStr">
        <is>
          <t xml:space="preserve"> </t>
        </is>
      </c>
      <c r="C6" s="4" t="inlineStr">
        <is>
          <t xml:space="preserve">The following tables provide an aging analysis of the amortized cost basis of past due LHFI (including nonaccrual LHFI) at September 30, 2023 and December 31, 2022 ($ in thousands):
September 30, 2023
Past Due
30-59 Days 60-89 Days 90 Days Total Past Due Current Total LHFI
Loans secured by real estate:
Construction, land development and $ 481 $ 241 $ 508 $ 1,230 $ 654,151 $ 655,381
Other secured by 1-4 family residential 6,527 1,460 2,007 9,994 593,824 603,818
Secured by nonfarm, nonresidential 1,120 57 1,155 2,332 3,567,339 3,569,671
Other real estate secured 224 — 42 266 1,218,233 1,218,499
Other loans secured by real estate:
Other construction — — — — 953,945 953,945
Secured by 1-4 family residential properties 17,157 11,471 16,575 45,203 2,244,585 2,289,788
Commercial and industrial loans 5,413 1,156 1,040 7,609 1,821,315 1,828,924
Consumer loans 1,731 688 480 2,899 162,657 165,556
State and other political subdivision loans 110 — — 110 1,056,459 1,056,569
Other commercial loans 1,164 27 — 1,191 466,917 468,108
Total $ 33,927 $ 15,100 $ 21,807 $ 70,834 $ 12,739,425 $ 12,810,259
December 31, 2022
Past Due
30-59 Days 60-89 Days 90 Days More Total Past Due Current Total LHFI
Loans secured by real estate:
Construction, land development and $ 1,972 $ 199 $ 34 $ 2,205 $ 688,411 $ 690,616
Other secured by 1-4 family residential 3,682 1,206 1,281 6,169 584,621 590,790
Secured by nonfarm, nonresidential 825 18 794 1,637 3,277,193 3,278,830
Other real estate secured 131 30 — 161 742,377 742,538
Other loans secured by real estate:
Other construction — — 7,620 7,620 1,021,306 1,028,926
Secured by 1-4 family residential properties 10,709 4,236 9,999 24,944 2,160,113 2,185,057
Commercial and industrial loans 1,966 508 8,974 11,448 1,809,811 1,821,259
Consumer loans 2,199 645 279 3,123 167,107 170,230
State and other political subdivision loans 431 — — 431 1,223,432 1,223,863
Other commercial loans 785 45 24 854 471,076 471,930
Total $ 22,700 $ 6,887 $ 29,005 $ 58,592 $ 12,145,447 $ 12,204,039 </t>
        </is>
      </c>
    </row>
    <row r="7">
      <c r="A7" s="4" t="inlineStr">
        <is>
          <t>Impact of Modifications Classified as Troubled Debt Restructurings</t>
        </is>
      </c>
      <c r="B7" s="4" t="inlineStr">
        <is>
          <t xml:space="preserve"> </t>
        </is>
      </c>
      <c r="C7" s="4" t="inlineStr">
        <is>
          <t>The following tables present the amortized cost of LHFI at the end of each of the periods presented of loans modified to borrowers experiencing financial difficulty disaggregated by class of loan and type of modification ($ in thousands). The percentage of the amortized cost basis of LHFI that were modified to borrowers in financial distress as compared to the amortized cost basis of each class of LHFI is also presented below:
Three Months Ended September 30, 2023
Payment Concession Term Extension Total % of Total Class of Loan
Loans secured by real estate:
Other secured by 1-4 family residential properties $ — $ 96 $ 96 0.02 %
Other loans secured by real estate:
Secured by 1-4 family residential properties — 346 346 0.02 %
Total $ — $ 442 $ 442 0.00 %
Nine Months Ended September 30, 2023
Payment Concession Term Extension Total % of Total Class of Loan
Loans secured by real estate:
Other secured by 1-4 family residential properties $ — $ 494 $ 494 0.08 %
Secured by nonfarm, nonresidential properties — 370 370 0.01 %
Other loans secured by real estate:
Secured by 1-4 family residential properties — 912 912 0.04 %
Commercial and industrial loans 255 — 255 0.01 %
Consumer loans — 40 40 0.02 %
Other commercial loans 116 31 147 0.03 %
Total $ 371 $ 1,847 $ 2,218 0.02 %</t>
        </is>
      </c>
    </row>
    <row r="8">
      <c r="A8" s="4" t="inlineStr">
        <is>
          <t>Troubled debt restructurings on financial effect</t>
        </is>
      </c>
      <c r="B8" s="4" t="inlineStr">
        <is>
          <t xml:space="preserve"> </t>
        </is>
      </c>
      <c r="C8" s="4" t="inlineStr">
        <is>
          <t xml:space="preserve">The following tables detail the financial effect of the loan modifications presented above to borrowers experiencing financial difficulty for the periods presented:
Three Months Ended September 30, 2023
Financial Effect
Payment Concessions Term Extension
Loans secured by real estate:
Other secured by 1-4 family residential properties Modified lines of credit to amortize over 12 month and 24 month terms
Other loans secured by real estate:
Secured by 1-4 family residential properties Extended amortization on loans with term adjusted by weighted-average 10.6 years
Nine Months Ended September 30, 2023
Financial Effect
Payment Concessions Term Extension
Loans secured by real estate:
Other secured by 1-4 family residential properties Modifed lines of credit to amortize over 12 month and 24 month terms
Secured by nonfarm, nonresidential properties One loan renewed and extended maturity by six months
Other loans secured by real estate:
Secured by 1-4 family residential properties Extended amortization with term adjusted by weighted-average 3.2 years
Commercial and industrial loans Six month payment deferrals
Consumer loans Bankruptcies extended amortization with term adjusted by weighted average 1.3 years reducing borrower payment
Other commercial loans Six month payment deferral One loan renewed and extended maturity by seven months </t>
        </is>
      </c>
    </row>
    <row r="9">
      <c r="A9" s="4" t="inlineStr">
        <is>
          <t>Troubled Debt Restructuring Related to Loans Held for Investment by Loan Type</t>
        </is>
      </c>
      <c r="B9" s="4" t="inlineStr">
        <is>
          <t xml:space="preserve"> </t>
        </is>
      </c>
      <c r="C9" s="4" t="inlineStr">
        <is>
          <t xml:space="preserve">The following tables provide details of the performance of such LHFI that have been modified during the periods presented ($ in thousands):
Three Months Ended September 30, 2023
Past Due
30-59 Days 60-89 Days 90 Days Total Past Due Current Total
Loans secured by real estate:
Other secured by 1-4 family residential $ — $ — $ — $ — $ 96 $ 96
Other loans secured by real estate:
Secured by 1-4 family residential properties — — — — 346 346
Total $ — $ — $ — $ — $ 442 $ 442
Nine Months Ended September 30, 2023
Past Due
30-59 Days 60-89 Days 90 Days Total Past Due Current Total
Loans secured by real estate:
Other secured by 1-4 family residential $ 272 $ — $ — $ 272 $ 222 $ 494
Secured by nonfarm, nonresidential — — — — 370 370
Other loans secured by real estate:
Secured by 1-4 family residential properties 170 — — 170 742 912
Commercial and industrial loans — — — — 255 255
Consumer loans 20 — — 20 20 40
Other commercial loans — — — — 147 147
Total $ 462 $ — $ — $ 462 $ 1,756 $ 2,218 </t>
        </is>
      </c>
    </row>
    <row r="10">
      <c r="A10" s="4" t="inlineStr">
        <is>
          <t>Schedule Of Amortized Cost Basis Of Collateral Dependent Loans by Class of Loans</t>
        </is>
      </c>
      <c r="B10" s="4" t="inlineStr">
        <is>
          <t xml:space="preserve">The following tables present the amortized cost basis of collateral-dependent loans by class of loans and collateral type as of September 30, 2023 and December 31, 2022 ($ in thousands):
September 30, 2023
Real Estate Inventory and Receivables Vehicles Miscellaneous Total
Loans secured by real estate:
Other secured by 1-4 family $ 980 $ — $ — $ — $ 980
Secured by nonfarm, nonresidential 20,973 — — — 20,973
Other loans secured by real estate:
Secured by 1-4 family residential 2,822 — — — 2,822
Commercial and industrial loans 38 355 367 8,472 9,232
Other commercial loans — — — 13,371 13,371
Total $ 24,813 $ 355 $ 367 $ 21,843 $ 47,378
December 31, 2022
Real Estate Inventory and Receivables Vehicles Miscellaneous Total
Loans secured by real estate:
Construction, land development and $ 1,558 $ — $ — $ — $ 1,558
Other secured by 1-4 family 482 — — — 482
Secured by nonfarm, nonresidential 4,841 — — — 4,841
Other loans secured by real estate:
Other construction 7,620 — — — 7,620
Secured by 1-4 family residential 1,193 — — — 1,193
Commercial and industrial loans 40 233 395 23,926 24,594
Total $ 15,734 $ 233 $ 395 $ 23,926 $ 40,288 </t>
        </is>
      </c>
      <c r="C10" s="4" t="inlineStr">
        <is>
          <t xml:space="preserve"> </t>
        </is>
      </c>
    </row>
    <row r="11">
      <c r="A11" s="4" t="inlineStr">
        <is>
          <t>Carrying Amount of Loans by Credit Quality Indicator</t>
        </is>
      </c>
      <c r="B11" s="4" t="inlineStr">
        <is>
          <t xml:space="preserve"> </t>
        </is>
      </c>
      <c r="C11" s="4" t="inlineStr">
        <is>
          <t xml:space="preserve">The tables below present the amortized cost basis of loans by credit quality indicator and class of loans based on analyses performed at September 30, 2023 and December 31, 2022 ($ in thousands):
Term Loans by Origination Year
2023 2022 2021 2020 2019 Prior Revolving Loans Total
As of September 30, 2023 Commercial LHFI
Loans secured by real estate:
Construction, land
Pass - RR 1 through RR 6 $ 293,087 $ 138,233 $ 51,342 $ 16,250 $ 2,219 $ 2,166 $ 58,294 $ 561,591
Special Mention - RR 7 — — — — — — — —
Substandard - RR 8 338 592 — 20 — 23 — 973
Doubtful - RR 9 — — — — — 42 — 42
Total 293,425 138,825 51,342 16,270 2,219 2,231 58,294 562,606
Current period gross — 4 10 — 228 — — 242
Other secured by 1-4 family
Pass - RR 1 through RR 6 $ 28,114 $ 32,346 $ 27,894 $ 14,821 $ 8,273 $ 4,298 $ 9,176 $ 124,922
Special Mention - RR 7 — 28 53 12 — — — 93
Substandard - RR 8 704 681 29 61 82 238 99 1,894
Doubtful - RR 9 — 9 — — — — — 9
Total 28,818 33,064 27,976 14,894 8,355 4,536 9,275 126,918
Current period gross — — 23 — — — — 23
Secured by nonfarm,
Pass - RR 1 through RR 6 $ 441,919 $ 880,761 $ 599,643 $ 626,109 $ 387,867 $ 387,001 $ 129,632 $ 3,452,932
Special Mention - RR 7 13,235 14,930 25,000 1,147 — — — 54,312
Substandard - RR 8 10,123 1,712 21,914 10,112 8,661 9,748 50 62,320
Doubtful - RR 9 24 — — — 60 14 — 98
Total 465,301 897,403 646,557 637,368 396,588 396,763 129,682 3,569,662
Current period gross — 39 82 — 19 138 — 278
Other real estate secured:
Pass - RR 1 through RR 6 $ 102,678 $ 353,814 $ 361,897 $ 268,866 $ 56,340 $ 11,711 $ 11,631 $ 1,166,937
Special Mention - RR 7 126 14,867 — — 35,911 — — 50,904
Substandard - RR 8 — 131 — 294 — 47 — 472
Doubtful - RR 9 42 — — — — — — 42
Total 102,846 368,812 361,897 269,160 92,251 11,758 11,631 1,218,355
Current period gross — — — — — — — —
Term Loans by Origination Year
2023 2022 2021 2020 2019 Prior Revolving Loans Total
As of September 30, 2023 Commercial LHFI
Other loans secured by real
Other construction:
Pass - RR 1 through RR 6 $ 175,054 $ 529,544 $ 180,594 $ 68,641 $ — $ — $ 49 $ 953,882
Special Mention - RR 7 — — — — — — — —
Substandard - RR 8 63 — — — — — — 63
Doubtful - RR 9 — — — — — — — —
Total 175,117 529,544 180,594 68,641 — — 49 953,945
Current period gross 61 3,392 — — — — — 3,453
Commercial and industrial
Pass - RR 1 through RR 6 $ 410,007 $ 529,180 $ 181,582 $ 74,467 $ 34,800 $ 46,348 $ 489,700 $ 1,766,084
Special Mention - RR 7 — 7,048 128 7 — — 1,963 9,146
Substandard - RR 8 5,842 4,862 8,265 12,055 154 88 22,238 53,504
Doubtful - RR 9 3 84 38 — — 63 2 190
Total 415,852 541,174 190,013 86,529 34,954 46,499 513,903 1,828,924
Current period gross 28 536 651 138 94 108 7 1,562
State and other political
Pass - RR 1 through RR 6 $ 74,824 $ 261,922 $ 182,951 $ 106,513 $ 34,148 $ 390,838 $ 5,373 $ 1,056,569
Special Mention - RR 7 — — — — — — — —
Substandard - RR 8 — — — — — — — —
Doubtful - RR 9 — — — — — — — —
Total 74,824 261,922 182,951 106,513 34,148 390,838 5,373 1,056,569
Current period gross — — — — — — — —
Other commercial loans:
Pass - RR 1 through RR 6 $ 142,805 $ 35,989 $ 28,920 $ 22,720 $ 33,492 $ 9,638 $ 179,719 $ 453,283
Special Mention - RR 7 — — — — — — 20 20
Substandard - RR 8 106 3,401 48 — — 1,050 10,108 14,713
Doubtful - RR 9 92 — — — — — — 92
Total 143,003 39,390 28,968 22,720 33,492 10,688 189,847 468,108
Current period gross — 6 — 26 — — — 32
Total commercial $ 1,699,186 $ 2,810,134 $ 1,670,298 $ 1,222,095 $ 602,007 $ 863,313 $ 918,054 $ 9,785,087
Total commercial LHFI $ 89 $ 3,977 $ 766 $ 164 $ 341 $ 246 $ 7 $ 5,590
Term Loans by Origination Year
2023 2022 2021 2020 2019 Prior Revolving Loans Total
As of September 30, 2023 Consumer LHFI
Loans secured by real estate:
Construction, land
Current $ 37,611 $ 42,200 $ 7,116 $ 1,754 $ 1,176 $ 2,185 $ 166 $ 92,208
Past due 30-89 days — 313 — — 33 17 — 363
Past due 90 days or more — — — — — — — —
Nonaccrual — — 200 — — 4 — 204
Total 37,611 42,513 7,316 1,754 1,209 2,206 166 92,775
Current period gross — — — — — — — —
Other secured by 1-4 family
Current $ 20,453 $ 13,762 $ 5,905 $ 4,603 $ 4,438 $ 8,965 $ 406,021 $ 464,147
Past due 30-89 days 6 41 58 10 44 522 5,880 6,561
Past due 90 days or more — 6 — — — 67 654 727
Nonaccrual 59 128 60 10 435 482 4,291 5,465
Total 20,518 13,937 6,023 4,623 4,917 10,036 416,846 476,900
Current period gross — 94 5 — 10 17 81 207
Secured by nonfarm,
Current $ — $ — $ 9 $ — $ — $ — $ — $ 9
Past due 30-89 days — — — — — — — —
Past due 90 days or more — — — — — — — —
Nonaccrual — — — — — — — —
Total — — 9 — — — — 9
Current period gross — — — — — — — —
Other real estate secured:
Current $ — $ — $ — $ 81 $ — $ 63 $ — $ 144
Past due 30-89 days — — — — — — — —
Past due 90 days or more — — — — — — — —
Nonaccrual — — — — — — — —
Total — — — 81 — 63 — 144
Current period gross — — — — — — — —
Term Loans by Origination Year
2023 2022 2021 2020 2019 Prior Revolving Loans Total
As of September 30, 2023 Consumer LHFI
Other loans secured by real
Secured by 1-4 family
Current $ 242,667 $ 886,235 $ 529,310 $ 183,816 $ 101,283 $ 284,715 $ — $ 2,228,026
Past due 30-89 days 1,458 12,375 6,151 2,270 297 1,996 — 24,547
Past due 90 days or more 246 1,169 938 139 — 65 — 2,557
Nonaccrual 158 9,876 9,480 4,398 2,196 8,550 — 34,658
Total 244,529 909,655 545,879 190,623 103,776 295,326 — 2,289,788
Current period gross 1 562 156 92 — 92 — 903
Consumer loans:
Current $ 50,059 $ 39,900 $ 13,199 $ 3,511 $ 1,217 $ 471 $ 54,101 $ 162,458
Past due 30-89 days 683 394 156 1 13 8 1,109 2,364
Past due 90 days or more 29 39 1 2 — — 409 480
Nonaccrual — 113 90 16 — — 35 254
Total 50,771 40,446 13,446 3,530 1,230 479 55,654 165,556
Current period gross 4,389 434 146 41 1 1 1,553 6,565
Total consumer LHFI $ 353,429 $ 1,006,551 $ 572,673 $ 200,611 $ 111,132 $ 308,110 $ 472,666 $ 3,025,172
Total consumer LHFI $ 4,390 $ 1,090 $ 307 $ 133 $ 11 $ 110 $ 1,634 $ 7,675
Total LHFI $ 2,052,615 $ 3,816,685 $ 2,242,971 $ 1,422,706 $ 713,139 $ 1,171,423 $ 1,390,720 $ 12,810,259
Total current period $ 4,479 $ 5,067 $ 1,073 $ 297 $ 352 $ 356 $ 1,641 $ 13,265
Term Loans by Origination Year
2022 2021 2020 2019 2018 Prior Revolving Loans Total
As of December 31, 2022 Commercial LHFI
Loans secured by real estate:
Construction, land
Pass - RR 1 through RR 6 $ 363,824 $ 119,727 $ 29,632 $ 3,405 $ 1,016 $ 2,364 $ 64,953 $ 584,921
Special Mention - RR 7 — — — — — — — —
Substandard - RR 8 146 199 — 1,415 — — 44 1,804
Doubtful - RR 9 — — — — — 42 — 42
Total 363,970 119,926 29,632 4,820 1,016 2,406 64,997 586,767
Other secured by 1-4 family
Pass - RR 1 through RR 6 $ 41,996 $ 33,346 $ 17,215 $ 9,341 $ 6,798 $ 2,870 $ 12,209 $ 123,775
Special Mention - RR 7 29 64 17 — — — — 110
Substandard - RR 8 686 31 75 88 220 285 — 1,385
Doubtful - RR 9 15 — — — — — — 15
Total 42,726 33,441 17,307 9,429 7,018 3,155 12,209 125,285
Secured by nonfarm,
Pass - RR 1 through RR 6 $ 889,556 $ 657,242 $ 603,515 $ 457,163 $ 205,425 $ 281,828 $ 130,052 $ 3,224,781
Special Mention - RR 7 10,284 — — 271 — — — 10,555
Substandard - RR 8 12,034 1,066 9,457 905 706 18,488 693 43,349
Doubtful - RR 9 34 — — 77 — 18 — 129
Total 911,908 658,308 612,972 458,416 206,131 300,334 130,745 3,278,814
Other real estate secured:
Pass - RR 1 through RR 6 $ 293,051 $ 156,386 $ 143,114 $ 107,827 $ 11,297 $ 17,626 $ 12,516 $ 741,817
Special Mention - RR 7 — — — — — — — —
Substandard - RR 8 30 — 309 — 5 68 126 538
Doubtful - RR 9 — — — — — — — —
Total 293,081 156,386 143,423 107,827 11,302 17,694 12,642 742,355
Term Loans by Origination Year
2022 2021 2020 2019 2018 Prior Revolving Loans Total
As of December 31, 2022 Commercial LHFI
Other loans secured by real
Other construction
Pass - RR 1 through RR 6 $ 372,981 $ 306,904 $ 340,388 $ 833 $ — $ — $ 200 $ 1,021,306
Special Mention - RR 7 — — — — — — — —
Substandard - RR 8 — 7,620 — — — — — 7,620
Doubtful - RR 9 — — — — — — — —
Total 372,981 314,524 340,388 833 — — 200 1,028,926
Commercial and industrial
Pass - RR 1 through RR 6 $ 673,848 $ 261,962 $ 120,123 $ 44,994 $ 14,265 $ 69,078 $ 577,749 $ 1,762,019
Special Mention - RR 7 — — 12,421 — — — 6,454 18,875
Substandard - RR 8 6,973 9,845 2,170 312 74 — 20,625 39,999
Doubtful - RR 9 240 53 10 4 35 — 24 366
Total 681,061 271,860 134,724 45,310 14,374 69,078 604,852 1,821,259
State and other political
Pass - RR 1 through RR 6 $ 393,345 $ 223,302 $ 123,350 $ 39,031 $ 18,876 $ 421,588 $ 1,671 $ 1,221,163
Special Mention - RR 7 — — — — — 2,700 — 2,700
Substandard - RR 8 — — — — — — — —
Doubtful - RR 9 — — — — — — — —
Total 393,345 223,302 123,350 39,031 18,876 424,288 1,671 1,223,863
Other commercial loans:
Pass - RR 1 through RR 6 $ 88,763 $ 40,006 $ 28,239 $ 37,607 $ 6,424 $ 10,829 $ 244,882 $ 456,750
Special Mention - RR 7 879 — — — — — — 879
Substandard - RR 8 3,728 98 — — 16 1,134 9,301 14,277
Doubtful - RR 9 24 — — — — — — 24
Total 93,394 40,104 28,239 37,607 6,440 11,963 254,183 471,930
Total commercial $ 3,152,466 $ 1,817,851 $ 1,430,035 $ 703,273 $ 265,157 $ 828,918 $ 1,081,499 $ 9,279,199
Term Loans by Origination Year
2022 2021 2020 2019 2018 Prior Revolving Loans Total
As of December 31, 2022 Consumer LHFI
Loans secured by real estate:
Construction, land
Current $ 62,049 $ 32,867 $ 3,304 $ 1,759 $ 1,679 $ 1,915 $ — $ 103,573
Past due 30-89 days — 150 — 36 15 9 — 210
Past due 90 days or more — — — — — — — —
Nonaccrual — 58 — — — 8 — 66
Total 62,049 33,075 3,304 1,795 1,694 1,932 — 103,849
Other secured by 1-4 family
Current $ 25,402 $ 7,983 $ 5,389 $ 4,894 $ 3,701 $ 7,252 $ 403,123 $ 457,744
Past due 30-89 days 19 35 15 134 5 286 3,197 3,691
Past due 90 days or more — — — 1 — — 452 453
Nonaccrual 88 24 4 20 7 454 3,020 3,617
Total 25,509 8,042 5,408 5,049 3,713 7,992 409,792 465,505
Secured by nonfarm,
Current $ — $ 16 $ — $ — $ — $ — $ — $ 16
Past due 30-89 days — — — — — — — —
Past due 90 days or more — — — — — — — —
Nonaccrual — — — — — — — —
Total — 16 — — — — — 16
Other real estate secured:
Current $ — $ — $ 89 $ — $ 5 $ 89 $ — $ 183
Past due 30-89 days — — — — — — — —
Past due 90 days or more — — — — — — — —
Nonaccrual — — — — — — — —
Total — — 89 — 5 89 — 183
Other loans secured by real
Secured by 1-4 family
Current $ 939,511 $ 559,804 $ 198,769 $ 109,466 $ 80,249 $ 262,196 $ — $ 2,149,995
Past due 30-89 days 3,967 3,752 2,119 425 — 1,906 — 12,169
Past due 90 days or more 835 777 272 — 134 1,100 — 3,118
Nonaccrual 2,363 4,180 3,275 1,896 2,028 6,033 — 19,775
Total 946,676 568,513 204,435 111,787 82,411 271,235 — 2,185,057
Consumer loans:
Current $ 70,858 $ 25,771 $ 9,514 $ 2,509 $ 1,513 $ 295 $ 56,508 $ 166,968
Past due 30-89 days 1,431 238 159 8 23 10 946 2,815
Past due 90 days or more 28 12 7 1 2 — 216 266
Nonaccrual 79 41 19 17 4 — 21 181
Total 72,396 26,062 9,699 2,535 1,542 305 57,691 170,230
Total consumer LHFI $ 1,106,630 $ 635,708 $ 222,935 $ 121,166 $ 89,365 $ 281,553 $ 467,483 $ 2,924,840
Total LHFI $ 4,259,096 $ 2,453,559 $ 1,652,970 $ 824,439 $ 354,522 $ 1,110,471 $ 1,548,982 $ 12,204,039 </t>
        </is>
      </c>
    </row>
    <row r="12">
      <c r="A12" s="4" t="inlineStr">
        <is>
          <t>Summary of Trustmark's Portfolio Segments, Loan Classes, Loan Pools and the ACL Methodology and Loss Drivers</t>
        </is>
      </c>
      <c r="B12" s="4" t="inlineStr">
        <is>
          <t>The following table provides a description of each of Trustmark’s portfolio segments, loan classes, loan pools and the ACL methodology and loss drivers:
Portfolio Segment Loan Class Loan Pool Methodology Loss Drivers
Loans secured by real estate Construction, land 1-4 family residential DCF Prime Rate, National GDP
Lots and development DCF Prime Rate, Southern Unemployment
Unimproved land DCF Prime Rate, Southern Unemployment
All other consumer DCF Southern Unemployment
Other secured by 1-4 Consumer 1-4 family - 1st liens DCF Prime Rate, Southern Unemployment
All other consumer DCF Southern Unemployment
Nonresidential owner-occupied DCF Southern Unemployment, National GDP
Secured by nonfarm, Nonowner-occupied - DCF Southern Vacancy Rate, Southern Unemployment
Nonowner-occupied - office DCF Southern Vacancy Rate, Southern Unemployment
Nonowner-occupied- Retail DCF Southern Vacancy Rate, Southern Unemployment
Nonowner-occupied - senior DCF Southern Vacancy Rate, Southern Unemployment
Nonowner-occupied - DCF Southern Vacancy Rate, Southern Unemployment
Nonresidential owner-occupied DCF Southern Unemployment, National GDP
Other real estate secured Nonresidential nonowner DCF Southern Vacancy Rate, Southern Unemployment
Nonresidential owner-occupied DCF Southern Unemployment, National GDP
Nonowner-occupied - DCF Southern Vacancy Rate, Southern Unemployment
Other loans secured by Other construction Other construction DCF Prime Rate, National Unemployment
Secured by 1-4 family Trustmark mortgage WARM Southern Unemployment
Commercial and Commercial and Commercial and industrial - DCF Trustmark historical data
Commercial and industrial - DCF Trustmark historical data
Equipment finance loans WARM Southern Unemployment, Southern GDP
Credit cards WARM Trustmark call report data
Equipment finance leases WARM Southern Unemployment, Southern GDP
Consumer loans Consumer loans Credit cards WARM Trustmark call report data
Overdrafts Loss Rate Trustmark historical data
All other consumer DCF Southern Unemployment
State and other political State and other political Obligations of state and DCF Moody's Bond Default Study
Other commercial loans Other commercial loans Other loans DCF Prime Rate, Southern Unemployment
Commercial and industrial - DCF Trustmark historical data
Commercial and industrial - DCF Trustmark historical data</t>
        </is>
      </c>
      <c r="C12" s="4" t="inlineStr">
        <is>
          <t xml:space="preserve"> </t>
        </is>
      </c>
    </row>
    <row r="13">
      <c r="A13" s="4" t="inlineStr">
        <is>
          <t>Change in Allowance for Loan Losses</t>
        </is>
      </c>
      <c r="B13" s="4" t="inlineStr">
        <is>
          <t>The following tables disaggregate the ACL and the amortized cost basis of the loans by the measurement methodology used at September 30, 2023 and December 31, 2022 ($ in thousands):
September 30, 2023
ACL LHFI
Individually Evaluated for Credit Loss Collectively Evaluated for Credit Loss Total Individually Evaluated for Credit Loss Collectively Evaluated for Credit Loss Total
Loans secured by real estate:
Construction, land development and $ — $ 17,241 $ 17,241 $ — 655,381 $ 655,381
Other secured by 1-4 family residential — 12,563 12,563 980 602,838 603,818
Secured by nonfarm, nonresidential — 23,298 23,298 20,973 3,548,698 3,569,671
Other real estate secured — 3,565 3,565 — 1,218,499 1,218,499
Other loans secured by real estate:
Other construction — 6,306 6,306 — 953,945 953,945
Secured by 1-4 family residential — 30,144 30,144 2,822 2,286,966 2,289,788
Commercial and industrial loans 9,118 14,637 23,755 9,232 1,819,692 1,828,924
Consumer loans — 5,804 5,804 — 165,556 165,556
State and other political subdivision loans — 665 665 — 1,056,569 1,056,569
Other commercial loans 5,837 4,853 10,690 13,371 454,737 468,108
Total $ 14,955 $ 119,076 $ 134,031 $ 47,378 $ 12,762,881 $ 12,810,259
December 31, 2022
ACL LHFI
Individually Evaluated for Credit Loss Collectively Evaluated for Credit Loss Total Individually Evaluated for Credit Loss Collectively Evaluated for Credit Loss Total
Loans secured by real estate:
Construction, land development and $ 121 $ 12,707 $ 12,828 $ 1,558 $ 689,058 $ 690,616
Other secured by 1-4 family residential — 12,374 12,374 482 590,308 590,790
Secured by nonfarm, nonresidential — 19,488 19,488 4,841 3,273,989 3,278,830
Other real estate secured — 4,743 4,743 — 742,538 742,538
Other loans secured by real estate:
Other construction 7,620 7,512 15,132 7,620 1,021,306 1,028,926
Secured by 1-4 family residential — 21,185 21,185 1,193 2,183,864 2,185,057
Commercial and industrial loans 9,946 13,194 23,140 24,594 1,796,665 1,821,259
Consumer loans — 5,792 5,792 — 170,230 170,230
State and other political subdivision loans — 885 885 — 1,223,863 1,223,863
Other commercial loans — 4,647 4,647 — 471,930 471,930
Total $ 17,687 $ 102,527 $ 120,214 $ 40,288 $ 12,163,751 $ 12,204,039 Changes in the ACL, LHFI were as follows for the periods presented ($ in thousands):
Three Months Ended September 30, Nine Months Ended September 30,
2023 2022 2023 2022
Balance at beginning of period $ 129,298 $ 103,140 $ 120,214 $ 99,457
Loans charged-off ( 7,496 ) ( 2,920 ) ( 13,265 ) ( 7,439 )
Recoveries 3,907 1,911 7,305 8,257
Net (charge-offs) recoveries ( 3,589 ) ( 1,009 ) ( 5,960 ) 818
PCL, LHFI 8,322 12,919 19,777 14,775
Balance at end of period $ 134,031 $ 115,050 $ 134,031 $ 115,050 The following tables detail changes in the ACL, LHFI by loan class for the periods presented ($ in thousands):
Three Months Ended September 30, 2023
Balance at Beginning of Period Charge-offs Recoveries PCL Balance at
Loans secured by real estate:
Construction, land development and other land $ 15,343 $ ( 228 ) $ 22 $ 2,104 $ 17,241
Other secured by 1-4 family residential properties 12,173 ( 110 ) 43 457 12,563
Secured by nonfarm, nonresidential properties 20,376 ( 192 ) 2,216 898 23,298
Other real estate secured 3,481 — — 84 3,565
Other loans secured by real estate:
Other construction 14,377 ( 3,453 ) 15 ( 4,633 ) 6,306
Secured by 1-4 family residential properties 28,555 ( 448 ) 7 2,030 30,144
Commercial and industrial loans 23,170 ( 635 ) 267 953 23,755
Consumer loans 5,540 ( 2,421 ) 1,337 1,348 5,804
State and other political subdivision loans 676 — — ( 11 ) 665
Other commercial loans 5,607 ( 9 ) — 5,092 10,690
Total $ 129,298 $ ( 7,496 ) $ 3,907 $ 8,322 $ 134,031 The increases in the PCL, LHFI for the three months ended September 30, 2023 were primarily attributable to an individually evaluated and reserved for nonaccrual loan, loan growth, the weakening macroeconomic forecasts and the net adjustment to the qualitative factors. The PCL, LHFI for the other construction portfolio decreased $ 4.6 million during the three months ended September 30, 2023 primarily due to the transfer of a fully-reserved nonaccrual loan to other real estate, net.
Three Months Ended September 30, 2022
Balance at Beginning of Period Charge-offs Recoveries PCL Balance at
Loans secured by real estate:
Construction, land development and other land $ 7,301 $ ( 189 ) $ 43 $ 3,096 $ 10,251
Other secured by 1-4 family residential properties 10,038 ( 33 ) 234 500 10,739
Secured by nonfarm, nonresidential properties 29,735 — 35 ( 3,846 ) 25,924
Other real estate secured 3,297 — 4 97 3,398
Other loans secured by real estate:
Other construction 14,397 ( 153 ) 1 ( 326 ) 13,919
Secured by 1-4 family residential properties 12,250 ( 37 ) 125 3,057 15,395
Commercial and industrial loans 14,103 ( 191 ) 111 10,081 24,104
Consumer loans 5,139 ( 458 ) 425 ( 78 ) 5,028
State and other political subdivision loans 1,917 — — ( 323 ) 1,594
Other commercial loans 4,963 ( 1,859 ) 933 661 4,698
Total $ 103,140 $ ( 2,920 ) $ 1,911 $ 12,919 $ 115,050 The increases in the PCL, LHFI for the three months ended September 30, 2022 were primarily due to a less positive outlook in the macroeconomic forecasting, an increase in loan growth and specific reserves for individually analyzed loans. The PCL, LHFI for the secured by nonfarm, nonresidential properties portfolio decreased $ 3.8 million during the three months ended September 30, 2022 primarily due to reductions in the pandemic qualitative factor .
Nine Months Ended September 30, 2023
Balance at Beginning of Period Charge-offs Recoveries PCL Balance at
Loans secured by real estate:
Construction, land development and other land $ 12,828 $ ( 242 ) $ 94 $ 4,561 $ 17,241
Other secured by 1-4 family residential properties 12,374 ( 230 ) 165 254 12,563
Secured by nonfarm, nonresidential properties 19,488 ( 278 ) 2,322 1,766 23,298
Other real estate secured 4,743 — 5 ( 1,183 ) 3,565
Other loans secured by real estate:
Other construction 15,132 ( 3,453 ) 63 ( 5,436 ) 6,306
Secured by 1-4 family residential properties 21,185 ( 903 ) 27 9,835 30,144
Commercial and industrial loans 23,140 ( 1,562 ) 754 1,423 23,755
Consumer loans 5,792 ( 6,565 ) 3,875 2,702 5,804
State and other political subdivision loans 885 — — ( 220 ) 665
Other commercial loans 4,647 ( 32 ) — 6,075 10,690
Total $ 120,214 $ ( 13,265 ) $ 7,305 $ 19,777 $ 134,031 The increases in the PCL, LHFI for the nine months ended September 30, 2023 were primarily attributable to loan growth, extended maturities on the secured by 1-4 family residential properties resulting from lower prepayment speeds, the weakening macroeconomic forecast and net adjustments to the qualitative factors. The PCL, LHFI for the other construction portfolio decreased $ 5.4 million during the nine months ended September 30, 2023 primarily due to the transfer of a fully-reserved nonaccrual loan to other real estate, net. The PCL, LHFI for the other real estate secured portfolio decreased $ 1.2 million during the nine months ended September 30, 2023 primarily due to reductions in the pandemic qualitative factor .
Nine Months Ended September 30, 2022
Balance at Beginning of Period Charge-offs Recoveries PCL Balance at
Loans secured by real estate:
Construction, land development and other land $ 6,079 $ ( 223 ) $ 1,230 $ 3,165 $ 10,251
Other secured by 1-4 family residential properties 10,310 ( 95 ) 529 ( 5 ) 10,739
Secured by nonfarm, nonresidential properties 37,912 — 1,536 ( 13,524 ) 25,924
Other real estate secured 4,713 ( 131 ) 11 ( 1,195 ) 3,398
Other loans secured by real estate:
Other construction 5,968 ( 153 ) 205 7,899 13,919
Secured by 1-4 family residential properties 2,706 ( 116 ) 135 12,670 15,395
Commercial and industrial loans 18,939 ( 566 ) 414 5,317 24,104
Consumer loans 4,774 ( 1,394 ) 1,256 392 5,028
State and other political subdivision loans 2,708 — — ( 1,114 ) 1,594
Other commercial loans 5,348 ( 4,761 ) 2,941 1,170 4,698
Total $ 99,457 $ ( 7,439 ) $ 8,257 $ 14,775 $ 115,050 The increases in the PCL, LHFI for the nine months ended September 30, 2022 primarily due to loan growth, the nature and volume of the portfolio, and specific reserves for individually analyzed loans. For the nine months ended September 30, 2022, the decreases in the PCL, LHFI for the secured by nonfarm, nonresidential properties and other real estate secured loan portfolios was primarily due to a positive economic outlook and the initial stages of resolution of the External Factor- Pandemic qualitative factor. The decrease in the PCL, LHFI for the state and other political subdivision loans portfolio was due to routine modeling assumption updates.</t>
        </is>
      </c>
      <c r="C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ortgage Banking (Tables)</t>
        </is>
      </c>
      <c r="B1" s="2" t="inlineStr">
        <is>
          <t>9 Months Ended</t>
        </is>
      </c>
    </row>
    <row r="2">
      <c r="B2" s="2" t="inlineStr">
        <is>
          <t>Sep. 30, 2023</t>
        </is>
      </c>
    </row>
    <row r="3">
      <c r="A3" s="3" t="inlineStr">
        <is>
          <t>Mortgage Banking [Abstract]</t>
        </is>
      </c>
      <c r="B3" s="4" t="inlineStr">
        <is>
          <t xml:space="preserve"> </t>
        </is>
      </c>
    </row>
    <row r="4">
      <c r="A4" s="4" t="inlineStr">
        <is>
          <t>Schedule of Activity in the Mortgage Servicing Rights</t>
        </is>
      </c>
      <c r="B4" s="4" t="inlineStr">
        <is>
          <t xml:space="preserve">The activity in the MSR is detailed in the table below for the periods presented ($ in thousands):
Nine Months Ended September 30,
2023 2022
Balance at beginning of period $ 129,677 $ 87,687
Origination of servicing assets 11,025 14,452
Change in fair value:
Due to market changes 8,735 41,529
Due to run-off ( 7,058 ) ( 11,053 )
Balance at end of period $ 142,379 $ 132,615 </t>
        </is>
      </c>
    </row>
    <row r="5">
      <c r="A5" s="4" t="inlineStr">
        <is>
          <t>Schedule of Mortgage Loans Sold and Serviced for Others</t>
        </is>
      </c>
      <c r="B5" s="4" t="inlineStr">
        <is>
          <t xml:space="preserve">The table below details the mortgage loans sold and serviced for others at September 30, 2023 and December 31, 2022 ($ in thousands):
September 30, 2023 December 31, 2022
Federal National Mortgage Association $ 4,802,861 $ 4,684,815
Government National Mortgage Association 3,478,965 3,350,222
Federal Home Loan Mortgage Corporation 90,119 52,023
Other 31,440 28,764
Total mortgage loans sold and serviced for others $ 8,403,385 $ 8,115,8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 Real Estate (Tables)</t>
        </is>
      </c>
      <c r="B1" s="2" t="inlineStr">
        <is>
          <t>9 Months Ended</t>
        </is>
      </c>
    </row>
    <row r="2">
      <c r="B2" s="2" t="inlineStr">
        <is>
          <t>Sep. 30, 2023</t>
        </is>
      </c>
    </row>
    <row r="3">
      <c r="A3" s="3" t="inlineStr">
        <is>
          <t>Other Real Estate, Foreclosed Assets, and Repossessed Assets [Abstract]</t>
        </is>
      </c>
      <c r="B3" s="4" t="inlineStr">
        <is>
          <t xml:space="preserve"> </t>
        </is>
      </c>
    </row>
    <row r="4">
      <c r="A4" s="4" t="inlineStr">
        <is>
          <t>Changes and Gains (Losses), Net on Other Real Estate</t>
        </is>
      </c>
      <c r="B4" s="4" t="inlineStr">
        <is>
          <t>For the periods presented, changes and gains (losses), net on other real estate were as follows ($ in thousands):
Nine Months Ended September 30,
2023 2022
Balance at beginning of period $ 1,986 $ 4,557
Additions 5,434 1,430
Disposals ( 1,903 ) ( 2,503 )
(Write-downs) recoveries ( 32 ) ( 513 )
Balance at end of period $ 5,485 $ 2,971
Gains (losses), net on the sale of other real estate included in $ ( 159 ) $ ( 465 )</t>
        </is>
      </c>
    </row>
    <row r="5">
      <c r="A5" s="4" t="inlineStr">
        <is>
          <t>Other Real Estate, by Type of Property</t>
        </is>
      </c>
      <c r="B5" s="4" t="inlineStr">
        <is>
          <t xml:space="preserve">At September 30, 2023 and December 31, 2022, other real estate by type of property consisted of the following ($ in thousands):
September 30, 2023 December 31, 2022
1-4 family residential properties $ 902 $ 1,128
Nonfarm, nonresidential properties 4,528 561
Other real estate properties 55 297
Total other real estate $ 5,485 $ 1,986 </t>
        </is>
      </c>
    </row>
    <row r="6">
      <c r="A6" s="4" t="inlineStr">
        <is>
          <t>Other Real Estate, by Geographic Location</t>
        </is>
      </c>
      <c r="B6" s="4" t="inlineStr">
        <is>
          <t>At September 30, 2023 and December 31, 2022, other real estate by geographic location consisted of the following ($ in thousands):
September 30, 2023 December 31, 2022
Alabama $ 315 $ 194
Mississippi (1) 942 1,769
Tennessee (2) — 23
Texas 4,228 —
Total other real estate $ 5,485 $ 1,986 (1) Mississippi includes Central and Southern Mississippi Regions. (2) Tennessee includes Memphis, Tennessee and Northern Mississippi Reg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Net Lease Cost</t>
        </is>
      </c>
      <c r="B4" s="4" t="inlineStr">
        <is>
          <t xml:space="preserve">The following table details the components of net lease cost for the periods presented ($ in thousands):
Three Months Ended September 30, Nine Months Ended September 30,
2023 2022 2023 2022
Finance leases:
Amortization of right-of-use assets $ 113 $ 356 $ 673 $ 1,122
Interest on lease liabilities 41 46 124 143
Operating lease cost 1,372 1,309 3,976 3,877
Short-term lease cost 62 98 218 328
Variable lease cost 208 257 690 891
Sublease income ( 3 ) ( 4 ) ( 9 ) ( 166 )
Net lease cost $ 1,793 $ 2,062 $ 5,672 $ 6,195 </t>
        </is>
      </c>
    </row>
    <row r="5">
      <c r="A5" s="4" t="inlineStr">
        <is>
          <t>Cash Payments Included in Measurement of Lease Liabilities</t>
        </is>
      </c>
      <c r="B5" s="4" t="inlineStr">
        <is>
          <t xml:space="preserve">The following table details the cash payments included in the measurement of lease liabilities during the periods presented ($ in thousands):
Nine Months Ended September 30,
2023 2022
Finance leases:
Operating cash flows included in operating activities $ 124 $ 143
Financing cash flows included in payments under finance lease obligations 627 1,070
Operating leases:
Operating cash flows (fixed payments) included in other operating activities, net 3,430 4,389
Operating cash flows (liability reduction) included in other operating activities, net 2,771 3,075 </t>
        </is>
      </c>
    </row>
    <row r="6">
      <c r="A6" s="4" t="inlineStr">
        <is>
          <t>Balance Sheet Information and Weighted-Average Lease Terms and Discount Rates Related to Leases</t>
        </is>
      </c>
      <c r="B6" s="4" t="inlineStr">
        <is>
          <t>The following table details balance sheet information, as well as weighted-average lease terms and discount rates, related to leases at September 30, 2023 and December 31, 2022 ($ in thousands):
September 30, 2023 December 31, 2022
Finance lease right-of-use assets, net of accumulated depreciation $ 3,864 $ 4,537
Finance lease liabilities 4,427 5,055
Operating lease right-of-use assets 39,639 36,301
Operating lease liabilities 42,730 38,932
Weighted-average lease term:
Finance leases 8.60 years 8.72 years
Operating leases 10.15 years 9.64 years
Weighted-average discount rate:
Finance leases 3.61 % 3.49 %
Operating leases 3.63 % 3.22 %</t>
        </is>
      </c>
    </row>
    <row r="7">
      <c r="A7" s="4" t="inlineStr">
        <is>
          <t>Future Minimum Rental Commitments Under Finance and Operating Leases</t>
        </is>
      </c>
      <c r="B7" s="4" t="inlineStr">
        <is>
          <t xml:space="preserve">At September 30, 2023, future minimum rental commitments under finance and operating leases were as follows ($ in thousands):
Finance Leases Operating Leases
2023 (excluding the nine months ended September 30, 2023) $ 133 $ 843
2024 572 5,394
2025 584 5,425
2026 589 5,176
2027 594 4,971
Thereafter 2,685 30,194
Total minimum lease payments 5,157 52,003
Less imputed interest ( 730 ) ( 9,273 )
Lease liabilities $ 4,427 $ 42,7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Deposits Summary</t>
        </is>
      </c>
      <c r="B4" s="4" t="inlineStr">
        <is>
          <t xml:space="preserve">At September 30, 2023 and December 31, 2022, deposits consisted of the following ($ in thousands):
September 30, 2023 December 31, 2022
Noninterest-bearing demand $ 3,320,124 $ 4,093,771
Interest-bearing demand 4,835,577 4,773,219
Savings 3,547,547 4,282,435
Time 3,398,675 1,288,223
Total $ 15,101,923 $ 14,437,6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Repurchase Agreements (Tables)</t>
        </is>
      </c>
      <c r="B1" s="2" t="inlineStr">
        <is>
          <t>9 Months Ended</t>
        </is>
      </c>
    </row>
    <row r="2">
      <c r="B2" s="2" t="inlineStr">
        <is>
          <t>Sep. 30, 2023</t>
        </is>
      </c>
    </row>
    <row r="3">
      <c r="A3" s="3" t="inlineStr">
        <is>
          <t>Securities Sold under Agreements to Repurchase [Abstract]</t>
        </is>
      </c>
      <c r="B3" s="4" t="inlineStr">
        <is>
          <t xml:space="preserve"> </t>
        </is>
      </c>
    </row>
    <row r="4">
      <c r="A4" s="4" t="inlineStr">
        <is>
          <t>Schedule of Securities Sold Under Repurchase Agreements</t>
        </is>
      </c>
      <c r="B4" s="4" t="inlineStr">
        <is>
          <t xml:space="preserve">The following table presents the securities sold under repurchase agreements by collateral pledged at September 30, 2023 and December 31, 2022 ($ in thousands):
September 30, 2023 December 31, 2022
Mortgage-backed securities
Residential mortgage pass-through securities
Issued by FNMA and FHLMC $ 42,108 $ 41,732
Other residential mortgage-backed securities
Issued or guaranteed by FNMA, FHLMC or GNMA 1,294 1,111
Commercial mortgage-backed securities
Issued or guaranteed by FNMA, FHLMC or GNMA — 21,277
Total securities sold under repurchase agreements $ 43,402 $ 64,1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Noninterest Income Disaggregated by Reportable Operating Segment and Revenue Stream</t>
        </is>
      </c>
      <c r="B4" s="4" t="inlineStr">
        <is>
          <t>The following tables present noninterest income disaggregated by reportable operating segment and revenue stream for the periods presented ($ in thousands):
Three Months Ended September 30, 2023 Three Months Ended September 30, 2022
Topic 606 Not Topic (1) Total Topic 606 Not Topic (1) Total
General Banking Segment
Service charges on deposit accounts $ 11,052 $ — $ 11,052 $ 11,296 $ — $ 11,296
Bank card and other fees 7,332 873 8,205 7,644 1,648 9,292
Mortgage banking, net — 6,458 6,458 — 6,876 6,876
Wealth management 202 — 202 263 — 263
Other, net 2,843 ( 579 ) 2,264 1,724 239 1,963
Total noninterest income $ 21,429 $ 6,752 $ 28,181 $ 20,927 $ 8,763 $ 29,690
Wealth Management Segment
Service charges on deposit accounts $ 22 $ — $ 22 $ 22 $ — $ 22
Bank card and other fees 12 — 12 13 — 13
Wealth management 8,571 — 8,571 8,515 — 8,515
Other, net 41 94 135 447 10 457
Total noninterest income $ 8,646 $ 94 $ 8,740 $ 8,997 $ 10 $ 9,007
Insurance Segment
Insurance commissions $ 15,303 $ — $ 15,303 $ 13,911 $ — $ 13,911
Other, net — — — ( 2 ) — ( 2 )
Total noninterest income $ 15,303 $ — $ 15,303 $ 13,909 $ — $ 13,909
Consolidated
Service charges on deposit accounts $ 11,074 $ — $ 11,074 $ 11,318 $ — $ 11,318
Bank card and other fees 7,344 873 8,217 7,657 1,648 9,305
Mortgage banking, net — 6,458 6,458 — 6,876 6,876
Insurance commissions 15,303 — 15,303 13,911 — 13,911
Wealth management 8,773 — 8,773 8,778 — 8,778
Other, net 2,884 ( 485 ) 2,399 2,169 249 2,418
Total noninterest income $ 45,378 $ 6,846 $ 52,224 $ 43,833 $ 8,773 $ 52,606 (1)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gains (losses), net.
Nine Months Ended September 30, 2023 Nine Months Ended September 30, 2022
Topic 606 Not Topic (1) Total Topic 606 Not Topic (1) Total
General Banking Segment
Service charges on deposit accounts $ 32,040 $ — $ 32,040 $ 30,932 $ — $ 30,932
Bank card and other fees 23,011 1,890 24,901 23,726 4,153 27,879
Mortgage banking, net — 20,697 20,697 — 24,898 24,898
Wealth management 650 — 650 468 — 468
Other, net 8,763 ( 1,516 ) 7,247 6,097 896 6,993
Total noninterest income $ 64,464 $ 21,071 $ 85,535 $ 61,223 $ 29,947 $ 91,170
Wealth Management Segment
Service charges on deposit accounts $ 65 $ — $ 65 $ 63 $ — $ 63
Bank card and other fees 36 — 36 35 — 35
Wealth management 25,785 — 25,785 26,466 — 26,466
Other, net 122 285 407 512 29 541
Total noninterest income $ 26,008 $ 285 $ 26,293 $ 27,076 $ 29 $ 27,105
Insurance Segment
Insurance commissions $ 44,372 $ — $ 44,372 $ 41,702 $ — $ 41,702
Other, net 954 — 954 ( 3 ) — ( 3 )
Total noninterest income $ 45,326 $ — $ 45,326 $ 41,699 $ — $ 41,699
Consolidated
Service charges on deposit accounts $ 32,105 $ — $ 32,105 $ 30,995 $ — $ 30,995
Bank card and other fees 23,047 1,890 24,937 23,761 4,153 27,914
Mortgage banking, net — 20,697 20,697 — 24,898 24,898
Insurance commissions 44,372 — 44,372 41,702 — 41,702
Wealth management 26,435 — 26,435 26,934 — 26,934
Other, net 9,839 ( 1,231 ) 8,608 6,606 925 7,531
Total noninterest income $ 135,798 $ 21,356 $ 157,154 $ 129,998 $ 29,976 $ 159,974 (1)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gains (losses), n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ined Benefit and Other Postretirement Benefits (Tables)</t>
        </is>
      </c>
      <c r="B1" s="2" t="inlineStr">
        <is>
          <t>9 Months Ended</t>
        </is>
      </c>
    </row>
    <row r="2">
      <c r="B2" s="2" t="inlineStr">
        <is>
          <t>Sep. 30, 2023</t>
        </is>
      </c>
    </row>
    <row r="3">
      <c r="A3" s="4" t="inlineStr">
        <is>
          <t>Trustmark Capital Accumulation Plan [Member]</t>
        </is>
      </c>
      <c r="B3" s="4" t="inlineStr">
        <is>
          <t xml:space="preserve"> </t>
        </is>
      </c>
    </row>
    <row r="4">
      <c r="A4" s="3" t="inlineStr">
        <is>
          <t>Defined Benefit Plans And Other Postretirement Benefit Plans Table Text Block [Line Items]</t>
        </is>
      </c>
      <c r="B4" s="4" t="inlineStr">
        <is>
          <t xml:space="preserve"> </t>
        </is>
      </c>
    </row>
    <row r="5">
      <c r="A5" s="4" t="inlineStr">
        <is>
          <t>Net Periodic Benefit Cost</t>
        </is>
      </c>
      <c r="B5" s="4" t="inlineStr">
        <is>
          <t xml:space="preserve">The following table presents information regarding the net periodic benefit cost for the Continuing Plan for the periods presented ($ in thousands):
Three Months Ended September 30, Nine Months Ended September 30,
2023 2022 2023 2022
Service cost $ 13 $ 28 $ 39 $ 86
Interest cost 73 48 219 144
Expected return on plan assets ( 27 ) ( 30 ) ( 80 ) ( 90 )
Recognized net loss due to lump sum settlements — — 25 —
Recognized net actuarial loss — 52 — 172
Net periodic benefit cost $ 59 $ 98 $ 203 $ 312 </t>
        </is>
      </c>
    </row>
    <row r="6">
      <c r="A6" s="4" t="inlineStr">
        <is>
          <t>Supplemental Retirement Plan [Member]</t>
        </is>
      </c>
      <c r="B6" s="4" t="inlineStr">
        <is>
          <t xml:space="preserve"> </t>
        </is>
      </c>
    </row>
    <row r="7">
      <c r="A7" s="3" t="inlineStr">
        <is>
          <t>Defined Benefit Plans And Other Postretirement Benefit Plans Table Text Block [Line Items]</t>
        </is>
      </c>
      <c r="B7" s="4" t="inlineStr">
        <is>
          <t xml:space="preserve"> </t>
        </is>
      </c>
    </row>
    <row r="8">
      <c r="A8" s="4" t="inlineStr">
        <is>
          <t>Net Periodic Benefit Cost</t>
        </is>
      </c>
      <c r="B8" s="4" t="inlineStr">
        <is>
          <t xml:space="preserve">The following table presents information regarding the net periodic benefit cost for Trustmark’s nonqualified supplemental retirement plans for the periods presented ($ in thousands):
Three Months Ended September 30, Nine Months Ended September 30,
2023 2022 2023 2022
Service cost $ 17 $ 18 $ 51 $ 54
Interest cost 497 316 1,515 962
Amortization of prior service cost 28 28 83 83
Recognized net actuarial loss 70 243 216 742
Net periodic benefit cost $ 612 $ 605 $ 1,865 $ 1,8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Interest and fees on LHFS &amp; LHFI</t>
        </is>
      </c>
      <c r="C4" s="6" t="n">
        <v>203236</v>
      </c>
      <c r="D4" s="6" t="n">
        <v>126441</v>
      </c>
      <c r="E4" s="6" t="n">
        <v>568318</v>
      </c>
      <c r="F4" s="6" t="n">
        <v>316855</v>
      </c>
    </row>
    <row r="5">
      <c r="A5" s="4" t="inlineStr">
        <is>
          <t>Interest and fees on PPP loans</t>
        </is>
      </c>
      <c r="C5" s="5" t="n">
        <v>0</v>
      </c>
      <c r="D5" s="5" t="n">
        <v>186</v>
      </c>
      <c r="E5" s="5" t="n">
        <v>0</v>
      </c>
      <c r="F5" s="5" t="n">
        <v>538</v>
      </c>
    </row>
    <row r="6">
      <c r="A6" s="3" t="inlineStr">
        <is>
          <t>Interest on securities:</t>
        </is>
      </c>
      <c r="C6" s="4" t="inlineStr">
        <is>
          <t xml:space="preserve"> </t>
        </is>
      </c>
      <c r="D6" s="4" t="inlineStr">
        <is>
          <t xml:space="preserve"> </t>
        </is>
      </c>
      <c r="E6" s="4" t="inlineStr">
        <is>
          <t xml:space="preserve"> </t>
        </is>
      </c>
      <c r="F6" s="4" t="inlineStr">
        <is>
          <t xml:space="preserve"> </t>
        </is>
      </c>
    </row>
    <row r="7">
      <c r="A7" s="4" t="inlineStr">
        <is>
          <t>Taxable</t>
        </is>
      </c>
      <c r="C7" s="5" t="n">
        <v>16624</v>
      </c>
      <c r="D7" s="5" t="n">
        <v>16222</v>
      </c>
      <c r="E7" s="5" t="n">
        <v>50164</v>
      </c>
      <c r="F7" s="5" t="n">
        <v>43140</v>
      </c>
    </row>
    <row r="8">
      <c r="A8" s="4" t="inlineStr">
        <is>
          <t>Tax exempt</t>
        </is>
      </c>
      <c r="C8" s="5" t="n">
        <v>46</v>
      </c>
      <c r="D8" s="5" t="n">
        <v>79</v>
      </c>
      <c r="E8" s="5" t="n">
        <v>173</v>
      </c>
      <c r="F8" s="5" t="n">
        <v>260</v>
      </c>
    </row>
    <row r="9">
      <c r="A9" s="4" t="inlineStr">
        <is>
          <t>Interest on federal funds sold and securities purchased under reverse repurchase agreements</t>
        </is>
      </c>
      <c r="C9" s="5" t="n">
        <v>3</v>
      </c>
      <c r="D9" s="5" t="n">
        <v>2</v>
      </c>
      <c r="E9" s="5" t="n">
        <v>78</v>
      </c>
      <c r="F9" s="5" t="n">
        <v>3</v>
      </c>
    </row>
    <row r="10">
      <c r="A10" s="4" t="inlineStr">
        <is>
          <t>Other interest income</t>
        </is>
      </c>
      <c r="C10" s="5" t="n">
        <v>8613</v>
      </c>
      <c r="D10" s="5" t="n">
        <v>1493</v>
      </c>
      <c r="E10" s="5" t="n">
        <v>27217</v>
      </c>
      <c r="F10" s="5" t="n">
        <v>4524</v>
      </c>
    </row>
    <row r="11">
      <c r="A11" s="4" t="inlineStr">
        <is>
          <t>Total Interest Income</t>
        </is>
      </c>
      <c r="C11" s="5" t="n">
        <v>228522</v>
      </c>
      <c r="D11" s="5" t="n">
        <v>144423</v>
      </c>
      <c r="E11" s="5" t="n">
        <v>645950</v>
      </c>
      <c r="F11" s="5" t="n">
        <v>365320</v>
      </c>
    </row>
    <row r="12">
      <c r="A12" s="3" t="inlineStr">
        <is>
          <t>Interest Expense</t>
        </is>
      </c>
      <c r="C12" s="4" t="inlineStr">
        <is>
          <t xml:space="preserve"> </t>
        </is>
      </c>
      <c r="D12" s="4" t="inlineStr">
        <is>
          <t xml:space="preserve"> </t>
        </is>
      </c>
      <c r="E12" s="4" t="inlineStr">
        <is>
          <t xml:space="preserve"> </t>
        </is>
      </c>
      <c r="F12" s="4" t="inlineStr">
        <is>
          <t xml:space="preserve"> </t>
        </is>
      </c>
    </row>
    <row r="13">
      <c r="A13" s="4" t="inlineStr">
        <is>
          <t>Interest on deposits</t>
        </is>
      </c>
      <c r="C13" s="5" t="n">
        <v>69797</v>
      </c>
      <c r="D13" s="5" t="n">
        <v>5097</v>
      </c>
      <c r="E13" s="5" t="n">
        <v>165104</v>
      </c>
      <c r="F13" s="5" t="n">
        <v>10631</v>
      </c>
    </row>
    <row r="14">
      <c r="A14" s="4" t="inlineStr">
        <is>
          <t>Interest on federal funds purchased and securities sold under repurchase agreements</t>
        </is>
      </c>
      <c r="C14" s="5" t="n">
        <v>5375</v>
      </c>
      <c r="D14" s="5" t="n">
        <v>1225</v>
      </c>
      <c r="E14" s="5" t="n">
        <v>15072</v>
      </c>
      <c r="F14" s="5" t="n">
        <v>1365</v>
      </c>
    </row>
    <row r="15">
      <c r="A15" s="4" t="inlineStr">
        <is>
          <t>Other interest expense</t>
        </is>
      </c>
      <c r="C15" s="5" t="n">
        <v>14713</v>
      </c>
      <c r="D15" s="5" t="n">
        <v>1996</v>
      </c>
      <c r="E15" s="5" t="n">
        <v>49638</v>
      </c>
      <c r="F15" s="5" t="n">
        <v>5199</v>
      </c>
    </row>
    <row r="16">
      <c r="A16" s="4" t="inlineStr">
        <is>
          <t>Total Interest Expense</t>
        </is>
      </c>
      <c r="C16" s="5" t="n">
        <v>89885</v>
      </c>
      <c r="D16" s="5" t="n">
        <v>8318</v>
      </c>
      <c r="E16" s="5" t="n">
        <v>229814</v>
      </c>
      <c r="F16" s="5" t="n">
        <v>17195</v>
      </c>
    </row>
    <row r="17">
      <c r="A17" s="4" t="inlineStr">
        <is>
          <t>Net Interest Income</t>
        </is>
      </c>
      <c r="C17" s="5" t="n">
        <v>138637</v>
      </c>
      <c r="D17" s="5" t="n">
        <v>136105</v>
      </c>
      <c r="E17" s="5" t="n">
        <v>416136</v>
      </c>
      <c r="F17" s="5" t="n">
        <v>348125</v>
      </c>
    </row>
    <row r="18">
      <c r="A18" s="4" t="inlineStr">
        <is>
          <t>Provision for credit losses (PCL), LHFI</t>
        </is>
      </c>
      <c r="C18" s="5" t="n">
        <v>8322</v>
      </c>
      <c r="D18" s="5" t="n">
        <v>12919</v>
      </c>
      <c r="E18" s="5" t="n">
        <v>19777</v>
      </c>
      <c r="F18" s="5" t="n">
        <v>14775</v>
      </c>
    </row>
    <row r="19">
      <c r="A19" s="4" t="inlineStr">
        <is>
          <t>PCL, off-balance sheet credit exposures</t>
        </is>
      </c>
      <c r="C19" s="5" t="n">
        <v>104</v>
      </c>
      <c r="D19" s="5" t="n">
        <v>-1326</v>
      </c>
      <c r="E19" s="5" t="n">
        <v>-1893</v>
      </c>
      <c r="F19" s="5" t="n">
        <v>-4000</v>
      </c>
    </row>
    <row r="20">
      <c r="A20" s="4" t="inlineStr">
        <is>
          <t>Net Interest Income After PCL</t>
        </is>
      </c>
      <c r="C20" s="5" t="n">
        <v>130211</v>
      </c>
      <c r="D20" s="5" t="n">
        <v>124512</v>
      </c>
      <c r="E20" s="5" t="n">
        <v>398252</v>
      </c>
      <c r="F20" s="5" t="n">
        <v>337350</v>
      </c>
    </row>
    <row r="21">
      <c r="A21" s="3" t="inlineStr">
        <is>
          <t>Noninterest Income</t>
        </is>
      </c>
      <c r="C21" s="4" t="inlineStr">
        <is>
          <t xml:space="preserve"> </t>
        </is>
      </c>
      <c r="D21" s="4" t="inlineStr">
        <is>
          <t xml:space="preserve"> </t>
        </is>
      </c>
      <c r="E21" s="4" t="inlineStr">
        <is>
          <t xml:space="preserve"> </t>
        </is>
      </c>
      <c r="F21" s="4" t="inlineStr">
        <is>
          <t xml:space="preserve"> </t>
        </is>
      </c>
    </row>
    <row r="22">
      <c r="A22" s="4" t="inlineStr">
        <is>
          <t>Service charges on deposit accounts</t>
        </is>
      </c>
      <c r="C22" s="5" t="n">
        <v>11074</v>
      </c>
      <c r="D22" s="5" t="n">
        <v>11318</v>
      </c>
      <c r="E22" s="5" t="n">
        <v>32105</v>
      </c>
      <c r="F22" s="5" t="n">
        <v>30995</v>
      </c>
    </row>
    <row r="23">
      <c r="A23" s="4" t="inlineStr">
        <is>
          <t>Bank card and other fees</t>
        </is>
      </c>
      <c r="C23" s="5" t="n">
        <v>8217</v>
      </c>
      <c r="D23" s="5" t="n">
        <v>9305</v>
      </c>
      <c r="E23" s="5" t="n">
        <v>24937</v>
      </c>
      <c r="F23" s="5" t="n">
        <v>27914</v>
      </c>
    </row>
    <row r="24">
      <c r="A24" s="4" t="inlineStr">
        <is>
          <t>Mortgage banking, net</t>
        </is>
      </c>
      <c r="C24" s="5" t="n">
        <v>6458</v>
      </c>
      <c r="D24" s="5" t="n">
        <v>6876</v>
      </c>
      <c r="E24" s="5" t="n">
        <v>20697</v>
      </c>
      <c r="F24" s="5" t="n">
        <v>24898</v>
      </c>
    </row>
    <row r="25">
      <c r="A25" s="4" t="inlineStr">
        <is>
          <t>Insurance commissions</t>
        </is>
      </c>
      <c r="C25" s="5" t="n">
        <v>15303</v>
      </c>
      <c r="D25" s="5" t="n">
        <v>13911</v>
      </c>
      <c r="E25" s="5" t="n">
        <v>44372</v>
      </c>
      <c r="F25" s="5" t="n">
        <v>41702</v>
      </c>
    </row>
    <row r="26">
      <c r="A26" s="4" t="inlineStr">
        <is>
          <t>Wealth management</t>
        </is>
      </c>
      <c r="C26" s="5" t="n">
        <v>8773</v>
      </c>
      <c r="D26" s="5" t="n">
        <v>8778</v>
      </c>
      <c r="E26" s="5" t="n">
        <v>26435</v>
      </c>
      <c r="F26" s="5" t="n">
        <v>26934</v>
      </c>
    </row>
    <row r="27">
      <c r="A27" s="4" t="inlineStr">
        <is>
          <t>Other, net</t>
        </is>
      </c>
      <c r="C27" s="5" t="n">
        <v>2399</v>
      </c>
      <c r="D27" s="5" t="n">
        <v>2418</v>
      </c>
      <c r="E27" s="5" t="n">
        <v>8608</v>
      </c>
      <c r="F27" s="5" t="n">
        <v>7531</v>
      </c>
    </row>
    <row r="28">
      <c r="A28" s="4" t="inlineStr">
        <is>
          <t>Total Noninterest Income</t>
        </is>
      </c>
      <c r="C28" s="5" t="n">
        <v>52224</v>
      </c>
      <c r="D28" s="5" t="n">
        <v>52606</v>
      </c>
      <c r="E28" s="5" t="n">
        <v>157154</v>
      </c>
      <c r="F28" s="5" t="n">
        <v>159974</v>
      </c>
    </row>
    <row r="29">
      <c r="A29" s="3" t="inlineStr">
        <is>
          <t>Noninterest Expense</t>
        </is>
      </c>
      <c r="C29" s="4" t="inlineStr">
        <is>
          <t xml:space="preserve"> </t>
        </is>
      </c>
      <c r="D29" s="4" t="inlineStr">
        <is>
          <t xml:space="preserve"> </t>
        </is>
      </c>
      <c r="E29" s="4" t="inlineStr">
        <is>
          <t xml:space="preserve"> </t>
        </is>
      </c>
      <c r="F29" s="4" t="inlineStr">
        <is>
          <t xml:space="preserve"> </t>
        </is>
      </c>
    </row>
    <row r="30">
      <c r="A30" s="4" t="inlineStr">
        <is>
          <t>Salaries and employee benefits</t>
        </is>
      </c>
      <c r="C30" s="5" t="n">
        <v>76666</v>
      </c>
      <c r="D30" s="5" t="n">
        <v>72707</v>
      </c>
      <c r="E30" s="5" t="n">
        <v>226662</v>
      </c>
      <c r="F30" s="5" t="n">
        <v>213971</v>
      </c>
    </row>
    <row r="31">
      <c r="A31" s="4" t="inlineStr">
        <is>
          <t>Services and fees</t>
        </is>
      </c>
      <c r="B31" s="4" t="inlineStr">
        <is>
          <t>[1]</t>
        </is>
      </c>
      <c r="C31" s="5" t="n">
        <v>27882</v>
      </c>
      <c r="D31" s="5" t="n">
        <v>26787</v>
      </c>
      <c r="E31" s="5" t="n">
        <v>81572</v>
      </c>
      <c r="F31" s="5" t="n">
        <v>77760</v>
      </c>
    </row>
    <row r="32">
      <c r="A32" s="4" t="inlineStr">
        <is>
          <t>Net occupancy - premises</t>
        </is>
      </c>
      <c r="C32" s="5" t="n">
        <v>7383</v>
      </c>
      <c r="D32" s="5" t="n">
        <v>7395</v>
      </c>
      <c r="E32" s="5" t="n">
        <v>22120</v>
      </c>
      <c r="F32" s="5" t="n">
        <v>21366</v>
      </c>
    </row>
    <row r="33">
      <c r="A33" s="4" t="inlineStr">
        <is>
          <t>Equipment expense</t>
        </is>
      </c>
      <c r="C33" s="5" t="n">
        <v>6816</v>
      </c>
      <c r="D33" s="5" t="n">
        <v>6072</v>
      </c>
      <c r="E33" s="5" t="n">
        <v>19625</v>
      </c>
      <c r="F33" s="5" t="n">
        <v>18180</v>
      </c>
    </row>
    <row r="34">
      <c r="A34" s="4" t="inlineStr">
        <is>
          <t>Litigation settlement expense</t>
        </is>
      </c>
      <c r="C34" s="5" t="n">
        <v>6500</v>
      </c>
      <c r="D34" s="5" t="n">
        <v>0</v>
      </c>
      <c r="E34" s="5" t="n">
        <v>6500</v>
      </c>
      <c r="F34" s="5" t="n">
        <v>0</v>
      </c>
    </row>
    <row r="35">
      <c r="A35" s="4" t="inlineStr">
        <is>
          <t>Other expense</t>
        </is>
      </c>
      <c r="B35" s="4" t="inlineStr">
        <is>
          <t>[1]</t>
        </is>
      </c>
      <c r="C35" s="5" t="n">
        <v>15698</v>
      </c>
      <c r="D35" s="5" t="n">
        <v>13737</v>
      </c>
      <c r="E35" s="5" t="n">
        <v>45011</v>
      </c>
      <c r="F35" s="5" t="n">
        <v>40707</v>
      </c>
    </row>
    <row r="36">
      <c r="A36" s="4" t="inlineStr">
        <is>
          <t>Total Noninterest Expense</t>
        </is>
      </c>
      <c r="C36" s="5" t="n">
        <v>140945</v>
      </c>
      <c r="D36" s="5" t="n">
        <v>126698</v>
      </c>
      <c r="E36" s="5" t="n">
        <v>401490</v>
      </c>
      <c r="F36" s="5" t="n">
        <v>371984</v>
      </c>
    </row>
    <row r="37">
      <c r="A37" s="4" t="inlineStr">
        <is>
          <t>Income before income taxes</t>
        </is>
      </c>
      <c r="C37" s="5" t="n">
        <v>41490</v>
      </c>
      <c r="D37" s="5" t="n">
        <v>50420</v>
      </c>
      <c r="E37" s="5" t="n">
        <v>153916</v>
      </c>
      <c r="F37" s="5" t="n">
        <v>125340</v>
      </c>
    </row>
    <row r="38">
      <c r="A38" s="4" t="inlineStr">
        <is>
          <t>Income taxes</t>
        </is>
      </c>
      <c r="C38" s="5" t="n">
        <v>7461</v>
      </c>
      <c r="D38" s="5" t="n">
        <v>7965</v>
      </c>
      <c r="E38" s="5" t="n">
        <v>24550</v>
      </c>
      <c r="F38" s="5" t="n">
        <v>19390</v>
      </c>
    </row>
    <row r="39">
      <c r="A39" s="4" t="inlineStr">
        <is>
          <t>Net Income</t>
        </is>
      </c>
      <c r="C39" s="6" t="n">
        <v>34029</v>
      </c>
      <c r="D39" s="6" t="n">
        <v>42455</v>
      </c>
      <c r="E39" s="6" t="n">
        <v>129366</v>
      </c>
      <c r="F39" s="6" t="n">
        <v>105950</v>
      </c>
    </row>
    <row r="40">
      <c r="A40" s="3" t="inlineStr">
        <is>
          <t>Earnings Per Share</t>
        </is>
      </c>
      <c r="C40" s="4" t="inlineStr">
        <is>
          <t xml:space="preserve"> </t>
        </is>
      </c>
      <c r="D40" s="4" t="inlineStr">
        <is>
          <t xml:space="preserve"> </t>
        </is>
      </c>
      <c r="E40" s="4" t="inlineStr">
        <is>
          <t xml:space="preserve"> </t>
        </is>
      </c>
      <c r="F40" s="4" t="inlineStr">
        <is>
          <t xml:space="preserve"> </t>
        </is>
      </c>
    </row>
    <row r="41">
      <c r="A41" s="4" t="inlineStr">
        <is>
          <t>Basic</t>
        </is>
      </c>
      <c r="C41" s="7" t="n">
        <v>0.5600000000000001</v>
      </c>
      <c r="D41" s="7" t="n">
        <v>0.6899999999999999</v>
      </c>
      <c r="E41" s="7" t="n">
        <v>2.12</v>
      </c>
      <c r="F41" s="7" t="n">
        <v>1.73</v>
      </c>
    </row>
    <row r="42">
      <c r="A42" s="4" t="inlineStr">
        <is>
          <t>Diluted</t>
        </is>
      </c>
      <c r="C42" s="7" t="n">
        <v>0.5600000000000001</v>
      </c>
      <c r="D42" s="7" t="n">
        <v>0.6899999999999999</v>
      </c>
      <c r="E42" s="7" t="n">
        <v>2.11</v>
      </c>
      <c r="F42" s="7" t="n">
        <v>1.72</v>
      </c>
    </row>
    <row r="43"/>
    <row r="44">
      <c r="A44" s="4" t="inlineStr">
        <is>
          <t>[1] During the first quarter of 2023, Trustmark reclassified its debit card transaction fees from other expense to services and fees. The prior periods have been reclassified accordingly.</t>
        </is>
      </c>
    </row>
  </sheetData>
  <mergeCells count="5">
    <mergeCell ref="A1:B2"/>
    <mergeCell ref="C1:D1"/>
    <mergeCell ref="E1:F1"/>
    <mergeCell ref="A43:E43"/>
    <mergeCell ref="A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 and Incentive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Plan Activity</t>
        </is>
      </c>
      <c r="B4" s="4" t="inlineStr">
        <is>
          <t xml:space="preserve">The following tables summarize the Stock Plan activity for the periods presented:
Three Months Ended September 30, 2023
Performance Time-Vested
Nonvested units, beginning of period 174,214 364,198
Granted — —
Released from restriction — ( 1,500 )
Forfeited — ( 688 )
Nonvested units, end of period 174,214 362,010
Nine Months Ended September 30, 2023
Performance Time-Vested
Nonvested units, beginning of period 148,416 312,978
Granted 70,666 145,003
Released from restriction ( 39,943 ) ( 89,041 )
Forfeited ( 4,925 ) ( 6,930 )
Nonvested units, end of period 174,214 362,010 </t>
        </is>
      </c>
    </row>
    <row r="5">
      <c r="A5" s="4" t="inlineStr">
        <is>
          <t>Compensation Expense for Awards and Units Under Stock Plan</t>
        </is>
      </c>
      <c r="B5" s="4" t="inlineStr">
        <is>
          <t xml:space="preserve">The following table presents information regarding compensation expense for units under the Stock Plan for the periods presented ($ in thousands):
Three Months Ended September 30, Nine Months Ended September 30,
2023 2022 2023 2022
Performance units $ 449 $ 381 $ 1,181 $ 916
Time-vested units 1,045 848 3,591 2,798
Total compensation expense $ 1,494 $ 1,229 $ 4,772 $ 3,7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Changes in ACL on Off-Balance Sheet Credit Exposures</t>
        </is>
      </c>
      <c r="B4" s="4" t="inlineStr">
        <is>
          <t xml:space="preserve">Changes in the ACL on off-balance sheet credit exposures were as follows for the periods presented ($ in thousands):
Three Months Ended September 30, Nine Months Ended September 30,
2023 2022 2023 2022
Balance at beginning of period $ 34,841 $ 32,949 $ 36,838 $ 35,623
PCL, off-balance sheet credit exposures 104 ( 1,326 ) ( 1,893 ) ( 4,000 )
Balance at end of period $ 34,945 $ 31,623 $ 34,945 $ 31,6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Sep. 30, 2023</t>
        </is>
      </c>
    </row>
    <row r="3">
      <c r="A3" s="3" t="inlineStr">
        <is>
          <t>Earnings Per Share [Abstract]</t>
        </is>
      </c>
      <c r="B3" s="4" t="inlineStr">
        <is>
          <t xml:space="preserve"> </t>
        </is>
      </c>
    </row>
    <row r="4">
      <c r="A4" s="4" t="inlineStr">
        <is>
          <t>Weighted-Average Shares Used to Calculate Basic and Diluted EPS</t>
        </is>
      </c>
      <c r="B4" s="4" t="inlineStr">
        <is>
          <t xml:space="preserve">The following table reflects weighted-average shares used to calculate basic and diluted EPS for the periods presented (in thousands):
Three Months Ended September 30, Nine Months Ended September 30,
2023 2022 2023 2022
Basic shares 61,070 61,115 61,048 61,334
Dilutive shares 193 204 171 186
Diluted shares 61,263 61,319 61,219 61,520 </t>
        </is>
      </c>
    </row>
    <row r="5">
      <c r="A5" s="4" t="inlineStr">
        <is>
          <t>Weighted-Average Antidilutive Stock Awards Excluded from Determining Diluted EPS</t>
        </is>
      </c>
      <c r="B5" s="4" t="inlineStr">
        <is>
          <t xml:space="preserve">Weighted-average antidilutive stock awards were excluded in determining diluted EPS. The following table reflects weighted-average antidilutive stock awards for the periods presented (in thousands):
Three Months Ended September 30, Nine Months Ended September 30,
2023 2022 2023 2022
Weighted-average antidilutive stock awards 23 — 75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Cash Flows Supplementary Disclosures</t>
        </is>
      </c>
      <c r="B4" s="4" t="inlineStr">
        <is>
          <t xml:space="preserve">The following table reflects specific transaction amounts for the periods presented ($ in thousands):
Nine Months Ended September 30,
2023 2022
Income taxes paid $ 34,898 $ 1,241
Interest expense paid on deposits and borrowings 214,745 17,077
Noncash transfers from loans to other real estate 5,434 1,430
Operating right-of-use assets resulting from lease liabilities 7,092 6,5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Table of Actual Regulatory Capital Amounts and Ratios</t>
        </is>
      </c>
      <c r="B4" s="4" t="inlineStr">
        <is>
          <t>The following table provides Trustmark’s and TNB’s actual regulatory capital amounts and ratios under regulatory capital standards in effect at September 30, 2023 and December 31, 2022 ($ in thousands):
Actual
Regulatory Capital Minimum To Be Well
Amount Ratio Requirement Capitalized
At September 30, 2023:
Common Equity Tier 1 Capital (to Risk Weighted Assets)
Trustmark Corporation $ 1,498,217 9.89 % 7.00 % n/a
Trustmark National Bank 1,579,132 10.43 % 7.00 % 6.50 %
Tier 1 Capital (to Risk Weighted Assets)
Trustmark Corporation $ 1,558,217 10.29 % 8.50 % n/a
Trustmark National Bank 1,579,132 10.43 % 8.50 % 8.00 %
Total Capital (to Risk Weighted Assets)
Trustmark Corporation $ 1,834,295 12.11 % 10.50 % n/a
Trustmark National Bank 1,731,783 11.44 % 10.50 % 10.00 %
Tier 1 Leverage (to Average Assets)
Trustmark Corporation $ 1,558,217 8.49 % 4.00 % n/a
Trustmark National Bank 1,579,132 8.63 % 4.00 % 5.00 %
At December 31, 2022:
Common Equity Tier 1 Capital (to Risk Weighted Assets)
Trustmark Corporation $ 1,413,672 9.74 % 7.00 % n/a
Trustmark National Bank 1,501,889 10.34 % 7.00 % 6.50 %
Tier 1 Capital (to Risk Weighted Assets)
Trustmark Corporation $ 1,473,672 10.15 % 8.50 % n/a
Trustmark National Bank 1,501,889 10.34 % 8.50 % 8.00 %
Total Capital (to Risk Weighted Assets)
Trustmark Corporation $ 1,729,499 11.91 % 10.50 % n/a
Trustmark National Bank 1,634,454 11.26 % 10.50 % 10.00 %
Tier 1 Leverage (to Average Assets)
Trustmark Corporation $ 1,473,672 8.47 % 4.00 % n/a
Trustmark National Bank 1,501,889 8.65 % 4.00 % 5.00 %</t>
        </is>
      </c>
    </row>
    <row r="5">
      <c r="A5" s="4" t="inlineStr">
        <is>
          <t>Net Change in Components of Accumulated Other Comprehensive Income (Loss) and the Related Tax Effects</t>
        </is>
      </c>
      <c r="B5" s="4" t="inlineStr">
        <is>
          <t>The following tables present the net change in the components of accumulated other comprehensive income (loss) and the related tax effects allocated to each component for the periods presented ($ in thousands).
Nine Months Ended September 30, 2023 Nine Months Ended September 30, 2022
Before Tax Tax (Expense) Net of Tax Before Tax Tax (Expense) Net of Tax
Securities available for sale and transferred securities:
Net unrealized holding gains (losses) arising $ ( 16,062 ) $ 4,246 $ ( 11,816 ) $ ( 314,517 ) $ 78,630 $ ( 235,887 )
Change in net unrealized holding loss on 11,799 ( 2,950 ) 8,849 ( 31,451 ) 7,863 ( 23,588 )
Total securities available for sale ( 4,263 ) 1,296 ( 2,967 ) ( 345,968 ) 86,493 ( 259,475 )
Pension and other postretirement benefit plans:
Reclassification adjustments for changes
Net change in prior service costs 83 ( 21 ) 62 83 ( 21 ) 62
Recognized net loss due to lump sum 25 ( 6 ) 19 — — —
Change in net actuarial loss 216 ( 54 ) 162 914 ( 228 ) 686
Total pension and other postretirement 324 ( 81 ) 243 997 ( 249 ) 748
Cash flow hedge derivatives:
Change in accumulated gain (loss) on effective ( 24,569 ) 6,142 ( 18,427 ) ( 19,524 ) 4,881 ( 14,643 )
Reclassification adjustment for (gain) loss realized 11,555 ( 2,889 ) 8,666 ( 643 ) 161 ( 482 )
Total cash flow hedge derivatives ( 13,014 ) 3,253 ( 9,761 ) ( 20,167 ) 5,042 ( 15,125 )
Total other comprehensive income (loss) $ ( 16,953 ) $ 4,468 $ ( 12,485 ) $ ( 365,138 ) $ 91,286 $ ( 273,852 )</t>
        </is>
      </c>
    </row>
    <row r="6">
      <c r="A6" s="4" t="inlineStr">
        <is>
          <t>Summary of Changes in Balances of Accumulated Other Comprehensive Income (Loss)</t>
        </is>
      </c>
      <c r="B6" s="4" t="inlineStr">
        <is>
          <t>The following table presents the changes in the balances of each component of accumulated other comprehensive income (loss) for the periods presented ($ in thousands). All amounts are presented net of tax.
Securities for Sale Defined Cash Flow Total
Balance at January 1, 2023 $ ( 254,442 ) $ ( 5,792 ) $ ( 15,169 ) $ ( 275,403 )
Other comprehensive income (loss) before reclassification ( 2,967 ) — ( 18,427 ) ( 21,394 )
Amounts reclassified from accumulated other — 243 8,666 8,909
Net other comprehensive income (loss) ( 2,967 ) 243 ( 9,761 ) ( 12,485 )
Balance at September 30, 2023 $ ( 257,409 ) $ ( 5,549 ) $ ( 24,930 ) $ ( 287,888 )
Balance at January 1, 2022 $ ( 17,774 ) $ ( 14,786 ) $ — $ ( 32,560 )
Other comprehensive income (loss) before reclassification ( 259,475 ) — ( 14,643 ) ( 274,118 )
Amounts reclassified from accumulated other — 748 ( 482 ) 266
Net other comprehensive income (loss) ( 259,475 ) 748 ( 15,125 ) ( 273,852 )
Balance at September 30, 2022 $ ( 277,249 ) $ ( 14,038 ) $ ( 15,125 ) $ ( 306,4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Financial Assets and Liabilities Measured at Fair Value Recurring Basis</t>
        </is>
      </c>
      <c r="B4" s="4" t="inlineStr">
        <is>
          <t xml:space="preserve">The following tables summarize financial assets and financial liabilities measured at fair value on a recurring basis at September 30, 2023 and December 31, 2022, segregated by the level of valuation inputs within the fair value hierarchy utilized to measure fair value ($ in thousands). There were no transfers between fair value levels for the nine months ended September 30, 2023 and the year ended December 31, 2022.
September 30, 2023
Total Level 1 Level 2 Level 3
U.S. Treasury securities $ 363,476 $ 363,476 $ — $ —
U.S. Government agency obligations 6,780 — 6,780 —
Obligations of states and political subdivisions 4,642 — 4,642 —
Mortgage-backed securities 1,391,276 — 1,391,276 —
Securities available for sale 1,766,174 363,476 1,402,698 —
LHFS 169,244 — 169,244 —
MSR 142,379 — — 142,379
Other assets - derivatives 16,846 8 16,641 197
Other liabilities - derivatives 56,135 3,327 52,808 —
December 31, 2022
Total Level 1 Level 2 Level 3
U.S. Treasury securities $ 391,513 $ 391,513 $ — $ —
U.S. Government agency obligations 7,766 — 7,766 —
Obligations of states and political subdivisions 4,862 — 4,862 —
Mortgage-backed securities 1,619,941 — 1,619,941 —
Securities available for sale 2,024,082 391,513 1,632,569 —
LHFS 135,226 — 135,226 —
MSR 129,677 — — 129,677
Other assets - derivatives 8,871 54 8,660 157
Other liabilities - derivatives 45,379 474 44,905 — </t>
        </is>
      </c>
    </row>
    <row r="5">
      <c r="A5" s="4" t="inlineStr">
        <is>
          <t>Changes in Level 3 Assets Measured at Fair Value on a Recurring Basis</t>
        </is>
      </c>
      <c r="B5" s="4" t="inlineStr">
        <is>
          <t>The changes in Level 3 assets measured at fair value on a recurring basis for the nine months ended September 30, 2023 and 2022 are summarized as follows ($ in thousands):
MSR Other Assets -
Balance, January 1, 2023 $ 129,677 $ 157
Total net (loss) gain included in Mortgage banking, net (1) 1,677 1,672
Additions 11,025 —
Sales — ( 1,632 )
Balance, September 30, 2023 $ 142,379 $ 197
The amount of total gains (losses) for the period included in earnings $ 8,734 $ 559
Balance, January 1, 2022 $ 87,687 $ 1,859
Total net (loss) gain included in Mortgage banking, net (1) 30,476 ( 401 )
Additions 14,452 —
Sales — ( 2,326 )
Balance, September 30, 2022 $ 132,615 $ ( 868 )
The amount of total gains (losses) for the period included in $ 41,530 $ ( 1,181 ) (1) Total net (loss) gain included in Mortgage banking, net relating to the MSR includes changes in fair value due to market changes and due to run-off .</t>
        </is>
      </c>
    </row>
    <row r="6">
      <c r="A6" s="4" t="inlineStr">
        <is>
          <t>Carrying Amounts and Estimated Fair Values of Financial Instruments</t>
        </is>
      </c>
      <c r="B6" s="4" t="inlineStr">
        <is>
          <t xml:space="preserve">The carrying amounts and estimated fair values of financial instruments at September 30, 2023 and December 31, 2022, are as follows ($ in thousands):
September 30, 2023 December 31, 2022
Carrying Estimated Carrying Estimated
Financial Assets:
Level 2 Inputs:
Cash and short-term investments $ 750,492 $ 750,492 $ 738,787 $ 738,787
Securities held to maturity 1,438,287 1,312,871 1,494,514 1,406,589
Level 3 Inputs:
Net LHFI 12,676,228 12,505,990 12,083,825 11,850,318
Financial Liabilities:
Level 2 Inputs:
Deposits 15,101,923 15,076,677 14,437,648 14,404,661
Federal funds purchased and securities sold under 321,799 321,799 449,331 449,331
Other borrowings 793,193 793,188 1,050,938 1,050,932
Subordinated notes 123,427 103,750 123,262 113,125
Junior subordinated debt securities 61,856 45,928 61,856 46,392 </t>
        </is>
      </c>
    </row>
    <row r="7">
      <c r="A7" s="4" t="inlineStr">
        <is>
          <t>Fair Value and the Contractual Principal Outstanding of the LHFS</t>
        </is>
      </c>
      <c r="B7" s="4" t="inlineStr">
        <is>
          <t xml:space="preserve">The following table provides information about the fair value and the contractual principal outstanding of LHFS accounted for under the fair value option at September 30, 2023 and December 31, 2022 ($ in thousands):
September 30, 2023 December 31, 2022
Fair value of LHFS $ 105,542 $ 64,421
LHFS contractual principal outstanding 105,618 63,427
Fair value less unpaid principal $ ( 76 ) $ 9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air Value of Derivative Instruments</t>
        </is>
      </c>
      <c r="B4" s="4" t="inlineStr">
        <is>
          <t>The following tables disclose the fair value of derivative instruments in Trustmark’s consolidated balance sheets at September 30, 2023 and December 31, 2022 as well as the effect of these derivative instruments on Trustmark’s results of operations for the periods presented ($ in thousands):
September 30, 2023 December 31, 2022
Derivatives in hedging relationships:
Interest rate contracts:
Interest rate floors included in other assets $ 203 $ —
Interest rate swaps included in other liabilities (1) 2,302 761
Derivatives not designated as hedging instruments:
Interest rate contracts:
Exchange traded purchased options included in other assets $ 8 $ 38
OTC written options (rate locks) included in other assets 197 157
Futures contracts included in other assets — 16
Interest rate swaps included in other assets (1) 16,437 8,654
Credit risk participation agreements included in other assets 1 6
Futures contracts included in other liabilities 2,764 268
Forward contracts included in other liabilities ( 1,479 ) ( 168 )
Exchange traded written options included in other liabilities 563 206
Interest rate swaps included in other liabilities (1) 51,953 44,304
Credit risk participation agreements included in other liabilities 32 8 (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t>
        </is>
      </c>
    </row>
    <row r="5">
      <c r="A5" s="4" t="inlineStr">
        <is>
          <t>Effects of Derivative Instruments on Statements of Operations</t>
        </is>
      </c>
      <c r="B5" s="4" t="inlineStr">
        <is>
          <t xml:space="preserve">Three Months Ended September 30, Nine Months Ended September 30,
2023 2022 2023 2022
Derivatives in hedging relationships:
Amount of gain (loss) reclassified from accumulated other $ ( 4,627 ) $ 643 $ ( 11,555 ) $ 643
Derivatives not designated as hedging instruments:
Amount of gain (loss) recognized in mortgage banking, net $ ( 7,634 ) $ ( 8,405 ) $ ( 11,526 ) $ ( 39,181 )
Amount of gain (loss) recognized in bank card and other fees 381 63 571 385 </t>
        </is>
      </c>
    </row>
    <row r="6">
      <c r="A6" s="4" t="inlineStr">
        <is>
          <t>Schedule of Cash Flow Hedges Included in Accumulated Other Comprehensive Income (Loss) [Table Text Block]</t>
        </is>
      </c>
      <c r="B6" s="4" t="inlineStr">
        <is>
          <t>The following table discloses the amount included in other comprehensive income (loss), net of tax, for derivative instruments designated as cash flow hedges for the periods presented ($ in thousands):
Three Months Ended September 30, Nine Months Ended September 30,
2023 2022 2023 2022
Derivatives in cash flow hedging relationship
Amount of gain (loss) recognized in other comprehensive $ ( 8,504 ) $ ( 14,643 ) $ ( 18,427 ) $ ( 14,643 )</t>
        </is>
      </c>
    </row>
    <row r="7">
      <c r="A7" s="4" t="inlineStr">
        <is>
          <t>Information about Financial Instruments that are Eligible for Offset in the Consolidated Balance Sheets</t>
        </is>
      </c>
      <c r="B7" s="4" t="inlineStr">
        <is>
          <t xml:space="preserve">Information about financial instruments that are eligible for offset in the consolidated balance sheets as of September 30, 2023 and December 31, 2022 is presented in the following tables ($ in thousands):
Offsetting of Derivative Assets
As of September 30, 2023
Gross Amounts Not Offset in the
Gross Gross Amounts Net Amounts of Financial Cash Collateral Net Amount
Derivatives $ 16,640 $ — $ 16,640 $ ( 2,618 ) $ ( 6,230 ) $ 7,792
Offsetting of Derivative Liabilities
As of September 30, 2023
Gross Amounts Not Offset in the
Gross Gross Amounts Net Amounts of Financial Cash Collateral Net Amount
Derivatives $ 54,255 $ — $ 54,255 $ ( 2,618 ) $ ( 40 ) $ 51,597
Offsetting of Derivative Assets
As of December 31, 2022
Gross Amounts Not Offset in the
Gross Gross Amounts Net Amounts of Financial Cash Collateral Net Amount
Derivatives $ 9,415 $ — $ 9,415 $ — $ ( 2,230 ) $ 7,185
Offsetting of Derivative Liabilities
As of December 31, 2022
Gross Amounts Not Offset in the
Gross Gross Amounts Net Amounts of Financial Cash Collateral Net Amount
Derivatives $ 44,304 $ — $ 44,304 $ — $ ( 740 ) $ 43,5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The following table discloses financial information by reportable segment for the periods presented ($ in thousands):
Three Months Ended September 30, Nine Months Ended September 30,
2023 2022 2023 2022
General Banking
Net interest income $ 137,145 $ 134,842 $ 411,682 $ 344,185
Provision for credit losses 10,646 11,595 20,015 10,785
Noninterest income 28,181 29,690 85,535 91,170
Noninterest expense 122,045 108,740 345,329 318,425
Income before income taxes 32,635 44,197 131,873 106,145
Income taxes 5,245 6,396 19,024 14,571
General banking net income $ 27,390 $ 37,801 $ 112,849 $ 91,574
Selected Financial Information
Total assets $ 18,099,301 $ 16,897,083 $ 18,099,301 $ 16,897,083
Depreciation and amortization $ 9,483 $ 9,439 $ 25,496 $ 29,610
Wealth Management
Net interest income $ 1,494 $ 1,266 $ 4,462 $ 3,948
Provision for credit losses ( 2,220 ) ( 2 ) ( 2,131 ) ( 10 )
Noninterest income 8,740 9,007 26,293 27,105
Noninterest expense 8,281 8,224 24,276 24,637
Income before income taxes 4,173 2,051 8,610 6,426
Income taxes 1,043 515 2,153 1,609
Wealth management net income $ 3,130 $ 1,536 $ 6,457 $ 4,817
Selected Financial Information
Total assets $ 194,837 $ 205,873 $ 194,837 $ 205,873
Depreciation and amortization $ 63 $ 71 $ 199 $ 217
Insurance
Net interest income $ ( 2 ) $ ( 3 ) $ ( 8 ) $ ( 8 )
Noninterest income 15,303 13,909 45,326 41,699
Noninterest expense 10,619 9,734 31,885 28,922
Income before income taxes 4,682 4,172 13,433 12,769
Income taxes 1,173 1,054 3,373 3,210
Insurance net income $ 3,509 $ 3,118 $ 10,060 $ 9,559
Selected Financial Information
Total assets $ 96,701 $ 87,678 $ 96,701 $ 87,678
Depreciation and amortization $ 135 $ 159 $ 434 $ 527
Consolidated
Net interest income $ 138,637 $ 136,105 $ 416,136 $ 348,125
Provision for credit losses 8,426 11,593 17,884 10,775
Noninterest income 52,224 52,606 157,154 159,974
Noninterest expense 140,945 126,698 401,490 371,984
Income before income taxes 41,490 50,420 153,916 125,340
Income taxes 7,461 7,965 24,550 19,390
Consolidated net income $ 34,029 $ 42,455 $ 129,366 $ 105,950
Selected Financial Information
Total assets $ 18,390,839 $ 17,190,634 $ 18,390,839 $ 17,190,634
Depreciation and amortization $ 9,681 $ 9,669 $ 26,129 $ 30,3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Amortized Cost and Estimated Fair Value of Available for Sale and Held to Maturity Securities (Details) - USD ($) $ in Thousands</t>
        </is>
      </c>
      <c r="B1" s="2" t="inlineStr">
        <is>
          <t>Sep. 30, 2023</t>
        </is>
      </c>
      <c r="C1" s="2" t="inlineStr">
        <is>
          <t>Dec. 31, 2022</t>
        </is>
      </c>
    </row>
    <row r="2">
      <c r="A2" s="3" t="inlineStr">
        <is>
          <t>Schedule of Available For Sale and Held to Maturity Securities [Line Items]</t>
        </is>
      </c>
      <c r="B2" s="4" t="inlineStr">
        <is>
          <t xml:space="preserve"> </t>
        </is>
      </c>
      <c r="C2" s="4" t="inlineStr">
        <is>
          <t xml:space="preserve"> </t>
        </is>
      </c>
    </row>
    <row r="3">
      <c r="A3" s="4" t="inlineStr">
        <is>
          <t>Securities Available for Sale, Amortized Cost</t>
        </is>
      </c>
      <c r="B3" s="6" t="n">
        <v>2028863</v>
      </c>
      <c r="C3" s="6" t="n">
        <v>2270709</v>
      </c>
    </row>
    <row r="4">
      <c r="A4" s="4" t="inlineStr">
        <is>
          <t>Securities Available for Sale, Gross Unrealized Gains</t>
        </is>
      </c>
      <c r="B4" s="5" t="n">
        <v>3</v>
      </c>
      <c r="C4" s="5" t="n">
        <v>380</v>
      </c>
    </row>
    <row r="5">
      <c r="A5" s="4" t="inlineStr">
        <is>
          <t>Securities Available for Sale, Gross Unrealized (Losses)</t>
        </is>
      </c>
      <c r="B5" s="5" t="n">
        <v>-262692</v>
      </c>
      <c r="C5" s="5" t="n">
        <v>-247007</v>
      </c>
    </row>
    <row r="6">
      <c r="A6" s="4" t="inlineStr">
        <is>
          <t>Debt Securities, Available-for-sale</t>
        </is>
      </c>
      <c r="B6" s="5" t="n">
        <v>1766174</v>
      </c>
      <c r="C6" s="5" t="n">
        <v>2024082</v>
      </c>
    </row>
    <row r="7">
      <c r="A7" s="4" t="inlineStr">
        <is>
          <t>Securities Held to Maturity, Amortized Cost</t>
        </is>
      </c>
      <c r="B7" s="5" t="n">
        <v>1438287</v>
      </c>
      <c r="C7" s="5" t="n">
        <v>1494514</v>
      </c>
    </row>
    <row r="8">
      <c r="A8" s="4" t="inlineStr">
        <is>
          <t>Securities Held to Maturity, Gross Unrealized Gains</t>
        </is>
      </c>
      <c r="B8" s="5" t="n">
        <v>3</v>
      </c>
      <c r="C8" s="5" t="n">
        <v>37</v>
      </c>
    </row>
    <row r="9">
      <c r="A9" s="4" t="inlineStr">
        <is>
          <t>Securities Held to Maturity, Gross Unrealized (Losses)</t>
        </is>
      </c>
      <c r="B9" s="5" t="n">
        <v>-125419</v>
      </c>
      <c r="C9" s="5" t="n">
        <v>-87962</v>
      </c>
    </row>
    <row r="10">
      <c r="A10" s="4" t="inlineStr">
        <is>
          <t>Securities Held to Maturity, Estimated Fair Value</t>
        </is>
      </c>
      <c r="B10" s="5" t="n">
        <v>1312871</v>
      </c>
      <c r="C10" s="5" t="n">
        <v>1406589</v>
      </c>
    </row>
    <row r="11">
      <c r="A11" s="4" t="inlineStr">
        <is>
          <t>U.S. Treasury Securities [Member]</t>
        </is>
      </c>
      <c r="B11" s="4" t="inlineStr">
        <is>
          <t xml:space="preserve"> </t>
        </is>
      </c>
      <c r="C11" s="4" t="inlineStr">
        <is>
          <t xml:space="preserve"> </t>
        </is>
      </c>
    </row>
    <row r="12">
      <c r="A12" s="3" t="inlineStr">
        <is>
          <t>Schedule of Available For Sale and Held to Maturity Securities [Line Items]</t>
        </is>
      </c>
      <c r="B12" s="4" t="inlineStr">
        <is>
          <t xml:space="preserve"> </t>
        </is>
      </c>
      <c r="C12" s="4" t="inlineStr">
        <is>
          <t xml:space="preserve"> </t>
        </is>
      </c>
    </row>
    <row r="13">
      <c r="A13" s="4" t="inlineStr">
        <is>
          <t>Securities Available for Sale, Amortized Cost</t>
        </is>
      </c>
      <c r="B13" s="5" t="n">
        <v>396070</v>
      </c>
      <c r="C13" s="5" t="n">
        <v>425719</v>
      </c>
    </row>
    <row r="14">
      <c r="A14" s="4" t="inlineStr">
        <is>
          <t>Securities Available for Sale, Gross Unrealized Gains</t>
        </is>
      </c>
      <c r="B14" s="5" t="n">
        <v>0</v>
      </c>
      <c r="C14" s="5" t="n">
        <v>308</v>
      </c>
    </row>
    <row r="15">
      <c r="A15" s="4" t="inlineStr">
        <is>
          <t>Securities Available for Sale, Gross Unrealized (Losses)</t>
        </is>
      </c>
      <c r="B15" s="5" t="n">
        <v>-32594</v>
      </c>
      <c r="C15" s="5" t="n">
        <v>-34514</v>
      </c>
    </row>
    <row r="16">
      <c r="A16" s="4" t="inlineStr">
        <is>
          <t>Debt Securities, Available-for-sale</t>
        </is>
      </c>
      <c r="B16" s="5" t="n">
        <v>363476</v>
      </c>
      <c r="C16" s="5" t="n">
        <v>391513</v>
      </c>
    </row>
    <row r="17">
      <c r="A17" s="4" t="inlineStr">
        <is>
          <t>Securities Held to Maturity, Amortized Cost</t>
        </is>
      </c>
      <c r="B17" s="5" t="n">
        <v>28872</v>
      </c>
      <c r="C17" s="5" t="n">
        <v>28295</v>
      </c>
    </row>
    <row r="18">
      <c r="A18" s="4" t="inlineStr">
        <is>
          <t>Securities Held to Maturity, Gross Unrealized Gains</t>
        </is>
      </c>
      <c r="B18" s="5" t="n">
        <v>1</v>
      </c>
      <c r="C18" s="5" t="n">
        <v>0</v>
      </c>
    </row>
    <row r="19">
      <c r="A19" s="4" t="inlineStr">
        <is>
          <t>Securities Held to Maturity, Gross Unrealized (Losses)</t>
        </is>
      </c>
      <c r="B19" s="5" t="n">
        <v>-987</v>
      </c>
      <c r="C19" s="5" t="n">
        <v>-115</v>
      </c>
    </row>
    <row r="20">
      <c r="A20" s="4" t="inlineStr">
        <is>
          <t>Securities Held to Maturity, Estimated Fair Value</t>
        </is>
      </c>
      <c r="B20" s="5" t="n">
        <v>27886</v>
      </c>
      <c r="C20" s="5" t="n">
        <v>28180</v>
      </c>
    </row>
    <row r="21">
      <c r="A21" s="4" t="inlineStr">
        <is>
          <t>U.S. Government Agency Obligations [Member]</t>
        </is>
      </c>
      <c r="B21" s="4" t="inlineStr">
        <is>
          <t xml:space="preserve"> </t>
        </is>
      </c>
      <c r="C21" s="4" t="inlineStr">
        <is>
          <t xml:space="preserve"> </t>
        </is>
      </c>
    </row>
    <row r="22">
      <c r="A22" s="3" t="inlineStr">
        <is>
          <t>Schedule of Available For Sale and Held to Maturity Securities [Line Items]</t>
        </is>
      </c>
      <c r="B22" s="4" t="inlineStr">
        <is>
          <t xml:space="preserve"> </t>
        </is>
      </c>
      <c r="C22" s="4" t="inlineStr">
        <is>
          <t xml:space="preserve"> </t>
        </is>
      </c>
    </row>
    <row r="23">
      <c r="A23" s="4" t="inlineStr">
        <is>
          <t>Securities Available for Sale, Amortized Cost</t>
        </is>
      </c>
      <c r="B23" s="5" t="n">
        <v>7309</v>
      </c>
      <c r="C23" s="5" t="n">
        <v>8297</v>
      </c>
    </row>
    <row r="24">
      <c r="A24" s="4" t="inlineStr">
        <is>
          <t>Securities Available for Sale, Gross Unrealized Gains</t>
        </is>
      </c>
      <c r="B24" s="5" t="n">
        <v>0</v>
      </c>
      <c r="C24" s="5" t="n">
        <v>0</v>
      </c>
    </row>
    <row r="25">
      <c r="A25" s="4" t="inlineStr">
        <is>
          <t>Securities Available for Sale, Gross Unrealized (Losses)</t>
        </is>
      </c>
      <c r="B25" s="5" t="n">
        <v>-529</v>
      </c>
      <c r="C25" s="5" t="n">
        <v>-531</v>
      </c>
    </row>
    <row r="26">
      <c r="A26" s="4" t="inlineStr">
        <is>
          <t>Debt Securities, Available-for-sale</t>
        </is>
      </c>
      <c r="B26" s="5" t="n">
        <v>6780</v>
      </c>
      <c r="C26" s="5" t="n">
        <v>7766</v>
      </c>
    </row>
    <row r="27">
      <c r="A27" s="4" t="inlineStr">
        <is>
          <t>Securities Held to Maturity, Amortized Cost</t>
        </is>
      </c>
      <c r="B27" s="5" t="n">
        <v>0</v>
      </c>
      <c r="C27" s="5" t="n">
        <v>0</v>
      </c>
    </row>
    <row r="28">
      <c r="A28" s="4" t="inlineStr">
        <is>
          <t>Securities Held to Maturity, Gross Unrealized Gains</t>
        </is>
      </c>
      <c r="B28" s="5" t="n">
        <v>0</v>
      </c>
      <c r="C28" s="5" t="n">
        <v>0</v>
      </c>
    </row>
    <row r="29">
      <c r="A29" s="4" t="inlineStr">
        <is>
          <t>Securities Held to Maturity, Gross Unrealized (Losses)</t>
        </is>
      </c>
      <c r="B29" s="5" t="n">
        <v>0</v>
      </c>
      <c r="C29" s="5" t="n">
        <v>0</v>
      </c>
    </row>
    <row r="30">
      <c r="A30" s="4" t="inlineStr">
        <is>
          <t>Securities Held to Maturity, Estimated Fair Value</t>
        </is>
      </c>
      <c r="B30" s="5" t="n">
        <v>0</v>
      </c>
      <c r="C30" s="5" t="n">
        <v>0</v>
      </c>
    </row>
    <row r="31">
      <c r="A31" s="4" t="inlineStr">
        <is>
          <t>Obligations of States and Political Subdivisions [Member]</t>
        </is>
      </c>
      <c r="B31" s="4" t="inlineStr">
        <is>
          <t xml:space="preserve"> </t>
        </is>
      </c>
      <c r="C31" s="4" t="inlineStr">
        <is>
          <t xml:space="preserve"> </t>
        </is>
      </c>
    </row>
    <row r="32">
      <c r="A32" s="3" t="inlineStr">
        <is>
          <t>Schedule of Available For Sale and Held to Maturity Securities [Line Items]</t>
        </is>
      </c>
      <c r="B32" s="4" t="inlineStr">
        <is>
          <t xml:space="preserve"> </t>
        </is>
      </c>
      <c r="C32" s="4" t="inlineStr">
        <is>
          <t xml:space="preserve"> </t>
        </is>
      </c>
    </row>
    <row r="33">
      <c r="A33" s="4" t="inlineStr">
        <is>
          <t>Securities Available for Sale, Amortized Cost</t>
        </is>
      </c>
      <c r="B33" s="5" t="n">
        <v>4771</v>
      </c>
      <c r="C33" s="5" t="n">
        <v>4820</v>
      </c>
    </row>
    <row r="34">
      <c r="A34" s="4" t="inlineStr">
        <is>
          <t>Securities Available for Sale, Gross Unrealized Gains</t>
        </is>
      </c>
      <c r="B34" s="5" t="n">
        <v>0</v>
      </c>
      <c r="C34" s="5" t="n">
        <v>53</v>
      </c>
    </row>
    <row r="35">
      <c r="A35" s="4" t="inlineStr">
        <is>
          <t>Securities Available for Sale, Gross Unrealized (Losses)</t>
        </is>
      </c>
      <c r="B35" s="5" t="n">
        <v>-129</v>
      </c>
      <c r="C35" s="5" t="n">
        <v>-11</v>
      </c>
    </row>
    <row r="36">
      <c r="A36" s="4" t="inlineStr">
        <is>
          <t>Debt Securities, Available-for-sale</t>
        </is>
      </c>
      <c r="B36" s="5" t="n">
        <v>4642</v>
      </c>
      <c r="C36" s="5" t="n">
        <v>4862</v>
      </c>
    </row>
    <row r="37">
      <c r="A37" s="4" t="inlineStr">
        <is>
          <t>Securities Held to Maturity, Amortized Cost</t>
        </is>
      </c>
      <c r="B37" s="5" t="n">
        <v>341</v>
      </c>
      <c r="C37" s="5" t="n">
        <v>4510</v>
      </c>
    </row>
    <row r="38">
      <c r="A38" s="4" t="inlineStr">
        <is>
          <t>Securities Held to Maturity, Gross Unrealized Gains</t>
        </is>
      </c>
      <c r="B38" s="5" t="n">
        <v>0</v>
      </c>
      <c r="C38" s="5" t="n">
        <v>3</v>
      </c>
    </row>
    <row r="39">
      <c r="A39" s="4" t="inlineStr">
        <is>
          <t>Securities Held to Maturity, Gross Unrealized (Losses)</t>
        </is>
      </c>
      <c r="B39" s="5" t="n">
        <v>0</v>
      </c>
      <c r="C39" s="5" t="n">
        <v>-3</v>
      </c>
    </row>
    <row r="40">
      <c r="A40" s="4" t="inlineStr">
        <is>
          <t>Securities Held to Maturity, Estimated Fair Value</t>
        </is>
      </c>
      <c r="B40" s="5" t="n">
        <v>341</v>
      </c>
      <c r="C40" s="5" t="n">
        <v>4510</v>
      </c>
    </row>
    <row r="41">
      <c r="A41" s="4" t="inlineStr">
        <is>
          <t>Residential Mortgage Pass-Through Securities Guaranteed by GNMA [Member]</t>
        </is>
      </c>
      <c r="B41" s="4" t="inlineStr">
        <is>
          <t xml:space="preserve"> </t>
        </is>
      </c>
      <c r="C41" s="4" t="inlineStr">
        <is>
          <t xml:space="preserve"> </t>
        </is>
      </c>
    </row>
    <row r="42">
      <c r="A42" s="3" t="inlineStr">
        <is>
          <t>Schedule of Available For Sale and Held to Maturity Securities [Line Items]</t>
        </is>
      </c>
      <c r="B42" s="4" t="inlineStr">
        <is>
          <t xml:space="preserve"> </t>
        </is>
      </c>
      <c r="C42" s="4" t="inlineStr">
        <is>
          <t xml:space="preserve"> </t>
        </is>
      </c>
    </row>
    <row r="43">
      <c r="A43" s="4" t="inlineStr">
        <is>
          <t>Securities Available for Sale, Amortized Cost</t>
        </is>
      </c>
      <c r="B43" s="5" t="n">
        <v>27009</v>
      </c>
      <c r="C43" s="5" t="n">
        <v>30534</v>
      </c>
    </row>
    <row r="44">
      <c r="A44" s="4" t="inlineStr">
        <is>
          <t>Securities Available for Sale, Gross Unrealized Gains</t>
        </is>
      </c>
      <c r="B44" s="5" t="n">
        <v>0</v>
      </c>
      <c r="C44" s="5" t="n">
        <v>7</v>
      </c>
    </row>
    <row r="45">
      <c r="A45" s="4" t="inlineStr">
        <is>
          <t>Securities Available for Sale, Gross Unrealized (Losses)</t>
        </is>
      </c>
      <c r="B45" s="5" t="n">
        <v>-4128</v>
      </c>
      <c r="C45" s="5" t="n">
        <v>-3444</v>
      </c>
    </row>
    <row r="46">
      <c r="A46" s="4" t="inlineStr">
        <is>
          <t>Debt Securities, Available-for-sale</t>
        </is>
      </c>
      <c r="B46" s="5" t="n">
        <v>22881</v>
      </c>
      <c r="C46" s="5" t="n">
        <v>27097</v>
      </c>
    </row>
    <row r="47">
      <c r="A47" s="4" t="inlineStr">
        <is>
          <t>Securities Held to Maturity, Amortized Cost</t>
        </is>
      </c>
      <c r="B47" s="5" t="n">
        <v>13090</v>
      </c>
      <c r="C47" s="5" t="n">
        <v>4442</v>
      </c>
    </row>
    <row r="48">
      <c r="A48" s="4" t="inlineStr">
        <is>
          <t>Securities Held to Maturity, Gross Unrealized Gains</t>
        </is>
      </c>
      <c r="B48" s="5" t="n">
        <v>0</v>
      </c>
      <c r="C48" s="5" t="n">
        <v>0</v>
      </c>
    </row>
    <row r="49">
      <c r="A49" s="4" t="inlineStr">
        <is>
          <t>Securities Held to Maturity, Gross Unrealized (Losses)</t>
        </is>
      </c>
      <c r="B49" s="5" t="n">
        <v>-1083</v>
      </c>
      <c r="C49" s="5" t="n">
        <v>-395</v>
      </c>
    </row>
    <row r="50">
      <c r="A50" s="4" t="inlineStr">
        <is>
          <t>Securities Held to Maturity, Estimated Fair Value</t>
        </is>
      </c>
      <c r="B50" s="5" t="n">
        <v>12007</v>
      </c>
      <c r="C50" s="5" t="n">
        <v>4047</v>
      </c>
    </row>
    <row r="51">
      <c r="A51" s="4" t="inlineStr">
        <is>
          <t>Residential Mortgage Pass-Through Securities Issued by FNMA and FHLMC [Member]</t>
        </is>
      </c>
      <c r="B51" s="4" t="inlineStr">
        <is>
          <t xml:space="preserve"> </t>
        </is>
      </c>
      <c r="C51" s="4" t="inlineStr">
        <is>
          <t xml:space="preserve"> </t>
        </is>
      </c>
    </row>
    <row r="52">
      <c r="A52" s="3" t="inlineStr">
        <is>
          <t>Schedule of Available For Sale and Held to Maturity Securities [Line Items]</t>
        </is>
      </c>
      <c r="B52" s="4" t="inlineStr">
        <is>
          <t xml:space="preserve"> </t>
        </is>
      </c>
      <c r="C52" s="4" t="inlineStr">
        <is>
          <t xml:space="preserve"> </t>
        </is>
      </c>
    </row>
    <row r="53">
      <c r="A53" s="4" t="inlineStr">
        <is>
          <t>Securities Available for Sale, Amortized Cost</t>
        </is>
      </c>
      <c r="B53" s="5" t="n">
        <v>1386253</v>
      </c>
      <c r="C53" s="5" t="n">
        <v>1541570</v>
      </c>
    </row>
    <row r="54">
      <c r="A54" s="4" t="inlineStr">
        <is>
          <t>Securities Available for Sale, Gross Unrealized Gains</t>
        </is>
      </c>
      <c r="B54" s="5" t="n">
        <v>3</v>
      </c>
      <c r="C54" s="5" t="n">
        <v>12</v>
      </c>
    </row>
    <row r="55">
      <c r="A55" s="4" t="inlineStr">
        <is>
          <t>Securities Available for Sale, Gross Unrealized (Losses)</t>
        </is>
      </c>
      <c r="B55" s="5" t="n">
        <v>-214735</v>
      </c>
      <c r="C55" s="5" t="n">
        <v>-196119</v>
      </c>
    </row>
    <row r="56">
      <c r="A56" s="4" t="inlineStr">
        <is>
          <t>Debt Securities, Available-for-sale</t>
        </is>
      </c>
      <c r="B56" s="5" t="n">
        <v>1171521</v>
      </c>
      <c r="C56" s="5" t="n">
        <v>1345463</v>
      </c>
    </row>
    <row r="57">
      <c r="A57" s="4" t="inlineStr">
        <is>
          <t>Securities Held to Maturity, Amortized Cost</t>
        </is>
      </c>
      <c r="B57" s="5" t="n">
        <v>474003</v>
      </c>
      <c r="C57" s="5" t="n">
        <v>509311</v>
      </c>
    </row>
    <row r="58">
      <c r="A58" s="4" t="inlineStr">
        <is>
          <t>Securities Held to Maturity, Gross Unrealized Gains</t>
        </is>
      </c>
      <c r="B58" s="5" t="n">
        <v>1</v>
      </c>
      <c r="C58" s="5" t="n">
        <v>0</v>
      </c>
    </row>
    <row r="59">
      <c r="A59" s="4" t="inlineStr">
        <is>
          <t>Securities Held to Maturity, Gross Unrealized (Losses)</t>
        </is>
      </c>
      <c r="B59" s="5" t="n">
        <v>-36482</v>
      </c>
      <c r="C59" s="5" t="n">
        <v>-19586</v>
      </c>
    </row>
    <row r="60">
      <c r="A60" s="4" t="inlineStr">
        <is>
          <t>Securities Held to Maturity, Estimated Fair Value</t>
        </is>
      </c>
      <c r="B60" s="5" t="n">
        <v>437522</v>
      </c>
      <c r="C60" s="5" t="n">
        <v>489725</v>
      </c>
    </row>
    <row r="61">
      <c r="A61" s="4" t="inlineStr">
        <is>
          <t>Other Residential Mortgage-Backed Securities Issued or Guaranteed by FNMA, FHLMC or GNMA [Member]</t>
        </is>
      </c>
      <c r="B61" s="4" t="inlineStr">
        <is>
          <t xml:space="preserve"> </t>
        </is>
      </c>
      <c r="C61" s="4" t="inlineStr">
        <is>
          <t xml:space="preserve"> </t>
        </is>
      </c>
    </row>
    <row r="62">
      <c r="A62" s="3" t="inlineStr">
        <is>
          <t>Schedule of Available For Sale and Held to Maturity Securities [Line Items]</t>
        </is>
      </c>
      <c r="B62" s="4" t="inlineStr">
        <is>
          <t xml:space="preserve"> </t>
        </is>
      </c>
      <c r="C62" s="4" t="inlineStr">
        <is>
          <t xml:space="preserve"> </t>
        </is>
      </c>
    </row>
    <row r="63">
      <c r="A63" s="4" t="inlineStr">
        <is>
          <t>Securities Available for Sale, Amortized Cost</t>
        </is>
      </c>
      <c r="B63" s="5" t="n">
        <v>98610</v>
      </c>
      <c r="C63" s="5" t="n">
        <v>123755</v>
      </c>
    </row>
    <row r="64">
      <c r="A64" s="4" t="inlineStr">
        <is>
          <t>Securities Available for Sale, Gross Unrealized Gains</t>
        </is>
      </c>
      <c r="B64" s="5" t="n">
        <v>0</v>
      </c>
      <c r="C64" s="5" t="n">
        <v>0</v>
      </c>
    </row>
    <row r="65">
      <c r="A65" s="4" t="inlineStr">
        <is>
          <t>Securities Available for Sale, Gross Unrealized (Losses)</t>
        </is>
      </c>
      <c r="B65" s="5" t="n">
        <v>-8208</v>
      </c>
      <c r="C65" s="5" t="n">
        <v>-8615</v>
      </c>
    </row>
    <row r="66">
      <c r="A66" s="4" t="inlineStr">
        <is>
          <t>Debt Securities, Available-for-sale</t>
        </is>
      </c>
      <c r="B66" s="5" t="n">
        <v>90402</v>
      </c>
      <c r="C66" s="5" t="n">
        <v>115140</v>
      </c>
    </row>
    <row r="67">
      <c r="A67" s="4" t="inlineStr">
        <is>
          <t>Securities Held to Maturity, Amortized Cost</t>
        </is>
      </c>
      <c r="B67" s="5" t="n">
        <v>162031</v>
      </c>
      <c r="C67" s="5" t="n">
        <v>188201</v>
      </c>
    </row>
    <row r="68">
      <c r="A68" s="4" t="inlineStr">
        <is>
          <t>Securities Held to Maturity, Gross Unrealized Gains</t>
        </is>
      </c>
      <c r="B68" s="5" t="n">
        <v>0</v>
      </c>
      <c r="C68" s="5" t="n">
        <v>0</v>
      </c>
    </row>
    <row r="69">
      <c r="A69" s="4" t="inlineStr">
        <is>
          <t>Securities Held to Maturity, Gross Unrealized (Losses)</t>
        </is>
      </c>
      <c r="B69" s="5" t="n">
        <v>-14474</v>
      </c>
      <c r="C69" s="5" t="n">
        <v>-13826</v>
      </c>
    </row>
    <row r="70">
      <c r="A70" s="4" t="inlineStr">
        <is>
          <t>Securities Held to Maturity, Estimated Fair Value</t>
        </is>
      </c>
      <c r="B70" s="5" t="n">
        <v>147557</v>
      </c>
      <c r="C70" s="5" t="n">
        <v>174375</v>
      </c>
    </row>
    <row r="71">
      <c r="A71" s="4" t="inlineStr">
        <is>
          <t>Commercial Mortgage-Backed Securities Issued or Guaranteed by FNMA, FHLMC or GNMA [Member]</t>
        </is>
      </c>
      <c r="B71" s="4" t="inlineStr">
        <is>
          <t xml:space="preserve"> </t>
        </is>
      </c>
      <c r="C71" s="4" t="inlineStr">
        <is>
          <t xml:space="preserve"> </t>
        </is>
      </c>
    </row>
    <row r="72">
      <c r="A72" s="3" t="inlineStr">
        <is>
          <t>Schedule of Available For Sale and Held to Maturity Securities [Line Items]</t>
        </is>
      </c>
      <c r="B72" s="4" t="inlineStr">
        <is>
          <t xml:space="preserve"> </t>
        </is>
      </c>
      <c r="C72" s="4" t="inlineStr">
        <is>
          <t xml:space="preserve"> </t>
        </is>
      </c>
    </row>
    <row r="73">
      <c r="A73" s="4" t="inlineStr">
        <is>
          <t>Securities Available for Sale, Amortized Cost</t>
        </is>
      </c>
      <c r="B73" s="5" t="n">
        <v>108841</v>
      </c>
      <c r="C73" s="5" t="n">
        <v>136014</v>
      </c>
    </row>
    <row r="74">
      <c r="A74" s="4" t="inlineStr">
        <is>
          <t>Securities Available for Sale, Gross Unrealized Gains</t>
        </is>
      </c>
      <c r="B74" s="5" t="n">
        <v>0</v>
      </c>
      <c r="C74" s="5" t="n">
        <v>0</v>
      </c>
    </row>
    <row r="75">
      <c r="A75" s="4" t="inlineStr">
        <is>
          <t>Securities Available for Sale, Gross Unrealized (Losses)</t>
        </is>
      </c>
      <c r="B75" s="5" t="n">
        <v>-2369</v>
      </c>
      <c r="C75" s="5" t="n">
        <v>-3773</v>
      </c>
    </row>
    <row r="76">
      <c r="A76" s="4" t="inlineStr">
        <is>
          <t>Debt Securities, Available-for-sale</t>
        </is>
      </c>
      <c r="B76" s="5" t="n">
        <v>106472</v>
      </c>
      <c r="C76" s="5" t="n">
        <v>132241</v>
      </c>
    </row>
    <row r="77">
      <c r="A77" s="4" t="inlineStr">
        <is>
          <t>Securities Held to Maturity, Amortized Cost</t>
        </is>
      </c>
      <c r="B77" s="5" t="n">
        <v>759950</v>
      </c>
      <c r="C77" s="5" t="n">
        <v>759755</v>
      </c>
    </row>
    <row r="78">
      <c r="A78" s="4" t="inlineStr">
        <is>
          <t>Securities Held to Maturity, Gross Unrealized Gains</t>
        </is>
      </c>
      <c r="B78" s="5" t="n">
        <v>1</v>
      </c>
      <c r="C78" s="5" t="n">
        <v>34</v>
      </c>
    </row>
    <row r="79">
      <c r="A79" s="4" t="inlineStr">
        <is>
          <t>Securities Held to Maturity, Gross Unrealized (Losses)</t>
        </is>
      </c>
      <c r="B79" s="5" t="n">
        <v>-72393</v>
      </c>
      <c r="C79" s="5" t="n">
        <v>-54037</v>
      </c>
    </row>
    <row r="80">
      <c r="A80" s="4" t="inlineStr">
        <is>
          <t>Securities Held to Maturity, Estimated Fair Value</t>
        </is>
      </c>
      <c r="B80" s="6" t="n">
        <v>687558</v>
      </c>
      <c r="C80" s="6" t="n">
        <v>7057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curities Available for Sale and Held to Maturity - Additional Information (Details) - USD ($)</t>
        </is>
      </c>
      <c r="B1" s="2" t="inlineStr">
        <is>
          <t>9 Months Ended</t>
        </is>
      </c>
      <c r="D1" s="2" t="inlineStr">
        <is>
          <t>12 Months Ended</t>
        </is>
      </c>
    </row>
    <row r="2">
      <c r="B2" s="2" t="inlineStr">
        <is>
          <t>Sep. 30, 2023</t>
        </is>
      </c>
      <c r="C2" s="2" t="inlineStr">
        <is>
          <t>Sep. 30, 2022</t>
        </is>
      </c>
      <c r="D2" s="2" t="inlineStr">
        <is>
          <t>Dec. 31, 2022</t>
        </is>
      </c>
    </row>
    <row r="3">
      <c r="A3" s="3" t="inlineStr">
        <is>
          <t>Schedule of Available For Sale and Held to Maturity Securities [Line Items]</t>
        </is>
      </c>
      <c r="B3" s="4" t="inlineStr">
        <is>
          <t xml:space="preserve"> </t>
        </is>
      </c>
      <c r="C3" s="4" t="inlineStr">
        <is>
          <t xml:space="preserve"> </t>
        </is>
      </c>
      <c r="D3" s="4" t="inlineStr">
        <is>
          <t xml:space="preserve"> </t>
        </is>
      </c>
    </row>
    <row r="4">
      <c r="A4" s="4" t="inlineStr">
        <is>
          <t>Reclassification of Securities available for sale to securities held to maturity</t>
        </is>
      </c>
      <c r="B4" s="4" t="inlineStr">
        <is>
          <t xml:space="preserve"> </t>
        </is>
      </c>
      <c r="C4" s="4" t="inlineStr">
        <is>
          <t xml:space="preserve"> </t>
        </is>
      </c>
      <c r="D4" s="6" t="n">
        <v>766000000</v>
      </c>
    </row>
    <row r="5">
      <c r="A5" s="4" t="inlineStr">
        <is>
          <t>Net unrealized holding loss on AFS Securities at date of transfer</t>
        </is>
      </c>
      <c r="B5" s="4" t="inlineStr">
        <is>
          <t xml:space="preserve"> </t>
        </is>
      </c>
      <c r="C5" s="4" t="inlineStr">
        <is>
          <t xml:space="preserve"> </t>
        </is>
      </c>
      <c r="D5" s="5" t="n">
        <v>91900000</v>
      </c>
    </row>
    <row r="6">
      <c r="A6" s="4" t="inlineStr">
        <is>
          <t>Net unrealized holding losses on AFS Securities, net of tax at date of transfer</t>
        </is>
      </c>
      <c r="B6" s="4" t="inlineStr">
        <is>
          <t xml:space="preserve"> </t>
        </is>
      </c>
      <c r="C6" s="4" t="inlineStr">
        <is>
          <t xml:space="preserve"> </t>
        </is>
      </c>
      <c r="D6" s="5" t="n">
        <v>68900000</v>
      </c>
    </row>
    <row r="7">
      <c r="A7" s="4" t="inlineStr">
        <is>
          <t>Net unamortized, unrealized loss on transfer of securities</t>
        </is>
      </c>
      <c r="B7" s="6" t="n">
        <v>60400000</v>
      </c>
      <c r="C7" s="4" t="inlineStr">
        <is>
          <t xml:space="preserve"> </t>
        </is>
      </c>
      <c r="D7" s="5" t="n">
        <v>69200000</v>
      </c>
    </row>
    <row r="8">
      <c r="A8" s="4" t="inlineStr">
        <is>
          <t>Credit loss recognized</t>
        </is>
      </c>
      <c r="B8" s="5" t="n">
        <v>0</v>
      </c>
      <c r="C8" s="4" t="inlineStr">
        <is>
          <t xml:space="preserve"> </t>
        </is>
      </c>
      <c r="D8" s="5" t="n">
        <v>0</v>
      </c>
    </row>
    <row r="9">
      <c r="A9" s="4" t="inlineStr">
        <is>
          <t>Potential credit loss exposure</t>
        </is>
      </c>
      <c r="B9" s="5" t="n">
        <v>341000000</v>
      </c>
      <c r="C9" s="4" t="inlineStr">
        <is>
          <t xml:space="preserve"> </t>
        </is>
      </c>
      <c r="D9" s="5" t="n">
        <v>4500000</v>
      </c>
    </row>
    <row r="10">
      <c r="A10" s="4" t="inlineStr">
        <is>
          <t>Securities held to maturity</t>
        </is>
      </c>
      <c r="B10" s="5" t="n">
        <v>1438287000</v>
      </c>
      <c r="C10" s="4" t="inlineStr">
        <is>
          <t xml:space="preserve"> </t>
        </is>
      </c>
      <c r="D10" s="5" t="n">
        <v>1494514000</v>
      </c>
    </row>
    <row r="11">
      <c r="A11" s="4" t="inlineStr">
        <is>
          <t>Realized gains or losses on security</t>
        </is>
      </c>
      <c r="B11" s="5" t="n">
        <v>0</v>
      </c>
      <c r="C11" s="6" t="n">
        <v>0</v>
      </c>
      <c r="D11" s="4" t="inlineStr">
        <is>
          <t xml:space="preserve"> </t>
        </is>
      </c>
    </row>
    <row r="12">
      <c r="A12" s="4" t="inlineStr">
        <is>
          <t>Pledged to collateralize public deposits and securities sold under repurchase agreements and for other purposes as permitted by law</t>
        </is>
      </c>
      <c r="B12" s="5" t="n">
        <v>2389000000</v>
      </c>
      <c r="C12" s="4" t="inlineStr">
        <is>
          <t xml:space="preserve"> </t>
        </is>
      </c>
      <c r="D12" s="5" t="n">
        <v>2693000000</v>
      </c>
    </row>
    <row r="13">
      <c r="A13" s="4" t="inlineStr">
        <is>
          <t>Pledged securities providing additional contingency funding</t>
        </is>
      </c>
      <c r="B13" s="5" t="n">
        <v>0</v>
      </c>
      <c r="C13" s="4" t="inlineStr">
        <is>
          <t xml:space="preserve"> </t>
        </is>
      </c>
      <c r="D13" s="5" t="n">
        <v>0</v>
      </c>
    </row>
    <row r="14">
      <c r="A14" s="4" t="inlineStr">
        <is>
          <t>30 Days or More Past Due [Member]</t>
        </is>
      </c>
      <c r="B14" s="4" t="inlineStr">
        <is>
          <t xml:space="preserve"> </t>
        </is>
      </c>
      <c r="C14" s="4" t="inlineStr">
        <is>
          <t xml:space="preserve"> </t>
        </is>
      </c>
      <c r="D14" s="4" t="inlineStr">
        <is>
          <t xml:space="preserve"> </t>
        </is>
      </c>
    </row>
    <row r="15">
      <c r="A15" s="3" t="inlineStr">
        <is>
          <t>Schedule of Available For Sale and Held to Maturity Securities [Line Items]</t>
        </is>
      </c>
      <c r="B15" s="4" t="inlineStr">
        <is>
          <t xml:space="preserve"> </t>
        </is>
      </c>
      <c r="C15" s="4" t="inlineStr">
        <is>
          <t xml:space="preserve"> </t>
        </is>
      </c>
      <c r="D15" s="4" t="inlineStr">
        <is>
          <t xml:space="preserve"> </t>
        </is>
      </c>
    </row>
    <row r="16">
      <c r="A16" s="4" t="inlineStr">
        <is>
          <t>Securities held to maturity</t>
        </is>
      </c>
      <c r="B16" s="5" t="n">
        <v>0</v>
      </c>
      <c r="C16" s="4" t="inlineStr">
        <is>
          <t xml:space="preserve"> </t>
        </is>
      </c>
      <c r="D16" s="5" t="n">
        <v>0</v>
      </c>
    </row>
    <row r="17">
      <c r="A17" s="4" t="inlineStr">
        <is>
          <t>Securities Available for Sale [Member]</t>
        </is>
      </c>
      <c r="B17" s="4" t="inlineStr">
        <is>
          <t xml:space="preserve"> </t>
        </is>
      </c>
      <c r="C17" s="4" t="inlineStr">
        <is>
          <t xml:space="preserve"> </t>
        </is>
      </c>
      <c r="D17" s="4" t="inlineStr">
        <is>
          <t xml:space="preserve"> </t>
        </is>
      </c>
    </row>
    <row r="18">
      <c r="A18" s="3" t="inlineStr">
        <is>
          <t>Schedule of Available For Sale and Held to Maturity Securities [Line Items]</t>
        </is>
      </c>
      <c r="B18" s="4" t="inlineStr">
        <is>
          <t xml:space="preserve"> </t>
        </is>
      </c>
      <c r="C18" s="4" t="inlineStr">
        <is>
          <t xml:space="preserve"> </t>
        </is>
      </c>
      <c r="D18" s="4" t="inlineStr">
        <is>
          <t xml:space="preserve"> </t>
        </is>
      </c>
    </row>
    <row r="19">
      <c r="A19" s="4" t="inlineStr">
        <is>
          <t>Accrued interest receivable</t>
        </is>
      </c>
      <c r="B19" s="5" t="n">
        <v>3600000</v>
      </c>
      <c r="C19" s="4" t="inlineStr">
        <is>
          <t xml:space="preserve"> </t>
        </is>
      </c>
      <c r="D19" s="5" t="n">
        <v>4000000</v>
      </c>
    </row>
    <row r="20">
      <c r="A20" s="4" t="inlineStr">
        <is>
          <t>Securities Held to Maturity [Member]</t>
        </is>
      </c>
      <c r="B20" s="4" t="inlineStr">
        <is>
          <t xml:space="preserve"> </t>
        </is>
      </c>
      <c r="C20" s="4" t="inlineStr">
        <is>
          <t xml:space="preserve"> </t>
        </is>
      </c>
      <c r="D20" s="4" t="inlineStr">
        <is>
          <t xml:space="preserve"> </t>
        </is>
      </c>
    </row>
    <row r="21">
      <c r="A21" s="3" t="inlineStr">
        <is>
          <t>Schedule of Available For Sale and Held to Maturity Securities [Line Items]</t>
        </is>
      </c>
      <c r="B21" s="4" t="inlineStr">
        <is>
          <t xml:space="preserve"> </t>
        </is>
      </c>
      <c r="C21" s="4" t="inlineStr">
        <is>
          <t xml:space="preserve"> </t>
        </is>
      </c>
      <c r="D21" s="4" t="inlineStr">
        <is>
          <t xml:space="preserve"> </t>
        </is>
      </c>
    </row>
    <row r="22">
      <c r="A22" s="4" t="inlineStr">
        <is>
          <t>Accrued interest receivable</t>
        </is>
      </c>
      <c r="B22" s="5" t="n">
        <v>2600000</v>
      </c>
      <c r="C22" s="4" t="inlineStr">
        <is>
          <t xml:space="preserve"> </t>
        </is>
      </c>
      <c r="D22" s="5" t="n">
        <v>2700000</v>
      </c>
    </row>
    <row r="23">
      <c r="A23" s="4" t="inlineStr">
        <is>
          <t>Reserve for credit loss</t>
        </is>
      </c>
      <c r="B23" s="5" t="n">
        <v>0</v>
      </c>
      <c r="C23" s="4" t="inlineStr">
        <is>
          <t xml:space="preserve"> </t>
        </is>
      </c>
      <c r="D23" s="5" t="n">
        <v>0</v>
      </c>
    </row>
    <row r="24">
      <c r="A24" s="4" t="inlineStr">
        <is>
          <t>Held-to-maturity nonnaccrual</t>
        </is>
      </c>
      <c r="B24" s="6" t="n">
        <v>0</v>
      </c>
      <c r="C24" s="4" t="inlineStr">
        <is>
          <t xml:space="preserve"> </t>
        </is>
      </c>
      <c r="D2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4029</v>
      </c>
      <c r="C4" s="6" t="n">
        <v>42455</v>
      </c>
      <c r="D4" s="6" t="n">
        <v>129366</v>
      </c>
      <c r="E4" s="6" t="n">
        <v>105950</v>
      </c>
    </row>
    <row r="5">
      <c r="A5" s="3" t="inlineStr">
        <is>
          <t>Net unrealized gains (losses) on available for sale securities and transferred securities:</t>
        </is>
      </c>
      <c r="B5" s="4" t="inlineStr">
        <is>
          <t xml:space="preserve"> </t>
        </is>
      </c>
      <c r="C5" s="4" t="inlineStr">
        <is>
          <t xml:space="preserve"> </t>
        </is>
      </c>
      <c r="D5" s="4" t="inlineStr">
        <is>
          <t xml:space="preserve"> </t>
        </is>
      </c>
      <c r="E5" s="4" t="inlineStr">
        <is>
          <t xml:space="preserve"> </t>
        </is>
      </c>
    </row>
    <row r="6">
      <c r="A6" s="4" t="inlineStr">
        <is>
          <t>Net unrealized holding gains (losses) arising during the period</t>
        </is>
      </c>
      <c r="B6" s="5" t="n">
        <v>-20223</v>
      </c>
      <c r="C6" s="5" t="n">
        <v>-85737</v>
      </c>
      <c r="D6" s="5" t="n">
        <v>-11816</v>
      </c>
      <c r="E6" s="5" t="n">
        <v>-235887</v>
      </c>
    </row>
    <row r="7">
      <c r="A7" s="4" t="inlineStr">
        <is>
          <t>Change in net unrealized holding loss on securities transferred to held to maturity</t>
        </is>
      </c>
      <c r="B7" s="5" t="n">
        <v>3000</v>
      </c>
      <c r="C7" s="5" t="n">
        <v>1350</v>
      </c>
      <c r="D7" s="5" t="n">
        <v>8849</v>
      </c>
      <c r="E7" s="5" t="n">
        <v>-23588</v>
      </c>
    </row>
    <row r="8">
      <c r="A8" s="3" t="inlineStr">
        <is>
          <t>Reclassification adjustments for changes realized in net income:</t>
        </is>
      </c>
      <c r="B8" s="4" t="inlineStr">
        <is>
          <t xml:space="preserve"> </t>
        </is>
      </c>
      <c r="C8" s="4" t="inlineStr">
        <is>
          <t xml:space="preserve"> </t>
        </is>
      </c>
      <c r="D8" s="4" t="inlineStr">
        <is>
          <t xml:space="preserve"> </t>
        </is>
      </c>
      <c r="E8" s="4" t="inlineStr">
        <is>
          <t xml:space="preserve"> </t>
        </is>
      </c>
    </row>
    <row r="9">
      <c r="A9" s="4" t="inlineStr">
        <is>
          <t>Net change in prior service costs</t>
        </is>
      </c>
      <c r="B9" s="5" t="n">
        <v>21</v>
      </c>
      <c r="C9" s="5" t="n">
        <v>21</v>
      </c>
      <c r="D9" s="5" t="n">
        <v>62</v>
      </c>
      <c r="E9" s="5" t="n">
        <v>62</v>
      </c>
    </row>
    <row r="10">
      <c r="A10" s="4" t="inlineStr">
        <is>
          <t>Recognized net loss due to lump sum settlement</t>
        </is>
      </c>
      <c r="B10" s="5" t="n">
        <v>0</v>
      </c>
      <c r="C10" s="5" t="n">
        <v>0</v>
      </c>
      <c r="D10" s="5" t="n">
        <v>19</v>
      </c>
      <c r="E10" s="5" t="n">
        <v>0</v>
      </c>
    </row>
    <row r="11">
      <c r="A11" s="4" t="inlineStr">
        <is>
          <t>Change in net actuarial loss</t>
        </is>
      </c>
      <c r="B11" s="5" t="n">
        <v>52</v>
      </c>
      <c r="C11" s="5" t="n">
        <v>221</v>
      </c>
      <c r="D11" s="5" t="n">
        <v>162</v>
      </c>
      <c r="E11" s="5" t="n">
        <v>686</v>
      </c>
    </row>
    <row r="12">
      <c r="A12" s="3" t="inlineStr">
        <is>
          <t>Derivatives:</t>
        </is>
      </c>
      <c r="B12" s="4" t="inlineStr">
        <is>
          <t xml:space="preserve"> </t>
        </is>
      </c>
      <c r="C12" s="4" t="inlineStr">
        <is>
          <t xml:space="preserve"> </t>
        </is>
      </c>
      <c r="D12" s="4" t="inlineStr">
        <is>
          <t xml:space="preserve"> </t>
        </is>
      </c>
      <c r="E12" s="4" t="inlineStr">
        <is>
          <t xml:space="preserve"> </t>
        </is>
      </c>
    </row>
    <row r="13">
      <c r="A13" s="4" t="inlineStr">
        <is>
          <t>Change in the accumulated gain (loss) on effective cash flow hedge derivatives</t>
        </is>
      </c>
      <c r="B13" s="5" t="n">
        <v>-8504</v>
      </c>
      <c r="C13" s="5" t="n">
        <v>-14643</v>
      </c>
      <c r="D13" s="5" t="n">
        <v>-18427</v>
      </c>
      <c r="E13" s="5" t="n">
        <v>-14643</v>
      </c>
    </row>
    <row r="14">
      <c r="A14" s="4" t="inlineStr">
        <is>
          <t>Reclassification adjustment for (gain) loss realized in net income</t>
        </is>
      </c>
      <c r="B14" s="5" t="n">
        <v>3470</v>
      </c>
      <c r="C14" s="5" t="n">
        <v>-482</v>
      </c>
      <c r="D14" s="5" t="n">
        <v>8666</v>
      </c>
      <c r="E14" s="5" t="n">
        <v>-482</v>
      </c>
    </row>
    <row r="15">
      <c r="A15" s="4" t="inlineStr">
        <is>
          <t>Other comprehensive income (loss), net of tax</t>
        </is>
      </c>
      <c r="B15" s="5" t="n">
        <v>-22184</v>
      </c>
      <c r="C15" s="5" t="n">
        <v>-99270</v>
      </c>
      <c r="D15" s="5" t="n">
        <v>-12485</v>
      </c>
      <c r="E15" s="5" t="n">
        <v>-273852</v>
      </c>
    </row>
    <row r="16">
      <c r="A16" s="4" t="inlineStr">
        <is>
          <t>Comprehensive income (loss)</t>
        </is>
      </c>
      <c r="B16" s="6" t="n">
        <v>11845</v>
      </c>
      <c r="C16" s="6" t="n">
        <v>-56815</v>
      </c>
      <c r="D16" s="6" t="n">
        <v>116881</v>
      </c>
      <c r="E16" s="6" t="n">
        <v>-1679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Securities Held to Maturity by Credit Rating, as Determined by Moody's (Details) - USD ($) $ in Thousands</t>
        </is>
      </c>
      <c r="B1" s="2" t="inlineStr">
        <is>
          <t>Sep. 30, 2023</t>
        </is>
      </c>
      <c r="C1" s="2" t="inlineStr">
        <is>
          <t>Dec. 31, 2022</t>
        </is>
      </c>
    </row>
    <row r="2">
      <c r="A2" s="3" t="inlineStr">
        <is>
          <t>Schedule of Available For Sale and Held to Maturity Securities [Line Items]</t>
        </is>
      </c>
      <c r="B2" s="4" t="inlineStr">
        <is>
          <t xml:space="preserve"> </t>
        </is>
      </c>
      <c r="C2" s="4" t="inlineStr">
        <is>
          <t xml:space="preserve"> </t>
        </is>
      </c>
    </row>
    <row r="3">
      <c r="A3" s="4" t="inlineStr">
        <is>
          <t>Debt Securities, Held-to-Maturity, Amortized Cost, before Allowance for Credit Loss</t>
        </is>
      </c>
      <c r="B3" s="6" t="n">
        <v>1438287</v>
      </c>
      <c r="C3" s="6" t="n">
        <v>1494514</v>
      </c>
    </row>
    <row r="4">
      <c r="A4" s="4" t="inlineStr">
        <is>
          <t>Aaa [Member]</t>
        </is>
      </c>
      <c r="B4" s="4" t="inlineStr">
        <is>
          <t xml:space="preserve"> </t>
        </is>
      </c>
      <c r="C4" s="4" t="inlineStr">
        <is>
          <t xml:space="preserve"> </t>
        </is>
      </c>
    </row>
    <row r="5">
      <c r="A5" s="3" t="inlineStr">
        <is>
          <t>Schedule of Available For Sale and Held to Maturity Securities [Line Items]</t>
        </is>
      </c>
      <c r="B5" s="4" t="inlineStr">
        <is>
          <t xml:space="preserve"> </t>
        </is>
      </c>
      <c r="C5" s="4" t="inlineStr">
        <is>
          <t xml:space="preserve"> </t>
        </is>
      </c>
    </row>
    <row r="6">
      <c r="A6" s="4" t="inlineStr">
        <is>
          <t>Debt Securities, Held-to-Maturity, Amortized Cost, before Allowance for Credit Loss</t>
        </is>
      </c>
      <c r="B6" s="5" t="n">
        <v>1437946</v>
      </c>
      <c r="C6" s="5" t="n">
        <v>1490004</v>
      </c>
    </row>
    <row r="7">
      <c r="A7" s="4" t="inlineStr">
        <is>
          <t>Aaa1 to Aa3 [Member]</t>
        </is>
      </c>
      <c r="B7" s="4" t="inlineStr">
        <is>
          <t xml:space="preserve"> </t>
        </is>
      </c>
      <c r="C7" s="4" t="inlineStr">
        <is>
          <t xml:space="preserve"> </t>
        </is>
      </c>
    </row>
    <row r="8">
      <c r="A8" s="3" t="inlineStr">
        <is>
          <t>Schedule of Available For Sale and Held to Maturity Securities [Line Items]</t>
        </is>
      </c>
      <c r="B8" s="4" t="inlineStr">
        <is>
          <t xml:space="preserve"> </t>
        </is>
      </c>
      <c r="C8" s="4" t="inlineStr">
        <is>
          <t xml:space="preserve"> </t>
        </is>
      </c>
    </row>
    <row r="9">
      <c r="A9" s="4" t="inlineStr">
        <is>
          <t>Debt Securities, Held-to-Maturity, Amortized Cost, before Allowance for Credit Loss</t>
        </is>
      </c>
      <c r="B9" s="5" t="n">
        <v>0</v>
      </c>
      <c r="C9" s="5" t="n">
        <v>3001</v>
      </c>
    </row>
    <row r="10">
      <c r="A10" s="4" t="inlineStr">
        <is>
          <t>Not Rated [Member]</t>
        </is>
      </c>
      <c r="B10" s="4" t="inlineStr">
        <is>
          <t xml:space="preserve"> </t>
        </is>
      </c>
      <c r="C10" s="4" t="inlineStr">
        <is>
          <t xml:space="preserve"> </t>
        </is>
      </c>
    </row>
    <row r="11">
      <c r="A11" s="3" t="inlineStr">
        <is>
          <t>Schedule of Available For Sale and Held to Maturity Securities [Line Items]</t>
        </is>
      </c>
      <c r="B11" s="4" t="inlineStr">
        <is>
          <t xml:space="preserve"> </t>
        </is>
      </c>
      <c r="C11" s="4" t="inlineStr">
        <is>
          <t xml:space="preserve"> </t>
        </is>
      </c>
    </row>
    <row r="12">
      <c r="A12" s="4" t="inlineStr">
        <is>
          <t>Debt Securities, Held-to-Maturity, Amortized Cost, before Allowance for Credit Loss</t>
        </is>
      </c>
      <c r="B12" s="6" t="n">
        <v>341</v>
      </c>
      <c r="C12" s="6" t="n">
        <v>15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Available for Sale and Held to Maturity - Securities with Gross Unrealized Losses, Segregated by Length of Impairment (Details) - USD ($) $ in Thousands</t>
        </is>
      </c>
      <c r="B1" s="2" t="inlineStr">
        <is>
          <t>9 Months Ended</t>
        </is>
      </c>
      <c r="C1" s="2" t="inlineStr">
        <is>
          <t>12 Months Ended</t>
        </is>
      </c>
    </row>
    <row r="2">
      <c r="B2" s="2" t="inlineStr">
        <is>
          <t>Sep. 30, 2023</t>
        </is>
      </c>
      <c r="C2" s="2" t="inlineStr">
        <is>
          <t>Dec. 31, 2022</t>
        </is>
      </c>
    </row>
    <row r="3">
      <c r="A3" s="3" t="inlineStr">
        <is>
          <t>Schedule of Available For Sale and Held to Maturity Securities [Line Items]</t>
        </is>
      </c>
      <c r="B3" s="4" t="inlineStr">
        <is>
          <t xml:space="preserve"> </t>
        </is>
      </c>
      <c r="C3" s="4" t="inlineStr">
        <is>
          <t xml:space="preserve"> </t>
        </is>
      </c>
    </row>
    <row r="4">
      <c r="A4" s="4" t="inlineStr">
        <is>
          <t>Estimated Fair Value, Less than 12 Months</t>
        </is>
      </c>
      <c r="B4" s="6" t="n">
        <v>886544</v>
      </c>
      <c r="C4" s="6" t="n">
        <v>2078165</v>
      </c>
    </row>
    <row r="5">
      <c r="A5" s="4" t="inlineStr">
        <is>
          <t>Estimated Fair Value, 12 Months or More</t>
        </is>
      </c>
      <c r="B5" s="5" t="n">
        <v>2187629</v>
      </c>
      <c r="C5" s="5" t="n">
        <v>1342186</v>
      </c>
    </row>
    <row r="6">
      <c r="A6" s="4" t="inlineStr">
        <is>
          <t>Estimated Fair Value, Total</t>
        </is>
      </c>
      <c r="B6" s="5" t="n">
        <v>3074173</v>
      </c>
      <c r="C6" s="5" t="n">
        <v>3420351</v>
      </c>
    </row>
    <row r="7">
      <c r="A7" s="4" t="inlineStr">
        <is>
          <t>Gross Unrealized (Losses), Less than 12 Months</t>
        </is>
      </c>
      <c r="B7" s="5" t="n">
        <v>-63993</v>
      </c>
      <c r="C7" s="5" t="n">
        <v>-130121</v>
      </c>
    </row>
    <row r="8">
      <c r="A8" s="4" t="inlineStr">
        <is>
          <t>Gross Unrealized (Losses), 12 Months or More</t>
        </is>
      </c>
      <c r="B8" s="5" t="n">
        <v>-324118</v>
      </c>
      <c r="C8" s="5" t="n">
        <v>-204848</v>
      </c>
    </row>
    <row r="9">
      <c r="A9" s="4" t="inlineStr">
        <is>
          <t>Gross Unrealized (Losses), Total</t>
        </is>
      </c>
      <c r="B9" s="5" t="n">
        <v>-388111</v>
      </c>
      <c r="C9" s="5" t="n">
        <v>-334969</v>
      </c>
    </row>
    <row r="10">
      <c r="A10" s="4" t="inlineStr">
        <is>
          <t>US Treasury Securities [Member]</t>
        </is>
      </c>
      <c r="B10" s="4" t="inlineStr">
        <is>
          <t xml:space="preserve"> </t>
        </is>
      </c>
      <c r="C10" s="4" t="inlineStr">
        <is>
          <t xml:space="preserve"> </t>
        </is>
      </c>
    </row>
    <row r="11">
      <c r="A11" s="3" t="inlineStr">
        <is>
          <t>Schedule of Available For Sale and Held to Maturity Securities [Line Items]</t>
        </is>
      </c>
      <c r="B11" s="4" t="inlineStr">
        <is>
          <t xml:space="preserve"> </t>
        </is>
      </c>
      <c r="C11" s="4" t="inlineStr">
        <is>
          <t xml:space="preserve"> </t>
        </is>
      </c>
    </row>
    <row r="12">
      <c r="A12" s="4" t="inlineStr">
        <is>
          <t>Estimated Fair Value, Less than 12 Months</t>
        </is>
      </c>
      <c r="B12" s="5" t="n">
        <v>70893</v>
      </c>
      <c r="C12" s="5" t="n">
        <v>161298</v>
      </c>
    </row>
    <row r="13">
      <c r="A13" s="4" t="inlineStr">
        <is>
          <t>Estimated Fair Value, 12 Months or More</t>
        </is>
      </c>
      <c r="B13" s="5" t="n">
        <v>320470</v>
      </c>
      <c r="C13" s="5" t="n">
        <v>258087</v>
      </c>
    </row>
    <row r="14">
      <c r="A14" s="4" t="inlineStr">
        <is>
          <t>Estimated Fair Value, Total</t>
        </is>
      </c>
      <c r="B14" s="5" t="n">
        <v>391363</v>
      </c>
      <c r="C14" s="5" t="n">
        <v>419385</v>
      </c>
    </row>
    <row r="15">
      <c r="A15" s="4" t="inlineStr">
        <is>
          <t>Gross Unrealized (Losses), Less than 12 Months</t>
        </is>
      </c>
      <c r="B15" s="5" t="n">
        <v>-2494</v>
      </c>
      <c r="C15" s="5" t="n">
        <v>-5655</v>
      </c>
    </row>
    <row r="16">
      <c r="A16" s="4" t="inlineStr">
        <is>
          <t>Gross Unrealized (Losses), 12 Months or More</t>
        </is>
      </c>
      <c r="B16" s="5" t="n">
        <v>-31087</v>
      </c>
      <c r="C16" s="5" t="n">
        <v>-28974</v>
      </c>
    </row>
    <row r="17">
      <c r="A17" s="4" t="inlineStr">
        <is>
          <t>Gross Unrealized (Losses), Total</t>
        </is>
      </c>
      <c r="B17" s="5" t="n">
        <v>-33581</v>
      </c>
      <c r="C17" s="5" t="n">
        <v>-34629</v>
      </c>
    </row>
    <row r="18">
      <c r="A18" s="4" t="inlineStr">
        <is>
          <t>U.S. Government Agency Obligations [Member]</t>
        </is>
      </c>
      <c r="B18" s="4" t="inlineStr">
        <is>
          <t xml:space="preserve"> </t>
        </is>
      </c>
      <c r="C18" s="4" t="inlineStr">
        <is>
          <t xml:space="preserve"> </t>
        </is>
      </c>
    </row>
    <row r="19">
      <c r="A19" s="3" t="inlineStr">
        <is>
          <t>Schedule of Available For Sale and Held to Maturity Securities [Line Items]</t>
        </is>
      </c>
      <c r="B19" s="4" t="inlineStr">
        <is>
          <t xml:space="preserve"> </t>
        </is>
      </c>
      <c r="C19" s="4" t="inlineStr">
        <is>
          <t xml:space="preserve"> </t>
        </is>
      </c>
    </row>
    <row r="20">
      <c r="A20" s="4" t="inlineStr">
        <is>
          <t>Estimated Fair Value, Less than 12 Months</t>
        </is>
      </c>
      <c r="B20" s="5" t="n">
        <v>0</v>
      </c>
      <c r="C20" s="5" t="n">
        <v>1828</v>
      </c>
    </row>
    <row r="21">
      <c r="A21" s="4" t="inlineStr">
        <is>
          <t>Estimated Fair Value, 12 Months or More</t>
        </is>
      </c>
      <c r="B21" s="5" t="n">
        <v>6742</v>
      </c>
      <c r="C21" s="5" t="n">
        <v>5938</v>
      </c>
    </row>
    <row r="22">
      <c r="A22" s="4" t="inlineStr">
        <is>
          <t>Estimated Fair Value, Total</t>
        </is>
      </c>
      <c r="B22" s="5" t="n">
        <v>6742</v>
      </c>
      <c r="C22" s="5" t="n">
        <v>7766</v>
      </c>
    </row>
    <row r="23">
      <c r="A23" s="4" t="inlineStr">
        <is>
          <t>Gross Unrealized (Losses), Less than 12 Months</t>
        </is>
      </c>
      <c r="B23" s="5" t="n">
        <v>0</v>
      </c>
      <c r="C23" s="5" t="n">
        <v>-184</v>
      </c>
    </row>
    <row r="24">
      <c r="A24" s="4" t="inlineStr">
        <is>
          <t>Gross Unrealized (Losses), 12 Months or More</t>
        </is>
      </c>
      <c r="B24" s="5" t="n">
        <v>-529</v>
      </c>
      <c r="C24" s="5" t="n">
        <v>-347</v>
      </c>
    </row>
    <row r="25">
      <c r="A25" s="4" t="inlineStr">
        <is>
          <t>Gross Unrealized (Losses), Total</t>
        </is>
      </c>
      <c r="B25" s="5" t="n">
        <v>-529</v>
      </c>
      <c r="C25" s="5" t="n">
        <v>-531</v>
      </c>
    </row>
    <row r="26">
      <c r="A26" s="4" t="inlineStr">
        <is>
          <t>Obligations of States and Political Subdivisions [Member]</t>
        </is>
      </c>
      <c r="B26" s="4" t="inlineStr">
        <is>
          <t xml:space="preserve"> </t>
        </is>
      </c>
      <c r="C26" s="4" t="inlineStr">
        <is>
          <t xml:space="preserve"> </t>
        </is>
      </c>
    </row>
    <row r="27">
      <c r="A27" s="3" t="inlineStr">
        <is>
          <t>Schedule of Available For Sale and Held to Maturity Securities [Line Items]</t>
        </is>
      </c>
      <c r="B27" s="4" t="inlineStr">
        <is>
          <t xml:space="preserve"> </t>
        </is>
      </c>
      <c r="C27" s="4" t="inlineStr">
        <is>
          <t xml:space="preserve"> </t>
        </is>
      </c>
    </row>
    <row r="28">
      <c r="A28" s="4" t="inlineStr">
        <is>
          <t>Estimated Fair Value, Less than 12 Months</t>
        </is>
      </c>
      <c r="B28" s="5" t="n">
        <v>4642</v>
      </c>
      <c r="C28" s="5" t="n">
        <v>1017</v>
      </c>
    </row>
    <row r="29">
      <c r="A29" s="4" t="inlineStr">
        <is>
          <t>Estimated Fair Value, 12 Months or More</t>
        </is>
      </c>
      <c r="B29" s="5" t="n">
        <v>0</v>
      </c>
      <c r="C29" s="5" t="n">
        <v>3664</v>
      </c>
    </row>
    <row r="30">
      <c r="A30" s="4" t="inlineStr">
        <is>
          <t>Estimated Fair Value, Total</t>
        </is>
      </c>
      <c r="B30" s="5" t="n">
        <v>4642</v>
      </c>
      <c r="C30" s="5" t="n">
        <v>4681</v>
      </c>
    </row>
    <row r="31">
      <c r="A31" s="4" t="inlineStr">
        <is>
          <t>Gross Unrealized (Losses), Less than 12 Months</t>
        </is>
      </c>
      <c r="B31" s="5" t="n">
        <v>-129</v>
      </c>
      <c r="C31" s="5" t="n">
        <v>-11</v>
      </c>
    </row>
    <row r="32">
      <c r="A32" s="4" t="inlineStr">
        <is>
          <t>Gross Unrealized (Losses), 12 Months or More</t>
        </is>
      </c>
      <c r="B32" s="5" t="n">
        <v>0</v>
      </c>
      <c r="C32" s="5" t="n">
        <v>-3</v>
      </c>
    </row>
    <row r="33">
      <c r="A33" s="4" t="inlineStr">
        <is>
          <t>Gross Unrealized (Losses), Total</t>
        </is>
      </c>
      <c r="B33" s="5" t="n">
        <v>-129</v>
      </c>
      <c r="C33" s="5" t="n">
        <v>-14</v>
      </c>
    </row>
    <row r="34">
      <c r="A34" s="4" t="inlineStr">
        <is>
          <t>Residential Mortgage Pass-Through Securities Guaranteed by GNMA [Member]</t>
        </is>
      </c>
      <c r="B34" s="4" t="inlineStr">
        <is>
          <t xml:space="preserve"> </t>
        </is>
      </c>
      <c r="C34" s="4" t="inlineStr">
        <is>
          <t xml:space="preserve"> </t>
        </is>
      </c>
    </row>
    <row r="35">
      <c r="A35" s="3" t="inlineStr">
        <is>
          <t>Schedule of Available For Sale and Held to Maturity Securities [Line Items]</t>
        </is>
      </c>
      <c r="B35" s="4" t="inlineStr">
        <is>
          <t xml:space="preserve"> </t>
        </is>
      </c>
      <c r="C35" s="4" t="inlineStr">
        <is>
          <t xml:space="preserve"> </t>
        </is>
      </c>
    </row>
    <row r="36">
      <c r="A36" s="4" t="inlineStr">
        <is>
          <t>Estimated Fair Value, Less than 12 Months</t>
        </is>
      </c>
      <c r="B36" s="5" t="n">
        <v>9998</v>
      </c>
      <c r="C36" s="5" t="n">
        <v>27223</v>
      </c>
    </row>
    <row r="37">
      <c r="A37" s="4" t="inlineStr">
        <is>
          <t>Estimated Fair Value, 12 Months or More</t>
        </is>
      </c>
      <c r="B37" s="5" t="n">
        <v>24768</v>
      </c>
      <c r="C37" s="5" t="n">
        <v>3577</v>
      </c>
    </row>
    <row r="38">
      <c r="A38" s="4" t="inlineStr">
        <is>
          <t>Estimated Fair Value, Total</t>
        </is>
      </c>
      <c r="B38" s="5" t="n">
        <v>34766</v>
      </c>
      <c r="C38" s="5" t="n">
        <v>30800</v>
      </c>
    </row>
    <row r="39">
      <c r="A39" s="4" t="inlineStr">
        <is>
          <t>Gross Unrealized (Losses), Less than 12 Months</t>
        </is>
      </c>
      <c r="B39" s="5" t="n">
        <v>-652</v>
      </c>
      <c r="C39" s="5" t="n">
        <v>-3270</v>
      </c>
    </row>
    <row r="40">
      <c r="A40" s="4" t="inlineStr">
        <is>
          <t>Gross Unrealized (Losses), 12 Months or More</t>
        </is>
      </c>
      <c r="B40" s="5" t="n">
        <v>-4559</v>
      </c>
      <c r="C40" s="5" t="n">
        <v>-569</v>
      </c>
    </row>
    <row r="41">
      <c r="A41" s="4" t="inlineStr">
        <is>
          <t>Gross Unrealized (Losses), Total</t>
        </is>
      </c>
      <c r="B41" s="5" t="n">
        <v>-5211</v>
      </c>
      <c r="C41" s="5" t="n">
        <v>-3839</v>
      </c>
    </row>
    <row r="42">
      <c r="A42" s="4" t="inlineStr">
        <is>
          <t>Residential Mortgage Pass-Through Securities Issued by FNMA and FHLMC [Member]</t>
        </is>
      </c>
      <c r="B42" s="4" t="inlineStr">
        <is>
          <t xml:space="preserve"> </t>
        </is>
      </c>
      <c r="C42" s="4" t="inlineStr">
        <is>
          <t xml:space="preserve"> </t>
        </is>
      </c>
    </row>
    <row r="43">
      <c r="A43" s="3" t="inlineStr">
        <is>
          <t>Schedule of Available For Sale and Held to Maturity Securities [Line Items]</t>
        </is>
      </c>
      <c r="B43" s="4" t="inlineStr">
        <is>
          <t xml:space="preserve"> </t>
        </is>
      </c>
      <c r="C43" s="4" t="inlineStr">
        <is>
          <t xml:space="preserve"> </t>
        </is>
      </c>
    </row>
    <row r="44">
      <c r="A44" s="4" t="inlineStr">
        <is>
          <t>Estimated Fair Value, Less than 12 Months</t>
        </is>
      </c>
      <c r="B44" s="5" t="n">
        <v>300761</v>
      </c>
      <c r="C44" s="5" t="n">
        <v>770865</v>
      </c>
    </row>
    <row r="45">
      <c r="A45" s="4" t="inlineStr">
        <is>
          <t>Estimated Fair Value, 12 Months or More</t>
        </is>
      </c>
      <c r="B45" s="5" t="n">
        <v>1304006</v>
      </c>
      <c r="C45" s="5" t="n">
        <v>1062041</v>
      </c>
    </row>
    <row r="46">
      <c r="A46" s="4" t="inlineStr">
        <is>
          <t>Estimated Fair Value, Total</t>
        </is>
      </c>
      <c r="B46" s="5" t="n">
        <v>1604767</v>
      </c>
      <c r="C46" s="5" t="n">
        <v>1832906</v>
      </c>
    </row>
    <row r="47">
      <c r="A47" s="4" t="inlineStr">
        <is>
          <t>Gross Unrealized (Losses), Less than 12 Months</t>
        </is>
      </c>
      <c r="B47" s="5" t="n">
        <v>-15670</v>
      </c>
      <c r="C47" s="5" t="n">
        <v>-41807</v>
      </c>
    </row>
    <row r="48">
      <c r="A48" s="4" t="inlineStr">
        <is>
          <t>Gross Unrealized (Losses), 12 Months or More</t>
        </is>
      </c>
      <c r="B48" s="5" t="n">
        <v>-235547</v>
      </c>
      <c r="C48" s="5" t="n">
        <v>-173898</v>
      </c>
    </row>
    <row r="49">
      <c r="A49" s="4" t="inlineStr">
        <is>
          <t>Gross Unrealized (Losses), Total</t>
        </is>
      </c>
      <c r="B49" s="5" t="n">
        <v>-251217</v>
      </c>
      <c r="C49" s="5" t="n">
        <v>-215705</v>
      </c>
    </row>
    <row r="50">
      <c r="A50" s="4" t="inlineStr">
        <is>
          <t>Other Residential Mortgage-Backed Securities Issued or Guaranteed by FNMA, FHLMC or GNMA [Member]</t>
        </is>
      </c>
      <c r="B50" s="4" t="inlineStr">
        <is>
          <t xml:space="preserve"> </t>
        </is>
      </c>
      <c r="C50" s="4" t="inlineStr">
        <is>
          <t xml:space="preserve"> </t>
        </is>
      </c>
    </row>
    <row r="51">
      <c r="A51" s="3" t="inlineStr">
        <is>
          <t>Schedule of Available For Sale and Held to Maturity Securities [Line Items]</t>
        </is>
      </c>
      <c r="B51" s="4" t="inlineStr">
        <is>
          <t xml:space="preserve"> </t>
        </is>
      </c>
      <c r="C51" s="4" t="inlineStr">
        <is>
          <t xml:space="preserve"> </t>
        </is>
      </c>
    </row>
    <row r="52">
      <c r="A52" s="4" t="inlineStr">
        <is>
          <t>Estimated Fair Value, Less than 12 Months</t>
        </is>
      </c>
      <c r="B52" s="5" t="n">
        <v>8264</v>
      </c>
      <c r="C52" s="5" t="n">
        <v>281964</v>
      </c>
    </row>
    <row r="53">
      <c r="A53" s="4" t="inlineStr">
        <is>
          <t>Estimated Fair Value, 12 Months or More</t>
        </is>
      </c>
      <c r="B53" s="5" t="n">
        <v>229599</v>
      </c>
      <c r="C53" s="5" t="n">
        <v>7235</v>
      </c>
    </row>
    <row r="54">
      <c r="A54" s="4" t="inlineStr">
        <is>
          <t>Estimated Fair Value, Total</t>
        </is>
      </c>
      <c r="B54" s="5" t="n">
        <v>237863</v>
      </c>
      <c r="C54" s="5" t="n">
        <v>289199</v>
      </c>
    </row>
    <row r="55">
      <c r="A55" s="4" t="inlineStr">
        <is>
          <t>Gross Unrealized (Losses), Less than 12 Months</t>
        </is>
      </c>
      <c r="B55" s="5" t="n">
        <v>314</v>
      </c>
      <c r="C55" s="5" t="n">
        <v>-21452</v>
      </c>
    </row>
    <row r="56">
      <c r="A56" s="4" t="inlineStr">
        <is>
          <t>Gross Unrealized (Losses), 12 Months or More</t>
        </is>
      </c>
      <c r="B56" s="5" t="n">
        <v>22368</v>
      </c>
      <c r="C56" s="5" t="n">
        <v>-989</v>
      </c>
    </row>
    <row r="57">
      <c r="A57" s="4" t="inlineStr">
        <is>
          <t>Gross Unrealized (Losses), Total</t>
        </is>
      </c>
      <c r="B57" s="5" t="n">
        <v>22682</v>
      </c>
      <c r="C57" s="5" t="n">
        <v>-22441</v>
      </c>
    </row>
    <row r="58">
      <c r="A58" s="4" t="inlineStr">
        <is>
          <t>Commercial Mortgage-Backed Securities Issued or Guaranteed by FNMA, FHLMC or GNMA [Member]</t>
        </is>
      </c>
      <c r="B58" s="4" t="inlineStr">
        <is>
          <t xml:space="preserve"> </t>
        </is>
      </c>
      <c r="C58" s="4" t="inlineStr">
        <is>
          <t xml:space="preserve"> </t>
        </is>
      </c>
    </row>
    <row r="59">
      <c r="A59" s="3" t="inlineStr">
        <is>
          <t>Schedule of Available For Sale and Held to Maturity Securities [Line Items]</t>
        </is>
      </c>
      <c r="B59" s="4" t="inlineStr">
        <is>
          <t xml:space="preserve"> </t>
        </is>
      </c>
      <c r="C59" s="4" t="inlineStr">
        <is>
          <t xml:space="preserve"> </t>
        </is>
      </c>
    </row>
    <row r="60">
      <c r="A60" s="4" t="inlineStr">
        <is>
          <t>Estimated Fair Value, Less than 12 Months</t>
        </is>
      </c>
      <c r="B60" s="5" t="n">
        <v>491986</v>
      </c>
      <c r="C60" s="5" t="n">
        <v>833970</v>
      </c>
    </row>
    <row r="61">
      <c r="A61" s="4" t="inlineStr">
        <is>
          <t>Estimated Fair Value, 12 Months or More</t>
        </is>
      </c>
      <c r="B61" s="5" t="n">
        <v>302044</v>
      </c>
      <c r="C61" s="5" t="n">
        <v>1644</v>
      </c>
    </row>
    <row r="62">
      <c r="A62" s="4" t="inlineStr">
        <is>
          <t>Estimated Fair Value, Total</t>
        </is>
      </c>
      <c r="B62" s="5" t="n">
        <v>794030</v>
      </c>
      <c r="C62" s="5" t="n">
        <v>835614</v>
      </c>
    </row>
    <row r="63">
      <c r="A63" s="4" t="inlineStr">
        <is>
          <t>Gross Unrealized (Losses), Less than 12 Months</t>
        </is>
      </c>
      <c r="B63" s="5" t="n">
        <v>-44734</v>
      </c>
      <c r="C63" s="5" t="n">
        <v>-57742</v>
      </c>
    </row>
    <row r="64">
      <c r="A64" s="4" t="inlineStr">
        <is>
          <t>Gross Unrealized (Losses), 12 Months or More</t>
        </is>
      </c>
      <c r="B64" s="5" t="n">
        <v>-30028</v>
      </c>
      <c r="C64" s="5" t="n">
        <v>-68</v>
      </c>
    </row>
    <row r="65">
      <c r="A65" s="4" t="inlineStr">
        <is>
          <t>Gross Unrealized (Losses), Total</t>
        </is>
      </c>
      <c r="B65" s="6" t="n">
        <v>-74762</v>
      </c>
      <c r="C65" s="6" t="n">
        <v>-578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Contractual Maturities of Available for Sale and Held to Maturity Securities (Details) - USD ($) $ in Thousands</t>
        </is>
      </c>
      <c r="B1" s="2" t="inlineStr">
        <is>
          <t>Sep. 30, 2023</t>
        </is>
      </c>
      <c r="C1" s="2" t="inlineStr">
        <is>
          <t>Dec. 31, 2022</t>
        </is>
      </c>
    </row>
    <row r="2">
      <c r="A2" s="3" t="inlineStr">
        <is>
          <t>Securities Available for Sale, Amortized Cost [Abstract]</t>
        </is>
      </c>
      <c r="B2" s="4" t="inlineStr">
        <is>
          <t xml:space="preserve"> </t>
        </is>
      </c>
      <c r="C2" s="4" t="inlineStr">
        <is>
          <t xml:space="preserve"> </t>
        </is>
      </c>
    </row>
    <row r="3">
      <c r="A3" s="4" t="inlineStr">
        <is>
          <t>Due in one year or less</t>
        </is>
      </c>
      <c r="B3" s="6" t="n">
        <v>51084</v>
      </c>
      <c r="C3" s="4" t="inlineStr">
        <is>
          <t xml:space="preserve"> </t>
        </is>
      </c>
    </row>
    <row r="4">
      <c r="A4" s="4" t="inlineStr">
        <is>
          <t>Due after one year through five years</t>
        </is>
      </c>
      <c r="B4" s="5" t="n">
        <v>346269</v>
      </c>
      <c r="C4" s="4" t="inlineStr">
        <is>
          <t xml:space="preserve"> </t>
        </is>
      </c>
    </row>
    <row r="5">
      <c r="A5" s="4" t="inlineStr">
        <is>
          <t>Due after five years through ten years</t>
        </is>
      </c>
      <c r="B5" s="5" t="n">
        <v>6188</v>
      </c>
      <c r="C5" s="4" t="inlineStr">
        <is>
          <t xml:space="preserve"> </t>
        </is>
      </c>
    </row>
    <row r="6">
      <c r="A6" s="4" t="inlineStr">
        <is>
          <t>Due after ten years</t>
        </is>
      </c>
      <c r="B6" s="5" t="n">
        <v>4609</v>
      </c>
      <c r="C6" s="4" t="inlineStr">
        <is>
          <t xml:space="preserve"> </t>
        </is>
      </c>
    </row>
    <row r="7">
      <c r="A7" s="4" t="inlineStr">
        <is>
          <t>Total amortized cost, before mortgage-backed securities</t>
        </is>
      </c>
      <c r="B7" s="5" t="n">
        <v>408150</v>
      </c>
      <c r="C7" s="4" t="inlineStr">
        <is>
          <t xml:space="preserve"> </t>
        </is>
      </c>
    </row>
    <row r="8">
      <c r="A8" s="4" t="inlineStr">
        <is>
          <t>Mortgage-backed securities</t>
        </is>
      </c>
      <c r="B8" s="5" t="n">
        <v>1620713</v>
      </c>
      <c r="C8" s="4" t="inlineStr">
        <is>
          <t xml:space="preserve"> </t>
        </is>
      </c>
    </row>
    <row r="9">
      <c r="A9" s="4" t="inlineStr">
        <is>
          <t>Securities Available for Sale, Amortized Cost</t>
        </is>
      </c>
      <c r="B9" s="5" t="n">
        <v>2028863</v>
      </c>
      <c r="C9" s="6" t="n">
        <v>2270709</v>
      </c>
    </row>
    <row r="10">
      <c r="A10" s="3" t="inlineStr">
        <is>
          <t>Securities Available for Sale, Estimated Fair Value [Abstract]</t>
        </is>
      </c>
      <c r="B10" s="4" t="inlineStr">
        <is>
          <t xml:space="preserve"> </t>
        </is>
      </c>
      <c r="C10" s="4" t="inlineStr">
        <is>
          <t xml:space="preserve"> </t>
        </is>
      </c>
    </row>
    <row r="11">
      <c r="A11" s="4" t="inlineStr">
        <is>
          <t>Due in one year or less</t>
        </is>
      </c>
      <c r="B11" s="5" t="n">
        <v>49189</v>
      </c>
      <c r="C11" s="4" t="inlineStr">
        <is>
          <t xml:space="preserve"> </t>
        </is>
      </c>
    </row>
    <row r="12">
      <c r="A12" s="4" t="inlineStr">
        <is>
          <t>Due after one year through five years</t>
        </is>
      </c>
      <c r="B12" s="5" t="n">
        <v>315552</v>
      </c>
      <c r="C12" s="4" t="inlineStr">
        <is>
          <t xml:space="preserve"> </t>
        </is>
      </c>
    </row>
    <row r="13">
      <c r="A13" s="4" t="inlineStr">
        <is>
          <t>Due after five years through ten years</t>
        </is>
      </c>
      <c r="B13" s="5" t="n">
        <v>5794</v>
      </c>
      <c r="C13" s="4" t="inlineStr">
        <is>
          <t xml:space="preserve"> </t>
        </is>
      </c>
    </row>
    <row r="14">
      <c r="A14" s="4" t="inlineStr">
        <is>
          <t>Due after ten years</t>
        </is>
      </c>
      <c r="B14" s="5" t="n">
        <v>4363</v>
      </c>
      <c r="C14" s="4" t="inlineStr">
        <is>
          <t xml:space="preserve"> </t>
        </is>
      </c>
    </row>
    <row r="15">
      <c r="A15" s="4" t="inlineStr">
        <is>
          <t>Total fair value, before mortgage-backed securities</t>
        </is>
      </c>
      <c r="B15" s="5" t="n">
        <v>374898</v>
      </c>
      <c r="C15" s="4" t="inlineStr">
        <is>
          <t xml:space="preserve"> </t>
        </is>
      </c>
    </row>
    <row r="16">
      <c r="A16" s="4" t="inlineStr">
        <is>
          <t>Mortgage-backed securities</t>
        </is>
      </c>
      <c r="B16" s="5" t="n">
        <v>1391276</v>
      </c>
      <c r="C16" s="4" t="inlineStr">
        <is>
          <t xml:space="preserve"> </t>
        </is>
      </c>
    </row>
    <row r="17">
      <c r="A17" s="4" t="inlineStr">
        <is>
          <t>Total</t>
        </is>
      </c>
      <c r="B17" s="5" t="n">
        <v>1766174</v>
      </c>
      <c r="C17" s="5" t="n">
        <v>2024082</v>
      </c>
    </row>
    <row r="18">
      <c r="A18" s="3" t="inlineStr">
        <is>
          <t>Securities Held to Maturity, Amortized Cost [Abstract]</t>
        </is>
      </c>
      <c r="B18" s="4" t="inlineStr">
        <is>
          <t xml:space="preserve"> </t>
        </is>
      </c>
      <c r="C18" s="4" t="inlineStr">
        <is>
          <t xml:space="preserve"> </t>
        </is>
      </c>
    </row>
    <row r="19">
      <c r="A19" s="4" t="inlineStr">
        <is>
          <t>Due in one year or less</t>
        </is>
      </c>
      <c r="B19" s="5" t="n">
        <v>341</v>
      </c>
      <c r="C19" s="4" t="inlineStr">
        <is>
          <t xml:space="preserve"> </t>
        </is>
      </c>
    </row>
    <row r="20">
      <c r="A20" s="4" t="inlineStr">
        <is>
          <t>Due after one year through five years</t>
        </is>
      </c>
      <c r="B20" s="5" t="n">
        <v>28872</v>
      </c>
      <c r="C20" s="4" t="inlineStr">
        <is>
          <t xml:space="preserve"> </t>
        </is>
      </c>
    </row>
    <row r="21">
      <c r="A21" s="4" t="inlineStr">
        <is>
          <t>Due after five years through ten years</t>
        </is>
      </c>
      <c r="B21" s="5" t="n">
        <v>0</v>
      </c>
      <c r="C21" s="4" t="inlineStr">
        <is>
          <t xml:space="preserve"> </t>
        </is>
      </c>
    </row>
    <row r="22">
      <c r="A22" s="4" t="inlineStr">
        <is>
          <t>Due after ten years</t>
        </is>
      </c>
      <c r="B22" s="5" t="n">
        <v>0</v>
      </c>
      <c r="C22" s="4" t="inlineStr">
        <is>
          <t xml:space="preserve"> </t>
        </is>
      </c>
    </row>
    <row r="23">
      <c r="A23" s="4" t="inlineStr">
        <is>
          <t>Total amortized cost, before mortgage-backed securities</t>
        </is>
      </c>
      <c r="B23" s="5" t="n">
        <v>29213</v>
      </c>
      <c r="C23" s="4" t="inlineStr">
        <is>
          <t xml:space="preserve"> </t>
        </is>
      </c>
    </row>
    <row r="24">
      <c r="A24" s="4" t="inlineStr">
        <is>
          <t>Mortgage-backed securities</t>
        </is>
      </c>
      <c r="B24" s="5" t="n">
        <v>1409074</v>
      </c>
      <c r="C24" s="4" t="inlineStr">
        <is>
          <t xml:space="preserve"> </t>
        </is>
      </c>
    </row>
    <row r="25">
      <c r="A25" s="4" t="inlineStr">
        <is>
          <t>Securities Held to Maturity, Amortized Cost</t>
        </is>
      </c>
      <c r="B25" s="5" t="n">
        <v>1438287</v>
      </c>
      <c r="C25" s="5" t="n">
        <v>1494514</v>
      </c>
    </row>
    <row r="26">
      <c r="A26" s="3" t="inlineStr">
        <is>
          <t>Securities Held to Maturity, Estimated Fair Value [Abstract]</t>
        </is>
      </c>
      <c r="B26" s="4" t="inlineStr">
        <is>
          <t xml:space="preserve"> </t>
        </is>
      </c>
      <c r="C26" s="4" t="inlineStr">
        <is>
          <t xml:space="preserve"> </t>
        </is>
      </c>
    </row>
    <row r="27">
      <c r="A27" s="4" t="inlineStr">
        <is>
          <t>Due in one year or less</t>
        </is>
      </c>
      <c r="B27" s="5" t="n">
        <v>341</v>
      </c>
      <c r="C27" s="4" t="inlineStr">
        <is>
          <t xml:space="preserve"> </t>
        </is>
      </c>
    </row>
    <row r="28">
      <c r="A28" s="4" t="inlineStr">
        <is>
          <t>Due after one year through five years</t>
        </is>
      </c>
      <c r="B28" s="5" t="n">
        <v>27886</v>
      </c>
      <c r="C28" s="4" t="inlineStr">
        <is>
          <t xml:space="preserve"> </t>
        </is>
      </c>
    </row>
    <row r="29">
      <c r="A29" s="4" t="inlineStr">
        <is>
          <t>Due after five years through ten years</t>
        </is>
      </c>
      <c r="B29" s="5" t="n">
        <v>0</v>
      </c>
      <c r="C29" s="4" t="inlineStr">
        <is>
          <t xml:space="preserve"> </t>
        </is>
      </c>
    </row>
    <row r="30">
      <c r="A30" s="4" t="inlineStr">
        <is>
          <t>Due after ten years</t>
        </is>
      </c>
      <c r="B30" s="5" t="n">
        <v>0</v>
      </c>
      <c r="C30" s="4" t="inlineStr">
        <is>
          <t xml:space="preserve"> </t>
        </is>
      </c>
    </row>
    <row r="31">
      <c r="A31" s="4" t="inlineStr">
        <is>
          <t>Total fair value, before mortgage-backed securities</t>
        </is>
      </c>
      <c r="B31" s="5" t="n">
        <v>28227</v>
      </c>
      <c r="C31" s="4" t="inlineStr">
        <is>
          <t xml:space="preserve"> </t>
        </is>
      </c>
    </row>
    <row r="32">
      <c r="A32" s="4" t="inlineStr">
        <is>
          <t>Mortgage-backed securities</t>
        </is>
      </c>
      <c r="B32" s="5" t="n">
        <v>1284644</v>
      </c>
      <c r="C32" s="4" t="inlineStr">
        <is>
          <t xml:space="preserve"> </t>
        </is>
      </c>
    </row>
    <row r="33">
      <c r="A33" s="4" t="inlineStr">
        <is>
          <t>Total</t>
        </is>
      </c>
      <c r="B33" s="6" t="n">
        <v>1312871</v>
      </c>
      <c r="C33" s="6" t="n">
        <v>14065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HFI and ACL, LHFI - Loan Portfolio Held for Investment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an Portfolio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HFI</t>
        </is>
      </c>
      <c r="B3" s="6" t="n">
        <v>12810259</v>
      </c>
      <c r="C3" s="4" t="inlineStr">
        <is>
          <t xml:space="preserve"> </t>
        </is>
      </c>
      <c r="D3" s="6" t="n">
        <v>12204039</v>
      </c>
      <c r="E3" s="4" t="inlineStr">
        <is>
          <t xml:space="preserve"> </t>
        </is>
      </c>
      <c r="F3" s="4" t="inlineStr">
        <is>
          <t xml:space="preserve"> </t>
        </is>
      </c>
      <c r="G3" s="4" t="inlineStr">
        <is>
          <t xml:space="preserve"> </t>
        </is>
      </c>
    </row>
    <row r="4">
      <c r="A4" s="4" t="inlineStr">
        <is>
          <t>Less ACL, LHFI</t>
        </is>
      </c>
      <c r="B4" s="5" t="n">
        <v>134031</v>
      </c>
      <c r="C4" s="6" t="n">
        <v>129298</v>
      </c>
      <c r="D4" s="5" t="n">
        <v>120214</v>
      </c>
      <c r="E4" s="6" t="n">
        <v>115050</v>
      </c>
      <c r="F4" s="6" t="n">
        <v>103140</v>
      </c>
      <c r="G4" s="6" t="n">
        <v>99457</v>
      </c>
    </row>
    <row r="5">
      <c r="A5" s="4" t="inlineStr">
        <is>
          <t>Net LHFI</t>
        </is>
      </c>
      <c r="B5" s="5" t="n">
        <v>12676228</v>
      </c>
      <c r="C5" s="4" t="inlineStr">
        <is>
          <t xml:space="preserve"> </t>
        </is>
      </c>
      <c r="D5" s="5" t="n">
        <v>12083825</v>
      </c>
      <c r="E5" s="4" t="inlineStr">
        <is>
          <t xml:space="preserve"> </t>
        </is>
      </c>
      <c r="F5" s="4" t="inlineStr">
        <is>
          <t xml:space="preserve"> </t>
        </is>
      </c>
      <c r="G5" s="4" t="inlineStr">
        <is>
          <t xml:space="preserve"> </t>
        </is>
      </c>
    </row>
    <row r="6">
      <c r="A6" s="4" t="inlineStr">
        <is>
          <t>Construction, Land Development and Other Land [Member] | Loans Secured by Real Est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 Portfolio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HFI</t>
        </is>
      </c>
      <c r="B8" s="5" t="n">
        <v>655381</v>
      </c>
      <c r="C8" s="4" t="inlineStr">
        <is>
          <t xml:space="preserve"> </t>
        </is>
      </c>
      <c r="D8" s="5" t="n">
        <v>690616</v>
      </c>
      <c r="E8" s="4" t="inlineStr">
        <is>
          <t xml:space="preserve"> </t>
        </is>
      </c>
      <c r="F8" s="4" t="inlineStr">
        <is>
          <t xml:space="preserve"> </t>
        </is>
      </c>
      <c r="G8" s="4" t="inlineStr">
        <is>
          <t xml:space="preserve"> </t>
        </is>
      </c>
    </row>
    <row r="9">
      <c r="A9" s="4" t="inlineStr">
        <is>
          <t>Other Secured by 1-4 Family Residential Properties [Member] | Loans Secured by Real Est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 Portfolio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HFI</t>
        </is>
      </c>
      <c r="B11" s="5" t="n">
        <v>603818</v>
      </c>
      <c r="C11" s="4" t="inlineStr">
        <is>
          <t xml:space="preserve"> </t>
        </is>
      </c>
      <c r="D11" s="5" t="n">
        <v>590790</v>
      </c>
      <c r="E11" s="4" t="inlineStr">
        <is>
          <t xml:space="preserve"> </t>
        </is>
      </c>
      <c r="F11" s="4" t="inlineStr">
        <is>
          <t xml:space="preserve"> </t>
        </is>
      </c>
      <c r="G11" s="4" t="inlineStr">
        <is>
          <t xml:space="preserve"> </t>
        </is>
      </c>
    </row>
    <row r="12">
      <c r="A12" s="4" t="inlineStr">
        <is>
          <t>Secured by 1-4 Family Residential Properties [Member] | Other Loans Secured by Real Est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 Portfolio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HFI</t>
        </is>
      </c>
      <c r="B14" s="5" t="n">
        <v>2289788</v>
      </c>
      <c r="C14" s="4" t="inlineStr">
        <is>
          <t xml:space="preserve"> </t>
        </is>
      </c>
      <c r="D14" s="5" t="n">
        <v>2185057</v>
      </c>
      <c r="E14" s="4" t="inlineStr">
        <is>
          <t xml:space="preserve"> </t>
        </is>
      </c>
      <c r="F14" s="4" t="inlineStr">
        <is>
          <t xml:space="preserve"> </t>
        </is>
      </c>
      <c r="G14" s="4" t="inlineStr">
        <is>
          <t xml:space="preserve"> </t>
        </is>
      </c>
    </row>
    <row r="15">
      <c r="A15" s="4" t="inlineStr">
        <is>
          <t>Other Real Estate Secured [Member] | Loans Secured by Real Est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 Portfolio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HFI</t>
        </is>
      </c>
      <c r="B17" s="5" t="n">
        <v>1218499</v>
      </c>
      <c r="C17" s="4" t="inlineStr">
        <is>
          <t xml:space="preserve"> </t>
        </is>
      </c>
      <c r="D17" s="5" t="n">
        <v>742538</v>
      </c>
      <c r="E17" s="4" t="inlineStr">
        <is>
          <t xml:space="preserve"> </t>
        </is>
      </c>
      <c r="F17" s="4" t="inlineStr">
        <is>
          <t xml:space="preserve"> </t>
        </is>
      </c>
      <c r="G17" s="4" t="inlineStr">
        <is>
          <t xml:space="preserve"> </t>
        </is>
      </c>
    </row>
    <row r="18">
      <c r="A18" s="4" t="inlineStr">
        <is>
          <t>Other Construction [Member] | Other Loans Secured by Real Est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 Portfolio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HFI</t>
        </is>
      </c>
      <c r="B20" s="5" t="n">
        <v>953945</v>
      </c>
      <c r="C20" s="4" t="inlineStr">
        <is>
          <t xml:space="preserve"> </t>
        </is>
      </c>
      <c r="D20" s="5" t="n">
        <v>1028926</v>
      </c>
      <c r="E20" s="4" t="inlineStr">
        <is>
          <t xml:space="preserve"> </t>
        </is>
      </c>
      <c r="F20" s="4" t="inlineStr">
        <is>
          <t xml:space="preserve"> </t>
        </is>
      </c>
      <c r="G20" s="4" t="inlineStr">
        <is>
          <t xml:space="preserve"> </t>
        </is>
      </c>
    </row>
    <row r="21">
      <c r="A21" s="4" t="inlineStr">
        <is>
          <t>Secured by Nonfarm, Nonresidential Properties [Member] | Loans Secured by Real Est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 Portfolio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HFI</t>
        </is>
      </c>
      <c r="B23" s="5" t="n">
        <v>3569671</v>
      </c>
      <c r="C23" s="4" t="inlineStr">
        <is>
          <t xml:space="preserve"> </t>
        </is>
      </c>
      <c r="D23" s="5" t="n">
        <v>3278830</v>
      </c>
      <c r="E23" s="4" t="inlineStr">
        <is>
          <t xml:space="preserve"> </t>
        </is>
      </c>
      <c r="F23" s="4" t="inlineStr">
        <is>
          <t xml:space="preserve"> </t>
        </is>
      </c>
      <c r="G23" s="4" t="inlineStr">
        <is>
          <t xml:space="preserve"> </t>
        </is>
      </c>
    </row>
    <row r="24">
      <c r="A24" s="4" t="inlineStr">
        <is>
          <t>Less ACL, LHFI</t>
        </is>
      </c>
      <c r="B24" s="5" t="n">
        <v>23298</v>
      </c>
      <c r="C24" s="5" t="n">
        <v>20376</v>
      </c>
      <c r="D24" s="5" t="n">
        <v>19488</v>
      </c>
      <c r="E24" s="5" t="n">
        <v>25924</v>
      </c>
      <c r="F24" s="5" t="n">
        <v>29735</v>
      </c>
      <c r="G24" s="5" t="n">
        <v>37912</v>
      </c>
    </row>
    <row r="25">
      <c r="A25" s="4" t="inlineStr">
        <is>
          <t>Commercial and Industrial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 Portfolio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HFI</t>
        </is>
      </c>
      <c r="B27" s="5" t="n">
        <v>1828924</v>
      </c>
      <c r="C27" s="4" t="inlineStr">
        <is>
          <t xml:space="preserve"> </t>
        </is>
      </c>
      <c r="D27" s="5" t="n">
        <v>1821259</v>
      </c>
      <c r="E27" s="4" t="inlineStr">
        <is>
          <t xml:space="preserve"> </t>
        </is>
      </c>
      <c r="F27" s="4" t="inlineStr">
        <is>
          <t xml:space="preserve"> </t>
        </is>
      </c>
      <c r="G27" s="4" t="inlineStr">
        <is>
          <t xml:space="preserve"> </t>
        </is>
      </c>
    </row>
    <row r="28">
      <c r="A28" s="4" t="inlineStr">
        <is>
          <t>Less ACL, LHFI</t>
        </is>
      </c>
      <c r="B28" s="5" t="n">
        <v>23755</v>
      </c>
      <c r="C28" s="5" t="n">
        <v>23170</v>
      </c>
      <c r="D28" s="5" t="n">
        <v>23140</v>
      </c>
      <c r="E28" s="5" t="n">
        <v>24104</v>
      </c>
      <c r="F28" s="5" t="n">
        <v>14103</v>
      </c>
      <c r="G28" s="5" t="n">
        <v>18939</v>
      </c>
    </row>
    <row r="29">
      <c r="A29" s="4" t="inlineStr">
        <is>
          <t>Consumer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 Portfolio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HFI</t>
        </is>
      </c>
      <c r="B31" s="5" t="n">
        <v>165556</v>
      </c>
      <c r="C31" s="4" t="inlineStr">
        <is>
          <t xml:space="preserve"> </t>
        </is>
      </c>
      <c r="D31" s="5" t="n">
        <v>170230</v>
      </c>
      <c r="E31" s="4" t="inlineStr">
        <is>
          <t xml:space="preserve"> </t>
        </is>
      </c>
      <c r="F31" s="4" t="inlineStr">
        <is>
          <t xml:space="preserve"> </t>
        </is>
      </c>
      <c r="G31" s="4" t="inlineStr">
        <is>
          <t xml:space="preserve"> </t>
        </is>
      </c>
    </row>
    <row r="32">
      <c r="A32" s="4" t="inlineStr">
        <is>
          <t>Less ACL, LHFI</t>
        </is>
      </c>
      <c r="B32" s="5" t="n">
        <v>5804</v>
      </c>
      <c r="C32" s="5" t="n">
        <v>5540</v>
      </c>
      <c r="D32" s="5" t="n">
        <v>5792</v>
      </c>
      <c r="E32" s="5" t="n">
        <v>5028</v>
      </c>
      <c r="F32" s="5" t="n">
        <v>5139</v>
      </c>
      <c r="G32" s="5" t="n">
        <v>4774</v>
      </c>
    </row>
    <row r="33">
      <c r="A33" s="4" t="inlineStr">
        <is>
          <t>State and Other Political Subdivision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 Portfolio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HFI</t>
        </is>
      </c>
      <c r="B35" s="5" t="n">
        <v>1056569</v>
      </c>
      <c r="C35" s="4" t="inlineStr">
        <is>
          <t xml:space="preserve"> </t>
        </is>
      </c>
      <c r="D35" s="5" t="n">
        <v>1223863</v>
      </c>
      <c r="E35" s="4" t="inlineStr">
        <is>
          <t xml:space="preserve"> </t>
        </is>
      </c>
      <c r="F35" s="4" t="inlineStr">
        <is>
          <t xml:space="preserve"> </t>
        </is>
      </c>
      <c r="G35" s="4" t="inlineStr">
        <is>
          <t xml:space="preserve"> </t>
        </is>
      </c>
    </row>
    <row r="36">
      <c r="A36" s="4" t="inlineStr">
        <is>
          <t>Less ACL, LHFI</t>
        </is>
      </c>
      <c r="B36" s="5" t="n">
        <v>665</v>
      </c>
      <c r="C36" s="5" t="n">
        <v>676</v>
      </c>
      <c r="D36" s="5" t="n">
        <v>885</v>
      </c>
      <c r="E36" s="5" t="n">
        <v>1594</v>
      </c>
      <c r="F36" s="5" t="n">
        <v>1917</v>
      </c>
      <c r="G36" s="5" t="n">
        <v>2708</v>
      </c>
    </row>
    <row r="37">
      <c r="A37" s="4" t="inlineStr">
        <is>
          <t>Other Commercial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 Portfolio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HFI</t>
        </is>
      </c>
      <c r="B39" s="5" t="n">
        <v>468108</v>
      </c>
      <c r="C39" s="4" t="inlineStr">
        <is>
          <t xml:space="preserve"> </t>
        </is>
      </c>
      <c r="D39" s="5" t="n">
        <v>471930</v>
      </c>
      <c r="E39" s="4" t="inlineStr">
        <is>
          <t xml:space="preserve"> </t>
        </is>
      </c>
      <c r="F39" s="4" t="inlineStr">
        <is>
          <t xml:space="preserve"> </t>
        </is>
      </c>
      <c r="G39" s="4" t="inlineStr">
        <is>
          <t xml:space="preserve"> </t>
        </is>
      </c>
    </row>
    <row r="40">
      <c r="A40" s="4" t="inlineStr">
        <is>
          <t>Less ACL, LHFI</t>
        </is>
      </c>
      <c r="B40" s="6" t="n">
        <v>10690</v>
      </c>
      <c r="C40" s="6" t="n">
        <v>5607</v>
      </c>
      <c r="D40" s="6" t="n">
        <v>4647</v>
      </c>
      <c r="E40" s="6" t="n">
        <v>4698</v>
      </c>
      <c r="F40" s="6" t="n">
        <v>4963</v>
      </c>
      <c r="G40" s="6" t="n">
        <v>53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HFI and ACL, LHFI - Additional Information (Details 1) $ in Millions</t>
        </is>
      </c>
      <c r="B1" s="2" t="inlineStr">
        <is>
          <t>9 Months Ended</t>
        </is>
      </c>
    </row>
    <row r="2">
      <c r="B2" s="2" t="inlineStr">
        <is>
          <t>Sep. 30, 2023 USD ($) Region</t>
        </is>
      </c>
      <c r="C2" s="2" t="inlineStr">
        <is>
          <t>Dec. 31, 2022 USD ($)</t>
        </is>
      </c>
    </row>
    <row r="3">
      <c r="A3" s="3" t="inlineStr">
        <is>
          <t>Accounts, Notes, Loans and Financing Receivable, Gross, Allowance, and Net [Abstract]</t>
        </is>
      </c>
      <c r="B3" s="4" t="inlineStr">
        <is>
          <t xml:space="preserve"> </t>
        </is>
      </c>
      <c r="C3" s="4" t="inlineStr">
        <is>
          <t xml:space="preserve"> </t>
        </is>
      </c>
    </row>
    <row r="4">
      <c r="A4" s="4" t="inlineStr">
        <is>
          <t>Accrued interest receivable | $</t>
        </is>
      </c>
      <c r="B4" s="8" t="n">
        <v>64.3</v>
      </c>
      <c r="C4" s="8" t="n">
        <v>50.7</v>
      </c>
    </row>
    <row r="5">
      <c r="A5" s="4" t="inlineStr">
        <is>
          <t>Maximum concentration of loan as a percentage of total LHFI</t>
        </is>
      </c>
      <c r="B5" s="9" t="n">
        <v>0.1</v>
      </c>
      <c r="C5" s="4" t="inlineStr">
        <is>
          <t xml:space="preserve"> </t>
        </is>
      </c>
    </row>
    <row r="6">
      <c r="A6" s="4" t="inlineStr">
        <is>
          <t>Key market regions | Region</t>
        </is>
      </c>
      <c r="B6" s="5" t="n">
        <v>5</v>
      </c>
      <c r="C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FI and ACL, LHFI - Schedule of Amortized Cost Basis of Loans on Nonaccrual Status (Details) - USD ($) $ in Thousands</t>
        </is>
      </c>
      <c r="B1" s="2" t="inlineStr">
        <is>
          <t>Sep. 30,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Nonaccrual With No ACL</t>
        </is>
      </c>
      <c r="B3" s="6" t="n">
        <v>24862</v>
      </c>
      <c r="C3" s="6" t="n">
        <v>21094</v>
      </c>
    </row>
    <row r="4">
      <c r="A4" s="4" t="inlineStr">
        <is>
          <t>Total Nonaccrual</t>
        </is>
      </c>
      <c r="B4" s="5" t="n">
        <v>90899</v>
      </c>
      <c r="C4" s="5" t="n">
        <v>65972</v>
      </c>
    </row>
    <row r="5">
      <c r="A5" s="4" t="inlineStr">
        <is>
          <t>Loans Past Due 90 Days or More Still Accruing</t>
        </is>
      </c>
      <c r="B5" s="5" t="n">
        <v>3804</v>
      </c>
      <c r="C5" s="5" t="n">
        <v>3929</v>
      </c>
    </row>
    <row r="6">
      <c r="A6" s="4" t="inlineStr">
        <is>
          <t>Construction, Land Development and Other Land [Member] | Loans Secured by Real Estate [Member]</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Nonaccrual With No ACL</t>
        </is>
      </c>
      <c r="B8" s="4" t="inlineStr">
        <is>
          <t xml:space="preserve"> </t>
        </is>
      </c>
      <c r="C8" s="5" t="n">
        <v>137</v>
      </c>
    </row>
    <row r="9">
      <c r="A9" s="4" t="inlineStr">
        <is>
          <t>Total Nonaccrual</t>
        </is>
      </c>
      <c r="B9" s="5" t="n">
        <v>1190</v>
      </c>
      <c r="C9" s="5" t="n">
        <v>1902</v>
      </c>
    </row>
    <row r="10">
      <c r="A10" s="4" t="inlineStr">
        <is>
          <t>Other Secured by 1-4 Family Residential Properties [Member] | Loans Secured by Real Estate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Nonaccrual With No ACL</t>
        </is>
      </c>
      <c r="B12" s="5" t="n">
        <v>3801</v>
      </c>
      <c r="C12" s="5" t="n">
        <v>482</v>
      </c>
    </row>
    <row r="13">
      <c r="A13" s="4" t="inlineStr">
        <is>
          <t>Total Nonaccrual</t>
        </is>
      </c>
      <c r="B13" s="5" t="n">
        <v>6339</v>
      </c>
      <c r="C13" s="5" t="n">
        <v>3957</v>
      </c>
    </row>
    <row r="14">
      <c r="A14" s="4" t="inlineStr">
        <is>
          <t>Loans Past Due 90 Days or More Still Accruing</t>
        </is>
      </c>
      <c r="B14" s="5" t="n">
        <v>727</v>
      </c>
      <c r="C14" s="5" t="n">
        <v>534</v>
      </c>
    </row>
    <row r="15">
      <c r="A15" s="4" t="inlineStr">
        <is>
          <t>Secured by Nonfarm, Nonresidential Properties [Member] | Loans Secured by Real Estate [Member]</t>
        </is>
      </c>
      <c r="B15" s="4" t="inlineStr">
        <is>
          <t xml:space="preserve"> </t>
        </is>
      </c>
      <c r="C15" s="4" t="inlineStr">
        <is>
          <t xml:space="preserve"> </t>
        </is>
      </c>
    </row>
    <row r="16">
      <c r="A16" s="3" t="inlineStr">
        <is>
          <t>Financing Receivable Allowance For Credit Losses [Line Items]</t>
        </is>
      </c>
      <c r="B16" s="4" t="inlineStr">
        <is>
          <t xml:space="preserve"> </t>
        </is>
      </c>
      <c r="C16" s="4" t="inlineStr">
        <is>
          <t xml:space="preserve"> </t>
        </is>
      </c>
    </row>
    <row r="17">
      <c r="A17" s="4" t="inlineStr">
        <is>
          <t>Nonaccrual With No ACL</t>
        </is>
      </c>
      <c r="B17" s="5" t="n">
        <v>20973</v>
      </c>
      <c r="C17" s="5" t="n">
        <v>4841</v>
      </c>
    </row>
    <row r="18">
      <c r="A18" s="4" t="inlineStr">
        <is>
          <t>Total Nonaccrual</t>
        </is>
      </c>
      <c r="B18" s="5" t="n">
        <v>24009</v>
      </c>
      <c r="C18" s="5" t="n">
        <v>6957</v>
      </c>
    </row>
    <row r="19">
      <c r="A19" s="4" t="inlineStr">
        <is>
          <t>Other Real Estate Secured [Member] | Loans Secured by Real Estate [Memb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Nonaccrual With No ACL</t>
        </is>
      </c>
      <c r="B21" s="4" t="inlineStr">
        <is>
          <t xml:space="preserve"> </t>
        </is>
      </c>
      <c r="C21" s="5" t="n">
        <v>0</v>
      </c>
    </row>
    <row r="22">
      <c r="A22" s="4" t="inlineStr">
        <is>
          <t>Total Nonaccrual</t>
        </is>
      </c>
      <c r="B22" s="5" t="n">
        <v>111</v>
      </c>
      <c r="C22" s="5" t="n">
        <v>231</v>
      </c>
    </row>
    <row r="23">
      <c r="A23" s="4" t="inlineStr">
        <is>
          <t>Other Construction [Member] | Other Loans Secured by Real Estate [Member]</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Nonaccrual With No ACL</t>
        </is>
      </c>
      <c r="B25" s="5" t="n">
        <v>0</v>
      </c>
      <c r="C25" s="4" t="inlineStr">
        <is>
          <t xml:space="preserve"> </t>
        </is>
      </c>
    </row>
    <row r="26">
      <c r="A26" s="4" t="inlineStr">
        <is>
          <t>Total Nonaccrual</t>
        </is>
      </c>
      <c r="B26" s="5" t="n">
        <v>63</v>
      </c>
      <c r="C26" s="5" t="n">
        <v>7620</v>
      </c>
    </row>
    <row r="27">
      <c r="A27" s="4" t="inlineStr">
        <is>
          <t>Secured by 1-4 Family Residential Properties [Member] | Other Loans Secured by Real Estate [Member]</t>
        </is>
      </c>
      <c r="B27" s="4" t="inlineStr">
        <is>
          <t xml:space="preserve"> </t>
        </is>
      </c>
      <c r="C27" s="4" t="inlineStr">
        <is>
          <t xml:space="preserve"> </t>
        </is>
      </c>
    </row>
    <row r="28">
      <c r="A28" s="3" t="inlineStr">
        <is>
          <t>Financing Receivable Allowance For Credit Losses [Line Items]</t>
        </is>
      </c>
      <c r="B28" s="4" t="inlineStr">
        <is>
          <t xml:space="preserve"> </t>
        </is>
      </c>
      <c r="C28" s="4" t="inlineStr">
        <is>
          <t xml:space="preserve"> </t>
        </is>
      </c>
    </row>
    <row r="29">
      <c r="A29" s="4" t="inlineStr">
        <is>
          <t>Nonaccrual With No ACL</t>
        </is>
      </c>
      <c r="B29" s="5" t="n">
        <v>0</v>
      </c>
      <c r="C29" s="5" t="n">
        <v>1193</v>
      </c>
    </row>
    <row r="30">
      <c r="A30" s="4" t="inlineStr">
        <is>
          <t>Total Nonaccrual</t>
        </is>
      </c>
      <c r="B30" s="5" t="n">
        <v>34655</v>
      </c>
      <c r="C30" s="5" t="n">
        <v>19775</v>
      </c>
    </row>
    <row r="31">
      <c r="A31" s="4" t="inlineStr">
        <is>
          <t>Loans Past Due 90 Days or More Still Accruing</t>
        </is>
      </c>
      <c r="B31" s="5" t="n">
        <v>2558</v>
      </c>
      <c r="C31" s="5" t="n">
        <v>3118</v>
      </c>
    </row>
    <row r="32">
      <c r="A32" s="4" t="inlineStr">
        <is>
          <t>Commercial and Industrial Loans [Member]</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Nonaccrual With No ACL</t>
        </is>
      </c>
      <c r="B34" s="5" t="n">
        <v>88</v>
      </c>
      <c r="C34" s="5" t="n">
        <v>14441</v>
      </c>
    </row>
    <row r="35">
      <c r="A35" s="4" t="inlineStr">
        <is>
          <t>Total Nonaccrual</t>
        </is>
      </c>
      <c r="B35" s="5" t="n">
        <v>10575</v>
      </c>
      <c r="C35" s="5" t="n">
        <v>25102</v>
      </c>
    </row>
    <row r="36">
      <c r="A36" s="4" t="inlineStr">
        <is>
          <t>Loans Past Due 90 Days or More Still Accruing</t>
        </is>
      </c>
      <c r="B36" s="5" t="n">
        <v>39</v>
      </c>
      <c r="C36" s="4" t="inlineStr">
        <is>
          <t xml:space="preserve"> </t>
        </is>
      </c>
    </row>
    <row r="37">
      <c r="A37" s="4" t="inlineStr">
        <is>
          <t>Consumer Loans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 Nonaccrual</t>
        </is>
      </c>
      <c r="B39" s="5" t="n">
        <v>254</v>
      </c>
      <c r="C39" s="5" t="n">
        <v>181</v>
      </c>
    </row>
    <row r="40">
      <c r="A40" s="4" t="inlineStr">
        <is>
          <t>Loans Past Due 90 Days or More Still Accruing</t>
        </is>
      </c>
      <c r="B40" s="5" t="n">
        <v>480</v>
      </c>
      <c r="C40" s="5" t="n">
        <v>277</v>
      </c>
    </row>
    <row r="41">
      <c r="A41" s="4" t="inlineStr">
        <is>
          <t>Other Commercial Loans [Member]</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Nonaccrual With No ACL</t>
        </is>
      </c>
      <c r="B43" s="4" t="inlineStr">
        <is>
          <t xml:space="preserve"> </t>
        </is>
      </c>
      <c r="C43" s="5" t="n">
        <v>0</v>
      </c>
    </row>
    <row r="44">
      <c r="A44" s="4" t="inlineStr">
        <is>
          <t>Total Nonaccrual</t>
        </is>
      </c>
      <c r="B44" s="6" t="n">
        <v>13703</v>
      </c>
      <c r="C44" s="6" t="n">
        <v>2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FI and ACL, LHFI - Aging Analysis of Past Due and Nonaccrual LHFI by Loan Type (Details) - USD ($) $ in Thousands</t>
        </is>
      </c>
      <c r="B1" s="2" t="inlineStr">
        <is>
          <t>Sep. 30,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Loans held for investment (LHFI)</t>
        </is>
      </c>
      <c r="B3" s="6" t="n">
        <v>12810259</v>
      </c>
      <c r="C3" s="6" t="n">
        <v>12204039</v>
      </c>
    </row>
    <row r="4">
      <c r="A4" s="4" t="inlineStr">
        <is>
          <t>Total LHFI</t>
        </is>
      </c>
      <c r="B4" s="5" t="n">
        <v>12810259</v>
      </c>
      <c r="C4" s="5" t="n">
        <v>12204039</v>
      </c>
    </row>
    <row r="5">
      <c r="A5" s="4" t="inlineStr">
        <is>
          <t>Past Due 30 to 59 Days [Member]</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Loans held for investment (LHFI)</t>
        </is>
      </c>
      <c r="B7" s="5" t="n">
        <v>33927</v>
      </c>
      <c r="C7" s="5" t="n">
        <v>22700</v>
      </c>
    </row>
    <row r="8">
      <c r="A8" s="4" t="inlineStr">
        <is>
          <t>Past Due 60 to 89 Days [Member]</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Loans held for investment (LHFI)</t>
        </is>
      </c>
      <c r="B10" s="5" t="n">
        <v>15100</v>
      </c>
      <c r="C10" s="5" t="n">
        <v>6887</v>
      </c>
    </row>
    <row r="11">
      <c r="A11" s="4" t="inlineStr">
        <is>
          <t>Past Due 90 Days or More [Member]</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Loans held for investment (LHFI)</t>
        </is>
      </c>
      <c r="B13" s="5" t="n">
        <v>21807</v>
      </c>
      <c r="C13" s="5" t="n">
        <v>29005</v>
      </c>
    </row>
    <row r="14">
      <c r="A14" s="4" t="inlineStr">
        <is>
          <t>Financial Asset, Past Due [Member]</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Loans held for investment (LHFI)</t>
        </is>
      </c>
      <c r="B16" s="5" t="n">
        <v>70834</v>
      </c>
      <c r="C16" s="5" t="n">
        <v>58592</v>
      </c>
    </row>
    <row r="17">
      <c r="A17" s="4" t="inlineStr">
        <is>
          <t>Current Loans</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Loans held for investment (LHFI)</t>
        </is>
      </c>
      <c r="B19" s="5" t="n">
        <v>12739425</v>
      </c>
      <c r="C19" s="5" t="n">
        <v>12145447</v>
      </c>
    </row>
    <row r="20">
      <c r="A20" s="4" t="inlineStr">
        <is>
          <t>Construction, Land Development and Other Land [Member] | Loans Secured by Real Estate [Member]</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Loans held for investment (LHFI)</t>
        </is>
      </c>
      <c r="B22" s="5" t="n">
        <v>655381</v>
      </c>
      <c r="C22" s="5" t="n">
        <v>690616</v>
      </c>
    </row>
    <row r="23">
      <c r="A23" s="4" t="inlineStr">
        <is>
          <t>Total LHFI</t>
        </is>
      </c>
      <c r="B23" s="5" t="n">
        <v>655381</v>
      </c>
      <c r="C23" s="5" t="n">
        <v>690616</v>
      </c>
    </row>
    <row r="24">
      <c r="A24" s="4" t="inlineStr">
        <is>
          <t>Construction, Land Development and Other Land [Member] | Loans Secured by Real Estate [Member] | Past Due 30 to 59 Days [Member]</t>
        </is>
      </c>
      <c r="B24" s="4" t="inlineStr">
        <is>
          <t xml:space="preserve"> </t>
        </is>
      </c>
      <c r="C24" s="4" t="inlineStr">
        <is>
          <t xml:space="preserve"> </t>
        </is>
      </c>
    </row>
    <row r="25">
      <c r="A25" s="3" t="inlineStr">
        <is>
          <t>Financing Receivable Allowance For Credit Losses [Line Items]</t>
        </is>
      </c>
      <c r="B25" s="4" t="inlineStr">
        <is>
          <t xml:space="preserve"> </t>
        </is>
      </c>
      <c r="C25" s="4" t="inlineStr">
        <is>
          <t xml:space="preserve"> </t>
        </is>
      </c>
    </row>
    <row r="26">
      <c r="A26" s="4" t="inlineStr">
        <is>
          <t>Loans held for investment (LHFI)</t>
        </is>
      </c>
      <c r="B26" s="5" t="n">
        <v>481</v>
      </c>
      <c r="C26" s="5" t="n">
        <v>1972</v>
      </c>
    </row>
    <row r="27">
      <c r="A27" s="4" t="inlineStr">
        <is>
          <t>Construction, Land Development and Other Land [Member] | Loans Secured by Real Estate [Member] | Past Due 60 to 89 Days [Member]</t>
        </is>
      </c>
      <c r="B27" s="4" t="inlineStr">
        <is>
          <t xml:space="preserve"> </t>
        </is>
      </c>
      <c r="C27" s="4" t="inlineStr">
        <is>
          <t xml:space="preserve"> </t>
        </is>
      </c>
    </row>
    <row r="28">
      <c r="A28" s="3" t="inlineStr">
        <is>
          <t>Financing Receivable Allowance For Credit Losses [Line Items]</t>
        </is>
      </c>
      <c r="B28" s="4" t="inlineStr">
        <is>
          <t xml:space="preserve"> </t>
        </is>
      </c>
      <c r="C28" s="4" t="inlineStr">
        <is>
          <t xml:space="preserve"> </t>
        </is>
      </c>
    </row>
    <row r="29">
      <c r="A29" s="4" t="inlineStr">
        <is>
          <t>Loans held for investment (LHFI)</t>
        </is>
      </c>
      <c r="B29" s="5" t="n">
        <v>241</v>
      </c>
      <c r="C29" s="5" t="n">
        <v>199</v>
      </c>
    </row>
    <row r="30">
      <c r="A30" s="4" t="inlineStr">
        <is>
          <t>Construction, Land Development and Other Land [Member] | Loans Secured by Real Estate [Member] | Past Due 90 Days or More [Member]</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Loans held for investment (LHFI)</t>
        </is>
      </c>
      <c r="B32" s="5" t="n">
        <v>508</v>
      </c>
      <c r="C32" s="5" t="n">
        <v>34</v>
      </c>
    </row>
    <row r="33">
      <c r="A33" s="4" t="inlineStr">
        <is>
          <t>Construction, Land Development and Other Land [Member] | Loans Secured by Real Estate [Member] | Financial Asset, Past Due [Member]</t>
        </is>
      </c>
      <c r="B33" s="4" t="inlineStr">
        <is>
          <t xml:space="preserve"> </t>
        </is>
      </c>
      <c r="C33" s="4" t="inlineStr">
        <is>
          <t xml:space="preserve"> </t>
        </is>
      </c>
    </row>
    <row r="34">
      <c r="A34" s="3" t="inlineStr">
        <is>
          <t>Financing Receivable Allowance For Credit Losses [Line Items]</t>
        </is>
      </c>
      <c r="B34" s="4" t="inlineStr">
        <is>
          <t xml:space="preserve"> </t>
        </is>
      </c>
      <c r="C34" s="4" t="inlineStr">
        <is>
          <t xml:space="preserve"> </t>
        </is>
      </c>
    </row>
    <row r="35">
      <c r="A35" s="4" t="inlineStr">
        <is>
          <t>Loans held for investment (LHFI)</t>
        </is>
      </c>
      <c r="B35" s="5" t="n">
        <v>1230</v>
      </c>
      <c r="C35" s="5" t="n">
        <v>2205</v>
      </c>
    </row>
    <row r="36">
      <c r="A36" s="4" t="inlineStr">
        <is>
          <t>Construction, Land Development and Other Land [Member] | Loans Secured by Real Estate [Member] | Current Loans</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Loans held for investment (LHFI)</t>
        </is>
      </c>
      <c r="B38" s="5" t="n">
        <v>654151</v>
      </c>
      <c r="C38" s="5" t="n">
        <v>688411</v>
      </c>
    </row>
    <row r="39">
      <c r="A39" s="4" t="inlineStr">
        <is>
          <t>Other Secured by 1-4 Family Residential Properties [Member] | Loans Secured by Real Estate [Member]</t>
        </is>
      </c>
      <c r="B39" s="4" t="inlineStr">
        <is>
          <t xml:space="preserve"> </t>
        </is>
      </c>
      <c r="C39" s="4" t="inlineStr">
        <is>
          <t xml:space="preserve"> </t>
        </is>
      </c>
    </row>
    <row r="40">
      <c r="A40" s="3" t="inlineStr">
        <is>
          <t>Financing Receivable Allowance For Credit Losses [Line Items]</t>
        </is>
      </c>
      <c r="B40" s="4" t="inlineStr">
        <is>
          <t xml:space="preserve"> </t>
        </is>
      </c>
      <c r="C40" s="4" t="inlineStr">
        <is>
          <t xml:space="preserve"> </t>
        </is>
      </c>
    </row>
    <row r="41">
      <c r="A41" s="4" t="inlineStr">
        <is>
          <t>Loans held for investment (LHFI)</t>
        </is>
      </c>
      <c r="B41" s="5" t="n">
        <v>603818</v>
      </c>
      <c r="C41" s="5" t="n">
        <v>590790</v>
      </c>
    </row>
    <row r="42">
      <c r="A42" s="4" t="inlineStr">
        <is>
          <t>Total LHFI</t>
        </is>
      </c>
      <c r="B42" s="5" t="n">
        <v>603818</v>
      </c>
      <c r="C42" s="5" t="n">
        <v>590790</v>
      </c>
    </row>
    <row r="43">
      <c r="A43" s="4" t="inlineStr">
        <is>
          <t>Other Secured by 1-4 Family Residential Properties [Member] | Loans Secured by Real Estate [Member] | Past Due 30 to 59 Days [Member]</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Loans held for investment (LHFI)</t>
        </is>
      </c>
      <c r="B45" s="5" t="n">
        <v>6527</v>
      </c>
      <c r="C45" s="5" t="n">
        <v>3682</v>
      </c>
    </row>
    <row r="46">
      <c r="A46" s="4" t="inlineStr">
        <is>
          <t>Other Secured by 1-4 Family Residential Properties [Member] | Loans Secured by Real Estate [Member] | Past Due 60 to 89 Days [Memb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Loans held for investment (LHFI)</t>
        </is>
      </c>
      <c r="B48" s="5" t="n">
        <v>1460</v>
      </c>
      <c r="C48" s="5" t="n">
        <v>1206</v>
      </c>
    </row>
    <row r="49">
      <c r="A49" s="4" t="inlineStr">
        <is>
          <t>Other Secured by 1-4 Family Residential Properties [Member] | Loans Secured by Real Estate [Member] | Past Due 90 Days or More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Loans held for investment (LHFI)</t>
        </is>
      </c>
      <c r="B51" s="5" t="n">
        <v>2007</v>
      </c>
      <c r="C51" s="5" t="n">
        <v>1281</v>
      </c>
    </row>
    <row r="52">
      <c r="A52" s="4" t="inlineStr">
        <is>
          <t>Other Secured by 1-4 Family Residential Properties [Member] | Loans Secured by Real Estate [Member] | Financial Asset, Past Due [Memb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Loans held for investment (LHFI)</t>
        </is>
      </c>
      <c r="B54" s="5" t="n">
        <v>9994</v>
      </c>
      <c r="C54" s="5" t="n">
        <v>6169</v>
      </c>
    </row>
    <row r="55">
      <c r="A55" s="4" t="inlineStr">
        <is>
          <t>Other Secured by 1-4 Family Residential Properties [Member] | Loans Secured by Real Estate [Member] | Current Loans</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Loans held for investment (LHFI)</t>
        </is>
      </c>
      <c r="B57" s="5" t="n">
        <v>593824</v>
      </c>
      <c r="C57" s="5" t="n">
        <v>584621</v>
      </c>
    </row>
    <row r="58">
      <c r="A58" s="4" t="inlineStr">
        <is>
          <t>Secured by 1-4 Family Residential Properties [Member] | Other Loans Secured by Real Estate [Member]</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Loans held for investment (LHFI)</t>
        </is>
      </c>
      <c r="B60" s="5" t="n">
        <v>2289788</v>
      </c>
      <c r="C60" s="5" t="n">
        <v>2185057</v>
      </c>
    </row>
    <row r="61">
      <c r="A61" s="4" t="inlineStr">
        <is>
          <t>Total LHFI</t>
        </is>
      </c>
      <c r="B61" s="5" t="n">
        <v>2289788</v>
      </c>
      <c r="C61" s="5" t="n">
        <v>2185057</v>
      </c>
    </row>
    <row r="62">
      <c r="A62" s="4" t="inlineStr">
        <is>
          <t>Secured by 1-4 Family Residential Properties [Member] | Other Loans Secured by Real Estate [Member] | Past Due 30 to 59 Days [Member]</t>
        </is>
      </c>
      <c r="B62" s="4" t="inlineStr">
        <is>
          <t xml:space="preserve"> </t>
        </is>
      </c>
      <c r="C62" s="4" t="inlineStr">
        <is>
          <t xml:space="preserve"> </t>
        </is>
      </c>
    </row>
    <row r="63">
      <c r="A63" s="3" t="inlineStr">
        <is>
          <t>Financing Receivable Allowance For Credit Losses [Line Items]</t>
        </is>
      </c>
      <c r="B63" s="4" t="inlineStr">
        <is>
          <t xml:space="preserve"> </t>
        </is>
      </c>
      <c r="C63" s="4" t="inlineStr">
        <is>
          <t xml:space="preserve"> </t>
        </is>
      </c>
    </row>
    <row r="64">
      <c r="A64" s="4" t="inlineStr">
        <is>
          <t>Loans held for investment (LHFI)</t>
        </is>
      </c>
      <c r="B64" s="5" t="n">
        <v>17157</v>
      </c>
      <c r="C64" s="5" t="n">
        <v>10709</v>
      </c>
    </row>
    <row r="65">
      <c r="A65" s="4" t="inlineStr">
        <is>
          <t>Secured by 1-4 Family Residential Properties [Member] | Other Loans Secured by Real Estate [Member] | Past Due 60 to 89 Days [Member]</t>
        </is>
      </c>
      <c r="B65" s="4" t="inlineStr">
        <is>
          <t xml:space="preserve"> </t>
        </is>
      </c>
      <c r="C65" s="4" t="inlineStr">
        <is>
          <t xml:space="preserve"> </t>
        </is>
      </c>
    </row>
    <row r="66">
      <c r="A66" s="3" t="inlineStr">
        <is>
          <t>Financing Receivable Allowance For Credit Losses [Line Items]</t>
        </is>
      </c>
      <c r="B66" s="4" t="inlineStr">
        <is>
          <t xml:space="preserve"> </t>
        </is>
      </c>
      <c r="C66" s="4" t="inlineStr">
        <is>
          <t xml:space="preserve"> </t>
        </is>
      </c>
    </row>
    <row r="67">
      <c r="A67" s="4" t="inlineStr">
        <is>
          <t>Loans held for investment (LHFI)</t>
        </is>
      </c>
      <c r="B67" s="5" t="n">
        <v>11471</v>
      </c>
      <c r="C67" s="5" t="n">
        <v>4236</v>
      </c>
    </row>
    <row r="68">
      <c r="A68" s="4" t="inlineStr">
        <is>
          <t>Secured by 1-4 Family Residential Properties [Member] | Other Loans Secured by Real Estate [Member] | Past Due 90 Days or More [Member]</t>
        </is>
      </c>
      <c r="B68" s="4" t="inlineStr">
        <is>
          <t xml:space="preserve"> </t>
        </is>
      </c>
      <c r="C68" s="4" t="inlineStr">
        <is>
          <t xml:space="preserve"> </t>
        </is>
      </c>
    </row>
    <row r="69">
      <c r="A69" s="3" t="inlineStr">
        <is>
          <t>Financing Receivable Allowance For Credit Losses [Line Items]</t>
        </is>
      </c>
      <c r="B69" s="4" t="inlineStr">
        <is>
          <t xml:space="preserve"> </t>
        </is>
      </c>
      <c r="C69" s="4" t="inlineStr">
        <is>
          <t xml:space="preserve"> </t>
        </is>
      </c>
    </row>
    <row r="70">
      <c r="A70" s="4" t="inlineStr">
        <is>
          <t>Loans held for investment (LHFI)</t>
        </is>
      </c>
      <c r="B70" s="5" t="n">
        <v>16575</v>
      </c>
      <c r="C70" s="5" t="n">
        <v>9999</v>
      </c>
    </row>
    <row r="71">
      <c r="A71" s="4" t="inlineStr">
        <is>
          <t>Secured by 1-4 Family Residential Properties [Member] | Other Loans Secured by Real Estate [Member] | Financial Asset, Past Due [Member]</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Loans held for investment (LHFI)</t>
        </is>
      </c>
      <c r="B73" s="5" t="n">
        <v>45203</v>
      </c>
      <c r="C73" s="5" t="n">
        <v>24944</v>
      </c>
    </row>
    <row r="74">
      <c r="A74" s="4" t="inlineStr">
        <is>
          <t>Secured by 1-4 Family Residential Properties [Member] | Other Loans Secured by Real Estate [Member] | Current Loans</t>
        </is>
      </c>
      <c r="B74" s="4" t="inlineStr">
        <is>
          <t xml:space="preserve"> </t>
        </is>
      </c>
      <c r="C74" s="4" t="inlineStr">
        <is>
          <t xml:space="preserve"> </t>
        </is>
      </c>
    </row>
    <row r="75">
      <c r="A75" s="3" t="inlineStr">
        <is>
          <t>Financing Receivable Allowance For Credit Losses [Line Items]</t>
        </is>
      </c>
      <c r="B75" s="4" t="inlineStr">
        <is>
          <t xml:space="preserve"> </t>
        </is>
      </c>
      <c r="C75" s="4" t="inlineStr">
        <is>
          <t xml:space="preserve"> </t>
        </is>
      </c>
    </row>
    <row r="76">
      <c r="A76" s="4" t="inlineStr">
        <is>
          <t>Loans held for investment (LHFI)</t>
        </is>
      </c>
      <c r="B76" s="5" t="n">
        <v>2244585</v>
      </c>
      <c r="C76" s="5" t="n">
        <v>2160113</v>
      </c>
    </row>
    <row r="77">
      <c r="A77" s="4" t="inlineStr">
        <is>
          <t>Secured by Nonfarm, Nonresidential Properties [Member] | Loans Secured by Real Estate [Member]</t>
        </is>
      </c>
      <c r="B77" s="4" t="inlineStr">
        <is>
          <t xml:space="preserve"> </t>
        </is>
      </c>
      <c r="C77" s="4" t="inlineStr">
        <is>
          <t xml:space="preserve"> </t>
        </is>
      </c>
    </row>
    <row r="78">
      <c r="A78" s="3" t="inlineStr">
        <is>
          <t>Financing Receivable Allowance For Credit Losses [Line Items]</t>
        </is>
      </c>
      <c r="B78" s="4" t="inlineStr">
        <is>
          <t xml:space="preserve"> </t>
        </is>
      </c>
      <c r="C78" s="4" t="inlineStr">
        <is>
          <t xml:space="preserve"> </t>
        </is>
      </c>
    </row>
    <row r="79">
      <c r="A79" s="4" t="inlineStr">
        <is>
          <t>Loans held for investment (LHFI)</t>
        </is>
      </c>
      <c r="B79" s="5" t="n">
        <v>3569671</v>
      </c>
      <c r="C79" s="5" t="n">
        <v>3278830</v>
      </c>
    </row>
    <row r="80">
      <c r="A80" s="4" t="inlineStr">
        <is>
          <t>Total LHFI</t>
        </is>
      </c>
      <c r="B80" s="5" t="n">
        <v>3569671</v>
      </c>
      <c r="C80" s="5" t="n">
        <v>3278830</v>
      </c>
    </row>
    <row r="81">
      <c r="A81" s="4" t="inlineStr">
        <is>
          <t>Secured by Nonfarm, Nonresidential Properties [Member] | Loans Secured by Real Estate [Member] | Past Due 30 to 59 Days [Member]</t>
        </is>
      </c>
      <c r="B81" s="4" t="inlineStr">
        <is>
          <t xml:space="preserve"> </t>
        </is>
      </c>
      <c r="C81" s="4" t="inlineStr">
        <is>
          <t xml:space="preserve"> </t>
        </is>
      </c>
    </row>
    <row r="82">
      <c r="A82" s="3" t="inlineStr">
        <is>
          <t>Financing Receivable Allowance For Credit Losses [Line Items]</t>
        </is>
      </c>
      <c r="B82" s="4" t="inlineStr">
        <is>
          <t xml:space="preserve"> </t>
        </is>
      </c>
      <c r="C82" s="4" t="inlineStr">
        <is>
          <t xml:space="preserve"> </t>
        </is>
      </c>
    </row>
    <row r="83">
      <c r="A83" s="4" t="inlineStr">
        <is>
          <t>Loans held for investment (LHFI)</t>
        </is>
      </c>
      <c r="B83" s="5" t="n">
        <v>1120</v>
      </c>
      <c r="C83" s="5" t="n">
        <v>825</v>
      </c>
    </row>
    <row r="84">
      <c r="A84" s="4" t="inlineStr">
        <is>
          <t>Secured by Nonfarm, Nonresidential Properties [Member] | Loans Secured by Real Estate [Member] | Past Due 60 to 89 Days [Member]</t>
        </is>
      </c>
      <c r="B84" s="4" t="inlineStr">
        <is>
          <t xml:space="preserve"> </t>
        </is>
      </c>
      <c r="C84" s="4" t="inlineStr">
        <is>
          <t xml:space="preserve"> </t>
        </is>
      </c>
    </row>
    <row r="85">
      <c r="A85" s="3" t="inlineStr">
        <is>
          <t>Financing Receivable Allowance For Credit Losses [Line Items]</t>
        </is>
      </c>
      <c r="B85" s="4" t="inlineStr">
        <is>
          <t xml:space="preserve"> </t>
        </is>
      </c>
      <c r="C85" s="4" t="inlineStr">
        <is>
          <t xml:space="preserve"> </t>
        </is>
      </c>
    </row>
    <row r="86">
      <c r="A86" s="4" t="inlineStr">
        <is>
          <t>Loans held for investment (LHFI)</t>
        </is>
      </c>
      <c r="B86" s="5" t="n">
        <v>57</v>
      </c>
      <c r="C86" s="5" t="n">
        <v>18</v>
      </c>
    </row>
    <row r="87">
      <c r="A87" s="4" t="inlineStr">
        <is>
          <t>Secured by Nonfarm, Nonresidential Properties [Member] | Loans Secured by Real Estate [Member] | Past Due 90 Days or More [Member]</t>
        </is>
      </c>
      <c r="B87" s="4" t="inlineStr">
        <is>
          <t xml:space="preserve"> </t>
        </is>
      </c>
      <c r="C87" s="4" t="inlineStr">
        <is>
          <t xml:space="preserve"> </t>
        </is>
      </c>
    </row>
    <row r="88">
      <c r="A88" s="3" t="inlineStr">
        <is>
          <t>Financing Receivable Allowance For Credit Losses [Line Items]</t>
        </is>
      </c>
      <c r="B88" s="4" t="inlineStr">
        <is>
          <t xml:space="preserve"> </t>
        </is>
      </c>
      <c r="C88" s="4" t="inlineStr">
        <is>
          <t xml:space="preserve"> </t>
        </is>
      </c>
    </row>
    <row r="89">
      <c r="A89" s="4" t="inlineStr">
        <is>
          <t>Loans held for investment (LHFI)</t>
        </is>
      </c>
      <c r="B89" s="5" t="n">
        <v>1155</v>
      </c>
      <c r="C89" s="5" t="n">
        <v>794</v>
      </c>
    </row>
    <row r="90">
      <c r="A90" s="4" t="inlineStr">
        <is>
          <t>Secured by Nonfarm, Nonresidential Properties [Member] | Loans Secured by Real Estate [Member] | Financial Asset, Past Due [Member]</t>
        </is>
      </c>
      <c r="B90" s="4" t="inlineStr">
        <is>
          <t xml:space="preserve"> </t>
        </is>
      </c>
      <c r="C90" s="4" t="inlineStr">
        <is>
          <t xml:space="preserve"> </t>
        </is>
      </c>
    </row>
    <row r="91">
      <c r="A91" s="3" t="inlineStr">
        <is>
          <t>Financing Receivable Allowance For Credit Losses [Line Items]</t>
        </is>
      </c>
      <c r="B91" s="4" t="inlineStr">
        <is>
          <t xml:space="preserve"> </t>
        </is>
      </c>
      <c r="C91" s="4" t="inlineStr">
        <is>
          <t xml:space="preserve"> </t>
        </is>
      </c>
    </row>
    <row r="92">
      <c r="A92" s="4" t="inlineStr">
        <is>
          <t>Loans held for investment (LHFI)</t>
        </is>
      </c>
      <c r="B92" s="5" t="n">
        <v>2332</v>
      </c>
      <c r="C92" s="5" t="n">
        <v>1637</v>
      </c>
    </row>
    <row r="93">
      <c r="A93" s="4" t="inlineStr">
        <is>
          <t>Secured by Nonfarm, Nonresidential Properties [Member] | Loans Secured by Real Estate [Member] | Current Loans</t>
        </is>
      </c>
      <c r="B93" s="4" t="inlineStr">
        <is>
          <t xml:space="preserve"> </t>
        </is>
      </c>
      <c r="C93" s="4" t="inlineStr">
        <is>
          <t xml:space="preserve"> </t>
        </is>
      </c>
    </row>
    <row r="94">
      <c r="A94" s="3" t="inlineStr">
        <is>
          <t>Financing Receivable Allowance For Credit Losses [Line Items]</t>
        </is>
      </c>
      <c r="B94" s="4" t="inlineStr">
        <is>
          <t xml:space="preserve"> </t>
        </is>
      </c>
      <c r="C94" s="4" t="inlineStr">
        <is>
          <t xml:space="preserve"> </t>
        </is>
      </c>
    </row>
    <row r="95">
      <c r="A95" s="4" t="inlineStr">
        <is>
          <t>Loans held for investment (LHFI)</t>
        </is>
      </c>
      <c r="B95" s="5" t="n">
        <v>3567339</v>
      </c>
      <c r="C95" s="5" t="n">
        <v>3277193</v>
      </c>
    </row>
    <row r="96">
      <c r="A96" s="4" t="inlineStr">
        <is>
          <t>Other Real Estate Secured [Member] | Loans Secured by Real Estate [Member]</t>
        </is>
      </c>
      <c r="B96" s="4" t="inlineStr">
        <is>
          <t xml:space="preserve"> </t>
        </is>
      </c>
      <c r="C96" s="4" t="inlineStr">
        <is>
          <t xml:space="preserve"> </t>
        </is>
      </c>
    </row>
    <row r="97">
      <c r="A97" s="3" t="inlineStr">
        <is>
          <t>Financing Receivable Allowance For Credit Losses [Line Items]</t>
        </is>
      </c>
      <c r="B97" s="4" t="inlineStr">
        <is>
          <t xml:space="preserve"> </t>
        </is>
      </c>
      <c r="C97" s="4" t="inlineStr">
        <is>
          <t xml:space="preserve"> </t>
        </is>
      </c>
    </row>
    <row r="98">
      <c r="A98" s="4" t="inlineStr">
        <is>
          <t>Loans held for investment (LHFI)</t>
        </is>
      </c>
      <c r="B98" s="5" t="n">
        <v>1218499</v>
      </c>
      <c r="C98" s="5" t="n">
        <v>742538</v>
      </c>
    </row>
    <row r="99">
      <c r="A99" s="4" t="inlineStr">
        <is>
          <t>Total LHFI</t>
        </is>
      </c>
      <c r="B99" s="5" t="n">
        <v>1218499</v>
      </c>
      <c r="C99" s="5" t="n">
        <v>742538</v>
      </c>
    </row>
    <row r="100">
      <c r="A100" s="4" t="inlineStr">
        <is>
          <t>Other Real Estate Secured [Member] | Loans Secured by Real Estate [Member] | Past Due 30 to 59 Days [Member]</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Loans held for investment (LHFI)</t>
        </is>
      </c>
      <c r="B102" s="5" t="n">
        <v>224</v>
      </c>
      <c r="C102" s="5" t="n">
        <v>131</v>
      </c>
    </row>
    <row r="103">
      <c r="A103" s="4" t="inlineStr">
        <is>
          <t>Other Real Estate Secured [Member] | Loans Secured by Real Estate [Member] | Past Due 60 to 89 Days [Member]</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Loans held for investment (LHFI)</t>
        </is>
      </c>
      <c r="B105" s="5" t="n">
        <v>0</v>
      </c>
      <c r="C105" s="5" t="n">
        <v>30</v>
      </c>
    </row>
    <row r="106">
      <c r="A106" s="4" t="inlineStr">
        <is>
          <t>Other Real Estate Secured [Member] | Loans Secured by Real Estate [Member] | Past Due 90 Days or More [Member]</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Loans held for investment (LHFI)</t>
        </is>
      </c>
      <c r="B108" s="5" t="n">
        <v>42</v>
      </c>
      <c r="C108" s="5" t="n">
        <v>0</v>
      </c>
    </row>
    <row r="109">
      <c r="A109" s="4" t="inlineStr">
        <is>
          <t>Other Real Estate Secured [Member] | Loans Secured by Real Estate [Member] | Financial Asset, Past Due [Member]</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Loans held for investment (LHFI)</t>
        </is>
      </c>
      <c r="B111" s="5" t="n">
        <v>266</v>
      </c>
      <c r="C111" s="5" t="n">
        <v>161</v>
      </c>
    </row>
    <row r="112">
      <c r="A112" s="4" t="inlineStr">
        <is>
          <t>Other Real Estate Secured [Member] | Loans Secured by Real Estate [Member] | Current Loans</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Loans held for investment (LHFI)</t>
        </is>
      </c>
      <c r="B114" s="5" t="n">
        <v>1218233</v>
      </c>
      <c r="C114" s="5" t="n">
        <v>742377</v>
      </c>
    </row>
    <row r="115">
      <c r="A115" s="4" t="inlineStr">
        <is>
          <t>Commercial and Industrial Loans [Member]</t>
        </is>
      </c>
      <c r="B115" s="4" t="inlineStr">
        <is>
          <t xml:space="preserve"> </t>
        </is>
      </c>
      <c r="C115" s="4" t="inlineStr">
        <is>
          <t xml:space="preserve"> </t>
        </is>
      </c>
    </row>
    <row r="116">
      <c r="A116" s="3" t="inlineStr">
        <is>
          <t>Financing Receivable Allowance For Credit Losses [Line Items]</t>
        </is>
      </c>
      <c r="B116" s="4" t="inlineStr">
        <is>
          <t xml:space="preserve"> </t>
        </is>
      </c>
      <c r="C116" s="4" t="inlineStr">
        <is>
          <t xml:space="preserve"> </t>
        </is>
      </c>
    </row>
    <row r="117">
      <c r="A117" s="4" t="inlineStr">
        <is>
          <t>Loans held for investment (LHFI)</t>
        </is>
      </c>
      <c r="B117" s="5" t="n">
        <v>1828924</v>
      </c>
      <c r="C117" s="5" t="n">
        <v>1821259</v>
      </c>
    </row>
    <row r="118">
      <c r="A118" s="4" t="inlineStr">
        <is>
          <t>Total LHFI</t>
        </is>
      </c>
      <c r="B118" s="5" t="n">
        <v>1828924</v>
      </c>
      <c r="C118" s="5" t="n">
        <v>1821259</v>
      </c>
    </row>
    <row r="119">
      <c r="A119" s="4" t="inlineStr">
        <is>
          <t>Commercial and Industrial Loans [Member] | Past Due 30 to 59 Days [Member]</t>
        </is>
      </c>
      <c r="B119" s="4" t="inlineStr">
        <is>
          <t xml:space="preserve"> </t>
        </is>
      </c>
      <c r="C119" s="4" t="inlineStr">
        <is>
          <t xml:space="preserve"> </t>
        </is>
      </c>
    </row>
    <row r="120">
      <c r="A120" s="3" t="inlineStr">
        <is>
          <t>Financing Receivable Allowance For Credit Losses [Line Items]</t>
        </is>
      </c>
      <c r="B120" s="4" t="inlineStr">
        <is>
          <t xml:space="preserve"> </t>
        </is>
      </c>
      <c r="C120" s="4" t="inlineStr">
        <is>
          <t xml:space="preserve"> </t>
        </is>
      </c>
    </row>
    <row r="121">
      <c r="A121" s="4" t="inlineStr">
        <is>
          <t>Loans held for investment (LHFI)</t>
        </is>
      </c>
      <c r="B121" s="5" t="n">
        <v>5413</v>
      </c>
      <c r="C121" s="5" t="n">
        <v>1966</v>
      </c>
    </row>
    <row r="122">
      <c r="A122" s="4" t="inlineStr">
        <is>
          <t>Commercial and Industrial Loans [Member] | Past Due 60 to 89 Days [Member]</t>
        </is>
      </c>
      <c r="B122" s="4" t="inlineStr">
        <is>
          <t xml:space="preserve"> </t>
        </is>
      </c>
      <c r="C122" s="4" t="inlineStr">
        <is>
          <t xml:space="preserve"> </t>
        </is>
      </c>
    </row>
    <row r="123">
      <c r="A123" s="3" t="inlineStr">
        <is>
          <t>Financing Receivable Allowance For Credit Losses [Line Items]</t>
        </is>
      </c>
      <c r="B123" s="4" t="inlineStr">
        <is>
          <t xml:space="preserve"> </t>
        </is>
      </c>
      <c r="C123" s="4" t="inlineStr">
        <is>
          <t xml:space="preserve"> </t>
        </is>
      </c>
    </row>
    <row r="124">
      <c r="A124" s="4" t="inlineStr">
        <is>
          <t>Loans held for investment (LHFI)</t>
        </is>
      </c>
      <c r="B124" s="5" t="n">
        <v>1156</v>
      </c>
      <c r="C124" s="5" t="n">
        <v>508</v>
      </c>
    </row>
    <row r="125">
      <c r="A125" s="4" t="inlineStr">
        <is>
          <t>Commercial and Industrial Loans [Member] | Past Due 90 Days or More [Member]</t>
        </is>
      </c>
      <c r="B125" s="4" t="inlineStr">
        <is>
          <t xml:space="preserve"> </t>
        </is>
      </c>
      <c r="C125" s="4" t="inlineStr">
        <is>
          <t xml:space="preserve"> </t>
        </is>
      </c>
    </row>
    <row r="126">
      <c r="A126" s="3" t="inlineStr">
        <is>
          <t>Financing Receivable Allowance For Credit Losses [Line Items]</t>
        </is>
      </c>
      <c r="B126" s="4" t="inlineStr">
        <is>
          <t xml:space="preserve"> </t>
        </is>
      </c>
      <c r="C126" s="4" t="inlineStr">
        <is>
          <t xml:space="preserve"> </t>
        </is>
      </c>
    </row>
    <row r="127">
      <c r="A127" s="4" t="inlineStr">
        <is>
          <t>Loans held for investment (LHFI)</t>
        </is>
      </c>
      <c r="B127" s="5" t="n">
        <v>1040</v>
      </c>
      <c r="C127" s="5" t="n">
        <v>8974</v>
      </c>
    </row>
    <row r="128">
      <c r="A128" s="4" t="inlineStr">
        <is>
          <t>Commercial and Industrial Loans [Member] | Financial Asset, Past Due [Member]</t>
        </is>
      </c>
      <c r="B128" s="4" t="inlineStr">
        <is>
          <t xml:space="preserve"> </t>
        </is>
      </c>
      <c r="C128" s="4" t="inlineStr">
        <is>
          <t xml:space="preserve"> </t>
        </is>
      </c>
    </row>
    <row r="129">
      <c r="A129" s="3" t="inlineStr">
        <is>
          <t>Financing Receivable Allowance For Credit Losses [Line Items]</t>
        </is>
      </c>
      <c r="B129" s="4" t="inlineStr">
        <is>
          <t xml:space="preserve"> </t>
        </is>
      </c>
      <c r="C129" s="4" t="inlineStr">
        <is>
          <t xml:space="preserve"> </t>
        </is>
      </c>
    </row>
    <row r="130">
      <c r="A130" s="4" t="inlineStr">
        <is>
          <t>Loans held for investment (LHFI)</t>
        </is>
      </c>
      <c r="B130" s="5" t="n">
        <v>7609</v>
      </c>
      <c r="C130" s="5" t="n">
        <v>11448</v>
      </c>
    </row>
    <row r="131">
      <c r="A131" s="4" t="inlineStr">
        <is>
          <t>Commercial and Industrial Loans [Member] | Current Loans</t>
        </is>
      </c>
      <c r="B131" s="4" t="inlineStr">
        <is>
          <t xml:space="preserve"> </t>
        </is>
      </c>
      <c r="C131" s="4" t="inlineStr">
        <is>
          <t xml:space="preserve"> </t>
        </is>
      </c>
    </row>
    <row r="132">
      <c r="A132" s="3" t="inlineStr">
        <is>
          <t>Financing Receivable Allowance For Credit Losses [Line Items]</t>
        </is>
      </c>
      <c r="B132" s="4" t="inlineStr">
        <is>
          <t xml:space="preserve"> </t>
        </is>
      </c>
      <c r="C132" s="4" t="inlineStr">
        <is>
          <t xml:space="preserve"> </t>
        </is>
      </c>
    </row>
    <row r="133">
      <c r="A133" s="4" t="inlineStr">
        <is>
          <t>Loans held for investment (LHFI)</t>
        </is>
      </c>
      <c r="B133" s="5" t="n">
        <v>1821315</v>
      </c>
      <c r="C133" s="5" t="n">
        <v>1809811</v>
      </c>
    </row>
    <row r="134">
      <c r="A134" s="4" t="inlineStr">
        <is>
          <t>Other Construction [Member] | Other Loans Secured by Real Estate [Member]</t>
        </is>
      </c>
      <c r="B134" s="4" t="inlineStr">
        <is>
          <t xml:space="preserve"> </t>
        </is>
      </c>
      <c r="C134" s="4" t="inlineStr">
        <is>
          <t xml:space="preserve"> </t>
        </is>
      </c>
    </row>
    <row r="135">
      <c r="A135" s="3" t="inlineStr">
        <is>
          <t>Financing Receivable Allowance For Credit Losses [Line Items]</t>
        </is>
      </c>
      <c r="B135" s="4" t="inlineStr">
        <is>
          <t xml:space="preserve"> </t>
        </is>
      </c>
      <c r="C135" s="4" t="inlineStr">
        <is>
          <t xml:space="preserve"> </t>
        </is>
      </c>
    </row>
    <row r="136">
      <c r="A136" s="4" t="inlineStr">
        <is>
          <t>Total LHFI</t>
        </is>
      </c>
      <c r="B136" s="5" t="n">
        <v>953945</v>
      </c>
      <c r="C136" s="5" t="n">
        <v>1028926</v>
      </c>
    </row>
    <row r="137">
      <c r="A137" s="4" t="inlineStr">
        <is>
          <t>Other Construction [Member] | Other Loans Secured by Real Estate [Member] | Past Due 90 Days or More [Member]</t>
        </is>
      </c>
      <c r="B137" s="4" t="inlineStr">
        <is>
          <t xml:space="preserve"> </t>
        </is>
      </c>
      <c r="C137" s="4" t="inlineStr">
        <is>
          <t xml:space="preserve"> </t>
        </is>
      </c>
    </row>
    <row r="138">
      <c r="A138" s="3" t="inlineStr">
        <is>
          <t>Financing Receivable Allowance For Credit Losses [Line Items]</t>
        </is>
      </c>
      <c r="B138" s="4" t="inlineStr">
        <is>
          <t xml:space="preserve"> </t>
        </is>
      </c>
      <c r="C138" s="4" t="inlineStr">
        <is>
          <t xml:space="preserve"> </t>
        </is>
      </c>
    </row>
    <row r="139">
      <c r="A139" s="4" t="inlineStr">
        <is>
          <t>Loans held for investment (LHFI)</t>
        </is>
      </c>
      <c r="B139" s="4" t="inlineStr">
        <is>
          <t xml:space="preserve"> </t>
        </is>
      </c>
      <c r="C139" s="5" t="n">
        <v>7620</v>
      </c>
    </row>
    <row r="140">
      <c r="A140" s="4" t="inlineStr">
        <is>
          <t>Other Construction [Member] | Other Loans Secured by Real Estate [Member] | Financial Asset, Past Due [Member]</t>
        </is>
      </c>
      <c r="B140" s="4" t="inlineStr">
        <is>
          <t xml:space="preserve"> </t>
        </is>
      </c>
      <c r="C140" s="4" t="inlineStr">
        <is>
          <t xml:space="preserve"> </t>
        </is>
      </c>
    </row>
    <row r="141">
      <c r="A141" s="3" t="inlineStr">
        <is>
          <t>Financing Receivable Allowance For Credit Losses [Line Items]</t>
        </is>
      </c>
      <c r="B141" s="4" t="inlineStr">
        <is>
          <t xml:space="preserve"> </t>
        </is>
      </c>
      <c r="C141" s="4" t="inlineStr">
        <is>
          <t xml:space="preserve"> </t>
        </is>
      </c>
    </row>
    <row r="142">
      <c r="A142" s="4" t="inlineStr">
        <is>
          <t>Loans held for investment (LHFI)</t>
        </is>
      </c>
      <c r="B142" s="4" t="inlineStr">
        <is>
          <t xml:space="preserve"> </t>
        </is>
      </c>
      <c r="C142" s="5" t="n">
        <v>7620</v>
      </c>
    </row>
    <row r="143">
      <c r="A143" s="4" t="inlineStr">
        <is>
          <t>Other Construction [Member] | Other Loans Secured by Real Estate [Member] | Current Loans</t>
        </is>
      </c>
      <c r="B143" s="4" t="inlineStr">
        <is>
          <t xml:space="preserve"> </t>
        </is>
      </c>
      <c r="C143" s="4" t="inlineStr">
        <is>
          <t xml:space="preserve"> </t>
        </is>
      </c>
    </row>
    <row r="144">
      <c r="A144" s="3" t="inlineStr">
        <is>
          <t>Financing Receivable Allowance For Credit Losses [Line Items]</t>
        </is>
      </c>
      <c r="B144" s="4" t="inlineStr">
        <is>
          <t xml:space="preserve"> </t>
        </is>
      </c>
      <c r="C144" s="4" t="inlineStr">
        <is>
          <t xml:space="preserve"> </t>
        </is>
      </c>
    </row>
    <row r="145">
      <c r="A145" s="4" t="inlineStr">
        <is>
          <t>Loans held for investment (LHFI)</t>
        </is>
      </c>
      <c r="B145" s="5" t="n">
        <v>953945</v>
      </c>
      <c r="C145" s="5" t="n">
        <v>1021306</v>
      </c>
    </row>
    <row r="146">
      <c r="A146" s="4" t="inlineStr">
        <is>
          <t>Consumer Loans [Member]</t>
        </is>
      </c>
      <c r="B146" s="4" t="inlineStr">
        <is>
          <t xml:space="preserve"> </t>
        </is>
      </c>
      <c r="C146" s="4" t="inlineStr">
        <is>
          <t xml:space="preserve"> </t>
        </is>
      </c>
    </row>
    <row r="147">
      <c r="A147" s="3" t="inlineStr">
        <is>
          <t>Financing Receivable Allowance For Credit Losses [Line Items]</t>
        </is>
      </c>
      <c r="B147" s="4" t="inlineStr">
        <is>
          <t xml:space="preserve"> </t>
        </is>
      </c>
      <c r="C147" s="4" t="inlineStr">
        <is>
          <t xml:space="preserve"> </t>
        </is>
      </c>
    </row>
    <row r="148">
      <c r="A148" s="4" t="inlineStr">
        <is>
          <t>Loans held for investment (LHFI)</t>
        </is>
      </c>
      <c r="B148" s="5" t="n">
        <v>165556</v>
      </c>
      <c r="C148" s="5" t="n">
        <v>170230</v>
      </c>
    </row>
    <row r="149">
      <c r="A149" s="4" t="inlineStr">
        <is>
          <t>Total LHFI</t>
        </is>
      </c>
      <c r="B149" s="5" t="n">
        <v>165556</v>
      </c>
      <c r="C149" s="5" t="n">
        <v>170230</v>
      </c>
    </row>
    <row r="150">
      <c r="A150" s="4" t="inlineStr">
        <is>
          <t>Consumer Loans [Member] | Past Due 30 to 59 Days [Member]</t>
        </is>
      </c>
      <c r="B150" s="4" t="inlineStr">
        <is>
          <t xml:space="preserve"> </t>
        </is>
      </c>
      <c r="C150" s="4" t="inlineStr">
        <is>
          <t xml:space="preserve"> </t>
        </is>
      </c>
    </row>
    <row r="151">
      <c r="A151" s="3" t="inlineStr">
        <is>
          <t>Financing Receivable Allowance For Credit Losses [Line Items]</t>
        </is>
      </c>
      <c r="B151" s="4" t="inlineStr">
        <is>
          <t xml:space="preserve"> </t>
        </is>
      </c>
      <c r="C151" s="4" t="inlineStr">
        <is>
          <t xml:space="preserve"> </t>
        </is>
      </c>
    </row>
    <row r="152">
      <c r="A152" s="4" t="inlineStr">
        <is>
          <t>Loans held for investment (LHFI)</t>
        </is>
      </c>
      <c r="B152" s="5" t="n">
        <v>1731</v>
      </c>
      <c r="C152" s="5" t="n">
        <v>2199</v>
      </c>
    </row>
    <row r="153">
      <c r="A153" s="4" t="inlineStr">
        <is>
          <t>Consumer Loans [Member] | Past Due 60 to 89 Days [Member]</t>
        </is>
      </c>
      <c r="B153" s="4" t="inlineStr">
        <is>
          <t xml:space="preserve"> </t>
        </is>
      </c>
      <c r="C153" s="4" t="inlineStr">
        <is>
          <t xml:space="preserve"> </t>
        </is>
      </c>
    </row>
    <row r="154">
      <c r="A154" s="3" t="inlineStr">
        <is>
          <t>Financing Receivable Allowance For Credit Losses [Line Items]</t>
        </is>
      </c>
      <c r="B154" s="4" t="inlineStr">
        <is>
          <t xml:space="preserve"> </t>
        </is>
      </c>
      <c r="C154" s="4" t="inlineStr">
        <is>
          <t xml:space="preserve"> </t>
        </is>
      </c>
    </row>
    <row r="155">
      <c r="A155" s="4" t="inlineStr">
        <is>
          <t>Loans held for investment (LHFI)</t>
        </is>
      </c>
      <c r="B155" s="5" t="n">
        <v>688</v>
      </c>
      <c r="C155" s="5" t="n">
        <v>645</v>
      </c>
    </row>
    <row r="156">
      <c r="A156" s="4" t="inlineStr">
        <is>
          <t>Consumer Loans [Member] | Past Due 90 Days or More [Member]</t>
        </is>
      </c>
      <c r="B156" s="4" t="inlineStr">
        <is>
          <t xml:space="preserve"> </t>
        </is>
      </c>
      <c r="C156" s="4" t="inlineStr">
        <is>
          <t xml:space="preserve"> </t>
        </is>
      </c>
    </row>
    <row r="157">
      <c r="A157" s="3" t="inlineStr">
        <is>
          <t>Financing Receivable Allowance For Credit Losses [Line Items]</t>
        </is>
      </c>
      <c r="B157" s="4" t="inlineStr">
        <is>
          <t xml:space="preserve"> </t>
        </is>
      </c>
      <c r="C157" s="4" t="inlineStr">
        <is>
          <t xml:space="preserve"> </t>
        </is>
      </c>
    </row>
    <row r="158">
      <c r="A158" s="4" t="inlineStr">
        <is>
          <t>Loans held for investment (LHFI)</t>
        </is>
      </c>
      <c r="B158" s="5" t="n">
        <v>480</v>
      </c>
      <c r="C158" s="5" t="n">
        <v>279</v>
      </c>
    </row>
    <row r="159">
      <c r="A159" s="4" t="inlineStr">
        <is>
          <t>Consumer Loans [Member] | Financial Asset, Past Due [Member]</t>
        </is>
      </c>
      <c r="B159" s="4" t="inlineStr">
        <is>
          <t xml:space="preserve"> </t>
        </is>
      </c>
      <c r="C159" s="4" t="inlineStr">
        <is>
          <t xml:space="preserve"> </t>
        </is>
      </c>
    </row>
    <row r="160">
      <c r="A160" s="3" t="inlineStr">
        <is>
          <t>Financing Receivable Allowance For Credit Losses [Line Items]</t>
        </is>
      </c>
      <c r="B160" s="4" t="inlineStr">
        <is>
          <t xml:space="preserve"> </t>
        </is>
      </c>
      <c r="C160" s="4" t="inlineStr">
        <is>
          <t xml:space="preserve"> </t>
        </is>
      </c>
    </row>
    <row r="161">
      <c r="A161" s="4" t="inlineStr">
        <is>
          <t>Loans held for investment (LHFI)</t>
        </is>
      </c>
      <c r="B161" s="5" t="n">
        <v>2899</v>
      </c>
      <c r="C161" s="5" t="n">
        <v>3123</v>
      </c>
    </row>
    <row r="162">
      <c r="A162" s="4" t="inlineStr">
        <is>
          <t>Consumer Loans [Member] | Current Loans</t>
        </is>
      </c>
      <c r="B162" s="4" t="inlineStr">
        <is>
          <t xml:space="preserve"> </t>
        </is>
      </c>
      <c r="C162" s="4" t="inlineStr">
        <is>
          <t xml:space="preserve"> </t>
        </is>
      </c>
    </row>
    <row r="163">
      <c r="A163" s="3" t="inlineStr">
        <is>
          <t>Financing Receivable Allowance For Credit Losses [Line Items]</t>
        </is>
      </c>
      <c r="B163" s="4" t="inlineStr">
        <is>
          <t xml:space="preserve"> </t>
        </is>
      </c>
      <c r="C163" s="4" t="inlineStr">
        <is>
          <t xml:space="preserve"> </t>
        </is>
      </c>
    </row>
    <row r="164">
      <c r="A164" s="4" t="inlineStr">
        <is>
          <t>Loans held for investment (LHFI)</t>
        </is>
      </c>
      <c r="B164" s="5" t="n">
        <v>162657</v>
      </c>
      <c r="C164" s="5" t="n">
        <v>167107</v>
      </c>
    </row>
    <row r="165">
      <c r="A165" s="4" t="inlineStr">
        <is>
          <t>State and Other Political Subdivision Loans [Member]</t>
        </is>
      </c>
      <c r="B165" s="4" t="inlineStr">
        <is>
          <t xml:space="preserve"> </t>
        </is>
      </c>
      <c r="C165" s="4" t="inlineStr">
        <is>
          <t xml:space="preserve"> </t>
        </is>
      </c>
    </row>
    <row r="166">
      <c r="A166" s="3" t="inlineStr">
        <is>
          <t>Financing Receivable Allowance For Credit Losses [Line Items]</t>
        </is>
      </c>
      <c r="B166" s="4" t="inlineStr">
        <is>
          <t xml:space="preserve"> </t>
        </is>
      </c>
      <c r="C166" s="4" t="inlineStr">
        <is>
          <t xml:space="preserve"> </t>
        </is>
      </c>
    </row>
    <row r="167">
      <c r="A167" s="4" t="inlineStr">
        <is>
          <t>Loans held for investment (LHFI)</t>
        </is>
      </c>
      <c r="B167" s="5" t="n">
        <v>1056569</v>
      </c>
      <c r="C167" s="5" t="n">
        <v>1223863</v>
      </c>
    </row>
    <row r="168">
      <c r="A168" s="4" t="inlineStr">
        <is>
          <t>Total LHFI</t>
        </is>
      </c>
      <c r="B168" s="5" t="n">
        <v>1056569</v>
      </c>
      <c r="C168" s="5" t="n">
        <v>1223863</v>
      </c>
    </row>
    <row r="169">
      <c r="A169" s="4" t="inlineStr">
        <is>
          <t>State and Other Political Subdivision Loans [Member] | Past Due 30 to 59 Days [Member]</t>
        </is>
      </c>
      <c r="B169" s="4" t="inlineStr">
        <is>
          <t xml:space="preserve"> </t>
        </is>
      </c>
      <c r="C169" s="4" t="inlineStr">
        <is>
          <t xml:space="preserve"> </t>
        </is>
      </c>
    </row>
    <row r="170">
      <c r="A170" s="3" t="inlineStr">
        <is>
          <t>Financing Receivable Allowance For Credit Losses [Line Items]</t>
        </is>
      </c>
      <c r="B170" s="4" t="inlineStr">
        <is>
          <t xml:space="preserve"> </t>
        </is>
      </c>
      <c r="C170" s="4" t="inlineStr">
        <is>
          <t xml:space="preserve"> </t>
        </is>
      </c>
    </row>
    <row r="171">
      <c r="A171" s="4" t="inlineStr">
        <is>
          <t>Loans held for investment (LHFI)</t>
        </is>
      </c>
      <c r="B171" s="5" t="n">
        <v>110</v>
      </c>
      <c r="C171" s="5" t="n">
        <v>431</v>
      </c>
    </row>
    <row r="172">
      <c r="A172" s="4" t="inlineStr">
        <is>
          <t>State and Other Political Subdivision Loans [Member] | Past Due 60 to 89 Days [Member]</t>
        </is>
      </c>
      <c r="B172" s="4" t="inlineStr">
        <is>
          <t xml:space="preserve"> </t>
        </is>
      </c>
      <c r="C172" s="4" t="inlineStr">
        <is>
          <t xml:space="preserve"> </t>
        </is>
      </c>
    </row>
    <row r="173">
      <c r="A173" s="3" t="inlineStr">
        <is>
          <t>Financing Receivable Allowance For Credit Losses [Line Items]</t>
        </is>
      </c>
      <c r="B173" s="4" t="inlineStr">
        <is>
          <t xml:space="preserve"> </t>
        </is>
      </c>
      <c r="C173" s="4" t="inlineStr">
        <is>
          <t xml:space="preserve"> </t>
        </is>
      </c>
    </row>
    <row r="174">
      <c r="A174" s="4" t="inlineStr">
        <is>
          <t>Loans held for investment (LHFI)</t>
        </is>
      </c>
      <c r="B174" s="4" t="inlineStr">
        <is>
          <t xml:space="preserve"> </t>
        </is>
      </c>
      <c r="C174" s="5" t="n">
        <v>0</v>
      </c>
    </row>
    <row r="175">
      <c r="A175" s="4" t="inlineStr">
        <is>
          <t>State and Other Political Subdivision Loans [Member] | Past Due 90 Days or More [Member]</t>
        </is>
      </c>
      <c r="B175" s="4" t="inlineStr">
        <is>
          <t xml:space="preserve"> </t>
        </is>
      </c>
      <c r="C175" s="4" t="inlineStr">
        <is>
          <t xml:space="preserve"> </t>
        </is>
      </c>
    </row>
    <row r="176">
      <c r="A176" s="3" t="inlineStr">
        <is>
          <t>Financing Receivable Allowance For Credit Losses [Line Items]</t>
        </is>
      </c>
      <c r="B176" s="4" t="inlineStr">
        <is>
          <t xml:space="preserve"> </t>
        </is>
      </c>
      <c r="C176" s="4" t="inlineStr">
        <is>
          <t xml:space="preserve"> </t>
        </is>
      </c>
    </row>
    <row r="177">
      <c r="A177" s="4" t="inlineStr">
        <is>
          <t>Loans held for investment (LHFI)</t>
        </is>
      </c>
      <c r="B177" s="4" t="inlineStr">
        <is>
          <t xml:space="preserve"> </t>
        </is>
      </c>
      <c r="C177" s="5" t="n">
        <v>0</v>
      </c>
    </row>
    <row r="178">
      <c r="A178" s="4" t="inlineStr">
        <is>
          <t>State and Other Political Subdivision Loans [Member] | Financial Asset, Past Due [Member]</t>
        </is>
      </c>
      <c r="B178" s="4" t="inlineStr">
        <is>
          <t xml:space="preserve"> </t>
        </is>
      </c>
      <c r="C178" s="4" t="inlineStr">
        <is>
          <t xml:space="preserve"> </t>
        </is>
      </c>
    </row>
    <row r="179">
      <c r="A179" s="3" t="inlineStr">
        <is>
          <t>Financing Receivable Allowance For Credit Losses [Line Items]</t>
        </is>
      </c>
      <c r="B179" s="4" t="inlineStr">
        <is>
          <t xml:space="preserve"> </t>
        </is>
      </c>
      <c r="C179" s="4" t="inlineStr">
        <is>
          <t xml:space="preserve"> </t>
        </is>
      </c>
    </row>
    <row r="180">
      <c r="A180" s="4" t="inlineStr">
        <is>
          <t>Loans held for investment (LHFI)</t>
        </is>
      </c>
      <c r="B180" s="5" t="n">
        <v>110</v>
      </c>
      <c r="C180" s="5" t="n">
        <v>431</v>
      </c>
    </row>
    <row r="181">
      <c r="A181" s="4" t="inlineStr">
        <is>
          <t>State and Other Political Subdivision Loans [Member] | Current Loans</t>
        </is>
      </c>
      <c r="B181" s="4" t="inlineStr">
        <is>
          <t xml:space="preserve"> </t>
        </is>
      </c>
      <c r="C181" s="4" t="inlineStr">
        <is>
          <t xml:space="preserve"> </t>
        </is>
      </c>
    </row>
    <row r="182">
      <c r="A182" s="3" t="inlineStr">
        <is>
          <t>Financing Receivable Allowance For Credit Losses [Line Items]</t>
        </is>
      </c>
      <c r="B182" s="4" t="inlineStr">
        <is>
          <t xml:space="preserve"> </t>
        </is>
      </c>
      <c r="C182" s="4" t="inlineStr">
        <is>
          <t xml:space="preserve"> </t>
        </is>
      </c>
    </row>
    <row r="183">
      <c r="A183" s="4" t="inlineStr">
        <is>
          <t>Loans held for investment (LHFI)</t>
        </is>
      </c>
      <c r="B183" s="5" t="n">
        <v>1056459</v>
      </c>
      <c r="C183" s="5" t="n">
        <v>1223432</v>
      </c>
    </row>
    <row r="184">
      <c r="A184" s="4" t="inlineStr">
        <is>
          <t>Other Commercial Loans [Member]</t>
        </is>
      </c>
      <c r="B184" s="4" t="inlineStr">
        <is>
          <t xml:space="preserve"> </t>
        </is>
      </c>
      <c r="C184" s="4" t="inlineStr">
        <is>
          <t xml:space="preserve"> </t>
        </is>
      </c>
    </row>
    <row r="185">
      <c r="A185" s="3" t="inlineStr">
        <is>
          <t>Financing Receivable Allowance For Credit Losses [Line Items]</t>
        </is>
      </c>
      <c r="B185" s="4" t="inlineStr">
        <is>
          <t xml:space="preserve"> </t>
        </is>
      </c>
      <c r="C185" s="4" t="inlineStr">
        <is>
          <t xml:space="preserve"> </t>
        </is>
      </c>
    </row>
    <row r="186">
      <c r="A186" s="4" t="inlineStr">
        <is>
          <t>Loans held for investment (LHFI)</t>
        </is>
      </c>
      <c r="B186" s="5" t="n">
        <v>468108</v>
      </c>
      <c r="C186" s="5" t="n">
        <v>471930</v>
      </c>
    </row>
    <row r="187">
      <c r="A187" s="4" t="inlineStr">
        <is>
          <t>Total LHFI</t>
        </is>
      </c>
      <c r="B187" s="5" t="n">
        <v>468108</v>
      </c>
      <c r="C187" s="5" t="n">
        <v>471930</v>
      </c>
    </row>
    <row r="188">
      <c r="A188" s="4" t="inlineStr">
        <is>
          <t>Other Commercial Loans [Member] | Past Due 30 to 59 Days [Member]</t>
        </is>
      </c>
      <c r="B188" s="4" t="inlineStr">
        <is>
          <t xml:space="preserve"> </t>
        </is>
      </c>
      <c r="C188" s="4" t="inlineStr">
        <is>
          <t xml:space="preserve"> </t>
        </is>
      </c>
    </row>
    <row r="189">
      <c r="A189" s="3" t="inlineStr">
        <is>
          <t>Financing Receivable Allowance For Credit Losses [Line Items]</t>
        </is>
      </c>
      <c r="B189" s="4" t="inlineStr">
        <is>
          <t xml:space="preserve"> </t>
        </is>
      </c>
      <c r="C189" s="4" t="inlineStr">
        <is>
          <t xml:space="preserve"> </t>
        </is>
      </c>
    </row>
    <row r="190">
      <c r="A190" s="4" t="inlineStr">
        <is>
          <t>Loans held for investment (LHFI)</t>
        </is>
      </c>
      <c r="B190" s="5" t="n">
        <v>1164</v>
      </c>
      <c r="C190" s="5" t="n">
        <v>785</v>
      </c>
    </row>
    <row r="191">
      <c r="A191" s="4" t="inlineStr">
        <is>
          <t>Other Commercial Loans [Member] | Past Due 60 to 89 Days [Member]</t>
        </is>
      </c>
      <c r="B191" s="4" t="inlineStr">
        <is>
          <t xml:space="preserve"> </t>
        </is>
      </c>
      <c r="C191" s="4" t="inlineStr">
        <is>
          <t xml:space="preserve"> </t>
        </is>
      </c>
    </row>
    <row r="192">
      <c r="A192" s="3" t="inlineStr">
        <is>
          <t>Financing Receivable Allowance For Credit Losses [Line Items]</t>
        </is>
      </c>
      <c r="B192" s="4" t="inlineStr">
        <is>
          <t xml:space="preserve"> </t>
        </is>
      </c>
      <c r="C192" s="4" t="inlineStr">
        <is>
          <t xml:space="preserve"> </t>
        </is>
      </c>
    </row>
    <row r="193">
      <c r="A193" s="4" t="inlineStr">
        <is>
          <t>Loans held for investment (LHFI)</t>
        </is>
      </c>
      <c r="B193" s="5" t="n">
        <v>27</v>
      </c>
      <c r="C193" s="5" t="n">
        <v>45</v>
      </c>
    </row>
    <row r="194">
      <c r="A194" s="4" t="inlineStr">
        <is>
          <t>Other Commercial Loans [Member] | Past Due 90 Days or More [Member]</t>
        </is>
      </c>
      <c r="B194" s="4" t="inlineStr">
        <is>
          <t xml:space="preserve"> </t>
        </is>
      </c>
      <c r="C194" s="4" t="inlineStr">
        <is>
          <t xml:space="preserve"> </t>
        </is>
      </c>
    </row>
    <row r="195">
      <c r="A195" s="3" t="inlineStr">
        <is>
          <t>Financing Receivable Allowance For Credit Losses [Line Items]</t>
        </is>
      </c>
      <c r="B195" s="4" t="inlineStr">
        <is>
          <t xml:space="preserve"> </t>
        </is>
      </c>
      <c r="C195" s="4" t="inlineStr">
        <is>
          <t xml:space="preserve"> </t>
        </is>
      </c>
    </row>
    <row r="196">
      <c r="A196" s="4" t="inlineStr">
        <is>
          <t>Loans held for investment (LHFI)</t>
        </is>
      </c>
      <c r="B196" s="4" t="inlineStr">
        <is>
          <t xml:space="preserve"> </t>
        </is>
      </c>
      <c r="C196" s="5" t="n">
        <v>24</v>
      </c>
    </row>
    <row r="197">
      <c r="A197" s="4" t="inlineStr">
        <is>
          <t>Other Commercial Loans [Member] | Financial Asset, Past Due [Member]</t>
        </is>
      </c>
      <c r="B197" s="4" t="inlineStr">
        <is>
          <t xml:space="preserve"> </t>
        </is>
      </c>
      <c r="C197" s="4" t="inlineStr">
        <is>
          <t xml:space="preserve"> </t>
        </is>
      </c>
    </row>
    <row r="198">
      <c r="A198" s="3" t="inlineStr">
        <is>
          <t>Financing Receivable Allowance For Credit Losses [Line Items]</t>
        </is>
      </c>
      <c r="B198" s="4" t="inlineStr">
        <is>
          <t xml:space="preserve"> </t>
        </is>
      </c>
      <c r="C198" s="4" t="inlineStr">
        <is>
          <t xml:space="preserve"> </t>
        </is>
      </c>
    </row>
    <row r="199">
      <c r="A199" s="4" t="inlineStr">
        <is>
          <t>Loans held for investment (LHFI)</t>
        </is>
      </c>
      <c r="B199" s="5" t="n">
        <v>1191</v>
      </c>
      <c r="C199" s="5" t="n">
        <v>854</v>
      </c>
    </row>
    <row r="200">
      <c r="A200" s="4" t="inlineStr">
        <is>
          <t>Other Commercial Loans [Member] | Current Loans</t>
        </is>
      </c>
      <c r="B200" s="4" t="inlineStr">
        <is>
          <t xml:space="preserve"> </t>
        </is>
      </c>
      <c r="C200" s="4" t="inlineStr">
        <is>
          <t xml:space="preserve"> </t>
        </is>
      </c>
    </row>
    <row r="201">
      <c r="A201" s="3" t="inlineStr">
        <is>
          <t>Financing Receivable Allowance For Credit Losses [Line Items]</t>
        </is>
      </c>
      <c r="B201" s="4" t="inlineStr">
        <is>
          <t xml:space="preserve"> </t>
        </is>
      </c>
      <c r="C201" s="4" t="inlineStr">
        <is>
          <t xml:space="preserve"> </t>
        </is>
      </c>
    </row>
    <row r="202">
      <c r="A202" s="4" t="inlineStr">
        <is>
          <t>Loans held for investment (LHFI)</t>
        </is>
      </c>
      <c r="B202" s="6" t="n">
        <v>466917</v>
      </c>
      <c r="C202" s="6" t="n">
        <v>4710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HFI and ACL, LHFI - Impact of Modifications Classified as Troubled Debt Restructurings (Details) - Troubled Debt Restructurings [Member] - USD ($) $ in Thousands</t>
        </is>
      </c>
      <c r="B1" s="2" t="inlineStr">
        <is>
          <t>3 Months Ended</t>
        </is>
      </c>
      <c r="C1" s="2" t="inlineStr">
        <is>
          <t>9 Months Ended</t>
        </is>
      </c>
    </row>
    <row r="2">
      <c r="B2" s="2" t="inlineStr">
        <is>
          <t>Sep. 30, 2023</t>
        </is>
      </c>
      <c r="C2" s="2" t="inlineStr">
        <is>
          <t>Sep. 30, 2023</t>
        </is>
      </c>
    </row>
    <row r="3">
      <c r="A3" s="3" t="inlineStr">
        <is>
          <t>Financing Receivable Modifications [Line Items]</t>
        </is>
      </c>
      <c r="B3" s="4" t="inlineStr">
        <is>
          <t xml:space="preserve"> </t>
        </is>
      </c>
      <c r="C3" s="4" t="inlineStr">
        <is>
          <t xml:space="preserve"> </t>
        </is>
      </c>
    </row>
    <row r="4">
      <c r="A4" s="4" t="inlineStr">
        <is>
          <t>Amortized Cost Basis</t>
        </is>
      </c>
      <c r="B4" s="6" t="n">
        <v>442</v>
      </c>
      <c r="C4" s="6" t="n">
        <v>1847</v>
      </c>
    </row>
    <row r="5">
      <c r="A5" s="4" t="inlineStr">
        <is>
          <t>% of Total Class of Loan</t>
        </is>
      </c>
      <c r="B5" s="9" t="n">
        <v>0</v>
      </c>
      <c r="C5" s="10" t="n">
        <v>0.0002</v>
      </c>
    </row>
    <row r="6">
      <c r="A6" s="4" t="inlineStr">
        <is>
          <t>Pre-Modification Outstanding Recorded Investment</t>
        </is>
      </c>
      <c r="B6" s="6" t="n">
        <v>0</v>
      </c>
      <c r="C6" s="6" t="n">
        <v>371</v>
      </c>
    </row>
    <row r="7">
      <c r="A7" s="4" t="inlineStr">
        <is>
          <t>Post-Modification Outstanding Recorded Investment</t>
        </is>
      </c>
      <c r="B7" s="5" t="n">
        <v>442</v>
      </c>
      <c r="C7" s="5" t="n">
        <v>2218</v>
      </c>
    </row>
    <row r="8">
      <c r="A8" s="4" t="inlineStr">
        <is>
          <t>Other Secured by 1-4 Family Residential Properties [Member] | Loans Secured by Real Estate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Amortized Cost Basis</t>
        </is>
      </c>
      <c r="B10" s="6" t="n">
        <v>96</v>
      </c>
      <c r="C10" s="6" t="n">
        <v>494</v>
      </c>
    </row>
    <row r="11">
      <c r="A11" s="4" t="inlineStr">
        <is>
          <t>% of Total Class of Loan</t>
        </is>
      </c>
      <c r="B11" s="10" t="n">
        <v>0.0002</v>
      </c>
      <c r="C11" s="10" t="n">
        <v>0.0008</v>
      </c>
    </row>
    <row r="12">
      <c r="A12" s="4" t="inlineStr">
        <is>
          <t>Post-Modification Outstanding Recorded Investment</t>
        </is>
      </c>
      <c r="B12" s="6" t="n">
        <v>96</v>
      </c>
      <c r="C12" s="6" t="n">
        <v>494</v>
      </c>
    </row>
    <row r="13">
      <c r="A13" s="4" t="inlineStr">
        <is>
          <t>Secured by Nonfarm, Nonresidential Properties [Member] | Loans Secured by Real Estate [Member]</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Amortized Cost Basis</t>
        </is>
      </c>
      <c r="B15" s="4" t="inlineStr">
        <is>
          <t xml:space="preserve"> </t>
        </is>
      </c>
      <c r="C15" s="6" t="n">
        <v>370</v>
      </c>
    </row>
    <row r="16">
      <c r="A16" s="4" t="inlineStr">
        <is>
          <t>% of Total Class of Loan</t>
        </is>
      </c>
      <c r="B16" s="4" t="inlineStr">
        <is>
          <t xml:space="preserve"> </t>
        </is>
      </c>
      <c r="C16" s="10" t="n">
        <v>0.0001</v>
      </c>
    </row>
    <row r="17">
      <c r="A17" s="4" t="inlineStr">
        <is>
          <t>Post-Modification Outstanding Recorded Investment</t>
        </is>
      </c>
      <c r="B17" s="4" t="inlineStr">
        <is>
          <t xml:space="preserve"> </t>
        </is>
      </c>
      <c r="C17" s="6" t="n">
        <v>370</v>
      </c>
    </row>
    <row r="18">
      <c r="A18" s="4" t="inlineStr">
        <is>
          <t>Secured by 1-4 Family Residential Properties [Member] | Other Loans Secured by Real Estate [Member]</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Amortized Cost Basis</t>
        </is>
      </c>
      <c r="B20" s="6" t="n">
        <v>346</v>
      </c>
      <c r="C20" s="6" t="n">
        <v>912</v>
      </c>
    </row>
    <row r="21">
      <c r="A21" s="4" t="inlineStr">
        <is>
          <t>% of Total Class of Loan</t>
        </is>
      </c>
      <c r="B21" s="10" t="n">
        <v>0.0002</v>
      </c>
      <c r="C21" s="10" t="n">
        <v>0.0004</v>
      </c>
    </row>
    <row r="22">
      <c r="A22" s="4" t="inlineStr">
        <is>
          <t>Post-Modification Outstanding Recorded Investment</t>
        </is>
      </c>
      <c r="B22" s="6" t="n">
        <v>346</v>
      </c>
      <c r="C22" s="6" t="n">
        <v>912</v>
      </c>
    </row>
    <row r="23">
      <c r="A23" s="4" t="inlineStr">
        <is>
          <t>Commercial and Industrial Loans [Memb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 of Total Class of Loan</t>
        </is>
      </c>
      <c r="B25" s="4" t="inlineStr">
        <is>
          <t xml:space="preserve"> </t>
        </is>
      </c>
      <c r="C25" s="10" t="n">
        <v>0.0001</v>
      </c>
    </row>
    <row r="26">
      <c r="A26" s="4" t="inlineStr">
        <is>
          <t>Pre-Modification Outstanding Recorded Investment</t>
        </is>
      </c>
      <c r="B26" s="4" t="inlineStr">
        <is>
          <t xml:space="preserve"> </t>
        </is>
      </c>
      <c r="C26" s="6" t="n">
        <v>255</v>
      </c>
    </row>
    <row r="27">
      <c r="A27" s="4" t="inlineStr">
        <is>
          <t>Post-Modification Outstanding Recorded Investment</t>
        </is>
      </c>
      <c r="B27" s="4" t="inlineStr">
        <is>
          <t xml:space="preserve"> </t>
        </is>
      </c>
      <c r="C27" s="5" t="n">
        <v>255</v>
      </c>
    </row>
    <row r="28">
      <c r="A28" s="4" t="inlineStr">
        <is>
          <t>Consumer Loans [Member]</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Amortized Cost Basis</t>
        </is>
      </c>
      <c r="B30" s="4" t="inlineStr">
        <is>
          <t xml:space="preserve"> </t>
        </is>
      </c>
      <c r="C30" s="6" t="n">
        <v>40</v>
      </c>
    </row>
    <row r="31">
      <c r="A31" s="4" t="inlineStr">
        <is>
          <t>% of Total Class of Loan</t>
        </is>
      </c>
      <c r="B31" s="4" t="inlineStr">
        <is>
          <t xml:space="preserve"> </t>
        </is>
      </c>
      <c r="C31" s="10" t="n">
        <v>0.0002</v>
      </c>
    </row>
    <row r="32">
      <c r="A32" s="4" t="inlineStr">
        <is>
          <t>Post-Modification Outstanding Recorded Investment</t>
        </is>
      </c>
      <c r="B32" s="4" t="inlineStr">
        <is>
          <t xml:space="preserve"> </t>
        </is>
      </c>
      <c r="C32" s="6" t="n">
        <v>40</v>
      </c>
    </row>
    <row r="33">
      <c r="A33" s="4" t="inlineStr">
        <is>
          <t>Other Commercial Loans [Member]</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Amortized Cost Basis</t>
        </is>
      </c>
      <c r="B35" s="4" t="inlineStr">
        <is>
          <t xml:space="preserve"> </t>
        </is>
      </c>
      <c r="C35" s="6" t="n">
        <v>31</v>
      </c>
    </row>
    <row r="36">
      <c r="A36" s="4" t="inlineStr">
        <is>
          <t>% of Total Class of Loan</t>
        </is>
      </c>
      <c r="B36" s="4" t="inlineStr">
        <is>
          <t xml:space="preserve"> </t>
        </is>
      </c>
      <c r="C36" s="10" t="n">
        <v>0.0003</v>
      </c>
    </row>
    <row r="37">
      <c r="A37" s="4" t="inlineStr">
        <is>
          <t>Pre-Modification Outstanding Recorded Investment</t>
        </is>
      </c>
      <c r="B37" s="4" t="inlineStr">
        <is>
          <t xml:space="preserve"> </t>
        </is>
      </c>
      <c r="C37" s="6" t="n">
        <v>116</v>
      </c>
    </row>
    <row r="38">
      <c r="A38" s="4" t="inlineStr">
        <is>
          <t>Post-Modification Outstanding Recorded Investment</t>
        </is>
      </c>
      <c r="B38" s="4" t="inlineStr">
        <is>
          <t xml:space="preserve"> </t>
        </is>
      </c>
      <c r="C38" s="6" t="n">
        <v>14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HFI and ACL, LHFI - Troubled debt restructurings on financial effect (Details) - Troubled Debt Restructurings [Member]</t>
        </is>
      </c>
      <c r="B1" s="2" t="inlineStr">
        <is>
          <t>3 Months Ended</t>
        </is>
      </c>
      <c r="C1" s="2" t="inlineStr">
        <is>
          <t>9 Months Ended</t>
        </is>
      </c>
    </row>
    <row r="2">
      <c r="B2" s="2" t="inlineStr">
        <is>
          <t>Sep. 30, 2023</t>
        </is>
      </c>
      <c r="C2" s="2" t="inlineStr">
        <is>
          <t>Sep. 30, 2023</t>
        </is>
      </c>
    </row>
    <row r="3">
      <c r="A3" s="4" t="inlineStr">
        <is>
          <t>Secured by Nonfarm, Nonresidential Properties [Member] | Loans Secured by Real Estate [Member]</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Term Extension - Financial Effect</t>
        </is>
      </c>
      <c r="B5" s="4" t="inlineStr">
        <is>
          <t xml:space="preserve"> </t>
        </is>
      </c>
      <c r="C5" s="4" t="inlineStr">
        <is>
          <t>One loan renewed and extended maturity by six months</t>
        </is>
      </c>
    </row>
    <row r="6">
      <c r="A6" s="4" t="inlineStr">
        <is>
          <t>Secured by 1-4 Family Residential Properties [Member] | Other Loans Secured by Real Estate [Member]</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Term Extension - Financial Effect</t>
        </is>
      </c>
      <c r="B8" s="4" t="inlineStr">
        <is>
          <t>Extended amortization on loans with term adjusted by weighted-average 10.6 years</t>
        </is>
      </c>
      <c r="C8" s="4" t="inlineStr">
        <is>
          <t>Extended amortization with term adjusted by weighted-average 3.2 years</t>
        </is>
      </c>
    </row>
    <row r="9">
      <c r="A9" s="4" t="inlineStr">
        <is>
          <t>Weighted average amortization period</t>
        </is>
      </c>
      <c r="B9" s="4" t="inlineStr">
        <is>
          <t>10 years 7 months 6 days</t>
        </is>
      </c>
      <c r="C9" s="4" t="inlineStr">
        <is>
          <t>3 years 2 months 12 days</t>
        </is>
      </c>
    </row>
    <row r="10">
      <c r="A10" s="4" t="inlineStr">
        <is>
          <t>Other Secured by 1-4 Family Residential Properties [Member] | Loans Secured by Real Estate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Term Extension - Financial Effect</t>
        </is>
      </c>
      <c r="B12" s="4" t="inlineStr">
        <is>
          <t>Modified lines of credit to amortize over 12 month and 24 month terms</t>
        </is>
      </c>
      <c r="C12" s="4" t="inlineStr">
        <is>
          <t>Modifed lines of credit to amortize over 12 month and 24 month terms</t>
        </is>
      </c>
    </row>
    <row r="13">
      <c r="A13" s="4" t="inlineStr">
        <is>
          <t>Commercial and Industrial Loans [Member]</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Term Extension - Payment Concessions</t>
        </is>
      </c>
      <c r="B15" s="4" t="inlineStr">
        <is>
          <t xml:space="preserve"> </t>
        </is>
      </c>
      <c r="C15" s="4" t="inlineStr">
        <is>
          <t>Six month payment deferrals</t>
        </is>
      </c>
    </row>
    <row r="16">
      <c r="A16" s="4" t="inlineStr">
        <is>
          <t>Consumer Loans [Member]</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Term Extension - Financial Effect</t>
        </is>
      </c>
      <c r="B18" s="4" t="inlineStr">
        <is>
          <t xml:space="preserve"> </t>
        </is>
      </c>
      <c r="C18" s="4" t="inlineStr">
        <is>
          <t>Bankruptcies extended amortization with term adjusted by weighted average 1.3 years reducing borrower payment</t>
        </is>
      </c>
    </row>
    <row r="19">
      <c r="A19" s="4" t="inlineStr">
        <is>
          <t>Weighted average amortization period</t>
        </is>
      </c>
      <c r="B19" s="4" t="inlineStr">
        <is>
          <t xml:space="preserve"> </t>
        </is>
      </c>
      <c r="C19" s="4" t="inlineStr">
        <is>
          <t>1 year 3 months 18 days</t>
        </is>
      </c>
    </row>
    <row r="20">
      <c r="A20" s="4" t="inlineStr">
        <is>
          <t>Other Commercial Loans [Member]</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Term Extension - Financial Effect</t>
        </is>
      </c>
      <c r="B22" s="4" t="inlineStr">
        <is>
          <t xml:space="preserve"> </t>
        </is>
      </c>
      <c r="C22" s="4" t="inlineStr">
        <is>
          <t>One loan renewed and extended maturity by seven months</t>
        </is>
      </c>
    </row>
    <row r="23">
      <c r="A23" s="4" t="inlineStr">
        <is>
          <t>Term Extension - Payment Concessions</t>
        </is>
      </c>
      <c r="B23" s="4" t="inlineStr">
        <is>
          <t xml:space="preserve"> </t>
        </is>
      </c>
      <c r="C23" s="4" t="inlineStr">
        <is>
          <t>Six month payment deferra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HFI and ACL, LHFI - Troubled Debt Restructuring Subsequently Defaulted (Details) $ in Thousands</t>
        </is>
      </c>
      <c r="B1" s="2" t="inlineStr">
        <is>
          <t>9 Months Ended</t>
        </is>
      </c>
    </row>
    <row r="2">
      <c r="B2" s="2" t="inlineStr">
        <is>
          <t>Sep. 30, 2023 USD ($)</t>
        </is>
      </c>
    </row>
    <row r="3">
      <c r="A3" s="4" t="inlineStr">
        <is>
          <t>Troubled Debt Restructurings [Member] | Secured by 1-4 Family Residential Properties [Member] | Other Loans Secured by Real Estate [Member]</t>
        </is>
      </c>
      <c r="B3" s="4" t="inlineStr">
        <is>
          <t xml:space="preserve"> </t>
        </is>
      </c>
    </row>
    <row r="4">
      <c r="A4" s="3" t="inlineStr">
        <is>
          <t>Financing Receivable Modifications [Line Items]</t>
        </is>
      </c>
      <c r="B4" s="4" t="inlineStr">
        <is>
          <t xml:space="preserve"> </t>
        </is>
      </c>
    </row>
    <row r="5">
      <c r="A5" s="4" t="inlineStr">
        <is>
          <t>Recorded Investment</t>
        </is>
      </c>
      <c r="B5" s="6" t="n">
        <v>1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Changes in Shareholders' Equity (Unaudited)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Dec. 31, 2021</t>
        </is>
      </c>
      <c r="B2" s="6" t="n">
        <v>1741311</v>
      </c>
      <c r="C2" s="6" t="n">
        <v>12845</v>
      </c>
      <c r="D2" s="6" t="n">
        <v>175913</v>
      </c>
      <c r="E2" s="6" t="n">
        <v>1585113</v>
      </c>
      <c r="F2" s="6" t="n">
        <v>-32560</v>
      </c>
    </row>
    <row r="3">
      <c r="A3" s="4" t="inlineStr">
        <is>
          <t>Balance (in shares) at Dec. 31, 2021</t>
        </is>
      </c>
      <c r="B3" s="4" t="inlineStr">
        <is>
          <t xml:space="preserve"> </t>
        </is>
      </c>
      <c r="C3" s="5" t="n">
        <v>61648679</v>
      </c>
      <c r="D3" s="4" t="inlineStr">
        <is>
          <t xml:space="preserve"> </t>
        </is>
      </c>
      <c r="E3" s="4" t="inlineStr">
        <is>
          <t xml:space="preserve"> </t>
        </is>
      </c>
      <c r="F3" s="4" t="inlineStr">
        <is>
          <t xml:space="preserve"> </t>
        </is>
      </c>
    </row>
    <row r="4">
      <c r="A4" s="4" t="inlineStr">
        <is>
          <t>Net Income (Loss)</t>
        </is>
      </c>
      <c r="B4" s="5" t="n">
        <v>29211</v>
      </c>
      <c r="C4" s="4" t="inlineStr">
        <is>
          <t xml:space="preserve"> </t>
        </is>
      </c>
      <c r="D4" s="4" t="inlineStr">
        <is>
          <t xml:space="preserve"> </t>
        </is>
      </c>
      <c r="E4" s="5" t="n">
        <v>29211</v>
      </c>
      <c r="F4" s="4" t="inlineStr">
        <is>
          <t xml:space="preserve"> </t>
        </is>
      </c>
    </row>
    <row r="5">
      <c r="A5" s="4" t="inlineStr">
        <is>
          <t>Other comprehensive income (loss), net of tax</t>
        </is>
      </c>
      <c r="B5" s="5" t="n">
        <v>-116096</v>
      </c>
      <c r="C5" s="4" t="inlineStr">
        <is>
          <t xml:space="preserve"> </t>
        </is>
      </c>
      <c r="D5" s="4" t="inlineStr">
        <is>
          <t xml:space="preserve"> </t>
        </is>
      </c>
      <c r="E5" s="4" t="inlineStr">
        <is>
          <t xml:space="preserve"> </t>
        </is>
      </c>
      <c r="F5" s="5" t="n">
        <v>-116096</v>
      </c>
    </row>
    <row r="6">
      <c r="A6" s="4" t="inlineStr">
        <is>
          <t>Common stock dividends paid ($0.23 per share)</t>
        </is>
      </c>
      <c r="B6" s="5" t="n">
        <v>-14186</v>
      </c>
      <c r="C6" s="4" t="inlineStr">
        <is>
          <t xml:space="preserve"> </t>
        </is>
      </c>
      <c r="D6" s="4" t="inlineStr">
        <is>
          <t xml:space="preserve"> </t>
        </is>
      </c>
      <c r="E6" s="5" t="n">
        <v>-14186</v>
      </c>
      <c r="F6" s="4" t="inlineStr">
        <is>
          <t xml:space="preserve"> </t>
        </is>
      </c>
    </row>
    <row r="7">
      <c r="A7" s="4" t="inlineStr">
        <is>
          <t>Shares withheld to pay taxes, long-term incentive plan</t>
        </is>
      </c>
      <c r="B7" s="5" t="n">
        <v>-1009</v>
      </c>
      <c r="C7" s="6" t="n">
        <v>19</v>
      </c>
      <c r="D7" s="5" t="n">
        <v>-1028</v>
      </c>
      <c r="E7" s="4" t="inlineStr">
        <is>
          <t xml:space="preserve"> </t>
        </is>
      </c>
      <c r="F7" s="4" t="inlineStr">
        <is>
          <t xml:space="preserve"> </t>
        </is>
      </c>
    </row>
    <row r="8">
      <c r="A8" s="4" t="inlineStr">
        <is>
          <t>Shares withheld to pay taxes, long-term incentive plan (in shares)</t>
        </is>
      </c>
      <c r="B8" s="4" t="inlineStr">
        <is>
          <t xml:space="preserve"> </t>
        </is>
      </c>
      <c r="C8" s="5" t="n">
        <v>93944</v>
      </c>
      <c r="D8" s="4" t="inlineStr">
        <is>
          <t xml:space="preserve"> </t>
        </is>
      </c>
      <c r="E8" s="4" t="inlineStr">
        <is>
          <t xml:space="preserve"> </t>
        </is>
      </c>
      <c r="F8" s="4" t="inlineStr">
        <is>
          <t xml:space="preserve"> </t>
        </is>
      </c>
    </row>
    <row r="9">
      <c r="A9" s="4" t="inlineStr">
        <is>
          <t>Repurchase and retirement of common stock</t>
        </is>
      </c>
      <c r="B9" s="5" t="n">
        <v>-9094</v>
      </c>
      <c r="C9" s="6" t="n">
        <v>-58</v>
      </c>
      <c r="D9" s="5" t="n">
        <v>-9036</v>
      </c>
      <c r="E9" s="4" t="inlineStr">
        <is>
          <t xml:space="preserve"> </t>
        </is>
      </c>
      <c r="F9" s="4" t="inlineStr">
        <is>
          <t xml:space="preserve"> </t>
        </is>
      </c>
    </row>
    <row r="10">
      <c r="A10" s="4" t="inlineStr">
        <is>
          <t>Repurchase and retirement of common stock (in shares)</t>
        </is>
      </c>
      <c r="B10" s="4" t="inlineStr">
        <is>
          <t xml:space="preserve"> </t>
        </is>
      </c>
      <c r="C10" s="5" t="n">
        <v>-279231</v>
      </c>
      <c r="D10" s="4" t="inlineStr">
        <is>
          <t xml:space="preserve"> </t>
        </is>
      </c>
      <c r="E10" s="4" t="inlineStr">
        <is>
          <t xml:space="preserve"> </t>
        </is>
      </c>
      <c r="F10" s="4" t="inlineStr">
        <is>
          <t xml:space="preserve"> </t>
        </is>
      </c>
    </row>
    <row r="11">
      <c r="A11" s="4" t="inlineStr">
        <is>
          <t>Compensation expense, long-term incentive plan</t>
        </is>
      </c>
      <c r="B11" s="5" t="n">
        <v>1245</v>
      </c>
      <c r="C11" s="4" t="inlineStr">
        <is>
          <t xml:space="preserve"> </t>
        </is>
      </c>
      <c r="D11" s="5" t="n">
        <v>1245</v>
      </c>
      <c r="E11" s="4" t="inlineStr">
        <is>
          <t xml:space="preserve"> </t>
        </is>
      </c>
      <c r="F11" s="4" t="inlineStr">
        <is>
          <t xml:space="preserve"> </t>
        </is>
      </c>
    </row>
    <row r="12">
      <c r="A12" s="4" t="inlineStr">
        <is>
          <t>Balance at Mar. 31, 2022</t>
        </is>
      </c>
      <c r="B12" s="5" t="n">
        <v>1631382</v>
      </c>
      <c r="C12" s="6" t="n">
        <v>12806</v>
      </c>
      <c r="D12" s="5" t="n">
        <v>167094</v>
      </c>
      <c r="E12" s="5" t="n">
        <v>1600138</v>
      </c>
      <c r="F12" s="5" t="n">
        <v>-148656</v>
      </c>
    </row>
    <row r="13">
      <c r="A13" s="4" t="inlineStr">
        <is>
          <t>Balance (in shares) at Mar. 31, 2022</t>
        </is>
      </c>
      <c r="B13" s="4" t="inlineStr">
        <is>
          <t xml:space="preserve"> </t>
        </is>
      </c>
      <c r="C13" s="5" t="n">
        <v>61463392</v>
      </c>
      <c r="D13" s="4" t="inlineStr">
        <is>
          <t xml:space="preserve"> </t>
        </is>
      </c>
      <c r="E13" s="4" t="inlineStr">
        <is>
          <t xml:space="preserve"> </t>
        </is>
      </c>
      <c r="F13" s="4" t="inlineStr">
        <is>
          <t xml:space="preserve"> </t>
        </is>
      </c>
    </row>
    <row r="14">
      <c r="A14" s="4" t="inlineStr">
        <is>
          <t>Balance at Dec. 31, 2021</t>
        </is>
      </c>
      <c r="B14" s="5" t="n">
        <v>1741311</v>
      </c>
      <c r="C14" s="6" t="n">
        <v>12845</v>
      </c>
      <c r="D14" s="5" t="n">
        <v>175913</v>
      </c>
      <c r="E14" s="5" t="n">
        <v>1585113</v>
      </c>
      <c r="F14" s="5" t="n">
        <v>-32560</v>
      </c>
    </row>
    <row r="15">
      <c r="A15" s="4" t="inlineStr">
        <is>
          <t>Balance (in shares) at Dec. 31, 2021</t>
        </is>
      </c>
      <c r="B15" s="4" t="inlineStr">
        <is>
          <t xml:space="preserve"> </t>
        </is>
      </c>
      <c r="C15" s="5" t="n">
        <v>61648679</v>
      </c>
      <c r="D15" s="4" t="inlineStr">
        <is>
          <t xml:space="preserve"> </t>
        </is>
      </c>
      <c r="E15" s="4" t="inlineStr">
        <is>
          <t xml:space="preserve"> </t>
        </is>
      </c>
      <c r="F15" s="4" t="inlineStr">
        <is>
          <t xml:space="preserve"> </t>
        </is>
      </c>
    </row>
    <row r="16">
      <c r="A16" s="4" t="inlineStr">
        <is>
          <t>Net Income (Loss)</t>
        </is>
      </c>
      <c r="B16" s="5" t="n">
        <v>105950</v>
      </c>
      <c r="C16" s="4" t="inlineStr">
        <is>
          <t xml:space="preserve"> </t>
        </is>
      </c>
      <c r="D16" s="4" t="inlineStr">
        <is>
          <t xml:space="preserve"> </t>
        </is>
      </c>
      <c r="E16" s="4" t="inlineStr">
        <is>
          <t xml:space="preserve"> </t>
        </is>
      </c>
      <c r="F16" s="4" t="inlineStr">
        <is>
          <t xml:space="preserve"> </t>
        </is>
      </c>
    </row>
    <row r="17">
      <c r="A17" s="4" t="inlineStr">
        <is>
          <t>Other comprehensive income (loss), net of tax</t>
        </is>
      </c>
      <c r="B17" s="5" t="n">
        <v>-273852</v>
      </c>
      <c r="C17" s="4" t="inlineStr">
        <is>
          <t xml:space="preserve"> </t>
        </is>
      </c>
      <c r="D17" s="4" t="inlineStr">
        <is>
          <t xml:space="preserve"> </t>
        </is>
      </c>
      <c r="E17" s="4" t="inlineStr">
        <is>
          <t xml:space="preserve"> </t>
        </is>
      </c>
      <c r="F17" s="4" t="inlineStr">
        <is>
          <t xml:space="preserve"> </t>
        </is>
      </c>
    </row>
    <row r="18">
      <c r="A18" s="4" t="inlineStr">
        <is>
          <t>Balance at Sep. 30, 2022</t>
        </is>
      </c>
      <c r="B18" s="5" t="n">
        <v>1508945</v>
      </c>
      <c r="C18" s="6" t="n">
        <v>12700</v>
      </c>
      <c r="D18" s="5" t="n">
        <v>154150</v>
      </c>
      <c r="E18" s="5" t="n">
        <v>1648507</v>
      </c>
      <c r="F18" s="5" t="n">
        <v>-306412</v>
      </c>
    </row>
    <row r="19">
      <c r="A19" s="4" t="inlineStr">
        <is>
          <t>Balance (in shares) at Sep. 30, 2022</t>
        </is>
      </c>
      <c r="B19" s="4" t="inlineStr">
        <is>
          <t xml:space="preserve"> </t>
        </is>
      </c>
      <c r="C19" s="5" t="n">
        <v>60953864</v>
      </c>
      <c r="D19" s="4" t="inlineStr">
        <is>
          <t xml:space="preserve"> </t>
        </is>
      </c>
      <c r="E19" s="4" t="inlineStr">
        <is>
          <t xml:space="preserve"> </t>
        </is>
      </c>
      <c r="F19" s="4" t="inlineStr">
        <is>
          <t xml:space="preserve"> </t>
        </is>
      </c>
    </row>
    <row r="20">
      <c r="A20" s="4" t="inlineStr">
        <is>
          <t>Balance at Mar. 31, 2022</t>
        </is>
      </c>
      <c r="B20" s="5" t="n">
        <v>1631382</v>
      </c>
      <c r="C20" s="6" t="n">
        <v>12806</v>
      </c>
      <c r="D20" s="5" t="n">
        <v>167094</v>
      </c>
      <c r="E20" s="5" t="n">
        <v>1600138</v>
      </c>
      <c r="F20" s="5" t="n">
        <v>-148656</v>
      </c>
    </row>
    <row r="21">
      <c r="A21" s="4" t="inlineStr">
        <is>
          <t>Balance (in shares) at Mar. 31, 2022</t>
        </is>
      </c>
      <c r="B21" s="4" t="inlineStr">
        <is>
          <t xml:space="preserve"> </t>
        </is>
      </c>
      <c r="C21" s="5" t="n">
        <v>61463392</v>
      </c>
      <c r="D21" s="4" t="inlineStr">
        <is>
          <t xml:space="preserve"> </t>
        </is>
      </c>
      <c r="E21" s="4" t="inlineStr">
        <is>
          <t xml:space="preserve"> </t>
        </is>
      </c>
      <c r="F21" s="4" t="inlineStr">
        <is>
          <t xml:space="preserve"> </t>
        </is>
      </c>
    </row>
    <row r="22">
      <c r="A22" s="4" t="inlineStr">
        <is>
          <t>Net Income (Loss)</t>
        </is>
      </c>
      <c r="B22" s="5" t="n">
        <v>34284</v>
      </c>
      <c r="C22" s="4" t="inlineStr">
        <is>
          <t xml:space="preserve"> </t>
        </is>
      </c>
      <c r="D22" s="4" t="inlineStr">
        <is>
          <t xml:space="preserve"> </t>
        </is>
      </c>
      <c r="E22" s="5" t="n">
        <v>34284</v>
      </c>
      <c r="F22" s="4" t="inlineStr">
        <is>
          <t xml:space="preserve"> </t>
        </is>
      </c>
    </row>
    <row r="23">
      <c r="A23" s="4" t="inlineStr">
        <is>
          <t>Other comprehensive income (loss), net of tax</t>
        </is>
      </c>
      <c r="B23" s="5" t="n">
        <v>-58486</v>
      </c>
      <c r="C23" s="4" t="inlineStr">
        <is>
          <t xml:space="preserve"> </t>
        </is>
      </c>
      <c r="D23" s="4" t="inlineStr">
        <is>
          <t xml:space="preserve"> </t>
        </is>
      </c>
      <c r="E23" s="4" t="inlineStr">
        <is>
          <t xml:space="preserve"> </t>
        </is>
      </c>
      <c r="F23" s="5" t="n">
        <v>-58486</v>
      </c>
    </row>
    <row r="24">
      <c r="A24" s="4" t="inlineStr">
        <is>
          <t>Common stock dividends paid ($0.23 per share)</t>
        </is>
      </c>
      <c r="B24" s="5" t="n">
        <v>-14212</v>
      </c>
      <c r="C24" s="4" t="inlineStr">
        <is>
          <t xml:space="preserve"> </t>
        </is>
      </c>
      <c r="D24" s="4" t="inlineStr">
        <is>
          <t xml:space="preserve"> </t>
        </is>
      </c>
      <c r="E24" s="5" t="n">
        <v>-14212</v>
      </c>
      <c r="F24" s="4" t="inlineStr">
        <is>
          <t xml:space="preserve"> </t>
        </is>
      </c>
    </row>
    <row r="25">
      <c r="A25" s="4" t="inlineStr">
        <is>
          <t>Shares withheld to pay taxes, long-term incentive plan</t>
        </is>
      </c>
      <c r="B25" s="5" t="n">
        <v>-7</v>
      </c>
      <c r="C25" s="4" t="inlineStr">
        <is>
          <t xml:space="preserve"> </t>
        </is>
      </c>
      <c r="D25" s="5" t="n">
        <v>-7</v>
      </c>
      <c r="E25" s="4" t="inlineStr">
        <is>
          <t xml:space="preserve"> </t>
        </is>
      </c>
      <c r="F25" s="4" t="inlineStr">
        <is>
          <t xml:space="preserve"> </t>
        </is>
      </c>
    </row>
    <row r="26">
      <c r="A26" s="4" t="inlineStr">
        <is>
          <t>Shares withheld to pay taxes, long-term incentive plan (in shares)</t>
        </is>
      </c>
      <c r="B26" s="4" t="inlineStr">
        <is>
          <t xml:space="preserve"> </t>
        </is>
      </c>
      <c r="C26" s="5" t="n">
        <v>513</v>
      </c>
      <c r="D26" s="4" t="inlineStr">
        <is>
          <t xml:space="preserve"> </t>
        </is>
      </c>
      <c r="E26" s="4" t="inlineStr">
        <is>
          <t xml:space="preserve"> </t>
        </is>
      </c>
      <c r="F26" s="4" t="inlineStr">
        <is>
          <t xml:space="preserve"> </t>
        </is>
      </c>
    </row>
    <row r="27">
      <c r="A27" s="4" t="inlineStr">
        <is>
          <t>Repurchase and retirement of common stock</t>
        </is>
      </c>
      <c r="B27" s="5" t="n">
        <v>-7505</v>
      </c>
      <c r="C27" s="6" t="n">
        <v>-54</v>
      </c>
      <c r="D27" s="5" t="n">
        <v>-7451</v>
      </c>
      <c r="E27" s="4" t="inlineStr">
        <is>
          <t xml:space="preserve"> </t>
        </is>
      </c>
      <c r="F27" s="4" t="inlineStr">
        <is>
          <t xml:space="preserve"> </t>
        </is>
      </c>
    </row>
    <row r="28">
      <c r="A28" s="4" t="inlineStr">
        <is>
          <t>Repurchase and retirement of common stock (in shares)</t>
        </is>
      </c>
      <c r="B28" s="4" t="inlineStr">
        <is>
          <t xml:space="preserve"> </t>
        </is>
      </c>
      <c r="C28" s="5" t="n">
        <v>-262782</v>
      </c>
      <c r="D28" s="4" t="inlineStr">
        <is>
          <t xml:space="preserve"> </t>
        </is>
      </c>
      <c r="E28" s="4" t="inlineStr">
        <is>
          <t xml:space="preserve"> </t>
        </is>
      </c>
      <c r="F28" s="4" t="inlineStr">
        <is>
          <t xml:space="preserve"> </t>
        </is>
      </c>
    </row>
    <row r="29">
      <c r="A29" s="4" t="inlineStr">
        <is>
          <t>Compensation expense, long-term incentive plan</t>
        </is>
      </c>
      <c r="B29" s="5" t="n">
        <v>1240</v>
      </c>
      <c r="C29" s="4" t="inlineStr">
        <is>
          <t xml:space="preserve"> </t>
        </is>
      </c>
      <c r="D29" s="5" t="n">
        <v>1240</v>
      </c>
      <c r="E29" s="4" t="inlineStr">
        <is>
          <t xml:space="preserve"> </t>
        </is>
      </c>
      <c r="F29" s="4" t="inlineStr">
        <is>
          <t xml:space="preserve"> </t>
        </is>
      </c>
    </row>
    <row r="30">
      <c r="A30" s="4" t="inlineStr">
        <is>
          <t>Balance at Jun. 30, 2022</t>
        </is>
      </c>
      <c r="B30" s="5" t="n">
        <v>1586696</v>
      </c>
      <c r="C30" s="6" t="n">
        <v>12752</v>
      </c>
      <c r="D30" s="5" t="n">
        <v>160876</v>
      </c>
      <c r="E30" s="5" t="n">
        <v>1620210</v>
      </c>
      <c r="F30" s="5" t="n">
        <v>-207142</v>
      </c>
    </row>
    <row r="31">
      <c r="A31" s="4" t="inlineStr">
        <is>
          <t>Balance (in shares) at Jun. 30, 2022</t>
        </is>
      </c>
      <c r="B31" s="4" t="inlineStr">
        <is>
          <t xml:space="preserve"> </t>
        </is>
      </c>
      <c r="C31" s="5" t="n">
        <v>61201123</v>
      </c>
      <c r="D31" s="4" t="inlineStr">
        <is>
          <t xml:space="preserve"> </t>
        </is>
      </c>
      <c r="E31" s="4" t="inlineStr">
        <is>
          <t xml:space="preserve"> </t>
        </is>
      </c>
      <c r="F31" s="4" t="inlineStr">
        <is>
          <t xml:space="preserve"> </t>
        </is>
      </c>
    </row>
    <row r="32">
      <c r="A32" s="4" t="inlineStr">
        <is>
          <t>Net Income (Loss)</t>
        </is>
      </c>
      <c r="B32" s="5" t="n">
        <v>42455</v>
      </c>
      <c r="C32" s="4" t="inlineStr">
        <is>
          <t xml:space="preserve"> </t>
        </is>
      </c>
      <c r="D32" s="4" t="inlineStr">
        <is>
          <t xml:space="preserve"> </t>
        </is>
      </c>
      <c r="E32" s="5" t="n">
        <v>42455</v>
      </c>
      <c r="F32" s="4" t="inlineStr">
        <is>
          <t xml:space="preserve"> </t>
        </is>
      </c>
    </row>
    <row r="33">
      <c r="A33" s="4" t="inlineStr">
        <is>
          <t>Other comprehensive income (loss), net of tax</t>
        </is>
      </c>
      <c r="B33" s="5" t="n">
        <v>-99270</v>
      </c>
      <c r="C33" s="4" t="inlineStr">
        <is>
          <t xml:space="preserve"> </t>
        </is>
      </c>
      <c r="D33" s="4" t="inlineStr">
        <is>
          <t xml:space="preserve"> </t>
        </is>
      </c>
      <c r="E33" s="4" t="inlineStr">
        <is>
          <t xml:space="preserve"> </t>
        </is>
      </c>
      <c r="F33" s="5" t="n">
        <v>-99270</v>
      </c>
    </row>
    <row r="34">
      <c r="A34" s="4" t="inlineStr">
        <is>
          <t>Common stock dividends paid ($0.23 per share)</t>
        </is>
      </c>
      <c r="B34" s="5" t="n">
        <v>-14158</v>
      </c>
      <c r="C34" s="4" t="inlineStr">
        <is>
          <t xml:space="preserve"> </t>
        </is>
      </c>
      <c r="D34" s="4" t="inlineStr">
        <is>
          <t xml:space="preserve"> </t>
        </is>
      </c>
      <c r="E34" s="5" t="n">
        <v>-14158</v>
      </c>
      <c r="F34" s="4" t="inlineStr">
        <is>
          <t xml:space="preserve"> </t>
        </is>
      </c>
    </row>
    <row r="35">
      <c r="A35" s="4" t="inlineStr">
        <is>
          <t>Shares withheld to pay taxes, long-term incentive plan</t>
        </is>
      </c>
      <c r="B35" s="5" t="n">
        <v>-2</v>
      </c>
      <c r="C35" s="4" t="inlineStr">
        <is>
          <t xml:space="preserve"> </t>
        </is>
      </c>
      <c r="D35" s="5" t="n">
        <v>-2</v>
      </c>
      <c r="E35" s="4" t="inlineStr">
        <is>
          <t xml:space="preserve"> </t>
        </is>
      </c>
      <c r="F35" s="4" t="inlineStr">
        <is>
          <t xml:space="preserve"> </t>
        </is>
      </c>
    </row>
    <row r="36">
      <c r="A36" s="4" t="inlineStr">
        <is>
          <t>Shares withheld to pay taxes, long-term incentive plan (in shares)</t>
        </is>
      </c>
      <c r="B36" s="4" t="inlineStr">
        <is>
          <t xml:space="preserve"> </t>
        </is>
      </c>
      <c r="C36" s="5" t="n">
        <v>119</v>
      </c>
      <c r="D36" s="4" t="inlineStr">
        <is>
          <t xml:space="preserve"> </t>
        </is>
      </c>
      <c r="E36" s="4" t="inlineStr">
        <is>
          <t xml:space="preserve"> </t>
        </is>
      </c>
      <c r="F36" s="4" t="inlineStr">
        <is>
          <t xml:space="preserve"> </t>
        </is>
      </c>
    </row>
    <row r="37">
      <c r="A37" s="4" t="inlineStr">
        <is>
          <t>Repurchase and retirement of common stock</t>
        </is>
      </c>
      <c r="B37" s="5" t="n">
        <v>-8005</v>
      </c>
      <c r="C37" s="6" t="n">
        <v>-52</v>
      </c>
      <c r="D37" s="5" t="n">
        <v>-7953</v>
      </c>
      <c r="E37" s="4" t="inlineStr">
        <is>
          <t xml:space="preserve"> </t>
        </is>
      </c>
      <c r="F37" s="4" t="inlineStr">
        <is>
          <t xml:space="preserve"> </t>
        </is>
      </c>
    </row>
    <row r="38">
      <c r="A38" s="4" t="inlineStr">
        <is>
          <t>Repurchase and retirement of common stock (in shares)</t>
        </is>
      </c>
      <c r="B38" s="4" t="inlineStr">
        <is>
          <t xml:space="preserve"> </t>
        </is>
      </c>
      <c r="C38" s="5" t="n">
        <v>-247378</v>
      </c>
      <c r="D38" s="4" t="inlineStr">
        <is>
          <t xml:space="preserve"> </t>
        </is>
      </c>
      <c r="E38" s="4" t="inlineStr">
        <is>
          <t xml:space="preserve"> </t>
        </is>
      </c>
      <c r="F38" s="4" t="inlineStr">
        <is>
          <t xml:space="preserve"> </t>
        </is>
      </c>
    </row>
    <row r="39">
      <c r="A39" s="4" t="inlineStr">
        <is>
          <t>Compensation expense, long-term incentive plan</t>
        </is>
      </c>
      <c r="B39" s="5" t="n">
        <v>1229</v>
      </c>
      <c r="C39" s="4" t="inlineStr">
        <is>
          <t xml:space="preserve"> </t>
        </is>
      </c>
      <c r="D39" s="5" t="n">
        <v>1229</v>
      </c>
      <c r="E39" s="4" t="inlineStr">
        <is>
          <t xml:space="preserve"> </t>
        </is>
      </c>
      <c r="F39" s="4" t="inlineStr">
        <is>
          <t xml:space="preserve"> </t>
        </is>
      </c>
    </row>
    <row r="40">
      <c r="A40" s="4" t="inlineStr">
        <is>
          <t>Balance at Sep. 30, 2022</t>
        </is>
      </c>
      <c r="B40" s="5" t="n">
        <v>1508945</v>
      </c>
      <c r="C40" s="6" t="n">
        <v>12700</v>
      </c>
      <c r="D40" s="5" t="n">
        <v>154150</v>
      </c>
      <c r="E40" s="5" t="n">
        <v>1648507</v>
      </c>
      <c r="F40" s="5" t="n">
        <v>-306412</v>
      </c>
    </row>
    <row r="41">
      <c r="A41" s="4" t="inlineStr">
        <is>
          <t>Balance (in shares) at Sep. 30, 2022</t>
        </is>
      </c>
      <c r="B41" s="4" t="inlineStr">
        <is>
          <t xml:space="preserve"> </t>
        </is>
      </c>
      <c r="C41" s="5" t="n">
        <v>60953864</v>
      </c>
      <c r="D41" s="4" t="inlineStr">
        <is>
          <t xml:space="preserve"> </t>
        </is>
      </c>
      <c r="E41" s="4" t="inlineStr">
        <is>
          <t xml:space="preserve"> </t>
        </is>
      </c>
      <c r="F41" s="4" t="inlineStr">
        <is>
          <t xml:space="preserve"> </t>
        </is>
      </c>
    </row>
    <row r="42">
      <c r="A42" s="4" t="inlineStr">
        <is>
          <t>Balance at Dec. 31, 2022</t>
        </is>
      </c>
      <c r="B42" s="6" t="n">
        <v>1492268</v>
      </c>
      <c r="C42" s="6" t="n">
        <v>12705</v>
      </c>
      <c r="D42" s="5" t="n">
        <v>154645</v>
      </c>
      <c r="E42" s="5" t="n">
        <v>1600321</v>
      </c>
      <c r="F42" s="5" t="n">
        <v>-275403</v>
      </c>
    </row>
    <row r="43">
      <c r="A43" s="4" t="inlineStr">
        <is>
          <t>Balance (in shares) at Dec. 31, 2022</t>
        </is>
      </c>
      <c r="B43" s="5" t="n">
        <v>60977686</v>
      </c>
      <c r="C43" s="5" t="n">
        <v>60977686</v>
      </c>
      <c r="D43" s="4" t="inlineStr">
        <is>
          <t xml:space="preserve"> </t>
        </is>
      </c>
      <c r="E43" s="4" t="inlineStr">
        <is>
          <t xml:space="preserve"> </t>
        </is>
      </c>
      <c r="F43" s="4" t="inlineStr">
        <is>
          <t xml:space="preserve"> </t>
        </is>
      </c>
    </row>
    <row r="44">
      <c r="A44" s="4" t="inlineStr">
        <is>
          <t>Net Income (Loss)</t>
        </is>
      </c>
      <c r="B44" s="6" t="n">
        <v>50300</v>
      </c>
      <c r="C44" s="4" t="inlineStr">
        <is>
          <t xml:space="preserve"> </t>
        </is>
      </c>
      <c r="D44" s="4" t="inlineStr">
        <is>
          <t xml:space="preserve"> </t>
        </is>
      </c>
      <c r="E44" s="5" t="n">
        <v>50300</v>
      </c>
      <c r="F44" s="4" t="inlineStr">
        <is>
          <t xml:space="preserve"> </t>
        </is>
      </c>
    </row>
    <row r="45">
      <c r="A45" s="4" t="inlineStr">
        <is>
          <t>Other comprehensive income (loss), net of tax</t>
        </is>
      </c>
      <c r="B45" s="5" t="n">
        <v>33022</v>
      </c>
      <c r="C45" s="4" t="inlineStr">
        <is>
          <t xml:space="preserve"> </t>
        </is>
      </c>
      <c r="D45" s="4" t="inlineStr">
        <is>
          <t xml:space="preserve"> </t>
        </is>
      </c>
      <c r="E45" s="4" t="inlineStr">
        <is>
          <t xml:space="preserve"> </t>
        </is>
      </c>
      <c r="F45" s="5" t="n">
        <v>33022</v>
      </c>
    </row>
    <row r="46">
      <c r="A46" s="4" t="inlineStr">
        <is>
          <t>Common stock dividends paid ($0.23 per share)</t>
        </is>
      </c>
      <c r="B46" s="5" t="n">
        <v>-14158</v>
      </c>
      <c r="C46" s="4" t="inlineStr">
        <is>
          <t xml:space="preserve"> </t>
        </is>
      </c>
      <c r="D46" s="4" t="inlineStr">
        <is>
          <t xml:space="preserve"> </t>
        </is>
      </c>
      <c r="E46" s="5" t="n">
        <v>-14158</v>
      </c>
      <c r="F46" s="4" t="inlineStr">
        <is>
          <t xml:space="preserve"> </t>
        </is>
      </c>
    </row>
    <row r="47">
      <c r="A47" s="4" t="inlineStr">
        <is>
          <t>Shares withheld to pay taxes, long-term incentive plan</t>
        </is>
      </c>
      <c r="B47" s="5" t="n">
        <v>-1048</v>
      </c>
      <c r="C47" s="6" t="n">
        <v>15</v>
      </c>
      <c r="D47" s="5" t="n">
        <v>-1063</v>
      </c>
      <c r="E47" s="4" t="inlineStr">
        <is>
          <t xml:space="preserve"> </t>
        </is>
      </c>
      <c r="F47" s="4" t="inlineStr">
        <is>
          <t xml:space="preserve"> </t>
        </is>
      </c>
    </row>
    <row r="48">
      <c r="A48" s="4" t="inlineStr">
        <is>
          <t>Shares withheld to pay taxes, long-term incentive plan (in shares)</t>
        </is>
      </c>
      <c r="B48" s="4" t="inlineStr">
        <is>
          <t xml:space="preserve"> </t>
        </is>
      </c>
      <c r="C48" s="5" t="n">
        <v>70830</v>
      </c>
      <c r="D48" s="4" t="inlineStr">
        <is>
          <t xml:space="preserve"> </t>
        </is>
      </c>
      <c r="E48" s="4" t="inlineStr">
        <is>
          <t xml:space="preserve"> </t>
        </is>
      </c>
      <c r="F48" s="4" t="inlineStr">
        <is>
          <t xml:space="preserve"> </t>
        </is>
      </c>
    </row>
    <row r="49">
      <c r="A49" s="4" t="inlineStr">
        <is>
          <t>Compensation expense, long-term incentive plan</t>
        </is>
      </c>
      <c r="B49" s="5" t="n">
        <v>1715</v>
      </c>
      <c r="C49" s="4" t="inlineStr">
        <is>
          <t xml:space="preserve"> </t>
        </is>
      </c>
      <c r="D49" s="5" t="n">
        <v>1715</v>
      </c>
      <c r="E49" s="4" t="inlineStr">
        <is>
          <t xml:space="preserve"> </t>
        </is>
      </c>
      <c r="F49" s="4" t="inlineStr">
        <is>
          <t xml:space="preserve"> </t>
        </is>
      </c>
    </row>
    <row r="50">
      <c r="A50" s="4" t="inlineStr">
        <is>
          <t>Balance at Mar. 31, 2023</t>
        </is>
      </c>
      <c r="B50" s="5" t="n">
        <v>1562099</v>
      </c>
      <c r="C50" s="6" t="n">
        <v>12720</v>
      </c>
      <c r="D50" s="5" t="n">
        <v>155297</v>
      </c>
      <c r="E50" s="5" t="n">
        <v>1636463</v>
      </c>
      <c r="F50" s="5" t="n">
        <v>-242381</v>
      </c>
    </row>
    <row r="51">
      <c r="A51" s="4" t="inlineStr">
        <is>
          <t>Balance (in shares) at Mar. 31, 2023</t>
        </is>
      </c>
      <c r="B51" s="4" t="inlineStr">
        <is>
          <t xml:space="preserve"> </t>
        </is>
      </c>
      <c r="C51" s="5" t="n">
        <v>61048516</v>
      </c>
      <c r="D51" s="4" t="inlineStr">
        <is>
          <t xml:space="preserve"> </t>
        </is>
      </c>
      <c r="E51" s="4" t="inlineStr">
        <is>
          <t xml:space="preserve"> </t>
        </is>
      </c>
      <c r="F51" s="4" t="inlineStr">
        <is>
          <t xml:space="preserve"> </t>
        </is>
      </c>
    </row>
    <row r="52">
      <c r="A52" s="4" t="inlineStr">
        <is>
          <t>Balance at Dec. 31, 2022</t>
        </is>
      </c>
      <c r="B52" s="6" t="n">
        <v>1492268</v>
      </c>
      <c r="C52" s="6" t="n">
        <v>12705</v>
      </c>
      <c r="D52" s="5" t="n">
        <v>154645</v>
      </c>
      <c r="E52" s="5" t="n">
        <v>1600321</v>
      </c>
      <c r="F52" s="5" t="n">
        <v>-275403</v>
      </c>
    </row>
    <row r="53">
      <c r="A53" s="4" t="inlineStr">
        <is>
          <t>Balance (in shares) at Dec. 31, 2022</t>
        </is>
      </c>
      <c r="B53" s="5" t="n">
        <v>60977686</v>
      </c>
      <c r="C53" s="5" t="n">
        <v>60977686</v>
      </c>
      <c r="D53" s="4" t="inlineStr">
        <is>
          <t xml:space="preserve"> </t>
        </is>
      </c>
      <c r="E53" s="4" t="inlineStr">
        <is>
          <t xml:space="preserve"> </t>
        </is>
      </c>
      <c r="F53" s="4" t="inlineStr">
        <is>
          <t xml:space="preserve"> </t>
        </is>
      </c>
    </row>
    <row r="54">
      <c r="A54" s="4" t="inlineStr">
        <is>
          <t>Net Income (Loss)</t>
        </is>
      </c>
      <c r="B54" s="6" t="n">
        <v>129366</v>
      </c>
      <c r="C54" s="4" t="inlineStr">
        <is>
          <t xml:space="preserve"> </t>
        </is>
      </c>
      <c r="D54" s="4" t="inlineStr">
        <is>
          <t xml:space="preserve"> </t>
        </is>
      </c>
      <c r="E54" s="4" t="inlineStr">
        <is>
          <t xml:space="preserve"> </t>
        </is>
      </c>
      <c r="F54" s="4" t="inlineStr">
        <is>
          <t xml:space="preserve"> </t>
        </is>
      </c>
    </row>
    <row r="55">
      <c r="A55" s="4" t="inlineStr">
        <is>
          <t>Other comprehensive income (loss), net of tax</t>
        </is>
      </c>
      <c r="B55" s="5" t="n">
        <v>-12485</v>
      </c>
      <c r="C55" s="4" t="inlineStr">
        <is>
          <t xml:space="preserve"> </t>
        </is>
      </c>
      <c r="D55" s="4" t="inlineStr">
        <is>
          <t xml:space="preserve"> </t>
        </is>
      </c>
      <c r="E55" s="4" t="inlineStr">
        <is>
          <t xml:space="preserve"> </t>
        </is>
      </c>
      <c r="F55" s="4" t="inlineStr">
        <is>
          <t xml:space="preserve"> </t>
        </is>
      </c>
    </row>
    <row r="56">
      <c r="A56" s="4" t="inlineStr">
        <is>
          <t>Balance at Sep. 30, 2023</t>
        </is>
      </c>
      <c r="B56" s="6" t="n">
        <v>1570351</v>
      </c>
      <c r="C56" s="6" t="n">
        <v>12724</v>
      </c>
      <c r="D56" s="5" t="n">
        <v>158316</v>
      </c>
      <c r="E56" s="5" t="n">
        <v>1687199</v>
      </c>
      <c r="F56" s="5" t="n">
        <v>-287888</v>
      </c>
    </row>
    <row r="57">
      <c r="A57" s="4" t="inlineStr">
        <is>
          <t>Balance (in shares) at Sep. 30, 2023</t>
        </is>
      </c>
      <c r="B57" s="5" t="n">
        <v>61070095</v>
      </c>
      <c r="C57" s="5" t="n">
        <v>61070095</v>
      </c>
      <c r="D57" s="4" t="inlineStr">
        <is>
          <t xml:space="preserve"> </t>
        </is>
      </c>
      <c r="E57" s="4" t="inlineStr">
        <is>
          <t xml:space="preserve"> </t>
        </is>
      </c>
      <c r="F57" s="4" t="inlineStr">
        <is>
          <t xml:space="preserve"> </t>
        </is>
      </c>
    </row>
    <row r="58">
      <c r="A58" s="4" t="inlineStr">
        <is>
          <t>Balance at Mar. 31, 2023</t>
        </is>
      </c>
      <c r="B58" s="6" t="n">
        <v>1562099</v>
      </c>
      <c r="C58" s="6" t="n">
        <v>12720</v>
      </c>
      <c r="D58" s="5" t="n">
        <v>155297</v>
      </c>
      <c r="E58" s="5" t="n">
        <v>1636463</v>
      </c>
      <c r="F58" s="5" t="n">
        <v>-242381</v>
      </c>
    </row>
    <row r="59">
      <c r="A59" s="4" t="inlineStr">
        <is>
          <t>Balance (in shares) at Mar. 31, 2023</t>
        </is>
      </c>
      <c r="B59" s="4" t="inlineStr">
        <is>
          <t xml:space="preserve"> </t>
        </is>
      </c>
      <c r="C59" s="5" t="n">
        <v>61048516</v>
      </c>
      <c r="D59" s="4" t="inlineStr">
        <is>
          <t xml:space="preserve"> </t>
        </is>
      </c>
      <c r="E59" s="4" t="inlineStr">
        <is>
          <t xml:space="preserve"> </t>
        </is>
      </c>
      <c r="F59" s="4" t="inlineStr">
        <is>
          <t xml:space="preserve"> </t>
        </is>
      </c>
    </row>
    <row r="60">
      <c r="A60" s="4" t="inlineStr">
        <is>
          <t>Net Income (Loss)</t>
        </is>
      </c>
      <c r="B60" s="5" t="n">
        <v>45037</v>
      </c>
      <c r="C60" s="4" t="inlineStr">
        <is>
          <t xml:space="preserve"> </t>
        </is>
      </c>
      <c r="D60" s="4" t="inlineStr">
        <is>
          <t xml:space="preserve"> </t>
        </is>
      </c>
      <c r="E60" s="5" t="n">
        <v>45037</v>
      </c>
      <c r="F60" s="4" t="inlineStr">
        <is>
          <t xml:space="preserve"> </t>
        </is>
      </c>
    </row>
    <row r="61">
      <c r="A61" s="4" t="inlineStr">
        <is>
          <t>Other comprehensive income (loss), net of tax</t>
        </is>
      </c>
      <c r="B61" s="5" t="n">
        <v>-23323</v>
      </c>
      <c r="C61" s="4" t="inlineStr">
        <is>
          <t xml:space="preserve"> </t>
        </is>
      </c>
      <c r="D61" s="4" t="inlineStr">
        <is>
          <t xml:space="preserve"> </t>
        </is>
      </c>
      <c r="E61" s="4" t="inlineStr">
        <is>
          <t xml:space="preserve"> </t>
        </is>
      </c>
      <c r="F61" s="5" t="n">
        <v>-23323</v>
      </c>
    </row>
    <row r="62">
      <c r="A62" s="4" t="inlineStr">
        <is>
          <t>Common stock dividends paid ($0.23 per share)</t>
        </is>
      </c>
      <c r="B62" s="5" t="n">
        <v>-14161</v>
      </c>
      <c r="C62" s="4" t="inlineStr">
        <is>
          <t xml:space="preserve"> </t>
        </is>
      </c>
      <c r="D62" s="4" t="inlineStr">
        <is>
          <t xml:space="preserve"> </t>
        </is>
      </c>
      <c r="E62" s="5" t="n">
        <v>-14161</v>
      </c>
      <c r="F62" s="4" t="inlineStr">
        <is>
          <t xml:space="preserve"> </t>
        </is>
      </c>
    </row>
    <row r="63">
      <c r="A63" s="4" t="inlineStr">
        <is>
          <t>Shares withheld to pay taxes, long-term incentive plan</t>
        </is>
      </c>
      <c r="B63" s="5" t="n">
        <v>-22</v>
      </c>
      <c r="C63" s="6" t="n">
        <v>4</v>
      </c>
      <c r="D63" s="5" t="n">
        <v>-26</v>
      </c>
      <c r="E63" s="4" t="inlineStr">
        <is>
          <t xml:space="preserve"> </t>
        </is>
      </c>
      <c r="F63" s="4" t="inlineStr">
        <is>
          <t xml:space="preserve"> </t>
        </is>
      </c>
    </row>
    <row r="64">
      <c r="A64" s="4" t="inlineStr">
        <is>
          <t>Shares withheld to pay taxes, long-term incentive plan (in shares)</t>
        </is>
      </c>
      <c r="B64" s="4" t="inlineStr">
        <is>
          <t xml:space="preserve"> </t>
        </is>
      </c>
      <c r="C64" s="5" t="n">
        <v>20520</v>
      </c>
      <c r="D64" s="4" t="inlineStr">
        <is>
          <t xml:space="preserve"> </t>
        </is>
      </c>
      <c r="E64" s="4" t="inlineStr">
        <is>
          <t xml:space="preserve"> </t>
        </is>
      </c>
      <c r="F64" s="4" t="inlineStr">
        <is>
          <t xml:space="preserve"> </t>
        </is>
      </c>
    </row>
    <row r="65">
      <c r="A65" s="4" t="inlineStr">
        <is>
          <t>Compensation expense, long-term incentive plan</t>
        </is>
      </c>
      <c r="B65" s="5" t="n">
        <v>1563</v>
      </c>
      <c r="C65" s="4" t="inlineStr">
        <is>
          <t xml:space="preserve"> </t>
        </is>
      </c>
      <c r="D65" s="5" t="n">
        <v>1563</v>
      </c>
      <c r="E65" s="4" t="inlineStr">
        <is>
          <t xml:space="preserve"> </t>
        </is>
      </c>
      <c r="F65" s="4" t="inlineStr">
        <is>
          <t xml:space="preserve"> </t>
        </is>
      </c>
    </row>
    <row r="66">
      <c r="A66" s="4" t="inlineStr">
        <is>
          <t>Balance at Jun. 30, 2023</t>
        </is>
      </c>
      <c r="B66" s="5" t="n">
        <v>1571193</v>
      </c>
      <c r="C66" s="6" t="n">
        <v>12724</v>
      </c>
      <c r="D66" s="5" t="n">
        <v>156834</v>
      </c>
      <c r="E66" s="5" t="n">
        <v>1667339</v>
      </c>
      <c r="F66" s="5" t="n">
        <v>-265704</v>
      </c>
    </row>
    <row r="67">
      <c r="A67" s="4" t="inlineStr">
        <is>
          <t>Balance (in shares) at Jun. 30, 2023</t>
        </is>
      </c>
      <c r="B67" s="4" t="inlineStr">
        <is>
          <t xml:space="preserve"> </t>
        </is>
      </c>
      <c r="C67" s="5" t="n">
        <v>61069036</v>
      </c>
      <c r="D67" s="4" t="inlineStr">
        <is>
          <t xml:space="preserve"> </t>
        </is>
      </c>
      <c r="E67" s="4" t="inlineStr">
        <is>
          <t xml:space="preserve"> </t>
        </is>
      </c>
      <c r="F67" s="4" t="inlineStr">
        <is>
          <t xml:space="preserve"> </t>
        </is>
      </c>
    </row>
    <row r="68">
      <c r="A68" s="4" t="inlineStr">
        <is>
          <t>Net Income (Loss)</t>
        </is>
      </c>
      <c r="B68" s="5" t="n">
        <v>34029</v>
      </c>
      <c r="C68" s="4" t="inlineStr">
        <is>
          <t xml:space="preserve"> </t>
        </is>
      </c>
      <c r="D68" s="4" t="inlineStr">
        <is>
          <t xml:space="preserve"> </t>
        </is>
      </c>
      <c r="E68" s="5" t="n">
        <v>34029</v>
      </c>
      <c r="F68" s="4" t="inlineStr">
        <is>
          <t xml:space="preserve"> </t>
        </is>
      </c>
    </row>
    <row r="69">
      <c r="A69" s="4" t="inlineStr">
        <is>
          <t>Other comprehensive income (loss), net of tax</t>
        </is>
      </c>
      <c r="B69" s="5" t="n">
        <v>-22184</v>
      </c>
      <c r="C69" s="4" t="inlineStr">
        <is>
          <t xml:space="preserve"> </t>
        </is>
      </c>
      <c r="D69" s="4" t="inlineStr">
        <is>
          <t xml:space="preserve"> </t>
        </is>
      </c>
      <c r="E69" s="4" t="inlineStr">
        <is>
          <t xml:space="preserve"> </t>
        </is>
      </c>
      <c r="F69" s="5" t="n">
        <v>-22184</v>
      </c>
    </row>
    <row r="70">
      <c r="A70" s="4" t="inlineStr">
        <is>
          <t>Common stock dividends paid ($0.23 per share)</t>
        </is>
      </c>
      <c r="B70" s="5" t="n">
        <v>-14169</v>
      </c>
      <c r="C70" s="4" t="inlineStr">
        <is>
          <t xml:space="preserve"> </t>
        </is>
      </c>
      <c r="D70" s="4" t="inlineStr">
        <is>
          <t xml:space="preserve"> </t>
        </is>
      </c>
      <c r="E70" s="5" t="n">
        <v>-14169</v>
      </c>
      <c r="F70" s="4" t="inlineStr">
        <is>
          <t xml:space="preserve"> </t>
        </is>
      </c>
    </row>
    <row r="71">
      <c r="A71" s="4" t="inlineStr">
        <is>
          <t>Shares withheld to pay taxes, long-term incentive plan</t>
        </is>
      </c>
      <c r="B71" s="5" t="n">
        <v>-12</v>
      </c>
      <c r="C71" s="4" t="inlineStr">
        <is>
          <t xml:space="preserve"> </t>
        </is>
      </c>
      <c r="D71" s="5" t="n">
        <v>-12</v>
      </c>
      <c r="E71" s="4" t="inlineStr">
        <is>
          <t xml:space="preserve"> </t>
        </is>
      </c>
      <c r="F71" s="4" t="inlineStr">
        <is>
          <t xml:space="preserve"> </t>
        </is>
      </c>
    </row>
    <row r="72">
      <c r="A72" s="4" t="inlineStr">
        <is>
          <t>Shares withheld to pay taxes, long-term incentive plan (in shares)</t>
        </is>
      </c>
      <c r="B72" s="4" t="inlineStr">
        <is>
          <t xml:space="preserve"> </t>
        </is>
      </c>
      <c r="C72" s="5" t="n">
        <v>1059</v>
      </c>
      <c r="D72" s="4" t="inlineStr">
        <is>
          <t xml:space="preserve"> </t>
        </is>
      </c>
      <c r="E72" s="4" t="inlineStr">
        <is>
          <t xml:space="preserve"> </t>
        </is>
      </c>
      <c r="F72" s="4" t="inlineStr">
        <is>
          <t xml:space="preserve"> </t>
        </is>
      </c>
    </row>
    <row r="73">
      <c r="A73" s="4" t="inlineStr">
        <is>
          <t>Compensation expense, long-term incentive plan</t>
        </is>
      </c>
      <c r="B73" s="5" t="n">
        <v>1494</v>
      </c>
      <c r="C73" s="4" t="inlineStr">
        <is>
          <t xml:space="preserve"> </t>
        </is>
      </c>
      <c r="D73" s="5" t="n">
        <v>1494</v>
      </c>
      <c r="E73" s="4" t="inlineStr">
        <is>
          <t xml:space="preserve"> </t>
        </is>
      </c>
      <c r="F73" s="4" t="inlineStr">
        <is>
          <t xml:space="preserve"> </t>
        </is>
      </c>
    </row>
    <row r="74">
      <c r="A74" s="4" t="inlineStr">
        <is>
          <t>Balance at Sep. 30, 2023</t>
        </is>
      </c>
      <c r="B74" s="6" t="n">
        <v>1570351</v>
      </c>
      <c r="C74" s="6" t="n">
        <v>12724</v>
      </c>
      <c r="D74" s="6" t="n">
        <v>158316</v>
      </c>
      <c r="E74" s="6" t="n">
        <v>1687199</v>
      </c>
      <c r="F74" s="6" t="n">
        <v>-287888</v>
      </c>
    </row>
    <row r="75">
      <c r="A75" s="4" t="inlineStr">
        <is>
          <t>Balance (in shares) at Sep. 30, 2023</t>
        </is>
      </c>
      <c r="B75" s="5" t="n">
        <v>61070095</v>
      </c>
      <c r="C75" s="5" t="n">
        <v>61070095</v>
      </c>
      <c r="D75" s="4" t="inlineStr">
        <is>
          <t xml:space="preserve"> </t>
        </is>
      </c>
      <c r="E75" s="4" t="inlineStr">
        <is>
          <t xml:space="preserve"> </t>
        </is>
      </c>
      <c r="F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HFI and ACL, LHFI - Troubled Debt Restructuring Related to Loans Held for Investment, Excluding Covered Loans, by Loan Type (Details) - Troubled Debt Restructurings [Member] - USD ($) $ in Thousands</t>
        </is>
      </c>
      <c r="B1" s="2" t="inlineStr">
        <is>
          <t>3 Months Ended</t>
        </is>
      </c>
      <c r="C1" s="2" t="inlineStr">
        <is>
          <t>9 Months Ended</t>
        </is>
      </c>
    </row>
    <row r="2">
      <c r="B2" s="2" t="inlineStr">
        <is>
          <t>Sep. 30, 2023</t>
        </is>
      </c>
      <c r="C2" s="2" t="inlineStr">
        <is>
          <t>Sep. 30, 2023</t>
        </is>
      </c>
    </row>
    <row r="3">
      <c r="A3" s="3" t="inlineStr">
        <is>
          <t>Financing Receivable Modifications [Line Items]</t>
        </is>
      </c>
      <c r="B3" s="4" t="inlineStr">
        <is>
          <t xml:space="preserve"> </t>
        </is>
      </c>
      <c r="C3" s="4" t="inlineStr">
        <is>
          <t xml:space="preserve"> </t>
        </is>
      </c>
    </row>
    <row r="4">
      <c r="A4" s="4" t="inlineStr">
        <is>
          <t>Total</t>
        </is>
      </c>
      <c r="B4" s="6" t="n">
        <v>442</v>
      </c>
      <c r="C4" s="6" t="n">
        <v>2218</v>
      </c>
    </row>
    <row r="5">
      <c r="A5" s="4" t="inlineStr">
        <is>
          <t>Past Due 30 to 59 Days [Member]</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Total</t>
        </is>
      </c>
      <c r="B7" s="5" t="n">
        <v>0</v>
      </c>
      <c r="C7" s="5" t="n">
        <v>462</v>
      </c>
    </row>
    <row r="8">
      <c r="A8" s="4" t="inlineStr">
        <is>
          <t>Past Due 60 to 89 Days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Total</t>
        </is>
      </c>
      <c r="B10" s="5" t="n">
        <v>0</v>
      </c>
      <c r="C10" s="5" t="n">
        <v>0</v>
      </c>
    </row>
    <row r="11">
      <c r="A11" s="4" t="inlineStr">
        <is>
          <t>Past Due</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Total</t>
        </is>
      </c>
      <c r="B13" s="5" t="n">
        <v>0</v>
      </c>
      <c r="C13" s="5" t="n">
        <v>462</v>
      </c>
    </row>
    <row r="14">
      <c r="A14" s="4" t="inlineStr">
        <is>
          <t>Current Loans</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Total</t>
        </is>
      </c>
      <c r="B16" s="5" t="n">
        <v>442</v>
      </c>
      <c r="C16" s="5" t="n">
        <v>1756</v>
      </c>
    </row>
    <row r="17">
      <c r="A17" s="4" t="inlineStr">
        <is>
          <t>Other Secured by 1-4 Family Residential Properties [Member] | Loans Secured by Real Estate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Total</t>
        </is>
      </c>
      <c r="B19" s="5" t="n">
        <v>96</v>
      </c>
      <c r="C19" s="5" t="n">
        <v>494</v>
      </c>
    </row>
    <row r="20">
      <c r="A20" s="4" t="inlineStr">
        <is>
          <t>Other Secured by 1-4 Family Residential Properties [Member] | Loans Secured by Real Estate [Member] | Past Due 30 to 59 Days [Member]</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Total</t>
        </is>
      </c>
      <c r="B22" s="5" t="n">
        <v>0</v>
      </c>
      <c r="C22" s="5" t="n">
        <v>272</v>
      </c>
    </row>
    <row r="23">
      <c r="A23" s="4" t="inlineStr">
        <is>
          <t>Other Secured by 1-4 Family Residential Properties [Member] | Loans Secured by Real Estate [Member] | Past Due 60 to 89 Days [Memb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Total</t>
        </is>
      </c>
      <c r="B25" s="5" t="n">
        <v>0</v>
      </c>
      <c r="C25" s="5" t="n">
        <v>0</v>
      </c>
    </row>
    <row r="26">
      <c r="A26" s="4" t="inlineStr">
        <is>
          <t>Other Secured by 1-4 Family Residential Properties [Member] | Loans Secured by Real Estate [Member] | Past Due</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Total</t>
        </is>
      </c>
      <c r="B28" s="5" t="n">
        <v>0</v>
      </c>
      <c r="C28" s="5" t="n">
        <v>272</v>
      </c>
    </row>
    <row r="29">
      <c r="A29" s="4" t="inlineStr">
        <is>
          <t>Other Secured by 1-4 Family Residential Properties [Member] | Loans Secured by Real Estate [Member] | Current Loans</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Total</t>
        </is>
      </c>
      <c r="B31" s="5" t="n">
        <v>96</v>
      </c>
      <c r="C31" s="5" t="n">
        <v>222</v>
      </c>
    </row>
    <row r="32">
      <c r="A32" s="4" t="inlineStr">
        <is>
          <t>Secured by Nonfarm, Nonresidential Properties [Member] | Loans Secured by Real Estate [Memb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Total</t>
        </is>
      </c>
      <c r="B34" s="4" t="inlineStr">
        <is>
          <t xml:space="preserve"> </t>
        </is>
      </c>
      <c r="C34" s="5" t="n">
        <v>370</v>
      </c>
    </row>
    <row r="35">
      <c r="A35" s="4" t="inlineStr">
        <is>
          <t>Secured by Nonfarm, Nonresidential Properties [Member] | Loans Secured by Real Estate [Member] | Current Loans</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Total</t>
        </is>
      </c>
      <c r="B37" s="4" t="inlineStr">
        <is>
          <t xml:space="preserve"> </t>
        </is>
      </c>
      <c r="C37" s="5" t="n">
        <v>370</v>
      </c>
    </row>
    <row r="38">
      <c r="A38" s="4" t="inlineStr">
        <is>
          <t>Secured by 1-4 Family Residential Properties [Member] | Other Loans Secured by Real Estate [Member]</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Total</t>
        </is>
      </c>
      <c r="B40" s="5" t="n">
        <v>346</v>
      </c>
      <c r="C40" s="5" t="n">
        <v>912</v>
      </c>
    </row>
    <row r="41">
      <c r="A41" s="4" t="inlineStr">
        <is>
          <t>Secured by 1-4 Family Residential Properties [Member] | Other Loans Secured by Real Estate [Member] | Past Due 30 to 59 Days [Member]</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Total</t>
        </is>
      </c>
      <c r="B43" s="4" t="inlineStr">
        <is>
          <t xml:space="preserve"> </t>
        </is>
      </c>
      <c r="C43" s="5" t="n">
        <v>170</v>
      </c>
    </row>
    <row r="44">
      <c r="A44" s="4" t="inlineStr">
        <is>
          <t>Secured by 1-4 Family Residential Properties [Member] | Other Loans Secured by Real Estate [Member] | Past Due</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Total</t>
        </is>
      </c>
      <c r="B46" s="4" t="inlineStr">
        <is>
          <t xml:space="preserve"> </t>
        </is>
      </c>
      <c r="C46" s="5" t="n">
        <v>170</v>
      </c>
    </row>
    <row r="47">
      <c r="A47" s="4" t="inlineStr">
        <is>
          <t>Secured by 1-4 Family Residential Properties [Member] | Other Loans Secured by Real Estate [Member] | Current Loans</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Total</t>
        </is>
      </c>
      <c r="B49" s="6" t="n">
        <v>346</v>
      </c>
      <c r="C49" s="5" t="n">
        <v>742</v>
      </c>
    </row>
    <row r="50">
      <c r="A50" s="4" t="inlineStr">
        <is>
          <t>Commercial and Industrial Loans [Member]</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Total</t>
        </is>
      </c>
      <c r="B52" s="4" t="inlineStr">
        <is>
          <t xml:space="preserve"> </t>
        </is>
      </c>
      <c r="C52" s="5" t="n">
        <v>255</v>
      </c>
    </row>
    <row r="53">
      <c r="A53" s="4" t="inlineStr">
        <is>
          <t>Commercial and Industrial Loans [Member] | Current Loans</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Total</t>
        </is>
      </c>
      <c r="B55" s="4" t="inlineStr">
        <is>
          <t xml:space="preserve"> </t>
        </is>
      </c>
      <c r="C55" s="5" t="n">
        <v>255</v>
      </c>
    </row>
    <row r="56">
      <c r="A56" s="4" t="inlineStr">
        <is>
          <t>Consumer Loans [Member]</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Total</t>
        </is>
      </c>
      <c r="B58" s="4" t="inlineStr">
        <is>
          <t xml:space="preserve"> </t>
        </is>
      </c>
      <c r="C58" s="5" t="n">
        <v>40</v>
      </c>
    </row>
    <row r="59">
      <c r="A59" s="4" t="inlineStr">
        <is>
          <t>Consumer Loans [Member] | Past Due 30 to 59 Days [Member]</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Total</t>
        </is>
      </c>
      <c r="B61" s="4" t="inlineStr">
        <is>
          <t xml:space="preserve"> </t>
        </is>
      </c>
      <c r="C61" s="5" t="n">
        <v>20</v>
      </c>
    </row>
    <row r="62">
      <c r="A62" s="4" t="inlineStr">
        <is>
          <t>Consumer Loans [Member] | Past Due</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Total</t>
        </is>
      </c>
      <c r="B64" s="4" t="inlineStr">
        <is>
          <t xml:space="preserve"> </t>
        </is>
      </c>
      <c r="C64" s="5" t="n">
        <v>20</v>
      </c>
    </row>
    <row r="65">
      <c r="A65" s="4" t="inlineStr">
        <is>
          <t>Consumer Loans [Member] | Current Loans</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Total</t>
        </is>
      </c>
      <c r="B67" s="4" t="inlineStr">
        <is>
          <t xml:space="preserve"> </t>
        </is>
      </c>
      <c r="C67" s="5" t="n">
        <v>20</v>
      </c>
    </row>
    <row r="68">
      <c r="A68" s="4" t="inlineStr">
        <is>
          <t>Other Commercial Loans [Member]</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Total</t>
        </is>
      </c>
      <c r="B70" s="4" t="inlineStr">
        <is>
          <t xml:space="preserve"> </t>
        </is>
      </c>
      <c r="C70" s="5" t="n">
        <v>147</v>
      </c>
    </row>
    <row r="71">
      <c r="A71" s="4" t="inlineStr">
        <is>
          <t>Other Commercial Loans [Member] | Current Loans</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Total</t>
        </is>
      </c>
      <c r="B73" s="4" t="inlineStr">
        <is>
          <t xml:space="preserve"> </t>
        </is>
      </c>
      <c r="C73" s="6" t="n">
        <v>14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FI and ACL, LHFI - Schedule of Amortized Cost Basis of Collateral-Dependent Loans by Class of Loans and Collateral Type (Details) - USD ($) $ in Thousands</t>
        </is>
      </c>
      <c r="B1" s="2" t="inlineStr">
        <is>
          <t>Sep. 30, 2023</t>
        </is>
      </c>
      <c r="C1" s="2" t="inlineStr">
        <is>
          <t>Dec. 31, 2022</t>
        </is>
      </c>
    </row>
    <row r="2">
      <c r="A2" s="3" t="inlineStr">
        <is>
          <t>Financing Receivable Impaired [Line Items]</t>
        </is>
      </c>
      <c r="B2" s="4" t="inlineStr">
        <is>
          <t xml:space="preserve"> </t>
        </is>
      </c>
      <c r="C2" s="4" t="inlineStr">
        <is>
          <t xml:space="preserve"> </t>
        </is>
      </c>
    </row>
    <row r="3">
      <c r="A3" s="4" t="inlineStr">
        <is>
          <t>Collateral-Dependent Loans</t>
        </is>
      </c>
      <c r="B3" s="6" t="n">
        <v>47378</v>
      </c>
      <c r="C3" s="6" t="n">
        <v>40288</v>
      </c>
    </row>
    <row r="4">
      <c r="A4" s="4" t="inlineStr">
        <is>
          <t>Loans Secured by Real Estate [Member]</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Collateral-Dependent Loans</t>
        </is>
      </c>
      <c r="B6" s="5" t="n">
        <v>24813</v>
      </c>
      <c r="C6" s="5" t="n">
        <v>15734</v>
      </c>
    </row>
    <row r="7">
      <c r="A7" s="4" t="inlineStr">
        <is>
          <t>Inventory and Receivables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Collateral-Dependent Loans</t>
        </is>
      </c>
      <c r="B9" s="5" t="n">
        <v>355</v>
      </c>
      <c r="C9" s="5" t="n">
        <v>233</v>
      </c>
    </row>
    <row r="10">
      <c r="A10" s="4" t="inlineStr">
        <is>
          <t>Vehicles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Collateral-Dependent Loans</t>
        </is>
      </c>
      <c r="B12" s="5" t="n">
        <v>367</v>
      </c>
      <c r="C12" s="5" t="n">
        <v>395</v>
      </c>
    </row>
    <row r="13">
      <c r="A13" s="4" t="inlineStr">
        <is>
          <t>Miscellaneous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Collateral-Dependent Loans</t>
        </is>
      </c>
      <c r="B15" s="5" t="n">
        <v>21843</v>
      </c>
      <c r="C15" s="5" t="n">
        <v>23926</v>
      </c>
    </row>
    <row r="16">
      <c r="A16" s="4" t="inlineStr">
        <is>
          <t>Construction, Land Development and Other Land [Member]</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Collateral-Dependent Loans</t>
        </is>
      </c>
      <c r="B18" s="4" t="inlineStr">
        <is>
          <t xml:space="preserve"> </t>
        </is>
      </c>
      <c r="C18" s="5" t="n">
        <v>1558</v>
      </c>
    </row>
    <row r="19">
      <c r="A19" s="4" t="inlineStr">
        <is>
          <t>Construction, Land Development and Other Land [Member] | Loans Secured by Real Estate [Member]</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Collateral-Dependent Loans</t>
        </is>
      </c>
      <c r="B21" s="4" t="inlineStr">
        <is>
          <t xml:space="preserve"> </t>
        </is>
      </c>
      <c r="C21" s="5" t="n">
        <v>1558</v>
      </c>
    </row>
    <row r="22">
      <c r="A22" s="4" t="inlineStr">
        <is>
          <t>Other Secured by 1-4 Family Residential Properties [Memb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Collateral-Dependent Loans</t>
        </is>
      </c>
      <c r="B24" s="5" t="n">
        <v>980</v>
      </c>
      <c r="C24" s="5" t="n">
        <v>482</v>
      </c>
    </row>
    <row r="25">
      <c r="A25" s="4" t="inlineStr">
        <is>
          <t>Other Secured by 1-4 Family Residential Properties [Member] | Loans Secured by Real Estate [Member]</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Collateral-Dependent Loans</t>
        </is>
      </c>
      <c r="B27" s="5" t="n">
        <v>980</v>
      </c>
      <c r="C27" s="5" t="n">
        <v>482</v>
      </c>
    </row>
    <row r="28">
      <c r="A28" s="4" t="inlineStr">
        <is>
          <t>Secured by Nonfarm, Nonresidential Properties [Member]</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Collateral-Dependent Loans</t>
        </is>
      </c>
      <c r="B30" s="5" t="n">
        <v>20973</v>
      </c>
      <c r="C30" s="5" t="n">
        <v>4841</v>
      </c>
    </row>
    <row r="31">
      <c r="A31" s="4" t="inlineStr">
        <is>
          <t>Secured by Nonfarm, Nonresidential Properties [Member] | Loans Secured by Real Estate [Member]</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Collateral-Dependent Loans</t>
        </is>
      </c>
      <c r="B33" s="5" t="n">
        <v>20973</v>
      </c>
      <c r="C33" s="5" t="n">
        <v>4841</v>
      </c>
    </row>
    <row r="34">
      <c r="A34" s="4" t="inlineStr">
        <is>
          <t>Other Construction [Member]</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Collateral-Dependent Loans</t>
        </is>
      </c>
      <c r="B36" s="4" t="inlineStr">
        <is>
          <t xml:space="preserve"> </t>
        </is>
      </c>
      <c r="C36" s="5" t="n">
        <v>7620</v>
      </c>
    </row>
    <row r="37">
      <c r="A37" s="4" t="inlineStr">
        <is>
          <t>Other Construction [Member] | Loans Secured by Real Estate [Member]</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Collateral-Dependent Loans</t>
        </is>
      </c>
      <c r="B39" s="4" t="inlineStr">
        <is>
          <t xml:space="preserve"> </t>
        </is>
      </c>
      <c r="C39" s="5" t="n">
        <v>7620</v>
      </c>
    </row>
    <row r="40">
      <c r="A40" s="4" t="inlineStr">
        <is>
          <t>Secured by 1-4 Family Residential Properties [Member]</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Collateral-Dependent Loans</t>
        </is>
      </c>
      <c r="B42" s="5" t="n">
        <v>2822</v>
      </c>
      <c r="C42" s="5" t="n">
        <v>1193</v>
      </c>
    </row>
    <row r="43">
      <c r="A43" s="4" t="inlineStr">
        <is>
          <t>Secured by 1-4 Family Residential Properties [Member] | Loans Secured by Real Estate [Member]</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Collateral-Dependent Loans</t>
        </is>
      </c>
      <c r="B45" s="5" t="n">
        <v>2822</v>
      </c>
      <c r="C45" s="5" t="n">
        <v>1193</v>
      </c>
    </row>
    <row r="46">
      <c r="A46" s="4" t="inlineStr">
        <is>
          <t>Commercial and Industrial Loans [Member]</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Collateral-Dependent Loans</t>
        </is>
      </c>
      <c r="B48" s="5" t="n">
        <v>9232</v>
      </c>
      <c r="C48" s="5" t="n">
        <v>24594</v>
      </c>
    </row>
    <row r="49">
      <c r="A49" s="4" t="inlineStr">
        <is>
          <t>Commercial and Industrial Loans [Member] | Loans Secured by Real Estate [Member]</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Collateral-Dependent Loans</t>
        </is>
      </c>
      <c r="B51" s="5" t="n">
        <v>38</v>
      </c>
      <c r="C51" s="5" t="n">
        <v>40</v>
      </c>
    </row>
    <row r="52">
      <c r="A52" s="4" t="inlineStr">
        <is>
          <t>Commercial and Industrial Loans [Member] | Inventory and Receivables [Member]</t>
        </is>
      </c>
      <c r="B52" s="4" t="inlineStr">
        <is>
          <t xml:space="preserve"> </t>
        </is>
      </c>
      <c r="C52" s="4" t="inlineStr">
        <is>
          <t xml:space="preserve"> </t>
        </is>
      </c>
    </row>
    <row r="53">
      <c r="A53" s="3" t="inlineStr">
        <is>
          <t>Financing Receivable Impaired [Line Items]</t>
        </is>
      </c>
      <c r="B53" s="4" t="inlineStr">
        <is>
          <t xml:space="preserve"> </t>
        </is>
      </c>
      <c r="C53" s="4" t="inlineStr">
        <is>
          <t xml:space="preserve"> </t>
        </is>
      </c>
    </row>
    <row r="54">
      <c r="A54" s="4" t="inlineStr">
        <is>
          <t>Collateral-Dependent Loans</t>
        </is>
      </c>
      <c r="B54" s="5" t="n">
        <v>355</v>
      </c>
      <c r="C54" s="5" t="n">
        <v>233</v>
      </c>
    </row>
    <row r="55">
      <c r="A55" s="4" t="inlineStr">
        <is>
          <t>Commercial and Industrial Loans [Member] | Vehicles [Member]</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Collateral-Dependent Loans</t>
        </is>
      </c>
      <c r="B57" s="5" t="n">
        <v>367</v>
      </c>
      <c r="C57" s="5" t="n">
        <v>395</v>
      </c>
    </row>
    <row r="58">
      <c r="A58" s="4" t="inlineStr">
        <is>
          <t>Commercial and Industrial Loans [Member] | Miscellaneous [Member]</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Collateral-Dependent Loans</t>
        </is>
      </c>
      <c r="B60" s="5" t="n">
        <v>8472</v>
      </c>
      <c r="C60" s="6" t="n">
        <v>23926</v>
      </c>
    </row>
    <row r="61">
      <c r="A61" s="4" t="inlineStr">
        <is>
          <t>Other Commercial Loans [Member]</t>
        </is>
      </c>
      <c r="B61" s="4" t="inlineStr">
        <is>
          <t xml:space="preserve"> </t>
        </is>
      </c>
      <c r="C61" s="4" t="inlineStr">
        <is>
          <t xml:space="preserve"> </t>
        </is>
      </c>
    </row>
    <row r="62">
      <c r="A62" s="3" t="inlineStr">
        <is>
          <t>Financing Receivable Impaired [Line Items]</t>
        </is>
      </c>
      <c r="B62" s="4" t="inlineStr">
        <is>
          <t xml:space="preserve"> </t>
        </is>
      </c>
      <c r="C62" s="4" t="inlineStr">
        <is>
          <t xml:space="preserve"> </t>
        </is>
      </c>
    </row>
    <row r="63">
      <c r="A63" s="4" t="inlineStr">
        <is>
          <t>Collateral-Dependent Loans</t>
        </is>
      </c>
      <c r="B63" s="5" t="n">
        <v>13371</v>
      </c>
      <c r="C63" s="4" t="inlineStr">
        <is>
          <t xml:space="preserve"> </t>
        </is>
      </c>
    </row>
    <row r="64">
      <c r="A64" s="4" t="inlineStr">
        <is>
          <t>Other Commercial Loans [Member] | Miscellaneous [Member]</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Collateral-Dependent Loans</t>
        </is>
      </c>
      <c r="B66" s="6" t="n">
        <v>13371</v>
      </c>
      <c r="C6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31" customWidth="1" min="5" max="5"/>
    <col width="22" customWidth="1" min="6" max="6"/>
    <col width="22" customWidth="1" min="7" max="7"/>
  </cols>
  <sheetData>
    <row r="1">
      <c r="A1" s="1" t="inlineStr">
        <is>
          <t>LHFI and ACL, LHFI - Additional Information (Details 2)</t>
        </is>
      </c>
      <c r="B1" s="2" t="inlineStr">
        <is>
          <t>3 Months Ended</t>
        </is>
      </c>
      <c r="D1" s="2" t="inlineStr">
        <is>
          <t>6 Months Ended</t>
        </is>
      </c>
      <c r="E1" s="2" t="inlineStr">
        <is>
          <t>9 Months Ended</t>
        </is>
      </c>
    </row>
    <row r="2">
      <c r="B2" s="2" t="inlineStr">
        <is>
          <t>Sep. 30, 2023 USD ($)</t>
        </is>
      </c>
      <c r="C2" s="2" t="inlineStr">
        <is>
          <t>Sep. 30, 2022 USD ($)</t>
        </is>
      </c>
      <c r="D2" s="2" t="inlineStr">
        <is>
          <t>Jun. 30, 2023</t>
        </is>
      </c>
      <c r="E2" s="2" t="inlineStr">
        <is>
          <t>Sep. 30, 2023 USD ($) KeyRatio</t>
        </is>
      </c>
      <c r="F2" s="2" t="inlineStr">
        <is>
          <t>Sep. 30, 2022 USD ($)</t>
        </is>
      </c>
      <c r="G2" s="2" t="inlineStr">
        <is>
          <t>Dec. 31, 2022 USD ($)</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ays used as baseline in evaluating collateral documentation exceptions for loan policy</t>
        </is>
      </c>
      <c r="B4" s="4" t="inlineStr">
        <is>
          <t xml:space="preserve"> </t>
        </is>
      </c>
      <c r="C4" s="4" t="inlineStr">
        <is>
          <t xml:space="preserve"> </t>
        </is>
      </c>
      <c r="D4" s="4" t="inlineStr">
        <is>
          <t xml:space="preserve"> </t>
        </is>
      </c>
      <c r="E4" s="4" t="inlineStr">
        <is>
          <t>90 days</t>
        </is>
      </c>
      <c r="F4" s="4" t="inlineStr">
        <is>
          <t xml:space="preserve"> </t>
        </is>
      </c>
      <c r="G4" s="4" t="inlineStr">
        <is>
          <t xml:space="preserve"> </t>
        </is>
      </c>
    </row>
    <row r="5">
      <c r="A5" s="4" t="inlineStr">
        <is>
          <t>Number of key quality ratios | KeyRatio</t>
        </is>
      </c>
      <c r="B5" s="4" t="inlineStr">
        <is>
          <t xml:space="preserve"> </t>
        </is>
      </c>
      <c r="C5" s="4" t="inlineStr">
        <is>
          <t xml:space="preserve"> </t>
        </is>
      </c>
      <c r="D5" s="4" t="inlineStr">
        <is>
          <t xml:space="preserve"> </t>
        </is>
      </c>
      <c r="E5" s="5" t="n">
        <v>6</v>
      </c>
      <c r="F5" s="4" t="inlineStr">
        <is>
          <t xml:space="preserve"> </t>
        </is>
      </c>
      <c r="G5" s="4" t="inlineStr">
        <is>
          <t xml:space="preserve"> </t>
        </is>
      </c>
    </row>
    <row r="6">
      <c r="A6" s="4" t="inlineStr">
        <is>
          <t>Exposure for commercial non accrual loans to be reviewed on individual basis</t>
        </is>
      </c>
      <c r="B6" s="6" t="n">
        <v>500000</v>
      </c>
      <c r="C6" s="4" t="inlineStr">
        <is>
          <t xml:space="preserve"> </t>
        </is>
      </c>
      <c r="D6" s="4" t="inlineStr">
        <is>
          <t xml:space="preserve"> </t>
        </is>
      </c>
      <c r="E6" s="6" t="n">
        <v>500000</v>
      </c>
      <c r="F6" s="4" t="inlineStr">
        <is>
          <t xml:space="preserve"> </t>
        </is>
      </c>
      <c r="G6" s="4" t="inlineStr">
        <is>
          <t xml:space="preserve"> </t>
        </is>
      </c>
    </row>
    <row r="7">
      <c r="A7" s="4" t="inlineStr">
        <is>
          <t>Exposure for commercial accrual loans deemed to be reviewed on individual basis</t>
        </is>
      </c>
      <c r="B7" s="5" t="n">
        <v>500000</v>
      </c>
      <c r="C7" s="4" t="inlineStr">
        <is>
          <t xml:space="preserve"> </t>
        </is>
      </c>
      <c r="D7" s="4" t="inlineStr">
        <is>
          <t xml:space="preserve"> </t>
        </is>
      </c>
      <c r="E7" s="5" t="n">
        <v>500000</v>
      </c>
      <c r="F7" s="4" t="inlineStr">
        <is>
          <t xml:space="preserve"> </t>
        </is>
      </c>
      <c r="G7" s="4" t="inlineStr">
        <is>
          <t xml:space="preserve"> </t>
        </is>
      </c>
    </row>
    <row r="8">
      <c r="A8" s="4" t="inlineStr">
        <is>
          <t>LHFS past due 90 days or more</t>
        </is>
      </c>
      <c r="B8" s="5" t="n">
        <v>42500</v>
      </c>
      <c r="C8" s="4" t="inlineStr">
        <is>
          <t xml:space="preserve"> </t>
        </is>
      </c>
      <c r="D8" s="4" t="inlineStr">
        <is>
          <t xml:space="preserve"> </t>
        </is>
      </c>
      <c r="E8" s="5" t="n">
        <v>42500</v>
      </c>
      <c r="F8" s="4" t="inlineStr">
        <is>
          <t xml:space="preserve"> </t>
        </is>
      </c>
      <c r="G8" s="6" t="n">
        <v>49300000</v>
      </c>
    </row>
    <row r="9">
      <c r="A9" s="4" t="inlineStr">
        <is>
          <t>Percentage of outstanding principal to be repurchased under GNMA optional repurchase program</t>
        </is>
      </c>
      <c r="B9" s="4" t="inlineStr">
        <is>
          <t xml:space="preserve"> </t>
        </is>
      </c>
      <c r="C9" s="4" t="inlineStr">
        <is>
          <t xml:space="preserve"> </t>
        </is>
      </c>
      <c r="D9" s="9" t="n">
        <v>1</v>
      </c>
      <c r="E9" s="4" t="inlineStr">
        <is>
          <t xml:space="preserve"> </t>
        </is>
      </c>
      <c r="F9" s="4" t="inlineStr">
        <is>
          <t xml:space="preserve"> </t>
        </is>
      </c>
      <c r="G9" s="4" t="inlineStr">
        <is>
          <t xml:space="preserve"> </t>
        </is>
      </c>
    </row>
    <row r="10">
      <c r="A10" s="3" t="inlineStr">
        <is>
          <t>Financing Receivabl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CL</t>
        </is>
      </c>
      <c r="B11" s="5" t="n">
        <v>8322000</v>
      </c>
      <c r="C11" s="6" t="n">
        <v>12919000</v>
      </c>
      <c r="D11" s="4" t="inlineStr">
        <is>
          <t xml:space="preserve"> </t>
        </is>
      </c>
      <c r="E11" s="5" t="n">
        <v>19777000</v>
      </c>
      <c r="F11" s="6" t="n">
        <v>14775000</v>
      </c>
      <c r="G11" s="4" t="inlineStr">
        <is>
          <t xml:space="preserve"> </t>
        </is>
      </c>
    </row>
    <row r="12">
      <c r="A12" s="4" t="inlineStr">
        <is>
          <t>Other Real Estate Secur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CL</t>
        </is>
      </c>
      <c r="B14" s="4" t="inlineStr">
        <is>
          <t xml:space="preserve"> </t>
        </is>
      </c>
      <c r="C14" s="4" t="inlineStr">
        <is>
          <t xml:space="preserve"> </t>
        </is>
      </c>
      <c r="D14" s="4" t="inlineStr">
        <is>
          <t xml:space="preserve"> </t>
        </is>
      </c>
      <c r="E14" s="5" t="n">
        <v>1200000</v>
      </c>
      <c r="F14" s="4" t="inlineStr">
        <is>
          <t xml:space="preserve"> </t>
        </is>
      </c>
      <c r="G14" s="4" t="inlineStr">
        <is>
          <t xml:space="preserve"> </t>
        </is>
      </c>
    </row>
    <row r="15">
      <c r="A15" s="4" t="inlineStr">
        <is>
          <t>Other Construc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CL</t>
        </is>
      </c>
      <c r="B17" s="4" t="inlineStr">
        <is>
          <t xml:space="preserve"> </t>
        </is>
      </c>
      <c r="C17" s="4" t="inlineStr">
        <is>
          <t xml:space="preserve"> </t>
        </is>
      </c>
      <c r="D17" s="4" t="inlineStr">
        <is>
          <t xml:space="preserve"> </t>
        </is>
      </c>
      <c r="E17" s="5" t="n">
        <v>5400000</v>
      </c>
      <c r="F17" s="4" t="inlineStr">
        <is>
          <t xml:space="preserve"> </t>
        </is>
      </c>
      <c r="G17" s="4" t="inlineStr">
        <is>
          <t xml:space="preserve"> </t>
        </is>
      </c>
    </row>
    <row r="18">
      <c r="A18" s="4" t="inlineStr">
        <is>
          <t>Other Commercial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CL</t>
        </is>
      </c>
      <c r="B20" s="5" t="n">
        <v>5092000</v>
      </c>
      <c r="C20" s="6" t="n">
        <v>661000</v>
      </c>
      <c r="D20" s="4" t="inlineStr">
        <is>
          <t xml:space="preserve"> </t>
        </is>
      </c>
      <c r="E20" s="5" t="n">
        <v>6075000</v>
      </c>
      <c r="F20" s="6" t="n">
        <v>1170000</v>
      </c>
      <c r="G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amount used as baseline in evaluating loan policy</t>
        </is>
      </c>
      <c r="B23" s="6" t="n">
        <v>100000</v>
      </c>
      <c r="C23" s="4" t="inlineStr">
        <is>
          <t xml:space="preserve"> </t>
        </is>
      </c>
      <c r="D23" s="4" t="inlineStr">
        <is>
          <t xml:space="preserve"> </t>
        </is>
      </c>
      <c r="E23" s="6" t="n">
        <v>100000</v>
      </c>
      <c r="F23" s="4" t="inlineStr">
        <is>
          <t xml:space="preserve"> </t>
        </is>
      </c>
      <c r="G23" s="4" t="inlineStr">
        <is>
          <t xml:space="preserve"> </t>
        </is>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FI and ACL, LHFI - Summary of Amortized Cost Basis of Loans by Credit Quality Indicator (Details) - USD ($) $ in Thousands</t>
        </is>
      </c>
      <c r="B1" s="2" t="inlineStr">
        <is>
          <t>Sep.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erm Loans by Origination Year, Current Fiscal Year</t>
        </is>
      </c>
      <c r="B3" s="6" t="n">
        <v>2052615</v>
      </c>
      <c r="C3" s="6" t="n">
        <v>4259096</v>
      </c>
    </row>
    <row r="4">
      <c r="A4" s="4" t="inlineStr">
        <is>
          <t>Term Loans by Origination Year, Before Latest Fiscal Year</t>
        </is>
      </c>
      <c r="B4" s="5" t="n">
        <v>3816685</v>
      </c>
      <c r="C4" s="5" t="n">
        <v>2453559</v>
      </c>
    </row>
    <row r="5">
      <c r="A5" s="4" t="inlineStr">
        <is>
          <t>Term Loans by Origination Year, Two Years Before Latest Fiscal Year</t>
        </is>
      </c>
      <c r="B5" s="5" t="n">
        <v>2242971</v>
      </c>
      <c r="C5" s="5" t="n">
        <v>1652970</v>
      </c>
    </row>
    <row r="6">
      <c r="A6" s="4" t="inlineStr">
        <is>
          <t>Term Loans by Origination Year, Three Years Before Latest Fiscal Year</t>
        </is>
      </c>
      <c r="B6" s="5" t="n">
        <v>1422706</v>
      </c>
      <c r="C6" s="5" t="n">
        <v>824439</v>
      </c>
    </row>
    <row r="7">
      <c r="A7" s="4" t="inlineStr">
        <is>
          <t>Term Loans by Origination Year, Four Years Before Latest Fiscal Year</t>
        </is>
      </c>
      <c r="B7" s="5" t="n">
        <v>713139</v>
      </c>
      <c r="C7" s="5" t="n">
        <v>354522</v>
      </c>
    </row>
    <row r="8">
      <c r="A8" s="4" t="inlineStr">
        <is>
          <t>Term Loans by Origination Year, Five or More Years Before Latest Fiscal Year</t>
        </is>
      </c>
      <c r="B8" s="5" t="n">
        <v>1171423</v>
      </c>
      <c r="C8" s="5" t="n">
        <v>1110471</v>
      </c>
    </row>
    <row r="9">
      <c r="A9" s="4" t="inlineStr">
        <is>
          <t>Financing Receivable, Revolving Loans</t>
        </is>
      </c>
      <c r="B9" s="5" t="n">
        <v>1390720</v>
      </c>
      <c r="C9" s="5" t="n">
        <v>1548982</v>
      </c>
    </row>
    <row r="10">
      <c r="A10" s="4" t="inlineStr">
        <is>
          <t>Total LHFI</t>
        </is>
      </c>
      <c r="B10" s="5" t="n">
        <v>12810259</v>
      </c>
      <c r="C10" s="5" t="n">
        <v>12204039</v>
      </c>
    </row>
    <row r="11">
      <c r="A11" s="4" t="inlineStr">
        <is>
          <t>Past Due 90 Days or More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 LHFI</t>
        </is>
      </c>
      <c r="B13" s="5" t="n">
        <v>21807</v>
      </c>
      <c r="C13" s="5" t="n">
        <v>29005</v>
      </c>
    </row>
    <row r="14">
      <c r="A14" s="4" t="inlineStr">
        <is>
          <t>Commercial and Industrial Loans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 LHFI</t>
        </is>
      </c>
      <c r="B16" s="5" t="n">
        <v>1828924</v>
      </c>
      <c r="C16" s="5" t="n">
        <v>1821259</v>
      </c>
    </row>
    <row r="17">
      <c r="A17" s="4" t="inlineStr">
        <is>
          <t>Commercial and Industrial Loans [Member] | Past Due 90 Days or More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LHFI</t>
        </is>
      </c>
      <c r="B19" s="5" t="n">
        <v>1040</v>
      </c>
      <c r="C19" s="5" t="n">
        <v>8974</v>
      </c>
    </row>
    <row r="20">
      <c r="A20" s="4" t="inlineStr">
        <is>
          <t>State and Other Political Subdivision Loans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LHFI</t>
        </is>
      </c>
      <c r="B22" s="5" t="n">
        <v>1056569</v>
      </c>
      <c r="C22" s="5" t="n">
        <v>1223863</v>
      </c>
    </row>
    <row r="23">
      <c r="A23" s="4" t="inlineStr">
        <is>
          <t>State and Other Political Subdivision Loans [Member] | Past Due 90 Days or More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 LHFI</t>
        </is>
      </c>
      <c r="B25" s="4" t="inlineStr">
        <is>
          <t xml:space="preserve"> </t>
        </is>
      </c>
      <c r="C25" s="5" t="n">
        <v>0</v>
      </c>
    </row>
    <row r="26">
      <c r="A26" s="4" t="inlineStr">
        <is>
          <t>Other Commercial Loans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LHFI</t>
        </is>
      </c>
      <c r="B28" s="5" t="n">
        <v>468108</v>
      </c>
      <c r="C28" s="5" t="n">
        <v>471930</v>
      </c>
    </row>
    <row r="29">
      <c r="A29" s="4" t="inlineStr">
        <is>
          <t>Other Commercial Loans [Member] | Past Due 90 Days or More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LHFI</t>
        </is>
      </c>
      <c r="B31" s="4" t="inlineStr">
        <is>
          <t xml:space="preserve"> </t>
        </is>
      </c>
      <c r="C31" s="5" t="n">
        <v>24</v>
      </c>
    </row>
    <row r="32">
      <c r="A32" s="4" t="inlineStr">
        <is>
          <t>Consumer Loans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LHFI</t>
        </is>
      </c>
      <c r="B34" s="5" t="n">
        <v>165556</v>
      </c>
      <c r="C34" s="5" t="n">
        <v>170230</v>
      </c>
    </row>
    <row r="35">
      <c r="A35" s="4" t="inlineStr">
        <is>
          <t>Consumer Loans [Member] | Past Due 90 Days or More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otal LHFI</t>
        </is>
      </c>
      <c r="B37" s="5" t="n">
        <v>480</v>
      </c>
      <c r="C37" s="5" t="n">
        <v>279</v>
      </c>
    </row>
    <row r="38">
      <c r="A38" s="4" t="inlineStr">
        <is>
          <t>Loans Secured by Real Estate [Member] | Construction, Land Development and Other Land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 LHFI</t>
        </is>
      </c>
      <c r="B40" s="5" t="n">
        <v>655381</v>
      </c>
      <c r="C40" s="5" t="n">
        <v>690616</v>
      </c>
    </row>
    <row r="41">
      <c r="A41" s="4" t="inlineStr">
        <is>
          <t>Loans Secured by Real Estate [Member] | Other Secured by 1-4 Family Residential Properties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LHFI</t>
        </is>
      </c>
      <c r="B43" s="5" t="n">
        <v>603818</v>
      </c>
      <c r="C43" s="5" t="n">
        <v>590790</v>
      </c>
    </row>
    <row r="44">
      <c r="A44" s="4" t="inlineStr">
        <is>
          <t>Loans Secured by Real Estate [Member] | Other Real Estate Secured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 LHFI</t>
        </is>
      </c>
      <c r="B46" s="5" t="n">
        <v>1218499</v>
      </c>
      <c r="C46" s="5" t="n">
        <v>742538</v>
      </c>
    </row>
    <row r="47">
      <c r="A47" s="4" t="inlineStr">
        <is>
          <t>Loans Secured by Real Estate [Member] | Secured by Nonfarm, Nonresidential Properties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otal LHFI</t>
        </is>
      </c>
      <c r="B49" s="5" t="n">
        <v>3569671</v>
      </c>
      <c r="C49" s="5" t="n">
        <v>3278830</v>
      </c>
    </row>
    <row r="50">
      <c r="A50" s="4" t="inlineStr">
        <is>
          <t>Loans Secured by Real Estate [Member] | Secured by Nonfarm, Nonresidential Properties [Member] | Past Due 90 Days or More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 LHFI</t>
        </is>
      </c>
      <c r="B52" s="5" t="n">
        <v>1155</v>
      </c>
      <c r="C52" s="5" t="n">
        <v>794</v>
      </c>
    </row>
    <row r="53">
      <c r="A53" s="4" t="inlineStr">
        <is>
          <t>Other Loans Secured by Real Estate [Member] | Other Construction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otal LHFI</t>
        </is>
      </c>
      <c r="B55" s="5" t="n">
        <v>953945</v>
      </c>
      <c r="C55" s="5" t="n">
        <v>1028926</v>
      </c>
    </row>
    <row r="56">
      <c r="A56" s="4" t="inlineStr">
        <is>
          <t>Other Loans Secured by Real Estate [Member] | Secured by 1-4 Family Residential Properties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otal LHFI</t>
        </is>
      </c>
      <c r="B58" s="5" t="n">
        <v>2289788</v>
      </c>
      <c r="C58" s="5" t="n">
        <v>2185057</v>
      </c>
    </row>
    <row r="59">
      <c r="A59" s="4" t="inlineStr">
        <is>
          <t>Commercial LHFI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erm Loans by Origination Year, Current Fiscal Year</t>
        </is>
      </c>
      <c r="B61" s="5" t="n">
        <v>1699186</v>
      </c>
      <c r="C61" s="5" t="n">
        <v>3152466</v>
      </c>
    </row>
    <row r="62">
      <c r="A62" s="4" t="inlineStr">
        <is>
          <t>Term Loans by Origination Year, Before Latest Fiscal Year</t>
        </is>
      </c>
      <c r="B62" s="5" t="n">
        <v>2810134</v>
      </c>
      <c r="C62" s="5" t="n">
        <v>1817851</v>
      </c>
    </row>
    <row r="63">
      <c r="A63" s="4" t="inlineStr">
        <is>
          <t>Term Loans by Origination Year, Two Years Before Latest Fiscal Year</t>
        </is>
      </c>
      <c r="B63" s="5" t="n">
        <v>1670298</v>
      </c>
      <c r="C63" s="5" t="n">
        <v>1430035</v>
      </c>
    </row>
    <row r="64">
      <c r="A64" s="4" t="inlineStr">
        <is>
          <t>Term Loans by Origination Year, Three Years Before Latest Fiscal Year</t>
        </is>
      </c>
      <c r="B64" s="5" t="n">
        <v>1222095</v>
      </c>
      <c r="C64" s="5" t="n">
        <v>703273</v>
      </c>
    </row>
    <row r="65">
      <c r="A65" s="4" t="inlineStr">
        <is>
          <t>Term Loans by Origination Year, Four Years Before Latest Fiscal Year</t>
        </is>
      </c>
      <c r="B65" s="5" t="n">
        <v>602007</v>
      </c>
      <c r="C65" s="5" t="n">
        <v>265157</v>
      </c>
    </row>
    <row r="66">
      <c r="A66" s="4" t="inlineStr">
        <is>
          <t>Term Loans by Origination Year, Five or More Years Before Latest Fiscal Year</t>
        </is>
      </c>
      <c r="B66" s="5" t="n">
        <v>863313</v>
      </c>
      <c r="C66" s="5" t="n">
        <v>828918</v>
      </c>
    </row>
    <row r="67">
      <c r="A67" s="4" t="inlineStr">
        <is>
          <t>Financing Receivable, Revolving Loans</t>
        </is>
      </c>
      <c r="B67" s="5" t="n">
        <v>918054</v>
      </c>
      <c r="C67" s="5" t="n">
        <v>1081499</v>
      </c>
    </row>
    <row r="68">
      <c r="A68" s="4" t="inlineStr">
        <is>
          <t>Total LHFI</t>
        </is>
      </c>
      <c r="B68" s="5" t="n">
        <v>9785087</v>
      </c>
      <c r="C68" s="5" t="n">
        <v>9279199</v>
      </c>
    </row>
    <row r="69">
      <c r="A69" s="4" t="inlineStr">
        <is>
          <t>Commercial LHFI [Member] | Commercial and Industrial Loans [Member]</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Term Loans by Origination Year, Current Fiscal Year</t>
        </is>
      </c>
      <c r="B71" s="5" t="n">
        <v>415852</v>
      </c>
      <c r="C71" s="5" t="n">
        <v>681061</v>
      </c>
    </row>
    <row r="72">
      <c r="A72" s="4" t="inlineStr">
        <is>
          <t>Term Loans by Origination Year, Before Latest Fiscal Year</t>
        </is>
      </c>
      <c r="B72" s="5" t="n">
        <v>541174</v>
      </c>
      <c r="C72" s="5" t="n">
        <v>271860</v>
      </c>
    </row>
    <row r="73">
      <c r="A73" s="4" t="inlineStr">
        <is>
          <t>Term Loans by Origination Year, Two Years Before Latest Fiscal Year</t>
        </is>
      </c>
      <c r="B73" s="5" t="n">
        <v>190013</v>
      </c>
      <c r="C73" s="5" t="n">
        <v>134724</v>
      </c>
    </row>
    <row r="74">
      <c r="A74" s="4" t="inlineStr">
        <is>
          <t>Term Loans by Origination Year, Three Years Before Latest Fiscal Year</t>
        </is>
      </c>
      <c r="B74" s="5" t="n">
        <v>86529</v>
      </c>
      <c r="C74" s="5" t="n">
        <v>45310</v>
      </c>
    </row>
    <row r="75">
      <c r="A75" s="4" t="inlineStr">
        <is>
          <t>Term Loans by Origination Year, Four Years Before Latest Fiscal Year</t>
        </is>
      </c>
      <c r="B75" s="5" t="n">
        <v>34954</v>
      </c>
      <c r="C75" s="5" t="n">
        <v>14374</v>
      </c>
    </row>
    <row r="76">
      <c r="A76" s="4" t="inlineStr">
        <is>
          <t>Term Loans by Origination Year, Five or More Years Before Latest Fiscal Year</t>
        </is>
      </c>
      <c r="B76" s="5" t="n">
        <v>46499</v>
      </c>
      <c r="C76" s="5" t="n">
        <v>69078</v>
      </c>
    </row>
    <row r="77">
      <c r="A77" s="4" t="inlineStr">
        <is>
          <t>Financing Receivable, Revolving Loans</t>
        </is>
      </c>
      <c r="B77" s="5" t="n">
        <v>513903</v>
      </c>
      <c r="C77" s="5" t="n">
        <v>604852</v>
      </c>
    </row>
    <row r="78">
      <c r="A78" s="4" t="inlineStr">
        <is>
          <t>Total LHFI</t>
        </is>
      </c>
      <c r="B78" s="5" t="n">
        <v>1828924</v>
      </c>
      <c r="C78" s="5" t="n">
        <v>1821259</v>
      </c>
    </row>
    <row r="79">
      <c r="A79" s="4" t="inlineStr">
        <is>
          <t>Commercial LHFI [Member] | Commercial and Industrial Loans [Member] | Pass - RR 1 through RR 6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erm Loans by Origination Year, Current Fiscal Year</t>
        </is>
      </c>
      <c r="B81" s="5" t="n">
        <v>410007</v>
      </c>
      <c r="C81" s="5" t="n">
        <v>673848</v>
      </c>
    </row>
    <row r="82">
      <c r="A82" s="4" t="inlineStr">
        <is>
          <t>Term Loans by Origination Year, Before Latest Fiscal Year</t>
        </is>
      </c>
      <c r="B82" s="5" t="n">
        <v>529180</v>
      </c>
      <c r="C82" s="5" t="n">
        <v>261962</v>
      </c>
    </row>
    <row r="83">
      <c r="A83" s="4" t="inlineStr">
        <is>
          <t>Term Loans by Origination Year, Two Years Before Latest Fiscal Year</t>
        </is>
      </c>
      <c r="B83" s="5" t="n">
        <v>181582</v>
      </c>
      <c r="C83" s="5" t="n">
        <v>120123</v>
      </c>
    </row>
    <row r="84">
      <c r="A84" s="4" t="inlineStr">
        <is>
          <t>Term Loans by Origination Year, Three Years Before Latest Fiscal Year</t>
        </is>
      </c>
      <c r="B84" s="5" t="n">
        <v>74467</v>
      </c>
      <c r="C84" s="5" t="n">
        <v>44994</v>
      </c>
    </row>
    <row r="85">
      <c r="A85" s="4" t="inlineStr">
        <is>
          <t>Term Loans by Origination Year, Four Years Before Latest Fiscal Year</t>
        </is>
      </c>
      <c r="B85" s="5" t="n">
        <v>34800</v>
      </c>
      <c r="C85" s="5" t="n">
        <v>14265</v>
      </c>
    </row>
    <row r="86">
      <c r="A86" s="4" t="inlineStr">
        <is>
          <t>Term Loans by Origination Year, Five or More Years Before Latest Fiscal Year</t>
        </is>
      </c>
      <c r="B86" s="5" t="n">
        <v>46348</v>
      </c>
      <c r="C86" s="5" t="n">
        <v>69078</v>
      </c>
    </row>
    <row r="87">
      <c r="A87" s="4" t="inlineStr">
        <is>
          <t>Financing Receivable, Revolving Loans</t>
        </is>
      </c>
      <c r="B87" s="5" t="n">
        <v>489700</v>
      </c>
      <c r="C87" s="5" t="n">
        <v>577749</v>
      </c>
    </row>
    <row r="88">
      <c r="A88" s="4" t="inlineStr">
        <is>
          <t>Total LHFI</t>
        </is>
      </c>
      <c r="B88" s="5" t="n">
        <v>1766084</v>
      </c>
      <c r="C88" s="5" t="n">
        <v>1762019</v>
      </c>
    </row>
    <row r="89">
      <c r="A89" s="4" t="inlineStr">
        <is>
          <t>Commercial LHFI [Member] | Commercial and Industrial Loans [Member] | Special Mention - RR 7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Term Loans by Origination Year, Before Latest Fiscal Year</t>
        </is>
      </c>
      <c r="B91" s="5" t="n">
        <v>7048</v>
      </c>
      <c r="C91" s="4" t="inlineStr">
        <is>
          <t xml:space="preserve"> </t>
        </is>
      </c>
    </row>
    <row r="92">
      <c r="A92" s="4" t="inlineStr">
        <is>
          <t>Term Loans by Origination Year, Two Years Before Latest Fiscal Year</t>
        </is>
      </c>
      <c r="B92" s="5" t="n">
        <v>128</v>
      </c>
      <c r="C92" s="5" t="n">
        <v>12421</v>
      </c>
    </row>
    <row r="93">
      <c r="A93" s="4" t="inlineStr">
        <is>
          <t>Term Loans by Origination Year, Three Years Before Latest Fiscal Year</t>
        </is>
      </c>
      <c r="B93" s="5" t="n">
        <v>7</v>
      </c>
      <c r="C93" s="4" t="inlineStr">
        <is>
          <t xml:space="preserve"> </t>
        </is>
      </c>
    </row>
    <row r="94">
      <c r="A94" s="4" t="inlineStr">
        <is>
          <t>Financing Receivable, Revolving Loans</t>
        </is>
      </c>
      <c r="B94" s="5" t="n">
        <v>1963</v>
      </c>
      <c r="C94" s="5" t="n">
        <v>6454</v>
      </c>
    </row>
    <row r="95">
      <c r="A95" s="4" t="inlineStr">
        <is>
          <t>Total LHFI</t>
        </is>
      </c>
      <c r="B95" s="5" t="n">
        <v>9146</v>
      </c>
      <c r="C95" s="5" t="n">
        <v>18875</v>
      </c>
    </row>
    <row r="96">
      <c r="A96" s="4" t="inlineStr">
        <is>
          <t>Commercial LHFI [Member] | Commercial and Industrial Loans [Member] | Substandard - RR 8 [Member]</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Term Loans by Origination Year, Current Fiscal Year</t>
        </is>
      </c>
      <c r="B98" s="5" t="n">
        <v>5842</v>
      </c>
      <c r="C98" s="5" t="n">
        <v>6973</v>
      </c>
    </row>
    <row r="99">
      <c r="A99" s="4" t="inlineStr">
        <is>
          <t>Term Loans by Origination Year, Before Latest Fiscal Year</t>
        </is>
      </c>
      <c r="B99" s="5" t="n">
        <v>4862</v>
      </c>
      <c r="C99" s="5" t="n">
        <v>9845</v>
      </c>
    </row>
    <row r="100">
      <c r="A100" s="4" t="inlineStr">
        <is>
          <t>Term Loans by Origination Year, Two Years Before Latest Fiscal Year</t>
        </is>
      </c>
      <c r="B100" s="5" t="n">
        <v>8265</v>
      </c>
      <c r="C100" s="5" t="n">
        <v>2170</v>
      </c>
    </row>
    <row r="101">
      <c r="A101" s="4" t="inlineStr">
        <is>
          <t>Term Loans by Origination Year, Three Years Before Latest Fiscal Year</t>
        </is>
      </c>
      <c r="B101" s="5" t="n">
        <v>12055</v>
      </c>
      <c r="C101" s="5" t="n">
        <v>312</v>
      </c>
    </row>
    <row r="102">
      <c r="A102" s="4" t="inlineStr">
        <is>
          <t>Term Loans by Origination Year, Four Years Before Latest Fiscal Year</t>
        </is>
      </c>
      <c r="B102" s="5" t="n">
        <v>154</v>
      </c>
      <c r="C102" s="5" t="n">
        <v>74</v>
      </c>
    </row>
    <row r="103">
      <c r="A103" s="4" t="inlineStr">
        <is>
          <t>Term Loans by Origination Year, Five or More Years Before Latest Fiscal Year</t>
        </is>
      </c>
      <c r="B103" s="5" t="n">
        <v>88</v>
      </c>
      <c r="C103" s="4" t="inlineStr">
        <is>
          <t xml:space="preserve"> </t>
        </is>
      </c>
    </row>
    <row r="104">
      <c r="A104" s="4" t="inlineStr">
        <is>
          <t>Financing Receivable, Revolving Loans</t>
        </is>
      </c>
      <c r="B104" s="5" t="n">
        <v>22238</v>
      </c>
      <c r="C104" s="5" t="n">
        <v>20625</v>
      </c>
    </row>
    <row r="105">
      <c r="A105" s="4" t="inlineStr">
        <is>
          <t>Total LHFI</t>
        </is>
      </c>
      <c r="B105" s="5" t="n">
        <v>53504</v>
      </c>
      <c r="C105" s="5" t="n">
        <v>39999</v>
      </c>
    </row>
    <row r="106">
      <c r="A106" s="4" t="inlineStr">
        <is>
          <t>Commercial LHFI [Member] | Commercial and Industrial Loans [Member] | Doubtful - RR 9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erm Loans by Origination Year, Current Fiscal Year</t>
        </is>
      </c>
      <c r="B108" s="5" t="n">
        <v>3</v>
      </c>
      <c r="C108" s="5" t="n">
        <v>240</v>
      </c>
    </row>
    <row r="109">
      <c r="A109" s="4" t="inlineStr">
        <is>
          <t>Term Loans by Origination Year, Before Latest Fiscal Year</t>
        </is>
      </c>
      <c r="B109" s="5" t="n">
        <v>84</v>
      </c>
      <c r="C109" s="5" t="n">
        <v>53</v>
      </c>
    </row>
    <row r="110">
      <c r="A110" s="4" t="inlineStr">
        <is>
          <t>Term Loans by Origination Year, Two Years Before Latest Fiscal Year</t>
        </is>
      </c>
      <c r="B110" s="5" t="n">
        <v>38</v>
      </c>
      <c r="C110" s="5" t="n">
        <v>10</v>
      </c>
    </row>
    <row r="111">
      <c r="A111" s="4" t="inlineStr">
        <is>
          <t>Term Loans by Origination Year, Three Years Before Latest Fiscal Year</t>
        </is>
      </c>
      <c r="B111" s="4" t="inlineStr">
        <is>
          <t xml:space="preserve"> </t>
        </is>
      </c>
      <c r="C111" s="5" t="n">
        <v>4</v>
      </c>
    </row>
    <row r="112">
      <c r="A112" s="4" t="inlineStr">
        <is>
          <t>Term Loans by Origination Year, Four Years Before Latest Fiscal Year</t>
        </is>
      </c>
      <c r="B112" s="4" t="inlineStr">
        <is>
          <t xml:space="preserve"> </t>
        </is>
      </c>
      <c r="C112" s="5" t="n">
        <v>35</v>
      </c>
    </row>
    <row r="113">
      <c r="A113" s="4" t="inlineStr">
        <is>
          <t>Term Loans by Origination Year, Five or More Years Before Latest Fiscal Year</t>
        </is>
      </c>
      <c r="B113" s="5" t="n">
        <v>63</v>
      </c>
      <c r="C113" s="4" t="inlineStr">
        <is>
          <t xml:space="preserve"> </t>
        </is>
      </c>
    </row>
    <row r="114">
      <c r="A114" s="4" t="inlineStr">
        <is>
          <t>Financing Receivable, Revolving Loans</t>
        </is>
      </c>
      <c r="B114" s="5" t="n">
        <v>2</v>
      </c>
      <c r="C114" s="5" t="n">
        <v>24</v>
      </c>
    </row>
    <row r="115">
      <c r="A115" s="4" t="inlineStr">
        <is>
          <t>Total LHFI</t>
        </is>
      </c>
      <c r="B115" s="5" t="n">
        <v>190</v>
      </c>
      <c r="C115" s="5" t="n">
        <v>366</v>
      </c>
    </row>
    <row r="116">
      <c r="A116" s="4" t="inlineStr">
        <is>
          <t>Commercial LHFI [Member] | State and Other Political Subdivision Loans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erm Loans by Origination Year, Current Fiscal Year</t>
        </is>
      </c>
      <c r="B118" s="5" t="n">
        <v>74824</v>
      </c>
      <c r="C118" s="5" t="n">
        <v>393345</v>
      </c>
    </row>
    <row r="119">
      <c r="A119" s="4" t="inlineStr">
        <is>
          <t>Term Loans by Origination Year, Before Latest Fiscal Year</t>
        </is>
      </c>
      <c r="B119" s="5" t="n">
        <v>261922</v>
      </c>
      <c r="C119" s="5" t="n">
        <v>223302</v>
      </c>
    </row>
    <row r="120">
      <c r="A120" s="4" t="inlineStr">
        <is>
          <t>Term Loans by Origination Year, Two Years Before Latest Fiscal Year</t>
        </is>
      </c>
      <c r="B120" s="5" t="n">
        <v>182951</v>
      </c>
      <c r="C120" s="5" t="n">
        <v>123350</v>
      </c>
    </row>
    <row r="121">
      <c r="A121" s="4" t="inlineStr">
        <is>
          <t>Term Loans by Origination Year, Three Years Before Latest Fiscal Year</t>
        </is>
      </c>
      <c r="B121" s="5" t="n">
        <v>106513</v>
      </c>
      <c r="C121" s="5" t="n">
        <v>39031</v>
      </c>
    </row>
    <row r="122">
      <c r="A122" s="4" t="inlineStr">
        <is>
          <t>Term Loans by Origination Year, Four Years Before Latest Fiscal Year</t>
        </is>
      </c>
      <c r="B122" s="5" t="n">
        <v>34148</v>
      </c>
      <c r="C122" s="5" t="n">
        <v>18876</v>
      </c>
    </row>
    <row r="123">
      <c r="A123" s="4" t="inlineStr">
        <is>
          <t>Term Loans by Origination Year, Five or More Years Before Latest Fiscal Year</t>
        </is>
      </c>
      <c r="B123" s="5" t="n">
        <v>390838</v>
      </c>
      <c r="C123" s="5" t="n">
        <v>424288</v>
      </c>
    </row>
    <row r="124">
      <c r="A124" s="4" t="inlineStr">
        <is>
          <t>Financing Receivable, Revolving Loans</t>
        </is>
      </c>
      <c r="B124" s="5" t="n">
        <v>5373</v>
      </c>
      <c r="C124" s="5" t="n">
        <v>1671</v>
      </c>
    </row>
    <row r="125">
      <c r="A125" s="4" t="inlineStr">
        <is>
          <t>Total LHFI</t>
        </is>
      </c>
      <c r="B125" s="5" t="n">
        <v>1056569</v>
      </c>
      <c r="C125" s="5" t="n">
        <v>1223863</v>
      </c>
    </row>
    <row r="126">
      <c r="A126" s="4" t="inlineStr">
        <is>
          <t>Commercial LHFI [Member] | State and Other Political Subdivision Loans [Member] | Pass - RR 1 through RR 6 [Member]</t>
        </is>
      </c>
      <c r="B126" s="4" t="inlineStr">
        <is>
          <t xml:space="preserve"> </t>
        </is>
      </c>
      <c r="C126" s="4" t="inlineStr">
        <is>
          <t xml:space="preserve"> </t>
        </is>
      </c>
    </row>
    <row r="127">
      <c r="A127" s="3" t="inlineStr">
        <is>
          <t>Financing Receivable Recorded Investment [Line Items]</t>
        </is>
      </c>
      <c r="B127" s="4" t="inlineStr">
        <is>
          <t xml:space="preserve"> </t>
        </is>
      </c>
      <c r="C127" s="4" t="inlineStr">
        <is>
          <t xml:space="preserve"> </t>
        </is>
      </c>
    </row>
    <row r="128">
      <c r="A128" s="4" t="inlineStr">
        <is>
          <t>Term Loans by Origination Year, Current Fiscal Year</t>
        </is>
      </c>
      <c r="B128" s="5" t="n">
        <v>74824</v>
      </c>
      <c r="C128" s="5" t="n">
        <v>393345</v>
      </c>
    </row>
    <row r="129">
      <c r="A129" s="4" t="inlineStr">
        <is>
          <t>Term Loans by Origination Year, Before Latest Fiscal Year</t>
        </is>
      </c>
      <c r="B129" s="5" t="n">
        <v>261922</v>
      </c>
      <c r="C129" s="5" t="n">
        <v>223302</v>
      </c>
    </row>
    <row r="130">
      <c r="A130" s="4" t="inlineStr">
        <is>
          <t>Term Loans by Origination Year, Two Years Before Latest Fiscal Year</t>
        </is>
      </c>
      <c r="B130" s="5" t="n">
        <v>182951</v>
      </c>
      <c r="C130" s="5" t="n">
        <v>123350</v>
      </c>
    </row>
    <row r="131">
      <c r="A131" s="4" t="inlineStr">
        <is>
          <t>Term Loans by Origination Year, Three Years Before Latest Fiscal Year</t>
        </is>
      </c>
      <c r="B131" s="5" t="n">
        <v>106513</v>
      </c>
      <c r="C131" s="5" t="n">
        <v>39031</v>
      </c>
    </row>
    <row r="132">
      <c r="A132" s="4" t="inlineStr">
        <is>
          <t>Term Loans by Origination Year, Four Years Before Latest Fiscal Year</t>
        </is>
      </c>
      <c r="B132" s="5" t="n">
        <v>34148</v>
      </c>
      <c r="C132" s="5" t="n">
        <v>18876</v>
      </c>
    </row>
    <row r="133">
      <c r="A133" s="4" t="inlineStr">
        <is>
          <t>Term Loans by Origination Year, Five or More Years Before Latest Fiscal Year</t>
        </is>
      </c>
      <c r="B133" s="5" t="n">
        <v>390838</v>
      </c>
      <c r="C133" s="5" t="n">
        <v>421588</v>
      </c>
    </row>
    <row r="134">
      <c r="A134" s="4" t="inlineStr">
        <is>
          <t>Financing Receivable, Revolving Loans</t>
        </is>
      </c>
      <c r="B134" s="5" t="n">
        <v>5373</v>
      </c>
      <c r="C134" s="5" t="n">
        <v>1671</v>
      </c>
    </row>
    <row r="135">
      <c r="A135" s="4" t="inlineStr">
        <is>
          <t>Total LHFI</t>
        </is>
      </c>
      <c r="B135" s="5" t="n">
        <v>1056569</v>
      </c>
      <c r="C135" s="5" t="n">
        <v>1221163</v>
      </c>
    </row>
    <row r="136">
      <c r="A136" s="4" t="inlineStr">
        <is>
          <t>Commercial LHFI [Member] | State and Other Political Subdivision Loans [Member] | Special Mention - RR 7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Term Loans by Origination Year, Five or More Years Before Latest Fiscal Year</t>
        </is>
      </c>
      <c r="B138" s="4" t="inlineStr">
        <is>
          <t xml:space="preserve"> </t>
        </is>
      </c>
      <c r="C138" s="5" t="n">
        <v>2700</v>
      </c>
    </row>
    <row r="139">
      <c r="A139" s="4" t="inlineStr">
        <is>
          <t>Total LHFI</t>
        </is>
      </c>
      <c r="B139" s="4" t="inlineStr">
        <is>
          <t xml:space="preserve"> </t>
        </is>
      </c>
      <c r="C139" s="5" t="n">
        <v>2700</v>
      </c>
    </row>
    <row r="140">
      <c r="A140" s="4" t="inlineStr">
        <is>
          <t>Commercial LHFI [Member] | Other Commercial Loans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Term Loans by Origination Year, Current Fiscal Year</t>
        </is>
      </c>
      <c r="B142" s="5" t="n">
        <v>143003</v>
      </c>
      <c r="C142" s="5" t="n">
        <v>93394</v>
      </c>
    </row>
    <row r="143">
      <c r="A143" s="4" t="inlineStr">
        <is>
          <t>Term Loans by Origination Year, Before Latest Fiscal Year</t>
        </is>
      </c>
      <c r="B143" s="5" t="n">
        <v>39390</v>
      </c>
      <c r="C143" s="5" t="n">
        <v>40104</v>
      </c>
    </row>
    <row r="144">
      <c r="A144" s="4" t="inlineStr">
        <is>
          <t>Term Loans by Origination Year, Two Years Before Latest Fiscal Year</t>
        </is>
      </c>
      <c r="B144" s="5" t="n">
        <v>28968</v>
      </c>
      <c r="C144" s="5" t="n">
        <v>28239</v>
      </c>
    </row>
    <row r="145">
      <c r="A145" s="4" t="inlineStr">
        <is>
          <t>Term Loans by Origination Year, Three Years Before Latest Fiscal Year</t>
        </is>
      </c>
      <c r="B145" s="5" t="n">
        <v>22720</v>
      </c>
      <c r="C145" s="5" t="n">
        <v>37607</v>
      </c>
    </row>
    <row r="146">
      <c r="A146" s="4" t="inlineStr">
        <is>
          <t>Term Loans by Origination Year, Four Years Before Latest Fiscal Year</t>
        </is>
      </c>
      <c r="B146" s="5" t="n">
        <v>33492</v>
      </c>
      <c r="C146" s="5" t="n">
        <v>6440</v>
      </c>
    </row>
    <row r="147">
      <c r="A147" s="4" t="inlineStr">
        <is>
          <t>Term Loans by Origination Year, Five or More Years Before Latest Fiscal Year</t>
        </is>
      </c>
      <c r="B147" s="5" t="n">
        <v>10688</v>
      </c>
      <c r="C147" s="5" t="n">
        <v>11963</v>
      </c>
    </row>
    <row r="148">
      <c r="A148" s="4" t="inlineStr">
        <is>
          <t>Financing Receivable, Revolving Loans</t>
        </is>
      </c>
      <c r="B148" s="5" t="n">
        <v>189847</v>
      </c>
      <c r="C148" s="5" t="n">
        <v>254183</v>
      </c>
    </row>
    <row r="149">
      <c r="A149" s="4" t="inlineStr">
        <is>
          <t>Total LHFI</t>
        </is>
      </c>
      <c r="B149" s="5" t="n">
        <v>468108</v>
      </c>
      <c r="C149" s="5" t="n">
        <v>471930</v>
      </c>
    </row>
    <row r="150">
      <c r="A150" s="4" t="inlineStr">
        <is>
          <t>Commercial LHFI [Member] | Other Commercial Loans [Member] | Pass - RR 1 through RR 6 [Member]</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Term Loans by Origination Year, Current Fiscal Year</t>
        </is>
      </c>
      <c r="B152" s="5" t="n">
        <v>142805</v>
      </c>
      <c r="C152" s="5" t="n">
        <v>88763</v>
      </c>
    </row>
    <row r="153">
      <c r="A153" s="4" t="inlineStr">
        <is>
          <t>Term Loans by Origination Year, Before Latest Fiscal Year</t>
        </is>
      </c>
      <c r="B153" s="5" t="n">
        <v>35989</v>
      </c>
      <c r="C153" s="5" t="n">
        <v>40006</v>
      </c>
    </row>
    <row r="154">
      <c r="A154" s="4" t="inlineStr">
        <is>
          <t>Term Loans by Origination Year, Two Years Before Latest Fiscal Year</t>
        </is>
      </c>
      <c r="B154" s="5" t="n">
        <v>28920</v>
      </c>
      <c r="C154" s="5" t="n">
        <v>28239</v>
      </c>
    </row>
    <row r="155">
      <c r="A155" s="4" t="inlineStr">
        <is>
          <t>Term Loans by Origination Year, Three Years Before Latest Fiscal Year</t>
        </is>
      </c>
      <c r="B155" s="5" t="n">
        <v>22720</v>
      </c>
      <c r="C155" s="5" t="n">
        <v>37607</v>
      </c>
    </row>
    <row r="156">
      <c r="A156" s="4" t="inlineStr">
        <is>
          <t>Term Loans by Origination Year, Four Years Before Latest Fiscal Year</t>
        </is>
      </c>
      <c r="B156" s="5" t="n">
        <v>33492</v>
      </c>
      <c r="C156" s="5" t="n">
        <v>6424</v>
      </c>
    </row>
    <row r="157">
      <c r="A157" s="4" t="inlineStr">
        <is>
          <t>Term Loans by Origination Year, Five or More Years Before Latest Fiscal Year</t>
        </is>
      </c>
      <c r="B157" s="5" t="n">
        <v>9638</v>
      </c>
      <c r="C157" s="5" t="n">
        <v>10829</v>
      </c>
    </row>
    <row r="158">
      <c r="A158" s="4" t="inlineStr">
        <is>
          <t>Financing Receivable, Revolving Loans</t>
        </is>
      </c>
      <c r="B158" s="5" t="n">
        <v>179719</v>
      </c>
      <c r="C158" s="5" t="n">
        <v>244882</v>
      </c>
    </row>
    <row r="159">
      <c r="A159" s="4" t="inlineStr">
        <is>
          <t>Total LHFI</t>
        </is>
      </c>
      <c r="B159" s="5" t="n">
        <v>453283</v>
      </c>
      <c r="C159" s="5" t="n">
        <v>456750</v>
      </c>
    </row>
    <row r="160">
      <c r="A160" s="4" t="inlineStr">
        <is>
          <t>Commercial LHFI [Member] | Other Commercial Loans [Member] | Special Mention - RR 7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Term Loans by Origination Year, Current Fiscal Year</t>
        </is>
      </c>
      <c r="B162" s="4" t="inlineStr">
        <is>
          <t xml:space="preserve"> </t>
        </is>
      </c>
      <c r="C162" s="5" t="n">
        <v>879</v>
      </c>
    </row>
    <row r="163">
      <c r="A163" s="4" t="inlineStr">
        <is>
          <t>Financing Receivable, Revolving Loans</t>
        </is>
      </c>
      <c r="B163" s="5" t="n">
        <v>20</v>
      </c>
      <c r="C163" s="4" t="inlineStr">
        <is>
          <t xml:space="preserve"> </t>
        </is>
      </c>
    </row>
    <row r="164">
      <c r="A164" s="4" t="inlineStr">
        <is>
          <t>Total LHFI</t>
        </is>
      </c>
      <c r="B164" s="5" t="n">
        <v>20</v>
      </c>
      <c r="C164" s="5" t="n">
        <v>879</v>
      </c>
    </row>
    <row r="165">
      <c r="A165" s="4" t="inlineStr">
        <is>
          <t>Commercial LHFI [Member] | Other Commercial Loans [Member] | Substandard - RR 8 [Member]</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Term Loans by Origination Year, Current Fiscal Year</t>
        </is>
      </c>
      <c r="B167" s="5" t="n">
        <v>106</v>
      </c>
      <c r="C167" s="5" t="n">
        <v>3728</v>
      </c>
    </row>
    <row r="168">
      <c r="A168" s="4" t="inlineStr">
        <is>
          <t>Term Loans by Origination Year, Before Latest Fiscal Year</t>
        </is>
      </c>
      <c r="B168" s="5" t="n">
        <v>3401</v>
      </c>
      <c r="C168" s="5" t="n">
        <v>98</v>
      </c>
    </row>
    <row r="169">
      <c r="A169" s="4" t="inlineStr">
        <is>
          <t>Term Loans by Origination Year, Two Years Before Latest Fiscal Year</t>
        </is>
      </c>
      <c r="B169" s="5" t="n">
        <v>48</v>
      </c>
      <c r="C169" s="4" t="inlineStr">
        <is>
          <t xml:space="preserve"> </t>
        </is>
      </c>
    </row>
    <row r="170">
      <c r="A170" s="4" t="inlineStr">
        <is>
          <t>Term Loans by Origination Year, Four Years Before Latest Fiscal Year</t>
        </is>
      </c>
      <c r="B170" s="4" t="inlineStr">
        <is>
          <t xml:space="preserve"> </t>
        </is>
      </c>
      <c r="C170" s="5" t="n">
        <v>16</v>
      </c>
    </row>
    <row r="171">
      <c r="A171" s="4" t="inlineStr">
        <is>
          <t>Term Loans by Origination Year, Five or More Years Before Latest Fiscal Year</t>
        </is>
      </c>
      <c r="B171" s="5" t="n">
        <v>1050</v>
      </c>
      <c r="C171" s="5" t="n">
        <v>1134</v>
      </c>
    </row>
    <row r="172">
      <c r="A172" s="4" t="inlineStr">
        <is>
          <t>Financing Receivable, Revolving Loans</t>
        </is>
      </c>
      <c r="B172" s="5" t="n">
        <v>10108</v>
      </c>
      <c r="C172" s="5" t="n">
        <v>9301</v>
      </c>
    </row>
    <row r="173">
      <c r="A173" s="4" t="inlineStr">
        <is>
          <t>Total LHFI</t>
        </is>
      </c>
      <c r="B173" s="5" t="n">
        <v>14713</v>
      </c>
      <c r="C173" s="5" t="n">
        <v>14277</v>
      </c>
    </row>
    <row r="174">
      <c r="A174" s="4" t="inlineStr">
        <is>
          <t>Commercial LHFI [Member] | Other Commercial Loans [Member] | Doubtful - RR 9 [Member]</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Term Loans by Origination Year, Current Fiscal Year</t>
        </is>
      </c>
      <c r="B176" s="5" t="n">
        <v>92</v>
      </c>
      <c r="C176" s="5" t="n">
        <v>24</v>
      </c>
    </row>
    <row r="177">
      <c r="A177" s="4" t="inlineStr">
        <is>
          <t>Total LHFI</t>
        </is>
      </c>
      <c r="B177" s="5" t="n">
        <v>92</v>
      </c>
      <c r="C177" s="5" t="n">
        <v>24</v>
      </c>
    </row>
    <row r="178">
      <c r="A178" s="4" t="inlineStr">
        <is>
          <t>Commercial LHFI [Member] | Loans Secured by Real Estate [Member] | Construction, Land Development and Other Land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Term Loans by Origination Year, Current Fiscal Year</t>
        </is>
      </c>
      <c r="B180" s="5" t="n">
        <v>293425</v>
      </c>
      <c r="C180" s="5" t="n">
        <v>363970</v>
      </c>
    </row>
    <row r="181">
      <c r="A181" s="4" t="inlineStr">
        <is>
          <t>Term Loans by Origination Year, Before Latest Fiscal Year</t>
        </is>
      </c>
      <c r="B181" s="5" t="n">
        <v>138825</v>
      </c>
      <c r="C181" s="5" t="n">
        <v>119926</v>
      </c>
    </row>
    <row r="182">
      <c r="A182" s="4" t="inlineStr">
        <is>
          <t>Term Loans by Origination Year, Two Years Before Latest Fiscal Year</t>
        </is>
      </c>
      <c r="B182" s="5" t="n">
        <v>51342</v>
      </c>
      <c r="C182" s="5" t="n">
        <v>29632</v>
      </c>
    </row>
    <row r="183">
      <c r="A183" s="4" t="inlineStr">
        <is>
          <t>Term Loans by Origination Year, Three Years Before Latest Fiscal Year</t>
        </is>
      </c>
      <c r="B183" s="5" t="n">
        <v>16270</v>
      </c>
      <c r="C183" s="5" t="n">
        <v>4820</v>
      </c>
    </row>
    <row r="184">
      <c r="A184" s="4" t="inlineStr">
        <is>
          <t>Term Loans by Origination Year, Four Years Before Latest Fiscal Year</t>
        </is>
      </c>
      <c r="B184" s="5" t="n">
        <v>2219</v>
      </c>
      <c r="C184" s="5" t="n">
        <v>1016</v>
      </c>
    </row>
    <row r="185">
      <c r="A185" s="4" t="inlineStr">
        <is>
          <t>Term Loans by Origination Year, Five or More Years Before Latest Fiscal Year</t>
        </is>
      </c>
      <c r="B185" s="5" t="n">
        <v>2231</v>
      </c>
      <c r="C185" s="5" t="n">
        <v>2406</v>
      </c>
    </row>
    <row r="186">
      <c r="A186" s="4" t="inlineStr">
        <is>
          <t>Financing Receivable, Revolving Loans</t>
        </is>
      </c>
      <c r="B186" s="5" t="n">
        <v>58294</v>
      </c>
      <c r="C186" s="5" t="n">
        <v>64997</v>
      </c>
    </row>
    <row r="187">
      <c r="A187" s="4" t="inlineStr">
        <is>
          <t>Total LHFI</t>
        </is>
      </c>
      <c r="B187" s="5" t="n">
        <v>562606</v>
      </c>
      <c r="C187" s="5" t="n">
        <v>586767</v>
      </c>
    </row>
    <row r="188">
      <c r="A188" s="4" t="inlineStr">
        <is>
          <t>Commercial LHFI [Member] | Loans Secured by Real Estate [Member] | Construction, Land Development and Other Land [Member] | Pass - RR 1 through RR 6 [Member]</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Term Loans by Origination Year, Current Fiscal Year</t>
        </is>
      </c>
      <c r="B190" s="5" t="n">
        <v>293087</v>
      </c>
      <c r="C190" s="5" t="n">
        <v>363824</v>
      </c>
    </row>
    <row r="191">
      <c r="A191" s="4" t="inlineStr">
        <is>
          <t>Term Loans by Origination Year, Before Latest Fiscal Year</t>
        </is>
      </c>
      <c r="B191" s="5" t="n">
        <v>138233</v>
      </c>
      <c r="C191" s="5" t="n">
        <v>119727</v>
      </c>
    </row>
    <row r="192">
      <c r="A192" s="4" t="inlineStr">
        <is>
          <t>Term Loans by Origination Year, Two Years Before Latest Fiscal Year</t>
        </is>
      </c>
      <c r="B192" s="5" t="n">
        <v>51342</v>
      </c>
      <c r="C192" s="5" t="n">
        <v>29632</v>
      </c>
    </row>
    <row r="193">
      <c r="A193" s="4" t="inlineStr">
        <is>
          <t>Term Loans by Origination Year, Three Years Before Latest Fiscal Year</t>
        </is>
      </c>
      <c r="B193" s="5" t="n">
        <v>16250</v>
      </c>
      <c r="C193" s="5" t="n">
        <v>3405</v>
      </c>
    </row>
    <row r="194">
      <c r="A194" s="4" t="inlineStr">
        <is>
          <t>Term Loans by Origination Year, Four Years Before Latest Fiscal Year</t>
        </is>
      </c>
      <c r="B194" s="5" t="n">
        <v>2219</v>
      </c>
      <c r="C194" s="5" t="n">
        <v>1016</v>
      </c>
    </row>
    <row r="195">
      <c r="A195" s="4" t="inlineStr">
        <is>
          <t>Term Loans by Origination Year, Five or More Years Before Latest Fiscal Year</t>
        </is>
      </c>
      <c r="B195" s="5" t="n">
        <v>2166</v>
      </c>
      <c r="C195" s="5" t="n">
        <v>2364</v>
      </c>
    </row>
    <row r="196">
      <c r="A196" s="4" t="inlineStr">
        <is>
          <t>Financing Receivable, Revolving Loans</t>
        </is>
      </c>
      <c r="B196" s="5" t="n">
        <v>58294</v>
      </c>
      <c r="C196" s="5" t="n">
        <v>64953</v>
      </c>
    </row>
    <row r="197">
      <c r="A197" s="4" t="inlineStr">
        <is>
          <t>Total LHFI</t>
        </is>
      </c>
      <c r="B197" s="5" t="n">
        <v>561591</v>
      </c>
      <c r="C197" s="5" t="n">
        <v>584921</v>
      </c>
    </row>
    <row r="198">
      <c r="A198" s="4" t="inlineStr">
        <is>
          <t>Commercial LHFI [Member] | Loans Secured by Real Estate [Member] | Construction, Land Development and Other Land [Member] | Substandard - RR 8 [Member]</t>
        </is>
      </c>
      <c r="B198" s="4" t="inlineStr">
        <is>
          <t xml:space="preserve"> </t>
        </is>
      </c>
      <c r="C198" s="4" t="inlineStr">
        <is>
          <t xml:space="preserve"> </t>
        </is>
      </c>
    </row>
    <row r="199">
      <c r="A199" s="3" t="inlineStr">
        <is>
          <t>Financing Receivable Recorded Investment [Line Items]</t>
        </is>
      </c>
      <c r="B199" s="4" t="inlineStr">
        <is>
          <t xml:space="preserve"> </t>
        </is>
      </c>
      <c r="C199" s="4" t="inlineStr">
        <is>
          <t xml:space="preserve"> </t>
        </is>
      </c>
    </row>
    <row r="200">
      <c r="A200" s="4" t="inlineStr">
        <is>
          <t>Term Loans by Origination Year, Current Fiscal Year</t>
        </is>
      </c>
      <c r="B200" s="5" t="n">
        <v>338</v>
      </c>
      <c r="C200" s="5" t="n">
        <v>146</v>
      </c>
    </row>
    <row r="201">
      <c r="A201" s="4" t="inlineStr">
        <is>
          <t>Term Loans by Origination Year, Before Latest Fiscal Year</t>
        </is>
      </c>
      <c r="B201" s="5" t="n">
        <v>592</v>
      </c>
      <c r="C201" s="5" t="n">
        <v>199</v>
      </c>
    </row>
    <row r="202">
      <c r="A202" s="4" t="inlineStr">
        <is>
          <t>Term Loans by Origination Year, Three Years Before Latest Fiscal Year</t>
        </is>
      </c>
      <c r="B202" s="5" t="n">
        <v>20</v>
      </c>
      <c r="C202" s="5" t="n">
        <v>1415</v>
      </c>
    </row>
    <row r="203">
      <c r="A203" s="4" t="inlineStr">
        <is>
          <t>Term Loans by Origination Year, Five or More Years Before Latest Fiscal Year</t>
        </is>
      </c>
      <c r="B203" s="5" t="n">
        <v>23</v>
      </c>
      <c r="C203" s="4" t="inlineStr">
        <is>
          <t xml:space="preserve"> </t>
        </is>
      </c>
    </row>
    <row r="204">
      <c r="A204" s="4" t="inlineStr">
        <is>
          <t>Financing Receivable, Revolving Loans</t>
        </is>
      </c>
      <c r="B204" s="4" t="inlineStr">
        <is>
          <t xml:space="preserve"> </t>
        </is>
      </c>
      <c r="C204" s="5" t="n">
        <v>44</v>
      </c>
    </row>
    <row r="205">
      <c r="A205" s="4" t="inlineStr">
        <is>
          <t>Total LHFI</t>
        </is>
      </c>
      <c r="B205" s="5" t="n">
        <v>973</v>
      </c>
      <c r="C205" s="5" t="n">
        <v>1804</v>
      </c>
    </row>
    <row r="206">
      <c r="A206" s="4" t="inlineStr">
        <is>
          <t>Commercial LHFI [Member] | Loans Secured by Real Estate [Member] | Construction, Land Development and Other Land [Member] | Doubtful - RR 9 [Member]</t>
        </is>
      </c>
      <c r="B206" s="4" t="inlineStr">
        <is>
          <t xml:space="preserve"> </t>
        </is>
      </c>
      <c r="C206" s="4" t="inlineStr">
        <is>
          <t xml:space="preserve"> </t>
        </is>
      </c>
    </row>
    <row r="207">
      <c r="A207" s="3" t="inlineStr">
        <is>
          <t>Financing Receivable Recorded Investment [Line Items]</t>
        </is>
      </c>
      <c r="B207" s="4" t="inlineStr">
        <is>
          <t xml:space="preserve"> </t>
        </is>
      </c>
      <c r="C207" s="4" t="inlineStr">
        <is>
          <t xml:space="preserve"> </t>
        </is>
      </c>
    </row>
    <row r="208">
      <c r="A208" s="4" t="inlineStr">
        <is>
          <t>Term Loans by Origination Year, Five or More Years Before Latest Fiscal Year</t>
        </is>
      </c>
      <c r="B208" s="5" t="n">
        <v>42</v>
      </c>
      <c r="C208" s="5" t="n">
        <v>42</v>
      </c>
    </row>
    <row r="209">
      <c r="A209" s="4" t="inlineStr">
        <is>
          <t>Total LHFI</t>
        </is>
      </c>
      <c r="B209" s="5" t="n">
        <v>42</v>
      </c>
      <c r="C209" s="5" t="n">
        <v>42</v>
      </c>
    </row>
    <row r="210">
      <c r="A210" s="4" t="inlineStr">
        <is>
          <t>Commercial LHFI [Member] | Loans Secured by Real Estate [Member] | Other Secured by 1-4 Family Residential Properties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Term Loans by Origination Year, Current Fiscal Year</t>
        </is>
      </c>
      <c r="B212" s="5" t="n">
        <v>28818</v>
      </c>
      <c r="C212" s="5" t="n">
        <v>42726</v>
      </c>
    </row>
    <row r="213">
      <c r="A213" s="4" t="inlineStr">
        <is>
          <t>Term Loans by Origination Year, Before Latest Fiscal Year</t>
        </is>
      </c>
      <c r="B213" s="5" t="n">
        <v>33064</v>
      </c>
      <c r="C213" s="5" t="n">
        <v>33441</v>
      </c>
    </row>
    <row r="214">
      <c r="A214" s="4" t="inlineStr">
        <is>
          <t>Term Loans by Origination Year, Two Years Before Latest Fiscal Year</t>
        </is>
      </c>
      <c r="B214" s="5" t="n">
        <v>27976</v>
      </c>
      <c r="C214" s="5" t="n">
        <v>17307</v>
      </c>
    </row>
    <row r="215">
      <c r="A215" s="4" t="inlineStr">
        <is>
          <t>Term Loans by Origination Year, Three Years Before Latest Fiscal Year</t>
        </is>
      </c>
      <c r="B215" s="5" t="n">
        <v>14894</v>
      </c>
      <c r="C215" s="5" t="n">
        <v>9429</v>
      </c>
    </row>
    <row r="216">
      <c r="A216" s="4" t="inlineStr">
        <is>
          <t>Term Loans by Origination Year, Four Years Before Latest Fiscal Year</t>
        </is>
      </c>
      <c r="B216" s="5" t="n">
        <v>8355</v>
      </c>
      <c r="C216" s="5" t="n">
        <v>7018</v>
      </c>
    </row>
    <row r="217">
      <c r="A217" s="4" t="inlineStr">
        <is>
          <t>Term Loans by Origination Year, Five or More Years Before Latest Fiscal Year</t>
        </is>
      </c>
      <c r="B217" s="5" t="n">
        <v>4536</v>
      </c>
      <c r="C217" s="5" t="n">
        <v>3155</v>
      </c>
    </row>
    <row r="218">
      <c r="A218" s="4" t="inlineStr">
        <is>
          <t>Financing Receivable, Revolving Loans</t>
        </is>
      </c>
      <c r="B218" s="5" t="n">
        <v>9275</v>
      </c>
      <c r="C218" s="5" t="n">
        <v>12209</v>
      </c>
    </row>
    <row r="219">
      <c r="A219" s="4" t="inlineStr">
        <is>
          <t>Total LHFI</t>
        </is>
      </c>
      <c r="B219" s="5" t="n">
        <v>126918</v>
      </c>
      <c r="C219" s="5" t="n">
        <v>125285</v>
      </c>
    </row>
    <row r="220">
      <c r="A220" s="4" t="inlineStr">
        <is>
          <t>Commercial LHFI [Member] | Loans Secured by Real Estate [Member] | Other Secured by 1-4 Family Residential Properties [Member] | Pass - RR 1 through RR 6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Term Loans by Origination Year, Current Fiscal Year</t>
        </is>
      </c>
      <c r="B222" s="5" t="n">
        <v>28114</v>
      </c>
      <c r="C222" s="5" t="n">
        <v>41996</v>
      </c>
    </row>
    <row r="223">
      <c r="A223" s="4" t="inlineStr">
        <is>
          <t>Term Loans by Origination Year, Before Latest Fiscal Year</t>
        </is>
      </c>
      <c r="B223" s="5" t="n">
        <v>32346</v>
      </c>
      <c r="C223" s="5" t="n">
        <v>33346</v>
      </c>
    </row>
    <row r="224">
      <c r="A224" s="4" t="inlineStr">
        <is>
          <t>Term Loans by Origination Year, Two Years Before Latest Fiscal Year</t>
        </is>
      </c>
      <c r="B224" s="5" t="n">
        <v>27894</v>
      </c>
      <c r="C224" s="5" t="n">
        <v>17215</v>
      </c>
    </row>
    <row r="225">
      <c r="A225" s="4" t="inlineStr">
        <is>
          <t>Term Loans by Origination Year, Three Years Before Latest Fiscal Year</t>
        </is>
      </c>
      <c r="B225" s="5" t="n">
        <v>14821</v>
      </c>
      <c r="C225" s="5" t="n">
        <v>9341</v>
      </c>
    </row>
    <row r="226">
      <c r="A226" s="4" t="inlineStr">
        <is>
          <t>Term Loans by Origination Year, Four Years Before Latest Fiscal Year</t>
        </is>
      </c>
      <c r="B226" s="5" t="n">
        <v>8273</v>
      </c>
      <c r="C226" s="5" t="n">
        <v>6798</v>
      </c>
    </row>
    <row r="227">
      <c r="A227" s="4" t="inlineStr">
        <is>
          <t>Term Loans by Origination Year, Five or More Years Before Latest Fiscal Year</t>
        </is>
      </c>
      <c r="B227" s="5" t="n">
        <v>4298</v>
      </c>
      <c r="C227" s="5" t="n">
        <v>2870</v>
      </c>
    </row>
    <row r="228">
      <c r="A228" s="4" t="inlineStr">
        <is>
          <t>Financing Receivable, Revolving Loans</t>
        </is>
      </c>
      <c r="B228" s="5" t="n">
        <v>9176</v>
      </c>
      <c r="C228" s="5" t="n">
        <v>12209</v>
      </c>
    </row>
    <row r="229">
      <c r="A229" s="4" t="inlineStr">
        <is>
          <t>Total LHFI</t>
        </is>
      </c>
      <c r="B229" s="5" t="n">
        <v>124922</v>
      </c>
      <c r="C229" s="5" t="n">
        <v>123775</v>
      </c>
    </row>
    <row r="230">
      <c r="A230" s="4" t="inlineStr">
        <is>
          <t>Commercial LHFI [Member] | Loans Secured by Real Estate [Member] | Other Secured by 1-4 Family Residential Properties [Member] | Special Mention - RR 7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Term Loans by Origination Year, Current Fiscal Year</t>
        </is>
      </c>
      <c r="B232" s="4" t="inlineStr">
        <is>
          <t xml:space="preserve"> </t>
        </is>
      </c>
      <c r="C232" s="5" t="n">
        <v>29</v>
      </c>
    </row>
    <row r="233">
      <c r="A233" s="4" t="inlineStr">
        <is>
          <t>Term Loans by Origination Year, Before Latest Fiscal Year</t>
        </is>
      </c>
      <c r="B233" s="5" t="n">
        <v>28</v>
      </c>
      <c r="C233" s="5" t="n">
        <v>64</v>
      </c>
    </row>
    <row r="234">
      <c r="A234" s="4" t="inlineStr">
        <is>
          <t>Term Loans by Origination Year, Two Years Before Latest Fiscal Year</t>
        </is>
      </c>
      <c r="B234" s="5" t="n">
        <v>53</v>
      </c>
      <c r="C234" s="5" t="n">
        <v>17</v>
      </c>
    </row>
    <row r="235">
      <c r="A235" s="4" t="inlineStr">
        <is>
          <t>Term Loans by Origination Year, Three Years Before Latest Fiscal Year</t>
        </is>
      </c>
      <c r="B235" s="5" t="n">
        <v>12</v>
      </c>
      <c r="C235" s="4" t="inlineStr">
        <is>
          <t xml:space="preserve"> </t>
        </is>
      </c>
    </row>
    <row r="236">
      <c r="A236" s="4" t="inlineStr">
        <is>
          <t>Total LHFI</t>
        </is>
      </c>
      <c r="B236" s="5" t="n">
        <v>93</v>
      </c>
      <c r="C236" s="5" t="n">
        <v>110</v>
      </c>
    </row>
    <row r="237">
      <c r="A237" s="4" t="inlineStr">
        <is>
          <t>Commercial LHFI [Member] | Loans Secured by Real Estate [Member] | Other Secured by 1-4 Family Residential Properties [Member] | Substandard - RR 8 [Member]</t>
        </is>
      </c>
      <c r="B237" s="4" t="inlineStr">
        <is>
          <t xml:space="preserve"> </t>
        </is>
      </c>
      <c r="C237" s="4" t="inlineStr">
        <is>
          <t xml:space="preserve"> </t>
        </is>
      </c>
    </row>
    <row r="238">
      <c r="A238" s="3" t="inlineStr">
        <is>
          <t>Financing Receivable Recorded Investment [Line Items]</t>
        </is>
      </c>
      <c r="B238" s="4" t="inlineStr">
        <is>
          <t xml:space="preserve"> </t>
        </is>
      </c>
      <c r="C238" s="4" t="inlineStr">
        <is>
          <t xml:space="preserve"> </t>
        </is>
      </c>
    </row>
    <row r="239">
      <c r="A239" s="4" t="inlineStr">
        <is>
          <t>Term Loans by Origination Year, Current Fiscal Year</t>
        </is>
      </c>
      <c r="B239" s="5" t="n">
        <v>704</v>
      </c>
      <c r="C239" s="5" t="n">
        <v>686</v>
      </c>
    </row>
    <row r="240">
      <c r="A240" s="4" t="inlineStr">
        <is>
          <t>Term Loans by Origination Year, Before Latest Fiscal Year</t>
        </is>
      </c>
      <c r="B240" s="5" t="n">
        <v>681</v>
      </c>
      <c r="C240" s="5" t="n">
        <v>31</v>
      </c>
    </row>
    <row r="241">
      <c r="A241" s="4" t="inlineStr">
        <is>
          <t>Term Loans by Origination Year, Two Years Before Latest Fiscal Year</t>
        </is>
      </c>
      <c r="B241" s="5" t="n">
        <v>29</v>
      </c>
      <c r="C241" s="5" t="n">
        <v>75</v>
      </c>
    </row>
    <row r="242">
      <c r="A242" s="4" t="inlineStr">
        <is>
          <t>Term Loans by Origination Year, Three Years Before Latest Fiscal Year</t>
        </is>
      </c>
      <c r="B242" s="5" t="n">
        <v>61</v>
      </c>
      <c r="C242" s="5" t="n">
        <v>88</v>
      </c>
    </row>
    <row r="243">
      <c r="A243" s="4" t="inlineStr">
        <is>
          <t>Term Loans by Origination Year, Four Years Before Latest Fiscal Year</t>
        </is>
      </c>
      <c r="B243" s="5" t="n">
        <v>82</v>
      </c>
      <c r="C243" s="5" t="n">
        <v>220</v>
      </c>
    </row>
    <row r="244">
      <c r="A244" s="4" t="inlineStr">
        <is>
          <t>Term Loans by Origination Year, Five or More Years Before Latest Fiscal Year</t>
        </is>
      </c>
      <c r="B244" s="5" t="n">
        <v>238</v>
      </c>
      <c r="C244" s="5" t="n">
        <v>285</v>
      </c>
    </row>
    <row r="245">
      <c r="A245" s="4" t="inlineStr">
        <is>
          <t>Financing Receivable, Revolving Loans</t>
        </is>
      </c>
      <c r="B245" s="5" t="n">
        <v>99</v>
      </c>
      <c r="C245" s="4" t="inlineStr">
        <is>
          <t xml:space="preserve"> </t>
        </is>
      </c>
    </row>
    <row r="246">
      <c r="A246" s="4" t="inlineStr">
        <is>
          <t>Total LHFI</t>
        </is>
      </c>
      <c r="B246" s="5" t="n">
        <v>1894</v>
      </c>
      <c r="C246" s="5" t="n">
        <v>1385</v>
      </c>
    </row>
    <row r="247">
      <c r="A247" s="4" t="inlineStr">
        <is>
          <t>Commercial LHFI [Member] | Loans Secured by Real Estate [Member] | Other Secured by 1-4 Family Residential Properties [Member] | Doubtful - RR 9 [Member]</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Term Loans by Origination Year, Current Fiscal Year</t>
        </is>
      </c>
      <c r="B249" s="4" t="inlineStr">
        <is>
          <t xml:space="preserve"> </t>
        </is>
      </c>
      <c r="C249" s="5" t="n">
        <v>15</v>
      </c>
    </row>
    <row r="250">
      <c r="A250" s="4" t="inlineStr">
        <is>
          <t>Term Loans by Origination Year, Before Latest Fiscal Year</t>
        </is>
      </c>
      <c r="B250" s="5" t="n">
        <v>9</v>
      </c>
      <c r="C250" s="4" t="inlineStr">
        <is>
          <t xml:space="preserve"> </t>
        </is>
      </c>
    </row>
    <row r="251">
      <c r="A251" s="4" t="inlineStr">
        <is>
          <t>Total LHFI</t>
        </is>
      </c>
      <c r="B251" s="5" t="n">
        <v>9</v>
      </c>
      <c r="C251" s="5" t="n">
        <v>15</v>
      </c>
    </row>
    <row r="252">
      <c r="A252" s="4" t="inlineStr">
        <is>
          <t>Commercial LHFI [Member] | Loans Secured by Real Estate [Member] | Other Real Estate Secured [Member]</t>
        </is>
      </c>
      <c r="B252" s="4" t="inlineStr">
        <is>
          <t xml:space="preserve"> </t>
        </is>
      </c>
      <c r="C252" s="4" t="inlineStr">
        <is>
          <t xml:space="preserve"> </t>
        </is>
      </c>
    </row>
    <row r="253">
      <c r="A253" s="3" t="inlineStr">
        <is>
          <t>Financing Receivable Recorded Investment [Line Items]</t>
        </is>
      </c>
      <c r="B253" s="4" t="inlineStr">
        <is>
          <t xml:space="preserve"> </t>
        </is>
      </c>
      <c r="C253" s="4" t="inlineStr">
        <is>
          <t xml:space="preserve"> </t>
        </is>
      </c>
    </row>
    <row r="254">
      <c r="A254" s="4" t="inlineStr">
        <is>
          <t>Term Loans by Origination Year, Current Fiscal Year</t>
        </is>
      </c>
      <c r="B254" s="5" t="n">
        <v>102846</v>
      </c>
      <c r="C254" s="5" t="n">
        <v>293081</v>
      </c>
    </row>
    <row r="255">
      <c r="A255" s="4" t="inlineStr">
        <is>
          <t>Term Loans by Origination Year, Before Latest Fiscal Year</t>
        </is>
      </c>
      <c r="B255" s="5" t="n">
        <v>368812</v>
      </c>
      <c r="C255" s="5" t="n">
        <v>156386</v>
      </c>
    </row>
    <row r="256">
      <c r="A256" s="4" t="inlineStr">
        <is>
          <t>Term Loans by Origination Year, Two Years Before Latest Fiscal Year</t>
        </is>
      </c>
      <c r="B256" s="5" t="n">
        <v>361897</v>
      </c>
      <c r="C256" s="5" t="n">
        <v>143423</v>
      </c>
    </row>
    <row r="257">
      <c r="A257" s="4" t="inlineStr">
        <is>
          <t>Term Loans by Origination Year, Three Years Before Latest Fiscal Year</t>
        </is>
      </c>
      <c r="B257" s="5" t="n">
        <v>269160</v>
      </c>
      <c r="C257" s="5" t="n">
        <v>107827</v>
      </c>
    </row>
    <row r="258">
      <c r="A258" s="4" t="inlineStr">
        <is>
          <t>Term Loans by Origination Year, Four Years Before Latest Fiscal Year</t>
        </is>
      </c>
      <c r="B258" s="5" t="n">
        <v>92251</v>
      </c>
      <c r="C258" s="5" t="n">
        <v>11302</v>
      </c>
    </row>
    <row r="259">
      <c r="A259" s="4" t="inlineStr">
        <is>
          <t>Term Loans by Origination Year, Five or More Years Before Latest Fiscal Year</t>
        </is>
      </c>
      <c r="B259" s="5" t="n">
        <v>11758</v>
      </c>
      <c r="C259" s="5" t="n">
        <v>17694</v>
      </c>
    </row>
    <row r="260">
      <c r="A260" s="4" t="inlineStr">
        <is>
          <t>Financing Receivable, Revolving Loans</t>
        </is>
      </c>
      <c r="B260" s="5" t="n">
        <v>11631</v>
      </c>
      <c r="C260" s="5" t="n">
        <v>12642</v>
      </c>
    </row>
    <row r="261">
      <c r="A261" s="4" t="inlineStr">
        <is>
          <t>Total LHFI</t>
        </is>
      </c>
      <c r="B261" s="5" t="n">
        <v>1218355</v>
      </c>
      <c r="C261" s="5" t="n">
        <v>742355</v>
      </c>
    </row>
    <row r="262">
      <c r="A262" s="4" t="inlineStr">
        <is>
          <t>Commercial LHFI [Member] | Loans Secured by Real Estate [Member] | Other Real Estate Secured [Member] | Pass - RR 1 through RR 6 [Member]</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Term Loans by Origination Year, Current Fiscal Year</t>
        </is>
      </c>
      <c r="B264" s="5" t="n">
        <v>102678</v>
      </c>
      <c r="C264" s="5" t="n">
        <v>293051</v>
      </c>
    </row>
    <row r="265">
      <c r="A265" s="4" t="inlineStr">
        <is>
          <t>Term Loans by Origination Year, Before Latest Fiscal Year</t>
        </is>
      </c>
      <c r="B265" s="5" t="n">
        <v>353814</v>
      </c>
      <c r="C265" s="5" t="n">
        <v>156386</v>
      </c>
    </row>
    <row r="266">
      <c r="A266" s="4" t="inlineStr">
        <is>
          <t>Term Loans by Origination Year, Two Years Before Latest Fiscal Year</t>
        </is>
      </c>
      <c r="B266" s="5" t="n">
        <v>361897</v>
      </c>
      <c r="C266" s="5" t="n">
        <v>143114</v>
      </c>
    </row>
    <row r="267">
      <c r="A267" s="4" t="inlineStr">
        <is>
          <t>Term Loans by Origination Year, Three Years Before Latest Fiscal Year</t>
        </is>
      </c>
      <c r="B267" s="5" t="n">
        <v>268866</v>
      </c>
      <c r="C267" s="5" t="n">
        <v>107827</v>
      </c>
    </row>
    <row r="268">
      <c r="A268" s="4" t="inlineStr">
        <is>
          <t>Term Loans by Origination Year, Four Years Before Latest Fiscal Year</t>
        </is>
      </c>
      <c r="B268" s="5" t="n">
        <v>56340</v>
      </c>
      <c r="C268" s="5" t="n">
        <v>11297</v>
      </c>
    </row>
    <row r="269">
      <c r="A269" s="4" t="inlineStr">
        <is>
          <t>Term Loans by Origination Year, Five or More Years Before Latest Fiscal Year</t>
        </is>
      </c>
      <c r="B269" s="5" t="n">
        <v>11711</v>
      </c>
      <c r="C269" s="5" t="n">
        <v>17626</v>
      </c>
    </row>
    <row r="270">
      <c r="A270" s="4" t="inlineStr">
        <is>
          <t>Financing Receivable, Revolving Loans</t>
        </is>
      </c>
      <c r="B270" s="5" t="n">
        <v>11631</v>
      </c>
      <c r="C270" s="5" t="n">
        <v>12516</v>
      </c>
    </row>
    <row r="271">
      <c r="A271" s="4" t="inlineStr">
        <is>
          <t>Total LHFI</t>
        </is>
      </c>
      <c r="B271" s="5" t="n">
        <v>1166937</v>
      </c>
      <c r="C271" s="5" t="n">
        <v>741817</v>
      </c>
    </row>
    <row r="272">
      <c r="A272" s="4" t="inlineStr">
        <is>
          <t>Commercial LHFI [Member] | Loans Secured by Real Estate [Member] | Other Real Estate Secured [Member] | Special Mention - RR 7 [Member]</t>
        </is>
      </c>
      <c r="B272" s="4" t="inlineStr">
        <is>
          <t xml:space="preserve"> </t>
        </is>
      </c>
      <c r="C272" s="4" t="inlineStr">
        <is>
          <t xml:space="preserve"> </t>
        </is>
      </c>
    </row>
    <row r="273">
      <c r="A273" s="3" t="inlineStr">
        <is>
          <t>Financing Receivable Recorded Investment [Line Items]</t>
        </is>
      </c>
      <c r="B273" s="4" t="inlineStr">
        <is>
          <t xml:space="preserve"> </t>
        </is>
      </c>
      <c r="C273" s="4" t="inlineStr">
        <is>
          <t xml:space="preserve"> </t>
        </is>
      </c>
    </row>
    <row r="274">
      <c r="A274" s="4" t="inlineStr">
        <is>
          <t>Term Loans by Origination Year, Current Fiscal Year</t>
        </is>
      </c>
      <c r="B274" s="5" t="n">
        <v>126</v>
      </c>
      <c r="C274" s="4" t="inlineStr">
        <is>
          <t xml:space="preserve"> </t>
        </is>
      </c>
    </row>
    <row r="275">
      <c r="A275" s="4" t="inlineStr">
        <is>
          <t>Term Loans by Origination Year, Before Latest Fiscal Year</t>
        </is>
      </c>
      <c r="B275" s="5" t="n">
        <v>14867</v>
      </c>
      <c r="C275" s="4" t="inlineStr">
        <is>
          <t xml:space="preserve"> </t>
        </is>
      </c>
    </row>
    <row r="276">
      <c r="A276" s="4" t="inlineStr">
        <is>
          <t>Term Loans by Origination Year, Four Years Before Latest Fiscal Year</t>
        </is>
      </c>
      <c r="B276" s="5" t="n">
        <v>35911</v>
      </c>
      <c r="C276" s="4" t="inlineStr">
        <is>
          <t xml:space="preserve"> </t>
        </is>
      </c>
    </row>
    <row r="277">
      <c r="A277" s="4" t="inlineStr">
        <is>
          <t>Total LHFI</t>
        </is>
      </c>
      <c r="B277" s="5" t="n">
        <v>50904</v>
      </c>
      <c r="C277" s="4" t="inlineStr">
        <is>
          <t xml:space="preserve"> </t>
        </is>
      </c>
    </row>
    <row r="278">
      <c r="A278" s="4" t="inlineStr">
        <is>
          <t>Commercial LHFI [Member] | Loans Secured by Real Estate [Member] | Other Real Estate Secured [Member] | Substandard - RR 8 [Member]</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Term Loans by Origination Year, Current Fiscal Year</t>
        </is>
      </c>
      <c r="B280" s="4" t="inlineStr">
        <is>
          <t xml:space="preserve"> </t>
        </is>
      </c>
      <c r="C280" s="5" t="n">
        <v>30</v>
      </c>
    </row>
    <row r="281">
      <c r="A281" s="4" t="inlineStr">
        <is>
          <t>Term Loans by Origination Year, Before Latest Fiscal Year</t>
        </is>
      </c>
      <c r="B281" s="5" t="n">
        <v>131</v>
      </c>
      <c r="C281" s="4" t="inlineStr">
        <is>
          <t xml:space="preserve"> </t>
        </is>
      </c>
    </row>
    <row r="282">
      <c r="A282" s="4" t="inlineStr">
        <is>
          <t>Term Loans by Origination Year, Two Years Before Latest Fiscal Year</t>
        </is>
      </c>
      <c r="B282" s="4" t="inlineStr">
        <is>
          <t xml:space="preserve"> </t>
        </is>
      </c>
      <c r="C282" s="5" t="n">
        <v>309</v>
      </c>
    </row>
    <row r="283">
      <c r="A283" s="4" t="inlineStr">
        <is>
          <t>Term Loans by Origination Year, Three Years Before Latest Fiscal Year</t>
        </is>
      </c>
      <c r="B283" s="5" t="n">
        <v>294</v>
      </c>
      <c r="C283" s="4" t="inlineStr">
        <is>
          <t xml:space="preserve"> </t>
        </is>
      </c>
    </row>
    <row r="284">
      <c r="A284" s="4" t="inlineStr">
        <is>
          <t>Term Loans by Origination Year, Four Years Before Latest Fiscal Year</t>
        </is>
      </c>
      <c r="B284" s="4" t="inlineStr">
        <is>
          <t xml:space="preserve"> </t>
        </is>
      </c>
      <c r="C284" s="5" t="n">
        <v>5</v>
      </c>
    </row>
    <row r="285">
      <c r="A285" s="4" t="inlineStr">
        <is>
          <t>Term Loans by Origination Year, Five or More Years Before Latest Fiscal Year</t>
        </is>
      </c>
      <c r="B285" s="5" t="n">
        <v>47</v>
      </c>
      <c r="C285" s="5" t="n">
        <v>68</v>
      </c>
    </row>
    <row r="286">
      <c r="A286" s="4" t="inlineStr">
        <is>
          <t>Financing Receivable, Revolving Loans</t>
        </is>
      </c>
      <c r="B286" s="4" t="inlineStr">
        <is>
          <t xml:space="preserve"> </t>
        </is>
      </c>
      <c r="C286" s="5" t="n">
        <v>126</v>
      </c>
    </row>
    <row r="287">
      <c r="A287" s="4" t="inlineStr">
        <is>
          <t>Total LHFI</t>
        </is>
      </c>
      <c r="B287" s="5" t="n">
        <v>472</v>
      </c>
      <c r="C287" s="5" t="n">
        <v>538</v>
      </c>
    </row>
    <row r="288">
      <c r="A288" s="4" t="inlineStr">
        <is>
          <t>Commercial LHFI [Member] | Loans Secured by Real Estate [Member] | Other Real Estate Secured [Member] | Doubtful - RR 9 [Member]</t>
        </is>
      </c>
      <c r="B288" s="4" t="inlineStr">
        <is>
          <t xml:space="preserve"> </t>
        </is>
      </c>
      <c r="C288" s="4" t="inlineStr">
        <is>
          <t xml:space="preserve"> </t>
        </is>
      </c>
    </row>
    <row r="289">
      <c r="A289" s="3" t="inlineStr">
        <is>
          <t>Financing Receivable Recorded Investment [Line Items]</t>
        </is>
      </c>
      <c r="B289" s="4" t="inlineStr">
        <is>
          <t xml:space="preserve"> </t>
        </is>
      </c>
      <c r="C289" s="4" t="inlineStr">
        <is>
          <t xml:space="preserve"> </t>
        </is>
      </c>
    </row>
    <row r="290">
      <c r="A290" s="4" t="inlineStr">
        <is>
          <t>Term Loans by Origination Year, Current Fiscal Year</t>
        </is>
      </c>
      <c r="B290" s="5" t="n">
        <v>42</v>
      </c>
      <c r="C290" s="4" t="inlineStr">
        <is>
          <t xml:space="preserve"> </t>
        </is>
      </c>
    </row>
    <row r="291">
      <c r="A291" s="4" t="inlineStr">
        <is>
          <t>Total LHFI</t>
        </is>
      </c>
      <c r="B291" s="5" t="n">
        <v>42</v>
      </c>
      <c r="C291" s="4" t="inlineStr">
        <is>
          <t xml:space="preserve"> </t>
        </is>
      </c>
    </row>
    <row r="292">
      <c r="A292" s="4" t="inlineStr">
        <is>
          <t>Commercial LHFI [Member] | Loans Secured by Real Estate [Member] | Secured by Nonfarm, Nonresidential Properties [Member]</t>
        </is>
      </c>
      <c r="B292" s="4" t="inlineStr">
        <is>
          <t xml:space="preserve"> </t>
        </is>
      </c>
      <c r="C292" s="4" t="inlineStr">
        <is>
          <t xml:space="preserve"> </t>
        </is>
      </c>
    </row>
    <row r="293">
      <c r="A293" s="3" t="inlineStr">
        <is>
          <t>Financing Receivable Recorded Investment [Line Items]</t>
        </is>
      </c>
      <c r="B293" s="4" t="inlineStr">
        <is>
          <t xml:space="preserve"> </t>
        </is>
      </c>
      <c r="C293" s="4" t="inlineStr">
        <is>
          <t xml:space="preserve"> </t>
        </is>
      </c>
    </row>
    <row r="294">
      <c r="A294" s="4" t="inlineStr">
        <is>
          <t>Term Loans by Origination Year, Current Fiscal Year</t>
        </is>
      </c>
      <c r="B294" s="5" t="n">
        <v>465301</v>
      </c>
      <c r="C294" s="5" t="n">
        <v>911908</v>
      </c>
    </row>
    <row r="295">
      <c r="A295" s="4" t="inlineStr">
        <is>
          <t>Term Loans by Origination Year, Before Latest Fiscal Year</t>
        </is>
      </c>
      <c r="B295" s="5" t="n">
        <v>897403</v>
      </c>
      <c r="C295" s="5" t="n">
        <v>658308</v>
      </c>
    </row>
    <row r="296">
      <c r="A296" s="4" t="inlineStr">
        <is>
          <t>Term Loans by Origination Year, Two Years Before Latest Fiscal Year</t>
        </is>
      </c>
      <c r="B296" s="5" t="n">
        <v>646557</v>
      </c>
      <c r="C296" s="5" t="n">
        <v>612972</v>
      </c>
    </row>
    <row r="297">
      <c r="A297" s="4" t="inlineStr">
        <is>
          <t>Term Loans by Origination Year, Three Years Before Latest Fiscal Year</t>
        </is>
      </c>
      <c r="B297" s="5" t="n">
        <v>637368</v>
      </c>
      <c r="C297" s="5" t="n">
        <v>458416</v>
      </c>
    </row>
    <row r="298">
      <c r="A298" s="4" t="inlineStr">
        <is>
          <t>Term Loans by Origination Year, Four Years Before Latest Fiscal Year</t>
        </is>
      </c>
      <c r="B298" s="5" t="n">
        <v>396588</v>
      </c>
      <c r="C298" s="5" t="n">
        <v>206131</v>
      </c>
    </row>
    <row r="299">
      <c r="A299" s="4" t="inlineStr">
        <is>
          <t>Term Loans by Origination Year, Five or More Years Before Latest Fiscal Year</t>
        </is>
      </c>
      <c r="B299" s="5" t="n">
        <v>396763</v>
      </c>
      <c r="C299" s="5" t="n">
        <v>300334</v>
      </c>
    </row>
    <row r="300">
      <c r="A300" s="4" t="inlineStr">
        <is>
          <t>Financing Receivable, Revolving Loans</t>
        </is>
      </c>
      <c r="B300" s="5" t="n">
        <v>129682</v>
      </c>
      <c r="C300" s="5" t="n">
        <v>130745</v>
      </c>
    </row>
    <row r="301">
      <c r="A301" s="4" t="inlineStr">
        <is>
          <t>Total LHFI</t>
        </is>
      </c>
      <c r="B301" s="5" t="n">
        <v>3569662</v>
      </c>
      <c r="C301" s="5" t="n">
        <v>3278814</v>
      </c>
    </row>
    <row r="302">
      <c r="A302" s="4" t="inlineStr">
        <is>
          <t>Commercial LHFI [Member] | Loans Secured by Real Estate [Member] | Secured by Nonfarm, Nonresidential Properties [Member] | Pass - RR 1 through RR 6 [Member]</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Term Loans by Origination Year, Current Fiscal Year</t>
        </is>
      </c>
      <c r="B304" s="5" t="n">
        <v>441919</v>
      </c>
      <c r="C304" s="5" t="n">
        <v>889556</v>
      </c>
    </row>
    <row r="305">
      <c r="A305" s="4" t="inlineStr">
        <is>
          <t>Term Loans by Origination Year, Before Latest Fiscal Year</t>
        </is>
      </c>
      <c r="B305" s="5" t="n">
        <v>880761</v>
      </c>
      <c r="C305" s="5" t="n">
        <v>657242</v>
      </c>
    </row>
    <row r="306">
      <c r="A306" s="4" t="inlineStr">
        <is>
          <t>Term Loans by Origination Year, Two Years Before Latest Fiscal Year</t>
        </is>
      </c>
      <c r="B306" s="5" t="n">
        <v>599643</v>
      </c>
      <c r="C306" s="5" t="n">
        <v>603515</v>
      </c>
    </row>
    <row r="307">
      <c r="A307" s="4" t="inlineStr">
        <is>
          <t>Term Loans by Origination Year, Three Years Before Latest Fiscal Year</t>
        </is>
      </c>
      <c r="B307" s="5" t="n">
        <v>626109</v>
      </c>
      <c r="C307" s="5" t="n">
        <v>457163</v>
      </c>
    </row>
    <row r="308">
      <c r="A308" s="4" t="inlineStr">
        <is>
          <t>Term Loans by Origination Year, Four Years Before Latest Fiscal Year</t>
        </is>
      </c>
      <c r="B308" s="5" t="n">
        <v>387867</v>
      </c>
      <c r="C308" s="5" t="n">
        <v>205425</v>
      </c>
    </row>
    <row r="309">
      <c r="A309" s="4" t="inlineStr">
        <is>
          <t>Term Loans by Origination Year, Five or More Years Before Latest Fiscal Year</t>
        </is>
      </c>
      <c r="B309" s="5" t="n">
        <v>387001</v>
      </c>
      <c r="C309" s="5" t="n">
        <v>281828</v>
      </c>
    </row>
    <row r="310">
      <c r="A310" s="4" t="inlineStr">
        <is>
          <t>Financing Receivable, Revolving Loans</t>
        </is>
      </c>
      <c r="B310" s="5" t="n">
        <v>129632</v>
      </c>
      <c r="C310" s="5" t="n">
        <v>130052</v>
      </c>
    </row>
    <row r="311">
      <c r="A311" s="4" t="inlineStr">
        <is>
          <t>Total LHFI</t>
        </is>
      </c>
      <c r="B311" s="5" t="n">
        <v>3452932</v>
      </c>
      <c r="C311" s="5" t="n">
        <v>3224781</v>
      </c>
    </row>
    <row r="312">
      <c r="A312" s="4" t="inlineStr">
        <is>
          <t>Commercial LHFI [Member] | Loans Secured by Real Estate [Member] | Secured by Nonfarm, Nonresidential Properties [Member] | Special Mention - RR 7 [Member]</t>
        </is>
      </c>
      <c r="B312" s="4" t="inlineStr">
        <is>
          <t xml:space="preserve"> </t>
        </is>
      </c>
      <c r="C312" s="4" t="inlineStr">
        <is>
          <t xml:space="preserve"> </t>
        </is>
      </c>
    </row>
    <row r="313">
      <c r="A313" s="3" t="inlineStr">
        <is>
          <t>Financing Receivable Recorded Investment [Line Items]</t>
        </is>
      </c>
      <c r="B313" s="4" t="inlineStr">
        <is>
          <t xml:space="preserve"> </t>
        </is>
      </c>
      <c r="C313" s="4" t="inlineStr">
        <is>
          <t xml:space="preserve"> </t>
        </is>
      </c>
    </row>
    <row r="314">
      <c r="A314" s="4" t="inlineStr">
        <is>
          <t>Term Loans by Origination Year, Current Fiscal Year</t>
        </is>
      </c>
      <c r="B314" s="5" t="n">
        <v>13235</v>
      </c>
      <c r="C314" s="5" t="n">
        <v>10284</v>
      </c>
    </row>
    <row r="315">
      <c r="A315" s="4" t="inlineStr">
        <is>
          <t>Term Loans by Origination Year, Before Latest Fiscal Year</t>
        </is>
      </c>
      <c r="B315" s="5" t="n">
        <v>14930</v>
      </c>
      <c r="C315" s="4" t="inlineStr">
        <is>
          <t xml:space="preserve"> </t>
        </is>
      </c>
    </row>
    <row r="316">
      <c r="A316" s="4" t="inlineStr">
        <is>
          <t>Term Loans by Origination Year, Two Years Before Latest Fiscal Year</t>
        </is>
      </c>
      <c r="B316" s="5" t="n">
        <v>25000</v>
      </c>
      <c r="C316" s="4" t="inlineStr">
        <is>
          <t xml:space="preserve"> </t>
        </is>
      </c>
    </row>
    <row r="317">
      <c r="A317" s="4" t="inlineStr">
        <is>
          <t>Term Loans by Origination Year, Three Years Before Latest Fiscal Year</t>
        </is>
      </c>
      <c r="B317" s="5" t="n">
        <v>1147</v>
      </c>
      <c r="C317" s="5" t="n">
        <v>271</v>
      </c>
    </row>
    <row r="318">
      <c r="A318" s="4" t="inlineStr">
        <is>
          <t>Total LHFI</t>
        </is>
      </c>
      <c r="B318" s="5" t="n">
        <v>54312</v>
      </c>
      <c r="C318" s="5" t="n">
        <v>10555</v>
      </c>
    </row>
    <row r="319">
      <c r="A319" s="4" t="inlineStr">
        <is>
          <t>Commercial LHFI [Member] | Loans Secured by Real Estate [Member] | Secured by Nonfarm, Nonresidential Properties [Member] | Substandard - RR 8 [Member]</t>
        </is>
      </c>
      <c r="B319" s="4" t="inlineStr">
        <is>
          <t xml:space="preserve"> </t>
        </is>
      </c>
      <c r="C319" s="4" t="inlineStr">
        <is>
          <t xml:space="preserve"> </t>
        </is>
      </c>
    </row>
    <row r="320">
      <c r="A320" s="3" t="inlineStr">
        <is>
          <t>Financing Receivable Recorded Investment [Line Items]</t>
        </is>
      </c>
      <c r="B320" s="4" t="inlineStr">
        <is>
          <t xml:space="preserve"> </t>
        </is>
      </c>
      <c r="C320" s="4" t="inlineStr">
        <is>
          <t xml:space="preserve"> </t>
        </is>
      </c>
    </row>
    <row r="321">
      <c r="A321" s="4" t="inlineStr">
        <is>
          <t>Term Loans by Origination Year, Current Fiscal Year</t>
        </is>
      </c>
      <c r="B321" s="5" t="n">
        <v>10123</v>
      </c>
      <c r="C321" s="5" t="n">
        <v>12034</v>
      </c>
    </row>
    <row r="322">
      <c r="A322" s="4" t="inlineStr">
        <is>
          <t>Term Loans by Origination Year, Before Latest Fiscal Year</t>
        </is>
      </c>
      <c r="B322" s="5" t="n">
        <v>1712</v>
      </c>
      <c r="C322" s="5" t="n">
        <v>1066</v>
      </c>
    </row>
    <row r="323">
      <c r="A323" s="4" t="inlineStr">
        <is>
          <t>Term Loans by Origination Year, Two Years Before Latest Fiscal Year</t>
        </is>
      </c>
      <c r="B323" s="5" t="n">
        <v>21914</v>
      </c>
      <c r="C323" s="5" t="n">
        <v>9457</v>
      </c>
    </row>
    <row r="324">
      <c r="A324" s="4" t="inlineStr">
        <is>
          <t>Term Loans by Origination Year, Three Years Before Latest Fiscal Year</t>
        </is>
      </c>
      <c r="B324" s="5" t="n">
        <v>10112</v>
      </c>
      <c r="C324" s="5" t="n">
        <v>905</v>
      </c>
    </row>
    <row r="325">
      <c r="A325" s="4" t="inlineStr">
        <is>
          <t>Term Loans by Origination Year, Four Years Before Latest Fiscal Year</t>
        </is>
      </c>
      <c r="B325" s="5" t="n">
        <v>8661</v>
      </c>
      <c r="C325" s="5" t="n">
        <v>706</v>
      </c>
    </row>
    <row r="326">
      <c r="A326" s="4" t="inlineStr">
        <is>
          <t>Term Loans by Origination Year, Five or More Years Before Latest Fiscal Year</t>
        </is>
      </c>
      <c r="B326" s="5" t="n">
        <v>9748</v>
      </c>
      <c r="C326" s="5" t="n">
        <v>18488</v>
      </c>
    </row>
    <row r="327">
      <c r="A327" s="4" t="inlineStr">
        <is>
          <t>Financing Receivable, Revolving Loans</t>
        </is>
      </c>
      <c r="B327" s="5" t="n">
        <v>50</v>
      </c>
      <c r="C327" s="5" t="n">
        <v>693</v>
      </c>
    </row>
    <row r="328">
      <c r="A328" s="4" t="inlineStr">
        <is>
          <t>Total LHFI</t>
        </is>
      </c>
      <c r="B328" s="5" t="n">
        <v>62320</v>
      </c>
      <c r="C328" s="5" t="n">
        <v>43349</v>
      </c>
    </row>
    <row r="329">
      <c r="A329" s="4" t="inlineStr">
        <is>
          <t>Commercial LHFI [Member] | Loans Secured by Real Estate [Member] | Secured by Nonfarm, Nonresidential Properties [Member] | Doubtful - RR 9 [Member]</t>
        </is>
      </c>
      <c r="B329" s="4" t="inlineStr">
        <is>
          <t xml:space="preserve"> </t>
        </is>
      </c>
      <c r="C329" s="4" t="inlineStr">
        <is>
          <t xml:space="preserve"> </t>
        </is>
      </c>
    </row>
    <row r="330">
      <c r="A330" s="3" t="inlineStr">
        <is>
          <t>Financing Receivable Recorded Investment [Line Items]</t>
        </is>
      </c>
      <c r="B330" s="4" t="inlineStr">
        <is>
          <t xml:space="preserve"> </t>
        </is>
      </c>
      <c r="C330" s="4" t="inlineStr">
        <is>
          <t xml:space="preserve"> </t>
        </is>
      </c>
    </row>
    <row r="331">
      <c r="A331" s="4" t="inlineStr">
        <is>
          <t>Term Loans by Origination Year, Current Fiscal Year</t>
        </is>
      </c>
      <c r="B331" s="5" t="n">
        <v>24</v>
      </c>
      <c r="C331" s="5" t="n">
        <v>34</v>
      </c>
    </row>
    <row r="332">
      <c r="A332" s="4" t="inlineStr">
        <is>
          <t>Term Loans by Origination Year, Three Years Before Latest Fiscal Year</t>
        </is>
      </c>
      <c r="B332" s="4" t="inlineStr">
        <is>
          <t xml:space="preserve"> </t>
        </is>
      </c>
      <c r="C332" s="5" t="n">
        <v>77</v>
      </c>
    </row>
    <row r="333">
      <c r="A333" s="4" t="inlineStr">
        <is>
          <t>Term Loans by Origination Year, Four Years Before Latest Fiscal Year</t>
        </is>
      </c>
      <c r="B333" s="5" t="n">
        <v>60</v>
      </c>
      <c r="C333" s="4" t="inlineStr">
        <is>
          <t xml:space="preserve"> </t>
        </is>
      </c>
    </row>
    <row r="334">
      <c r="A334" s="4" t="inlineStr">
        <is>
          <t>Term Loans by Origination Year, Five or More Years Before Latest Fiscal Year</t>
        </is>
      </c>
      <c r="B334" s="5" t="n">
        <v>14</v>
      </c>
      <c r="C334" s="5" t="n">
        <v>18</v>
      </c>
    </row>
    <row r="335">
      <c r="A335" s="4" t="inlineStr">
        <is>
          <t>Total LHFI</t>
        </is>
      </c>
      <c r="B335" s="5" t="n">
        <v>98</v>
      </c>
      <c r="C335" s="5" t="n">
        <v>129</v>
      </c>
    </row>
    <row r="336">
      <c r="A336" s="4" t="inlineStr">
        <is>
          <t>Commercial LHFI [Member] | Other Loans Secured by Real Estate [Member] | Other Construction [Member]</t>
        </is>
      </c>
      <c r="B336" s="4" t="inlineStr">
        <is>
          <t xml:space="preserve"> </t>
        </is>
      </c>
      <c r="C336" s="4" t="inlineStr">
        <is>
          <t xml:space="preserve"> </t>
        </is>
      </c>
    </row>
    <row r="337">
      <c r="A337" s="3" t="inlineStr">
        <is>
          <t>Financing Receivable Recorded Investment [Line Items]</t>
        </is>
      </c>
      <c r="B337" s="4" t="inlineStr">
        <is>
          <t xml:space="preserve"> </t>
        </is>
      </c>
      <c r="C337" s="4" t="inlineStr">
        <is>
          <t xml:space="preserve"> </t>
        </is>
      </c>
    </row>
    <row r="338">
      <c r="A338" s="4" t="inlineStr">
        <is>
          <t>Term Loans by Origination Year, Current Fiscal Year</t>
        </is>
      </c>
      <c r="B338" s="5" t="n">
        <v>175117</v>
      </c>
      <c r="C338" s="5" t="n">
        <v>372981</v>
      </c>
    </row>
    <row r="339">
      <c r="A339" s="4" t="inlineStr">
        <is>
          <t>Term Loans by Origination Year, Before Latest Fiscal Year</t>
        </is>
      </c>
      <c r="B339" s="5" t="n">
        <v>529544</v>
      </c>
      <c r="C339" s="5" t="n">
        <v>314524</v>
      </c>
    </row>
    <row r="340">
      <c r="A340" s="4" t="inlineStr">
        <is>
          <t>Term Loans by Origination Year, Two Years Before Latest Fiscal Year</t>
        </is>
      </c>
      <c r="B340" s="5" t="n">
        <v>180594</v>
      </c>
      <c r="C340" s="5" t="n">
        <v>340388</v>
      </c>
    </row>
    <row r="341">
      <c r="A341" s="4" t="inlineStr">
        <is>
          <t>Term Loans by Origination Year, Three Years Before Latest Fiscal Year</t>
        </is>
      </c>
      <c r="B341" s="5" t="n">
        <v>68641</v>
      </c>
      <c r="C341" s="5" t="n">
        <v>833</v>
      </c>
    </row>
    <row r="342">
      <c r="A342" s="4" t="inlineStr">
        <is>
          <t>Financing Receivable, Revolving Loans</t>
        </is>
      </c>
      <c r="B342" s="5" t="n">
        <v>49</v>
      </c>
      <c r="C342" s="5" t="n">
        <v>200</v>
      </c>
    </row>
    <row r="343">
      <c r="A343" s="4" t="inlineStr">
        <is>
          <t>Total LHFI</t>
        </is>
      </c>
      <c r="B343" s="5" t="n">
        <v>953945</v>
      </c>
      <c r="C343" s="5" t="n">
        <v>1028926</v>
      </c>
    </row>
    <row r="344">
      <c r="A344" s="4" t="inlineStr">
        <is>
          <t>Commercial LHFI [Member] | Other Loans Secured by Real Estate [Member] | Other Construction [Member] | Pass - RR 1 through RR 6 [Member]</t>
        </is>
      </c>
      <c r="B344" s="4" t="inlineStr">
        <is>
          <t xml:space="preserve"> </t>
        </is>
      </c>
      <c r="C344" s="4" t="inlineStr">
        <is>
          <t xml:space="preserve"> </t>
        </is>
      </c>
    </row>
    <row r="345">
      <c r="A345" s="3" t="inlineStr">
        <is>
          <t>Financing Receivable Recorded Investment [Line Items]</t>
        </is>
      </c>
      <c r="B345" s="4" t="inlineStr">
        <is>
          <t xml:space="preserve"> </t>
        </is>
      </c>
      <c r="C345" s="4" t="inlineStr">
        <is>
          <t xml:space="preserve"> </t>
        </is>
      </c>
    </row>
    <row r="346">
      <c r="A346" s="4" t="inlineStr">
        <is>
          <t>Term Loans by Origination Year, Current Fiscal Year</t>
        </is>
      </c>
      <c r="B346" s="5" t="n">
        <v>175054</v>
      </c>
      <c r="C346" s="5" t="n">
        <v>372981</v>
      </c>
    </row>
    <row r="347">
      <c r="A347" s="4" t="inlineStr">
        <is>
          <t>Term Loans by Origination Year, Before Latest Fiscal Year</t>
        </is>
      </c>
      <c r="B347" s="5" t="n">
        <v>529544</v>
      </c>
      <c r="C347" s="5" t="n">
        <v>306904</v>
      </c>
    </row>
    <row r="348">
      <c r="A348" s="4" t="inlineStr">
        <is>
          <t>Term Loans by Origination Year, Two Years Before Latest Fiscal Year</t>
        </is>
      </c>
      <c r="B348" s="5" t="n">
        <v>180594</v>
      </c>
      <c r="C348" s="5" t="n">
        <v>340388</v>
      </c>
    </row>
    <row r="349">
      <c r="A349" s="4" t="inlineStr">
        <is>
          <t>Term Loans by Origination Year, Three Years Before Latest Fiscal Year</t>
        </is>
      </c>
      <c r="B349" s="5" t="n">
        <v>68641</v>
      </c>
      <c r="C349" s="5" t="n">
        <v>833</v>
      </c>
    </row>
    <row r="350">
      <c r="A350" s="4" t="inlineStr">
        <is>
          <t>Financing Receivable, Revolving Loans</t>
        </is>
      </c>
      <c r="B350" s="5" t="n">
        <v>49</v>
      </c>
      <c r="C350" s="5" t="n">
        <v>200</v>
      </c>
    </row>
    <row r="351">
      <c r="A351" s="4" t="inlineStr">
        <is>
          <t>Total LHFI</t>
        </is>
      </c>
      <c r="B351" s="5" t="n">
        <v>953882</v>
      </c>
      <c r="C351" s="5" t="n">
        <v>1021306</v>
      </c>
    </row>
    <row r="352">
      <c r="A352" s="4" t="inlineStr">
        <is>
          <t>Commercial LHFI [Member] | Other Loans Secured by Real Estate [Member] | Other Construction [Member] | Substandard - RR 8 [Member]</t>
        </is>
      </c>
      <c r="B352" s="4" t="inlineStr">
        <is>
          <t xml:space="preserve"> </t>
        </is>
      </c>
      <c r="C352" s="4" t="inlineStr">
        <is>
          <t xml:space="preserve"> </t>
        </is>
      </c>
    </row>
    <row r="353">
      <c r="A353" s="3" t="inlineStr">
        <is>
          <t>Financing Receivable Recorded Investment [Line Items]</t>
        </is>
      </c>
      <c r="B353" s="4" t="inlineStr">
        <is>
          <t xml:space="preserve"> </t>
        </is>
      </c>
      <c r="C353" s="4" t="inlineStr">
        <is>
          <t xml:space="preserve"> </t>
        </is>
      </c>
    </row>
    <row r="354">
      <c r="A354" s="4" t="inlineStr">
        <is>
          <t>Term Loans by Origination Year, Current Fiscal Year</t>
        </is>
      </c>
      <c r="B354" s="5" t="n">
        <v>63</v>
      </c>
      <c r="C354" s="4" t="inlineStr">
        <is>
          <t xml:space="preserve"> </t>
        </is>
      </c>
    </row>
    <row r="355">
      <c r="A355" s="4" t="inlineStr">
        <is>
          <t>Term Loans by Origination Year, Before Latest Fiscal Year</t>
        </is>
      </c>
      <c r="B355" s="4" t="inlineStr">
        <is>
          <t xml:space="preserve"> </t>
        </is>
      </c>
      <c r="C355" s="5" t="n">
        <v>7620</v>
      </c>
    </row>
    <row r="356">
      <c r="A356" s="4" t="inlineStr">
        <is>
          <t>Total LHFI</t>
        </is>
      </c>
      <c r="B356" s="5" t="n">
        <v>63</v>
      </c>
      <c r="C356" s="5" t="n">
        <v>7620</v>
      </c>
    </row>
    <row r="357">
      <c r="A357" s="4" t="inlineStr">
        <is>
          <t>Consumer LHFI [Member]</t>
        </is>
      </c>
      <c r="B357" s="4" t="inlineStr">
        <is>
          <t xml:space="preserve"> </t>
        </is>
      </c>
      <c r="C357" s="4" t="inlineStr">
        <is>
          <t xml:space="preserve"> </t>
        </is>
      </c>
    </row>
    <row r="358">
      <c r="A358" s="3" t="inlineStr">
        <is>
          <t>Financing Receivable Recorded Investment [Line Items]</t>
        </is>
      </c>
      <c r="B358" s="4" t="inlineStr">
        <is>
          <t xml:space="preserve"> </t>
        </is>
      </c>
      <c r="C358" s="4" t="inlineStr">
        <is>
          <t xml:space="preserve"> </t>
        </is>
      </c>
    </row>
    <row r="359">
      <c r="A359" s="4" t="inlineStr">
        <is>
          <t>Term Loans by Origination Year, Current Fiscal Year</t>
        </is>
      </c>
      <c r="B359" s="5" t="n">
        <v>353429</v>
      </c>
      <c r="C359" s="5" t="n">
        <v>1106630</v>
      </c>
    </row>
    <row r="360">
      <c r="A360" s="4" t="inlineStr">
        <is>
          <t>Term Loans by Origination Year, Before Latest Fiscal Year</t>
        </is>
      </c>
      <c r="B360" s="5" t="n">
        <v>1006551</v>
      </c>
      <c r="C360" s="5" t="n">
        <v>635708</v>
      </c>
    </row>
    <row r="361">
      <c r="A361" s="4" t="inlineStr">
        <is>
          <t>Term Loans by Origination Year, Two Years Before Latest Fiscal Year</t>
        </is>
      </c>
      <c r="B361" s="5" t="n">
        <v>572673</v>
      </c>
      <c r="C361" s="5" t="n">
        <v>222935</v>
      </c>
    </row>
    <row r="362">
      <c r="A362" s="4" t="inlineStr">
        <is>
          <t>Term Loans by Origination Year, Three Years Before Latest Fiscal Year</t>
        </is>
      </c>
      <c r="B362" s="5" t="n">
        <v>200611</v>
      </c>
      <c r="C362" s="5" t="n">
        <v>121166</v>
      </c>
    </row>
    <row r="363">
      <c r="A363" s="4" t="inlineStr">
        <is>
          <t>Term Loans by Origination Year, Four Years Before Latest Fiscal Year</t>
        </is>
      </c>
      <c r="B363" s="5" t="n">
        <v>111132</v>
      </c>
      <c r="C363" s="5" t="n">
        <v>89365</v>
      </c>
    </row>
    <row r="364">
      <c r="A364" s="4" t="inlineStr">
        <is>
          <t>Term Loans by Origination Year, Five or More Years Before Latest Fiscal Year</t>
        </is>
      </c>
      <c r="B364" s="5" t="n">
        <v>308110</v>
      </c>
      <c r="C364" s="5" t="n">
        <v>281553</v>
      </c>
    </row>
    <row r="365">
      <c r="A365" s="4" t="inlineStr">
        <is>
          <t>Financing Receivable, Revolving Loans</t>
        </is>
      </c>
      <c r="B365" s="5" t="n">
        <v>472666</v>
      </c>
      <c r="C365" s="5" t="n">
        <v>467483</v>
      </c>
    </row>
    <row r="366">
      <c r="A366" s="4" t="inlineStr">
        <is>
          <t>Total LHFI</t>
        </is>
      </c>
      <c r="B366" s="5" t="n">
        <v>3025172</v>
      </c>
      <c r="C366" s="5" t="n">
        <v>2924840</v>
      </c>
    </row>
    <row r="367">
      <c r="A367" s="4" t="inlineStr">
        <is>
          <t>Consumer LHFI [Member] | Consumer Loans [Member]</t>
        </is>
      </c>
      <c r="B367" s="4" t="inlineStr">
        <is>
          <t xml:space="preserve"> </t>
        </is>
      </c>
      <c r="C367" s="4" t="inlineStr">
        <is>
          <t xml:space="preserve"> </t>
        </is>
      </c>
    </row>
    <row r="368">
      <c r="A368" s="3" t="inlineStr">
        <is>
          <t>Financing Receivable Recorded Investment [Line Items]</t>
        </is>
      </c>
      <c r="B368" s="4" t="inlineStr">
        <is>
          <t xml:space="preserve"> </t>
        </is>
      </c>
      <c r="C368" s="4" t="inlineStr">
        <is>
          <t xml:space="preserve"> </t>
        </is>
      </c>
    </row>
    <row r="369">
      <c r="A369" s="4" t="inlineStr">
        <is>
          <t>Term Loans by Origination Year, Current Fiscal Year</t>
        </is>
      </c>
      <c r="B369" s="5" t="n">
        <v>50771</v>
      </c>
      <c r="C369" s="5" t="n">
        <v>72396</v>
      </c>
    </row>
    <row r="370">
      <c r="A370" s="4" t="inlineStr">
        <is>
          <t>Term Loans by Origination Year, Before Latest Fiscal Year</t>
        </is>
      </c>
      <c r="B370" s="5" t="n">
        <v>40446</v>
      </c>
      <c r="C370" s="5" t="n">
        <v>26062</v>
      </c>
    </row>
    <row r="371">
      <c r="A371" s="4" t="inlineStr">
        <is>
          <t>Term Loans by Origination Year, Two Years Before Latest Fiscal Year</t>
        </is>
      </c>
      <c r="B371" s="5" t="n">
        <v>13446</v>
      </c>
      <c r="C371" s="5" t="n">
        <v>9699</v>
      </c>
    </row>
    <row r="372">
      <c r="A372" s="4" t="inlineStr">
        <is>
          <t>Term Loans by Origination Year, Three Years Before Latest Fiscal Year</t>
        </is>
      </c>
      <c r="B372" s="5" t="n">
        <v>3530</v>
      </c>
      <c r="C372" s="5" t="n">
        <v>2535</v>
      </c>
    </row>
    <row r="373">
      <c r="A373" s="4" t="inlineStr">
        <is>
          <t>Term Loans by Origination Year, Four Years Before Latest Fiscal Year</t>
        </is>
      </c>
      <c r="B373" s="5" t="n">
        <v>1230</v>
      </c>
      <c r="C373" s="5" t="n">
        <v>1542</v>
      </c>
    </row>
    <row r="374">
      <c r="A374" s="4" t="inlineStr">
        <is>
          <t>Term Loans by Origination Year, Five or More Years Before Latest Fiscal Year</t>
        </is>
      </c>
      <c r="B374" s="5" t="n">
        <v>479</v>
      </c>
      <c r="C374" s="5" t="n">
        <v>305</v>
      </c>
    </row>
    <row r="375">
      <c r="A375" s="4" t="inlineStr">
        <is>
          <t>Financing Receivable, Revolving Loans</t>
        </is>
      </c>
      <c r="B375" s="5" t="n">
        <v>55654</v>
      </c>
      <c r="C375" s="5" t="n">
        <v>57691</v>
      </c>
    </row>
    <row r="376">
      <c r="A376" s="4" t="inlineStr">
        <is>
          <t>Total LHFI</t>
        </is>
      </c>
      <c r="B376" s="5" t="n">
        <v>165556</v>
      </c>
      <c r="C376" s="5" t="n">
        <v>170230</v>
      </c>
    </row>
    <row r="377">
      <c r="A377" s="4" t="inlineStr">
        <is>
          <t>Consumer LHFI [Member] | Consumer Loans [Member] | Current [Member]</t>
        </is>
      </c>
      <c r="B377" s="4" t="inlineStr">
        <is>
          <t xml:space="preserve"> </t>
        </is>
      </c>
      <c r="C377" s="4" t="inlineStr">
        <is>
          <t xml:space="preserve"> </t>
        </is>
      </c>
    </row>
    <row r="378">
      <c r="A378" s="3" t="inlineStr">
        <is>
          <t>Financing Receivable Recorded Investment [Line Items]</t>
        </is>
      </c>
      <c r="B378" s="4" t="inlineStr">
        <is>
          <t xml:space="preserve"> </t>
        </is>
      </c>
      <c r="C378" s="4" t="inlineStr">
        <is>
          <t xml:space="preserve"> </t>
        </is>
      </c>
    </row>
    <row r="379">
      <c r="A379" s="4" t="inlineStr">
        <is>
          <t>Term Loans by Origination Year, Current Fiscal Year</t>
        </is>
      </c>
      <c r="B379" s="5" t="n">
        <v>50059</v>
      </c>
      <c r="C379" s="5" t="n">
        <v>70858</v>
      </c>
    </row>
    <row r="380">
      <c r="A380" s="4" t="inlineStr">
        <is>
          <t>Term Loans by Origination Year, Before Latest Fiscal Year</t>
        </is>
      </c>
      <c r="B380" s="5" t="n">
        <v>39900</v>
      </c>
      <c r="C380" s="5" t="n">
        <v>25771</v>
      </c>
    </row>
    <row r="381">
      <c r="A381" s="4" t="inlineStr">
        <is>
          <t>Term Loans by Origination Year, Two Years Before Latest Fiscal Year</t>
        </is>
      </c>
      <c r="B381" s="5" t="n">
        <v>13199</v>
      </c>
      <c r="C381" s="5" t="n">
        <v>9514</v>
      </c>
    </row>
    <row r="382">
      <c r="A382" s="4" t="inlineStr">
        <is>
          <t>Term Loans by Origination Year, Three Years Before Latest Fiscal Year</t>
        </is>
      </c>
      <c r="B382" s="5" t="n">
        <v>3511</v>
      </c>
      <c r="C382" s="5" t="n">
        <v>2509</v>
      </c>
    </row>
    <row r="383">
      <c r="A383" s="4" t="inlineStr">
        <is>
          <t>Term Loans by Origination Year, Four Years Before Latest Fiscal Year</t>
        </is>
      </c>
      <c r="B383" s="5" t="n">
        <v>1217</v>
      </c>
      <c r="C383" s="5" t="n">
        <v>1513</v>
      </c>
    </row>
    <row r="384">
      <c r="A384" s="4" t="inlineStr">
        <is>
          <t>Term Loans by Origination Year, Five or More Years Before Latest Fiscal Year</t>
        </is>
      </c>
      <c r="B384" s="5" t="n">
        <v>471</v>
      </c>
      <c r="C384" s="5" t="n">
        <v>295</v>
      </c>
    </row>
    <row r="385">
      <c r="A385" s="4" t="inlineStr">
        <is>
          <t>Financing Receivable, Revolving Loans</t>
        </is>
      </c>
      <c r="B385" s="5" t="n">
        <v>54101</v>
      </c>
      <c r="C385" s="5" t="n">
        <v>56508</v>
      </c>
    </row>
    <row r="386">
      <c r="A386" s="4" t="inlineStr">
        <is>
          <t>Total LHFI</t>
        </is>
      </c>
      <c r="B386" s="5" t="n">
        <v>162458</v>
      </c>
      <c r="C386" s="5" t="n">
        <v>166968</v>
      </c>
    </row>
    <row r="387">
      <c r="A387" s="4" t="inlineStr">
        <is>
          <t>Consumer LHFI [Member] | Consumer Loans [Member] | Past Due 30-89 Days [Member]</t>
        </is>
      </c>
      <c r="B387" s="4" t="inlineStr">
        <is>
          <t xml:space="preserve"> </t>
        </is>
      </c>
      <c r="C387" s="4" t="inlineStr">
        <is>
          <t xml:space="preserve"> </t>
        </is>
      </c>
    </row>
    <row r="388">
      <c r="A388" s="3" t="inlineStr">
        <is>
          <t>Financing Receivable Recorded Investment [Line Items]</t>
        </is>
      </c>
      <c r="B388" s="4" t="inlineStr">
        <is>
          <t xml:space="preserve"> </t>
        </is>
      </c>
      <c r="C388" s="4" t="inlineStr">
        <is>
          <t xml:space="preserve"> </t>
        </is>
      </c>
    </row>
    <row r="389">
      <c r="A389" s="4" t="inlineStr">
        <is>
          <t>Term Loans by Origination Year, Current Fiscal Year</t>
        </is>
      </c>
      <c r="B389" s="5" t="n">
        <v>683</v>
      </c>
      <c r="C389" s="5" t="n">
        <v>1431</v>
      </c>
    </row>
    <row r="390">
      <c r="A390" s="4" t="inlineStr">
        <is>
          <t>Term Loans by Origination Year, Before Latest Fiscal Year</t>
        </is>
      </c>
      <c r="B390" s="5" t="n">
        <v>394</v>
      </c>
      <c r="C390" s="5" t="n">
        <v>238</v>
      </c>
    </row>
    <row r="391">
      <c r="A391" s="4" t="inlineStr">
        <is>
          <t>Term Loans by Origination Year, Two Years Before Latest Fiscal Year</t>
        </is>
      </c>
      <c r="B391" s="5" t="n">
        <v>156</v>
      </c>
      <c r="C391" s="5" t="n">
        <v>159</v>
      </c>
    </row>
    <row r="392">
      <c r="A392" s="4" t="inlineStr">
        <is>
          <t>Term Loans by Origination Year, Three Years Before Latest Fiscal Year</t>
        </is>
      </c>
      <c r="B392" s="5" t="n">
        <v>1</v>
      </c>
      <c r="C392" s="5" t="n">
        <v>8</v>
      </c>
    </row>
    <row r="393">
      <c r="A393" s="4" t="inlineStr">
        <is>
          <t>Term Loans by Origination Year, Four Years Before Latest Fiscal Year</t>
        </is>
      </c>
      <c r="B393" s="5" t="n">
        <v>13</v>
      </c>
      <c r="C393" s="5" t="n">
        <v>23</v>
      </c>
    </row>
    <row r="394">
      <c r="A394" s="4" t="inlineStr">
        <is>
          <t>Term Loans by Origination Year, Five or More Years Before Latest Fiscal Year</t>
        </is>
      </c>
      <c r="B394" s="5" t="n">
        <v>8</v>
      </c>
      <c r="C394" s="5" t="n">
        <v>10</v>
      </c>
    </row>
    <row r="395">
      <c r="A395" s="4" t="inlineStr">
        <is>
          <t>Financing Receivable, Revolving Loans</t>
        </is>
      </c>
      <c r="B395" s="5" t="n">
        <v>1109</v>
      </c>
      <c r="C395" s="5" t="n">
        <v>946</v>
      </c>
    </row>
    <row r="396">
      <c r="A396" s="4" t="inlineStr">
        <is>
          <t>Total LHFI</t>
        </is>
      </c>
      <c r="B396" s="5" t="n">
        <v>2364</v>
      </c>
      <c r="C396" s="5" t="n">
        <v>2815</v>
      </c>
    </row>
    <row r="397">
      <c r="A397" s="4" t="inlineStr">
        <is>
          <t>Consumer LHFI [Member] | Consumer Loans [Member] | Past Due 90 Days or More [Member]</t>
        </is>
      </c>
      <c r="B397" s="4" t="inlineStr">
        <is>
          <t xml:space="preserve"> </t>
        </is>
      </c>
      <c r="C397" s="4" t="inlineStr">
        <is>
          <t xml:space="preserve"> </t>
        </is>
      </c>
    </row>
    <row r="398">
      <c r="A398" s="3" t="inlineStr">
        <is>
          <t>Financing Receivable Recorded Investment [Line Items]</t>
        </is>
      </c>
      <c r="B398" s="4" t="inlineStr">
        <is>
          <t xml:space="preserve"> </t>
        </is>
      </c>
      <c r="C398" s="4" t="inlineStr">
        <is>
          <t xml:space="preserve"> </t>
        </is>
      </c>
    </row>
    <row r="399">
      <c r="A399" s="4" t="inlineStr">
        <is>
          <t>Term Loans by Origination Year, Current Fiscal Year</t>
        </is>
      </c>
      <c r="B399" s="5" t="n">
        <v>29</v>
      </c>
      <c r="C399" s="5" t="n">
        <v>28</v>
      </c>
    </row>
    <row r="400">
      <c r="A400" s="4" t="inlineStr">
        <is>
          <t>Term Loans by Origination Year, Before Latest Fiscal Year</t>
        </is>
      </c>
      <c r="B400" s="5" t="n">
        <v>39</v>
      </c>
      <c r="C400" s="5" t="n">
        <v>12</v>
      </c>
    </row>
    <row r="401">
      <c r="A401" s="4" t="inlineStr">
        <is>
          <t>Term Loans by Origination Year, Two Years Before Latest Fiscal Year</t>
        </is>
      </c>
      <c r="B401" s="5" t="n">
        <v>1</v>
      </c>
      <c r="C401" s="5" t="n">
        <v>7</v>
      </c>
    </row>
    <row r="402">
      <c r="A402" s="4" t="inlineStr">
        <is>
          <t>Term Loans by Origination Year, Three Years Before Latest Fiscal Year</t>
        </is>
      </c>
      <c r="B402" s="5" t="n">
        <v>2</v>
      </c>
      <c r="C402" s="5" t="n">
        <v>1</v>
      </c>
    </row>
    <row r="403">
      <c r="A403" s="4" t="inlineStr">
        <is>
          <t>Term Loans by Origination Year, Four Years Before Latest Fiscal Year</t>
        </is>
      </c>
      <c r="B403" s="4" t="inlineStr">
        <is>
          <t xml:space="preserve"> </t>
        </is>
      </c>
      <c r="C403" s="5" t="n">
        <v>2</v>
      </c>
    </row>
    <row r="404">
      <c r="A404" s="4" t="inlineStr">
        <is>
          <t>Term Loans by Origination Year, Five or More Years Before Latest Fiscal Year</t>
        </is>
      </c>
      <c r="B404" s="4" t="inlineStr">
        <is>
          <t xml:space="preserve"> </t>
        </is>
      </c>
      <c r="C404" s="4" t="inlineStr">
        <is>
          <t xml:space="preserve"> </t>
        </is>
      </c>
    </row>
    <row r="405">
      <c r="A405" s="4" t="inlineStr">
        <is>
          <t>Financing Receivable, Revolving Loans</t>
        </is>
      </c>
      <c r="B405" s="5" t="n">
        <v>409</v>
      </c>
      <c r="C405" s="5" t="n">
        <v>216</v>
      </c>
    </row>
    <row r="406">
      <c r="A406" s="4" t="inlineStr">
        <is>
          <t>Total LHFI</t>
        </is>
      </c>
      <c r="B406" s="5" t="n">
        <v>480</v>
      </c>
      <c r="C406" s="5" t="n">
        <v>266</v>
      </c>
    </row>
    <row r="407">
      <c r="A407" s="4" t="inlineStr">
        <is>
          <t>Consumer LHFI [Member] | Consumer Loans [Member] | Nonaccrual [Member]</t>
        </is>
      </c>
      <c r="B407" s="4" t="inlineStr">
        <is>
          <t xml:space="preserve"> </t>
        </is>
      </c>
      <c r="C407" s="4" t="inlineStr">
        <is>
          <t xml:space="preserve"> </t>
        </is>
      </c>
    </row>
    <row r="408">
      <c r="A408" s="3" t="inlineStr">
        <is>
          <t>Financing Receivable Recorded Investment [Line Items]</t>
        </is>
      </c>
      <c r="B408" s="4" t="inlineStr">
        <is>
          <t xml:space="preserve"> </t>
        </is>
      </c>
      <c r="C408" s="4" t="inlineStr">
        <is>
          <t xml:space="preserve"> </t>
        </is>
      </c>
    </row>
    <row r="409">
      <c r="A409" s="4" t="inlineStr">
        <is>
          <t>Term Loans by Origination Year, Current Fiscal Year</t>
        </is>
      </c>
      <c r="B409" s="4" t="inlineStr">
        <is>
          <t xml:space="preserve"> </t>
        </is>
      </c>
      <c r="C409" s="5" t="n">
        <v>79</v>
      </c>
    </row>
    <row r="410">
      <c r="A410" s="4" t="inlineStr">
        <is>
          <t>Term Loans by Origination Year, Before Latest Fiscal Year</t>
        </is>
      </c>
      <c r="B410" s="5" t="n">
        <v>113</v>
      </c>
      <c r="C410" s="5" t="n">
        <v>41</v>
      </c>
    </row>
    <row r="411">
      <c r="A411" s="4" t="inlineStr">
        <is>
          <t>Term Loans by Origination Year, Two Years Before Latest Fiscal Year</t>
        </is>
      </c>
      <c r="B411" s="5" t="n">
        <v>90</v>
      </c>
      <c r="C411" s="5" t="n">
        <v>19</v>
      </c>
    </row>
    <row r="412">
      <c r="A412" s="4" t="inlineStr">
        <is>
          <t>Term Loans by Origination Year, Three Years Before Latest Fiscal Year</t>
        </is>
      </c>
      <c r="B412" s="5" t="n">
        <v>16</v>
      </c>
      <c r="C412" s="5" t="n">
        <v>17</v>
      </c>
    </row>
    <row r="413">
      <c r="A413" s="4" t="inlineStr">
        <is>
          <t>Term Loans by Origination Year, Four Years Before Latest Fiscal Year</t>
        </is>
      </c>
      <c r="B413" s="4" t="inlineStr">
        <is>
          <t xml:space="preserve"> </t>
        </is>
      </c>
      <c r="C413" s="5" t="n">
        <v>4</v>
      </c>
    </row>
    <row r="414">
      <c r="A414" s="4" t="inlineStr">
        <is>
          <t>Term Loans by Origination Year, Five or More Years Before Latest Fiscal Year</t>
        </is>
      </c>
      <c r="B414" s="4" t="inlineStr">
        <is>
          <t xml:space="preserve"> </t>
        </is>
      </c>
      <c r="C414" s="4" t="inlineStr">
        <is>
          <t xml:space="preserve"> </t>
        </is>
      </c>
    </row>
    <row r="415">
      <c r="A415" s="4" t="inlineStr">
        <is>
          <t>Financing Receivable, Revolving Loans</t>
        </is>
      </c>
      <c r="B415" s="5" t="n">
        <v>35</v>
      </c>
      <c r="C415" s="5" t="n">
        <v>21</v>
      </c>
    </row>
    <row r="416">
      <c r="A416" s="4" t="inlineStr">
        <is>
          <t>Total LHFI</t>
        </is>
      </c>
      <c r="B416" s="5" t="n">
        <v>254</v>
      </c>
      <c r="C416" s="5" t="n">
        <v>181</v>
      </c>
    </row>
    <row r="417">
      <c r="A417" s="4" t="inlineStr">
        <is>
          <t>Consumer LHFI [Member] | Loans Secured by Real Estate [Member] | Construction, Land Development and Other Land [Member]</t>
        </is>
      </c>
      <c r="B417" s="4" t="inlineStr">
        <is>
          <t xml:space="preserve"> </t>
        </is>
      </c>
      <c r="C417" s="4" t="inlineStr">
        <is>
          <t xml:space="preserve"> </t>
        </is>
      </c>
    </row>
    <row r="418">
      <c r="A418" s="3" t="inlineStr">
        <is>
          <t>Financing Receivable Recorded Investment [Line Items]</t>
        </is>
      </c>
      <c r="B418" s="4" t="inlineStr">
        <is>
          <t xml:space="preserve"> </t>
        </is>
      </c>
      <c r="C418" s="4" t="inlineStr">
        <is>
          <t xml:space="preserve"> </t>
        </is>
      </c>
    </row>
    <row r="419">
      <c r="A419" s="4" t="inlineStr">
        <is>
          <t>Term Loans by Origination Year, Current Fiscal Year</t>
        </is>
      </c>
      <c r="B419" s="5" t="n">
        <v>37611</v>
      </c>
      <c r="C419" s="5" t="n">
        <v>62049</v>
      </c>
    </row>
    <row r="420">
      <c r="A420" s="4" t="inlineStr">
        <is>
          <t>Term Loans by Origination Year, Before Latest Fiscal Year</t>
        </is>
      </c>
      <c r="B420" s="5" t="n">
        <v>42513</v>
      </c>
      <c r="C420" s="5" t="n">
        <v>33075</v>
      </c>
    </row>
    <row r="421">
      <c r="A421" s="4" t="inlineStr">
        <is>
          <t>Term Loans by Origination Year, Two Years Before Latest Fiscal Year</t>
        </is>
      </c>
      <c r="B421" s="5" t="n">
        <v>7316</v>
      </c>
      <c r="C421" s="5" t="n">
        <v>3304</v>
      </c>
    </row>
    <row r="422">
      <c r="A422" s="4" t="inlineStr">
        <is>
          <t>Term Loans by Origination Year, Three Years Before Latest Fiscal Year</t>
        </is>
      </c>
      <c r="B422" s="5" t="n">
        <v>1754</v>
      </c>
      <c r="C422" s="5" t="n">
        <v>1795</v>
      </c>
    </row>
    <row r="423">
      <c r="A423" s="4" t="inlineStr">
        <is>
          <t>Term Loans by Origination Year, Four Years Before Latest Fiscal Year</t>
        </is>
      </c>
      <c r="B423" s="5" t="n">
        <v>1209</v>
      </c>
      <c r="C423" s="5" t="n">
        <v>1694</v>
      </c>
    </row>
    <row r="424">
      <c r="A424" s="4" t="inlineStr">
        <is>
          <t>Term Loans by Origination Year, Five or More Years Before Latest Fiscal Year</t>
        </is>
      </c>
      <c r="B424" s="5" t="n">
        <v>2206</v>
      </c>
      <c r="C424" s="5" t="n">
        <v>1932</v>
      </c>
    </row>
    <row r="425">
      <c r="A425" s="4" t="inlineStr">
        <is>
          <t>Financing Receivable, Revolving Loans</t>
        </is>
      </c>
      <c r="B425" s="5" t="n">
        <v>166</v>
      </c>
      <c r="C425" s="4" t="inlineStr">
        <is>
          <t xml:space="preserve"> </t>
        </is>
      </c>
    </row>
    <row r="426">
      <c r="A426" s="4" t="inlineStr">
        <is>
          <t>Total LHFI</t>
        </is>
      </c>
      <c r="B426" s="5" t="n">
        <v>92775</v>
      </c>
      <c r="C426" s="5" t="n">
        <v>103849</v>
      </c>
    </row>
    <row r="427">
      <c r="A427" s="4" t="inlineStr">
        <is>
          <t>Consumer LHFI [Member] | Loans Secured by Real Estate [Member] | Construction, Land Development and Other Land [Member] | Current [Member]</t>
        </is>
      </c>
      <c r="B427" s="4" t="inlineStr">
        <is>
          <t xml:space="preserve"> </t>
        </is>
      </c>
      <c r="C427" s="4" t="inlineStr">
        <is>
          <t xml:space="preserve"> </t>
        </is>
      </c>
    </row>
    <row r="428">
      <c r="A428" s="3" t="inlineStr">
        <is>
          <t>Financing Receivable Recorded Investment [Line Items]</t>
        </is>
      </c>
      <c r="B428" s="4" t="inlineStr">
        <is>
          <t xml:space="preserve"> </t>
        </is>
      </c>
      <c r="C428" s="4" t="inlineStr">
        <is>
          <t xml:space="preserve"> </t>
        </is>
      </c>
    </row>
    <row r="429">
      <c r="A429" s="4" t="inlineStr">
        <is>
          <t>Term Loans by Origination Year, Current Fiscal Year</t>
        </is>
      </c>
      <c r="B429" s="5" t="n">
        <v>37611</v>
      </c>
      <c r="C429" s="5" t="n">
        <v>62049</v>
      </c>
    </row>
    <row r="430">
      <c r="A430" s="4" t="inlineStr">
        <is>
          <t>Term Loans by Origination Year, Before Latest Fiscal Year</t>
        </is>
      </c>
      <c r="B430" s="5" t="n">
        <v>42200</v>
      </c>
      <c r="C430" s="5" t="n">
        <v>32867</v>
      </c>
    </row>
    <row r="431">
      <c r="A431" s="4" t="inlineStr">
        <is>
          <t>Term Loans by Origination Year, Two Years Before Latest Fiscal Year</t>
        </is>
      </c>
      <c r="B431" s="5" t="n">
        <v>7116</v>
      </c>
      <c r="C431" s="5" t="n">
        <v>3304</v>
      </c>
    </row>
    <row r="432">
      <c r="A432" s="4" t="inlineStr">
        <is>
          <t>Term Loans by Origination Year, Three Years Before Latest Fiscal Year</t>
        </is>
      </c>
      <c r="B432" s="5" t="n">
        <v>1754</v>
      </c>
      <c r="C432" s="5" t="n">
        <v>1759</v>
      </c>
    </row>
    <row r="433">
      <c r="A433" s="4" t="inlineStr">
        <is>
          <t>Term Loans by Origination Year, Four Years Before Latest Fiscal Year</t>
        </is>
      </c>
      <c r="B433" s="5" t="n">
        <v>1176</v>
      </c>
      <c r="C433" s="5" t="n">
        <v>1679</v>
      </c>
    </row>
    <row r="434">
      <c r="A434" s="4" t="inlineStr">
        <is>
          <t>Term Loans by Origination Year, Five or More Years Before Latest Fiscal Year</t>
        </is>
      </c>
      <c r="B434" s="5" t="n">
        <v>2185</v>
      </c>
      <c r="C434" s="5" t="n">
        <v>1915</v>
      </c>
    </row>
    <row r="435">
      <c r="A435" s="4" t="inlineStr">
        <is>
          <t>Financing Receivable, Revolving Loans</t>
        </is>
      </c>
      <c r="B435" s="5" t="n">
        <v>166</v>
      </c>
      <c r="C435" s="4" t="inlineStr">
        <is>
          <t xml:space="preserve"> </t>
        </is>
      </c>
    </row>
    <row r="436">
      <c r="A436" s="4" t="inlineStr">
        <is>
          <t>Total LHFI</t>
        </is>
      </c>
      <c r="B436" s="5" t="n">
        <v>92208</v>
      </c>
      <c r="C436" s="5" t="n">
        <v>103573</v>
      </c>
    </row>
    <row r="437">
      <c r="A437" s="4" t="inlineStr">
        <is>
          <t>Consumer LHFI [Member] | Loans Secured by Real Estate [Member] | Construction, Land Development and Other Land [Member] | Past Due 30-89 Days [Member]</t>
        </is>
      </c>
      <c r="B437" s="4" t="inlineStr">
        <is>
          <t xml:space="preserve"> </t>
        </is>
      </c>
      <c r="C437" s="4" t="inlineStr">
        <is>
          <t xml:space="preserve"> </t>
        </is>
      </c>
    </row>
    <row r="438">
      <c r="A438" s="3" t="inlineStr">
        <is>
          <t>Financing Receivable Recorded Investment [Line Items]</t>
        </is>
      </c>
      <c r="B438" s="4" t="inlineStr">
        <is>
          <t xml:space="preserve"> </t>
        </is>
      </c>
      <c r="C438" s="4" t="inlineStr">
        <is>
          <t xml:space="preserve"> </t>
        </is>
      </c>
    </row>
    <row r="439">
      <c r="A439" s="4" t="inlineStr">
        <is>
          <t>Term Loans by Origination Year, Before Latest Fiscal Year</t>
        </is>
      </c>
      <c r="B439" s="5" t="n">
        <v>313</v>
      </c>
      <c r="C439" s="5" t="n">
        <v>150</v>
      </c>
    </row>
    <row r="440">
      <c r="A440" s="4" t="inlineStr">
        <is>
          <t>Term Loans by Origination Year, Three Years Before Latest Fiscal Year</t>
        </is>
      </c>
      <c r="B440" s="4" t="inlineStr">
        <is>
          <t xml:space="preserve"> </t>
        </is>
      </c>
      <c r="C440" s="5" t="n">
        <v>36</v>
      </c>
    </row>
    <row r="441">
      <c r="A441" s="4" t="inlineStr">
        <is>
          <t>Term Loans by Origination Year, Four Years Before Latest Fiscal Year</t>
        </is>
      </c>
      <c r="B441" s="5" t="n">
        <v>33</v>
      </c>
      <c r="C441" s="5" t="n">
        <v>15</v>
      </c>
    </row>
    <row r="442">
      <c r="A442" s="4" t="inlineStr">
        <is>
          <t>Term Loans by Origination Year, Five or More Years Before Latest Fiscal Year</t>
        </is>
      </c>
      <c r="B442" s="5" t="n">
        <v>17</v>
      </c>
      <c r="C442" s="5" t="n">
        <v>9</v>
      </c>
    </row>
    <row r="443">
      <c r="A443" s="4" t="inlineStr">
        <is>
          <t>Total LHFI</t>
        </is>
      </c>
      <c r="B443" s="5" t="n">
        <v>363</v>
      </c>
      <c r="C443" s="5" t="n">
        <v>210</v>
      </c>
    </row>
    <row r="444">
      <c r="A444" s="4" t="inlineStr">
        <is>
          <t>Consumer LHFI [Member] | Loans Secured by Real Estate [Member] | Construction, Land Development and Other Land [Member] | Nonaccrual [Member]</t>
        </is>
      </c>
      <c r="B444" s="4" t="inlineStr">
        <is>
          <t xml:space="preserve"> </t>
        </is>
      </c>
      <c r="C444" s="4" t="inlineStr">
        <is>
          <t xml:space="preserve"> </t>
        </is>
      </c>
    </row>
    <row r="445">
      <c r="A445" s="3" t="inlineStr">
        <is>
          <t>Financing Receivable Recorded Investment [Line Items]</t>
        </is>
      </c>
      <c r="B445" s="4" t="inlineStr">
        <is>
          <t xml:space="preserve"> </t>
        </is>
      </c>
      <c r="C445" s="4" t="inlineStr">
        <is>
          <t xml:space="preserve"> </t>
        </is>
      </c>
    </row>
    <row r="446">
      <c r="A446" s="4" t="inlineStr">
        <is>
          <t>Term Loans by Origination Year, Before Latest Fiscal Year</t>
        </is>
      </c>
      <c r="B446" s="4" t="inlineStr">
        <is>
          <t xml:space="preserve"> </t>
        </is>
      </c>
      <c r="C446" s="5" t="n">
        <v>58</v>
      </c>
    </row>
    <row r="447">
      <c r="A447" s="4" t="inlineStr">
        <is>
          <t>Term Loans by Origination Year, Two Years Before Latest Fiscal Year</t>
        </is>
      </c>
      <c r="B447" s="5" t="n">
        <v>200</v>
      </c>
      <c r="C447" s="4" t="inlineStr">
        <is>
          <t xml:space="preserve"> </t>
        </is>
      </c>
    </row>
    <row r="448">
      <c r="A448" s="4" t="inlineStr">
        <is>
          <t>Term Loans by Origination Year, Five or More Years Before Latest Fiscal Year</t>
        </is>
      </c>
      <c r="B448" s="5" t="n">
        <v>4</v>
      </c>
      <c r="C448" s="5" t="n">
        <v>8</v>
      </c>
    </row>
    <row r="449">
      <c r="A449" s="4" t="inlineStr">
        <is>
          <t>Total LHFI</t>
        </is>
      </c>
      <c r="B449" s="5" t="n">
        <v>204</v>
      </c>
      <c r="C449" s="5" t="n">
        <v>66</v>
      </c>
    </row>
    <row r="450">
      <c r="A450" s="4" t="inlineStr">
        <is>
          <t>Consumer LHFI [Member] | Loans Secured by Real Estate [Member] | Other Secured by 1-4 Family Residential Properties [Member]</t>
        </is>
      </c>
      <c r="B450" s="4" t="inlineStr">
        <is>
          <t xml:space="preserve"> </t>
        </is>
      </c>
      <c r="C450" s="4" t="inlineStr">
        <is>
          <t xml:space="preserve"> </t>
        </is>
      </c>
    </row>
    <row r="451">
      <c r="A451" s="3" t="inlineStr">
        <is>
          <t>Financing Receivable Recorded Investment [Line Items]</t>
        </is>
      </c>
      <c r="B451" s="4" t="inlineStr">
        <is>
          <t xml:space="preserve"> </t>
        </is>
      </c>
      <c r="C451" s="4" t="inlineStr">
        <is>
          <t xml:space="preserve"> </t>
        </is>
      </c>
    </row>
    <row r="452">
      <c r="A452" s="4" t="inlineStr">
        <is>
          <t>Term Loans by Origination Year, Current Fiscal Year</t>
        </is>
      </c>
      <c r="B452" s="5" t="n">
        <v>20518</v>
      </c>
      <c r="C452" s="5" t="n">
        <v>25509</v>
      </c>
    </row>
    <row r="453">
      <c r="A453" s="4" t="inlineStr">
        <is>
          <t>Term Loans by Origination Year, Before Latest Fiscal Year</t>
        </is>
      </c>
      <c r="B453" s="5" t="n">
        <v>13937</v>
      </c>
      <c r="C453" s="5" t="n">
        <v>8042</v>
      </c>
    </row>
    <row r="454">
      <c r="A454" s="4" t="inlineStr">
        <is>
          <t>Term Loans by Origination Year, Two Years Before Latest Fiscal Year</t>
        </is>
      </c>
      <c r="B454" s="5" t="n">
        <v>6023</v>
      </c>
      <c r="C454" s="5" t="n">
        <v>5408</v>
      </c>
    </row>
    <row r="455">
      <c r="A455" s="4" t="inlineStr">
        <is>
          <t>Term Loans by Origination Year, Three Years Before Latest Fiscal Year</t>
        </is>
      </c>
      <c r="B455" s="5" t="n">
        <v>4623</v>
      </c>
      <c r="C455" s="5" t="n">
        <v>5049</v>
      </c>
    </row>
    <row r="456">
      <c r="A456" s="4" t="inlineStr">
        <is>
          <t>Term Loans by Origination Year, Four Years Before Latest Fiscal Year</t>
        </is>
      </c>
      <c r="B456" s="5" t="n">
        <v>4917</v>
      </c>
      <c r="C456" s="5" t="n">
        <v>3713</v>
      </c>
    </row>
    <row r="457">
      <c r="A457" s="4" t="inlineStr">
        <is>
          <t>Term Loans by Origination Year, Five or More Years Before Latest Fiscal Year</t>
        </is>
      </c>
      <c r="B457" s="5" t="n">
        <v>10036</v>
      </c>
      <c r="C457" s="5" t="n">
        <v>7992</v>
      </c>
    </row>
    <row r="458">
      <c r="A458" s="4" t="inlineStr">
        <is>
          <t>Financing Receivable, Revolving Loans</t>
        </is>
      </c>
      <c r="B458" s="5" t="n">
        <v>416846</v>
      </c>
      <c r="C458" s="5" t="n">
        <v>409792</v>
      </c>
    </row>
    <row r="459">
      <c r="A459" s="4" t="inlineStr">
        <is>
          <t>Total LHFI</t>
        </is>
      </c>
      <c r="B459" s="5" t="n">
        <v>476900</v>
      </c>
      <c r="C459" s="5" t="n">
        <v>465505</v>
      </c>
    </row>
    <row r="460">
      <c r="A460" s="4" t="inlineStr">
        <is>
          <t>Consumer LHFI [Member] | Loans Secured by Real Estate [Member] | Other Secured by 1-4 Family Residential Properties [Member] | Current [Member]</t>
        </is>
      </c>
      <c r="B460" s="4" t="inlineStr">
        <is>
          <t xml:space="preserve"> </t>
        </is>
      </c>
      <c r="C460" s="4" t="inlineStr">
        <is>
          <t xml:space="preserve"> </t>
        </is>
      </c>
    </row>
    <row r="461">
      <c r="A461" s="3" t="inlineStr">
        <is>
          <t>Financing Receivable Recorded Investment [Line Items]</t>
        </is>
      </c>
      <c r="B461" s="4" t="inlineStr">
        <is>
          <t xml:space="preserve"> </t>
        </is>
      </c>
      <c r="C461" s="4" t="inlineStr">
        <is>
          <t xml:space="preserve"> </t>
        </is>
      </c>
    </row>
    <row r="462">
      <c r="A462" s="4" t="inlineStr">
        <is>
          <t>Term Loans by Origination Year, Current Fiscal Year</t>
        </is>
      </c>
      <c r="B462" s="5" t="n">
        <v>20453</v>
      </c>
      <c r="C462" s="5" t="n">
        <v>25402</v>
      </c>
    </row>
    <row r="463">
      <c r="A463" s="4" t="inlineStr">
        <is>
          <t>Term Loans by Origination Year, Before Latest Fiscal Year</t>
        </is>
      </c>
      <c r="B463" s="5" t="n">
        <v>13762</v>
      </c>
      <c r="C463" s="5" t="n">
        <v>7983</v>
      </c>
    </row>
    <row r="464">
      <c r="A464" s="4" t="inlineStr">
        <is>
          <t>Term Loans by Origination Year, Two Years Before Latest Fiscal Year</t>
        </is>
      </c>
      <c r="B464" s="5" t="n">
        <v>5905</v>
      </c>
      <c r="C464" s="5" t="n">
        <v>5389</v>
      </c>
    </row>
    <row r="465">
      <c r="A465" s="4" t="inlineStr">
        <is>
          <t>Term Loans by Origination Year, Three Years Before Latest Fiscal Year</t>
        </is>
      </c>
      <c r="B465" s="5" t="n">
        <v>4603</v>
      </c>
      <c r="C465" s="5" t="n">
        <v>4894</v>
      </c>
    </row>
    <row r="466">
      <c r="A466" s="4" t="inlineStr">
        <is>
          <t>Term Loans by Origination Year, Four Years Before Latest Fiscal Year</t>
        </is>
      </c>
      <c r="B466" s="5" t="n">
        <v>4438</v>
      </c>
      <c r="C466" s="5" t="n">
        <v>3701</v>
      </c>
    </row>
    <row r="467">
      <c r="A467" s="4" t="inlineStr">
        <is>
          <t>Term Loans by Origination Year, Five or More Years Before Latest Fiscal Year</t>
        </is>
      </c>
      <c r="B467" s="5" t="n">
        <v>8965</v>
      </c>
      <c r="C467" s="5" t="n">
        <v>7252</v>
      </c>
    </row>
    <row r="468">
      <c r="A468" s="4" t="inlineStr">
        <is>
          <t>Financing Receivable, Revolving Loans</t>
        </is>
      </c>
      <c r="B468" s="5" t="n">
        <v>406021</v>
      </c>
      <c r="C468" s="5" t="n">
        <v>403123</v>
      </c>
    </row>
    <row r="469">
      <c r="A469" s="4" t="inlineStr">
        <is>
          <t>Total LHFI</t>
        </is>
      </c>
      <c r="B469" s="5" t="n">
        <v>464147</v>
      </c>
      <c r="C469" s="5" t="n">
        <v>457744</v>
      </c>
    </row>
    <row r="470">
      <c r="A470" s="4" t="inlineStr">
        <is>
          <t>Consumer LHFI [Member] | Loans Secured by Real Estate [Member] | Other Secured by 1-4 Family Residential Properties [Member] | Past Due 30-89 Days [Member]</t>
        </is>
      </c>
      <c r="B470" s="4" t="inlineStr">
        <is>
          <t xml:space="preserve"> </t>
        </is>
      </c>
      <c r="C470" s="4" t="inlineStr">
        <is>
          <t xml:space="preserve"> </t>
        </is>
      </c>
    </row>
    <row r="471">
      <c r="A471" s="3" t="inlineStr">
        <is>
          <t>Financing Receivable Recorded Investment [Line Items]</t>
        </is>
      </c>
      <c r="B471" s="4" t="inlineStr">
        <is>
          <t xml:space="preserve"> </t>
        </is>
      </c>
      <c r="C471" s="4" t="inlineStr">
        <is>
          <t xml:space="preserve"> </t>
        </is>
      </c>
    </row>
    <row r="472">
      <c r="A472" s="4" t="inlineStr">
        <is>
          <t>Term Loans by Origination Year, Current Fiscal Year</t>
        </is>
      </c>
      <c r="B472" s="5" t="n">
        <v>6</v>
      </c>
      <c r="C472" s="5" t="n">
        <v>19</v>
      </c>
    </row>
    <row r="473">
      <c r="A473" s="4" t="inlineStr">
        <is>
          <t>Term Loans by Origination Year, Before Latest Fiscal Year</t>
        </is>
      </c>
      <c r="B473" s="5" t="n">
        <v>41</v>
      </c>
      <c r="C473" s="5" t="n">
        <v>35</v>
      </c>
    </row>
    <row r="474">
      <c r="A474" s="4" t="inlineStr">
        <is>
          <t>Term Loans by Origination Year, Two Years Before Latest Fiscal Year</t>
        </is>
      </c>
      <c r="B474" s="5" t="n">
        <v>58</v>
      </c>
      <c r="C474" s="5" t="n">
        <v>15</v>
      </c>
    </row>
    <row r="475">
      <c r="A475" s="4" t="inlineStr">
        <is>
          <t>Term Loans by Origination Year, Three Years Before Latest Fiscal Year</t>
        </is>
      </c>
      <c r="B475" s="5" t="n">
        <v>10</v>
      </c>
      <c r="C475" s="5" t="n">
        <v>134</v>
      </c>
    </row>
    <row r="476">
      <c r="A476" s="4" t="inlineStr">
        <is>
          <t>Term Loans by Origination Year, Four Years Before Latest Fiscal Year</t>
        </is>
      </c>
      <c r="B476" s="5" t="n">
        <v>44</v>
      </c>
      <c r="C476" s="5" t="n">
        <v>5</v>
      </c>
    </row>
    <row r="477">
      <c r="A477" s="4" t="inlineStr">
        <is>
          <t>Term Loans by Origination Year, Five or More Years Before Latest Fiscal Year</t>
        </is>
      </c>
      <c r="B477" s="5" t="n">
        <v>522</v>
      </c>
      <c r="C477" s="5" t="n">
        <v>286</v>
      </c>
    </row>
    <row r="478">
      <c r="A478" s="4" t="inlineStr">
        <is>
          <t>Financing Receivable, Revolving Loans</t>
        </is>
      </c>
      <c r="B478" s="5" t="n">
        <v>5880</v>
      </c>
      <c r="C478" s="5" t="n">
        <v>3197</v>
      </c>
    </row>
    <row r="479">
      <c r="A479" s="4" t="inlineStr">
        <is>
          <t>Total LHFI</t>
        </is>
      </c>
      <c r="B479" s="5" t="n">
        <v>6561</v>
      </c>
      <c r="C479" s="5" t="n">
        <v>3691</v>
      </c>
    </row>
    <row r="480">
      <c r="A480" s="4" t="inlineStr">
        <is>
          <t>Consumer LHFI [Member] | Loans Secured by Real Estate [Member] | Other Secured by 1-4 Family Residential Properties [Member] | Past Due 90 Days or More [Member]</t>
        </is>
      </c>
      <c r="B480" s="4" t="inlineStr">
        <is>
          <t xml:space="preserve"> </t>
        </is>
      </c>
      <c r="C480" s="4" t="inlineStr">
        <is>
          <t xml:space="preserve"> </t>
        </is>
      </c>
    </row>
    <row r="481">
      <c r="A481" s="3" t="inlineStr">
        <is>
          <t>Financing Receivable Recorded Investment [Line Items]</t>
        </is>
      </c>
      <c r="B481" s="4" t="inlineStr">
        <is>
          <t xml:space="preserve"> </t>
        </is>
      </c>
      <c r="C481" s="4" t="inlineStr">
        <is>
          <t xml:space="preserve"> </t>
        </is>
      </c>
    </row>
    <row r="482">
      <c r="A482" s="4" t="inlineStr">
        <is>
          <t>Term Loans by Origination Year, Before Latest Fiscal Year</t>
        </is>
      </c>
      <c r="B482" s="5" t="n">
        <v>6</v>
      </c>
      <c r="C482" s="4" t="inlineStr">
        <is>
          <t xml:space="preserve"> </t>
        </is>
      </c>
    </row>
    <row r="483">
      <c r="A483" s="4" t="inlineStr">
        <is>
          <t>Term Loans by Origination Year, Three Years Before Latest Fiscal Year</t>
        </is>
      </c>
      <c r="B483" s="4" t="inlineStr">
        <is>
          <t xml:space="preserve"> </t>
        </is>
      </c>
      <c r="C483" s="5" t="n">
        <v>1</v>
      </c>
    </row>
    <row r="484">
      <c r="A484" s="4" t="inlineStr">
        <is>
          <t>Term Loans by Origination Year, Five or More Years Before Latest Fiscal Year</t>
        </is>
      </c>
      <c r="B484" s="5" t="n">
        <v>67</v>
      </c>
      <c r="C484" s="4" t="inlineStr">
        <is>
          <t xml:space="preserve"> </t>
        </is>
      </c>
    </row>
    <row r="485">
      <c r="A485" s="4" t="inlineStr">
        <is>
          <t>Financing Receivable, Revolving Loans</t>
        </is>
      </c>
      <c r="B485" s="5" t="n">
        <v>654</v>
      </c>
      <c r="C485" s="5" t="n">
        <v>452</v>
      </c>
    </row>
    <row r="486">
      <c r="A486" s="4" t="inlineStr">
        <is>
          <t>Total LHFI</t>
        </is>
      </c>
      <c r="B486" s="5" t="n">
        <v>727</v>
      </c>
      <c r="C486" s="5" t="n">
        <v>453</v>
      </c>
    </row>
    <row r="487">
      <c r="A487" s="4" t="inlineStr">
        <is>
          <t>Consumer LHFI [Member] | Loans Secured by Real Estate [Member] | Other Secured by 1-4 Family Residential Properties [Member] | Nonaccrual [Member]</t>
        </is>
      </c>
      <c r="B487" s="4" t="inlineStr">
        <is>
          <t xml:space="preserve"> </t>
        </is>
      </c>
      <c r="C487" s="4" t="inlineStr">
        <is>
          <t xml:space="preserve"> </t>
        </is>
      </c>
    </row>
    <row r="488">
      <c r="A488" s="3" t="inlineStr">
        <is>
          <t>Financing Receivable Recorded Investment [Line Items]</t>
        </is>
      </c>
      <c r="B488" s="4" t="inlineStr">
        <is>
          <t xml:space="preserve"> </t>
        </is>
      </c>
      <c r="C488" s="4" t="inlineStr">
        <is>
          <t xml:space="preserve"> </t>
        </is>
      </c>
    </row>
    <row r="489">
      <c r="A489" s="4" t="inlineStr">
        <is>
          <t>Term Loans by Origination Year, Current Fiscal Year</t>
        </is>
      </c>
      <c r="B489" s="5" t="n">
        <v>59</v>
      </c>
      <c r="C489" s="5" t="n">
        <v>88</v>
      </c>
    </row>
    <row r="490">
      <c r="A490" s="4" t="inlineStr">
        <is>
          <t>Term Loans by Origination Year, Before Latest Fiscal Year</t>
        </is>
      </c>
      <c r="B490" s="5" t="n">
        <v>128</v>
      </c>
      <c r="C490" s="5" t="n">
        <v>24</v>
      </c>
    </row>
    <row r="491">
      <c r="A491" s="4" t="inlineStr">
        <is>
          <t>Term Loans by Origination Year, Two Years Before Latest Fiscal Year</t>
        </is>
      </c>
      <c r="B491" s="5" t="n">
        <v>60</v>
      </c>
      <c r="C491" s="5" t="n">
        <v>4</v>
      </c>
    </row>
    <row r="492">
      <c r="A492" s="4" t="inlineStr">
        <is>
          <t>Term Loans by Origination Year, Three Years Before Latest Fiscal Year</t>
        </is>
      </c>
      <c r="B492" s="5" t="n">
        <v>10</v>
      </c>
      <c r="C492" s="5" t="n">
        <v>20</v>
      </c>
    </row>
    <row r="493">
      <c r="A493" s="4" t="inlineStr">
        <is>
          <t>Term Loans by Origination Year, Four Years Before Latest Fiscal Year</t>
        </is>
      </c>
      <c r="B493" s="5" t="n">
        <v>435</v>
      </c>
      <c r="C493" s="5" t="n">
        <v>7</v>
      </c>
    </row>
    <row r="494">
      <c r="A494" s="4" t="inlineStr">
        <is>
          <t>Term Loans by Origination Year, Five or More Years Before Latest Fiscal Year</t>
        </is>
      </c>
      <c r="B494" s="5" t="n">
        <v>482</v>
      </c>
      <c r="C494" s="5" t="n">
        <v>454</v>
      </c>
    </row>
    <row r="495">
      <c r="A495" s="4" t="inlineStr">
        <is>
          <t>Financing Receivable, Revolving Loans</t>
        </is>
      </c>
      <c r="B495" s="5" t="n">
        <v>4291</v>
      </c>
      <c r="C495" s="5" t="n">
        <v>3020</v>
      </c>
    </row>
    <row r="496">
      <c r="A496" s="4" t="inlineStr">
        <is>
          <t>Total LHFI</t>
        </is>
      </c>
      <c r="B496" s="5" t="n">
        <v>5465</v>
      </c>
      <c r="C496" s="5" t="n">
        <v>3617</v>
      </c>
    </row>
    <row r="497">
      <c r="A497" s="4" t="inlineStr">
        <is>
          <t>Consumer LHFI [Member] | Loans Secured by Real Estate [Member] | Other Real Estate Secured [Member]</t>
        </is>
      </c>
      <c r="B497" s="4" t="inlineStr">
        <is>
          <t xml:space="preserve"> </t>
        </is>
      </c>
      <c r="C497" s="4" t="inlineStr">
        <is>
          <t xml:space="preserve"> </t>
        </is>
      </c>
    </row>
    <row r="498">
      <c r="A498" s="3" t="inlineStr">
        <is>
          <t>Financing Receivable Recorded Investment [Line Items]</t>
        </is>
      </c>
      <c r="B498" s="4" t="inlineStr">
        <is>
          <t xml:space="preserve"> </t>
        </is>
      </c>
      <c r="C498" s="4" t="inlineStr">
        <is>
          <t xml:space="preserve"> </t>
        </is>
      </c>
    </row>
    <row r="499">
      <c r="A499" s="4" t="inlineStr">
        <is>
          <t>Term Loans by Origination Year, Two Years Before Latest Fiscal Year</t>
        </is>
      </c>
      <c r="B499" s="4" t="inlineStr">
        <is>
          <t xml:space="preserve"> </t>
        </is>
      </c>
      <c r="C499" s="5" t="n">
        <v>89</v>
      </c>
    </row>
    <row r="500">
      <c r="A500" s="4" t="inlineStr">
        <is>
          <t>Term Loans by Origination Year, Three Years Before Latest Fiscal Year</t>
        </is>
      </c>
      <c r="B500" s="5" t="n">
        <v>81</v>
      </c>
      <c r="C500" s="4" t="inlineStr">
        <is>
          <t xml:space="preserve"> </t>
        </is>
      </c>
    </row>
    <row r="501">
      <c r="A501" s="4" t="inlineStr">
        <is>
          <t>Term Loans by Origination Year, Four Years Before Latest Fiscal Year</t>
        </is>
      </c>
      <c r="B501" s="4" t="inlineStr">
        <is>
          <t xml:space="preserve"> </t>
        </is>
      </c>
      <c r="C501" s="5" t="n">
        <v>5</v>
      </c>
    </row>
    <row r="502">
      <c r="A502" s="4" t="inlineStr">
        <is>
          <t>Term Loans by Origination Year, Five or More Years Before Latest Fiscal Year</t>
        </is>
      </c>
      <c r="B502" s="5" t="n">
        <v>63</v>
      </c>
      <c r="C502" s="5" t="n">
        <v>89</v>
      </c>
    </row>
    <row r="503">
      <c r="A503" s="4" t="inlineStr">
        <is>
          <t>Total LHFI</t>
        </is>
      </c>
      <c r="B503" s="5" t="n">
        <v>144</v>
      </c>
      <c r="C503" s="5" t="n">
        <v>183</v>
      </c>
    </row>
    <row r="504">
      <c r="A504" s="4" t="inlineStr">
        <is>
          <t>Consumer LHFI [Member] | Loans Secured by Real Estate [Member] | Other Real Estate Secured [Member] | Current [Member]</t>
        </is>
      </c>
      <c r="B504" s="4" t="inlineStr">
        <is>
          <t xml:space="preserve"> </t>
        </is>
      </c>
      <c r="C504" s="4" t="inlineStr">
        <is>
          <t xml:space="preserve"> </t>
        </is>
      </c>
    </row>
    <row r="505">
      <c r="A505" s="3" t="inlineStr">
        <is>
          <t>Financing Receivable Recorded Investment [Line Items]</t>
        </is>
      </c>
      <c r="B505" s="4" t="inlineStr">
        <is>
          <t xml:space="preserve"> </t>
        </is>
      </c>
      <c r="C505" s="4" t="inlineStr">
        <is>
          <t xml:space="preserve"> </t>
        </is>
      </c>
    </row>
    <row r="506">
      <c r="A506" s="4" t="inlineStr">
        <is>
          <t>Term Loans by Origination Year, Two Years Before Latest Fiscal Year</t>
        </is>
      </c>
      <c r="B506" s="4" t="inlineStr">
        <is>
          <t xml:space="preserve"> </t>
        </is>
      </c>
      <c r="C506" s="5" t="n">
        <v>89</v>
      </c>
    </row>
    <row r="507">
      <c r="A507" s="4" t="inlineStr">
        <is>
          <t>Term Loans by Origination Year, Three Years Before Latest Fiscal Year</t>
        </is>
      </c>
      <c r="B507" s="5" t="n">
        <v>81</v>
      </c>
      <c r="C507" s="4" t="inlineStr">
        <is>
          <t xml:space="preserve"> </t>
        </is>
      </c>
    </row>
    <row r="508">
      <c r="A508" s="4" t="inlineStr">
        <is>
          <t>Term Loans by Origination Year, Four Years Before Latest Fiscal Year</t>
        </is>
      </c>
      <c r="B508" s="4" t="inlineStr">
        <is>
          <t xml:space="preserve"> </t>
        </is>
      </c>
      <c r="C508" s="5" t="n">
        <v>5</v>
      </c>
    </row>
    <row r="509">
      <c r="A509" s="4" t="inlineStr">
        <is>
          <t>Term Loans by Origination Year, Five or More Years Before Latest Fiscal Year</t>
        </is>
      </c>
      <c r="B509" s="5" t="n">
        <v>63</v>
      </c>
      <c r="C509" s="5" t="n">
        <v>89</v>
      </c>
    </row>
    <row r="510">
      <c r="A510" s="4" t="inlineStr">
        <is>
          <t>Total LHFI</t>
        </is>
      </c>
      <c r="B510" s="5" t="n">
        <v>144</v>
      </c>
      <c r="C510" s="5" t="n">
        <v>183</v>
      </c>
    </row>
    <row r="511">
      <c r="A511" s="4" t="inlineStr">
        <is>
          <t>Consumer LHFI [Member] | Loans Secured by Real Estate [Member] | Secured by Nonfarm, Nonresidential Properties [Member]</t>
        </is>
      </c>
      <c r="B511" s="4" t="inlineStr">
        <is>
          <t xml:space="preserve"> </t>
        </is>
      </c>
      <c r="C511" s="4" t="inlineStr">
        <is>
          <t xml:space="preserve"> </t>
        </is>
      </c>
    </row>
    <row r="512">
      <c r="A512" s="3" t="inlineStr">
        <is>
          <t>Financing Receivable Recorded Investment [Line Items]</t>
        </is>
      </c>
      <c r="B512" s="4" t="inlineStr">
        <is>
          <t xml:space="preserve"> </t>
        </is>
      </c>
      <c r="C512" s="4" t="inlineStr">
        <is>
          <t xml:space="preserve"> </t>
        </is>
      </c>
    </row>
    <row r="513">
      <c r="A513" s="4" t="inlineStr">
        <is>
          <t>Term Loans by Origination Year, Before Latest Fiscal Year</t>
        </is>
      </c>
      <c r="B513" s="4" t="inlineStr">
        <is>
          <t xml:space="preserve"> </t>
        </is>
      </c>
      <c r="C513" s="5" t="n">
        <v>16</v>
      </c>
    </row>
    <row r="514">
      <c r="A514" s="4" t="inlineStr">
        <is>
          <t>Term Loans by Origination Year, Two Years Before Latest Fiscal Year</t>
        </is>
      </c>
      <c r="B514" s="5" t="n">
        <v>9</v>
      </c>
      <c r="C514" s="4" t="inlineStr">
        <is>
          <t xml:space="preserve"> </t>
        </is>
      </c>
    </row>
    <row r="515">
      <c r="A515" s="4" t="inlineStr">
        <is>
          <t>Total LHFI</t>
        </is>
      </c>
      <c r="B515" s="5" t="n">
        <v>9</v>
      </c>
      <c r="C515" s="5" t="n">
        <v>16</v>
      </c>
    </row>
    <row r="516">
      <c r="A516" s="4" t="inlineStr">
        <is>
          <t>Consumer LHFI [Member] | Loans Secured by Real Estate [Member] | Secured by Nonfarm, Nonresidential Properties [Member] | Current [Member]</t>
        </is>
      </c>
      <c r="B516" s="4" t="inlineStr">
        <is>
          <t xml:space="preserve"> </t>
        </is>
      </c>
      <c r="C516" s="4" t="inlineStr">
        <is>
          <t xml:space="preserve"> </t>
        </is>
      </c>
    </row>
    <row r="517">
      <c r="A517" s="3" t="inlineStr">
        <is>
          <t>Financing Receivable Recorded Investment [Line Items]</t>
        </is>
      </c>
      <c r="B517" s="4" t="inlineStr">
        <is>
          <t xml:space="preserve"> </t>
        </is>
      </c>
      <c r="C517" s="4" t="inlineStr">
        <is>
          <t xml:space="preserve"> </t>
        </is>
      </c>
    </row>
    <row r="518">
      <c r="A518" s="4" t="inlineStr">
        <is>
          <t>Term Loans by Origination Year, Before Latest Fiscal Year</t>
        </is>
      </c>
      <c r="B518" s="4" t="inlineStr">
        <is>
          <t xml:space="preserve"> </t>
        </is>
      </c>
      <c r="C518" s="5" t="n">
        <v>16</v>
      </c>
    </row>
    <row r="519">
      <c r="A519" s="4" t="inlineStr">
        <is>
          <t>Term Loans by Origination Year, Two Years Before Latest Fiscal Year</t>
        </is>
      </c>
      <c r="B519" s="5" t="n">
        <v>9</v>
      </c>
      <c r="C519" s="4" t="inlineStr">
        <is>
          <t xml:space="preserve"> </t>
        </is>
      </c>
    </row>
    <row r="520">
      <c r="A520" s="4" t="inlineStr">
        <is>
          <t>Total LHFI</t>
        </is>
      </c>
      <c r="B520" s="5" t="n">
        <v>9</v>
      </c>
      <c r="C520" s="5" t="n">
        <v>16</v>
      </c>
    </row>
    <row r="521">
      <c r="A521" s="4" t="inlineStr">
        <is>
          <t>Consumer LHFI [Member] | Other Loans Secured by Real Estate [Member] | Secured by 1-4 Family Residential Properties [Member]</t>
        </is>
      </c>
      <c r="B521" s="4" t="inlineStr">
        <is>
          <t xml:space="preserve"> </t>
        </is>
      </c>
      <c r="C521" s="4" t="inlineStr">
        <is>
          <t xml:space="preserve"> </t>
        </is>
      </c>
    </row>
    <row r="522">
      <c r="A522" s="3" t="inlineStr">
        <is>
          <t>Financing Receivable Recorded Investment [Line Items]</t>
        </is>
      </c>
      <c r="B522" s="4" t="inlineStr">
        <is>
          <t xml:space="preserve"> </t>
        </is>
      </c>
      <c r="C522" s="4" t="inlineStr">
        <is>
          <t xml:space="preserve"> </t>
        </is>
      </c>
    </row>
    <row r="523">
      <c r="A523" s="4" t="inlineStr">
        <is>
          <t>Term Loans by Origination Year, Current Fiscal Year</t>
        </is>
      </c>
      <c r="B523" s="5" t="n">
        <v>244529</v>
      </c>
      <c r="C523" s="5" t="n">
        <v>946676</v>
      </c>
    </row>
    <row r="524">
      <c r="A524" s="4" t="inlineStr">
        <is>
          <t>Term Loans by Origination Year, Before Latest Fiscal Year</t>
        </is>
      </c>
      <c r="B524" s="5" t="n">
        <v>909655</v>
      </c>
      <c r="C524" s="5" t="n">
        <v>568513</v>
      </c>
    </row>
    <row r="525">
      <c r="A525" s="4" t="inlineStr">
        <is>
          <t>Term Loans by Origination Year, Two Years Before Latest Fiscal Year</t>
        </is>
      </c>
      <c r="B525" s="5" t="n">
        <v>545879</v>
      </c>
      <c r="C525" s="5" t="n">
        <v>204435</v>
      </c>
    </row>
    <row r="526">
      <c r="A526" s="4" t="inlineStr">
        <is>
          <t>Term Loans by Origination Year, Three Years Before Latest Fiscal Year</t>
        </is>
      </c>
      <c r="B526" s="5" t="n">
        <v>190623</v>
      </c>
      <c r="C526" s="5" t="n">
        <v>111787</v>
      </c>
    </row>
    <row r="527">
      <c r="A527" s="4" t="inlineStr">
        <is>
          <t>Term Loans by Origination Year, Four Years Before Latest Fiscal Year</t>
        </is>
      </c>
      <c r="B527" s="5" t="n">
        <v>103776</v>
      </c>
      <c r="C527" s="5" t="n">
        <v>82411</v>
      </c>
    </row>
    <row r="528">
      <c r="A528" s="4" t="inlineStr">
        <is>
          <t>Term Loans by Origination Year, Five or More Years Before Latest Fiscal Year</t>
        </is>
      </c>
      <c r="B528" s="5" t="n">
        <v>295326</v>
      </c>
      <c r="C528" s="5" t="n">
        <v>271235</v>
      </c>
    </row>
    <row r="529">
      <c r="A529" s="4" t="inlineStr">
        <is>
          <t>Total LHFI</t>
        </is>
      </c>
      <c r="B529" s="5" t="n">
        <v>2289788</v>
      </c>
      <c r="C529" s="5" t="n">
        <v>2185057</v>
      </c>
    </row>
    <row r="530">
      <c r="A530" s="4" t="inlineStr">
        <is>
          <t>Consumer LHFI [Member] | Other Loans Secured by Real Estate [Member] | Secured by 1-4 Family Residential Properties [Member] | Current [Member]</t>
        </is>
      </c>
      <c r="B530" s="4" t="inlineStr">
        <is>
          <t xml:space="preserve"> </t>
        </is>
      </c>
      <c r="C530" s="4" t="inlineStr">
        <is>
          <t xml:space="preserve"> </t>
        </is>
      </c>
    </row>
    <row r="531">
      <c r="A531" s="3" t="inlineStr">
        <is>
          <t>Financing Receivable Recorded Investment [Line Items]</t>
        </is>
      </c>
      <c r="B531" s="4" t="inlineStr">
        <is>
          <t xml:space="preserve"> </t>
        </is>
      </c>
      <c r="C531" s="4" t="inlineStr">
        <is>
          <t xml:space="preserve"> </t>
        </is>
      </c>
    </row>
    <row r="532">
      <c r="A532" s="4" t="inlineStr">
        <is>
          <t>Term Loans by Origination Year, Current Fiscal Year</t>
        </is>
      </c>
      <c r="B532" s="5" t="n">
        <v>242667</v>
      </c>
      <c r="C532" s="5" t="n">
        <v>939511</v>
      </c>
    </row>
    <row r="533">
      <c r="A533" s="4" t="inlineStr">
        <is>
          <t>Term Loans by Origination Year, Before Latest Fiscal Year</t>
        </is>
      </c>
      <c r="B533" s="5" t="n">
        <v>886235</v>
      </c>
      <c r="C533" s="5" t="n">
        <v>559804</v>
      </c>
    </row>
    <row r="534">
      <c r="A534" s="4" t="inlineStr">
        <is>
          <t>Term Loans by Origination Year, Two Years Before Latest Fiscal Year</t>
        </is>
      </c>
      <c r="B534" s="5" t="n">
        <v>529310</v>
      </c>
      <c r="C534" s="5" t="n">
        <v>198769</v>
      </c>
    </row>
    <row r="535">
      <c r="A535" s="4" t="inlineStr">
        <is>
          <t>Term Loans by Origination Year, Three Years Before Latest Fiscal Year</t>
        </is>
      </c>
      <c r="B535" s="5" t="n">
        <v>183816</v>
      </c>
      <c r="C535" s="5" t="n">
        <v>109466</v>
      </c>
    </row>
    <row r="536">
      <c r="A536" s="4" t="inlineStr">
        <is>
          <t>Term Loans by Origination Year, Four Years Before Latest Fiscal Year</t>
        </is>
      </c>
      <c r="B536" s="5" t="n">
        <v>101283</v>
      </c>
      <c r="C536" s="5" t="n">
        <v>80249</v>
      </c>
    </row>
    <row r="537">
      <c r="A537" s="4" t="inlineStr">
        <is>
          <t>Term Loans by Origination Year, Five or More Years Before Latest Fiscal Year</t>
        </is>
      </c>
      <c r="B537" s="5" t="n">
        <v>284715</v>
      </c>
      <c r="C537" s="5" t="n">
        <v>262196</v>
      </c>
    </row>
    <row r="538">
      <c r="A538" s="4" t="inlineStr">
        <is>
          <t>Total LHFI</t>
        </is>
      </c>
      <c r="B538" s="5" t="n">
        <v>2228026</v>
      </c>
      <c r="C538" s="5" t="n">
        <v>2149995</v>
      </c>
    </row>
    <row r="539">
      <c r="A539" s="4" t="inlineStr">
        <is>
          <t>Consumer LHFI [Member] | Other Loans Secured by Real Estate [Member] | Secured by 1-4 Family Residential Properties [Member] | Past Due 30-89 Days [Member]</t>
        </is>
      </c>
      <c r="B539" s="4" t="inlineStr">
        <is>
          <t xml:space="preserve"> </t>
        </is>
      </c>
      <c r="C539" s="4" t="inlineStr">
        <is>
          <t xml:space="preserve"> </t>
        </is>
      </c>
    </row>
    <row r="540">
      <c r="A540" s="3" t="inlineStr">
        <is>
          <t>Financing Receivable Recorded Investment [Line Items]</t>
        </is>
      </c>
      <c r="B540" s="4" t="inlineStr">
        <is>
          <t xml:space="preserve"> </t>
        </is>
      </c>
      <c r="C540" s="4" t="inlineStr">
        <is>
          <t xml:space="preserve"> </t>
        </is>
      </c>
    </row>
    <row r="541">
      <c r="A541" s="4" t="inlineStr">
        <is>
          <t>Term Loans by Origination Year, Current Fiscal Year</t>
        </is>
      </c>
      <c r="B541" s="5" t="n">
        <v>1458</v>
      </c>
      <c r="C541" s="5" t="n">
        <v>3967</v>
      </c>
    </row>
    <row r="542">
      <c r="A542" s="4" t="inlineStr">
        <is>
          <t>Term Loans by Origination Year, Before Latest Fiscal Year</t>
        </is>
      </c>
      <c r="B542" s="5" t="n">
        <v>12375</v>
      </c>
      <c r="C542" s="5" t="n">
        <v>3752</v>
      </c>
    </row>
    <row r="543">
      <c r="A543" s="4" t="inlineStr">
        <is>
          <t>Term Loans by Origination Year, Two Years Before Latest Fiscal Year</t>
        </is>
      </c>
      <c r="B543" s="5" t="n">
        <v>6151</v>
      </c>
      <c r="C543" s="5" t="n">
        <v>2119</v>
      </c>
    </row>
    <row r="544">
      <c r="A544" s="4" t="inlineStr">
        <is>
          <t>Term Loans by Origination Year, Three Years Before Latest Fiscal Year</t>
        </is>
      </c>
      <c r="B544" s="5" t="n">
        <v>2270</v>
      </c>
      <c r="C544" s="5" t="n">
        <v>425</v>
      </c>
    </row>
    <row r="545">
      <c r="A545" s="4" t="inlineStr">
        <is>
          <t>Term Loans by Origination Year, Four Years Before Latest Fiscal Year</t>
        </is>
      </c>
      <c r="B545" s="5" t="n">
        <v>297</v>
      </c>
      <c r="C545" s="4" t="inlineStr">
        <is>
          <t xml:space="preserve"> </t>
        </is>
      </c>
    </row>
    <row r="546">
      <c r="A546" s="4" t="inlineStr">
        <is>
          <t>Term Loans by Origination Year, Five or More Years Before Latest Fiscal Year</t>
        </is>
      </c>
      <c r="B546" s="5" t="n">
        <v>1996</v>
      </c>
      <c r="C546" s="5" t="n">
        <v>1906</v>
      </c>
    </row>
    <row r="547">
      <c r="A547" s="4" t="inlineStr">
        <is>
          <t>Total LHFI</t>
        </is>
      </c>
      <c r="B547" s="5" t="n">
        <v>24547</v>
      </c>
      <c r="C547" s="5" t="n">
        <v>12169</v>
      </c>
    </row>
    <row r="548">
      <c r="A548" s="4" t="inlineStr">
        <is>
          <t>Consumer LHFI [Member] | Other Loans Secured by Real Estate [Member] | Secured by 1-4 Family Residential Properties [Member] | Past Due 90 Days or More [Member]</t>
        </is>
      </c>
      <c r="B548" s="4" t="inlineStr">
        <is>
          <t xml:space="preserve"> </t>
        </is>
      </c>
      <c r="C548" s="4" t="inlineStr">
        <is>
          <t xml:space="preserve"> </t>
        </is>
      </c>
    </row>
    <row r="549">
      <c r="A549" s="3" t="inlineStr">
        <is>
          <t>Financing Receivable Recorded Investment [Line Items]</t>
        </is>
      </c>
      <c r="B549" s="4" t="inlineStr">
        <is>
          <t xml:space="preserve"> </t>
        </is>
      </c>
      <c r="C549" s="4" t="inlineStr">
        <is>
          <t xml:space="preserve"> </t>
        </is>
      </c>
    </row>
    <row r="550">
      <c r="A550" s="4" t="inlineStr">
        <is>
          <t>Term Loans by Origination Year, Current Fiscal Year</t>
        </is>
      </c>
      <c r="B550" s="5" t="n">
        <v>246</v>
      </c>
      <c r="C550" s="5" t="n">
        <v>835</v>
      </c>
    </row>
    <row r="551">
      <c r="A551" s="4" t="inlineStr">
        <is>
          <t>Term Loans by Origination Year, Before Latest Fiscal Year</t>
        </is>
      </c>
      <c r="B551" s="5" t="n">
        <v>1169</v>
      </c>
      <c r="C551" s="5" t="n">
        <v>777</v>
      </c>
    </row>
    <row r="552">
      <c r="A552" s="4" t="inlineStr">
        <is>
          <t>Term Loans by Origination Year, Two Years Before Latest Fiscal Year</t>
        </is>
      </c>
      <c r="B552" s="5" t="n">
        <v>938</v>
      </c>
      <c r="C552" s="5" t="n">
        <v>272</v>
      </c>
    </row>
    <row r="553">
      <c r="A553" s="4" t="inlineStr">
        <is>
          <t>Term Loans by Origination Year, Three Years Before Latest Fiscal Year</t>
        </is>
      </c>
      <c r="B553" s="5" t="n">
        <v>139</v>
      </c>
      <c r="C553" s="4" t="inlineStr">
        <is>
          <t xml:space="preserve"> </t>
        </is>
      </c>
    </row>
    <row r="554">
      <c r="A554" s="4" t="inlineStr">
        <is>
          <t>Term Loans by Origination Year, Four Years Before Latest Fiscal Year</t>
        </is>
      </c>
      <c r="B554" s="4" t="inlineStr">
        <is>
          <t xml:space="preserve"> </t>
        </is>
      </c>
      <c r="C554" s="5" t="n">
        <v>134</v>
      </c>
    </row>
    <row r="555">
      <c r="A555" s="4" t="inlineStr">
        <is>
          <t>Term Loans by Origination Year, Five or More Years Before Latest Fiscal Year</t>
        </is>
      </c>
      <c r="B555" s="5" t="n">
        <v>65</v>
      </c>
      <c r="C555" s="5" t="n">
        <v>1100</v>
      </c>
    </row>
    <row r="556">
      <c r="A556" s="4" t="inlineStr">
        <is>
          <t>Total LHFI</t>
        </is>
      </c>
      <c r="B556" s="5" t="n">
        <v>2557</v>
      </c>
      <c r="C556" s="5" t="n">
        <v>3118</v>
      </c>
    </row>
    <row r="557">
      <c r="A557" s="4" t="inlineStr">
        <is>
          <t>Consumer LHFI [Member] | Other Loans Secured by Real Estate [Member] | Secured by 1-4 Family Residential Properties [Member] | Nonaccrual [Member]</t>
        </is>
      </c>
      <c r="B557" s="4" t="inlineStr">
        <is>
          <t xml:space="preserve"> </t>
        </is>
      </c>
      <c r="C557" s="4" t="inlineStr">
        <is>
          <t xml:space="preserve"> </t>
        </is>
      </c>
    </row>
    <row r="558">
      <c r="A558" s="3" t="inlineStr">
        <is>
          <t>Financing Receivable Recorded Investment [Line Items]</t>
        </is>
      </c>
      <c r="B558" s="4" t="inlineStr">
        <is>
          <t xml:space="preserve"> </t>
        </is>
      </c>
      <c r="C558" s="4" t="inlineStr">
        <is>
          <t xml:space="preserve"> </t>
        </is>
      </c>
    </row>
    <row r="559">
      <c r="A559" s="4" t="inlineStr">
        <is>
          <t>Term Loans by Origination Year, Current Fiscal Year</t>
        </is>
      </c>
      <c r="B559" s="5" t="n">
        <v>158</v>
      </c>
      <c r="C559" s="5" t="n">
        <v>2363</v>
      </c>
    </row>
    <row r="560">
      <c r="A560" s="4" t="inlineStr">
        <is>
          <t>Term Loans by Origination Year, Before Latest Fiscal Year</t>
        </is>
      </c>
      <c r="B560" s="5" t="n">
        <v>9876</v>
      </c>
      <c r="C560" s="5" t="n">
        <v>4180</v>
      </c>
    </row>
    <row r="561">
      <c r="A561" s="4" t="inlineStr">
        <is>
          <t>Term Loans by Origination Year, Two Years Before Latest Fiscal Year</t>
        </is>
      </c>
      <c r="B561" s="5" t="n">
        <v>9480</v>
      </c>
      <c r="C561" s="5" t="n">
        <v>3275</v>
      </c>
    </row>
    <row r="562">
      <c r="A562" s="4" t="inlineStr">
        <is>
          <t>Term Loans by Origination Year, Three Years Before Latest Fiscal Year</t>
        </is>
      </c>
      <c r="B562" s="5" t="n">
        <v>4398</v>
      </c>
      <c r="C562" s="5" t="n">
        <v>1896</v>
      </c>
    </row>
    <row r="563">
      <c r="A563" s="4" t="inlineStr">
        <is>
          <t>Term Loans by Origination Year, Four Years Before Latest Fiscal Year</t>
        </is>
      </c>
      <c r="B563" s="5" t="n">
        <v>2196</v>
      </c>
      <c r="C563" s="5" t="n">
        <v>2028</v>
      </c>
    </row>
    <row r="564">
      <c r="A564" s="4" t="inlineStr">
        <is>
          <t>Term Loans by Origination Year, Five or More Years Before Latest Fiscal Year</t>
        </is>
      </c>
      <c r="B564" s="5" t="n">
        <v>8550</v>
      </c>
      <c r="C564" s="5" t="n">
        <v>6033</v>
      </c>
    </row>
    <row r="565">
      <c r="A565" s="4" t="inlineStr">
        <is>
          <t>Total LHFI</t>
        </is>
      </c>
      <c r="B565" s="5" t="n">
        <v>34658</v>
      </c>
      <c r="C565" s="6" t="n">
        <v>19775</v>
      </c>
    </row>
    <row r="566">
      <c r="A566" s="4" t="inlineStr">
        <is>
          <t>Current Period Gross Charge-offs [Member]</t>
        </is>
      </c>
      <c r="B566" s="4" t="inlineStr">
        <is>
          <t xml:space="preserve"> </t>
        </is>
      </c>
      <c r="C566" s="4" t="inlineStr">
        <is>
          <t xml:space="preserve"> </t>
        </is>
      </c>
    </row>
    <row r="567">
      <c r="A567" s="3" t="inlineStr">
        <is>
          <t>Financing Receivable Recorded Investment [Line Items]</t>
        </is>
      </c>
      <c r="B567" s="4" t="inlineStr">
        <is>
          <t xml:space="preserve"> </t>
        </is>
      </c>
      <c r="C567" s="4" t="inlineStr">
        <is>
          <t xml:space="preserve"> </t>
        </is>
      </c>
    </row>
    <row r="568">
      <c r="A568" s="4" t="inlineStr">
        <is>
          <t>Term Loans by Origination Year, Current Fiscal Year</t>
        </is>
      </c>
      <c r="B568" s="5" t="n">
        <v>4479</v>
      </c>
      <c r="C568" s="4" t="inlineStr">
        <is>
          <t xml:space="preserve"> </t>
        </is>
      </c>
    </row>
    <row r="569">
      <c r="A569" s="4" t="inlineStr">
        <is>
          <t>Term Loans by Origination Year, Before Latest Fiscal Year</t>
        </is>
      </c>
      <c r="B569" s="5" t="n">
        <v>5067</v>
      </c>
      <c r="C569" s="4" t="inlineStr">
        <is>
          <t xml:space="preserve"> </t>
        </is>
      </c>
    </row>
    <row r="570">
      <c r="A570" s="4" t="inlineStr">
        <is>
          <t>Term Loans by Origination Year, Two Years Before Latest Fiscal Year</t>
        </is>
      </c>
      <c r="B570" s="5" t="n">
        <v>1073</v>
      </c>
      <c r="C570" s="4" t="inlineStr">
        <is>
          <t xml:space="preserve"> </t>
        </is>
      </c>
    </row>
    <row r="571">
      <c r="A571" s="4" t="inlineStr">
        <is>
          <t>Term Loans by Origination Year, Three Years Before Latest Fiscal Year</t>
        </is>
      </c>
      <c r="B571" s="5" t="n">
        <v>297</v>
      </c>
      <c r="C571" s="4" t="inlineStr">
        <is>
          <t xml:space="preserve"> </t>
        </is>
      </c>
    </row>
    <row r="572">
      <c r="A572" s="4" t="inlineStr">
        <is>
          <t>Term Loans by Origination Year, Four Years Before Latest Fiscal Year</t>
        </is>
      </c>
      <c r="B572" s="5" t="n">
        <v>352</v>
      </c>
      <c r="C572" s="4" t="inlineStr">
        <is>
          <t xml:space="preserve"> </t>
        </is>
      </c>
    </row>
    <row r="573">
      <c r="A573" s="4" t="inlineStr">
        <is>
          <t>Term Loans by Origination Year, Five or More Years Before Latest Fiscal Year</t>
        </is>
      </c>
      <c r="B573" s="5" t="n">
        <v>356</v>
      </c>
      <c r="C573" s="4" t="inlineStr">
        <is>
          <t xml:space="preserve"> </t>
        </is>
      </c>
    </row>
    <row r="574">
      <c r="A574" s="4" t="inlineStr">
        <is>
          <t>Financing Receivable, Revolving Loans</t>
        </is>
      </c>
      <c r="B574" s="5" t="n">
        <v>1641</v>
      </c>
      <c r="C574" s="4" t="inlineStr">
        <is>
          <t xml:space="preserve"> </t>
        </is>
      </c>
    </row>
    <row r="575">
      <c r="A575" s="4" t="inlineStr">
        <is>
          <t>Total LHFI</t>
        </is>
      </c>
      <c r="B575" s="5" t="n">
        <v>13265</v>
      </c>
      <c r="C575" s="4" t="inlineStr">
        <is>
          <t xml:space="preserve"> </t>
        </is>
      </c>
    </row>
    <row r="576">
      <c r="A576" s="4" t="inlineStr">
        <is>
          <t>Consumer Borrower Gross Charge-offs [Member]</t>
        </is>
      </c>
      <c r="B576" s="4" t="inlineStr">
        <is>
          <t xml:space="preserve"> </t>
        </is>
      </c>
      <c r="C576" s="4" t="inlineStr">
        <is>
          <t xml:space="preserve"> </t>
        </is>
      </c>
    </row>
    <row r="577">
      <c r="A577" s="3" t="inlineStr">
        <is>
          <t>Financing Receivable Recorded Investment [Line Items]</t>
        </is>
      </c>
      <c r="B577" s="4" t="inlineStr">
        <is>
          <t xml:space="preserve"> </t>
        </is>
      </c>
      <c r="C577" s="4" t="inlineStr">
        <is>
          <t xml:space="preserve"> </t>
        </is>
      </c>
    </row>
    <row r="578">
      <c r="A578" s="4" t="inlineStr">
        <is>
          <t>Term Loans by Origination Year, Current Fiscal Year</t>
        </is>
      </c>
      <c r="B578" s="5" t="n">
        <v>4390</v>
      </c>
      <c r="C578" s="4" t="inlineStr">
        <is>
          <t xml:space="preserve"> </t>
        </is>
      </c>
    </row>
    <row r="579">
      <c r="A579" s="4" t="inlineStr">
        <is>
          <t>Term Loans by Origination Year, Before Latest Fiscal Year</t>
        </is>
      </c>
      <c r="B579" s="5" t="n">
        <v>1090</v>
      </c>
      <c r="C579" s="4" t="inlineStr">
        <is>
          <t xml:space="preserve"> </t>
        </is>
      </c>
    </row>
    <row r="580">
      <c r="A580" s="4" t="inlineStr">
        <is>
          <t>Term Loans by Origination Year, Two Years Before Latest Fiscal Year</t>
        </is>
      </c>
      <c r="B580" s="5" t="n">
        <v>307</v>
      </c>
      <c r="C580" s="4" t="inlineStr">
        <is>
          <t xml:space="preserve"> </t>
        </is>
      </c>
    </row>
    <row r="581">
      <c r="A581" s="4" t="inlineStr">
        <is>
          <t>Term Loans by Origination Year, Three Years Before Latest Fiscal Year</t>
        </is>
      </c>
      <c r="B581" s="5" t="n">
        <v>133</v>
      </c>
      <c r="C581" s="4" t="inlineStr">
        <is>
          <t xml:space="preserve"> </t>
        </is>
      </c>
    </row>
    <row r="582">
      <c r="A582" s="4" t="inlineStr">
        <is>
          <t>Term Loans by Origination Year, Four Years Before Latest Fiscal Year</t>
        </is>
      </c>
      <c r="B582" s="5" t="n">
        <v>11</v>
      </c>
      <c r="C582" s="4" t="inlineStr">
        <is>
          <t xml:space="preserve"> </t>
        </is>
      </c>
    </row>
    <row r="583">
      <c r="A583" s="4" t="inlineStr">
        <is>
          <t>Term Loans by Origination Year, Five or More Years Before Latest Fiscal Year</t>
        </is>
      </c>
      <c r="B583" s="5" t="n">
        <v>110</v>
      </c>
      <c r="C583" s="4" t="inlineStr">
        <is>
          <t xml:space="preserve"> </t>
        </is>
      </c>
    </row>
    <row r="584">
      <c r="A584" s="4" t="inlineStr">
        <is>
          <t>Financing Receivable, Revolving Loans</t>
        </is>
      </c>
      <c r="B584" s="5" t="n">
        <v>1634</v>
      </c>
      <c r="C584" s="4" t="inlineStr">
        <is>
          <t xml:space="preserve"> </t>
        </is>
      </c>
    </row>
    <row r="585">
      <c r="A585" s="4" t="inlineStr">
        <is>
          <t>Total LHFI</t>
        </is>
      </c>
      <c r="B585" s="5" t="n">
        <v>7675</v>
      </c>
      <c r="C585" s="4" t="inlineStr">
        <is>
          <t xml:space="preserve"> </t>
        </is>
      </c>
    </row>
    <row r="586">
      <c r="A586" s="4" t="inlineStr">
        <is>
          <t>Consumer Borrower Gross Charge-offs [Member] | Consumer Loans [Member]</t>
        </is>
      </c>
      <c r="B586" s="4" t="inlineStr">
        <is>
          <t xml:space="preserve"> </t>
        </is>
      </c>
      <c r="C586" s="4" t="inlineStr">
        <is>
          <t xml:space="preserve"> </t>
        </is>
      </c>
    </row>
    <row r="587">
      <c r="A587" s="3" t="inlineStr">
        <is>
          <t>Financing Receivable Recorded Investment [Line Items]</t>
        </is>
      </c>
      <c r="B587" s="4" t="inlineStr">
        <is>
          <t xml:space="preserve"> </t>
        </is>
      </c>
      <c r="C587" s="4" t="inlineStr">
        <is>
          <t xml:space="preserve"> </t>
        </is>
      </c>
    </row>
    <row r="588">
      <c r="A588" s="4" t="inlineStr">
        <is>
          <t>Term Loans by Origination Year, Current Fiscal Year</t>
        </is>
      </c>
      <c r="B588" s="5" t="n">
        <v>4389</v>
      </c>
      <c r="C588" s="4" t="inlineStr">
        <is>
          <t xml:space="preserve"> </t>
        </is>
      </c>
    </row>
    <row r="589">
      <c r="A589" s="4" t="inlineStr">
        <is>
          <t>Term Loans by Origination Year, Before Latest Fiscal Year</t>
        </is>
      </c>
      <c r="B589" s="5" t="n">
        <v>434</v>
      </c>
      <c r="C589" s="4" t="inlineStr">
        <is>
          <t xml:space="preserve"> </t>
        </is>
      </c>
    </row>
    <row r="590">
      <c r="A590" s="4" t="inlineStr">
        <is>
          <t>Term Loans by Origination Year, Two Years Before Latest Fiscal Year</t>
        </is>
      </c>
      <c r="B590" s="5" t="n">
        <v>146</v>
      </c>
      <c r="C590" s="4" t="inlineStr">
        <is>
          <t xml:space="preserve"> </t>
        </is>
      </c>
    </row>
    <row r="591">
      <c r="A591" s="4" t="inlineStr">
        <is>
          <t>Term Loans by Origination Year, Three Years Before Latest Fiscal Year</t>
        </is>
      </c>
      <c r="B591" s="5" t="n">
        <v>41</v>
      </c>
      <c r="C591" s="4" t="inlineStr">
        <is>
          <t xml:space="preserve"> </t>
        </is>
      </c>
    </row>
    <row r="592">
      <c r="A592" s="4" t="inlineStr">
        <is>
          <t>Term Loans by Origination Year, Four Years Before Latest Fiscal Year</t>
        </is>
      </c>
      <c r="B592" s="5" t="n">
        <v>1</v>
      </c>
      <c r="C592" s="4" t="inlineStr">
        <is>
          <t xml:space="preserve"> </t>
        </is>
      </c>
    </row>
    <row r="593">
      <c r="A593" s="4" t="inlineStr">
        <is>
          <t>Term Loans by Origination Year, Five or More Years Before Latest Fiscal Year</t>
        </is>
      </c>
      <c r="B593" s="5" t="n">
        <v>1</v>
      </c>
      <c r="C593" s="4" t="inlineStr">
        <is>
          <t xml:space="preserve"> </t>
        </is>
      </c>
    </row>
    <row r="594">
      <c r="A594" s="4" t="inlineStr">
        <is>
          <t>Financing Receivable, Revolving Loans</t>
        </is>
      </c>
      <c r="B594" s="5" t="n">
        <v>1553</v>
      </c>
      <c r="C594" s="4" t="inlineStr">
        <is>
          <t xml:space="preserve"> </t>
        </is>
      </c>
    </row>
    <row r="595">
      <c r="A595" s="4" t="inlineStr">
        <is>
          <t>Total LHFI</t>
        </is>
      </c>
      <c r="B595" s="5" t="n">
        <v>6565</v>
      </c>
      <c r="C595" s="4" t="inlineStr">
        <is>
          <t xml:space="preserve"> </t>
        </is>
      </c>
    </row>
    <row r="596">
      <c r="A596" s="4" t="inlineStr">
        <is>
          <t>Consumer Borrower Gross Charge-offs [Member] | Loans Secured by Real Estate [Member] | Other Secured by 1-4 Family Residential Properties [Member]</t>
        </is>
      </c>
      <c r="B596" s="4" t="inlineStr">
        <is>
          <t xml:space="preserve"> </t>
        </is>
      </c>
      <c r="C596" s="4" t="inlineStr">
        <is>
          <t xml:space="preserve"> </t>
        </is>
      </c>
    </row>
    <row r="597">
      <c r="A597" s="3" t="inlineStr">
        <is>
          <t>Financing Receivable Recorded Investment [Line Items]</t>
        </is>
      </c>
      <c r="B597" s="4" t="inlineStr">
        <is>
          <t xml:space="preserve"> </t>
        </is>
      </c>
      <c r="C597" s="4" t="inlineStr">
        <is>
          <t xml:space="preserve"> </t>
        </is>
      </c>
    </row>
    <row r="598">
      <c r="A598" s="4" t="inlineStr">
        <is>
          <t>Term Loans by Origination Year, Before Latest Fiscal Year</t>
        </is>
      </c>
      <c r="B598" s="5" t="n">
        <v>94</v>
      </c>
      <c r="C598" s="4" t="inlineStr">
        <is>
          <t xml:space="preserve"> </t>
        </is>
      </c>
    </row>
    <row r="599">
      <c r="A599" s="4" t="inlineStr">
        <is>
          <t>Term Loans by Origination Year, Two Years Before Latest Fiscal Year</t>
        </is>
      </c>
      <c r="B599" s="5" t="n">
        <v>5</v>
      </c>
      <c r="C599" s="4" t="inlineStr">
        <is>
          <t xml:space="preserve"> </t>
        </is>
      </c>
    </row>
    <row r="600">
      <c r="A600" s="4" t="inlineStr">
        <is>
          <t>Term Loans by Origination Year, Four Years Before Latest Fiscal Year</t>
        </is>
      </c>
      <c r="B600" s="5" t="n">
        <v>10</v>
      </c>
      <c r="C600" s="4" t="inlineStr">
        <is>
          <t xml:space="preserve"> </t>
        </is>
      </c>
    </row>
    <row r="601">
      <c r="A601" s="4" t="inlineStr">
        <is>
          <t>Term Loans by Origination Year, Five or More Years Before Latest Fiscal Year</t>
        </is>
      </c>
      <c r="B601" s="5" t="n">
        <v>17</v>
      </c>
      <c r="C601" s="4" t="inlineStr">
        <is>
          <t xml:space="preserve"> </t>
        </is>
      </c>
    </row>
    <row r="602">
      <c r="A602" s="4" t="inlineStr">
        <is>
          <t>Financing Receivable, Revolving Loans</t>
        </is>
      </c>
      <c r="B602" s="5" t="n">
        <v>81</v>
      </c>
      <c r="C602" s="4" t="inlineStr">
        <is>
          <t xml:space="preserve"> </t>
        </is>
      </c>
    </row>
    <row r="603">
      <c r="A603" s="4" t="inlineStr">
        <is>
          <t>Total LHFI</t>
        </is>
      </c>
      <c r="B603" s="5" t="n">
        <v>207</v>
      </c>
      <c r="C603" s="4" t="inlineStr">
        <is>
          <t xml:space="preserve"> </t>
        </is>
      </c>
    </row>
    <row r="604">
      <c r="A604" s="4" t="inlineStr">
        <is>
          <t>Consumer Borrower Gross Charge-offs [Member] | Other Loans Secured by Real Estate [Member] | Secured by 1-4 Family Residential Properties [Member]</t>
        </is>
      </c>
      <c r="B604" s="4" t="inlineStr">
        <is>
          <t xml:space="preserve"> </t>
        </is>
      </c>
      <c r="C604" s="4" t="inlineStr">
        <is>
          <t xml:space="preserve"> </t>
        </is>
      </c>
    </row>
    <row r="605">
      <c r="A605" s="3" t="inlineStr">
        <is>
          <t>Financing Receivable Recorded Investment [Line Items]</t>
        </is>
      </c>
      <c r="B605" s="4" t="inlineStr">
        <is>
          <t xml:space="preserve"> </t>
        </is>
      </c>
      <c r="C605" s="4" t="inlineStr">
        <is>
          <t xml:space="preserve"> </t>
        </is>
      </c>
    </row>
    <row r="606">
      <c r="A606" s="4" t="inlineStr">
        <is>
          <t>Term Loans by Origination Year, Current Fiscal Year</t>
        </is>
      </c>
      <c r="B606" s="5" t="n">
        <v>1</v>
      </c>
      <c r="C606" s="4" t="inlineStr">
        <is>
          <t xml:space="preserve"> </t>
        </is>
      </c>
    </row>
    <row r="607">
      <c r="A607" s="4" t="inlineStr">
        <is>
          <t>Term Loans by Origination Year, Before Latest Fiscal Year</t>
        </is>
      </c>
      <c r="B607" s="5" t="n">
        <v>562</v>
      </c>
      <c r="C607" s="4" t="inlineStr">
        <is>
          <t xml:space="preserve"> </t>
        </is>
      </c>
    </row>
    <row r="608">
      <c r="A608" s="4" t="inlineStr">
        <is>
          <t>Term Loans by Origination Year, Two Years Before Latest Fiscal Year</t>
        </is>
      </c>
      <c r="B608" s="5" t="n">
        <v>156</v>
      </c>
      <c r="C608" s="4" t="inlineStr">
        <is>
          <t xml:space="preserve"> </t>
        </is>
      </c>
    </row>
    <row r="609">
      <c r="A609" s="4" t="inlineStr">
        <is>
          <t>Term Loans by Origination Year, Three Years Before Latest Fiscal Year</t>
        </is>
      </c>
      <c r="B609" s="5" t="n">
        <v>92</v>
      </c>
      <c r="C609" s="4" t="inlineStr">
        <is>
          <t xml:space="preserve"> </t>
        </is>
      </c>
    </row>
    <row r="610">
      <c r="A610" s="4" t="inlineStr">
        <is>
          <t>Term Loans by Origination Year, Five or More Years Before Latest Fiscal Year</t>
        </is>
      </c>
      <c r="B610" s="5" t="n">
        <v>92</v>
      </c>
      <c r="C610" s="4" t="inlineStr">
        <is>
          <t xml:space="preserve"> </t>
        </is>
      </c>
    </row>
    <row r="611">
      <c r="A611" s="4" t="inlineStr">
        <is>
          <t>Total LHFI</t>
        </is>
      </c>
      <c r="B611" s="5" t="n">
        <v>903</v>
      </c>
      <c r="C611" s="4" t="inlineStr">
        <is>
          <t xml:space="preserve"> </t>
        </is>
      </c>
    </row>
    <row r="612">
      <c r="A612" s="4" t="inlineStr">
        <is>
          <t>Commercial Borrower Gross Charge-offs [Member]</t>
        </is>
      </c>
      <c r="B612" s="4" t="inlineStr">
        <is>
          <t xml:space="preserve"> </t>
        </is>
      </c>
      <c r="C612" s="4" t="inlineStr">
        <is>
          <t xml:space="preserve"> </t>
        </is>
      </c>
    </row>
    <row r="613">
      <c r="A613" s="3" t="inlineStr">
        <is>
          <t>Financing Receivable Recorded Investment [Line Items]</t>
        </is>
      </c>
      <c r="B613" s="4" t="inlineStr">
        <is>
          <t xml:space="preserve"> </t>
        </is>
      </c>
      <c r="C613" s="4" t="inlineStr">
        <is>
          <t xml:space="preserve"> </t>
        </is>
      </c>
    </row>
    <row r="614">
      <c r="A614" s="4" t="inlineStr">
        <is>
          <t>Term Loans by Origination Year, Current Fiscal Year</t>
        </is>
      </c>
      <c r="B614" s="5" t="n">
        <v>89</v>
      </c>
      <c r="C614" s="4" t="inlineStr">
        <is>
          <t xml:space="preserve"> </t>
        </is>
      </c>
    </row>
    <row r="615">
      <c r="A615" s="4" t="inlineStr">
        <is>
          <t>Term Loans by Origination Year, Before Latest Fiscal Year</t>
        </is>
      </c>
      <c r="B615" s="5" t="n">
        <v>3977</v>
      </c>
      <c r="C615" s="4" t="inlineStr">
        <is>
          <t xml:space="preserve"> </t>
        </is>
      </c>
    </row>
    <row r="616">
      <c r="A616" s="4" t="inlineStr">
        <is>
          <t>Term Loans by Origination Year, Two Years Before Latest Fiscal Year</t>
        </is>
      </c>
      <c r="B616" s="5" t="n">
        <v>766</v>
      </c>
      <c r="C616" s="4" t="inlineStr">
        <is>
          <t xml:space="preserve"> </t>
        </is>
      </c>
    </row>
    <row r="617">
      <c r="A617" s="4" t="inlineStr">
        <is>
          <t>Term Loans by Origination Year, Three Years Before Latest Fiscal Year</t>
        </is>
      </c>
      <c r="B617" s="5" t="n">
        <v>164</v>
      </c>
      <c r="C617" s="4" t="inlineStr">
        <is>
          <t xml:space="preserve"> </t>
        </is>
      </c>
    </row>
    <row r="618">
      <c r="A618" s="4" t="inlineStr">
        <is>
          <t>Term Loans by Origination Year, Four Years Before Latest Fiscal Year</t>
        </is>
      </c>
      <c r="B618" s="5" t="n">
        <v>341</v>
      </c>
      <c r="C618" s="4" t="inlineStr">
        <is>
          <t xml:space="preserve"> </t>
        </is>
      </c>
    </row>
    <row r="619">
      <c r="A619" s="4" t="inlineStr">
        <is>
          <t>Term Loans by Origination Year, Five or More Years Before Latest Fiscal Year</t>
        </is>
      </c>
      <c r="B619" s="5" t="n">
        <v>246</v>
      </c>
      <c r="C619" s="4" t="inlineStr">
        <is>
          <t xml:space="preserve"> </t>
        </is>
      </c>
    </row>
    <row r="620">
      <c r="A620" s="4" t="inlineStr">
        <is>
          <t>Financing Receivable, Revolving Loans</t>
        </is>
      </c>
      <c r="B620" s="5" t="n">
        <v>7</v>
      </c>
      <c r="C620" s="4" t="inlineStr">
        <is>
          <t xml:space="preserve"> </t>
        </is>
      </c>
    </row>
    <row r="621">
      <c r="A621" s="4" t="inlineStr">
        <is>
          <t>Total LHFI</t>
        </is>
      </c>
      <c r="B621" s="5" t="n">
        <v>5590</v>
      </c>
      <c r="C621" s="4" t="inlineStr">
        <is>
          <t xml:space="preserve"> </t>
        </is>
      </c>
    </row>
    <row r="622">
      <c r="A622" s="4" t="inlineStr">
        <is>
          <t>Commercial Borrower Gross Charge-offs [Member] | Commercial and Industrial Loans [Member]</t>
        </is>
      </c>
      <c r="B622" s="4" t="inlineStr">
        <is>
          <t xml:space="preserve"> </t>
        </is>
      </c>
      <c r="C622" s="4" t="inlineStr">
        <is>
          <t xml:space="preserve"> </t>
        </is>
      </c>
    </row>
    <row r="623">
      <c r="A623" s="3" t="inlineStr">
        <is>
          <t>Financing Receivable Recorded Investment [Line Items]</t>
        </is>
      </c>
      <c r="B623" s="4" t="inlineStr">
        <is>
          <t xml:space="preserve"> </t>
        </is>
      </c>
      <c r="C623" s="4" t="inlineStr">
        <is>
          <t xml:space="preserve"> </t>
        </is>
      </c>
    </row>
    <row r="624">
      <c r="A624" s="4" t="inlineStr">
        <is>
          <t>Term Loans by Origination Year, Current Fiscal Year</t>
        </is>
      </c>
      <c r="B624" s="5" t="n">
        <v>28</v>
      </c>
      <c r="C624" s="4" t="inlineStr">
        <is>
          <t xml:space="preserve"> </t>
        </is>
      </c>
    </row>
    <row r="625">
      <c r="A625" s="4" t="inlineStr">
        <is>
          <t>Term Loans by Origination Year, Before Latest Fiscal Year</t>
        </is>
      </c>
      <c r="B625" s="5" t="n">
        <v>536</v>
      </c>
      <c r="C625" s="4" t="inlineStr">
        <is>
          <t xml:space="preserve"> </t>
        </is>
      </c>
    </row>
    <row r="626">
      <c r="A626" s="4" t="inlineStr">
        <is>
          <t>Term Loans by Origination Year, Two Years Before Latest Fiscal Year</t>
        </is>
      </c>
      <c r="B626" s="5" t="n">
        <v>651</v>
      </c>
      <c r="C626" s="4" t="inlineStr">
        <is>
          <t xml:space="preserve"> </t>
        </is>
      </c>
    </row>
    <row r="627">
      <c r="A627" s="4" t="inlineStr">
        <is>
          <t>Term Loans by Origination Year, Three Years Before Latest Fiscal Year</t>
        </is>
      </c>
      <c r="B627" s="5" t="n">
        <v>138</v>
      </c>
      <c r="C627" s="4" t="inlineStr">
        <is>
          <t xml:space="preserve"> </t>
        </is>
      </c>
    </row>
    <row r="628">
      <c r="A628" s="4" t="inlineStr">
        <is>
          <t>Term Loans by Origination Year, Four Years Before Latest Fiscal Year</t>
        </is>
      </c>
      <c r="B628" s="5" t="n">
        <v>94</v>
      </c>
      <c r="C628" s="4" t="inlineStr">
        <is>
          <t xml:space="preserve"> </t>
        </is>
      </c>
    </row>
    <row r="629">
      <c r="A629" s="4" t="inlineStr">
        <is>
          <t>Term Loans by Origination Year, Five or More Years Before Latest Fiscal Year</t>
        </is>
      </c>
      <c r="B629" s="5" t="n">
        <v>108</v>
      </c>
      <c r="C629" s="4" t="inlineStr">
        <is>
          <t xml:space="preserve"> </t>
        </is>
      </c>
    </row>
    <row r="630">
      <c r="A630" s="4" t="inlineStr">
        <is>
          <t>Financing Receivable, Revolving Loans</t>
        </is>
      </c>
      <c r="B630" s="5" t="n">
        <v>7</v>
      </c>
      <c r="C630" s="4" t="inlineStr">
        <is>
          <t xml:space="preserve"> </t>
        </is>
      </c>
    </row>
    <row r="631">
      <c r="A631" s="4" t="inlineStr">
        <is>
          <t>Total LHFI</t>
        </is>
      </c>
      <c r="B631" s="5" t="n">
        <v>1562</v>
      </c>
      <c r="C631" s="4" t="inlineStr">
        <is>
          <t xml:space="preserve"> </t>
        </is>
      </c>
    </row>
    <row r="632">
      <c r="A632" s="4" t="inlineStr">
        <is>
          <t>Commercial Borrower Gross Charge-offs [Member] | Other Commercial Loans [Member]</t>
        </is>
      </c>
      <c r="B632" s="4" t="inlineStr">
        <is>
          <t xml:space="preserve"> </t>
        </is>
      </c>
      <c r="C632" s="4" t="inlineStr">
        <is>
          <t xml:space="preserve"> </t>
        </is>
      </c>
    </row>
    <row r="633">
      <c r="A633" s="3" t="inlineStr">
        <is>
          <t>Financing Receivable Recorded Investment [Line Items]</t>
        </is>
      </c>
      <c r="B633" s="4" t="inlineStr">
        <is>
          <t xml:space="preserve"> </t>
        </is>
      </c>
      <c r="C633" s="4" t="inlineStr">
        <is>
          <t xml:space="preserve"> </t>
        </is>
      </c>
    </row>
    <row r="634">
      <c r="A634" s="4" t="inlineStr">
        <is>
          <t>Term Loans by Origination Year, Before Latest Fiscal Year</t>
        </is>
      </c>
      <c r="B634" s="5" t="n">
        <v>6</v>
      </c>
      <c r="C634" s="4" t="inlineStr">
        <is>
          <t xml:space="preserve"> </t>
        </is>
      </c>
    </row>
    <row r="635">
      <c r="A635" s="4" t="inlineStr">
        <is>
          <t>Term Loans by Origination Year, Three Years Before Latest Fiscal Year</t>
        </is>
      </c>
      <c r="B635" s="5" t="n">
        <v>26</v>
      </c>
      <c r="C635" s="4" t="inlineStr">
        <is>
          <t xml:space="preserve"> </t>
        </is>
      </c>
    </row>
    <row r="636">
      <c r="A636" s="4" t="inlineStr">
        <is>
          <t>Total LHFI</t>
        </is>
      </c>
      <c r="B636" s="5" t="n">
        <v>32</v>
      </c>
      <c r="C636" s="4" t="inlineStr">
        <is>
          <t xml:space="preserve"> </t>
        </is>
      </c>
    </row>
    <row r="637">
      <c r="A637" s="4" t="inlineStr">
        <is>
          <t>Commercial Borrower Gross Charge-offs [Member] | Loans Secured by Real Estate [Member] | Construction, Land Development and Other Land [Member]</t>
        </is>
      </c>
      <c r="B637" s="4" t="inlineStr">
        <is>
          <t xml:space="preserve"> </t>
        </is>
      </c>
      <c r="C637" s="4" t="inlineStr">
        <is>
          <t xml:space="preserve"> </t>
        </is>
      </c>
    </row>
    <row r="638">
      <c r="A638" s="3" t="inlineStr">
        <is>
          <t>Financing Receivable Recorded Investment [Line Items]</t>
        </is>
      </c>
      <c r="B638" s="4" t="inlineStr">
        <is>
          <t xml:space="preserve"> </t>
        </is>
      </c>
      <c r="C638" s="4" t="inlineStr">
        <is>
          <t xml:space="preserve"> </t>
        </is>
      </c>
    </row>
    <row r="639">
      <c r="A639" s="4" t="inlineStr">
        <is>
          <t>Term Loans by Origination Year, Before Latest Fiscal Year</t>
        </is>
      </c>
      <c r="B639" s="5" t="n">
        <v>4</v>
      </c>
      <c r="C639" s="4" t="inlineStr">
        <is>
          <t xml:space="preserve"> </t>
        </is>
      </c>
    </row>
    <row r="640">
      <c r="A640" s="4" t="inlineStr">
        <is>
          <t>Term Loans by Origination Year, Two Years Before Latest Fiscal Year</t>
        </is>
      </c>
      <c r="B640" s="5" t="n">
        <v>10</v>
      </c>
      <c r="C640" s="4" t="inlineStr">
        <is>
          <t xml:space="preserve"> </t>
        </is>
      </c>
    </row>
    <row r="641">
      <c r="A641" s="4" t="inlineStr">
        <is>
          <t>Term Loans by Origination Year, Four Years Before Latest Fiscal Year</t>
        </is>
      </c>
      <c r="B641" s="5" t="n">
        <v>228</v>
      </c>
      <c r="C641" s="4" t="inlineStr">
        <is>
          <t xml:space="preserve"> </t>
        </is>
      </c>
    </row>
    <row r="642">
      <c r="A642" s="4" t="inlineStr">
        <is>
          <t>Total LHFI</t>
        </is>
      </c>
      <c r="B642" s="5" t="n">
        <v>242</v>
      </c>
      <c r="C642" s="4" t="inlineStr">
        <is>
          <t xml:space="preserve"> </t>
        </is>
      </c>
    </row>
    <row r="643">
      <c r="A643" s="4" t="inlineStr">
        <is>
          <t>Commercial Borrower Gross Charge-offs [Member] | Loans Secured by Real Estate [Member] | Other Secured by 1-4 Family Residential Properties [Member]</t>
        </is>
      </c>
      <c r="B643" s="4" t="inlineStr">
        <is>
          <t xml:space="preserve"> </t>
        </is>
      </c>
      <c r="C643" s="4" t="inlineStr">
        <is>
          <t xml:space="preserve"> </t>
        </is>
      </c>
    </row>
    <row r="644">
      <c r="A644" s="3" t="inlineStr">
        <is>
          <t>Financing Receivable Recorded Investment [Line Items]</t>
        </is>
      </c>
      <c r="B644" s="4" t="inlineStr">
        <is>
          <t xml:space="preserve"> </t>
        </is>
      </c>
      <c r="C644" s="4" t="inlineStr">
        <is>
          <t xml:space="preserve"> </t>
        </is>
      </c>
    </row>
    <row r="645">
      <c r="A645" s="4" t="inlineStr">
        <is>
          <t>Term Loans by Origination Year, Two Years Before Latest Fiscal Year</t>
        </is>
      </c>
      <c r="B645" s="5" t="n">
        <v>23</v>
      </c>
      <c r="C645" s="4" t="inlineStr">
        <is>
          <t xml:space="preserve"> </t>
        </is>
      </c>
    </row>
    <row r="646">
      <c r="A646" s="4" t="inlineStr">
        <is>
          <t>Total LHFI</t>
        </is>
      </c>
      <c r="B646" s="5" t="n">
        <v>23</v>
      </c>
      <c r="C646" s="4" t="inlineStr">
        <is>
          <t xml:space="preserve"> </t>
        </is>
      </c>
    </row>
    <row r="647">
      <c r="A647" s="4" t="inlineStr">
        <is>
          <t>Commercial Borrower Gross Charge-offs [Member] | Loans Secured by Real Estate [Member] | Secured by Nonfarm, Nonresidential Properties [Member]</t>
        </is>
      </c>
      <c r="B647" s="4" t="inlineStr">
        <is>
          <t xml:space="preserve"> </t>
        </is>
      </c>
      <c r="C647" s="4" t="inlineStr">
        <is>
          <t xml:space="preserve"> </t>
        </is>
      </c>
    </row>
    <row r="648">
      <c r="A648" s="3" t="inlineStr">
        <is>
          <t>Financing Receivable Recorded Investment [Line Items]</t>
        </is>
      </c>
      <c r="B648" s="4" t="inlineStr">
        <is>
          <t xml:space="preserve"> </t>
        </is>
      </c>
      <c r="C648" s="4" t="inlineStr">
        <is>
          <t xml:space="preserve"> </t>
        </is>
      </c>
    </row>
    <row r="649">
      <c r="A649" s="4" t="inlineStr">
        <is>
          <t>Term Loans by Origination Year, Before Latest Fiscal Year</t>
        </is>
      </c>
      <c r="B649" s="5" t="n">
        <v>39</v>
      </c>
      <c r="C649" s="4" t="inlineStr">
        <is>
          <t xml:space="preserve"> </t>
        </is>
      </c>
    </row>
    <row r="650">
      <c r="A650" s="4" t="inlineStr">
        <is>
          <t>Term Loans by Origination Year, Two Years Before Latest Fiscal Year</t>
        </is>
      </c>
      <c r="B650" s="5" t="n">
        <v>82</v>
      </c>
      <c r="C650" s="4" t="inlineStr">
        <is>
          <t xml:space="preserve"> </t>
        </is>
      </c>
    </row>
    <row r="651">
      <c r="A651" s="4" t="inlineStr">
        <is>
          <t>Term Loans by Origination Year, Four Years Before Latest Fiscal Year</t>
        </is>
      </c>
      <c r="B651" s="5" t="n">
        <v>19</v>
      </c>
      <c r="C651" s="4" t="inlineStr">
        <is>
          <t xml:space="preserve"> </t>
        </is>
      </c>
    </row>
    <row r="652">
      <c r="A652" s="4" t="inlineStr">
        <is>
          <t>Term Loans by Origination Year, Five or More Years Before Latest Fiscal Year</t>
        </is>
      </c>
      <c r="B652" s="5" t="n">
        <v>138</v>
      </c>
      <c r="C652" s="4" t="inlineStr">
        <is>
          <t xml:space="preserve"> </t>
        </is>
      </c>
    </row>
    <row r="653">
      <c r="A653" s="4" t="inlineStr">
        <is>
          <t>Total LHFI</t>
        </is>
      </c>
      <c r="B653" s="5" t="n">
        <v>278</v>
      </c>
      <c r="C653" s="4" t="inlineStr">
        <is>
          <t xml:space="preserve"> </t>
        </is>
      </c>
    </row>
    <row r="654">
      <c r="A654" s="4" t="inlineStr">
        <is>
          <t>Commercial Borrower Gross Charge-offs [Member] | Other Loans Secured by Real Estate [Member] | Other Construction [Member]</t>
        </is>
      </c>
      <c r="B654" s="4" t="inlineStr">
        <is>
          <t xml:space="preserve"> </t>
        </is>
      </c>
      <c r="C654" s="4" t="inlineStr">
        <is>
          <t xml:space="preserve"> </t>
        </is>
      </c>
    </row>
    <row r="655">
      <c r="A655" s="3" t="inlineStr">
        <is>
          <t>Financing Receivable Recorded Investment [Line Items]</t>
        </is>
      </c>
      <c r="B655" s="4" t="inlineStr">
        <is>
          <t xml:space="preserve"> </t>
        </is>
      </c>
      <c r="C655" s="4" t="inlineStr">
        <is>
          <t xml:space="preserve"> </t>
        </is>
      </c>
    </row>
    <row r="656">
      <c r="A656" s="4" t="inlineStr">
        <is>
          <t>Term Loans by Origination Year, Current Fiscal Year</t>
        </is>
      </c>
      <c r="B656" s="5" t="n">
        <v>61</v>
      </c>
      <c r="C656" s="4" t="inlineStr">
        <is>
          <t xml:space="preserve"> </t>
        </is>
      </c>
    </row>
    <row r="657">
      <c r="A657" s="4" t="inlineStr">
        <is>
          <t>Term Loans by Origination Year, Before Latest Fiscal Year</t>
        </is>
      </c>
      <c r="B657" s="5" t="n">
        <v>3392</v>
      </c>
      <c r="C657" s="4" t="inlineStr">
        <is>
          <t xml:space="preserve"> </t>
        </is>
      </c>
    </row>
    <row r="658">
      <c r="A658" s="4" t="inlineStr">
        <is>
          <t>Total LHFI</t>
        </is>
      </c>
      <c r="B658" s="6" t="n">
        <v>3453</v>
      </c>
      <c r="C65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45" customWidth="1" min="2" max="2"/>
  </cols>
  <sheetData>
    <row r="1">
      <c r="A1" s="1" t="inlineStr">
        <is>
          <t>LHFI and ACL, LHFI - Summary of Trustmark's Portfolio Segments, Loan Classes, Loan Pools and the ACL Methodology and Loss Drivers (Details)</t>
        </is>
      </c>
      <c r="B1" s="2" t="inlineStr">
        <is>
          <t>9 Months Ended</t>
        </is>
      </c>
    </row>
    <row r="2">
      <c r="B2" s="2" t="inlineStr">
        <is>
          <t>Sep. 30, 2023</t>
        </is>
      </c>
    </row>
    <row r="3">
      <c r="A3" s="4" t="inlineStr">
        <is>
          <t>Loans Secured by Real Estate [Member] | Construction, Land Development and Other Land [Member] | 1 -4 Family Residential Construction [Member]</t>
        </is>
      </c>
      <c r="B3" s="4" t="inlineStr">
        <is>
          <t xml:space="preserve"> </t>
        </is>
      </c>
    </row>
    <row r="4">
      <c r="A4" s="3" t="inlineStr">
        <is>
          <t>Financing Receivable Recorded Investment [Line Items]</t>
        </is>
      </c>
      <c r="B4" s="4" t="inlineStr">
        <is>
          <t xml:space="preserve"> </t>
        </is>
      </c>
    </row>
    <row r="5">
      <c r="A5" s="4" t="inlineStr">
        <is>
          <t>Methodology</t>
        </is>
      </c>
      <c r="B5" s="4" t="inlineStr">
        <is>
          <t>DCF</t>
        </is>
      </c>
    </row>
    <row r="6">
      <c r="A6" s="4" t="inlineStr">
        <is>
          <t>Loss Drivers</t>
        </is>
      </c>
      <c r="B6" s="4" t="inlineStr">
        <is>
          <t>Prime Rate, National GDP</t>
        </is>
      </c>
    </row>
    <row r="7">
      <c r="A7" s="4" t="inlineStr">
        <is>
          <t>Loans Secured by Real Estate [Member] | Construction, Land Development and Other Land [Member] | Lots and Development [Member]</t>
        </is>
      </c>
      <c r="B7" s="4" t="inlineStr">
        <is>
          <t xml:space="preserve"> </t>
        </is>
      </c>
    </row>
    <row r="8">
      <c r="A8" s="3" t="inlineStr">
        <is>
          <t>Financing Receivable Recorded Investment [Line Items]</t>
        </is>
      </c>
      <c r="B8" s="4" t="inlineStr">
        <is>
          <t xml:space="preserve"> </t>
        </is>
      </c>
    </row>
    <row r="9">
      <c r="A9" s="4" t="inlineStr">
        <is>
          <t>Methodology</t>
        </is>
      </c>
      <c r="B9" s="4" t="inlineStr">
        <is>
          <t>DCF</t>
        </is>
      </c>
    </row>
    <row r="10">
      <c r="A10" s="4" t="inlineStr">
        <is>
          <t>Loss Drivers</t>
        </is>
      </c>
      <c r="B10" s="4" t="inlineStr">
        <is>
          <t>Prime Rate, Southern Unemployment</t>
        </is>
      </c>
    </row>
    <row r="11">
      <c r="A11" s="4" t="inlineStr">
        <is>
          <t>Loans Secured by Real Estate [Member] | Construction, Land Development and Other Land [Member] | Unimproved Land [Member]</t>
        </is>
      </c>
      <c r="B11" s="4" t="inlineStr">
        <is>
          <t xml:space="preserve"> </t>
        </is>
      </c>
    </row>
    <row r="12">
      <c r="A12" s="3" t="inlineStr">
        <is>
          <t>Financing Receivable Recorded Investment [Line Items]</t>
        </is>
      </c>
      <c r="B12" s="4" t="inlineStr">
        <is>
          <t xml:space="preserve"> </t>
        </is>
      </c>
    </row>
    <row r="13">
      <c r="A13" s="4" t="inlineStr">
        <is>
          <t>Methodology</t>
        </is>
      </c>
      <c r="B13" s="4" t="inlineStr">
        <is>
          <t>DCF</t>
        </is>
      </c>
    </row>
    <row r="14">
      <c r="A14" s="4" t="inlineStr">
        <is>
          <t>Loss Drivers</t>
        </is>
      </c>
      <c r="B14" s="4" t="inlineStr">
        <is>
          <t>Prime Rate, Southern Unemployment</t>
        </is>
      </c>
    </row>
    <row r="15">
      <c r="A15" s="4" t="inlineStr">
        <is>
          <t>Loans Secured by Real Estate [Member] | Construction, Land Development and Other Land [Member] | All Other Consumer [Member]</t>
        </is>
      </c>
      <c r="B15" s="4" t="inlineStr">
        <is>
          <t xml:space="preserve"> </t>
        </is>
      </c>
    </row>
    <row r="16">
      <c r="A16" s="3" t="inlineStr">
        <is>
          <t>Financing Receivable Recorded Investment [Line Items]</t>
        </is>
      </c>
      <c r="B16" s="4" t="inlineStr">
        <is>
          <t xml:space="preserve"> </t>
        </is>
      </c>
    </row>
    <row r="17">
      <c r="A17" s="4" t="inlineStr">
        <is>
          <t>Methodology</t>
        </is>
      </c>
      <c r="B17" s="4" t="inlineStr">
        <is>
          <t>DCF</t>
        </is>
      </c>
    </row>
    <row r="18">
      <c r="A18" s="4" t="inlineStr">
        <is>
          <t>Loss Drivers</t>
        </is>
      </c>
      <c r="B18" s="4" t="inlineStr">
        <is>
          <t>Southern Unemployment</t>
        </is>
      </c>
    </row>
    <row r="19">
      <c r="A19" s="4" t="inlineStr">
        <is>
          <t>Loans Secured by Real Estate [Member] | Other Secured by 1-4 Family Residential Properties [Member] | All Other Consumer [Member]</t>
        </is>
      </c>
      <c r="B19" s="4" t="inlineStr">
        <is>
          <t xml:space="preserve"> </t>
        </is>
      </c>
    </row>
    <row r="20">
      <c r="A20" s="3" t="inlineStr">
        <is>
          <t>Financing Receivable Recorded Investment [Line Items]</t>
        </is>
      </c>
      <c r="B20" s="4" t="inlineStr">
        <is>
          <t xml:space="preserve"> </t>
        </is>
      </c>
    </row>
    <row r="21">
      <c r="A21" s="4" t="inlineStr">
        <is>
          <t>Methodology</t>
        </is>
      </c>
      <c r="B21" s="4" t="inlineStr">
        <is>
          <t>DCF</t>
        </is>
      </c>
    </row>
    <row r="22">
      <c r="A22" s="4" t="inlineStr">
        <is>
          <t>Loss Drivers</t>
        </is>
      </c>
      <c r="B22" s="4" t="inlineStr">
        <is>
          <t>Southern Unemployment</t>
        </is>
      </c>
    </row>
    <row r="23">
      <c r="A23" s="4" t="inlineStr">
        <is>
          <t>Loans Secured by Real Estate [Member] | Other Secured by 1-4 Family Residential Properties [Member] | Consumer 1-4 Family - 1st Liens [Member]</t>
        </is>
      </c>
      <c r="B23" s="4" t="inlineStr">
        <is>
          <t xml:space="preserve"> </t>
        </is>
      </c>
    </row>
    <row r="24">
      <c r="A24" s="3" t="inlineStr">
        <is>
          <t>Financing Receivable Recorded Investment [Line Items]</t>
        </is>
      </c>
      <c r="B24" s="4" t="inlineStr">
        <is>
          <t xml:space="preserve"> </t>
        </is>
      </c>
    </row>
    <row r="25">
      <c r="A25" s="4" t="inlineStr">
        <is>
          <t>Methodology</t>
        </is>
      </c>
      <c r="B25" s="4" t="inlineStr">
        <is>
          <t>DCF</t>
        </is>
      </c>
    </row>
    <row r="26">
      <c r="A26" s="4" t="inlineStr">
        <is>
          <t>Loss Drivers</t>
        </is>
      </c>
      <c r="B26" s="4" t="inlineStr">
        <is>
          <t>Prime Rate, Southern Unemployment</t>
        </is>
      </c>
    </row>
    <row r="27">
      <c r="A27" s="4" t="inlineStr">
        <is>
          <t>Loans Secured by Real Estate [Member] | Other Secured by 1-4 Family Residential Properties [Member] | Nonresidential Owner- Occupied [Member]</t>
        </is>
      </c>
      <c r="B27" s="4" t="inlineStr">
        <is>
          <t xml:space="preserve"> </t>
        </is>
      </c>
    </row>
    <row r="28">
      <c r="A28" s="3" t="inlineStr">
        <is>
          <t>Financing Receivable Recorded Investment [Line Items]</t>
        </is>
      </c>
      <c r="B28" s="4" t="inlineStr">
        <is>
          <t xml:space="preserve"> </t>
        </is>
      </c>
    </row>
    <row r="29">
      <c r="A29" s="4" t="inlineStr">
        <is>
          <t>Methodology</t>
        </is>
      </c>
      <c r="B29" s="4" t="inlineStr">
        <is>
          <t>DCF</t>
        </is>
      </c>
    </row>
    <row r="30">
      <c r="A30" s="4" t="inlineStr">
        <is>
          <t>Loss Drivers</t>
        </is>
      </c>
      <c r="B30" s="4" t="inlineStr">
        <is>
          <t>Southern Unemployment, National GDP</t>
        </is>
      </c>
    </row>
    <row r="31">
      <c r="A31" s="4" t="inlineStr">
        <is>
          <t>Loans Secured by Real Estate [Member] | Secured by Nonfarm, Nonresidential Properties [Member] | Nonresidential Owner- Occupied [Member]</t>
        </is>
      </c>
      <c r="B31" s="4" t="inlineStr">
        <is>
          <t xml:space="preserve"> </t>
        </is>
      </c>
    </row>
    <row r="32">
      <c r="A32" s="3" t="inlineStr">
        <is>
          <t>Financing Receivable Recorded Investment [Line Items]</t>
        </is>
      </c>
      <c r="B32" s="4" t="inlineStr">
        <is>
          <t xml:space="preserve"> </t>
        </is>
      </c>
    </row>
    <row r="33">
      <c r="A33" s="4" t="inlineStr">
        <is>
          <t>Methodology</t>
        </is>
      </c>
      <c r="B33" s="4" t="inlineStr">
        <is>
          <t>DCF</t>
        </is>
      </c>
    </row>
    <row r="34">
      <c r="A34" s="4" t="inlineStr">
        <is>
          <t>Loss Drivers</t>
        </is>
      </c>
      <c r="B34" s="4" t="inlineStr">
        <is>
          <t>Southern Unemployment, National GDP</t>
        </is>
      </c>
    </row>
    <row r="35">
      <c r="A35" s="4" t="inlineStr">
        <is>
          <t>Loans Secured by Real Estate [Member] | Secured by Nonfarm, Nonresidential Properties [Member] | Nonowner-Occupied - Hotel/Motel [Member]</t>
        </is>
      </c>
      <c r="B35" s="4" t="inlineStr">
        <is>
          <t xml:space="preserve"> </t>
        </is>
      </c>
    </row>
    <row r="36">
      <c r="A36" s="3" t="inlineStr">
        <is>
          <t>Financing Receivable Recorded Investment [Line Items]</t>
        </is>
      </c>
      <c r="B36" s="4" t="inlineStr">
        <is>
          <t xml:space="preserve"> </t>
        </is>
      </c>
    </row>
    <row r="37">
      <c r="A37" s="4" t="inlineStr">
        <is>
          <t>Methodology</t>
        </is>
      </c>
      <c r="B37" s="4" t="inlineStr">
        <is>
          <t>DCF</t>
        </is>
      </c>
    </row>
    <row r="38">
      <c r="A38" s="4" t="inlineStr">
        <is>
          <t>Loss Drivers</t>
        </is>
      </c>
      <c r="B38" s="4" t="inlineStr">
        <is>
          <t>Southern Vacancy Rate, Southern Unemployment</t>
        </is>
      </c>
    </row>
    <row r="39">
      <c r="A39" s="4" t="inlineStr">
        <is>
          <t>Loans Secured by Real Estate [Member] | Secured by Nonfarm, Nonresidential Properties [Member] | Nonowner-Occupied - Office [Member]</t>
        </is>
      </c>
      <c r="B39" s="4" t="inlineStr">
        <is>
          <t xml:space="preserve"> </t>
        </is>
      </c>
    </row>
    <row r="40">
      <c r="A40" s="3" t="inlineStr">
        <is>
          <t>Financing Receivable Recorded Investment [Line Items]</t>
        </is>
      </c>
      <c r="B40" s="4" t="inlineStr">
        <is>
          <t xml:space="preserve"> </t>
        </is>
      </c>
    </row>
    <row r="41">
      <c r="A41" s="4" t="inlineStr">
        <is>
          <t>Methodology</t>
        </is>
      </c>
      <c r="B41" s="4" t="inlineStr">
        <is>
          <t>DCF</t>
        </is>
      </c>
    </row>
    <row r="42">
      <c r="A42" s="4" t="inlineStr">
        <is>
          <t>Loss Drivers</t>
        </is>
      </c>
      <c r="B42" s="4" t="inlineStr">
        <is>
          <t>Southern Vacancy Rate, Southern Unemployment</t>
        </is>
      </c>
    </row>
    <row r="43">
      <c r="A43" s="4" t="inlineStr">
        <is>
          <t>Loans Secured by Real Estate [Member] | Secured by Nonfarm, Nonresidential Properties [Member] | Nonowner-Occupied- Retail [Member]</t>
        </is>
      </c>
      <c r="B43" s="4" t="inlineStr">
        <is>
          <t xml:space="preserve"> </t>
        </is>
      </c>
    </row>
    <row r="44">
      <c r="A44" s="3" t="inlineStr">
        <is>
          <t>Financing Receivable Recorded Investment [Line Items]</t>
        </is>
      </c>
      <c r="B44" s="4" t="inlineStr">
        <is>
          <t xml:space="preserve"> </t>
        </is>
      </c>
    </row>
    <row r="45">
      <c r="A45" s="4" t="inlineStr">
        <is>
          <t>Methodology</t>
        </is>
      </c>
      <c r="B45" s="4" t="inlineStr">
        <is>
          <t>DCF</t>
        </is>
      </c>
    </row>
    <row r="46">
      <c r="A46" s="4" t="inlineStr">
        <is>
          <t>Loss Drivers</t>
        </is>
      </c>
      <c r="B46" s="4" t="inlineStr">
        <is>
          <t>Southern Vacancy Rate, Southern Unemployment</t>
        </is>
      </c>
    </row>
    <row r="47">
      <c r="A47" s="4" t="inlineStr">
        <is>
          <t>Loans Secured by Real Estate [Member] | Secured by Nonfarm, Nonresidential Properties [Member] | Nonowner-Occupied- Senior Living/ Nursing Homes [Member]</t>
        </is>
      </c>
      <c r="B47" s="4" t="inlineStr">
        <is>
          <t xml:space="preserve"> </t>
        </is>
      </c>
    </row>
    <row r="48">
      <c r="A48" s="3" t="inlineStr">
        <is>
          <t>Financing Receivable Recorded Investment [Line Items]</t>
        </is>
      </c>
      <c r="B48" s="4" t="inlineStr">
        <is>
          <t xml:space="preserve"> </t>
        </is>
      </c>
    </row>
    <row r="49">
      <c r="A49" s="4" t="inlineStr">
        <is>
          <t>Methodology</t>
        </is>
      </c>
      <c r="B49" s="4" t="inlineStr">
        <is>
          <t>DCF</t>
        </is>
      </c>
    </row>
    <row r="50">
      <c r="A50" s="4" t="inlineStr">
        <is>
          <t>Loss Drivers</t>
        </is>
      </c>
      <c r="B50" s="4" t="inlineStr">
        <is>
          <t>Southern Vacancy Rate, Southern Unemployment</t>
        </is>
      </c>
    </row>
    <row r="51">
      <c r="A51" s="4" t="inlineStr">
        <is>
          <t>Loans Secured by Real Estate [Member] | Secured by Nonfarm, Nonresidential Properties [Member] | Nonowner-occupied - All Other [Member]</t>
        </is>
      </c>
      <c r="B51" s="4" t="inlineStr">
        <is>
          <t xml:space="preserve"> </t>
        </is>
      </c>
    </row>
    <row r="52">
      <c r="A52" s="3" t="inlineStr">
        <is>
          <t>Financing Receivable Recorded Investment [Line Items]</t>
        </is>
      </c>
      <c r="B52" s="4" t="inlineStr">
        <is>
          <t xml:space="preserve"> </t>
        </is>
      </c>
    </row>
    <row r="53">
      <c r="A53" s="4" t="inlineStr">
        <is>
          <t>Methodology</t>
        </is>
      </c>
      <c r="B53" s="4" t="inlineStr">
        <is>
          <t>DCF</t>
        </is>
      </c>
    </row>
    <row r="54">
      <c r="A54" s="4" t="inlineStr">
        <is>
          <t>Loss Drivers</t>
        </is>
      </c>
      <c r="B54" s="4" t="inlineStr">
        <is>
          <t>Southern Vacancy Rate, Southern Unemployment</t>
        </is>
      </c>
    </row>
    <row r="55">
      <c r="A55" s="4" t="inlineStr">
        <is>
          <t>Loans Secured by Real Estate [Member] | Other Real Estate Secured [Member] | Nonresidential Owner- Occupied [Member]</t>
        </is>
      </c>
      <c r="B55" s="4" t="inlineStr">
        <is>
          <t xml:space="preserve"> </t>
        </is>
      </c>
    </row>
    <row r="56">
      <c r="A56" s="3" t="inlineStr">
        <is>
          <t>Financing Receivable Recorded Investment [Line Items]</t>
        </is>
      </c>
      <c r="B56" s="4" t="inlineStr">
        <is>
          <t xml:space="preserve"> </t>
        </is>
      </c>
    </row>
    <row r="57">
      <c r="A57" s="4" t="inlineStr">
        <is>
          <t>Methodology</t>
        </is>
      </c>
      <c r="B57" s="4" t="inlineStr">
        <is>
          <t>DCF</t>
        </is>
      </c>
    </row>
    <row r="58">
      <c r="A58" s="4" t="inlineStr">
        <is>
          <t>Loss Drivers</t>
        </is>
      </c>
      <c r="B58" s="4" t="inlineStr">
        <is>
          <t>Southern Unemployment, National GDP</t>
        </is>
      </c>
    </row>
    <row r="59">
      <c r="A59" s="4" t="inlineStr">
        <is>
          <t>Loans Secured by Real Estate [Member] | Other Real Estate Secured [Member] | Nonowner-occupied - All Other [Member]</t>
        </is>
      </c>
      <c r="B59" s="4" t="inlineStr">
        <is>
          <t xml:space="preserve"> </t>
        </is>
      </c>
    </row>
    <row r="60">
      <c r="A60" s="3" t="inlineStr">
        <is>
          <t>Financing Receivable Recorded Investment [Line Items]</t>
        </is>
      </c>
      <c r="B60" s="4" t="inlineStr">
        <is>
          <t xml:space="preserve"> </t>
        </is>
      </c>
    </row>
    <row r="61">
      <c r="A61" s="4" t="inlineStr">
        <is>
          <t>Methodology</t>
        </is>
      </c>
      <c r="B61" s="4" t="inlineStr">
        <is>
          <t>DCF</t>
        </is>
      </c>
    </row>
    <row r="62">
      <c r="A62" s="4" t="inlineStr">
        <is>
          <t>Loss Drivers</t>
        </is>
      </c>
      <c r="B62" s="4" t="inlineStr">
        <is>
          <t>Southern Vacancy Rate, Southern Unemployment</t>
        </is>
      </c>
    </row>
    <row r="63">
      <c r="A63" s="4" t="inlineStr">
        <is>
          <t>Loans Secured by Real Estate [Member] | Other Real Estate Secured [Member] | Nonresidential Nonowner- Occupied - Apartments [Member]</t>
        </is>
      </c>
      <c r="B63" s="4" t="inlineStr">
        <is>
          <t xml:space="preserve"> </t>
        </is>
      </c>
    </row>
    <row r="64">
      <c r="A64" s="3" t="inlineStr">
        <is>
          <t>Financing Receivable Recorded Investment [Line Items]</t>
        </is>
      </c>
      <c r="B64" s="4" t="inlineStr">
        <is>
          <t xml:space="preserve"> </t>
        </is>
      </c>
    </row>
    <row r="65">
      <c r="A65" s="4" t="inlineStr">
        <is>
          <t>Methodology</t>
        </is>
      </c>
      <c r="B65" s="4" t="inlineStr">
        <is>
          <t>DCF</t>
        </is>
      </c>
    </row>
    <row r="66">
      <c r="A66" s="4" t="inlineStr">
        <is>
          <t>Loss Drivers</t>
        </is>
      </c>
      <c r="B66" s="4" t="inlineStr">
        <is>
          <t>Southern Vacancy Rate, Southern Unemployment</t>
        </is>
      </c>
    </row>
    <row r="67">
      <c r="A67" s="4" t="inlineStr">
        <is>
          <t>Commercial and Industrial Loans [Member] | Commercial and Industrial Loans [Member] | Commercial and Industrial - Non-Working Capital [Member]</t>
        </is>
      </c>
      <c r="B67" s="4" t="inlineStr">
        <is>
          <t xml:space="preserve"> </t>
        </is>
      </c>
    </row>
    <row r="68">
      <c r="A68" s="3" t="inlineStr">
        <is>
          <t>Financing Receivable Recorded Investment [Line Items]</t>
        </is>
      </c>
      <c r="B68" s="4" t="inlineStr">
        <is>
          <t xml:space="preserve"> </t>
        </is>
      </c>
    </row>
    <row r="69">
      <c r="A69" s="4" t="inlineStr">
        <is>
          <t>Methodology</t>
        </is>
      </c>
      <c r="B69" s="4" t="inlineStr">
        <is>
          <t>DCF</t>
        </is>
      </c>
    </row>
    <row r="70">
      <c r="A70" s="4" t="inlineStr">
        <is>
          <t>Loss Drivers</t>
        </is>
      </c>
      <c r="B70" s="4" t="inlineStr">
        <is>
          <t>Trustmark historical data</t>
        </is>
      </c>
    </row>
    <row r="71">
      <c r="A71" s="4" t="inlineStr">
        <is>
          <t>Commercial and Industrial Loans [Member] | Commercial and Industrial Loans [Member] | Commercial and Industrial - Working Capital [Member]</t>
        </is>
      </c>
      <c r="B71" s="4" t="inlineStr">
        <is>
          <t xml:space="preserve"> </t>
        </is>
      </c>
    </row>
    <row r="72">
      <c r="A72" s="3" t="inlineStr">
        <is>
          <t>Financing Receivable Recorded Investment [Line Items]</t>
        </is>
      </c>
      <c r="B72" s="4" t="inlineStr">
        <is>
          <t xml:space="preserve"> </t>
        </is>
      </c>
    </row>
    <row r="73">
      <c r="A73" s="4" t="inlineStr">
        <is>
          <t>Methodology</t>
        </is>
      </c>
      <c r="B73" s="4" t="inlineStr">
        <is>
          <t>DCF</t>
        </is>
      </c>
    </row>
    <row r="74">
      <c r="A74" s="4" t="inlineStr">
        <is>
          <t>Loss Drivers</t>
        </is>
      </c>
      <c r="B74" s="4" t="inlineStr">
        <is>
          <t>Trustmark historical data</t>
        </is>
      </c>
    </row>
    <row r="75">
      <c r="A75" s="4" t="inlineStr">
        <is>
          <t>Commercial and Industrial Loans [Member] | Commercial and Industrial Loans [Member] | Equipment Finance Loans [Member]</t>
        </is>
      </c>
      <c r="B75" s="4" t="inlineStr">
        <is>
          <t xml:space="preserve"> </t>
        </is>
      </c>
    </row>
    <row r="76">
      <c r="A76" s="3" t="inlineStr">
        <is>
          <t>Financing Receivable Recorded Investment [Line Items]</t>
        </is>
      </c>
      <c r="B76" s="4" t="inlineStr">
        <is>
          <t xml:space="preserve"> </t>
        </is>
      </c>
    </row>
    <row r="77">
      <c r="A77" s="4" t="inlineStr">
        <is>
          <t>Methodology</t>
        </is>
      </c>
      <c r="B77" s="4" t="inlineStr">
        <is>
          <t>WARM</t>
        </is>
      </c>
    </row>
    <row r="78">
      <c r="A78" s="4" t="inlineStr">
        <is>
          <t>Loss Drivers</t>
        </is>
      </c>
      <c r="B78" s="4" t="inlineStr">
        <is>
          <t>Southern Unemployment, Southern GDP</t>
        </is>
      </c>
    </row>
    <row r="79">
      <c r="A79" s="4" t="inlineStr">
        <is>
          <t>Commercial and Industrial Loans [Member] | Commercial and Industrial Loans [Member] | Credit Cards [Member]</t>
        </is>
      </c>
      <c r="B79" s="4" t="inlineStr">
        <is>
          <t xml:space="preserve"> </t>
        </is>
      </c>
    </row>
    <row r="80">
      <c r="A80" s="3" t="inlineStr">
        <is>
          <t>Financing Receivable Recorded Investment [Line Items]</t>
        </is>
      </c>
      <c r="B80" s="4" t="inlineStr">
        <is>
          <t xml:space="preserve"> </t>
        </is>
      </c>
    </row>
    <row r="81">
      <c r="A81" s="4" t="inlineStr">
        <is>
          <t>Methodology</t>
        </is>
      </c>
      <c r="B81" s="4" t="inlineStr">
        <is>
          <t>WARM</t>
        </is>
      </c>
    </row>
    <row r="82">
      <c r="A82" s="4" t="inlineStr">
        <is>
          <t>Loss Drivers</t>
        </is>
      </c>
      <c r="B82" s="4" t="inlineStr">
        <is>
          <t>Trustmark call report data</t>
        </is>
      </c>
    </row>
    <row r="83">
      <c r="A83" s="4" t="inlineStr">
        <is>
          <t>Other Loans Secured by Real Estate [Member] | Other Construction [Member] | Other Construction [Member]</t>
        </is>
      </c>
      <c r="B83" s="4" t="inlineStr">
        <is>
          <t xml:space="preserve"> </t>
        </is>
      </c>
    </row>
    <row r="84">
      <c r="A84" s="3" t="inlineStr">
        <is>
          <t>Financing Receivable Recorded Investment [Line Items]</t>
        </is>
      </c>
      <c r="B84" s="4" t="inlineStr">
        <is>
          <t xml:space="preserve"> </t>
        </is>
      </c>
    </row>
    <row r="85">
      <c r="A85" s="4" t="inlineStr">
        <is>
          <t>Methodology</t>
        </is>
      </c>
      <c r="B85" s="4" t="inlineStr">
        <is>
          <t>DCF</t>
        </is>
      </c>
    </row>
    <row r="86">
      <c r="A86" s="4" t="inlineStr">
        <is>
          <t>Loss Drivers</t>
        </is>
      </c>
      <c r="B86" s="4" t="inlineStr">
        <is>
          <t>Prime Rate, National Unemployment</t>
        </is>
      </c>
    </row>
    <row r="87">
      <c r="A87" s="4" t="inlineStr">
        <is>
          <t>Other Loans Secured by Real Estate [Member] | Secured by 1-4 Family Residential Properties [Member] | Trustmark Mortgage [Member]</t>
        </is>
      </c>
      <c r="B87" s="4" t="inlineStr">
        <is>
          <t xml:space="preserve"> </t>
        </is>
      </c>
    </row>
    <row r="88">
      <c r="A88" s="3" t="inlineStr">
        <is>
          <t>Financing Receivable Recorded Investment [Line Items]</t>
        </is>
      </c>
      <c r="B88" s="4" t="inlineStr">
        <is>
          <t xml:space="preserve"> </t>
        </is>
      </c>
    </row>
    <row r="89">
      <c r="A89" s="4" t="inlineStr">
        <is>
          <t>Methodology</t>
        </is>
      </c>
      <c r="B89" s="4" t="inlineStr">
        <is>
          <t>WARM</t>
        </is>
      </c>
    </row>
    <row r="90">
      <c r="A90" s="4" t="inlineStr">
        <is>
          <t>Loss Drivers</t>
        </is>
      </c>
      <c r="B90" s="4" t="inlineStr">
        <is>
          <t>Southern Unemployment</t>
        </is>
      </c>
    </row>
    <row r="91">
      <c r="A91" s="4" t="inlineStr">
        <is>
          <t>Consumer Loans [Member] | Consumer Loans [Member] | All Other Consumer [Member]</t>
        </is>
      </c>
      <c r="B91" s="4" t="inlineStr">
        <is>
          <t xml:space="preserve"> </t>
        </is>
      </c>
    </row>
    <row r="92">
      <c r="A92" s="3" t="inlineStr">
        <is>
          <t>Financing Receivable Recorded Investment [Line Items]</t>
        </is>
      </c>
      <c r="B92" s="4" t="inlineStr">
        <is>
          <t xml:space="preserve"> </t>
        </is>
      </c>
    </row>
    <row r="93">
      <c r="A93" s="4" t="inlineStr">
        <is>
          <t>Methodology</t>
        </is>
      </c>
      <c r="B93" s="4" t="inlineStr">
        <is>
          <t>DCF</t>
        </is>
      </c>
    </row>
    <row r="94">
      <c r="A94" s="4" t="inlineStr">
        <is>
          <t>Loss Drivers</t>
        </is>
      </c>
      <c r="B94" s="4" t="inlineStr">
        <is>
          <t>Southern Unemployment</t>
        </is>
      </c>
    </row>
    <row r="95">
      <c r="A95" s="4" t="inlineStr">
        <is>
          <t>Consumer Loans [Member] | Consumer Loans [Member] | Credit Cards [Member]</t>
        </is>
      </c>
      <c r="B95" s="4" t="inlineStr">
        <is>
          <t xml:space="preserve"> </t>
        </is>
      </c>
    </row>
    <row r="96">
      <c r="A96" s="3" t="inlineStr">
        <is>
          <t>Financing Receivable Recorded Investment [Line Items]</t>
        </is>
      </c>
      <c r="B96" s="4" t="inlineStr">
        <is>
          <t xml:space="preserve"> </t>
        </is>
      </c>
    </row>
    <row r="97">
      <c r="A97" s="4" t="inlineStr">
        <is>
          <t>Methodology</t>
        </is>
      </c>
      <c r="B97" s="4" t="inlineStr">
        <is>
          <t>WARM</t>
        </is>
      </c>
    </row>
    <row r="98">
      <c r="A98" s="4" t="inlineStr">
        <is>
          <t>Loss Drivers</t>
        </is>
      </c>
      <c r="B98" s="4" t="inlineStr">
        <is>
          <t>Trustmark call report data</t>
        </is>
      </c>
    </row>
    <row r="99">
      <c r="A99" s="4" t="inlineStr">
        <is>
          <t>Consumer Loans [Member] | Consumer Loans [Member] | Overdrafts [Member]</t>
        </is>
      </c>
      <c r="B99" s="4" t="inlineStr">
        <is>
          <t xml:space="preserve"> </t>
        </is>
      </c>
    </row>
    <row r="100">
      <c r="A100" s="3" t="inlineStr">
        <is>
          <t>Financing Receivable Recorded Investment [Line Items]</t>
        </is>
      </c>
      <c r="B100" s="4" t="inlineStr">
        <is>
          <t xml:space="preserve"> </t>
        </is>
      </c>
    </row>
    <row r="101">
      <c r="A101" s="4" t="inlineStr">
        <is>
          <t>Methodology</t>
        </is>
      </c>
      <c r="B101" s="4" t="inlineStr">
        <is>
          <t>Loss Rate</t>
        </is>
      </c>
    </row>
    <row r="102">
      <c r="A102" s="4" t="inlineStr">
        <is>
          <t>Loss Drivers</t>
        </is>
      </c>
      <c r="B102" s="4" t="inlineStr">
        <is>
          <t>Trustmark historical data</t>
        </is>
      </c>
    </row>
    <row r="103">
      <c r="A103" s="4" t="inlineStr">
        <is>
          <t>State and Other Political Subdivision Loans [Member] | State and Other Political Subdivision Loans [Member] | Obligations of State and Political Subdivisions [Member]</t>
        </is>
      </c>
      <c r="B103" s="4" t="inlineStr">
        <is>
          <t xml:space="preserve"> </t>
        </is>
      </c>
    </row>
    <row r="104">
      <c r="A104" s="3" t="inlineStr">
        <is>
          <t>Financing Receivable Recorded Investment [Line Items]</t>
        </is>
      </c>
      <c r="B104" s="4" t="inlineStr">
        <is>
          <t xml:space="preserve"> </t>
        </is>
      </c>
    </row>
    <row r="105">
      <c r="A105" s="4" t="inlineStr">
        <is>
          <t>Methodology</t>
        </is>
      </c>
      <c r="B105" s="4" t="inlineStr">
        <is>
          <t>DCF</t>
        </is>
      </c>
    </row>
    <row r="106">
      <c r="A106" s="4" t="inlineStr">
        <is>
          <t>Loss Drivers</t>
        </is>
      </c>
      <c r="B106" s="4" t="inlineStr">
        <is>
          <t>Moody's Bond Default Study</t>
        </is>
      </c>
    </row>
    <row r="107">
      <c r="A107" s="4" t="inlineStr">
        <is>
          <t>Other Commercial Loans [Member] | Other Commercial Loans [Member] | Commercial and Industrial - Non-Working Capital [Member]</t>
        </is>
      </c>
      <c r="B107" s="4" t="inlineStr">
        <is>
          <t xml:space="preserve"> </t>
        </is>
      </c>
    </row>
    <row r="108">
      <c r="A108" s="3" t="inlineStr">
        <is>
          <t>Financing Receivable Recorded Investment [Line Items]</t>
        </is>
      </c>
      <c r="B108" s="4" t="inlineStr">
        <is>
          <t xml:space="preserve"> </t>
        </is>
      </c>
    </row>
    <row r="109">
      <c r="A109" s="4" t="inlineStr">
        <is>
          <t>Methodology</t>
        </is>
      </c>
      <c r="B109" s="4" t="inlineStr">
        <is>
          <t>DCF</t>
        </is>
      </c>
    </row>
    <row r="110">
      <c r="A110" s="4" t="inlineStr">
        <is>
          <t>Loss Drivers</t>
        </is>
      </c>
      <c r="B110" s="4" t="inlineStr">
        <is>
          <t>Trustmark historical data</t>
        </is>
      </c>
    </row>
    <row r="111">
      <c r="A111" s="4" t="inlineStr">
        <is>
          <t>Other Commercial Loans [Member] | Other Commercial Loans [Member] | Commercial and Industrial - Working Capital [Member]</t>
        </is>
      </c>
      <c r="B111" s="4" t="inlineStr">
        <is>
          <t xml:space="preserve"> </t>
        </is>
      </c>
    </row>
    <row r="112">
      <c r="A112" s="3" t="inlineStr">
        <is>
          <t>Financing Receivable Recorded Investment [Line Items]</t>
        </is>
      </c>
      <c r="B112" s="4" t="inlineStr">
        <is>
          <t xml:space="preserve"> </t>
        </is>
      </c>
    </row>
    <row r="113">
      <c r="A113" s="4" t="inlineStr">
        <is>
          <t>Methodology</t>
        </is>
      </c>
      <c r="B113" s="4" t="inlineStr">
        <is>
          <t>DCF</t>
        </is>
      </c>
    </row>
    <row r="114">
      <c r="A114" s="4" t="inlineStr">
        <is>
          <t>Loss Drivers</t>
        </is>
      </c>
      <c r="B114" s="4" t="inlineStr">
        <is>
          <t>Trustmark historical data</t>
        </is>
      </c>
    </row>
    <row r="115">
      <c r="A115" s="4" t="inlineStr">
        <is>
          <t>Other Commercial Loans [Member] | Other Commercial Loans [Member] | Other Loans [Member]</t>
        </is>
      </c>
      <c r="B115" s="4" t="inlineStr">
        <is>
          <t xml:space="preserve"> </t>
        </is>
      </c>
    </row>
    <row r="116">
      <c r="A116" s="3" t="inlineStr">
        <is>
          <t>Financing Receivable Recorded Investment [Line Items]</t>
        </is>
      </c>
      <c r="B116" s="4" t="inlineStr">
        <is>
          <t xml:space="preserve"> </t>
        </is>
      </c>
    </row>
    <row r="117">
      <c r="A117" s="4" t="inlineStr">
        <is>
          <t>Methodology</t>
        </is>
      </c>
      <c r="B117" s="4" t="inlineStr">
        <is>
          <t>DCF</t>
        </is>
      </c>
    </row>
    <row r="118">
      <c r="A118" s="4" t="inlineStr">
        <is>
          <t>Loss Drivers</t>
        </is>
      </c>
      <c r="B118" s="4" t="inlineStr">
        <is>
          <t>Prime Rate, Southern Unemploymen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HFI and ACL, LHFI - Summary of Balance in Allowance for Loan Loss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inancing Receivable, Allowance for Credit Loss, Additional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Credit Loss</t>
        </is>
      </c>
      <c r="B3" s="6" t="n">
        <v>14955</v>
      </c>
      <c r="C3" s="4" t="inlineStr">
        <is>
          <t xml:space="preserve"> </t>
        </is>
      </c>
      <c r="D3" s="6" t="n">
        <v>17687</v>
      </c>
      <c r="E3" s="4" t="inlineStr">
        <is>
          <t xml:space="preserve"> </t>
        </is>
      </c>
      <c r="F3" s="4" t="inlineStr">
        <is>
          <t xml:space="preserve"> </t>
        </is>
      </c>
      <c r="G3" s="4" t="inlineStr">
        <is>
          <t xml:space="preserve"> </t>
        </is>
      </c>
    </row>
    <row r="4">
      <c r="A4" s="4" t="inlineStr">
        <is>
          <t>Individually Evaluated for Credit Loss</t>
        </is>
      </c>
      <c r="B4" s="5" t="n">
        <v>47378</v>
      </c>
      <c r="C4" s="4" t="inlineStr">
        <is>
          <t xml:space="preserve"> </t>
        </is>
      </c>
      <c r="D4" s="5" t="n">
        <v>40288</v>
      </c>
      <c r="E4" s="4" t="inlineStr">
        <is>
          <t xml:space="preserve"> </t>
        </is>
      </c>
      <c r="F4" s="4" t="inlineStr">
        <is>
          <t xml:space="preserve"> </t>
        </is>
      </c>
      <c r="G4" s="4" t="inlineStr">
        <is>
          <t xml:space="preserve"> </t>
        </is>
      </c>
    </row>
    <row r="5">
      <c r="A5" s="4" t="inlineStr">
        <is>
          <t>Collectively Evaluated for Credit Loss</t>
        </is>
      </c>
      <c r="B5" s="5" t="n">
        <v>119076</v>
      </c>
      <c r="C5" s="4" t="inlineStr">
        <is>
          <t xml:space="preserve"> </t>
        </is>
      </c>
      <c r="D5" s="5" t="n">
        <v>102527</v>
      </c>
      <c r="E5" s="4" t="inlineStr">
        <is>
          <t xml:space="preserve"> </t>
        </is>
      </c>
      <c r="F5" s="4" t="inlineStr">
        <is>
          <t xml:space="preserve"> </t>
        </is>
      </c>
      <c r="G5" s="4" t="inlineStr">
        <is>
          <t xml:space="preserve"> </t>
        </is>
      </c>
    </row>
    <row r="6">
      <c r="A6" s="4" t="inlineStr">
        <is>
          <t>Collectively Evaluated for Credit Loss</t>
        </is>
      </c>
      <c r="B6" s="5" t="n">
        <v>12762881</v>
      </c>
      <c r="C6" s="4" t="inlineStr">
        <is>
          <t xml:space="preserve"> </t>
        </is>
      </c>
      <c r="D6" s="5" t="n">
        <v>12163751</v>
      </c>
      <c r="E6" s="4" t="inlineStr">
        <is>
          <t xml:space="preserve"> </t>
        </is>
      </c>
      <c r="F6" s="4" t="inlineStr">
        <is>
          <t xml:space="preserve"> </t>
        </is>
      </c>
      <c r="G6" s="4" t="inlineStr">
        <is>
          <t xml:space="preserve"> </t>
        </is>
      </c>
    </row>
    <row r="7">
      <c r="A7" s="4" t="inlineStr">
        <is>
          <t>Total LHFI</t>
        </is>
      </c>
      <c r="B7" s="5" t="n">
        <v>12810259</v>
      </c>
      <c r="C7" s="4" t="inlineStr">
        <is>
          <t xml:space="preserve"> </t>
        </is>
      </c>
      <c r="D7" s="5" t="n">
        <v>12204039</v>
      </c>
      <c r="E7" s="4" t="inlineStr">
        <is>
          <t xml:space="preserve"> </t>
        </is>
      </c>
      <c r="F7" s="4" t="inlineStr">
        <is>
          <t xml:space="preserve"> </t>
        </is>
      </c>
      <c r="G7" s="4" t="inlineStr">
        <is>
          <t xml:space="preserve"> </t>
        </is>
      </c>
    </row>
    <row r="8">
      <c r="A8" s="4" t="inlineStr">
        <is>
          <t>Total</t>
        </is>
      </c>
      <c r="B8" s="5" t="n">
        <v>134031</v>
      </c>
      <c r="C8" s="6" t="n">
        <v>129298</v>
      </c>
      <c r="D8" s="5" t="n">
        <v>120214</v>
      </c>
      <c r="E8" s="6" t="n">
        <v>115050</v>
      </c>
      <c r="F8" s="6" t="n">
        <v>103140</v>
      </c>
      <c r="G8" s="6" t="n">
        <v>99457</v>
      </c>
    </row>
    <row r="9">
      <c r="A9" s="4" t="inlineStr">
        <is>
          <t>Commercial and Industrial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Additional Inform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 for Credit Loss</t>
        </is>
      </c>
      <c r="B11" s="5" t="n">
        <v>9118</v>
      </c>
      <c r="C11" s="4" t="inlineStr">
        <is>
          <t xml:space="preserve"> </t>
        </is>
      </c>
      <c r="D11" s="5" t="n">
        <v>9946</v>
      </c>
      <c r="E11" s="4" t="inlineStr">
        <is>
          <t xml:space="preserve"> </t>
        </is>
      </c>
      <c r="F11" s="4" t="inlineStr">
        <is>
          <t xml:space="preserve"> </t>
        </is>
      </c>
      <c r="G11" s="4" t="inlineStr">
        <is>
          <t xml:space="preserve"> </t>
        </is>
      </c>
    </row>
    <row r="12">
      <c r="A12" s="4" t="inlineStr">
        <is>
          <t>Individually Evaluated for Credit Loss</t>
        </is>
      </c>
      <c r="B12" s="5" t="n">
        <v>9232</v>
      </c>
      <c r="C12" s="4" t="inlineStr">
        <is>
          <t xml:space="preserve"> </t>
        </is>
      </c>
      <c r="D12" s="5" t="n">
        <v>24594</v>
      </c>
      <c r="E12" s="4" t="inlineStr">
        <is>
          <t xml:space="preserve"> </t>
        </is>
      </c>
      <c r="F12" s="4" t="inlineStr">
        <is>
          <t xml:space="preserve"> </t>
        </is>
      </c>
      <c r="G12" s="4" t="inlineStr">
        <is>
          <t xml:space="preserve"> </t>
        </is>
      </c>
    </row>
    <row r="13">
      <c r="A13" s="4" t="inlineStr">
        <is>
          <t>Collectively Evaluated for Credit Loss</t>
        </is>
      </c>
      <c r="B13" s="5" t="n">
        <v>14637</v>
      </c>
      <c r="C13" s="4" t="inlineStr">
        <is>
          <t xml:space="preserve"> </t>
        </is>
      </c>
      <c r="D13" s="5" t="n">
        <v>13194</v>
      </c>
      <c r="E13" s="4" t="inlineStr">
        <is>
          <t xml:space="preserve"> </t>
        </is>
      </c>
      <c r="F13" s="4" t="inlineStr">
        <is>
          <t xml:space="preserve"> </t>
        </is>
      </c>
      <c r="G13" s="4" t="inlineStr">
        <is>
          <t xml:space="preserve"> </t>
        </is>
      </c>
    </row>
    <row r="14">
      <c r="A14" s="4" t="inlineStr">
        <is>
          <t>Collectively Evaluated for Credit Loss</t>
        </is>
      </c>
      <c r="B14" s="5" t="n">
        <v>1819692</v>
      </c>
      <c r="C14" s="4" t="inlineStr">
        <is>
          <t xml:space="preserve"> </t>
        </is>
      </c>
      <c r="D14" s="5" t="n">
        <v>1796665</v>
      </c>
      <c r="E14" s="4" t="inlineStr">
        <is>
          <t xml:space="preserve"> </t>
        </is>
      </c>
      <c r="F14" s="4" t="inlineStr">
        <is>
          <t xml:space="preserve"> </t>
        </is>
      </c>
      <c r="G14" s="4" t="inlineStr">
        <is>
          <t xml:space="preserve"> </t>
        </is>
      </c>
    </row>
    <row r="15">
      <c r="A15" s="4" t="inlineStr">
        <is>
          <t>Total LHFI</t>
        </is>
      </c>
      <c r="B15" s="5" t="n">
        <v>1828924</v>
      </c>
      <c r="C15" s="4" t="inlineStr">
        <is>
          <t xml:space="preserve"> </t>
        </is>
      </c>
      <c r="D15" s="5" t="n">
        <v>1821259</v>
      </c>
      <c r="E15" s="4" t="inlineStr">
        <is>
          <t xml:space="preserve"> </t>
        </is>
      </c>
      <c r="F15" s="4" t="inlineStr">
        <is>
          <t xml:space="preserve"> </t>
        </is>
      </c>
      <c r="G15" s="4" t="inlineStr">
        <is>
          <t xml:space="preserve"> </t>
        </is>
      </c>
    </row>
    <row r="16">
      <c r="A16" s="4" t="inlineStr">
        <is>
          <t>Total</t>
        </is>
      </c>
      <c r="B16" s="5" t="n">
        <v>23755</v>
      </c>
      <c r="C16" s="5" t="n">
        <v>23170</v>
      </c>
      <c r="D16" s="5" t="n">
        <v>23140</v>
      </c>
      <c r="E16" s="5" t="n">
        <v>24104</v>
      </c>
      <c r="F16" s="5" t="n">
        <v>14103</v>
      </c>
      <c r="G16" s="5" t="n">
        <v>18939</v>
      </c>
    </row>
    <row r="17">
      <c r="A17" s="4" t="inlineStr">
        <is>
          <t>Consumer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Additional Informa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llectively Evaluated for Credit Loss</t>
        </is>
      </c>
      <c r="B19" s="5" t="n">
        <v>5804</v>
      </c>
      <c r="C19" s="4" t="inlineStr">
        <is>
          <t xml:space="preserve"> </t>
        </is>
      </c>
      <c r="D19" s="5" t="n">
        <v>5792</v>
      </c>
      <c r="E19" s="4" t="inlineStr">
        <is>
          <t xml:space="preserve"> </t>
        </is>
      </c>
      <c r="F19" s="4" t="inlineStr">
        <is>
          <t xml:space="preserve"> </t>
        </is>
      </c>
      <c r="G19" s="4" t="inlineStr">
        <is>
          <t xml:space="preserve"> </t>
        </is>
      </c>
    </row>
    <row r="20">
      <c r="A20" s="4" t="inlineStr">
        <is>
          <t>Collectively Evaluated for Credit Loss</t>
        </is>
      </c>
      <c r="B20" s="5" t="n">
        <v>165556</v>
      </c>
      <c r="C20" s="4" t="inlineStr">
        <is>
          <t xml:space="preserve"> </t>
        </is>
      </c>
      <c r="D20" s="5" t="n">
        <v>170230</v>
      </c>
      <c r="E20" s="4" t="inlineStr">
        <is>
          <t xml:space="preserve"> </t>
        </is>
      </c>
      <c r="F20" s="4" t="inlineStr">
        <is>
          <t xml:space="preserve"> </t>
        </is>
      </c>
      <c r="G20" s="4" t="inlineStr">
        <is>
          <t xml:space="preserve"> </t>
        </is>
      </c>
    </row>
    <row r="21">
      <c r="A21" s="4" t="inlineStr">
        <is>
          <t>Total LHFI</t>
        </is>
      </c>
      <c r="B21" s="5" t="n">
        <v>165556</v>
      </c>
      <c r="C21" s="4" t="inlineStr">
        <is>
          <t xml:space="preserve"> </t>
        </is>
      </c>
      <c r="D21" s="5" t="n">
        <v>170230</v>
      </c>
      <c r="E21" s="4" t="inlineStr">
        <is>
          <t xml:space="preserve"> </t>
        </is>
      </c>
      <c r="F21" s="4" t="inlineStr">
        <is>
          <t xml:space="preserve"> </t>
        </is>
      </c>
      <c r="G21" s="4" t="inlineStr">
        <is>
          <t xml:space="preserve"> </t>
        </is>
      </c>
    </row>
    <row r="22">
      <c r="A22" s="4" t="inlineStr">
        <is>
          <t>Total</t>
        </is>
      </c>
      <c r="B22" s="5" t="n">
        <v>5804</v>
      </c>
      <c r="C22" s="5" t="n">
        <v>5540</v>
      </c>
      <c r="D22" s="5" t="n">
        <v>5792</v>
      </c>
      <c r="E22" s="5" t="n">
        <v>5028</v>
      </c>
      <c r="F22" s="5" t="n">
        <v>5139</v>
      </c>
      <c r="G22" s="5" t="n">
        <v>4774</v>
      </c>
    </row>
    <row r="23">
      <c r="A23" s="4" t="inlineStr">
        <is>
          <t>State and Other Political Subdivision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Allowance for Credit Loss, Additional Inform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Evaluated for Credit Los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Individually Evaluated for Credit Loss</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Collectively Evaluated for Credit Loss</t>
        </is>
      </c>
      <c r="B27" s="5" t="n">
        <v>665</v>
      </c>
      <c r="C27" s="4" t="inlineStr">
        <is>
          <t xml:space="preserve"> </t>
        </is>
      </c>
      <c r="D27" s="5" t="n">
        <v>885</v>
      </c>
      <c r="E27" s="4" t="inlineStr">
        <is>
          <t xml:space="preserve"> </t>
        </is>
      </c>
      <c r="F27" s="4" t="inlineStr">
        <is>
          <t xml:space="preserve"> </t>
        </is>
      </c>
      <c r="G27" s="4" t="inlineStr">
        <is>
          <t xml:space="preserve"> </t>
        </is>
      </c>
    </row>
    <row r="28">
      <c r="A28" s="4" t="inlineStr">
        <is>
          <t>Collectively Evaluated for Credit Loss</t>
        </is>
      </c>
      <c r="B28" s="5" t="n">
        <v>1056569</v>
      </c>
      <c r="C28" s="4" t="inlineStr">
        <is>
          <t xml:space="preserve"> </t>
        </is>
      </c>
      <c r="D28" s="5" t="n">
        <v>1223863</v>
      </c>
      <c r="E28" s="4" t="inlineStr">
        <is>
          <t xml:space="preserve"> </t>
        </is>
      </c>
      <c r="F28" s="4" t="inlineStr">
        <is>
          <t xml:space="preserve"> </t>
        </is>
      </c>
      <c r="G28" s="4" t="inlineStr">
        <is>
          <t xml:space="preserve"> </t>
        </is>
      </c>
    </row>
    <row r="29">
      <c r="A29" s="4" t="inlineStr">
        <is>
          <t>Total LHFI</t>
        </is>
      </c>
      <c r="B29" s="5" t="n">
        <v>1056569</v>
      </c>
      <c r="C29" s="4" t="inlineStr">
        <is>
          <t xml:space="preserve"> </t>
        </is>
      </c>
      <c r="D29" s="5" t="n">
        <v>1223863</v>
      </c>
      <c r="E29" s="4" t="inlineStr">
        <is>
          <t xml:space="preserve"> </t>
        </is>
      </c>
      <c r="F29" s="4" t="inlineStr">
        <is>
          <t xml:space="preserve"> </t>
        </is>
      </c>
      <c r="G29" s="4" t="inlineStr">
        <is>
          <t xml:space="preserve"> </t>
        </is>
      </c>
    </row>
    <row r="30">
      <c r="A30" s="4" t="inlineStr">
        <is>
          <t>Total</t>
        </is>
      </c>
      <c r="B30" s="5" t="n">
        <v>665</v>
      </c>
      <c r="C30" s="5" t="n">
        <v>676</v>
      </c>
      <c r="D30" s="5" t="n">
        <v>885</v>
      </c>
      <c r="E30" s="5" t="n">
        <v>1594</v>
      </c>
      <c r="F30" s="5" t="n">
        <v>1917</v>
      </c>
      <c r="G30" s="5" t="n">
        <v>2708</v>
      </c>
    </row>
    <row r="31">
      <c r="A31" s="4" t="inlineStr">
        <is>
          <t>Other Commercial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 Additional Informa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dividually Evaluated for Credit Loss</t>
        </is>
      </c>
      <c r="B33" s="5" t="n">
        <v>5837</v>
      </c>
      <c r="C33" s="4" t="inlineStr">
        <is>
          <t xml:space="preserve"> </t>
        </is>
      </c>
      <c r="D33" s="5" t="n">
        <v>0</v>
      </c>
      <c r="E33" s="4" t="inlineStr">
        <is>
          <t xml:space="preserve"> </t>
        </is>
      </c>
      <c r="F33" s="4" t="inlineStr">
        <is>
          <t xml:space="preserve"> </t>
        </is>
      </c>
      <c r="G33" s="4" t="inlineStr">
        <is>
          <t xml:space="preserve"> </t>
        </is>
      </c>
    </row>
    <row r="34">
      <c r="A34" s="4" t="inlineStr">
        <is>
          <t>Individually Evaluated for Credit Loss</t>
        </is>
      </c>
      <c r="B34" s="5" t="n">
        <v>13371</v>
      </c>
      <c r="C34" s="4" t="inlineStr">
        <is>
          <t xml:space="preserve"> </t>
        </is>
      </c>
      <c r="D34" s="5" t="n">
        <v>0</v>
      </c>
      <c r="E34" s="4" t="inlineStr">
        <is>
          <t xml:space="preserve"> </t>
        </is>
      </c>
      <c r="F34" s="4" t="inlineStr">
        <is>
          <t xml:space="preserve"> </t>
        </is>
      </c>
      <c r="G34" s="4" t="inlineStr">
        <is>
          <t xml:space="preserve"> </t>
        </is>
      </c>
    </row>
    <row r="35">
      <c r="A35" s="4" t="inlineStr">
        <is>
          <t>Collectively Evaluated for Credit Loss</t>
        </is>
      </c>
      <c r="B35" s="5" t="n">
        <v>4853</v>
      </c>
      <c r="C35" s="4" t="inlineStr">
        <is>
          <t xml:space="preserve"> </t>
        </is>
      </c>
      <c r="D35" s="5" t="n">
        <v>4647</v>
      </c>
      <c r="E35" s="4" t="inlineStr">
        <is>
          <t xml:space="preserve"> </t>
        </is>
      </c>
      <c r="F35" s="4" t="inlineStr">
        <is>
          <t xml:space="preserve"> </t>
        </is>
      </c>
      <c r="G35" s="4" t="inlineStr">
        <is>
          <t xml:space="preserve"> </t>
        </is>
      </c>
    </row>
    <row r="36">
      <c r="A36" s="4" t="inlineStr">
        <is>
          <t>Collectively Evaluated for Credit Loss</t>
        </is>
      </c>
      <c r="B36" s="5" t="n">
        <v>454737</v>
      </c>
      <c r="C36" s="4" t="inlineStr">
        <is>
          <t xml:space="preserve"> </t>
        </is>
      </c>
      <c r="D36" s="5" t="n">
        <v>471930</v>
      </c>
      <c r="E36" s="4" t="inlineStr">
        <is>
          <t xml:space="preserve"> </t>
        </is>
      </c>
      <c r="F36" s="4" t="inlineStr">
        <is>
          <t xml:space="preserve"> </t>
        </is>
      </c>
      <c r="G36" s="4" t="inlineStr">
        <is>
          <t xml:space="preserve"> </t>
        </is>
      </c>
    </row>
    <row r="37">
      <c r="A37" s="4" t="inlineStr">
        <is>
          <t>Total LHFI</t>
        </is>
      </c>
      <c r="B37" s="5" t="n">
        <v>468108</v>
      </c>
      <c r="C37" s="4" t="inlineStr">
        <is>
          <t xml:space="preserve"> </t>
        </is>
      </c>
      <c r="D37" s="5" t="n">
        <v>471930</v>
      </c>
      <c r="E37" s="4" t="inlineStr">
        <is>
          <t xml:space="preserve"> </t>
        </is>
      </c>
      <c r="F37" s="4" t="inlineStr">
        <is>
          <t xml:space="preserve"> </t>
        </is>
      </c>
      <c r="G37" s="4" t="inlineStr">
        <is>
          <t xml:space="preserve"> </t>
        </is>
      </c>
    </row>
    <row r="38">
      <c r="A38" s="4" t="inlineStr">
        <is>
          <t>Total</t>
        </is>
      </c>
      <c r="B38" s="5" t="n">
        <v>10690</v>
      </c>
      <c r="C38" s="5" t="n">
        <v>5607</v>
      </c>
      <c r="D38" s="5" t="n">
        <v>4647</v>
      </c>
      <c r="E38" s="5" t="n">
        <v>4698</v>
      </c>
      <c r="F38" s="5" t="n">
        <v>4963</v>
      </c>
      <c r="G38" s="5" t="n">
        <v>5348</v>
      </c>
    </row>
    <row r="39">
      <c r="A39" s="4" t="inlineStr">
        <is>
          <t>Loans Secured by Real Estate [Member] | Construction, Land Development and Other Lan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Allowance for Credit Loss, Additional Informa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dividually Evaluated for Credit Loss</t>
        </is>
      </c>
      <c r="B41" s="5" t="n">
        <v>0</v>
      </c>
      <c r="C41" s="4" t="inlineStr">
        <is>
          <t xml:space="preserve"> </t>
        </is>
      </c>
      <c r="D41" s="5" t="n">
        <v>121</v>
      </c>
      <c r="E41" s="4" t="inlineStr">
        <is>
          <t xml:space="preserve"> </t>
        </is>
      </c>
      <c r="F41" s="4" t="inlineStr">
        <is>
          <t xml:space="preserve"> </t>
        </is>
      </c>
      <c r="G41" s="4" t="inlineStr">
        <is>
          <t xml:space="preserve"> </t>
        </is>
      </c>
    </row>
    <row r="42">
      <c r="A42" s="4" t="inlineStr">
        <is>
          <t>Individually Evaluated for Credit Loss</t>
        </is>
      </c>
      <c r="B42" s="5" t="n">
        <v>0</v>
      </c>
      <c r="C42" s="4" t="inlineStr">
        <is>
          <t xml:space="preserve"> </t>
        </is>
      </c>
      <c r="D42" s="5" t="n">
        <v>1558</v>
      </c>
      <c r="E42" s="4" t="inlineStr">
        <is>
          <t xml:space="preserve"> </t>
        </is>
      </c>
      <c r="F42" s="4" t="inlineStr">
        <is>
          <t xml:space="preserve"> </t>
        </is>
      </c>
      <c r="G42" s="4" t="inlineStr">
        <is>
          <t xml:space="preserve"> </t>
        </is>
      </c>
    </row>
    <row r="43">
      <c r="A43" s="4" t="inlineStr">
        <is>
          <t>Collectively Evaluated for Credit Loss</t>
        </is>
      </c>
      <c r="B43" s="5" t="n">
        <v>17241</v>
      </c>
      <c r="C43" s="4" t="inlineStr">
        <is>
          <t xml:space="preserve"> </t>
        </is>
      </c>
      <c r="D43" s="5" t="n">
        <v>12707</v>
      </c>
      <c r="E43" s="4" t="inlineStr">
        <is>
          <t xml:space="preserve"> </t>
        </is>
      </c>
      <c r="F43" s="4" t="inlineStr">
        <is>
          <t xml:space="preserve"> </t>
        </is>
      </c>
      <c r="G43" s="4" t="inlineStr">
        <is>
          <t xml:space="preserve"> </t>
        </is>
      </c>
    </row>
    <row r="44">
      <c r="A44" s="4" t="inlineStr">
        <is>
          <t>Collectively Evaluated for Credit Loss</t>
        </is>
      </c>
      <c r="B44" s="5" t="n">
        <v>655381</v>
      </c>
      <c r="C44" s="4" t="inlineStr">
        <is>
          <t xml:space="preserve"> </t>
        </is>
      </c>
      <c r="D44" s="5" t="n">
        <v>689058</v>
      </c>
      <c r="E44" s="4" t="inlineStr">
        <is>
          <t xml:space="preserve"> </t>
        </is>
      </c>
      <c r="F44" s="4" t="inlineStr">
        <is>
          <t xml:space="preserve"> </t>
        </is>
      </c>
      <c r="G44" s="4" t="inlineStr">
        <is>
          <t xml:space="preserve"> </t>
        </is>
      </c>
    </row>
    <row r="45">
      <c r="A45" s="4" t="inlineStr">
        <is>
          <t>Total LHFI</t>
        </is>
      </c>
      <c r="B45" s="5" t="n">
        <v>655381</v>
      </c>
      <c r="C45" s="4" t="inlineStr">
        <is>
          <t xml:space="preserve"> </t>
        </is>
      </c>
      <c r="D45" s="5" t="n">
        <v>690616</v>
      </c>
      <c r="E45" s="4" t="inlineStr">
        <is>
          <t xml:space="preserve"> </t>
        </is>
      </c>
      <c r="F45" s="4" t="inlineStr">
        <is>
          <t xml:space="preserve"> </t>
        </is>
      </c>
      <c r="G45" s="4" t="inlineStr">
        <is>
          <t xml:space="preserve"> </t>
        </is>
      </c>
    </row>
    <row r="46">
      <c r="A46" s="4" t="inlineStr">
        <is>
          <t>Total</t>
        </is>
      </c>
      <c r="B46" s="5" t="n">
        <v>17241</v>
      </c>
      <c r="C46" s="5" t="n">
        <v>15343</v>
      </c>
      <c r="D46" s="5" t="n">
        <v>12828</v>
      </c>
      <c r="E46" s="5" t="n">
        <v>10251</v>
      </c>
      <c r="F46" s="5" t="n">
        <v>7301</v>
      </c>
      <c r="G46" s="5" t="n">
        <v>6079</v>
      </c>
    </row>
    <row r="47">
      <c r="A47" s="4" t="inlineStr">
        <is>
          <t>Loans Secured by Real Estate [Member] | Other Secured by 1-4 Family Residential Proper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Allowance for Credit Loss, Additional Information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dividually Evaluated for Credit Loss</t>
        </is>
      </c>
      <c r="B49" s="5" t="n">
        <v>980</v>
      </c>
      <c r="C49" s="4" t="inlineStr">
        <is>
          <t xml:space="preserve"> </t>
        </is>
      </c>
      <c r="D49" s="5" t="n">
        <v>482</v>
      </c>
      <c r="E49" s="4" t="inlineStr">
        <is>
          <t xml:space="preserve"> </t>
        </is>
      </c>
      <c r="F49" s="4" t="inlineStr">
        <is>
          <t xml:space="preserve"> </t>
        </is>
      </c>
      <c r="G49" s="4" t="inlineStr">
        <is>
          <t xml:space="preserve"> </t>
        </is>
      </c>
    </row>
    <row r="50">
      <c r="A50" s="4" t="inlineStr">
        <is>
          <t>Collectively Evaluated for Credit Loss</t>
        </is>
      </c>
      <c r="B50" s="5" t="n">
        <v>12563</v>
      </c>
      <c r="C50" s="4" t="inlineStr">
        <is>
          <t xml:space="preserve"> </t>
        </is>
      </c>
      <c r="D50" s="5" t="n">
        <v>12374</v>
      </c>
      <c r="E50" s="4" t="inlineStr">
        <is>
          <t xml:space="preserve"> </t>
        </is>
      </c>
      <c r="F50" s="4" t="inlineStr">
        <is>
          <t xml:space="preserve"> </t>
        </is>
      </c>
      <c r="G50" s="4" t="inlineStr">
        <is>
          <t xml:space="preserve"> </t>
        </is>
      </c>
    </row>
    <row r="51">
      <c r="A51" s="4" t="inlineStr">
        <is>
          <t>Collectively Evaluated for Credit Loss</t>
        </is>
      </c>
      <c r="B51" s="5" t="n">
        <v>602838</v>
      </c>
      <c r="C51" s="4" t="inlineStr">
        <is>
          <t xml:space="preserve"> </t>
        </is>
      </c>
      <c r="D51" s="5" t="n">
        <v>590308</v>
      </c>
      <c r="E51" s="4" t="inlineStr">
        <is>
          <t xml:space="preserve"> </t>
        </is>
      </c>
      <c r="F51" s="4" t="inlineStr">
        <is>
          <t xml:space="preserve"> </t>
        </is>
      </c>
      <c r="G51" s="4" t="inlineStr">
        <is>
          <t xml:space="preserve"> </t>
        </is>
      </c>
    </row>
    <row r="52">
      <c r="A52" s="4" t="inlineStr">
        <is>
          <t>Total LHFI</t>
        </is>
      </c>
      <c r="B52" s="5" t="n">
        <v>603818</v>
      </c>
      <c r="C52" s="4" t="inlineStr">
        <is>
          <t xml:space="preserve"> </t>
        </is>
      </c>
      <c r="D52" s="5" t="n">
        <v>590790</v>
      </c>
      <c r="E52" s="4" t="inlineStr">
        <is>
          <t xml:space="preserve"> </t>
        </is>
      </c>
      <c r="F52" s="4" t="inlineStr">
        <is>
          <t xml:space="preserve"> </t>
        </is>
      </c>
      <c r="G52" s="4" t="inlineStr">
        <is>
          <t xml:space="preserve"> </t>
        </is>
      </c>
    </row>
    <row r="53">
      <c r="A53" s="4" t="inlineStr">
        <is>
          <t>Total</t>
        </is>
      </c>
      <c r="B53" s="5" t="n">
        <v>12563</v>
      </c>
      <c r="C53" s="5" t="n">
        <v>12173</v>
      </c>
      <c r="D53" s="5" t="n">
        <v>12374</v>
      </c>
      <c r="E53" s="5" t="n">
        <v>10739</v>
      </c>
      <c r="F53" s="5" t="n">
        <v>10038</v>
      </c>
      <c r="G53" s="5" t="n">
        <v>10310</v>
      </c>
    </row>
    <row r="54">
      <c r="A54" s="4" t="inlineStr">
        <is>
          <t>Loans Secured by Real Estate [Member] | Secured by Nonfarm, Nonresidential Proper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Allowance for Credit Loss, Additional Information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dividually Evaluated for Credit Loss</t>
        </is>
      </c>
      <c r="B56" s="5" t="n">
        <v>20973</v>
      </c>
      <c r="C56" s="4" t="inlineStr">
        <is>
          <t xml:space="preserve"> </t>
        </is>
      </c>
      <c r="D56" s="5" t="n">
        <v>4841</v>
      </c>
      <c r="E56" s="4" t="inlineStr">
        <is>
          <t xml:space="preserve"> </t>
        </is>
      </c>
      <c r="F56" s="4" t="inlineStr">
        <is>
          <t xml:space="preserve"> </t>
        </is>
      </c>
      <c r="G56" s="4" t="inlineStr">
        <is>
          <t xml:space="preserve"> </t>
        </is>
      </c>
    </row>
    <row r="57">
      <c r="A57" s="4" t="inlineStr">
        <is>
          <t>Collectively Evaluated for Credit Loss</t>
        </is>
      </c>
      <c r="B57" s="5" t="n">
        <v>23298</v>
      </c>
      <c r="C57" s="4" t="inlineStr">
        <is>
          <t xml:space="preserve"> </t>
        </is>
      </c>
      <c r="D57" s="5" t="n">
        <v>19488</v>
      </c>
      <c r="E57" s="4" t="inlineStr">
        <is>
          <t xml:space="preserve"> </t>
        </is>
      </c>
      <c r="F57" s="4" t="inlineStr">
        <is>
          <t xml:space="preserve"> </t>
        </is>
      </c>
      <c r="G57" s="4" t="inlineStr">
        <is>
          <t xml:space="preserve"> </t>
        </is>
      </c>
    </row>
    <row r="58">
      <c r="A58" s="4" t="inlineStr">
        <is>
          <t>Collectively Evaluated for Credit Loss</t>
        </is>
      </c>
      <c r="B58" s="5" t="n">
        <v>3548698</v>
      </c>
      <c r="C58" s="4" t="inlineStr">
        <is>
          <t xml:space="preserve"> </t>
        </is>
      </c>
      <c r="D58" s="5" t="n">
        <v>3273989</v>
      </c>
      <c r="E58" s="4" t="inlineStr">
        <is>
          <t xml:space="preserve"> </t>
        </is>
      </c>
      <c r="F58" s="4" t="inlineStr">
        <is>
          <t xml:space="preserve"> </t>
        </is>
      </c>
      <c r="G58" s="4" t="inlineStr">
        <is>
          <t xml:space="preserve"> </t>
        </is>
      </c>
    </row>
    <row r="59">
      <c r="A59" s="4" t="inlineStr">
        <is>
          <t>Total LHFI</t>
        </is>
      </c>
      <c r="B59" s="5" t="n">
        <v>3569671</v>
      </c>
      <c r="C59" s="4" t="inlineStr">
        <is>
          <t xml:space="preserve"> </t>
        </is>
      </c>
      <c r="D59" s="5" t="n">
        <v>3278830</v>
      </c>
      <c r="E59" s="4" t="inlineStr">
        <is>
          <t xml:space="preserve"> </t>
        </is>
      </c>
      <c r="F59" s="4" t="inlineStr">
        <is>
          <t xml:space="preserve"> </t>
        </is>
      </c>
      <c r="G59" s="4" t="inlineStr">
        <is>
          <t xml:space="preserve"> </t>
        </is>
      </c>
    </row>
    <row r="60">
      <c r="A60" s="4" t="inlineStr">
        <is>
          <t>Total</t>
        </is>
      </c>
      <c r="B60" s="5" t="n">
        <v>23298</v>
      </c>
      <c r="C60" s="5" t="n">
        <v>20376</v>
      </c>
      <c r="D60" s="5" t="n">
        <v>19488</v>
      </c>
      <c r="E60" s="5" t="n">
        <v>25924</v>
      </c>
      <c r="F60" s="5" t="n">
        <v>29735</v>
      </c>
      <c r="G60" s="5" t="n">
        <v>37912</v>
      </c>
    </row>
    <row r="61">
      <c r="A61" s="4" t="inlineStr">
        <is>
          <t>Loans Secured by Real Estate [Member] | Other Real Estate Secur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ng Receivable, Allowance for Credit Loss, Additional Information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dividually Evaluated for Credit Loss</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Collectively Evaluated for Credit Loss</t>
        </is>
      </c>
      <c r="B64" s="5" t="n">
        <v>3565</v>
      </c>
      <c r="C64" s="4" t="inlineStr">
        <is>
          <t xml:space="preserve"> </t>
        </is>
      </c>
      <c r="D64" s="5" t="n">
        <v>4743</v>
      </c>
      <c r="E64" s="4" t="inlineStr">
        <is>
          <t xml:space="preserve"> </t>
        </is>
      </c>
      <c r="F64" s="4" t="inlineStr">
        <is>
          <t xml:space="preserve"> </t>
        </is>
      </c>
      <c r="G64" s="4" t="inlineStr">
        <is>
          <t xml:space="preserve"> </t>
        </is>
      </c>
    </row>
    <row r="65">
      <c r="A65" s="4" t="inlineStr">
        <is>
          <t>Collectively Evaluated for Credit Loss</t>
        </is>
      </c>
      <c r="B65" s="5" t="n">
        <v>1218499</v>
      </c>
      <c r="C65" s="4" t="inlineStr">
        <is>
          <t xml:space="preserve"> </t>
        </is>
      </c>
      <c r="D65" s="5" t="n">
        <v>742538</v>
      </c>
      <c r="E65" s="4" t="inlineStr">
        <is>
          <t xml:space="preserve"> </t>
        </is>
      </c>
      <c r="F65" s="4" t="inlineStr">
        <is>
          <t xml:space="preserve"> </t>
        </is>
      </c>
      <c r="G65" s="4" t="inlineStr">
        <is>
          <t xml:space="preserve"> </t>
        </is>
      </c>
    </row>
    <row r="66">
      <c r="A66" s="4" t="inlineStr">
        <is>
          <t>Total LHFI</t>
        </is>
      </c>
      <c r="B66" s="5" t="n">
        <v>1218499</v>
      </c>
      <c r="C66" s="4" t="inlineStr">
        <is>
          <t xml:space="preserve"> </t>
        </is>
      </c>
      <c r="D66" s="5" t="n">
        <v>742538</v>
      </c>
      <c r="E66" s="4" t="inlineStr">
        <is>
          <t xml:space="preserve"> </t>
        </is>
      </c>
      <c r="F66" s="4" t="inlineStr">
        <is>
          <t xml:space="preserve"> </t>
        </is>
      </c>
      <c r="G66" s="4" t="inlineStr">
        <is>
          <t xml:space="preserve"> </t>
        </is>
      </c>
    </row>
    <row r="67">
      <c r="A67" s="4" t="inlineStr">
        <is>
          <t>Total</t>
        </is>
      </c>
      <c r="B67" s="5" t="n">
        <v>3565</v>
      </c>
      <c r="C67" s="5" t="n">
        <v>3481</v>
      </c>
      <c r="D67" s="5" t="n">
        <v>4743</v>
      </c>
      <c r="E67" s="5" t="n">
        <v>3398</v>
      </c>
      <c r="F67" s="5" t="n">
        <v>3297</v>
      </c>
      <c r="G67" s="5" t="n">
        <v>4713</v>
      </c>
    </row>
    <row r="68">
      <c r="A68" s="4" t="inlineStr">
        <is>
          <t>Other Loans Secured by Real Estate [Member] | Other Construc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inancing Receivable, Allowance for Credit Loss, Additional Information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dividually Evaluated for Credit Loss</t>
        </is>
      </c>
      <c r="B70" s="5" t="n">
        <v>0</v>
      </c>
      <c r="C70" s="4" t="inlineStr">
        <is>
          <t xml:space="preserve"> </t>
        </is>
      </c>
      <c r="D70" s="5" t="n">
        <v>7620</v>
      </c>
      <c r="E70" s="4" t="inlineStr">
        <is>
          <t xml:space="preserve"> </t>
        </is>
      </c>
      <c r="F70" s="4" t="inlineStr">
        <is>
          <t xml:space="preserve"> </t>
        </is>
      </c>
      <c r="G70" s="4" t="inlineStr">
        <is>
          <t xml:space="preserve"> </t>
        </is>
      </c>
    </row>
    <row r="71">
      <c r="A71" s="4" t="inlineStr">
        <is>
          <t>Individually Evaluated for Credit Loss</t>
        </is>
      </c>
      <c r="B71" s="5" t="n">
        <v>0</v>
      </c>
      <c r="C71" s="4" t="inlineStr">
        <is>
          <t xml:space="preserve"> </t>
        </is>
      </c>
      <c r="D71" s="5" t="n">
        <v>7620</v>
      </c>
      <c r="E71" s="4" t="inlineStr">
        <is>
          <t xml:space="preserve"> </t>
        </is>
      </c>
      <c r="F71" s="4" t="inlineStr">
        <is>
          <t xml:space="preserve"> </t>
        </is>
      </c>
      <c r="G71" s="4" t="inlineStr">
        <is>
          <t xml:space="preserve"> </t>
        </is>
      </c>
    </row>
    <row r="72">
      <c r="A72" s="4" t="inlineStr">
        <is>
          <t>Collectively Evaluated for Credit Loss</t>
        </is>
      </c>
      <c r="B72" s="5" t="n">
        <v>6306</v>
      </c>
      <c r="C72" s="4" t="inlineStr">
        <is>
          <t xml:space="preserve"> </t>
        </is>
      </c>
      <c r="D72" s="5" t="n">
        <v>7512</v>
      </c>
      <c r="E72" s="4" t="inlineStr">
        <is>
          <t xml:space="preserve"> </t>
        </is>
      </c>
      <c r="F72" s="4" t="inlineStr">
        <is>
          <t xml:space="preserve"> </t>
        </is>
      </c>
      <c r="G72" s="4" t="inlineStr">
        <is>
          <t xml:space="preserve"> </t>
        </is>
      </c>
    </row>
    <row r="73">
      <c r="A73" s="4" t="inlineStr">
        <is>
          <t>Collectively Evaluated for Credit Loss</t>
        </is>
      </c>
      <c r="B73" s="5" t="n">
        <v>953945</v>
      </c>
      <c r="C73" s="4" t="inlineStr">
        <is>
          <t xml:space="preserve"> </t>
        </is>
      </c>
      <c r="D73" s="5" t="n">
        <v>1021306</v>
      </c>
      <c r="E73" s="4" t="inlineStr">
        <is>
          <t xml:space="preserve"> </t>
        </is>
      </c>
      <c r="F73" s="4" t="inlineStr">
        <is>
          <t xml:space="preserve"> </t>
        </is>
      </c>
      <c r="G73" s="4" t="inlineStr">
        <is>
          <t xml:space="preserve"> </t>
        </is>
      </c>
    </row>
    <row r="74">
      <c r="A74" s="4" t="inlineStr">
        <is>
          <t>Total LHFI</t>
        </is>
      </c>
      <c r="B74" s="5" t="n">
        <v>953945</v>
      </c>
      <c r="C74" s="4" t="inlineStr">
        <is>
          <t xml:space="preserve"> </t>
        </is>
      </c>
      <c r="D74" s="5" t="n">
        <v>1028926</v>
      </c>
      <c r="E74" s="4" t="inlineStr">
        <is>
          <t xml:space="preserve"> </t>
        </is>
      </c>
      <c r="F74" s="4" t="inlineStr">
        <is>
          <t xml:space="preserve"> </t>
        </is>
      </c>
      <c r="G74" s="4" t="inlineStr">
        <is>
          <t xml:space="preserve"> </t>
        </is>
      </c>
    </row>
    <row r="75">
      <c r="A75" s="4" t="inlineStr">
        <is>
          <t>Total</t>
        </is>
      </c>
      <c r="B75" s="5" t="n">
        <v>6306</v>
      </c>
      <c r="C75" s="5" t="n">
        <v>14377</v>
      </c>
      <c r="D75" s="5" t="n">
        <v>15132</v>
      </c>
      <c r="E75" s="5" t="n">
        <v>13919</v>
      </c>
      <c r="F75" s="5" t="n">
        <v>14397</v>
      </c>
      <c r="G75" s="5" t="n">
        <v>5968</v>
      </c>
    </row>
    <row r="76">
      <c r="A76" s="4" t="inlineStr">
        <is>
          <t>Other Loans Secured by Real Estate [Member] | Secured by 1-4 Family Residential Properti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ng Receivable, Allowance for Credit Loss, Additional Information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dividually Evaluated for Credit Loss</t>
        </is>
      </c>
      <c r="B78" s="5" t="n">
        <v>2822</v>
      </c>
      <c r="C78" s="4" t="inlineStr">
        <is>
          <t xml:space="preserve"> </t>
        </is>
      </c>
      <c r="D78" s="5" t="n">
        <v>1193</v>
      </c>
      <c r="E78" s="4" t="inlineStr">
        <is>
          <t xml:space="preserve"> </t>
        </is>
      </c>
      <c r="F78" s="4" t="inlineStr">
        <is>
          <t xml:space="preserve"> </t>
        </is>
      </c>
      <c r="G78" s="4" t="inlineStr">
        <is>
          <t xml:space="preserve"> </t>
        </is>
      </c>
    </row>
    <row r="79">
      <c r="A79" s="4" t="inlineStr">
        <is>
          <t>Collectively Evaluated for Credit Loss</t>
        </is>
      </c>
      <c r="B79" s="5" t="n">
        <v>30144</v>
      </c>
      <c r="C79" s="4" t="inlineStr">
        <is>
          <t xml:space="preserve"> </t>
        </is>
      </c>
      <c r="D79" s="5" t="n">
        <v>21185</v>
      </c>
      <c r="E79" s="4" t="inlineStr">
        <is>
          <t xml:space="preserve"> </t>
        </is>
      </c>
      <c r="F79" s="4" t="inlineStr">
        <is>
          <t xml:space="preserve"> </t>
        </is>
      </c>
      <c r="G79" s="4" t="inlineStr">
        <is>
          <t xml:space="preserve"> </t>
        </is>
      </c>
    </row>
    <row r="80">
      <c r="A80" s="4" t="inlineStr">
        <is>
          <t>Collectively Evaluated for Credit Loss</t>
        </is>
      </c>
      <c r="B80" s="5" t="n">
        <v>2286966</v>
      </c>
      <c r="C80" s="4" t="inlineStr">
        <is>
          <t xml:space="preserve"> </t>
        </is>
      </c>
      <c r="D80" s="5" t="n">
        <v>2183864</v>
      </c>
      <c r="E80" s="4" t="inlineStr">
        <is>
          <t xml:space="preserve"> </t>
        </is>
      </c>
      <c r="F80" s="4" t="inlineStr">
        <is>
          <t xml:space="preserve"> </t>
        </is>
      </c>
      <c r="G80" s="4" t="inlineStr">
        <is>
          <t xml:space="preserve"> </t>
        </is>
      </c>
    </row>
    <row r="81">
      <c r="A81" s="4" t="inlineStr">
        <is>
          <t>Total LHFI</t>
        </is>
      </c>
      <c r="B81" s="5" t="n">
        <v>2289788</v>
      </c>
      <c r="C81" s="4" t="inlineStr">
        <is>
          <t xml:space="preserve"> </t>
        </is>
      </c>
      <c r="D81" s="5" t="n">
        <v>2185057</v>
      </c>
      <c r="E81" s="4" t="inlineStr">
        <is>
          <t xml:space="preserve"> </t>
        </is>
      </c>
      <c r="F81" s="4" t="inlineStr">
        <is>
          <t xml:space="preserve"> </t>
        </is>
      </c>
      <c r="G81" s="4" t="inlineStr">
        <is>
          <t xml:space="preserve"> </t>
        </is>
      </c>
    </row>
    <row r="82">
      <c r="A82" s="4" t="inlineStr">
        <is>
          <t>Total</t>
        </is>
      </c>
      <c r="B82" s="6" t="n">
        <v>30144</v>
      </c>
      <c r="C82" s="6" t="n">
        <v>28555</v>
      </c>
      <c r="D82" s="6" t="n">
        <v>21185</v>
      </c>
      <c r="E82" s="6" t="n">
        <v>15395</v>
      </c>
      <c r="F82" s="6" t="n">
        <v>12250</v>
      </c>
      <c r="G82" s="6" t="n">
        <v>27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HFI and ACL, LHFI - Change in Allowance for Loan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29298</v>
      </c>
      <c r="C4" s="6" t="n">
        <v>103140</v>
      </c>
      <c r="D4" s="6" t="n">
        <v>120214</v>
      </c>
      <c r="E4" s="6" t="n">
        <v>99457</v>
      </c>
    </row>
    <row r="5">
      <c r="A5" s="4" t="inlineStr">
        <is>
          <t>Loans charged-off</t>
        </is>
      </c>
      <c r="B5" s="5" t="n">
        <v>-7496</v>
      </c>
      <c r="C5" s="5" t="n">
        <v>-2920</v>
      </c>
      <c r="D5" s="5" t="n">
        <v>-13265</v>
      </c>
      <c r="E5" s="5" t="n">
        <v>-7439</v>
      </c>
    </row>
    <row r="6">
      <c r="A6" s="4" t="inlineStr">
        <is>
          <t>Recoveries</t>
        </is>
      </c>
      <c r="B6" s="5" t="n">
        <v>3907</v>
      </c>
      <c r="C6" s="5" t="n">
        <v>1911</v>
      </c>
      <c r="D6" s="5" t="n">
        <v>7305</v>
      </c>
      <c r="E6" s="5" t="n">
        <v>8257</v>
      </c>
    </row>
    <row r="7">
      <c r="A7" s="4" t="inlineStr">
        <is>
          <t>Net (charge-offs) recoveries</t>
        </is>
      </c>
      <c r="B7" s="5" t="n">
        <v>-3589</v>
      </c>
      <c r="C7" s="5" t="n">
        <v>-1009</v>
      </c>
      <c r="D7" s="5" t="n">
        <v>-5960</v>
      </c>
      <c r="E7" s="5" t="n">
        <v>818</v>
      </c>
    </row>
    <row r="8">
      <c r="A8" s="4" t="inlineStr">
        <is>
          <t>Provision for credit losses (PCL), LHFI</t>
        </is>
      </c>
      <c r="B8" s="5" t="n">
        <v>8322</v>
      </c>
      <c r="C8" s="5" t="n">
        <v>12919</v>
      </c>
      <c r="D8" s="5" t="n">
        <v>19777</v>
      </c>
      <c r="E8" s="5" t="n">
        <v>14775</v>
      </c>
    </row>
    <row r="9">
      <c r="A9" s="4" t="inlineStr">
        <is>
          <t>Balance at end of period</t>
        </is>
      </c>
      <c r="B9" s="5" t="n">
        <v>134031</v>
      </c>
      <c r="C9" s="5" t="n">
        <v>115050</v>
      </c>
      <c r="D9" s="5" t="n">
        <v>134031</v>
      </c>
      <c r="E9" s="5" t="n">
        <v>115050</v>
      </c>
    </row>
    <row r="10">
      <c r="A10" s="4" t="inlineStr">
        <is>
          <t>Commercial and Industrial Loans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23170</v>
      </c>
      <c r="C12" s="5" t="n">
        <v>14103</v>
      </c>
      <c r="D12" s="5" t="n">
        <v>23140</v>
      </c>
      <c r="E12" s="5" t="n">
        <v>18939</v>
      </c>
    </row>
    <row r="13">
      <c r="A13" s="4" t="inlineStr">
        <is>
          <t>Loans charged-off</t>
        </is>
      </c>
      <c r="B13" s="5" t="n">
        <v>-635</v>
      </c>
      <c r="C13" s="5" t="n">
        <v>-191</v>
      </c>
      <c r="D13" s="5" t="n">
        <v>-1562</v>
      </c>
      <c r="E13" s="5" t="n">
        <v>-566</v>
      </c>
    </row>
    <row r="14">
      <c r="A14" s="4" t="inlineStr">
        <is>
          <t>Recoveries</t>
        </is>
      </c>
      <c r="B14" s="5" t="n">
        <v>267</v>
      </c>
      <c r="C14" s="5" t="n">
        <v>111</v>
      </c>
      <c r="D14" s="5" t="n">
        <v>754</v>
      </c>
      <c r="E14" s="5" t="n">
        <v>414</v>
      </c>
    </row>
    <row r="15">
      <c r="A15" s="4" t="inlineStr">
        <is>
          <t>Provision for credit losses (PCL), LHFI</t>
        </is>
      </c>
      <c r="B15" s="5" t="n">
        <v>953</v>
      </c>
      <c r="C15" s="5" t="n">
        <v>10081</v>
      </c>
      <c r="D15" s="5" t="n">
        <v>1423</v>
      </c>
      <c r="E15" s="5" t="n">
        <v>5317</v>
      </c>
    </row>
    <row r="16">
      <c r="A16" s="4" t="inlineStr">
        <is>
          <t>Balance at end of period</t>
        </is>
      </c>
      <c r="B16" s="5" t="n">
        <v>23755</v>
      </c>
      <c r="C16" s="5" t="n">
        <v>24104</v>
      </c>
      <c r="D16" s="5" t="n">
        <v>23755</v>
      </c>
      <c r="E16" s="5" t="n">
        <v>24104</v>
      </c>
    </row>
    <row r="17">
      <c r="A17" s="4" t="inlineStr">
        <is>
          <t>Other Construction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Roll Forward]</t>
        </is>
      </c>
      <c r="B18" s="4" t="inlineStr">
        <is>
          <t xml:space="preserve"> </t>
        </is>
      </c>
      <c r="C18" s="4" t="inlineStr">
        <is>
          <t xml:space="preserve"> </t>
        </is>
      </c>
      <c r="D18" s="4" t="inlineStr">
        <is>
          <t xml:space="preserve"> </t>
        </is>
      </c>
      <c r="E18" s="4" t="inlineStr">
        <is>
          <t xml:space="preserve"> </t>
        </is>
      </c>
    </row>
    <row r="19">
      <c r="A19" s="4" t="inlineStr">
        <is>
          <t>Provision for credit losses (PCL), LHFI</t>
        </is>
      </c>
      <c r="B19" s="4" t="inlineStr">
        <is>
          <t xml:space="preserve"> </t>
        </is>
      </c>
      <c r="C19" s="4" t="inlineStr">
        <is>
          <t xml:space="preserve"> </t>
        </is>
      </c>
      <c r="D19" s="5" t="n">
        <v>5400</v>
      </c>
      <c r="E19" s="4" t="inlineStr">
        <is>
          <t xml:space="preserve"> </t>
        </is>
      </c>
    </row>
    <row r="20">
      <c r="A20" s="4" t="inlineStr">
        <is>
          <t>Consumer Loans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5540</v>
      </c>
      <c r="C22" s="5" t="n">
        <v>5139</v>
      </c>
      <c r="D22" s="5" t="n">
        <v>5792</v>
      </c>
      <c r="E22" s="5" t="n">
        <v>4774</v>
      </c>
    </row>
    <row r="23">
      <c r="A23" s="4" t="inlineStr">
        <is>
          <t>Loans charged-off</t>
        </is>
      </c>
      <c r="B23" s="5" t="n">
        <v>-2421</v>
      </c>
      <c r="C23" s="5" t="n">
        <v>-458</v>
      </c>
      <c r="D23" s="5" t="n">
        <v>-6565</v>
      </c>
      <c r="E23" s="5" t="n">
        <v>-1394</v>
      </c>
    </row>
    <row r="24">
      <c r="A24" s="4" t="inlineStr">
        <is>
          <t>Recoveries</t>
        </is>
      </c>
      <c r="B24" s="5" t="n">
        <v>1337</v>
      </c>
      <c r="C24" s="5" t="n">
        <v>425</v>
      </c>
      <c r="D24" s="5" t="n">
        <v>3875</v>
      </c>
      <c r="E24" s="5" t="n">
        <v>1256</v>
      </c>
    </row>
    <row r="25">
      <c r="A25" s="4" t="inlineStr">
        <is>
          <t>Provision for credit losses (PCL), LHFI</t>
        </is>
      </c>
      <c r="B25" s="5" t="n">
        <v>1348</v>
      </c>
      <c r="C25" s="5" t="n">
        <v>-78</v>
      </c>
      <c r="D25" s="5" t="n">
        <v>2702</v>
      </c>
      <c r="E25" s="5" t="n">
        <v>392</v>
      </c>
    </row>
    <row r="26">
      <c r="A26" s="4" t="inlineStr">
        <is>
          <t>Balance at end of period</t>
        </is>
      </c>
      <c r="B26" s="5" t="n">
        <v>5804</v>
      </c>
      <c r="C26" s="5" t="n">
        <v>5028</v>
      </c>
      <c r="D26" s="5" t="n">
        <v>5804</v>
      </c>
      <c r="E26" s="5" t="n">
        <v>5028</v>
      </c>
    </row>
    <row r="27">
      <c r="A27" s="4" t="inlineStr">
        <is>
          <t>State and Other Political Subdivision Loans [Memb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 [Roll Forward]</t>
        </is>
      </c>
      <c r="B28" s="4" t="inlineStr">
        <is>
          <t xml:space="preserve"> </t>
        </is>
      </c>
      <c r="C28" s="4" t="inlineStr">
        <is>
          <t xml:space="preserve"> </t>
        </is>
      </c>
      <c r="D28" s="4" t="inlineStr">
        <is>
          <t xml:space="preserve"> </t>
        </is>
      </c>
      <c r="E28" s="4" t="inlineStr">
        <is>
          <t xml:space="preserve"> </t>
        </is>
      </c>
    </row>
    <row r="29">
      <c r="A29" s="4" t="inlineStr">
        <is>
          <t>Balance at beginning of period</t>
        </is>
      </c>
      <c r="B29" s="5" t="n">
        <v>676</v>
      </c>
      <c r="C29" s="5" t="n">
        <v>1917</v>
      </c>
      <c r="D29" s="5" t="n">
        <v>885</v>
      </c>
      <c r="E29" s="5" t="n">
        <v>2708</v>
      </c>
    </row>
    <row r="30">
      <c r="A30" s="4" t="inlineStr">
        <is>
          <t>Loans charged-off</t>
        </is>
      </c>
      <c r="B30" s="5" t="n">
        <v>0</v>
      </c>
      <c r="C30" s="4" t="inlineStr">
        <is>
          <t xml:space="preserve"> </t>
        </is>
      </c>
      <c r="D30" s="5" t="n">
        <v>0</v>
      </c>
      <c r="E30" s="4" t="inlineStr">
        <is>
          <t xml:space="preserve"> </t>
        </is>
      </c>
    </row>
    <row r="31">
      <c r="A31" s="4" t="inlineStr">
        <is>
          <t>Recoveries</t>
        </is>
      </c>
      <c r="B31" s="5" t="n">
        <v>0</v>
      </c>
      <c r="C31" s="4" t="inlineStr">
        <is>
          <t xml:space="preserve"> </t>
        </is>
      </c>
      <c r="D31" s="5" t="n">
        <v>0</v>
      </c>
      <c r="E31" s="4" t="inlineStr">
        <is>
          <t xml:space="preserve"> </t>
        </is>
      </c>
    </row>
    <row r="32">
      <c r="A32" s="4" t="inlineStr">
        <is>
          <t>Provision for credit losses (PCL), LHFI</t>
        </is>
      </c>
      <c r="B32" s="5" t="n">
        <v>-11</v>
      </c>
      <c r="C32" s="5" t="n">
        <v>-323</v>
      </c>
      <c r="D32" s="5" t="n">
        <v>-220</v>
      </c>
      <c r="E32" s="5" t="n">
        <v>-1114</v>
      </c>
    </row>
    <row r="33">
      <c r="A33" s="4" t="inlineStr">
        <is>
          <t>Balance at end of period</t>
        </is>
      </c>
      <c r="B33" s="5" t="n">
        <v>665</v>
      </c>
      <c r="C33" s="5" t="n">
        <v>1594</v>
      </c>
      <c r="D33" s="5" t="n">
        <v>665</v>
      </c>
      <c r="E33" s="5" t="n">
        <v>1594</v>
      </c>
    </row>
    <row r="34">
      <c r="A34" s="4" t="inlineStr">
        <is>
          <t>Other Commercial Loans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Roll Forward]</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5" t="n">
        <v>5607</v>
      </c>
      <c r="C36" s="5" t="n">
        <v>4963</v>
      </c>
      <c r="D36" s="5" t="n">
        <v>4647</v>
      </c>
      <c r="E36" s="5" t="n">
        <v>5348</v>
      </c>
    </row>
    <row r="37">
      <c r="A37" s="4" t="inlineStr">
        <is>
          <t>Loans charged-off</t>
        </is>
      </c>
      <c r="B37" s="5" t="n">
        <v>-9</v>
      </c>
      <c r="C37" s="5" t="n">
        <v>-1859</v>
      </c>
      <c r="D37" s="5" t="n">
        <v>-32</v>
      </c>
      <c r="E37" s="5" t="n">
        <v>-4761</v>
      </c>
    </row>
    <row r="38">
      <c r="A38" s="4" t="inlineStr">
        <is>
          <t>Recoveries</t>
        </is>
      </c>
      <c r="B38" s="5" t="n">
        <v>0</v>
      </c>
      <c r="C38" s="5" t="n">
        <v>933</v>
      </c>
      <c r="D38" s="5" t="n">
        <v>0</v>
      </c>
      <c r="E38" s="5" t="n">
        <v>2941</v>
      </c>
    </row>
    <row r="39">
      <c r="A39" s="4" t="inlineStr">
        <is>
          <t>Provision for credit losses (PCL), LHFI</t>
        </is>
      </c>
      <c r="B39" s="5" t="n">
        <v>5092</v>
      </c>
      <c r="C39" s="5" t="n">
        <v>661</v>
      </c>
      <c r="D39" s="5" t="n">
        <v>6075</v>
      </c>
      <c r="E39" s="5" t="n">
        <v>1170</v>
      </c>
    </row>
    <row r="40">
      <c r="A40" s="4" t="inlineStr">
        <is>
          <t>Balance at end of period</t>
        </is>
      </c>
      <c r="B40" s="5" t="n">
        <v>10690</v>
      </c>
      <c r="C40" s="5" t="n">
        <v>4698</v>
      </c>
      <c r="D40" s="5" t="n">
        <v>10690</v>
      </c>
      <c r="E40" s="5" t="n">
        <v>4698</v>
      </c>
    </row>
    <row r="41">
      <c r="A41" s="4" t="inlineStr">
        <is>
          <t>Loans Secured by Real Estate [Member] | Construction, Land Development and Other Land [Memb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Roll Forward]</t>
        </is>
      </c>
      <c r="B42" s="4" t="inlineStr">
        <is>
          <t xml:space="preserve"> </t>
        </is>
      </c>
      <c r="C42" s="4" t="inlineStr">
        <is>
          <t xml:space="preserve"> </t>
        </is>
      </c>
      <c r="D42" s="4" t="inlineStr">
        <is>
          <t xml:space="preserve"> </t>
        </is>
      </c>
      <c r="E42" s="4" t="inlineStr">
        <is>
          <t xml:space="preserve"> </t>
        </is>
      </c>
    </row>
    <row r="43">
      <c r="A43" s="4" t="inlineStr">
        <is>
          <t>Balance at beginning of period</t>
        </is>
      </c>
      <c r="B43" s="5" t="n">
        <v>15343</v>
      </c>
      <c r="C43" s="5" t="n">
        <v>7301</v>
      </c>
      <c r="D43" s="5" t="n">
        <v>12828</v>
      </c>
      <c r="E43" s="5" t="n">
        <v>6079</v>
      </c>
    </row>
    <row r="44">
      <c r="A44" s="4" t="inlineStr">
        <is>
          <t>Loans charged-off</t>
        </is>
      </c>
      <c r="B44" s="5" t="n">
        <v>-228</v>
      </c>
      <c r="C44" s="5" t="n">
        <v>-189</v>
      </c>
      <c r="D44" s="5" t="n">
        <v>-242</v>
      </c>
      <c r="E44" s="5" t="n">
        <v>-223</v>
      </c>
    </row>
    <row r="45">
      <c r="A45" s="4" t="inlineStr">
        <is>
          <t>Recoveries</t>
        </is>
      </c>
      <c r="B45" s="5" t="n">
        <v>22</v>
      </c>
      <c r="C45" s="5" t="n">
        <v>43</v>
      </c>
      <c r="D45" s="5" t="n">
        <v>94</v>
      </c>
      <c r="E45" s="5" t="n">
        <v>1230</v>
      </c>
    </row>
    <row r="46">
      <c r="A46" s="4" t="inlineStr">
        <is>
          <t>Provision for credit losses (PCL), LHFI</t>
        </is>
      </c>
      <c r="B46" s="5" t="n">
        <v>2104</v>
      </c>
      <c r="C46" s="5" t="n">
        <v>3096</v>
      </c>
      <c r="D46" s="5" t="n">
        <v>4561</v>
      </c>
      <c r="E46" s="5" t="n">
        <v>3165</v>
      </c>
    </row>
    <row r="47">
      <c r="A47" s="4" t="inlineStr">
        <is>
          <t>Balance at end of period</t>
        </is>
      </c>
      <c r="B47" s="5" t="n">
        <v>17241</v>
      </c>
      <c r="C47" s="5" t="n">
        <v>10251</v>
      </c>
      <c r="D47" s="5" t="n">
        <v>17241</v>
      </c>
      <c r="E47" s="5" t="n">
        <v>10251</v>
      </c>
    </row>
    <row r="48">
      <c r="A48" s="4" t="inlineStr">
        <is>
          <t>Loans Secured by Real Estate [Member] | Other Secured by 1-4 Family Residential Properties [Member]</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es [Roll Forward]</t>
        </is>
      </c>
      <c r="B49" s="4" t="inlineStr">
        <is>
          <t xml:space="preserve"> </t>
        </is>
      </c>
      <c r="C49" s="4" t="inlineStr">
        <is>
          <t xml:space="preserve"> </t>
        </is>
      </c>
      <c r="D49" s="4" t="inlineStr">
        <is>
          <t xml:space="preserve"> </t>
        </is>
      </c>
      <c r="E49" s="4" t="inlineStr">
        <is>
          <t xml:space="preserve"> </t>
        </is>
      </c>
    </row>
    <row r="50">
      <c r="A50" s="4" t="inlineStr">
        <is>
          <t>Balance at beginning of period</t>
        </is>
      </c>
      <c r="B50" s="5" t="n">
        <v>12173</v>
      </c>
      <c r="C50" s="5" t="n">
        <v>10038</v>
      </c>
      <c r="D50" s="5" t="n">
        <v>12374</v>
      </c>
      <c r="E50" s="5" t="n">
        <v>10310</v>
      </c>
    </row>
    <row r="51">
      <c r="A51" s="4" t="inlineStr">
        <is>
          <t>Loans charged-off</t>
        </is>
      </c>
      <c r="B51" s="5" t="n">
        <v>-110</v>
      </c>
      <c r="C51" s="5" t="n">
        <v>-33</v>
      </c>
      <c r="D51" s="5" t="n">
        <v>-230</v>
      </c>
      <c r="E51" s="5" t="n">
        <v>-95</v>
      </c>
    </row>
    <row r="52">
      <c r="A52" s="4" t="inlineStr">
        <is>
          <t>Recoveries</t>
        </is>
      </c>
      <c r="B52" s="5" t="n">
        <v>43</v>
      </c>
      <c r="C52" s="5" t="n">
        <v>234</v>
      </c>
      <c r="D52" s="5" t="n">
        <v>165</v>
      </c>
      <c r="E52" s="5" t="n">
        <v>529</v>
      </c>
    </row>
    <row r="53">
      <c r="A53" s="4" t="inlineStr">
        <is>
          <t>Provision for credit losses (PCL), LHFI</t>
        </is>
      </c>
      <c r="B53" s="5" t="n">
        <v>457</v>
      </c>
      <c r="C53" s="5" t="n">
        <v>500</v>
      </c>
      <c r="D53" s="5" t="n">
        <v>254</v>
      </c>
      <c r="E53" s="5" t="n">
        <v>-5</v>
      </c>
    </row>
    <row r="54">
      <c r="A54" s="4" t="inlineStr">
        <is>
          <t>Balance at end of period</t>
        </is>
      </c>
      <c r="B54" s="5" t="n">
        <v>12563</v>
      </c>
      <c r="C54" s="5" t="n">
        <v>10739</v>
      </c>
      <c r="D54" s="5" t="n">
        <v>12563</v>
      </c>
      <c r="E54" s="5" t="n">
        <v>10739</v>
      </c>
    </row>
    <row r="55">
      <c r="A55" s="4" t="inlineStr">
        <is>
          <t>Loans Secured by Real Estate [Member] | Secured by Nonfarm, Nonresidential Properties [Member]</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es [Roll Forward]</t>
        </is>
      </c>
      <c r="B56" s="4" t="inlineStr">
        <is>
          <t xml:space="preserve"> </t>
        </is>
      </c>
      <c r="C56" s="4" t="inlineStr">
        <is>
          <t xml:space="preserve"> </t>
        </is>
      </c>
      <c r="D56" s="4" t="inlineStr">
        <is>
          <t xml:space="preserve"> </t>
        </is>
      </c>
      <c r="E56" s="4" t="inlineStr">
        <is>
          <t xml:space="preserve"> </t>
        </is>
      </c>
    </row>
    <row r="57">
      <c r="A57" s="4" t="inlineStr">
        <is>
          <t>Balance at beginning of period</t>
        </is>
      </c>
      <c r="B57" s="5" t="n">
        <v>20376</v>
      </c>
      <c r="C57" s="5" t="n">
        <v>29735</v>
      </c>
      <c r="D57" s="5" t="n">
        <v>19488</v>
      </c>
      <c r="E57" s="5" t="n">
        <v>37912</v>
      </c>
    </row>
    <row r="58">
      <c r="A58" s="4" t="inlineStr">
        <is>
          <t>Loans charged-off</t>
        </is>
      </c>
      <c r="B58" s="5" t="n">
        <v>-192</v>
      </c>
      <c r="C58" s="5" t="n">
        <v>0</v>
      </c>
      <c r="D58" s="5" t="n">
        <v>-278</v>
      </c>
      <c r="E58" s="4" t="inlineStr">
        <is>
          <t xml:space="preserve"> </t>
        </is>
      </c>
    </row>
    <row r="59">
      <c r="A59" s="4" t="inlineStr">
        <is>
          <t>Recoveries</t>
        </is>
      </c>
      <c r="B59" s="5" t="n">
        <v>2216</v>
      </c>
      <c r="C59" s="5" t="n">
        <v>35</v>
      </c>
      <c r="D59" s="5" t="n">
        <v>2322</v>
      </c>
      <c r="E59" s="5" t="n">
        <v>1536</v>
      </c>
    </row>
    <row r="60">
      <c r="A60" s="4" t="inlineStr">
        <is>
          <t>Provision for credit losses (PCL), LHFI</t>
        </is>
      </c>
      <c r="B60" s="5" t="n">
        <v>898</v>
      </c>
      <c r="C60" s="5" t="n">
        <v>-3846</v>
      </c>
      <c r="D60" s="5" t="n">
        <v>1766</v>
      </c>
      <c r="E60" s="5" t="n">
        <v>-13524</v>
      </c>
    </row>
    <row r="61">
      <c r="A61" s="4" t="inlineStr">
        <is>
          <t>Balance at end of period</t>
        </is>
      </c>
      <c r="B61" s="5" t="n">
        <v>23298</v>
      </c>
      <c r="C61" s="5" t="n">
        <v>25924</v>
      </c>
      <c r="D61" s="5" t="n">
        <v>23298</v>
      </c>
      <c r="E61" s="5" t="n">
        <v>25924</v>
      </c>
    </row>
    <row r="62">
      <c r="A62" s="4" t="inlineStr">
        <is>
          <t>Loans Secured by Real Estate [Member] | Other Real Estate Secured [Member]</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es [Roll Forward]</t>
        </is>
      </c>
      <c r="B63" s="4" t="inlineStr">
        <is>
          <t xml:space="preserve"> </t>
        </is>
      </c>
      <c r="C63" s="4" t="inlineStr">
        <is>
          <t xml:space="preserve"> </t>
        </is>
      </c>
      <c r="D63" s="4" t="inlineStr">
        <is>
          <t xml:space="preserve"> </t>
        </is>
      </c>
      <c r="E63" s="4" t="inlineStr">
        <is>
          <t xml:space="preserve"> </t>
        </is>
      </c>
    </row>
    <row r="64">
      <c r="A64" s="4" t="inlineStr">
        <is>
          <t>Balance at beginning of period</t>
        </is>
      </c>
      <c r="B64" s="5" t="n">
        <v>3481</v>
      </c>
      <c r="C64" s="5" t="n">
        <v>3297</v>
      </c>
      <c r="D64" s="5" t="n">
        <v>4743</v>
      </c>
      <c r="E64" s="5" t="n">
        <v>4713</v>
      </c>
    </row>
    <row r="65">
      <c r="A65" s="4" t="inlineStr">
        <is>
          <t>Loans charged-off</t>
        </is>
      </c>
      <c r="B65" s="5" t="n">
        <v>0</v>
      </c>
      <c r="C65" s="5" t="n">
        <v>0</v>
      </c>
      <c r="D65" s="5" t="n">
        <v>0</v>
      </c>
      <c r="E65" s="5" t="n">
        <v>-131</v>
      </c>
    </row>
    <row r="66">
      <c r="A66" s="4" t="inlineStr">
        <is>
          <t>Recoveries</t>
        </is>
      </c>
      <c r="B66" s="5" t="n">
        <v>0</v>
      </c>
      <c r="C66" s="5" t="n">
        <v>4</v>
      </c>
      <c r="D66" s="5" t="n">
        <v>5</v>
      </c>
      <c r="E66" s="5" t="n">
        <v>11</v>
      </c>
    </row>
    <row r="67">
      <c r="A67" s="4" t="inlineStr">
        <is>
          <t>Provision for credit losses (PCL), LHFI</t>
        </is>
      </c>
      <c r="B67" s="5" t="n">
        <v>84</v>
      </c>
      <c r="C67" s="5" t="n">
        <v>97</v>
      </c>
      <c r="D67" s="5" t="n">
        <v>-1183</v>
      </c>
      <c r="E67" s="5" t="n">
        <v>-1195</v>
      </c>
    </row>
    <row r="68">
      <c r="A68" s="4" t="inlineStr">
        <is>
          <t>Balance at end of period</t>
        </is>
      </c>
      <c r="B68" s="5" t="n">
        <v>3565</v>
      </c>
      <c r="C68" s="5" t="n">
        <v>3398</v>
      </c>
      <c r="D68" s="5" t="n">
        <v>3565</v>
      </c>
      <c r="E68" s="5" t="n">
        <v>3398</v>
      </c>
    </row>
    <row r="69">
      <c r="A69" s="4" t="inlineStr">
        <is>
          <t>Other Loans Secured by Real Estate [Member] | Secured by 1-4 Family Residential Properties [Member]</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es [Roll Forward]</t>
        </is>
      </c>
      <c r="B70" s="4" t="inlineStr">
        <is>
          <t xml:space="preserve"> </t>
        </is>
      </c>
      <c r="C70" s="4" t="inlineStr">
        <is>
          <t xml:space="preserve"> </t>
        </is>
      </c>
      <c r="D70" s="4" t="inlineStr">
        <is>
          <t xml:space="preserve"> </t>
        </is>
      </c>
      <c r="E70" s="4" t="inlineStr">
        <is>
          <t xml:space="preserve"> </t>
        </is>
      </c>
    </row>
    <row r="71">
      <c r="A71" s="4" t="inlineStr">
        <is>
          <t>Balance at beginning of period</t>
        </is>
      </c>
      <c r="B71" s="5" t="n">
        <v>28555</v>
      </c>
      <c r="C71" s="5" t="n">
        <v>12250</v>
      </c>
      <c r="D71" s="5" t="n">
        <v>21185</v>
      </c>
      <c r="E71" s="5" t="n">
        <v>2706</v>
      </c>
    </row>
    <row r="72">
      <c r="A72" s="4" t="inlineStr">
        <is>
          <t>Loans charged-off</t>
        </is>
      </c>
      <c r="B72" s="5" t="n">
        <v>-448</v>
      </c>
      <c r="C72" s="5" t="n">
        <v>-37</v>
      </c>
      <c r="D72" s="5" t="n">
        <v>-903</v>
      </c>
      <c r="E72" s="5" t="n">
        <v>-116</v>
      </c>
    </row>
    <row r="73">
      <c r="A73" s="4" t="inlineStr">
        <is>
          <t>Recoveries</t>
        </is>
      </c>
      <c r="B73" s="5" t="n">
        <v>7</v>
      </c>
      <c r="C73" s="5" t="n">
        <v>125</v>
      </c>
      <c r="D73" s="5" t="n">
        <v>27</v>
      </c>
      <c r="E73" s="5" t="n">
        <v>135</v>
      </c>
    </row>
    <row r="74">
      <c r="A74" s="4" t="inlineStr">
        <is>
          <t>Provision for credit losses (PCL), LHFI</t>
        </is>
      </c>
      <c r="B74" s="5" t="n">
        <v>2030</v>
      </c>
      <c r="C74" s="5" t="n">
        <v>3057</v>
      </c>
      <c r="D74" s="5" t="n">
        <v>9835</v>
      </c>
      <c r="E74" s="5" t="n">
        <v>12670</v>
      </c>
    </row>
    <row r="75">
      <c r="A75" s="4" t="inlineStr">
        <is>
          <t>Balance at end of period</t>
        </is>
      </c>
      <c r="B75" s="5" t="n">
        <v>30144</v>
      </c>
      <c r="C75" s="5" t="n">
        <v>15395</v>
      </c>
      <c r="D75" s="5" t="n">
        <v>30144</v>
      </c>
      <c r="E75" s="5" t="n">
        <v>15395</v>
      </c>
    </row>
    <row r="76">
      <c r="A76" s="4" t="inlineStr">
        <is>
          <t>Other Loans Secured by Real Estate [Member] | Other Construction [Member]</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es [Roll Forward]</t>
        </is>
      </c>
      <c r="B77" s="4" t="inlineStr">
        <is>
          <t xml:space="preserve"> </t>
        </is>
      </c>
      <c r="C77" s="4" t="inlineStr">
        <is>
          <t xml:space="preserve"> </t>
        </is>
      </c>
      <c r="D77" s="4" t="inlineStr">
        <is>
          <t xml:space="preserve"> </t>
        </is>
      </c>
      <c r="E77" s="4" t="inlineStr">
        <is>
          <t xml:space="preserve"> </t>
        </is>
      </c>
    </row>
    <row r="78">
      <c r="A78" s="4" t="inlineStr">
        <is>
          <t>Balance at beginning of period</t>
        </is>
      </c>
      <c r="B78" s="5" t="n">
        <v>14377</v>
      </c>
      <c r="C78" s="5" t="n">
        <v>14397</v>
      </c>
      <c r="D78" s="5" t="n">
        <v>15132</v>
      </c>
      <c r="E78" s="5" t="n">
        <v>5968</v>
      </c>
    </row>
    <row r="79">
      <c r="A79" s="4" t="inlineStr">
        <is>
          <t>Loans charged-off</t>
        </is>
      </c>
      <c r="B79" s="5" t="n">
        <v>-3453</v>
      </c>
      <c r="C79" s="5" t="n">
        <v>-153</v>
      </c>
      <c r="D79" s="5" t="n">
        <v>-3453</v>
      </c>
      <c r="E79" s="5" t="n">
        <v>-153</v>
      </c>
    </row>
    <row r="80">
      <c r="A80" s="4" t="inlineStr">
        <is>
          <t>Recoveries</t>
        </is>
      </c>
      <c r="B80" s="5" t="n">
        <v>15</v>
      </c>
      <c r="C80" s="5" t="n">
        <v>1</v>
      </c>
      <c r="D80" s="5" t="n">
        <v>63</v>
      </c>
      <c r="E80" s="5" t="n">
        <v>205</v>
      </c>
    </row>
    <row r="81">
      <c r="A81" s="4" t="inlineStr">
        <is>
          <t>Provision for credit losses (PCL), LHFI</t>
        </is>
      </c>
      <c r="B81" s="5" t="n">
        <v>-4633</v>
      </c>
      <c r="C81" s="5" t="n">
        <v>-326</v>
      </c>
      <c r="D81" s="5" t="n">
        <v>-5436</v>
      </c>
      <c r="E81" s="5" t="n">
        <v>7899</v>
      </c>
    </row>
    <row r="82">
      <c r="A82" s="4" t="inlineStr">
        <is>
          <t>Balance at end of period</t>
        </is>
      </c>
      <c r="B82" s="6" t="n">
        <v>6306</v>
      </c>
      <c r="C82" s="6" t="n">
        <v>13919</v>
      </c>
      <c r="D82" s="6" t="n">
        <v>6306</v>
      </c>
      <c r="E82" s="6" t="n">
        <v>1391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Mortgage Banking - Schedule of Activity in the Mortgage Servicing Rights (Details) - USD ($) $ in Thousands</t>
        </is>
      </c>
      <c r="B1" s="2" t="inlineStr">
        <is>
          <t>9 Months Ended</t>
        </is>
      </c>
    </row>
    <row r="2">
      <c r="B2" s="2" t="inlineStr">
        <is>
          <t>Sep. 30, 2023</t>
        </is>
      </c>
      <c r="C2" s="2" t="inlineStr">
        <is>
          <t>Sep. 30, 2022</t>
        </is>
      </c>
    </row>
    <row r="3">
      <c r="A3" s="3" t="inlineStr">
        <is>
          <t>Mortgage servicing rights [Abstract]</t>
        </is>
      </c>
      <c r="B3" s="4" t="inlineStr">
        <is>
          <t xml:space="preserve"> </t>
        </is>
      </c>
      <c r="C3" s="4" t="inlineStr">
        <is>
          <t xml:space="preserve"> </t>
        </is>
      </c>
    </row>
    <row r="4">
      <c r="A4" s="4" t="inlineStr">
        <is>
          <t>Balance at beginning of period</t>
        </is>
      </c>
      <c r="B4" s="6" t="n">
        <v>129677</v>
      </c>
      <c r="C4" s="6" t="n">
        <v>87687</v>
      </c>
    </row>
    <row r="5">
      <c r="A5" s="4" t="inlineStr">
        <is>
          <t>Origination of servicing assets</t>
        </is>
      </c>
      <c r="B5" s="5" t="n">
        <v>11025</v>
      </c>
      <c r="C5" s="5" t="n">
        <v>14452</v>
      </c>
    </row>
    <row r="6">
      <c r="A6" s="3" t="inlineStr">
        <is>
          <t>Change in fair value [Abstract]</t>
        </is>
      </c>
      <c r="B6" s="4" t="inlineStr">
        <is>
          <t xml:space="preserve"> </t>
        </is>
      </c>
      <c r="C6" s="4" t="inlineStr">
        <is>
          <t xml:space="preserve"> </t>
        </is>
      </c>
    </row>
    <row r="7">
      <c r="A7" s="4" t="inlineStr">
        <is>
          <t>Due to market changes</t>
        </is>
      </c>
      <c r="B7" s="5" t="n">
        <v>8735</v>
      </c>
      <c r="C7" s="5" t="n">
        <v>41529</v>
      </c>
    </row>
    <row r="8">
      <c r="A8" s="4" t="inlineStr">
        <is>
          <t>Due to run-off</t>
        </is>
      </c>
      <c r="B8" s="5" t="n">
        <v>-7058</v>
      </c>
      <c r="C8" s="5" t="n">
        <v>-11053</v>
      </c>
    </row>
    <row r="9">
      <c r="A9" s="4" t="inlineStr">
        <is>
          <t>Balance at end of period</t>
        </is>
      </c>
      <c r="B9" s="6" t="n">
        <v>142379</v>
      </c>
      <c r="C9" s="6" t="n">
        <v>132615</v>
      </c>
    </row>
    <row r="10">
      <c r="A10" s="4" t="inlineStr">
        <is>
          <t>Servicing Asset, Fair Value, Change in Fair Value, Valuation Input, Statement of Income or Comprehensive Income [Extensible Enumeration]</t>
        </is>
      </c>
      <c r="B10" s="4" t="inlineStr">
        <is>
          <t>Mortgage Banking Income</t>
        </is>
      </c>
      <c r="C10" s="4" t="inlineStr">
        <is>
          <t>Mortgage Banking Income</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Mortgage Banking - Additional Information (Details) $ in Thousands</t>
        </is>
      </c>
      <c r="B1" s="2" t="inlineStr">
        <is>
          <t>9 Months Ended</t>
        </is>
      </c>
    </row>
    <row r="2">
      <c r="B2" s="2" t="inlineStr">
        <is>
          <t>Sep. 30, 2023 USD ($) CPR</t>
        </is>
      </c>
      <c r="C2" s="2" t="inlineStr">
        <is>
          <t>Sep. 30, 2022 USD ($) CPR</t>
        </is>
      </c>
    </row>
    <row r="3">
      <c r="A3" s="3" t="inlineStr">
        <is>
          <t>Mortgage servicing rights [Abstract]</t>
        </is>
      </c>
      <c r="B3" s="4" t="inlineStr">
        <is>
          <t xml:space="preserve"> </t>
        </is>
      </c>
      <c r="C3" s="4" t="inlineStr">
        <is>
          <t xml:space="preserve"> </t>
        </is>
      </c>
    </row>
    <row r="4">
      <c r="A4" s="4" t="inlineStr">
        <is>
          <t>Assumed average prepayment speed | CPR</t>
        </is>
      </c>
      <c r="B4" s="5" t="n">
        <v>8</v>
      </c>
      <c r="C4" s="5" t="n">
        <v>8</v>
      </c>
    </row>
    <row r="5">
      <c r="A5" s="4" t="inlineStr">
        <is>
          <t>Average discount rate</t>
        </is>
      </c>
      <c r="B5" s="10" t="n">
        <v>0.1007</v>
      </c>
      <c r="C5" s="10" t="n">
        <v>0.0958</v>
      </c>
    </row>
    <row r="6">
      <c r="A6" s="4" t="inlineStr">
        <is>
          <t>Residential mortgage loans sold</t>
        </is>
      </c>
      <c r="B6" s="6" t="n">
        <v>893000</v>
      </c>
      <c r="C6" s="6" t="n">
        <v>1026000</v>
      </c>
    </row>
    <row r="7">
      <c r="A7" s="4" t="inlineStr">
        <is>
          <t>Period of putback response</t>
        </is>
      </c>
      <c r="B7" s="4" t="inlineStr">
        <is>
          <t>60 days</t>
        </is>
      </c>
      <c r="C7" s="4" t="inlineStr">
        <is>
          <t xml:space="preserve"> </t>
        </is>
      </c>
    </row>
    <row r="8">
      <c r="A8" s="4" t="inlineStr">
        <is>
          <t>Reserve for mortgage loan servicing putback expenses</t>
        </is>
      </c>
      <c r="B8" s="6" t="n">
        <v>500</v>
      </c>
      <c r="C8" s="5" t="n">
        <v>500</v>
      </c>
    </row>
    <row r="9">
      <c r="A9" s="4" t="inlineStr">
        <is>
          <t>Gains on sale of mortgage banking</t>
        </is>
      </c>
      <c r="B9" s="6" t="n">
        <v>11400</v>
      </c>
      <c r="C9" s="6" t="n">
        <v>169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 Schedule of Mortgage Loans Sold and Serviced for Others (Details) - USD ($) $ in Thousands</t>
        </is>
      </c>
      <c r="B1" s="2" t="inlineStr">
        <is>
          <t>Sep. 30, 2023</t>
        </is>
      </c>
      <c r="C1" s="2" t="inlineStr">
        <is>
          <t>Dec. 31, 2022</t>
        </is>
      </c>
    </row>
    <row r="2">
      <c r="A2" s="3" t="inlineStr">
        <is>
          <t>Mortgage Loans On Real Estate [Line Items]</t>
        </is>
      </c>
      <c r="B2" s="4" t="inlineStr">
        <is>
          <t xml:space="preserve"> </t>
        </is>
      </c>
      <c r="C2" s="4" t="inlineStr">
        <is>
          <t xml:space="preserve"> </t>
        </is>
      </c>
    </row>
    <row r="3">
      <c r="A3" s="4" t="inlineStr">
        <is>
          <t>Total mortgage loans sold and serviced for others</t>
        </is>
      </c>
      <c r="B3" s="6" t="n">
        <v>8403385</v>
      </c>
      <c r="C3" s="6" t="n">
        <v>8115824</v>
      </c>
    </row>
    <row r="4">
      <c r="A4" s="4" t="inlineStr">
        <is>
          <t>Federal National Mortgage Association [Member]</t>
        </is>
      </c>
      <c r="B4" s="4" t="inlineStr">
        <is>
          <t xml:space="preserve"> </t>
        </is>
      </c>
      <c r="C4" s="4" t="inlineStr">
        <is>
          <t xml:space="preserve"> </t>
        </is>
      </c>
    </row>
    <row r="5">
      <c r="A5" s="3" t="inlineStr">
        <is>
          <t>Mortgage Loans On Real Estate [Line Items]</t>
        </is>
      </c>
      <c r="B5" s="4" t="inlineStr">
        <is>
          <t xml:space="preserve"> </t>
        </is>
      </c>
      <c r="C5" s="4" t="inlineStr">
        <is>
          <t xml:space="preserve"> </t>
        </is>
      </c>
    </row>
    <row r="6">
      <c r="A6" s="4" t="inlineStr">
        <is>
          <t>Total mortgage loans sold and serviced for others</t>
        </is>
      </c>
      <c r="B6" s="5" t="n">
        <v>4802861</v>
      </c>
      <c r="C6" s="5" t="n">
        <v>4684815</v>
      </c>
    </row>
    <row r="7">
      <c r="A7" s="4" t="inlineStr">
        <is>
          <t>Government National Mortgage Association [Member]</t>
        </is>
      </c>
      <c r="B7" s="4" t="inlineStr">
        <is>
          <t xml:space="preserve"> </t>
        </is>
      </c>
      <c r="C7" s="4" t="inlineStr">
        <is>
          <t xml:space="preserve"> </t>
        </is>
      </c>
    </row>
    <row r="8">
      <c r="A8" s="3" t="inlineStr">
        <is>
          <t>Mortgage Loans On Real Estate [Line Items]</t>
        </is>
      </c>
      <c r="B8" s="4" t="inlineStr">
        <is>
          <t xml:space="preserve"> </t>
        </is>
      </c>
      <c r="C8" s="4" t="inlineStr">
        <is>
          <t xml:space="preserve"> </t>
        </is>
      </c>
    </row>
    <row r="9">
      <c r="A9" s="4" t="inlineStr">
        <is>
          <t>Total mortgage loans sold and serviced for others</t>
        </is>
      </c>
      <c r="B9" s="5" t="n">
        <v>3478965</v>
      </c>
      <c r="C9" s="5" t="n">
        <v>3350222</v>
      </c>
    </row>
    <row r="10">
      <c r="A10" s="4" t="inlineStr">
        <is>
          <t>Federal Home Loan Mortgage Corporation [Member]</t>
        </is>
      </c>
      <c r="B10" s="4" t="inlineStr">
        <is>
          <t xml:space="preserve"> </t>
        </is>
      </c>
      <c r="C10" s="4" t="inlineStr">
        <is>
          <t xml:space="preserve"> </t>
        </is>
      </c>
    </row>
    <row r="11">
      <c r="A11" s="3" t="inlineStr">
        <is>
          <t>Mortgage Loans On Real Estate [Line Items]</t>
        </is>
      </c>
      <c r="B11" s="4" t="inlineStr">
        <is>
          <t xml:space="preserve"> </t>
        </is>
      </c>
      <c r="C11" s="4" t="inlineStr">
        <is>
          <t xml:space="preserve"> </t>
        </is>
      </c>
    </row>
    <row r="12">
      <c r="A12" s="4" t="inlineStr">
        <is>
          <t>Total mortgage loans sold and serviced for others</t>
        </is>
      </c>
      <c r="B12" s="5" t="n">
        <v>90119</v>
      </c>
      <c r="C12" s="5" t="n">
        <v>52023</v>
      </c>
    </row>
    <row r="13">
      <c r="A13" s="4" t="inlineStr">
        <is>
          <t>Other [Member]</t>
        </is>
      </c>
      <c r="B13" s="4" t="inlineStr">
        <is>
          <t xml:space="preserve"> </t>
        </is>
      </c>
      <c r="C13" s="4" t="inlineStr">
        <is>
          <t xml:space="preserve"> </t>
        </is>
      </c>
    </row>
    <row r="14">
      <c r="A14" s="3" t="inlineStr">
        <is>
          <t>Mortgage Loans On Real Estate [Line Items]</t>
        </is>
      </c>
      <c r="B14" s="4" t="inlineStr">
        <is>
          <t xml:space="preserve"> </t>
        </is>
      </c>
      <c r="C14" s="4" t="inlineStr">
        <is>
          <t xml:space="preserve"> </t>
        </is>
      </c>
    </row>
    <row r="15">
      <c r="A15" s="4" t="inlineStr">
        <is>
          <t>Total mortgage loans sold and serviced for others</t>
        </is>
      </c>
      <c r="B15" s="6" t="n">
        <v>31440</v>
      </c>
      <c r="C15" s="6" t="n">
        <v>287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Unaudited)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aid on common stock (in dollars per share)</t>
        </is>
      </c>
      <c r="B4" s="7" t="n">
        <v>0.23</v>
      </c>
      <c r="C4" s="7" t="n">
        <v>0.23</v>
      </c>
      <c r="D4" s="7" t="n">
        <v>0.23</v>
      </c>
      <c r="E4" s="7" t="n">
        <v>0.23</v>
      </c>
      <c r="F4" s="7" t="n">
        <v>0.23</v>
      </c>
      <c r="G4" s="7" t="n">
        <v>0.23</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 Changes and Gains (Losses), Net on Other Real Estate (Details) - USD ($) $ in Thousands</t>
        </is>
      </c>
      <c r="B1" s="2" t="inlineStr">
        <is>
          <t>9 Months Ended</t>
        </is>
      </c>
    </row>
    <row r="2">
      <c r="B2" s="2" t="inlineStr">
        <is>
          <t>Sep. 30, 2023</t>
        </is>
      </c>
      <c r="C2" s="2" t="inlineStr">
        <is>
          <t>Sep. 30, 2022</t>
        </is>
      </c>
    </row>
    <row r="3">
      <c r="A3" s="3" t="inlineStr">
        <is>
          <t>SEC Schedule, 12-28, Real Estate Companies, Investment in Real Estate [Roll Forward]</t>
        </is>
      </c>
      <c r="B3" s="4" t="inlineStr">
        <is>
          <t xml:space="preserve"> </t>
        </is>
      </c>
      <c r="C3" s="4" t="inlineStr">
        <is>
          <t xml:space="preserve"> </t>
        </is>
      </c>
    </row>
    <row r="4">
      <c r="A4" s="4" t="inlineStr">
        <is>
          <t>Balance at beginning of period</t>
        </is>
      </c>
      <c r="B4" s="6" t="n">
        <v>1986</v>
      </c>
      <c r="C4" s="6" t="n">
        <v>4557</v>
      </c>
    </row>
    <row r="5">
      <c r="A5" s="4" t="inlineStr">
        <is>
          <t>Additions</t>
        </is>
      </c>
      <c r="B5" s="5" t="n">
        <v>5434</v>
      </c>
      <c r="C5" s="5" t="n">
        <v>1430</v>
      </c>
    </row>
    <row r="6">
      <c r="A6" s="4" t="inlineStr">
        <is>
          <t>Disposals</t>
        </is>
      </c>
      <c r="B6" s="5" t="n">
        <v>-1903</v>
      </c>
      <c r="C6" s="5" t="n">
        <v>-2503</v>
      </c>
    </row>
    <row r="7">
      <c r="A7" s="4" t="inlineStr">
        <is>
          <t>(Write-downs) recoveries</t>
        </is>
      </c>
      <c r="B7" s="5" t="n">
        <v>-32</v>
      </c>
      <c r="C7" s="5" t="n">
        <v>-513</v>
      </c>
    </row>
    <row r="8">
      <c r="A8" s="4" t="inlineStr">
        <is>
          <t>Balance at end of period</t>
        </is>
      </c>
      <c r="B8" s="5" t="n">
        <v>5485</v>
      </c>
      <c r="C8" s="5" t="n">
        <v>2971</v>
      </c>
    </row>
    <row r="9">
      <c r="A9" s="4" t="inlineStr">
        <is>
          <t>Gains (losses), net on the sale of other real estate included in other real estate expense</t>
        </is>
      </c>
      <c r="B9" s="6" t="n">
        <v>-159</v>
      </c>
      <c r="C9" s="6" t="n">
        <v>-4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 Other Real Estate, by Type of Property (Details) - USD ($) $ in Thousands</t>
        </is>
      </c>
      <c r="B1" s="2" t="inlineStr">
        <is>
          <t>Sep. 30, 2023</t>
        </is>
      </c>
      <c r="C1" s="2" t="inlineStr">
        <is>
          <t>Dec. 31, 2022</t>
        </is>
      </c>
      <c r="D1" s="2" t="inlineStr">
        <is>
          <t>Sep. 30, 2022</t>
        </is>
      </c>
      <c r="E1" s="2" t="inlineStr">
        <is>
          <t>Dec. 31, 2021</t>
        </is>
      </c>
    </row>
    <row r="2">
      <c r="A2" s="3" t="inlineStr">
        <is>
          <t>Other real estate [Line Items]</t>
        </is>
      </c>
      <c r="B2" s="4" t="inlineStr">
        <is>
          <t xml:space="preserve"> </t>
        </is>
      </c>
      <c r="C2" s="4" t="inlineStr">
        <is>
          <t xml:space="preserve"> </t>
        </is>
      </c>
      <c r="D2" s="4" t="inlineStr">
        <is>
          <t xml:space="preserve"> </t>
        </is>
      </c>
      <c r="E2" s="4" t="inlineStr">
        <is>
          <t xml:space="preserve"> </t>
        </is>
      </c>
    </row>
    <row r="3">
      <c r="A3" s="4" t="inlineStr">
        <is>
          <t>Total other real estate</t>
        </is>
      </c>
      <c r="B3" s="6" t="n">
        <v>5485</v>
      </c>
      <c r="C3" s="6" t="n">
        <v>1986</v>
      </c>
      <c r="D3" s="6" t="n">
        <v>2971</v>
      </c>
      <c r="E3" s="6" t="n">
        <v>4557</v>
      </c>
    </row>
    <row r="4">
      <c r="A4" s="4" t="inlineStr">
        <is>
          <t>1 - 4 Family Residential Properties [Member]</t>
        </is>
      </c>
      <c r="B4" s="4" t="inlineStr">
        <is>
          <t xml:space="preserve"> </t>
        </is>
      </c>
      <c r="C4" s="4" t="inlineStr">
        <is>
          <t xml:space="preserve"> </t>
        </is>
      </c>
      <c r="D4" s="4" t="inlineStr">
        <is>
          <t xml:space="preserve"> </t>
        </is>
      </c>
      <c r="E4" s="4" t="inlineStr">
        <is>
          <t xml:space="preserve"> </t>
        </is>
      </c>
    </row>
    <row r="5">
      <c r="A5" s="3" t="inlineStr">
        <is>
          <t>Other real estate [Line Items]</t>
        </is>
      </c>
      <c r="B5" s="4" t="inlineStr">
        <is>
          <t xml:space="preserve"> </t>
        </is>
      </c>
      <c r="C5" s="4" t="inlineStr">
        <is>
          <t xml:space="preserve"> </t>
        </is>
      </c>
      <c r="D5" s="4" t="inlineStr">
        <is>
          <t xml:space="preserve"> </t>
        </is>
      </c>
      <c r="E5" s="4" t="inlineStr">
        <is>
          <t xml:space="preserve"> </t>
        </is>
      </c>
    </row>
    <row r="6">
      <c r="A6" s="4" t="inlineStr">
        <is>
          <t>Total other real estate</t>
        </is>
      </c>
      <c r="B6" s="5" t="n">
        <v>902</v>
      </c>
      <c r="C6" s="5" t="n">
        <v>1128</v>
      </c>
      <c r="D6" s="4" t="inlineStr">
        <is>
          <t xml:space="preserve"> </t>
        </is>
      </c>
      <c r="E6" s="4" t="inlineStr">
        <is>
          <t xml:space="preserve"> </t>
        </is>
      </c>
    </row>
    <row r="7">
      <c r="A7" s="4" t="inlineStr">
        <is>
          <t>Nonfarm, Nonresidential Properties [Member]</t>
        </is>
      </c>
      <c r="B7" s="4" t="inlineStr">
        <is>
          <t xml:space="preserve"> </t>
        </is>
      </c>
      <c r="C7" s="4" t="inlineStr">
        <is>
          <t xml:space="preserve"> </t>
        </is>
      </c>
      <c r="D7" s="4" t="inlineStr">
        <is>
          <t xml:space="preserve"> </t>
        </is>
      </c>
      <c r="E7" s="4" t="inlineStr">
        <is>
          <t xml:space="preserve"> </t>
        </is>
      </c>
    </row>
    <row r="8">
      <c r="A8" s="3" t="inlineStr">
        <is>
          <t>Other real estate [Line Items]</t>
        </is>
      </c>
      <c r="B8" s="4" t="inlineStr">
        <is>
          <t xml:space="preserve"> </t>
        </is>
      </c>
      <c r="C8" s="4" t="inlineStr">
        <is>
          <t xml:space="preserve"> </t>
        </is>
      </c>
      <c r="D8" s="4" t="inlineStr">
        <is>
          <t xml:space="preserve"> </t>
        </is>
      </c>
      <c r="E8" s="4" t="inlineStr">
        <is>
          <t xml:space="preserve"> </t>
        </is>
      </c>
    </row>
    <row r="9">
      <c r="A9" s="4" t="inlineStr">
        <is>
          <t>Total other real estate</t>
        </is>
      </c>
      <c r="B9" s="5" t="n">
        <v>4528</v>
      </c>
      <c r="C9" s="5" t="n">
        <v>561</v>
      </c>
      <c r="D9" s="4" t="inlineStr">
        <is>
          <t xml:space="preserve"> </t>
        </is>
      </c>
      <c r="E9" s="4" t="inlineStr">
        <is>
          <t xml:space="preserve"> </t>
        </is>
      </c>
    </row>
    <row r="10">
      <c r="A10" s="4" t="inlineStr">
        <is>
          <t>Other Real Estate Properties [Member]</t>
        </is>
      </c>
      <c r="B10" s="4" t="inlineStr">
        <is>
          <t xml:space="preserve"> </t>
        </is>
      </c>
      <c r="C10" s="4" t="inlineStr">
        <is>
          <t xml:space="preserve"> </t>
        </is>
      </c>
      <c r="D10" s="4" t="inlineStr">
        <is>
          <t xml:space="preserve"> </t>
        </is>
      </c>
      <c r="E10" s="4" t="inlineStr">
        <is>
          <t xml:space="preserve"> </t>
        </is>
      </c>
    </row>
    <row r="11">
      <c r="A11" s="3" t="inlineStr">
        <is>
          <t>Other real estate [Line Items]</t>
        </is>
      </c>
      <c r="B11" s="4" t="inlineStr">
        <is>
          <t xml:space="preserve"> </t>
        </is>
      </c>
      <c r="C11" s="4" t="inlineStr">
        <is>
          <t xml:space="preserve"> </t>
        </is>
      </c>
      <c r="D11" s="4" t="inlineStr">
        <is>
          <t xml:space="preserve"> </t>
        </is>
      </c>
      <c r="E11" s="4" t="inlineStr">
        <is>
          <t xml:space="preserve"> </t>
        </is>
      </c>
    </row>
    <row r="12">
      <c r="A12" s="4" t="inlineStr">
        <is>
          <t>Total other real estate</t>
        </is>
      </c>
      <c r="B12" s="6" t="n">
        <v>55</v>
      </c>
      <c r="C12" s="6" t="n">
        <v>297</v>
      </c>
      <c r="D12" s="4" t="inlineStr">
        <is>
          <t xml:space="preserve"> </t>
        </is>
      </c>
      <c r="E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ther Real Estate - Other Real Estate, by Geographic Location (Details) - USD ($)</t>
        </is>
      </c>
      <c r="C1" s="2" t="inlineStr">
        <is>
          <t>Sep. 30, 2023</t>
        </is>
      </c>
      <c r="D1" s="2" t="inlineStr">
        <is>
          <t>Dec. 31, 2022</t>
        </is>
      </c>
      <c r="E1" s="2" t="inlineStr">
        <is>
          <t>Sep. 30, 2022</t>
        </is>
      </c>
      <c r="F1" s="2" t="inlineStr">
        <is>
          <t>Dec. 31, 2021</t>
        </is>
      </c>
    </row>
    <row r="2">
      <c r="A2" s="3" t="inlineStr">
        <is>
          <t>Other Real Estate by Geographic Location [Line Items]</t>
        </is>
      </c>
      <c r="C2" s="4" t="inlineStr">
        <is>
          <t xml:space="preserve"> </t>
        </is>
      </c>
      <c r="D2" s="4" t="inlineStr">
        <is>
          <t xml:space="preserve"> </t>
        </is>
      </c>
      <c r="E2" s="4" t="inlineStr">
        <is>
          <t xml:space="preserve"> </t>
        </is>
      </c>
      <c r="F2" s="4" t="inlineStr">
        <is>
          <t xml:space="preserve"> </t>
        </is>
      </c>
    </row>
    <row r="3">
      <c r="A3" s="4" t="inlineStr">
        <is>
          <t>Total other real estate</t>
        </is>
      </c>
      <c r="C3" s="6" t="n">
        <v>5485000</v>
      </c>
      <c r="D3" s="6" t="n">
        <v>1986000</v>
      </c>
      <c r="E3" s="6" t="n">
        <v>2971000</v>
      </c>
      <c r="F3" s="6" t="n">
        <v>4557000</v>
      </c>
    </row>
    <row r="4">
      <c r="A4" s="4" t="inlineStr">
        <is>
          <t>Alabama [Member]</t>
        </is>
      </c>
      <c r="C4" s="4" t="inlineStr">
        <is>
          <t xml:space="preserve"> </t>
        </is>
      </c>
      <c r="D4" s="4" t="inlineStr">
        <is>
          <t xml:space="preserve"> </t>
        </is>
      </c>
      <c r="E4" s="4" t="inlineStr">
        <is>
          <t xml:space="preserve"> </t>
        </is>
      </c>
      <c r="F4" s="4" t="inlineStr">
        <is>
          <t xml:space="preserve"> </t>
        </is>
      </c>
    </row>
    <row r="5">
      <c r="A5" s="3" t="inlineStr">
        <is>
          <t>Other Real Estate by Geographic Location [Line Items]</t>
        </is>
      </c>
      <c r="C5" s="4" t="inlineStr">
        <is>
          <t xml:space="preserve"> </t>
        </is>
      </c>
      <c r="D5" s="4" t="inlineStr">
        <is>
          <t xml:space="preserve"> </t>
        </is>
      </c>
      <c r="E5" s="4" t="inlineStr">
        <is>
          <t xml:space="preserve"> </t>
        </is>
      </c>
      <c r="F5" s="4" t="inlineStr">
        <is>
          <t xml:space="preserve"> </t>
        </is>
      </c>
    </row>
    <row r="6">
      <c r="A6" s="4" t="inlineStr">
        <is>
          <t>Total other real estate</t>
        </is>
      </c>
      <c r="C6" s="5" t="n">
        <v>315000</v>
      </c>
      <c r="D6" s="5" t="n">
        <v>194000</v>
      </c>
      <c r="E6" s="4" t="inlineStr">
        <is>
          <t xml:space="preserve"> </t>
        </is>
      </c>
      <c r="F6" s="4" t="inlineStr">
        <is>
          <t xml:space="preserve"> </t>
        </is>
      </c>
    </row>
    <row r="7">
      <c r="A7" s="4" t="inlineStr">
        <is>
          <t>Mississippi [Member]</t>
        </is>
      </c>
      <c r="C7" s="4" t="inlineStr">
        <is>
          <t xml:space="preserve"> </t>
        </is>
      </c>
      <c r="D7" s="4" t="inlineStr">
        <is>
          <t xml:space="preserve"> </t>
        </is>
      </c>
      <c r="E7" s="4" t="inlineStr">
        <is>
          <t xml:space="preserve"> </t>
        </is>
      </c>
      <c r="F7" s="4" t="inlineStr">
        <is>
          <t xml:space="preserve"> </t>
        </is>
      </c>
    </row>
    <row r="8">
      <c r="A8" s="3" t="inlineStr">
        <is>
          <t>Other Real Estate by Geographic Location [Line Items]</t>
        </is>
      </c>
      <c r="C8" s="4" t="inlineStr">
        <is>
          <t xml:space="preserve"> </t>
        </is>
      </c>
      <c r="D8" s="4" t="inlineStr">
        <is>
          <t xml:space="preserve"> </t>
        </is>
      </c>
      <c r="E8" s="4" t="inlineStr">
        <is>
          <t xml:space="preserve"> </t>
        </is>
      </c>
      <c r="F8" s="4" t="inlineStr">
        <is>
          <t xml:space="preserve"> </t>
        </is>
      </c>
    </row>
    <row r="9">
      <c r="A9" s="4" t="inlineStr">
        <is>
          <t>Total other real estate</t>
        </is>
      </c>
      <c r="B9" s="4" t="inlineStr">
        <is>
          <t>[1]</t>
        </is>
      </c>
      <c r="C9" s="5" t="n">
        <v>942000</v>
      </c>
      <c r="D9" s="5" t="n">
        <v>1769000</v>
      </c>
      <c r="E9" s="4" t="inlineStr">
        <is>
          <t xml:space="preserve"> </t>
        </is>
      </c>
      <c r="F9" s="4" t="inlineStr">
        <is>
          <t xml:space="preserve"> </t>
        </is>
      </c>
    </row>
    <row r="10">
      <c r="A10" s="4" t="inlineStr">
        <is>
          <t>Tennessee [Member]</t>
        </is>
      </c>
      <c r="C10" s="4" t="inlineStr">
        <is>
          <t xml:space="preserve"> </t>
        </is>
      </c>
      <c r="D10" s="4" t="inlineStr">
        <is>
          <t xml:space="preserve"> </t>
        </is>
      </c>
      <c r="E10" s="4" t="inlineStr">
        <is>
          <t xml:space="preserve"> </t>
        </is>
      </c>
      <c r="F10" s="4" t="inlineStr">
        <is>
          <t xml:space="preserve"> </t>
        </is>
      </c>
    </row>
    <row r="11">
      <c r="A11" s="3" t="inlineStr">
        <is>
          <t>Other Real Estate by Geographic Location [Line Items]</t>
        </is>
      </c>
      <c r="C11" s="4" t="inlineStr">
        <is>
          <t xml:space="preserve"> </t>
        </is>
      </c>
      <c r="D11" s="4" t="inlineStr">
        <is>
          <t xml:space="preserve"> </t>
        </is>
      </c>
      <c r="E11" s="4" t="inlineStr">
        <is>
          <t xml:space="preserve"> </t>
        </is>
      </c>
      <c r="F11" s="4" t="inlineStr">
        <is>
          <t xml:space="preserve"> </t>
        </is>
      </c>
    </row>
    <row r="12">
      <c r="A12" s="4" t="inlineStr">
        <is>
          <t>Total other real estate</t>
        </is>
      </c>
      <c r="B12" s="4" t="inlineStr">
        <is>
          <t>[2]</t>
        </is>
      </c>
      <c r="C12" s="5" t="n">
        <v>0</v>
      </c>
      <c r="D12" s="5" t="n">
        <v>23000</v>
      </c>
      <c r="E12" s="4" t="inlineStr">
        <is>
          <t xml:space="preserve"> </t>
        </is>
      </c>
      <c r="F12" s="4" t="inlineStr">
        <is>
          <t xml:space="preserve"> </t>
        </is>
      </c>
    </row>
    <row r="13">
      <c r="A13" s="4" t="inlineStr">
        <is>
          <t>Texas [Member]</t>
        </is>
      </c>
      <c r="C13" s="4" t="inlineStr">
        <is>
          <t xml:space="preserve"> </t>
        </is>
      </c>
      <c r="D13" s="4" t="inlineStr">
        <is>
          <t xml:space="preserve"> </t>
        </is>
      </c>
      <c r="E13" s="4" t="inlineStr">
        <is>
          <t xml:space="preserve"> </t>
        </is>
      </c>
      <c r="F13" s="4" t="inlineStr">
        <is>
          <t xml:space="preserve"> </t>
        </is>
      </c>
    </row>
    <row r="14">
      <c r="A14" s="3" t="inlineStr">
        <is>
          <t>Other Real Estate by Geographic Location [Line Items]</t>
        </is>
      </c>
      <c r="C14" s="4" t="inlineStr">
        <is>
          <t xml:space="preserve"> </t>
        </is>
      </c>
      <c r="D14" s="4" t="inlineStr">
        <is>
          <t xml:space="preserve"> </t>
        </is>
      </c>
      <c r="E14" s="4" t="inlineStr">
        <is>
          <t xml:space="preserve"> </t>
        </is>
      </c>
      <c r="F14" s="4" t="inlineStr">
        <is>
          <t xml:space="preserve"> </t>
        </is>
      </c>
    </row>
    <row r="15">
      <c r="A15" s="4" t="inlineStr">
        <is>
          <t>Total other real estate</t>
        </is>
      </c>
      <c r="C15" s="6" t="n">
        <v>4228000</v>
      </c>
      <c r="D15" s="6" t="n">
        <v>0</v>
      </c>
      <c r="E15" s="4" t="inlineStr">
        <is>
          <t xml:space="preserve"> </t>
        </is>
      </c>
      <c r="F15" s="4" t="inlineStr">
        <is>
          <t xml:space="preserve"> </t>
        </is>
      </c>
    </row>
    <row r="16"/>
    <row r="17">
      <c r="A17" s="4" t="inlineStr">
        <is>
          <t>[1] Mississippi includes Central and Southern Mississippi Regions. Tennessee includes Memphis, Tennessee and Northern Mississippi Regions.</t>
        </is>
      </c>
    </row>
  </sheetData>
  <mergeCells count="3">
    <mergeCell ref="A1:B1"/>
    <mergeCell ref="A16:E16"/>
    <mergeCell ref="A17:E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 Additional information (Details) - USD ($) $ in Thousands</t>
        </is>
      </c>
      <c r="B1" s="2" t="inlineStr">
        <is>
          <t>Sep. 30, 2023</t>
        </is>
      </c>
      <c r="C1" s="2" t="inlineStr">
        <is>
          <t>Dec. 31, 2022</t>
        </is>
      </c>
    </row>
    <row r="2">
      <c r="A2" s="3" t="inlineStr">
        <is>
          <t>SEC Schedule, 12-28, Real Estate Companies, Investment in Real Estate [Roll Forward]</t>
        </is>
      </c>
      <c r="B2" s="4" t="inlineStr">
        <is>
          <t xml:space="preserve"> </t>
        </is>
      </c>
      <c r="C2" s="4" t="inlineStr">
        <is>
          <t xml:space="preserve"> </t>
        </is>
      </c>
    </row>
    <row r="3">
      <c r="A3" s="4" t="inlineStr">
        <is>
          <t>Foreclosed residential real estate properties recorded as a result of obtaining physical possession of property</t>
        </is>
      </c>
      <c r="B3" s="6" t="n">
        <v>902</v>
      </c>
      <c r="C3" s="6" t="n">
        <v>1100</v>
      </c>
    </row>
    <row r="4">
      <c r="A4" s="4" t="inlineStr">
        <is>
          <t>Consumer mortgage loans and that formal foreclosure proceedings are in process</t>
        </is>
      </c>
      <c r="B4" s="6" t="n">
        <v>6000</v>
      </c>
      <c r="C4" s="6" t="n">
        <v>29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Net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leases:</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113</v>
      </c>
      <c r="C4" s="6" t="n">
        <v>356</v>
      </c>
      <c r="D4" s="6" t="n">
        <v>673</v>
      </c>
      <c r="E4" s="6" t="n">
        <v>1122</v>
      </c>
    </row>
    <row r="5">
      <c r="A5" s="4" t="inlineStr">
        <is>
          <t>Interest on lease liabilities</t>
        </is>
      </c>
      <c r="B5" s="5" t="n">
        <v>41</v>
      </c>
      <c r="C5" s="5" t="n">
        <v>46</v>
      </c>
      <c r="D5" s="5" t="n">
        <v>124</v>
      </c>
      <c r="E5" s="5" t="n">
        <v>143</v>
      </c>
    </row>
    <row r="6">
      <c r="A6" s="4" t="inlineStr">
        <is>
          <t>Operating lease cost</t>
        </is>
      </c>
      <c r="B6" s="5" t="n">
        <v>1372</v>
      </c>
      <c r="C6" s="5" t="n">
        <v>1309</v>
      </c>
      <c r="D6" s="5" t="n">
        <v>3976</v>
      </c>
      <c r="E6" s="5" t="n">
        <v>3877</v>
      </c>
    </row>
    <row r="7">
      <c r="A7" s="4" t="inlineStr">
        <is>
          <t>Short-term lease cost</t>
        </is>
      </c>
      <c r="B7" s="5" t="n">
        <v>62</v>
      </c>
      <c r="C7" s="5" t="n">
        <v>98</v>
      </c>
      <c r="D7" s="5" t="n">
        <v>218</v>
      </c>
      <c r="E7" s="5" t="n">
        <v>328</v>
      </c>
    </row>
    <row r="8">
      <c r="A8" s="4" t="inlineStr">
        <is>
          <t>Variable lease cost</t>
        </is>
      </c>
      <c r="B8" s="5" t="n">
        <v>208</v>
      </c>
      <c r="C8" s="5" t="n">
        <v>257</v>
      </c>
      <c r="D8" s="5" t="n">
        <v>690</v>
      </c>
      <c r="E8" s="5" t="n">
        <v>891</v>
      </c>
    </row>
    <row r="9">
      <c r="A9" s="4" t="inlineStr">
        <is>
          <t>Sublease income</t>
        </is>
      </c>
      <c r="B9" s="5" t="n">
        <v>-3</v>
      </c>
      <c r="C9" s="5" t="n">
        <v>-4</v>
      </c>
      <c r="D9" s="5" t="n">
        <v>-9</v>
      </c>
      <c r="E9" s="5" t="n">
        <v>-166</v>
      </c>
    </row>
    <row r="10">
      <c r="A10" s="4" t="inlineStr">
        <is>
          <t>Net lease cost</t>
        </is>
      </c>
      <c r="B10" s="6" t="n">
        <v>1793</v>
      </c>
      <c r="C10" s="6" t="n">
        <v>2062</v>
      </c>
      <c r="D10" s="6" t="n">
        <v>5672</v>
      </c>
      <c r="E10" s="6" t="n">
        <v>619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Payments Included in Measurement of Lease Liabilities (Details) - USD ($) $ in Thousands</t>
        </is>
      </c>
      <c r="B1" s="2" t="inlineStr">
        <is>
          <t>9 Months Ended</t>
        </is>
      </c>
    </row>
    <row r="2">
      <c r="B2" s="2" t="inlineStr">
        <is>
          <t>Sep. 30, 2023</t>
        </is>
      </c>
      <c r="C2" s="2" t="inlineStr">
        <is>
          <t>Sep. 30, 2022</t>
        </is>
      </c>
    </row>
    <row r="3">
      <c r="A3" s="3" t="inlineStr">
        <is>
          <t>Finance leases:</t>
        </is>
      </c>
      <c r="B3" s="4" t="inlineStr">
        <is>
          <t xml:space="preserve"> </t>
        </is>
      </c>
      <c r="C3" s="4" t="inlineStr">
        <is>
          <t xml:space="preserve"> </t>
        </is>
      </c>
    </row>
    <row r="4">
      <c r="A4" s="4" t="inlineStr">
        <is>
          <t>Operating cash flows included in operating activities</t>
        </is>
      </c>
      <c r="B4" s="6" t="n">
        <v>124</v>
      </c>
      <c r="C4" s="6" t="n">
        <v>143</v>
      </c>
    </row>
    <row r="5">
      <c r="A5" s="4" t="inlineStr">
        <is>
          <t>Financing cash flows included in payments under finance lease obligations</t>
        </is>
      </c>
      <c r="B5" s="5" t="n">
        <v>627</v>
      </c>
      <c r="C5" s="5" t="n">
        <v>1070</v>
      </c>
    </row>
    <row r="6">
      <c r="A6" s="3" t="inlineStr">
        <is>
          <t>Operating leases:</t>
        </is>
      </c>
      <c r="B6" s="4" t="inlineStr">
        <is>
          <t xml:space="preserve"> </t>
        </is>
      </c>
      <c r="C6" s="4" t="inlineStr">
        <is>
          <t xml:space="preserve"> </t>
        </is>
      </c>
    </row>
    <row r="7">
      <c r="A7" s="4" t="inlineStr">
        <is>
          <t>Operating cash flows (fixed payments) included in other operating activities, net</t>
        </is>
      </c>
      <c r="B7" s="5" t="n">
        <v>3430</v>
      </c>
      <c r="C7" s="5" t="n">
        <v>4389</v>
      </c>
    </row>
    <row r="8">
      <c r="A8" s="4" t="inlineStr">
        <is>
          <t>Operating cash flows (liability reduction) included in other operating activities, net</t>
        </is>
      </c>
      <c r="B8" s="6" t="n">
        <v>2771</v>
      </c>
      <c r="C8" s="6" t="n">
        <v>30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Balance Sheet Information and Weighted-Average Lease Terms and Discount Rates Related to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Finance lease right-of-use assets, net of accumulated depreciation</t>
        </is>
      </c>
      <c r="B3" s="6" t="n">
        <v>3864</v>
      </c>
      <c r="C3" s="6" t="n">
        <v>4537</v>
      </c>
    </row>
    <row r="4">
      <c r="A4" s="4" t="inlineStr">
        <is>
          <t>Finance lease liabilities</t>
        </is>
      </c>
      <c r="B4" s="5" t="n">
        <v>4427</v>
      </c>
      <c r="C4" s="5" t="n">
        <v>5055</v>
      </c>
    </row>
    <row r="5">
      <c r="A5" s="4" t="inlineStr">
        <is>
          <t>Operating lease right-of-use assets</t>
        </is>
      </c>
      <c r="B5" s="5" t="n">
        <v>39639</v>
      </c>
      <c r="C5" s="5" t="n">
        <v>36301</v>
      </c>
    </row>
    <row r="6">
      <c r="A6" s="4" t="inlineStr">
        <is>
          <t>Operating lease liabilities</t>
        </is>
      </c>
      <c r="B6" s="6" t="n">
        <v>42730</v>
      </c>
      <c r="C6" s="6" t="n">
        <v>38932</v>
      </c>
    </row>
    <row r="7">
      <c r="A7" s="3" t="inlineStr">
        <is>
          <t>Weighted-average lease term:</t>
        </is>
      </c>
      <c r="B7" s="4" t="inlineStr">
        <is>
          <t xml:space="preserve"> </t>
        </is>
      </c>
      <c r="C7" s="4" t="inlineStr">
        <is>
          <t xml:space="preserve"> </t>
        </is>
      </c>
    </row>
    <row r="8">
      <c r="A8" s="4" t="inlineStr">
        <is>
          <t>Finance leases</t>
        </is>
      </c>
      <c r="B8" s="4" t="inlineStr">
        <is>
          <t>8 years 7 months 6 days</t>
        </is>
      </c>
      <c r="C8" s="4" t="inlineStr">
        <is>
          <t>8 years 8 months 19 days</t>
        </is>
      </c>
    </row>
    <row r="9">
      <c r="A9" s="4" t="inlineStr">
        <is>
          <t>Operating leases</t>
        </is>
      </c>
      <c r="B9" s="4" t="inlineStr">
        <is>
          <t>10 years 1 month 24 days</t>
        </is>
      </c>
      <c r="C9" s="4" t="inlineStr">
        <is>
          <t>9 years 7 months 20 days</t>
        </is>
      </c>
    </row>
    <row r="10">
      <c r="A10" s="3" t="inlineStr">
        <is>
          <t>Weighted-average discount rate:</t>
        </is>
      </c>
      <c r="B10" s="4" t="inlineStr">
        <is>
          <t xml:space="preserve"> </t>
        </is>
      </c>
      <c r="C10" s="4" t="inlineStr">
        <is>
          <t xml:space="preserve"> </t>
        </is>
      </c>
    </row>
    <row r="11">
      <c r="A11" s="4" t="inlineStr">
        <is>
          <t>Finance leases</t>
        </is>
      </c>
      <c r="B11" s="10" t="n">
        <v>0.0361</v>
      </c>
      <c r="C11" s="10" t="n">
        <v>0.0349</v>
      </c>
    </row>
    <row r="12">
      <c r="A12" s="4" t="inlineStr">
        <is>
          <t>Operating leases</t>
        </is>
      </c>
      <c r="B12" s="10" t="n">
        <v>0.0363</v>
      </c>
      <c r="C12" s="10" t="n">
        <v>0.03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Commitments Under Finance and Operating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excluding the nine months ended September 30, 2023)</t>
        </is>
      </c>
      <c r="B3" s="6" t="n">
        <v>133</v>
      </c>
      <c r="C3" s="4" t="inlineStr">
        <is>
          <t xml:space="preserve"> </t>
        </is>
      </c>
    </row>
    <row r="4">
      <c r="A4" s="4" t="inlineStr">
        <is>
          <t>Finance leases, 2024</t>
        </is>
      </c>
      <c r="B4" s="5" t="n">
        <v>572</v>
      </c>
      <c r="C4" s="4" t="inlineStr">
        <is>
          <t xml:space="preserve"> </t>
        </is>
      </c>
    </row>
    <row r="5">
      <c r="A5" s="4" t="inlineStr">
        <is>
          <t>Finance leases, 2025</t>
        </is>
      </c>
      <c r="B5" s="5" t="n">
        <v>584</v>
      </c>
      <c r="C5" s="4" t="inlineStr">
        <is>
          <t xml:space="preserve"> </t>
        </is>
      </c>
    </row>
    <row r="6">
      <c r="A6" s="4" t="inlineStr">
        <is>
          <t>Finance leases, 2026</t>
        </is>
      </c>
      <c r="B6" s="5" t="n">
        <v>589</v>
      </c>
      <c r="C6" s="4" t="inlineStr">
        <is>
          <t xml:space="preserve"> </t>
        </is>
      </c>
    </row>
    <row r="7">
      <c r="A7" s="4" t="inlineStr">
        <is>
          <t>Finance leases, 2027</t>
        </is>
      </c>
      <c r="B7" s="5" t="n">
        <v>594</v>
      </c>
      <c r="C7" s="4" t="inlineStr">
        <is>
          <t xml:space="preserve"> </t>
        </is>
      </c>
    </row>
    <row r="8">
      <c r="A8" s="4" t="inlineStr">
        <is>
          <t>Finance Lease Thereafter</t>
        </is>
      </c>
      <c r="B8" s="5" t="n">
        <v>2685</v>
      </c>
      <c r="C8" s="4" t="inlineStr">
        <is>
          <t xml:space="preserve"> </t>
        </is>
      </c>
    </row>
    <row r="9">
      <c r="A9" s="4" t="inlineStr">
        <is>
          <t>Finance leases, total minimum lease payments</t>
        </is>
      </c>
      <c r="B9" s="5" t="n">
        <v>5157</v>
      </c>
      <c r="C9" s="4" t="inlineStr">
        <is>
          <t xml:space="preserve"> </t>
        </is>
      </c>
    </row>
    <row r="10">
      <c r="A10" s="4" t="inlineStr">
        <is>
          <t>Finance leases, imputed interest</t>
        </is>
      </c>
      <c r="B10" s="5" t="n">
        <v>-730</v>
      </c>
      <c r="C10" s="4" t="inlineStr">
        <is>
          <t xml:space="preserve"> </t>
        </is>
      </c>
    </row>
    <row r="11">
      <c r="A11" s="4" t="inlineStr">
        <is>
          <t>Finance lease liabilities</t>
        </is>
      </c>
      <c r="B11" s="5" t="n">
        <v>4427</v>
      </c>
      <c r="C11" s="6" t="n">
        <v>5055</v>
      </c>
    </row>
    <row r="12">
      <c r="A12" s="4" t="inlineStr">
        <is>
          <t>Operating leases, 2023 (excluding the six months ended June 30, 2023)</t>
        </is>
      </c>
      <c r="B12" s="5" t="n">
        <v>843</v>
      </c>
      <c r="C12" s="4" t="inlineStr">
        <is>
          <t xml:space="preserve"> </t>
        </is>
      </c>
    </row>
    <row r="13">
      <c r="A13" s="4" t="inlineStr">
        <is>
          <t>Operating leases 2024</t>
        </is>
      </c>
      <c r="B13" s="5" t="n">
        <v>5394</v>
      </c>
      <c r="C13" s="4" t="inlineStr">
        <is>
          <t xml:space="preserve"> </t>
        </is>
      </c>
    </row>
    <row r="14">
      <c r="A14" s="4" t="inlineStr">
        <is>
          <t>Operating leases, 2025</t>
        </is>
      </c>
      <c r="B14" s="5" t="n">
        <v>5425</v>
      </c>
      <c r="C14" s="4" t="inlineStr">
        <is>
          <t xml:space="preserve"> </t>
        </is>
      </c>
    </row>
    <row r="15">
      <c r="A15" s="4" t="inlineStr">
        <is>
          <t>Operating leases, 2026</t>
        </is>
      </c>
      <c r="B15" s="5" t="n">
        <v>5176</v>
      </c>
      <c r="C15" s="4" t="inlineStr">
        <is>
          <t xml:space="preserve"> </t>
        </is>
      </c>
    </row>
    <row r="16">
      <c r="A16" s="4" t="inlineStr">
        <is>
          <t>Operating leases, 2027</t>
        </is>
      </c>
      <c r="B16" s="5" t="n">
        <v>4971</v>
      </c>
      <c r="C16" s="4" t="inlineStr">
        <is>
          <t xml:space="preserve"> </t>
        </is>
      </c>
    </row>
    <row r="17">
      <c r="A17" s="4" t="inlineStr">
        <is>
          <t>Operating leases, Thereafter</t>
        </is>
      </c>
      <c r="B17" s="5" t="n">
        <v>30194</v>
      </c>
      <c r="C17" s="4" t="inlineStr">
        <is>
          <t xml:space="preserve"> </t>
        </is>
      </c>
    </row>
    <row r="18">
      <c r="A18" s="4" t="inlineStr">
        <is>
          <t>Operating leases, total minimum lease payments</t>
        </is>
      </c>
      <c r="B18" s="5" t="n">
        <v>52003</v>
      </c>
      <c r="C18" s="4" t="inlineStr">
        <is>
          <t xml:space="preserve"> </t>
        </is>
      </c>
    </row>
    <row r="19">
      <c r="A19" s="4" t="inlineStr">
        <is>
          <t>Operating leases, imputed interest</t>
        </is>
      </c>
      <c r="B19" s="5" t="n">
        <v>-9273</v>
      </c>
      <c r="C19" s="4" t="inlineStr">
        <is>
          <t xml:space="preserve"> </t>
        </is>
      </c>
    </row>
    <row r="20">
      <c r="A20" s="4" t="inlineStr">
        <is>
          <t>Operating lease liabilities</t>
        </is>
      </c>
      <c r="B20" s="6" t="n">
        <v>42730</v>
      </c>
      <c r="C20" s="6" t="n">
        <v>389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Deposits Summary (Details)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Noninterest-bearing demand</t>
        </is>
      </c>
      <c r="B3" s="6" t="n">
        <v>3320124</v>
      </c>
      <c r="C3" s="6" t="n">
        <v>4093771</v>
      </c>
    </row>
    <row r="4">
      <c r="A4" s="4" t="inlineStr">
        <is>
          <t>Interest-bearing demand</t>
        </is>
      </c>
      <c r="B4" s="5" t="n">
        <v>4835577</v>
      </c>
      <c r="C4" s="5" t="n">
        <v>4773219</v>
      </c>
    </row>
    <row r="5">
      <c r="A5" s="4" t="inlineStr">
        <is>
          <t>Savings</t>
        </is>
      </c>
      <c r="B5" s="5" t="n">
        <v>3547547</v>
      </c>
      <c r="C5" s="5" t="n">
        <v>4282435</v>
      </c>
    </row>
    <row r="6">
      <c r="A6" s="4" t="inlineStr">
        <is>
          <t>Time</t>
        </is>
      </c>
      <c r="B6" s="5" t="n">
        <v>3398675</v>
      </c>
      <c r="C6" s="5" t="n">
        <v>1288223</v>
      </c>
    </row>
    <row r="7">
      <c r="A7" s="4" t="inlineStr">
        <is>
          <t>Total deposits</t>
        </is>
      </c>
      <c r="B7" s="6" t="n">
        <v>15101923</v>
      </c>
      <c r="C7" s="6" t="n">
        <v>144376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purchase Agreement - Additional Information (Details) - USD ($) $ in Million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Securities sold under repurchase agreements, secured by securities carrying amount</t>
        </is>
      </c>
      <c r="B3" s="6" t="n">
        <v>61</v>
      </c>
      <c r="C3" s="8" t="n">
        <v>10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129366</v>
      </c>
      <c r="C4" s="6" t="n">
        <v>105950</v>
      </c>
    </row>
    <row r="5">
      <c r="A5" s="3" t="inlineStr">
        <is>
          <t>Adjustments to reconcile net income to net cash provided by operating activities:</t>
        </is>
      </c>
      <c r="B5" s="4" t="inlineStr">
        <is>
          <t xml:space="preserve"> </t>
        </is>
      </c>
      <c r="C5" s="4" t="inlineStr">
        <is>
          <t xml:space="preserve"> </t>
        </is>
      </c>
    </row>
    <row r="6">
      <c r="A6" s="4" t="inlineStr">
        <is>
          <t>PCL</t>
        </is>
      </c>
      <c r="B6" s="5" t="n">
        <v>17884</v>
      </c>
      <c r="C6" s="5" t="n">
        <v>10775</v>
      </c>
    </row>
    <row r="7">
      <c r="A7" s="4" t="inlineStr">
        <is>
          <t>Depreciation and amortization</t>
        </is>
      </c>
      <c r="B7" s="5" t="n">
        <v>26129</v>
      </c>
      <c r="C7" s="5" t="n">
        <v>30354</v>
      </c>
    </row>
    <row r="8">
      <c r="A8" s="4" t="inlineStr">
        <is>
          <t>Net amortization of securities</t>
        </is>
      </c>
      <c r="B8" s="5" t="n">
        <v>4590</v>
      </c>
      <c r="C8" s="5" t="n">
        <v>9096</v>
      </c>
    </row>
    <row r="9">
      <c r="A9" s="4" t="inlineStr">
        <is>
          <t>Gains on sales of loans, net</t>
        </is>
      </c>
      <c r="B9" s="5" t="n">
        <v>-10923</v>
      </c>
      <c r="C9" s="5" t="n">
        <v>-20674</v>
      </c>
    </row>
    <row r="10">
      <c r="A10" s="4" t="inlineStr">
        <is>
          <t>Compensation expense, long-term incentive plan</t>
        </is>
      </c>
      <c r="B10" s="5" t="n">
        <v>4772</v>
      </c>
      <c r="C10" s="5" t="n">
        <v>3714</v>
      </c>
    </row>
    <row r="11">
      <c r="A11" s="4" t="inlineStr">
        <is>
          <t>Deferred income tax provision</t>
        </is>
      </c>
      <c r="B11" s="5" t="n">
        <v>-470</v>
      </c>
      <c r="C11" s="5" t="n">
        <v>12000</v>
      </c>
    </row>
    <row r="12">
      <c r="A12" s="4" t="inlineStr">
        <is>
          <t>Proceeds from sales of loans held for sale</t>
        </is>
      </c>
      <c r="B12" s="5" t="n">
        <v>903938</v>
      </c>
      <c r="C12" s="5" t="n">
        <v>1046999</v>
      </c>
    </row>
    <row r="13">
      <c r="A13" s="4" t="inlineStr">
        <is>
          <t>Purchases and originations of loans held for sale</t>
        </is>
      </c>
      <c r="B13" s="5" t="n">
        <v>-934136</v>
      </c>
      <c r="C13" s="5" t="n">
        <v>-932601</v>
      </c>
    </row>
    <row r="14">
      <c r="A14" s="4" t="inlineStr">
        <is>
          <t>Originations of mortgage servicing rights</t>
        </is>
      </c>
      <c r="B14" s="5" t="n">
        <v>-11025</v>
      </c>
      <c r="C14" s="5" t="n">
        <v>-14452</v>
      </c>
    </row>
    <row r="15">
      <c r="A15" s="4" t="inlineStr">
        <is>
          <t>Earnings on bank-owned life insurance</t>
        </is>
      </c>
      <c r="B15" s="5" t="n">
        <v>-3868</v>
      </c>
      <c r="C15" s="5" t="n">
        <v>-3639</v>
      </c>
    </row>
    <row r="16">
      <c r="A16" s="4" t="inlineStr">
        <is>
          <t>Net change in other assets</t>
        </is>
      </c>
      <c r="B16" s="5" t="n">
        <v>5043</v>
      </c>
      <c r="C16" s="5" t="n">
        <v>-21585</v>
      </c>
    </row>
    <row r="17">
      <c r="A17" s="4" t="inlineStr">
        <is>
          <t>Net change in other liabilities</t>
        </is>
      </c>
      <c r="B17" s="5" t="n">
        <v>9922</v>
      </c>
      <c r="C17" s="5" t="n">
        <v>63048</v>
      </c>
    </row>
    <row r="18">
      <c r="A18" s="4" t="inlineStr">
        <is>
          <t>Other operating activities, net</t>
        </is>
      </c>
      <c r="B18" s="5" t="n">
        <v>-8520</v>
      </c>
      <c r="C18" s="5" t="n">
        <v>-60519</v>
      </c>
    </row>
    <row r="19">
      <c r="A19" s="4" t="inlineStr">
        <is>
          <t>Net cash from operating activities</t>
        </is>
      </c>
      <c r="B19" s="5" t="n">
        <v>132702</v>
      </c>
      <c r="C19" s="5" t="n">
        <v>228466</v>
      </c>
    </row>
    <row r="20">
      <c r="A20" s="3" t="inlineStr">
        <is>
          <t>Investing Activities</t>
        </is>
      </c>
      <c r="B20" s="4" t="inlineStr">
        <is>
          <t xml:space="preserve"> </t>
        </is>
      </c>
      <c r="C20" s="4" t="inlineStr">
        <is>
          <t xml:space="preserve"> </t>
        </is>
      </c>
    </row>
    <row r="21">
      <c r="A21" s="4" t="inlineStr">
        <is>
          <t>Proceeds from maturities, prepayments and calls of securities held to maturity</t>
        </is>
      </c>
      <c r="B21" s="5" t="n">
        <v>79680</v>
      </c>
      <c r="C21" s="5" t="n">
        <v>98211</v>
      </c>
    </row>
    <row r="22">
      <c r="A22" s="4" t="inlineStr">
        <is>
          <t>Proceeds from maturities, prepayments and calls of securities available for sale</t>
        </is>
      </c>
      <c r="B22" s="5" t="n">
        <v>237752</v>
      </c>
      <c r="C22" s="5" t="n">
        <v>358130</v>
      </c>
    </row>
    <row r="23">
      <c r="A23" s="4" t="inlineStr">
        <is>
          <t>Purchases of securities held to maturity</t>
        </is>
      </c>
      <c r="B23" s="5" t="n">
        <v>-11843</v>
      </c>
      <c r="C23" s="5" t="n">
        <v>-600933</v>
      </c>
    </row>
    <row r="24">
      <c r="A24" s="4" t="inlineStr">
        <is>
          <t>Purchases of securities available for sale</t>
        </is>
      </c>
      <c r="B24" s="5" t="n">
        <v>0</v>
      </c>
      <c r="C24" s="5" t="n">
        <v>-230527</v>
      </c>
    </row>
    <row r="25">
      <c r="A25" s="4" t="inlineStr">
        <is>
          <t>Net proceeds from bank-owned life insurance</t>
        </is>
      </c>
      <c r="B25" s="5" t="n">
        <v>-27</v>
      </c>
      <c r="C25" s="5" t="n">
        <v>-307</v>
      </c>
    </row>
    <row r="26">
      <c r="A26" s="4" t="inlineStr">
        <is>
          <t>Net change in federal funds sold and securities purchased under reverse repurchase agreements</t>
        </is>
      </c>
      <c r="B26" s="5" t="n">
        <v>4000</v>
      </c>
      <c r="C26" s="5" t="n">
        <v>10098</v>
      </c>
    </row>
    <row r="27">
      <c r="A27" s="4" t="inlineStr">
        <is>
          <t>Net change in member bank stock</t>
        </is>
      </c>
      <c r="B27" s="5" t="n">
        <v>-3358</v>
      </c>
      <c r="C27" s="5" t="n">
        <v>5467</v>
      </c>
    </row>
    <row r="28">
      <c r="A28" s="4" t="inlineStr">
        <is>
          <t>Net change in LHFI and PPP loans</t>
        </is>
      </c>
      <c r="B28" s="5" t="n">
        <v>-617614</v>
      </c>
      <c r="C28" s="5" t="n">
        <v>-1310309</v>
      </c>
    </row>
    <row r="29">
      <c r="A29" s="4" t="inlineStr">
        <is>
          <t>Purchases of premises and equipment</t>
        </is>
      </c>
      <c r="B29" s="5" t="n">
        <v>-33105</v>
      </c>
      <c r="C29" s="5" t="n">
        <v>-20656</v>
      </c>
    </row>
    <row r="30">
      <c r="A30" s="4" t="inlineStr">
        <is>
          <t>Proceeds from sales of premises and equipment</t>
        </is>
      </c>
      <c r="B30" s="5" t="n">
        <v>1828</v>
      </c>
      <c r="C30" s="5" t="n">
        <v>4926</v>
      </c>
    </row>
    <row r="31">
      <c r="A31" s="4" t="inlineStr">
        <is>
          <t>Proceeds from sales of other real estate</t>
        </is>
      </c>
      <c r="B31" s="5" t="n">
        <v>1744</v>
      </c>
      <c r="C31" s="5" t="n">
        <v>2038</v>
      </c>
    </row>
    <row r="32">
      <c r="A32" s="4" t="inlineStr">
        <is>
          <t>Purchases of software</t>
        </is>
      </c>
      <c r="B32" s="5" t="n">
        <v>-7544</v>
      </c>
      <c r="C32" s="5" t="n">
        <v>-5487</v>
      </c>
    </row>
    <row r="33">
      <c r="A33" s="4" t="inlineStr">
        <is>
          <t>Investments in tax credit and other partnerships</t>
        </is>
      </c>
      <c r="B33" s="5" t="n">
        <v>-11041</v>
      </c>
      <c r="C33" s="5" t="n">
        <v>-20042</v>
      </c>
    </row>
    <row r="34">
      <c r="A34" s="4" t="inlineStr">
        <is>
          <t>Net cash from investing activities</t>
        </is>
      </c>
      <c r="B34" s="5" t="n">
        <v>-359528</v>
      </c>
      <c r="C34" s="5" t="n">
        <v>-1739907</v>
      </c>
    </row>
    <row r="35">
      <c r="A35" s="3" t="inlineStr">
        <is>
          <t>Financing Activities</t>
        </is>
      </c>
      <c r="B35" s="4" t="inlineStr">
        <is>
          <t xml:space="preserve"> </t>
        </is>
      </c>
      <c r="C35" s="4" t="inlineStr">
        <is>
          <t xml:space="preserve"> </t>
        </is>
      </c>
    </row>
    <row r="36">
      <c r="A36" s="4" t="inlineStr">
        <is>
          <t>Net change in deposits</t>
        </is>
      </c>
      <c r="B36" s="5" t="n">
        <v>664275</v>
      </c>
      <c r="C36" s="5" t="n">
        <v>-661980</v>
      </c>
    </row>
    <row r="37">
      <c r="A37" s="4" t="inlineStr">
        <is>
          <t>Net change in federal funds purchased and securities sold under repurchase agreements</t>
        </is>
      </c>
      <c r="B37" s="5" t="n">
        <v>-127532</v>
      </c>
      <c r="C37" s="5" t="n">
        <v>305491</v>
      </c>
    </row>
    <row r="38">
      <c r="A38" s="4" t="inlineStr">
        <is>
          <t>Net change in short-term borrowings</t>
        </is>
      </c>
      <c r="B38" s="5" t="n">
        <v>-250000</v>
      </c>
      <c r="C38" s="5" t="n">
        <v>150000</v>
      </c>
    </row>
    <row r="39">
      <c r="A39" s="4" t="inlineStr">
        <is>
          <t>Payments on long-term FHLB advances</t>
        </is>
      </c>
      <c r="B39" s="5" t="n">
        <v>-15</v>
      </c>
      <c r="C39" s="5" t="n">
        <v>-14</v>
      </c>
    </row>
    <row r="40">
      <c r="A40" s="4" t="inlineStr">
        <is>
          <t>Payments under finance lease obligations</t>
        </is>
      </c>
      <c r="B40" s="5" t="n">
        <v>-627</v>
      </c>
      <c r="C40" s="5" t="n">
        <v>-1070</v>
      </c>
    </row>
    <row r="41">
      <c r="A41" s="4" t="inlineStr">
        <is>
          <t>Common stock dividends</t>
        </is>
      </c>
      <c r="B41" s="5" t="n">
        <v>-42488</v>
      </c>
      <c r="C41" s="5" t="n">
        <v>-42556</v>
      </c>
    </row>
    <row r="42">
      <c r="A42" s="4" t="inlineStr">
        <is>
          <t>Repurchase and retirement of common stock</t>
        </is>
      </c>
      <c r="B42" s="5" t="n">
        <v>0</v>
      </c>
      <c r="C42" s="5" t="n">
        <v>-24604</v>
      </c>
    </row>
    <row r="43">
      <c r="A43" s="4" t="inlineStr">
        <is>
          <t>Shares withheld to pay taxes, long-term incentive plan</t>
        </is>
      </c>
      <c r="B43" s="5" t="n">
        <v>-1082</v>
      </c>
      <c r="C43" s="5" t="n">
        <v>-1018</v>
      </c>
    </row>
    <row r="44">
      <c r="A44" s="4" t="inlineStr">
        <is>
          <t>Net cash from financing activities</t>
        </is>
      </c>
      <c r="B44" s="5" t="n">
        <v>242531</v>
      </c>
      <c r="C44" s="5" t="n">
        <v>275751</v>
      </c>
    </row>
    <row r="45">
      <c r="A45" s="4" t="inlineStr">
        <is>
          <t>Net change in cash and cash equivalents</t>
        </is>
      </c>
      <c r="B45" s="5" t="n">
        <v>15705</v>
      </c>
      <c r="C45" s="5" t="n">
        <v>1787192</v>
      </c>
    </row>
    <row r="46">
      <c r="A46" s="4" t="inlineStr">
        <is>
          <t>Cash and cash equivalents at beginning of period</t>
        </is>
      </c>
      <c r="B46" s="5" t="n">
        <v>734787</v>
      </c>
      <c r="C46" s="5" t="n">
        <v>2266829</v>
      </c>
    </row>
    <row r="47">
      <c r="A47" s="4" t="inlineStr">
        <is>
          <t>Cash and cash equivalents at end of period</t>
        </is>
      </c>
      <c r="B47" s="6" t="n">
        <v>750492</v>
      </c>
      <c r="C47" s="6" t="n">
        <v>47963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purchase Agreements - Schedule of Securities Sold Under Repurchase Agreements (Details) - USD ($) $ in Thousands</t>
        </is>
      </c>
      <c r="B1" s="2" t="inlineStr">
        <is>
          <t>Sep. 30, 2023</t>
        </is>
      </c>
      <c r="C1" s="2" t="inlineStr">
        <is>
          <t>Dec. 31, 2022</t>
        </is>
      </c>
    </row>
    <row r="2">
      <c r="A2" s="3" t="inlineStr">
        <is>
          <t>Securities sold under repurchase agreements by collateral pledged</t>
        </is>
      </c>
      <c r="B2" s="4" t="inlineStr">
        <is>
          <t xml:space="preserve"> </t>
        </is>
      </c>
      <c r="C2" s="4" t="inlineStr">
        <is>
          <t xml:space="preserve"> </t>
        </is>
      </c>
    </row>
    <row r="3">
      <c r="A3" s="4" t="inlineStr">
        <is>
          <t>Total securities sold under repurchase agreements</t>
        </is>
      </c>
      <c r="B3" s="6" t="n">
        <v>43402</v>
      </c>
      <c r="C3" s="6" t="n">
        <v>64120</v>
      </c>
    </row>
    <row r="4">
      <c r="A4" s="4" t="inlineStr">
        <is>
          <t>Residential Mortgage Pass-Through Securities Issued by FNMA and FHLMC [Member]</t>
        </is>
      </c>
      <c r="B4" s="4" t="inlineStr">
        <is>
          <t xml:space="preserve"> </t>
        </is>
      </c>
      <c r="C4" s="4" t="inlineStr">
        <is>
          <t xml:space="preserve"> </t>
        </is>
      </c>
    </row>
    <row r="5">
      <c r="A5" s="3" t="inlineStr">
        <is>
          <t>Securities sold under repurchase agreements by collateral pledged</t>
        </is>
      </c>
      <c r="B5" s="4" t="inlineStr">
        <is>
          <t xml:space="preserve"> </t>
        </is>
      </c>
      <c r="C5" s="4" t="inlineStr">
        <is>
          <t xml:space="preserve"> </t>
        </is>
      </c>
    </row>
    <row r="6">
      <c r="A6" s="4" t="inlineStr">
        <is>
          <t>Total securities sold under repurchase agreements</t>
        </is>
      </c>
      <c r="B6" s="5" t="n">
        <v>42108</v>
      </c>
      <c r="C6" s="5" t="n">
        <v>41732</v>
      </c>
    </row>
    <row r="7">
      <c r="A7" s="4" t="inlineStr">
        <is>
          <t>Other Residential Mortgage-Backed Securities Issued or Guaranteed by FNMA, FHLMC or GNMA [Member]</t>
        </is>
      </c>
      <c r="B7" s="4" t="inlineStr">
        <is>
          <t xml:space="preserve"> </t>
        </is>
      </c>
      <c r="C7" s="4" t="inlineStr">
        <is>
          <t xml:space="preserve"> </t>
        </is>
      </c>
    </row>
    <row r="8">
      <c r="A8" s="3" t="inlineStr">
        <is>
          <t>Securities sold under repurchase agreements by collateral pledged</t>
        </is>
      </c>
      <c r="B8" s="4" t="inlineStr">
        <is>
          <t xml:space="preserve"> </t>
        </is>
      </c>
      <c r="C8" s="4" t="inlineStr">
        <is>
          <t xml:space="preserve"> </t>
        </is>
      </c>
    </row>
    <row r="9">
      <c r="A9" s="4" t="inlineStr">
        <is>
          <t>Total securities sold under repurchase agreements</t>
        </is>
      </c>
      <c r="B9" s="5" t="n">
        <v>1294</v>
      </c>
      <c r="C9" s="5" t="n">
        <v>1111</v>
      </c>
    </row>
    <row r="10">
      <c r="A10" s="4" t="inlineStr">
        <is>
          <t>Commercial Mortgage-Backed Securities [Member]</t>
        </is>
      </c>
      <c r="B10" s="4" t="inlineStr">
        <is>
          <t xml:space="preserve"> </t>
        </is>
      </c>
      <c r="C10" s="4" t="inlineStr">
        <is>
          <t xml:space="preserve"> </t>
        </is>
      </c>
    </row>
    <row r="11">
      <c r="A11" s="3" t="inlineStr">
        <is>
          <t>Securities sold under repurchase agreements by collateral pledged</t>
        </is>
      </c>
      <c r="B11" s="4" t="inlineStr">
        <is>
          <t xml:space="preserve"> </t>
        </is>
      </c>
      <c r="C11" s="4" t="inlineStr">
        <is>
          <t xml:space="preserve"> </t>
        </is>
      </c>
    </row>
    <row r="12">
      <c r="A12" s="4" t="inlineStr">
        <is>
          <t>Total securities sold under repurchase agreements</t>
        </is>
      </c>
      <c r="B12" s="6" t="n">
        <v>0</v>
      </c>
      <c r="C12" s="6" t="n">
        <v>212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Other real estate sales, net gains (losses)</t>
        </is>
      </c>
      <c r="B4" s="6" t="n">
        <v>-47</v>
      </c>
      <c r="C4" s="6" t="n">
        <v>-11</v>
      </c>
      <c r="D4" s="6" t="n">
        <v>-159</v>
      </c>
      <c r="E4" s="6" t="n">
        <v>-46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 Summary of Noninterest Income Disaggregated by Reportable Operating Segment and Revenue Stream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 From Contract With Customer [Line Items]</t>
        </is>
      </c>
      <c r="C3" s="4" t="inlineStr">
        <is>
          <t xml:space="preserve"> </t>
        </is>
      </c>
      <c r="D3" s="4" t="inlineStr">
        <is>
          <t xml:space="preserve"> </t>
        </is>
      </c>
      <c r="E3" s="4" t="inlineStr">
        <is>
          <t xml:space="preserve"> </t>
        </is>
      </c>
      <c r="F3" s="4" t="inlineStr">
        <is>
          <t xml:space="preserve"> </t>
        </is>
      </c>
    </row>
    <row r="4">
      <c r="A4" s="4" t="inlineStr">
        <is>
          <t>Service charges on deposit accounts</t>
        </is>
      </c>
      <c r="C4" s="6" t="n">
        <v>11074</v>
      </c>
      <c r="D4" s="6" t="n">
        <v>11318</v>
      </c>
      <c r="E4" s="6" t="n">
        <v>32105</v>
      </c>
      <c r="F4" s="6" t="n">
        <v>30995</v>
      </c>
    </row>
    <row r="5">
      <c r="A5" s="4" t="inlineStr">
        <is>
          <t>Bank card and other fees</t>
        </is>
      </c>
      <c r="C5" s="5" t="n">
        <v>8217</v>
      </c>
      <c r="D5" s="5" t="n">
        <v>9305</v>
      </c>
      <c r="E5" s="5" t="n">
        <v>24937</v>
      </c>
      <c r="F5" s="5" t="n">
        <v>27914</v>
      </c>
    </row>
    <row r="6">
      <c r="A6" s="4" t="inlineStr">
        <is>
          <t>Mortgage banking, net</t>
        </is>
      </c>
      <c r="C6" s="5" t="n">
        <v>6458</v>
      </c>
      <c r="D6" s="5" t="n">
        <v>6876</v>
      </c>
      <c r="E6" s="5" t="n">
        <v>20697</v>
      </c>
      <c r="F6" s="5" t="n">
        <v>24898</v>
      </c>
    </row>
    <row r="7">
      <c r="A7" s="4" t="inlineStr">
        <is>
          <t>Insurance commissions</t>
        </is>
      </c>
      <c r="C7" s="5" t="n">
        <v>15303</v>
      </c>
      <c r="D7" s="5" t="n">
        <v>13911</v>
      </c>
      <c r="E7" s="5" t="n">
        <v>44372</v>
      </c>
      <c r="F7" s="5" t="n">
        <v>41702</v>
      </c>
    </row>
    <row r="8">
      <c r="A8" s="4" t="inlineStr">
        <is>
          <t>Wealth management</t>
        </is>
      </c>
      <c r="C8" s="5" t="n">
        <v>8773</v>
      </c>
      <c r="D8" s="5" t="n">
        <v>8778</v>
      </c>
      <c r="E8" s="5" t="n">
        <v>26435</v>
      </c>
      <c r="F8" s="5" t="n">
        <v>26934</v>
      </c>
    </row>
    <row r="9">
      <c r="A9" s="4" t="inlineStr">
        <is>
          <t>Other, net</t>
        </is>
      </c>
      <c r="C9" s="5" t="n">
        <v>2399</v>
      </c>
      <c r="D9" s="5" t="n">
        <v>2418</v>
      </c>
      <c r="E9" s="5" t="n">
        <v>8608</v>
      </c>
      <c r="F9" s="5" t="n">
        <v>7531</v>
      </c>
    </row>
    <row r="10">
      <c r="A10" s="4" t="inlineStr">
        <is>
          <t>Total Noninterest Income</t>
        </is>
      </c>
      <c r="C10" s="5" t="n">
        <v>52224</v>
      </c>
      <c r="D10" s="5" t="n">
        <v>52606</v>
      </c>
      <c r="E10" s="5" t="n">
        <v>157154</v>
      </c>
      <c r="F10" s="5" t="n">
        <v>159974</v>
      </c>
    </row>
    <row r="11">
      <c r="A11" s="4" t="inlineStr">
        <is>
          <t>Topic 606 [Member]</t>
        </is>
      </c>
      <c r="C11" s="4" t="inlineStr">
        <is>
          <t xml:space="preserve"> </t>
        </is>
      </c>
      <c r="D11" s="4" t="inlineStr">
        <is>
          <t xml:space="preserve"> </t>
        </is>
      </c>
      <c r="E11" s="4" t="inlineStr">
        <is>
          <t xml:space="preserve"> </t>
        </is>
      </c>
      <c r="F11" s="4" t="inlineStr">
        <is>
          <t xml:space="preserve"> </t>
        </is>
      </c>
    </row>
    <row r="12">
      <c r="A12" s="3" t="inlineStr">
        <is>
          <t>Revenue From Contract With Customer [Line Items]</t>
        </is>
      </c>
      <c r="C12" s="4" t="inlineStr">
        <is>
          <t xml:space="preserve"> </t>
        </is>
      </c>
      <c r="D12" s="4" t="inlineStr">
        <is>
          <t xml:space="preserve"> </t>
        </is>
      </c>
      <c r="E12" s="4" t="inlineStr">
        <is>
          <t xml:space="preserve"> </t>
        </is>
      </c>
      <c r="F12" s="4" t="inlineStr">
        <is>
          <t xml:space="preserve"> </t>
        </is>
      </c>
    </row>
    <row r="13">
      <c r="A13" s="4" t="inlineStr">
        <is>
          <t>Service charges on deposit accounts</t>
        </is>
      </c>
      <c r="C13" s="5" t="n">
        <v>11074</v>
      </c>
      <c r="D13" s="5" t="n">
        <v>11318</v>
      </c>
      <c r="E13" s="5" t="n">
        <v>32105</v>
      </c>
      <c r="F13" s="5" t="n">
        <v>30995</v>
      </c>
    </row>
    <row r="14">
      <c r="A14" s="4" t="inlineStr">
        <is>
          <t>Bank card and other fees</t>
        </is>
      </c>
      <c r="C14" s="5" t="n">
        <v>7344</v>
      </c>
      <c r="D14" s="5" t="n">
        <v>7657</v>
      </c>
      <c r="E14" s="5" t="n">
        <v>23047</v>
      </c>
      <c r="F14" s="5" t="n">
        <v>23761</v>
      </c>
    </row>
    <row r="15">
      <c r="A15" s="4" t="inlineStr">
        <is>
          <t>Insurance commissions</t>
        </is>
      </c>
      <c r="C15" s="5" t="n">
        <v>15303</v>
      </c>
      <c r="D15" s="5" t="n">
        <v>13911</v>
      </c>
      <c r="E15" s="5" t="n">
        <v>44372</v>
      </c>
      <c r="F15" s="5" t="n">
        <v>41702</v>
      </c>
    </row>
    <row r="16">
      <c r="A16" s="4" t="inlineStr">
        <is>
          <t>Wealth management</t>
        </is>
      </c>
      <c r="C16" s="5" t="n">
        <v>8773</v>
      </c>
      <c r="D16" s="5" t="n">
        <v>8778</v>
      </c>
      <c r="E16" s="5" t="n">
        <v>26435</v>
      </c>
      <c r="F16" s="5" t="n">
        <v>26934</v>
      </c>
    </row>
    <row r="17">
      <c r="A17" s="4" t="inlineStr">
        <is>
          <t>Other, net</t>
        </is>
      </c>
      <c r="C17" s="5" t="n">
        <v>2884</v>
      </c>
      <c r="D17" s="5" t="n">
        <v>2169</v>
      </c>
      <c r="E17" s="5" t="n">
        <v>9839</v>
      </c>
      <c r="F17" s="5" t="n">
        <v>6606</v>
      </c>
    </row>
    <row r="18">
      <c r="A18" s="4" t="inlineStr">
        <is>
          <t>Total Noninterest Income</t>
        </is>
      </c>
      <c r="C18" s="5" t="n">
        <v>45378</v>
      </c>
      <c r="D18" s="5" t="n">
        <v>43833</v>
      </c>
      <c r="E18" s="5" t="n">
        <v>135798</v>
      </c>
      <c r="F18" s="5" t="n">
        <v>129998</v>
      </c>
    </row>
    <row r="19">
      <c r="A19" s="4" t="inlineStr">
        <is>
          <t>Not Topic 606 [Member</t>
        </is>
      </c>
      <c r="C19" s="4" t="inlineStr">
        <is>
          <t xml:space="preserve"> </t>
        </is>
      </c>
      <c r="D19" s="4" t="inlineStr">
        <is>
          <t xml:space="preserve"> </t>
        </is>
      </c>
      <c r="E19" s="4" t="inlineStr">
        <is>
          <t xml:space="preserve"> </t>
        </is>
      </c>
      <c r="F19" s="4" t="inlineStr">
        <is>
          <t xml:space="preserve"> </t>
        </is>
      </c>
    </row>
    <row r="20">
      <c r="A20" s="3" t="inlineStr">
        <is>
          <t>Revenue From Contract With Customer [Line Items]</t>
        </is>
      </c>
      <c r="C20" s="4" t="inlineStr">
        <is>
          <t xml:space="preserve"> </t>
        </is>
      </c>
      <c r="D20" s="4" t="inlineStr">
        <is>
          <t xml:space="preserve"> </t>
        </is>
      </c>
      <c r="E20" s="4" t="inlineStr">
        <is>
          <t xml:space="preserve"> </t>
        </is>
      </c>
      <c r="F20" s="4" t="inlineStr">
        <is>
          <t xml:space="preserve"> </t>
        </is>
      </c>
    </row>
    <row r="21">
      <c r="A21" s="4" t="inlineStr">
        <is>
          <t>Bank card and other fees</t>
        </is>
      </c>
      <c r="B21" s="4" t="inlineStr">
        <is>
          <t>[1]</t>
        </is>
      </c>
      <c r="C21" s="5" t="n">
        <v>873</v>
      </c>
      <c r="D21" s="5" t="n">
        <v>1648</v>
      </c>
      <c r="E21" s="5" t="n">
        <v>1890</v>
      </c>
      <c r="F21" s="5" t="n">
        <v>4153</v>
      </c>
    </row>
    <row r="22">
      <c r="A22" s="4" t="inlineStr">
        <is>
          <t>Mortgage banking, net</t>
        </is>
      </c>
      <c r="B22" s="4" t="inlineStr">
        <is>
          <t>[1]</t>
        </is>
      </c>
      <c r="C22" s="5" t="n">
        <v>6458</v>
      </c>
      <c r="D22" s="5" t="n">
        <v>6876</v>
      </c>
      <c r="E22" s="5" t="n">
        <v>20697</v>
      </c>
      <c r="F22" s="5" t="n">
        <v>24898</v>
      </c>
    </row>
    <row r="23">
      <c r="A23" s="4" t="inlineStr">
        <is>
          <t>Other, net</t>
        </is>
      </c>
      <c r="B23" s="4" t="inlineStr">
        <is>
          <t>[1]</t>
        </is>
      </c>
      <c r="C23" s="5" t="n">
        <v>-485</v>
      </c>
      <c r="D23" s="5" t="n">
        <v>249</v>
      </c>
      <c r="E23" s="5" t="n">
        <v>-1231</v>
      </c>
      <c r="F23" s="5" t="n">
        <v>925</v>
      </c>
    </row>
    <row r="24">
      <c r="A24" s="4" t="inlineStr">
        <is>
          <t>Total Noninterest Income</t>
        </is>
      </c>
      <c r="B24" s="4" t="inlineStr">
        <is>
          <t>[1]</t>
        </is>
      </c>
      <c r="C24" s="5" t="n">
        <v>6846</v>
      </c>
      <c r="D24" s="5" t="n">
        <v>8773</v>
      </c>
      <c r="E24" s="5" t="n">
        <v>21356</v>
      </c>
      <c r="F24" s="5" t="n">
        <v>29976</v>
      </c>
    </row>
    <row r="25">
      <c r="A25" s="4" t="inlineStr">
        <is>
          <t>General Banking Segment [Member]</t>
        </is>
      </c>
      <c r="C25" s="4" t="inlineStr">
        <is>
          <t xml:space="preserve"> </t>
        </is>
      </c>
      <c r="D25" s="4" t="inlineStr">
        <is>
          <t xml:space="preserve"> </t>
        </is>
      </c>
      <c r="E25" s="4" t="inlineStr">
        <is>
          <t xml:space="preserve"> </t>
        </is>
      </c>
      <c r="F25" s="4" t="inlineStr">
        <is>
          <t xml:space="preserve"> </t>
        </is>
      </c>
    </row>
    <row r="26">
      <c r="A26" s="3" t="inlineStr">
        <is>
          <t>Revenue From Contract With Customer [Line Items]</t>
        </is>
      </c>
      <c r="C26" s="4" t="inlineStr">
        <is>
          <t xml:space="preserve"> </t>
        </is>
      </c>
      <c r="D26" s="4" t="inlineStr">
        <is>
          <t xml:space="preserve"> </t>
        </is>
      </c>
      <c r="E26" s="4" t="inlineStr">
        <is>
          <t xml:space="preserve"> </t>
        </is>
      </c>
      <c r="F26" s="4" t="inlineStr">
        <is>
          <t xml:space="preserve"> </t>
        </is>
      </c>
    </row>
    <row r="27">
      <c r="A27" s="4" t="inlineStr">
        <is>
          <t>Service charges on deposit accounts</t>
        </is>
      </c>
      <c r="C27" s="5" t="n">
        <v>11052</v>
      </c>
      <c r="D27" s="5" t="n">
        <v>11296</v>
      </c>
      <c r="E27" s="5" t="n">
        <v>32040</v>
      </c>
      <c r="F27" s="5" t="n">
        <v>30932</v>
      </c>
    </row>
    <row r="28">
      <c r="A28" s="4" t="inlineStr">
        <is>
          <t>Bank card and other fees</t>
        </is>
      </c>
      <c r="C28" s="5" t="n">
        <v>8205</v>
      </c>
      <c r="D28" s="5" t="n">
        <v>9292</v>
      </c>
      <c r="E28" s="5" t="n">
        <v>24901</v>
      </c>
      <c r="F28" s="5" t="n">
        <v>27879</v>
      </c>
    </row>
    <row r="29">
      <c r="A29" s="4" t="inlineStr">
        <is>
          <t>Mortgage banking, net</t>
        </is>
      </c>
      <c r="C29" s="5" t="n">
        <v>6458</v>
      </c>
      <c r="D29" s="5" t="n">
        <v>6876</v>
      </c>
      <c r="E29" s="5" t="n">
        <v>20697</v>
      </c>
      <c r="F29" s="5" t="n">
        <v>24898</v>
      </c>
    </row>
    <row r="30">
      <c r="A30" s="4" t="inlineStr">
        <is>
          <t>Wealth management</t>
        </is>
      </c>
      <c r="C30" s="5" t="n">
        <v>202</v>
      </c>
      <c r="D30" s="5" t="n">
        <v>263</v>
      </c>
      <c r="E30" s="5" t="n">
        <v>650</v>
      </c>
      <c r="F30" s="5" t="n">
        <v>468</v>
      </c>
    </row>
    <row r="31">
      <c r="A31" s="4" t="inlineStr">
        <is>
          <t>Other, net</t>
        </is>
      </c>
      <c r="C31" s="5" t="n">
        <v>2264</v>
      </c>
      <c r="D31" s="5" t="n">
        <v>1963</v>
      </c>
      <c r="E31" s="5" t="n">
        <v>7247</v>
      </c>
      <c r="F31" s="5" t="n">
        <v>6993</v>
      </c>
    </row>
    <row r="32">
      <c r="A32" s="4" t="inlineStr">
        <is>
          <t>Total Noninterest Income</t>
        </is>
      </c>
      <c r="C32" s="5" t="n">
        <v>28181</v>
      </c>
      <c r="D32" s="5" t="n">
        <v>29690</v>
      </c>
      <c r="E32" s="5" t="n">
        <v>85535</v>
      </c>
      <c r="F32" s="5" t="n">
        <v>91170</v>
      </c>
    </row>
    <row r="33">
      <c r="A33" s="4" t="inlineStr">
        <is>
          <t>General Banking Segment [Member] | Topic 606 [Member]</t>
        </is>
      </c>
      <c r="C33" s="4" t="inlineStr">
        <is>
          <t xml:space="preserve"> </t>
        </is>
      </c>
      <c r="D33" s="4" t="inlineStr">
        <is>
          <t xml:space="preserve"> </t>
        </is>
      </c>
      <c r="E33" s="4" t="inlineStr">
        <is>
          <t xml:space="preserve"> </t>
        </is>
      </c>
      <c r="F33" s="4" t="inlineStr">
        <is>
          <t xml:space="preserve"> </t>
        </is>
      </c>
    </row>
    <row r="34">
      <c r="A34" s="3" t="inlineStr">
        <is>
          <t>Revenue From Contract With Customer [Line Items]</t>
        </is>
      </c>
      <c r="C34" s="4" t="inlineStr">
        <is>
          <t xml:space="preserve"> </t>
        </is>
      </c>
      <c r="D34" s="4" t="inlineStr">
        <is>
          <t xml:space="preserve"> </t>
        </is>
      </c>
      <c r="E34" s="4" t="inlineStr">
        <is>
          <t xml:space="preserve"> </t>
        </is>
      </c>
      <c r="F34" s="4" t="inlineStr">
        <is>
          <t xml:space="preserve"> </t>
        </is>
      </c>
    </row>
    <row r="35">
      <c r="A35" s="4" t="inlineStr">
        <is>
          <t>Service charges on deposit accounts</t>
        </is>
      </c>
      <c r="C35" s="5" t="n">
        <v>11052</v>
      </c>
      <c r="D35" s="5" t="n">
        <v>11296</v>
      </c>
      <c r="E35" s="5" t="n">
        <v>32040</v>
      </c>
      <c r="F35" s="5" t="n">
        <v>30932</v>
      </c>
    </row>
    <row r="36">
      <c r="A36" s="4" t="inlineStr">
        <is>
          <t>Bank card and other fees</t>
        </is>
      </c>
      <c r="C36" s="5" t="n">
        <v>7332</v>
      </c>
      <c r="D36" s="5" t="n">
        <v>7644</v>
      </c>
      <c r="E36" s="5" t="n">
        <v>23011</v>
      </c>
      <c r="F36" s="5" t="n">
        <v>23726</v>
      </c>
    </row>
    <row r="37">
      <c r="A37" s="4" t="inlineStr">
        <is>
          <t>Wealth management</t>
        </is>
      </c>
      <c r="C37" s="5" t="n">
        <v>202</v>
      </c>
      <c r="D37" s="5" t="n">
        <v>263</v>
      </c>
      <c r="E37" s="5" t="n">
        <v>650</v>
      </c>
      <c r="F37" s="5" t="n">
        <v>468</v>
      </c>
    </row>
    <row r="38">
      <c r="A38" s="4" t="inlineStr">
        <is>
          <t>Other, net</t>
        </is>
      </c>
      <c r="C38" s="5" t="n">
        <v>2843</v>
      </c>
      <c r="D38" s="5" t="n">
        <v>1724</v>
      </c>
      <c r="E38" s="5" t="n">
        <v>8763</v>
      </c>
      <c r="F38" s="5" t="n">
        <v>6097</v>
      </c>
    </row>
    <row r="39">
      <c r="A39" s="4" t="inlineStr">
        <is>
          <t>Total Noninterest Income</t>
        </is>
      </c>
      <c r="C39" s="5" t="n">
        <v>21429</v>
      </c>
      <c r="D39" s="5" t="n">
        <v>20927</v>
      </c>
      <c r="E39" s="5" t="n">
        <v>64464</v>
      </c>
      <c r="F39" s="5" t="n">
        <v>61223</v>
      </c>
    </row>
    <row r="40">
      <c r="A40" s="4" t="inlineStr">
        <is>
          <t>General Banking Segment [Member] | Not Topic 606 [Member</t>
        </is>
      </c>
      <c r="C40" s="4" t="inlineStr">
        <is>
          <t xml:space="preserve"> </t>
        </is>
      </c>
      <c r="D40" s="4" t="inlineStr">
        <is>
          <t xml:space="preserve"> </t>
        </is>
      </c>
      <c r="E40" s="4" t="inlineStr">
        <is>
          <t xml:space="preserve"> </t>
        </is>
      </c>
      <c r="F40" s="4" t="inlineStr">
        <is>
          <t xml:space="preserve"> </t>
        </is>
      </c>
    </row>
    <row r="41">
      <c r="A41" s="3" t="inlineStr">
        <is>
          <t>Revenue From Contract With Customer [Line Items]</t>
        </is>
      </c>
      <c r="C41" s="4" t="inlineStr">
        <is>
          <t xml:space="preserve"> </t>
        </is>
      </c>
      <c r="D41" s="4" t="inlineStr">
        <is>
          <t xml:space="preserve"> </t>
        </is>
      </c>
      <c r="E41" s="4" t="inlineStr">
        <is>
          <t xml:space="preserve"> </t>
        </is>
      </c>
      <c r="F41" s="4" t="inlineStr">
        <is>
          <t xml:space="preserve"> </t>
        </is>
      </c>
    </row>
    <row r="42">
      <c r="A42" s="4" t="inlineStr">
        <is>
          <t>Bank card and other fees</t>
        </is>
      </c>
      <c r="B42" s="4" t="inlineStr">
        <is>
          <t>[1]</t>
        </is>
      </c>
      <c r="C42" s="5" t="n">
        <v>873</v>
      </c>
      <c r="D42" s="5" t="n">
        <v>1648</v>
      </c>
      <c r="E42" s="5" t="n">
        <v>1890</v>
      </c>
      <c r="F42" s="5" t="n">
        <v>4153</v>
      </c>
    </row>
    <row r="43">
      <c r="A43" s="4" t="inlineStr">
        <is>
          <t>Mortgage banking, net</t>
        </is>
      </c>
      <c r="B43" s="4" t="inlineStr">
        <is>
          <t>[1]</t>
        </is>
      </c>
      <c r="C43" s="5" t="n">
        <v>6458</v>
      </c>
      <c r="D43" s="5" t="n">
        <v>6876</v>
      </c>
      <c r="E43" s="5" t="n">
        <v>20697</v>
      </c>
      <c r="F43" s="5" t="n">
        <v>24898</v>
      </c>
    </row>
    <row r="44">
      <c r="A44" s="4" t="inlineStr">
        <is>
          <t>Other, net</t>
        </is>
      </c>
      <c r="B44" s="4" t="inlineStr">
        <is>
          <t>[1]</t>
        </is>
      </c>
      <c r="C44" s="5" t="n">
        <v>-579</v>
      </c>
      <c r="D44" s="5" t="n">
        <v>239</v>
      </c>
      <c r="E44" s="5" t="n">
        <v>-1516</v>
      </c>
      <c r="F44" s="5" t="n">
        <v>896</v>
      </c>
    </row>
    <row r="45">
      <c r="A45" s="4" t="inlineStr">
        <is>
          <t>Total Noninterest Income</t>
        </is>
      </c>
      <c r="B45" s="4" t="inlineStr">
        <is>
          <t>[1]</t>
        </is>
      </c>
      <c r="C45" s="5" t="n">
        <v>6752</v>
      </c>
      <c r="D45" s="5" t="n">
        <v>8763</v>
      </c>
      <c r="E45" s="5" t="n">
        <v>21071</v>
      </c>
      <c r="F45" s="5" t="n">
        <v>29947</v>
      </c>
    </row>
    <row r="46">
      <c r="A46" s="4" t="inlineStr">
        <is>
          <t>Wealth Management Segment [Member]</t>
        </is>
      </c>
      <c r="C46" s="4" t="inlineStr">
        <is>
          <t xml:space="preserve"> </t>
        </is>
      </c>
      <c r="D46" s="4" t="inlineStr">
        <is>
          <t xml:space="preserve"> </t>
        </is>
      </c>
      <c r="E46" s="4" t="inlineStr">
        <is>
          <t xml:space="preserve"> </t>
        </is>
      </c>
      <c r="F46" s="4" t="inlineStr">
        <is>
          <t xml:space="preserve"> </t>
        </is>
      </c>
    </row>
    <row r="47">
      <c r="A47" s="3" t="inlineStr">
        <is>
          <t>Revenue From Contract With Customer [Line Items]</t>
        </is>
      </c>
      <c r="C47" s="4" t="inlineStr">
        <is>
          <t xml:space="preserve"> </t>
        </is>
      </c>
      <c r="D47" s="4" t="inlineStr">
        <is>
          <t xml:space="preserve"> </t>
        </is>
      </c>
      <c r="E47" s="4" t="inlineStr">
        <is>
          <t xml:space="preserve"> </t>
        </is>
      </c>
      <c r="F47" s="4" t="inlineStr">
        <is>
          <t xml:space="preserve"> </t>
        </is>
      </c>
    </row>
    <row r="48">
      <c r="A48" s="4" t="inlineStr">
        <is>
          <t>Service charges on deposit accounts</t>
        </is>
      </c>
      <c r="C48" s="5" t="n">
        <v>22</v>
      </c>
      <c r="D48" s="5" t="n">
        <v>22</v>
      </c>
      <c r="E48" s="5" t="n">
        <v>65</v>
      </c>
      <c r="F48" s="5" t="n">
        <v>63</v>
      </c>
    </row>
    <row r="49">
      <c r="A49" s="4" t="inlineStr">
        <is>
          <t>Bank card and other fees</t>
        </is>
      </c>
      <c r="C49" s="5" t="n">
        <v>12</v>
      </c>
      <c r="D49" s="5" t="n">
        <v>13</v>
      </c>
      <c r="E49" s="5" t="n">
        <v>36</v>
      </c>
      <c r="F49" s="5" t="n">
        <v>35</v>
      </c>
    </row>
    <row r="50">
      <c r="A50" s="4" t="inlineStr">
        <is>
          <t>Wealth management</t>
        </is>
      </c>
      <c r="C50" s="5" t="n">
        <v>8571</v>
      </c>
      <c r="D50" s="5" t="n">
        <v>8515</v>
      </c>
      <c r="E50" s="5" t="n">
        <v>25785</v>
      </c>
      <c r="F50" s="5" t="n">
        <v>26466</v>
      </c>
    </row>
    <row r="51">
      <c r="A51" s="4" t="inlineStr">
        <is>
          <t>Other, net</t>
        </is>
      </c>
      <c r="C51" s="5" t="n">
        <v>135</v>
      </c>
      <c r="D51" s="5" t="n">
        <v>457</v>
      </c>
      <c r="E51" s="5" t="n">
        <v>407</v>
      </c>
      <c r="F51" s="5" t="n">
        <v>541</v>
      </c>
    </row>
    <row r="52">
      <c r="A52" s="4" t="inlineStr">
        <is>
          <t>Total Noninterest Income</t>
        </is>
      </c>
      <c r="C52" s="5" t="n">
        <v>8740</v>
      </c>
      <c r="D52" s="5" t="n">
        <v>9007</v>
      </c>
      <c r="E52" s="5" t="n">
        <v>26293</v>
      </c>
      <c r="F52" s="5" t="n">
        <v>27105</v>
      </c>
    </row>
    <row r="53">
      <c r="A53" s="4" t="inlineStr">
        <is>
          <t>Wealth Management Segment [Member] | Topic 606 [Member]</t>
        </is>
      </c>
      <c r="C53" s="4" t="inlineStr">
        <is>
          <t xml:space="preserve"> </t>
        </is>
      </c>
      <c r="D53" s="4" t="inlineStr">
        <is>
          <t xml:space="preserve"> </t>
        </is>
      </c>
      <c r="E53" s="4" t="inlineStr">
        <is>
          <t xml:space="preserve"> </t>
        </is>
      </c>
      <c r="F53" s="4" t="inlineStr">
        <is>
          <t xml:space="preserve"> </t>
        </is>
      </c>
    </row>
    <row r="54">
      <c r="A54" s="3" t="inlineStr">
        <is>
          <t>Revenue From Contract With Customer [Line Items]</t>
        </is>
      </c>
      <c r="C54" s="4" t="inlineStr">
        <is>
          <t xml:space="preserve"> </t>
        </is>
      </c>
      <c r="D54" s="4" t="inlineStr">
        <is>
          <t xml:space="preserve"> </t>
        </is>
      </c>
      <c r="E54" s="4" t="inlineStr">
        <is>
          <t xml:space="preserve"> </t>
        </is>
      </c>
      <c r="F54" s="4" t="inlineStr">
        <is>
          <t xml:space="preserve"> </t>
        </is>
      </c>
    </row>
    <row r="55">
      <c r="A55" s="4" t="inlineStr">
        <is>
          <t>Service charges on deposit accounts</t>
        </is>
      </c>
      <c r="C55" s="5" t="n">
        <v>22</v>
      </c>
      <c r="D55" s="5" t="n">
        <v>22</v>
      </c>
      <c r="E55" s="5" t="n">
        <v>65</v>
      </c>
      <c r="F55" s="5" t="n">
        <v>63</v>
      </c>
    </row>
    <row r="56">
      <c r="A56" s="4" t="inlineStr">
        <is>
          <t>Bank card and other fees</t>
        </is>
      </c>
      <c r="C56" s="5" t="n">
        <v>12</v>
      </c>
      <c r="D56" s="5" t="n">
        <v>13</v>
      </c>
      <c r="E56" s="5" t="n">
        <v>36</v>
      </c>
      <c r="F56" s="5" t="n">
        <v>35</v>
      </c>
    </row>
    <row r="57">
      <c r="A57" s="4" t="inlineStr">
        <is>
          <t>Wealth management</t>
        </is>
      </c>
      <c r="C57" s="5" t="n">
        <v>8571</v>
      </c>
      <c r="D57" s="5" t="n">
        <v>8515</v>
      </c>
      <c r="E57" s="5" t="n">
        <v>25785</v>
      </c>
      <c r="F57" s="5" t="n">
        <v>26466</v>
      </c>
    </row>
    <row r="58">
      <c r="A58" s="4" t="inlineStr">
        <is>
          <t>Other, net</t>
        </is>
      </c>
      <c r="C58" s="5" t="n">
        <v>41</v>
      </c>
      <c r="D58" s="5" t="n">
        <v>447</v>
      </c>
      <c r="E58" s="5" t="n">
        <v>122</v>
      </c>
      <c r="F58" s="5" t="n">
        <v>512</v>
      </c>
    </row>
    <row r="59">
      <c r="A59" s="4" t="inlineStr">
        <is>
          <t>Total Noninterest Income</t>
        </is>
      </c>
      <c r="C59" s="5" t="n">
        <v>8646</v>
      </c>
      <c r="D59" s="5" t="n">
        <v>8997</v>
      </c>
      <c r="E59" s="5" t="n">
        <v>26008</v>
      </c>
      <c r="F59" s="5" t="n">
        <v>27076</v>
      </c>
    </row>
    <row r="60">
      <c r="A60" s="4" t="inlineStr">
        <is>
          <t>Wealth Management Segment [Member] | Not Topic 606 [Member</t>
        </is>
      </c>
      <c r="C60" s="4" t="inlineStr">
        <is>
          <t xml:space="preserve"> </t>
        </is>
      </c>
      <c r="D60" s="4" t="inlineStr">
        <is>
          <t xml:space="preserve"> </t>
        </is>
      </c>
      <c r="E60" s="4" t="inlineStr">
        <is>
          <t xml:space="preserve"> </t>
        </is>
      </c>
      <c r="F60" s="4" t="inlineStr">
        <is>
          <t xml:space="preserve"> </t>
        </is>
      </c>
    </row>
    <row r="61">
      <c r="A61" s="3" t="inlineStr">
        <is>
          <t>Revenue From Contract With Customer [Line Items]</t>
        </is>
      </c>
      <c r="C61" s="4" t="inlineStr">
        <is>
          <t xml:space="preserve"> </t>
        </is>
      </c>
      <c r="D61" s="4" t="inlineStr">
        <is>
          <t xml:space="preserve"> </t>
        </is>
      </c>
      <c r="E61" s="4" t="inlineStr">
        <is>
          <t xml:space="preserve"> </t>
        </is>
      </c>
      <c r="F61" s="4" t="inlineStr">
        <is>
          <t xml:space="preserve"> </t>
        </is>
      </c>
    </row>
    <row r="62">
      <c r="A62" s="4" t="inlineStr">
        <is>
          <t>Other, net</t>
        </is>
      </c>
      <c r="B62" s="4" t="inlineStr">
        <is>
          <t>[1]</t>
        </is>
      </c>
      <c r="C62" s="5" t="n">
        <v>94</v>
      </c>
      <c r="D62" s="5" t="n">
        <v>10</v>
      </c>
      <c r="E62" s="5" t="n">
        <v>285</v>
      </c>
      <c r="F62" s="5" t="n">
        <v>29</v>
      </c>
    </row>
    <row r="63">
      <c r="A63" s="4" t="inlineStr">
        <is>
          <t>Total Noninterest Income</t>
        </is>
      </c>
      <c r="B63" s="4" t="inlineStr">
        <is>
          <t>[1]</t>
        </is>
      </c>
      <c r="C63" s="5" t="n">
        <v>94</v>
      </c>
      <c r="D63" s="5" t="n">
        <v>10</v>
      </c>
      <c r="E63" s="5" t="n">
        <v>285</v>
      </c>
      <c r="F63" s="5" t="n">
        <v>29</v>
      </c>
    </row>
    <row r="64">
      <c r="A64" s="4" t="inlineStr">
        <is>
          <t>Insurance Segment [Member]</t>
        </is>
      </c>
      <c r="C64" s="4" t="inlineStr">
        <is>
          <t xml:space="preserve"> </t>
        </is>
      </c>
      <c r="D64" s="4" t="inlineStr">
        <is>
          <t xml:space="preserve"> </t>
        </is>
      </c>
      <c r="E64" s="4" t="inlineStr">
        <is>
          <t xml:space="preserve"> </t>
        </is>
      </c>
      <c r="F64" s="4" t="inlineStr">
        <is>
          <t xml:space="preserve"> </t>
        </is>
      </c>
    </row>
    <row r="65">
      <c r="A65" s="3" t="inlineStr">
        <is>
          <t>Revenue From Contract With Customer [Line Items]</t>
        </is>
      </c>
      <c r="C65" s="4" t="inlineStr">
        <is>
          <t xml:space="preserve"> </t>
        </is>
      </c>
      <c r="D65" s="4" t="inlineStr">
        <is>
          <t xml:space="preserve"> </t>
        </is>
      </c>
      <c r="E65" s="4" t="inlineStr">
        <is>
          <t xml:space="preserve"> </t>
        </is>
      </c>
      <c r="F65" s="4" t="inlineStr">
        <is>
          <t xml:space="preserve"> </t>
        </is>
      </c>
    </row>
    <row r="66">
      <c r="A66" s="4" t="inlineStr">
        <is>
          <t>Insurance commissions</t>
        </is>
      </c>
      <c r="C66" s="5" t="n">
        <v>15303</v>
      </c>
      <c r="D66" s="5" t="n">
        <v>13911</v>
      </c>
      <c r="E66" s="5" t="n">
        <v>44372</v>
      </c>
      <c r="F66" s="5" t="n">
        <v>41702</v>
      </c>
    </row>
    <row r="67">
      <c r="A67" s="4" t="inlineStr">
        <is>
          <t>Other, net</t>
        </is>
      </c>
      <c r="C67" s="4" t="inlineStr">
        <is>
          <t xml:space="preserve"> </t>
        </is>
      </c>
      <c r="D67" s="5" t="n">
        <v>-2</v>
      </c>
      <c r="E67" s="5" t="n">
        <v>954</v>
      </c>
      <c r="F67" s="5" t="n">
        <v>-3</v>
      </c>
    </row>
    <row r="68">
      <c r="A68" s="4" t="inlineStr">
        <is>
          <t>Total Noninterest Income</t>
        </is>
      </c>
      <c r="C68" s="5" t="n">
        <v>15303</v>
      </c>
      <c r="D68" s="5" t="n">
        <v>13909</v>
      </c>
      <c r="E68" s="5" t="n">
        <v>45326</v>
      </c>
      <c r="F68" s="5" t="n">
        <v>41699</v>
      </c>
    </row>
    <row r="69">
      <c r="A69" s="4" t="inlineStr">
        <is>
          <t>Insurance Segment [Member] | Topic 606 [Member]</t>
        </is>
      </c>
      <c r="C69" s="4" t="inlineStr">
        <is>
          <t xml:space="preserve"> </t>
        </is>
      </c>
      <c r="D69" s="4" t="inlineStr">
        <is>
          <t xml:space="preserve"> </t>
        </is>
      </c>
      <c r="E69" s="4" t="inlineStr">
        <is>
          <t xml:space="preserve"> </t>
        </is>
      </c>
      <c r="F69" s="4" t="inlineStr">
        <is>
          <t xml:space="preserve"> </t>
        </is>
      </c>
    </row>
    <row r="70">
      <c r="A70" s="3" t="inlineStr">
        <is>
          <t>Revenue From Contract With Customer [Line Items]</t>
        </is>
      </c>
      <c r="C70" s="4" t="inlineStr">
        <is>
          <t xml:space="preserve"> </t>
        </is>
      </c>
      <c r="D70" s="4" t="inlineStr">
        <is>
          <t xml:space="preserve"> </t>
        </is>
      </c>
      <c r="E70" s="4" t="inlineStr">
        <is>
          <t xml:space="preserve"> </t>
        </is>
      </c>
      <c r="F70" s="4" t="inlineStr">
        <is>
          <t xml:space="preserve"> </t>
        </is>
      </c>
    </row>
    <row r="71">
      <c r="A71" s="4" t="inlineStr">
        <is>
          <t>Insurance commissions</t>
        </is>
      </c>
      <c r="C71" s="5" t="n">
        <v>15303</v>
      </c>
      <c r="D71" s="5" t="n">
        <v>13911</v>
      </c>
      <c r="E71" s="5" t="n">
        <v>44372</v>
      </c>
      <c r="F71" s="5" t="n">
        <v>41702</v>
      </c>
    </row>
    <row r="72">
      <c r="A72" s="4" t="inlineStr">
        <is>
          <t>Other, net</t>
        </is>
      </c>
      <c r="C72" s="4" t="inlineStr">
        <is>
          <t xml:space="preserve"> </t>
        </is>
      </c>
      <c r="D72" s="5" t="n">
        <v>-2</v>
      </c>
      <c r="E72" s="5" t="n">
        <v>954</v>
      </c>
      <c r="F72" s="5" t="n">
        <v>-3</v>
      </c>
    </row>
    <row r="73">
      <c r="A73" s="4" t="inlineStr">
        <is>
          <t>Total Noninterest Income</t>
        </is>
      </c>
      <c r="C73" s="6" t="n">
        <v>15303</v>
      </c>
      <c r="D73" s="5" t="n">
        <v>13909</v>
      </c>
      <c r="E73" s="6" t="n">
        <v>45326</v>
      </c>
      <c r="F73" s="5" t="n">
        <v>41699</v>
      </c>
    </row>
    <row r="74">
      <c r="A74" s="4" t="inlineStr">
        <is>
          <t>Insurance Segment [Member] | Not Topic 606 [Member</t>
        </is>
      </c>
      <c r="C74" s="4" t="inlineStr">
        <is>
          <t xml:space="preserve"> </t>
        </is>
      </c>
      <c r="D74" s="4" t="inlineStr">
        <is>
          <t xml:space="preserve"> </t>
        </is>
      </c>
      <c r="E74" s="4" t="inlineStr">
        <is>
          <t xml:space="preserve"> </t>
        </is>
      </c>
      <c r="F74" s="4" t="inlineStr">
        <is>
          <t xml:space="preserve"> </t>
        </is>
      </c>
    </row>
    <row r="75">
      <c r="A75" s="3" t="inlineStr">
        <is>
          <t>Revenue From Contract With Customer [Line Items]</t>
        </is>
      </c>
      <c r="C75" s="4" t="inlineStr">
        <is>
          <t xml:space="preserve"> </t>
        </is>
      </c>
      <c r="D75" s="4" t="inlineStr">
        <is>
          <t xml:space="preserve"> </t>
        </is>
      </c>
      <c r="E75" s="4" t="inlineStr">
        <is>
          <t xml:space="preserve"> </t>
        </is>
      </c>
      <c r="F75" s="4" t="inlineStr">
        <is>
          <t xml:space="preserve"> </t>
        </is>
      </c>
    </row>
    <row r="76">
      <c r="A76" s="4" t="inlineStr">
        <is>
          <t>Total Noninterest Income</t>
        </is>
      </c>
      <c r="B76" s="4" t="inlineStr">
        <is>
          <t>[1]</t>
        </is>
      </c>
      <c r="C76" s="4" t="inlineStr">
        <is>
          <t xml:space="preserve"> </t>
        </is>
      </c>
      <c r="D76" s="6" t="n">
        <v>0</v>
      </c>
      <c r="E76" s="4" t="inlineStr">
        <is>
          <t xml:space="preserve"> </t>
        </is>
      </c>
      <c r="F76" s="6" t="n">
        <v>0</v>
      </c>
    </row>
    <row r="77"/>
    <row r="78">
      <c r="A78" s="4" t="inlineStr">
        <is>
          <t>[1]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gains (losses), net.</t>
        </is>
      </c>
    </row>
  </sheetData>
  <mergeCells count="5">
    <mergeCell ref="A1:B2"/>
    <mergeCell ref="C1:D1"/>
    <mergeCell ref="E1:F1"/>
    <mergeCell ref="A77:E77"/>
    <mergeCell ref="A78:E7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and Other Postretirement Benefits - Net Periodic Benefit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rustmark Capital Accumulation Plan [Member] | Trustmark Corporation Pension Plan for Certain Employees of Acquired Financial Institutions [Member]</t>
        </is>
      </c>
      <c r="B3" s="4" t="inlineStr">
        <is>
          <t xml:space="preserve"> </t>
        </is>
      </c>
      <c r="C3" s="4" t="inlineStr">
        <is>
          <t xml:space="preserve"> </t>
        </is>
      </c>
      <c r="D3" s="4" t="inlineStr">
        <is>
          <t xml:space="preserve"> </t>
        </is>
      </c>
      <c r="E3" s="4" t="inlineStr">
        <is>
          <t xml:space="preserve"> </t>
        </is>
      </c>
    </row>
    <row r="4">
      <c r="A4" s="3" t="inlineStr">
        <is>
          <t>Net periodic benefit cost [Abstract]</t>
        </is>
      </c>
      <c r="B4" s="4" t="inlineStr">
        <is>
          <t xml:space="preserve"> </t>
        </is>
      </c>
      <c r="C4" s="4" t="inlineStr">
        <is>
          <t xml:space="preserve"> </t>
        </is>
      </c>
      <c r="D4" s="4" t="inlineStr">
        <is>
          <t xml:space="preserve"> </t>
        </is>
      </c>
      <c r="E4" s="4" t="inlineStr">
        <is>
          <t xml:space="preserve"> </t>
        </is>
      </c>
    </row>
    <row r="5">
      <c r="A5" s="4" t="inlineStr">
        <is>
          <t>Service cost</t>
        </is>
      </c>
      <c r="B5" s="6" t="n">
        <v>13</v>
      </c>
      <c r="C5" s="6" t="n">
        <v>28</v>
      </c>
      <c r="D5" s="6" t="n">
        <v>39</v>
      </c>
      <c r="E5" s="6" t="n">
        <v>86</v>
      </c>
    </row>
    <row r="6">
      <c r="A6" s="4" t="inlineStr">
        <is>
          <t>Interest cost</t>
        </is>
      </c>
      <c r="B6" s="5" t="n">
        <v>73</v>
      </c>
      <c r="C6" s="5" t="n">
        <v>48</v>
      </c>
      <c r="D6" s="5" t="n">
        <v>219</v>
      </c>
      <c r="E6" s="5" t="n">
        <v>144</v>
      </c>
    </row>
    <row r="7">
      <c r="A7" s="4" t="inlineStr">
        <is>
          <t>Expected return on plan assets</t>
        </is>
      </c>
      <c r="B7" s="5" t="n">
        <v>-27</v>
      </c>
      <c r="C7" s="5" t="n">
        <v>-30</v>
      </c>
      <c r="D7" s="5" t="n">
        <v>-80</v>
      </c>
      <c r="E7" s="5" t="n">
        <v>-90</v>
      </c>
    </row>
    <row r="8">
      <c r="A8" s="4" t="inlineStr">
        <is>
          <t>Recognized net loss due to lump sum settlements</t>
        </is>
      </c>
      <c r="B8" s="5" t="n">
        <v>0</v>
      </c>
      <c r="C8" s="5" t="n">
        <v>0</v>
      </c>
      <c r="D8" s="5" t="n">
        <v>25</v>
      </c>
      <c r="E8" s="5" t="n">
        <v>0</v>
      </c>
    </row>
    <row r="9">
      <c r="A9" s="4" t="inlineStr">
        <is>
          <t>Recognized net actuarial loss</t>
        </is>
      </c>
      <c r="B9" s="5" t="n">
        <v>0</v>
      </c>
      <c r="C9" s="5" t="n">
        <v>52</v>
      </c>
      <c r="D9" s="5" t="n">
        <v>0</v>
      </c>
      <c r="E9" s="5" t="n">
        <v>172</v>
      </c>
    </row>
    <row r="10">
      <c r="A10" s="4" t="inlineStr">
        <is>
          <t>Net periodic benefit cost</t>
        </is>
      </c>
      <c r="B10" s="5" t="n">
        <v>59</v>
      </c>
      <c r="C10" s="5" t="n">
        <v>98</v>
      </c>
      <c r="D10" s="5" t="n">
        <v>203</v>
      </c>
      <c r="E10" s="5" t="n">
        <v>312</v>
      </c>
    </row>
    <row r="11">
      <c r="A11" s="4" t="inlineStr">
        <is>
          <t>Supplemental Retirement Plan [Member]</t>
        </is>
      </c>
      <c r="B11" s="4" t="inlineStr">
        <is>
          <t xml:space="preserve"> </t>
        </is>
      </c>
      <c r="C11" s="4" t="inlineStr">
        <is>
          <t xml:space="preserve"> </t>
        </is>
      </c>
      <c r="D11" s="4" t="inlineStr">
        <is>
          <t xml:space="preserve"> </t>
        </is>
      </c>
      <c r="E11" s="4" t="inlineStr">
        <is>
          <t xml:space="preserve"> </t>
        </is>
      </c>
    </row>
    <row r="12">
      <c r="A12" s="3" t="inlineStr">
        <is>
          <t>Net periodic benefit cost [Abstract]</t>
        </is>
      </c>
      <c r="B12" s="4" t="inlineStr">
        <is>
          <t xml:space="preserve"> </t>
        </is>
      </c>
      <c r="C12" s="4" t="inlineStr">
        <is>
          <t xml:space="preserve"> </t>
        </is>
      </c>
      <c r="D12" s="4" t="inlineStr">
        <is>
          <t xml:space="preserve"> </t>
        </is>
      </c>
      <c r="E12" s="4" t="inlineStr">
        <is>
          <t xml:space="preserve"> </t>
        </is>
      </c>
    </row>
    <row r="13">
      <c r="A13" s="4" t="inlineStr">
        <is>
          <t>Service cost</t>
        </is>
      </c>
      <c r="B13" s="5" t="n">
        <v>17</v>
      </c>
      <c r="C13" s="5" t="n">
        <v>18</v>
      </c>
      <c r="D13" s="5" t="n">
        <v>51</v>
      </c>
      <c r="E13" s="5" t="n">
        <v>54</v>
      </c>
    </row>
    <row r="14">
      <c r="A14" s="4" t="inlineStr">
        <is>
          <t>Interest cost</t>
        </is>
      </c>
      <c r="B14" s="5" t="n">
        <v>497</v>
      </c>
      <c r="C14" s="5" t="n">
        <v>316</v>
      </c>
      <c r="D14" s="5" t="n">
        <v>1515</v>
      </c>
      <c r="E14" s="5" t="n">
        <v>962</v>
      </c>
    </row>
    <row r="15">
      <c r="A15" s="4" t="inlineStr">
        <is>
          <t>Amortization of prior service cost</t>
        </is>
      </c>
      <c r="B15" s="5" t="n">
        <v>28</v>
      </c>
      <c r="C15" s="5" t="n">
        <v>28</v>
      </c>
      <c r="D15" s="5" t="n">
        <v>83</v>
      </c>
      <c r="E15" s="5" t="n">
        <v>83</v>
      </c>
    </row>
    <row r="16">
      <c r="A16" s="4" t="inlineStr">
        <is>
          <t>Recognized net actuarial loss</t>
        </is>
      </c>
      <c r="B16" s="5" t="n">
        <v>70</v>
      </c>
      <c r="C16" s="5" t="n">
        <v>243</v>
      </c>
      <c r="D16" s="5" t="n">
        <v>216</v>
      </c>
      <c r="E16" s="5" t="n">
        <v>742</v>
      </c>
    </row>
    <row r="17">
      <c r="A17" s="4" t="inlineStr">
        <is>
          <t>Net periodic benefit cost</t>
        </is>
      </c>
      <c r="B17" s="6" t="n">
        <v>612</v>
      </c>
      <c r="C17" s="6" t="n">
        <v>605</v>
      </c>
      <c r="D17" s="6" t="n">
        <v>1865</v>
      </c>
      <c r="E17" s="6" t="n">
        <v>184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fined Benefit and Other Postretirement Benefits - Additional Information (Details) $ in Thousands</t>
        </is>
      </c>
      <c r="B1" s="2" t="inlineStr">
        <is>
          <t>12 Months Ended</t>
        </is>
      </c>
    </row>
    <row r="2">
      <c r="B2" s="2" t="inlineStr">
        <is>
          <t>Dec. 31, 2023 USD ($)</t>
        </is>
      </c>
    </row>
    <row r="3">
      <c r="A3" s="4" t="inlineStr">
        <is>
          <t>Trustmark Capital Accumulation Plan [Member] | Forecast [Member]</t>
        </is>
      </c>
      <c r="B3" s="4" t="inlineStr">
        <is>
          <t xml:space="preserve"> </t>
        </is>
      </c>
    </row>
    <row r="4">
      <c r="A4" s="3" t="inlineStr">
        <is>
          <t>Defined Benefit Plan Disclosure [Line Items]</t>
        </is>
      </c>
      <c r="B4" s="4" t="inlineStr">
        <is>
          <t xml:space="preserve"> </t>
        </is>
      </c>
    </row>
    <row r="5">
      <c r="A5" s="4" t="inlineStr">
        <is>
          <t>Trustmark's minimum required contribution to the Trustmark Corporation Pension Plan for Certain Employees of Acquired Financial Institutions</t>
        </is>
      </c>
      <c r="B5" s="6" t="n">
        <v>15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5" customWidth="1" min="2" max="2"/>
  </cols>
  <sheetData>
    <row r="1">
      <c r="A1" s="1" t="inlineStr">
        <is>
          <t>Stock and Incentive Compensation - Additional Information (Details)</t>
        </is>
      </c>
      <c r="B1" s="2" t="inlineStr">
        <is>
          <t>9 Months Ended</t>
        </is>
      </c>
    </row>
    <row r="2">
      <c r="B2" s="2" t="inlineStr">
        <is>
          <t>Sep. 30, 2023</t>
        </is>
      </c>
    </row>
    <row r="3">
      <c r="A3" s="4" t="inlineStr">
        <is>
          <t>Performance Units [Member]</t>
        </is>
      </c>
      <c r="B3" s="4" t="inlineStr">
        <is>
          <t xml:space="preserve"> </t>
        </is>
      </c>
    </row>
    <row r="4">
      <c r="A4" s="3" t="inlineStr">
        <is>
          <t>Share Based Compensation Arrangement By Share Based Payment Award [Line Items]</t>
        </is>
      </c>
      <c r="B4" s="4" t="inlineStr">
        <is>
          <t xml:space="preserve"> </t>
        </is>
      </c>
    </row>
    <row r="5">
      <c r="A5" s="4" t="inlineStr">
        <is>
          <t>Vesting period</t>
        </is>
      </c>
      <c r="B5" s="4" t="inlineStr">
        <is>
          <t>3 years</t>
        </is>
      </c>
    </row>
    <row r="6">
      <c r="A6" s="4" t="inlineStr">
        <is>
          <t>Restricted Stock Units (RSUs) [Member]</t>
        </is>
      </c>
      <c r="B6" s="4" t="inlineStr">
        <is>
          <t xml:space="preserve"> </t>
        </is>
      </c>
    </row>
    <row r="7">
      <c r="A7" s="3" t="inlineStr">
        <is>
          <t>Share Based Compensation Arrangement By Share Based Payment Award [Line Items]</t>
        </is>
      </c>
      <c r="B7" s="4" t="inlineStr">
        <is>
          <t xml:space="preserve"> </t>
        </is>
      </c>
    </row>
    <row r="8">
      <c r="A8" s="4" t="inlineStr">
        <is>
          <t>Total shareholder return, performance measure</t>
        </is>
      </c>
      <c r="B8" s="9" t="n">
        <v>1</v>
      </c>
    </row>
    <row r="9">
      <c r="A9" s="4" t="inlineStr">
        <is>
          <t>Time Based Award [Member] | Management [Member]</t>
        </is>
      </c>
      <c r="B9" s="4" t="inlineStr">
        <is>
          <t xml:space="preserve"> </t>
        </is>
      </c>
    </row>
    <row r="10">
      <c r="A10" s="3" t="inlineStr">
        <is>
          <t>Share Based Compensation Arrangement By Share Based Payment Award [Line Items]</t>
        </is>
      </c>
      <c r="B10" s="4" t="inlineStr">
        <is>
          <t xml:space="preserve"> </t>
        </is>
      </c>
    </row>
    <row r="11">
      <c r="A11" s="4" t="inlineStr">
        <is>
          <t>Vesting period</t>
        </is>
      </c>
      <c r="B11" s="4" t="inlineStr">
        <is>
          <t>3 years</t>
        </is>
      </c>
    </row>
    <row r="12">
      <c r="A12" s="4" t="inlineStr">
        <is>
          <t>Time Based Award [Member] | Director [Member]</t>
        </is>
      </c>
      <c r="B12" s="4" t="inlineStr">
        <is>
          <t xml:space="preserve"> </t>
        </is>
      </c>
    </row>
    <row r="13">
      <c r="A13" s="3" t="inlineStr">
        <is>
          <t>Share Based Compensation Arrangement By Share Based Payment Award [Line Items]</t>
        </is>
      </c>
      <c r="B13" s="4" t="inlineStr">
        <is>
          <t xml:space="preserve"> </t>
        </is>
      </c>
    </row>
    <row r="14">
      <c r="A14" s="4" t="inlineStr">
        <is>
          <t>Vesting period</t>
        </is>
      </c>
      <c r="B14" s="4" t="inlineStr">
        <is>
          <t>1 year</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and Incentive Compensation - Summary of Stock Plan Activity (Details) - Stock and Incentive Compensation Plan [Member] - shares</t>
        </is>
      </c>
      <c r="B1" s="2" t="inlineStr">
        <is>
          <t>3 Months Ended</t>
        </is>
      </c>
      <c r="C1" s="2" t="inlineStr">
        <is>
          <t>9 Months Ended</t>
        </is>
      </c>
    </row>
    <row r="2">
      <c r="B2" s="2" t="inlineStr">
        <is>
          <t>Sep. 30, 2023</t>
        </is>
      </c>
      <c r="C2" s="2" t="inlineStr">
        <is>
          <t>Sep. 30, 2023</t>
        </is>
      </c>
    </row>
    <row r="3">
      <c r="A3" s="4" t="inlineStr">
        <is>
          <t>Performance Units [Member]</t>
        </is>
      </c>
      <c r="B3" s="4" t="inlineStr">
        <is>
          <t xml:space="preserve"> </t>
        </is>
      </c>
      <c r="C3" s="4" t="inlineStr">
        <is>
          <t xml:space="preserve"> </t>
        </is>
      </c>
    </row>
    <row r="4">
      <c r="A4" s="3" t="inlineStr">
        <is>
          <t>Shares [Roll Forward]</t>
        </is>
      </c>
      <c r="B4" s="4" t="inlineStr">
        <is>
          <t xml:space="preserve"> </t>
        </is>
      </c>
      <c r="C4" s="4" t="inlineStr">
        <is>
          <t xml:space="preserve"> </t>
        </is>
      </c>
    </row>
    <row r="5">
      <c r="A5" s="4" t="inlineStr">
        <is>
          <t>Nonvested shares, beginning of period (in shares)</t>
        </is>
      </c>
      <c r="B5" s="5" t="n">
        <v>174214</v>
      </c>
      <c r="C5" s="5" t="n">
        <v>148416</v>
      </c>
    </row>
    <row r="6">
      <c r="A6" s="4" t="inlineStr">
        <is>
          <t>Granted (in shares)</t>
        </is>
      </c>
      <c r="B6" s="5" t="n">
        <v>0</v>
      </c>
      <c r="C6" s="5" t="n">
        <v>70666</v>
      </c>
    </row>
    <row r="7">
      <c r="A7" s="4" t="inlineStr">
        <is>
          <t>Released from restriction (in shares)</t>
        </is>
      </c>
      <c r="B7" s="5" t="n">
        <v>0</v>
      </c>
      <c r="C7" s="5" t="n">
        <v>-39943</v>
      </c>
    </row>
    <row r="8">
      <c r="A8" s="4" t="inlineStr">
        <is>
          <t>Forfeited (in shares)</t>
        </is>
      </c>
      <c r="B8" s="5" t="n">
        <v>0</v>
      </c>
      <c r="C8" s="5" t="n">
        <v>-4925</v>
      </c>
    </row>
    <row r="9">
      <c r="A9" s="4" t="inlineStr">
        <is>
          <t>Nonvested shares, end of period (in shares)</t>
        </is>
      </c>
      <c r="B9" s="5" t="n">
        <v>174214</v>
      </c>
      <c r="C9" s="5" t="n">
        <v>174214</v>
      </c>
    </row>
    <row r="10">
      <c r="A10" s="4" t="inlineStr">
        <is>
          <t>Time-Vested Awards [Member]</t>
        </is>
      </c>
      <c r="B10" s="4" t="inlineStr">
        <is>
          <t xml:space="preserve"> </t>
        </is>
      </c>
      <c r="C10" s="4" t="inlineStr">
        <is>
          <t xml:space="preserve"> </t>
        </is>
      </c>
    </row>
    <row r="11">
      <c r="A11" s="3" t="inlineStr">
        <is>
          <t>Shares [Roll Forward]</t>
        </is>
      </c>
      <c r="B11" s="4" t="inlineStr">
        <is>
          <t xml:space="preserve"> </t>
        </is>
      </c>
      <c r="C11" s="4" t="inlineStr">
        <is>
          <t xml:space="preserve"> </t>
        </is>
      </c>
    </row>
    <row r="12">
      <c r="A12" s="4" t="inlineStr">
        <is>
          <t>Nonvested shares, beginning of period (in shares)</t>
        </is>
      </c>
      <c r="B12" s="5" t="n">
        <v>364198</v>
      </c>
      <c r="C12" s="5" t="n">
        <v>312978</v>
      </c>
    </row>
    <row r="13">
      <c r="A13" s="4" t="inlineStr">
        <is>
          <t>Granted (in shares)</t>
        </is>
      </c>
      <c r="B13" s="5" t="n">
        <v>0</v>
      </c>
      <c r="C13" s="5" t="n">
        <v>145003</v>
      </c>
    </row>
    <row r="14">
      <c r="A14" s="4" t="inlineStr">
        <is>
          <t>Released from restriction (in shares)</t>
        </is>
      </c>
      <c r="B14" s="5" t="n">
        <v>-1500</v>
      </c>
      <c r="C14" s="5" t="n">
        <v>-89041</v>
      </c>
    </row>
    <row r="15">
      <c r="A15" s="4" t="inlineStr">
        <is>
          <t>Forfeited (in shares)</t>
        </is>
      </c>
      <c r="B15" s="5" t="n">
        <v>-688</v>
      </c>
      <c r="C15" s="5" t="n">
        <v>-6930</v>
      </c>
    </row>
    <row r="16">
      <c r="A16" s="4" t="inlineStr">
        <is>
          <t>Nonvested shares, end of period (in shares)</t>
        </is>
      </c>
      <c r="B16" s="5" t="n">
        <v>362010</v>
      </c>
      <c r="C16" s="5" t="n">
        <v>36201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Incentive Compensation - Compensation Expense for Awards and Units Under Stock Plan (Details) - Stock and Incentive Compensation Plan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ensation expense [Abstract]</t>
        </is>
      </c>
      <c r="B3" s="4" t="inlineStr">
        <is>
          <t xml:space="preserve"> </t>
        </is>
      </c>
      <c r="C3" s="4" t="inlineStr">
        <is>
          <t xml:space="preserve"> </t>
        </is>
      </c>
      <c r="D3" s="4" t="inlineStr">
        <is>
          <t xml:space="preserve"> </t>
        </is>
      </c>
      <c r="E3" s="4" t="inlineStr">
        <is>
          <t xml:space="preserve"> </t>
        </is>
      </c>
    </row>
    <row r="4">
      <c r="A4" s="4" t="inlineStr">
        <is>
          <t>Recognized compensation expense</t>
        </is>
      </c>
      <c r="B4" s="6" t="n">
        <v>1494</v>
      </c>
      <c r="C4" s="6" t="n">
        <v>1229</v>
      </c>
      <c r="D4" s="6" t="n">
        <v>4772</v>
      </c>
      <c r="E4" s="6" t="n">
        <v>3714</v>
      </c>
    </row>
    <row r="5">
      <c r="A5" s="4" t="inlineStr">
        <is>
          <t>Performance Units [Member]</t>
        </is>
      </c>
      <c r="B5" s="4" t="inlineStr">
        <is>
          <t xml:space="preserve"> </t>
        </is>
      </c>
      <c r="C5" s="4" t="inlineStr">
        <is>
          <t xml:space="preserve"> </t>
        </is>
      </c>
      <c r="D5" s="4" t="inlineStr">
        <is>
          <t xml:space="preserve"> </t>
        </is>
      </c>
      <c r="E5" s="4" t="inlineStr">
        <is>
          <t xml:space="preserve"> </t>
        </is>
      </c>
    </row>
    <row r="6">
      <c r="A6" s="3" t="inlineStr">
        <is>
          <t>Compensation expense [Abstract]</t>
        </is>
      </c>
      <c r="B6" s="4" t="inlineStr">
        <is>
          <t xml:space="preserve"> </t>
        </is>
      </c>
      <c r="C6" s="4" t="inlineStr">
        <is>
          <t xml:space="preserve"> </t>
        </is>
      </c>
      <c r="D6" s="4" t="inlineStr">
        <is>
          <t xml:space="preserve"> </t>
        </is>
      </c>
      <c r="E6" s="4" t="inlineStr">
        <is>
          <t xml:space="preserve"> </t>
        </is>
      </c>
    </row>
    <row r="7">
      <c r="A7" s="4" t="inlineStr">
        <is>
          <t>Recognized compensation expense</t>
        </is>
      </c>
      <c r="B7" s="5" t="n">
        <v>449</v>
      </c>
      <c r="C7" s="5" t="n">
        <v>381</v>
      </c>
      <c r="D7" s="5" t="n">
        <v>1181</v>
      </c>
      <c r="E7" s="5" t="n">
        <v>916</v>
      </c>
    </row>
    <row r="8">
      <c r="A8" s="4" t="inlineStr">
        <is>
          <t>Time-Vested Units [Member]</t>
        </is>
      </c>
      <c r="B8" s="4" t="inlineStr">
        <is>
          <t xml:space="preserve"> </t>
        </is>
      </c>
      <c r="C8" s="4" t="inlineStr">
        <is>
          <t xml:space="preserve"> </t>
        </is>
      </c>
      <c r="D8" s="4" t="inlineStr">
        <is>
          <t xml:space="preserve"> </t>
        </is>
      </c>
      <c r="E8" s="4" t="inlineStr">
        <is>
          <t xml:space="preserve"> </t>
        </is>
      </c>
    </row>
    <row r="9">
      <c r="A9" s="3" t="inlineStr">
        <is>
          <t>Compensation expense [Abstract]</t>
        </is>
      </c>
      <c r="B9" s="4" t="inlineStr">
        <is>
          <t xml:space="preserve"> </t>
        </is>
      </c>
      <c r="C9" s="4" t="inlineStr">
        <is>
          <t xml:space="preserve"> </t>
        </is>
      </c>
      <c r="D9" s="4" t="inlineStr">
        <is>
          <t xml:space="preserve"> </t>
        </is>
      </c>
      <c r="E9" s="4" t="inlineStr">
        <is>
          <t xml:space="preserve"> </t>
        </is>
      </c>
    </row>
    <row r="10">
      <c r="A10" s="4" t="inlineStr">
        <is>
          <t>Recognized compensation expense</t>
        </is>
      </c>
      <c r="B10" s="6" t="n">
        <v>1045</v>
      </c>
      <c r="C10" s="6" t="n">
        <v>848</v>
      </c>
      <c r="D10" s="6" t="n">
        <v>3591</v>
      </c>
      <c r="E10" s="6" t="n">
        <v>279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tingencies - Additional Information (Details) - USD ($) $ in Thousands</t>
        </is>
      </c>
      <c r="B1" s="2" t="inlineStr">
        <is>
          <t>3 Months Ended</t>
        </is>
      </c>
      <c r="E1" s="2" t="inlineStr">
        <is>
          <t>9 Months Ended</t>
        </is>
      </c>
      <c r="G1" s="2" t="inlineStr">
        <is>
          <t>12 Months Ended</t>
        </is>
      </c>
    </row>
    <row r="2">
      <c r="B2" s="2" t="inlineStr">
        <is>
          <t>Sep. 30, 2023</t>
        </is>
      </c>
      <c r="C2" s="2" t="inlineStr">
        <is>
          <t>Dec. 31, 2022</t>
        </is>
      </c>
      <c r="D2" s="2" t="inlineStr">
        <is>
          <t>Sep. 30, 2022</t>
        </is>
      </c>
      <c r="E2" s="2" t="inlineStr">
        <is>
          <t>Sep. 30, 2023</t>
        </is>
      </c>
      <c r="F2" s="2" t="inlineStr">
        <is>
          <t>Sep. 30, 2022</t>
        </is>
      </c>
      <c r="G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used commitments to extend credit</t>
        </is>
      </c>
      <c r="B4" s="6" t="n">
        <v>5030000</v>
      </c>
      <c r="C4" s="4" t="inlineStr">
        <is>
          <t xml:space="preserve"> </t>
        </is>
      </c>
      <c r="D4" s="6" t="n">
        <v>5171000</v>
      </c>
      <c r="E4" s="6" t="n">
        <v>5030000</v>
      </c>
      <c r="F4" s="6" t="n">
        <v>5171000</v>
      </c>
      <c r="G4" s="4" t="inlineStr">
        <is>
          <t xml:space="preserve"> </t>
        </is>
      </c>
    </row>
    <row r="5">
      <c r="A5" s="4" t="inlineStr">
        <is>
          <t>Litigation settlement expense</t>
        </is>
      </c>
      <c r="B5" s="5" t="n">
        <v>6500</v>
      </c>
      <c r="C5" s="4" t="inlineStr">
        <is>
          <t xml:space="preserve"> </t>
        </is>
      </c>
      <c r="D5" s="5" t="n">
        <v>0</v>
      </c>
      <c r="E5" s="5" t="n">
        <v>6500</v>
      </c>
      <c r="F5" s="5" t="n">
        <v>0</v>
      </c>
      <c r="G5" s="4" t="inlineStr">
        <is>
          <t xml:space="preserve"> </t>
        </is>
      </c>
    </row>
    <row r="6">
      <c r="A6" s="4" t="inlineStr">
        <is>
          <t>Standby Letters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otential exposure to credit loss in the event of nonperformance</t>
        </is>
      </c>
      <c r="B8" s="5" t="n">
        <v>127800</v>
      </c>
      <c r="C8" s="4" t="inlineStr">
        <is>
          <t xml:space="preserve"> </t>
        </is>
      </c>
      <c r="D8" s="5" t="n">
        <v>140600</v>
      </c>
      <c r="E8" s="6" t="n">
        <v>127800</v>
      </c>
      <c r="F8" s="5" t="n">
        <v>140600</v>
      </c>
      <c r="G8" s="4" t="inlineStr">
        <is>
          <t xml:space="preserve"> </t>
        </is>
      </c>
    </row>
    <row r="9">
      <c r="A9" s="4" t="inlineStr">
        <is>
          <t>Letters of credit, maturity term - maximum</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row>
    <row r="10">
      <c r="A10" s="4" t="inlineStr">
        <is>
          <t>Collateral held, fair value</t>
        </is>
      </c>
      <c r="B10" s="5" t="n">
        <v>32000</v>
      </c>
      <c r="C10" s="4" t="inlineStr">
        <is>
          <t xml:space="preserve"> </t>
        </is>
      </c>
      <c r="D10" s="6" t="n">
        <v>32600</v>
      </c>
      <c r="E10" s="6" t="n">
        <v>32000</v>
      </c>
      <c r="F10" s="6" t="n">
        <v>32600</v>
      </c>
      <c r="G10" s="4" t="inlineStr">
        <is>
          <t xml:space="preserve"> </t>
        </is>
      </c>
    </row>
    <row r="11">
      <c r="A11" s="4" t="inlineStr">
        <is>
          <t>Settle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for legal settlements</t>
        </is>
      </c>
      <c r="B13" s="5" t="n">
        <v>6500</v>
      </c>
      <c r="C13" s="4" t="inlineStr">
        <is>
          <t xml:space="preserve"> </t>
        </is>
      </c>
      <c r="D13" s="4" t="inlineStr">
        <is>
          <t xml:space="preserve"> </t>
        </is>
      </c>
      <c r="E13" s="4" t="inlineStr">
        <is>
          <t xml:space="preserve"> </t>
        </is>
      </c>
      <c r="F13" s="4" t="inlineStr">
        <is>
          <t xml:space="preserve"> </t>
        </is>
      </c>
      <c r="G13" s="6" t="n">
        <v>100000</v>
      </c>
    </row>
    <row r="14">
      <c r="A14" s="4" t="inlineStr">
        <is>
          <t>Litigation settlement expense</t>
        </is>
      </c>
      <c r="B14" s="6" t="n">
        <v>6500</v>
      </c>
      <c r="C14" s="6" t="n">
        <v>100000</v>
      </c>
      <c r="D14" s="4" t="inlineStr">
        <is>
          <t xml:space="preserve"> </t>
        </is>
      </c>
      <c r="E14" s="4" t="inlineStr">
        <is>
          <t xml:space="preserve"> </t>
        </is>
      </c>
      <c r="F14" s="4" t="inlineStr">
        <is>
          <t xml:space="preserve"> </t>
        </is>
      </c>
      <c r="G14" s="4" t="inlineStr">
        <is>
          <t xml:space="preserve"> </t>
        </is>
      </c>
    </row>
    <row r="15">
      <c r="A15" s="4" t="inlineStr">
        <is>
          <t>Legal fees</t>
        </is>
      </c>
      <c r="B15" s="4" t="inlineStr">
        <is>
          <t xml:space="preserve"> </t>
        </is>
      </c>
      <c r="C15" s="6" t="n">
        <v>750</v>
      </c>
      <c r="D15" s="4" t="inlineStr">
        <is>
          <t xml:space="preserve"> </t>
        </is>
      </c>
      <c r="E15" s="4" t="inlineStr">
        <is>
          <t xml:space="preserve"> </t>
        </is>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cies - Summary of Changes in ACL on Off-Balance Sheet Credit Expos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4841</v>
      </c>
      <c r="C4" s="6" t="n">
        <v>32949</v>
      </c>
      <c r="D4" s="6" t="n">
        <v>36838</v>
      </c>
      <c r="E4" s="6" t="n">
        <v>35623</v>
      </c>
    </row>
    <row r="5">
      <c r="A5" s="4" t="inlineStr">
        <is>
          <t>PCL, off-balance sheet credit exposures</t>
        </is>
      </c>
      <c r="B5" s="5" t="n">
        <v>104</v>
      </c>
      <c r="C5" s="5" t="n">
        <v>-1326</v>
      </c>
      <c r="D5" s="5" t="n">
        <v>-1893</v>
      </c>
      <c r="E5" s="5" t="n">
        <v>-4000</v>
      </c>
    </row>
    <row r="6">
      <c r="A6" s="4" t="inlineStr">
        <is>
          <t>Balance at end of period</t>
        </is>
      </c>
      <c r="B6" s="6" t="n">
        <v>34945</v>
      </c>
      <c r="C6" s="6" t="n">
        <v>31623</v>
      </c>
      <c r="D6" s="6" t="n">
        <v>34945</v>
      </c>
      <c r="E6" s="6" t="n">
        <v>3162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4029</v>
      </c>
      <c r="C4" s="6" t="n">
        <v>45037</v>
      </c>
      <c r="D4" s="6" t="n">
        <v>50300</v>
      </c>
      <c r="E4" s="6" t="n">
        <v>42455</v>
      </c>
      <c r="F4" s="6" t="n">
        <v>34284</v>
      </c>
      <c r="G4" s="6" t="n">
        <v>29211</v>
      </c>
      <c r="H4" s="6" t="n">
        <v>129366</v>
      </c>
      <c r="I4" s="6" t="n">
        <v>105950</v>
      </c>
    </row>
  </sheetData>
  <mergeCells count="3">
    <mergeCell ref="A1:A2"/>
    <mergeCell ref="B1:G1"/>
    <mergeCell ref="H1:I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Weighted-Average Shares Used to Calculate Basic and Diluted EP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shares</t>
        </is>
      </c>
      <c r="B4" s="5" t="n">
        <v>61070000</v>
      </c>
      <c r="C4" s="5" t="n">
        <v>61115000</v>
      </c>
      <c r="D4" s="5" t="n">
        <v>61048000</v>
      </c>
      <c r="E4" s="5" t="n">
        <v>61334000</v>
      </c>
    </row>
    <row r="5">
      <c r="A5" s="4" t="inlineStr">
        <is>
          <t>Dilutive shares</t>
        </is>
      </c>
      <c r="B5" s="5" t="n">
        <v>193000</v>
      </c>
      <c r="C5" s="5" t="n">
        <v>204000</v>
      </c>
      <c r="D5" s="5" t="n">
        <v>171000</v>
      </c>
      <c r="E5" s="5" t="n">
        <v>186000</v>
      </c>
    </row>
    <row r="6">
      <c r="A6" s="4" t="inlineStr">
        <is>
          <t>Diluted shares</t>
        </is>
      </c>
      <c r="B6" s="5" t="n">
        <v>61263000</v>
      </c>
      <c r="C6" s="5" t="n">
        <v>61319000</v>
      </c>
      <c r="D6" s="5" t="n">
        <v>61219000</v>
      </c>
      <c r="E6" s="5" t="n">
        <v>61520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Weighted-Average Antidilutive Stock Awards Excluded from Determining Diluted EP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antidilutive stock awards (in shares)</t>
        </is>
      </c>
      <c r="B4" s="5" t="n">
        <v>23</v>
      </c>
      <c r="C4" s="5" t="n">
        <v>0</v>
      </c>
      <c r="D4" s="5" t="n">
        <v>75</v>
      </c>
      <c r="E4" s="5"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Cash Flows Supplementary Disclosures (Details) - USD ($) $ in Thousands</t>
        </is>
      </c>
      <c r="B1" s="2" t="inlineStr">
        <is>
          <t>9 Months Ended</t>
        </is>
      </c>
    </row>
    <row r="2">
      <c r="B2" s="2" t="inlineStr">
        <is>
          <t>Sep. 30, 2023</t>
        </is>
      </c>
      <c r="C2" s="2" t="inlineStr">
        <is>
          <t>Sep. 30, 2022</t>
        </is>
      </c>
    </row>
    <row r="3">
      <c r="A3" s="3" t="inlineStr">
        <is>
          <t>Statement of cash flows specific transaction amounts [Abstract]</t>
        </is>
      </c>
      <c r="B3" s="4" t="inlineStr">
        <is>
          <t xml:space="preserve"> </t>
        </is>
      </c>
      <c r="C3" s="4" t="inlineStr">
        <is>
          <t xml:space="preserve"> </t>
        </is>
      </c>
    </row>
    <row r="4">
      <c r="A4" s="4" t="inlineStr">
        <is>
          <t>Income taxes paid</t>
        </is>
      </c>
      <c r="B4" s="6" t="n">
        <v>34898</v>
      </c>
      <c r="C4" s="6" t="n">
        <v>1241</v>
      </c>
    </row>
    <row r="5">
      <c r="A5" s="4" t="inlineStr">
        <is>
          <t>Interest expense paid on deposits and borrowings</t>
        </is>
      </c>
      <c r="B5" s="5" t="n">
        <v>214745</v>
      </c>
      <c r="C5" s="5" t="n">
        <v>17077</v>
      </c>
    </row>
    <row r="6">
      <c r="A6" s="4" t="inlineStr">
        <is>
          <t>Noncash transfers from loans to other real estate</t>
        </is>
      </c>
      <c r="B6" s="5" t="n">
        <v>5434</v>
      </c>
      <c r="C6" s="5" t="n">
        <v>1430</v>
      </c>
    </row>
    <row r="7">
      <c r="A7" s="4" t="inlineStr">
        <is>
          <t>Operating right-of-use assets resulting from lease liabilities</t>
        </is>
      </c>
      <c r="B7" s="6" t="n">
        <v>7092</v>
      </c>
      <c r="C7" s="6" t="n">
        <v>657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dditional Information (Details) - USD ($) shares in Thousands, $ in Millions</t>
        </is>
      </c>
      <c r="B1" s="2" t="inlineStr">
        <is>
          <t>12 Months Ended</t>
        </is>
      </c>
    </row>
    <row r="2">
      <c r="B2" s="2" t="inlineStr">
        <is>
          <t>Dec. 31, 2022</t>
        </is>
      </c>
      <c r="C2" s="2" t="inlineStr">
        <is>
          <t>Dec. 06, 2022</t>
        </is>
      </c>
      <c r="D2" s="2" t="inlineStr">
        <is>
          <t>Dec. 07, 2021</t>
        </is>
      </c>
    </row>
    <row r="3">
      <c r="A3" s="3" t="inlineStr">
        <is>
          <t>Stockholders Equity [Line items]</t>
        </is>
      </c>
      <c r="B3" s="4" t="inlineStr">
        <is>
          <t xml:space="preserve"> </t>
        </is>
      </c>
      <c r="C3" s="4" t="inlineStr">
        <is>
          <t xml:space="preserve"> </t>
        </is>
      </c>
      <c r="D3" s="4" t="inlineStr">
        <is>
          <t xml:space="preserve"> </t>
        </is>
      </c>
    </row>
    <row r="4">
      <c r="A4" s="4" t="inlineStr">
        <is>
          <t>Capital conservation buffer rate</t>
        </is>
      </c>
      <c r="B4" s="10" t="n">
        <v>0.025</v>
      </c>
      <c r="C4" s="4" t="inlineStr">
        <is>
          <t xml:space="preserve"> </t>
        </is>
      </c>
      <c r="D4" s="4" t="inlineStr">
        <is>
          <t xml:space="preserve"> </t>
        </is>
      </c>
    </row>
    <row r="5">
      <c r="A5" s="4" t="inlineStr">
        <is>
          <t>Stock Repurchase Program 4 [Member]</t>
        </is>
      </c>
      <c r="B5" s="4" t="inlineStr">
        <is>
          <t xml:space="preserve"> </t>
        </is>
      </c>
      <c r="C5" s="4" t="inlineStr">
        <is>
          <t xml:space="preserve"> </t>
        </is>
      </c>
      <c r="D5" s="4" t="inlineStr">
        <is>
          <t xml:space="preserve"> </t>
        </is>
      </c>
    </row>
    <row r="6">
      <c r="A6" s="3" t="inlineStr">
        <is>
          <t>Stockholders Equity [Line items]</t>
        </is>
      </c>
      <c r="B6" s="4" t="inlineStr">
        <is>
          <t xml:space="preserve"> </t>
        </is>
      </c>
      <c r="C6" s="4" t="inlineStr">
        <is>
          <t xml:space="preserve"> </t>
        </is>
      </c>
      <c r="D6" s="4" t="inlineStr">
        <is>
          <t xml:space="preserve"> </t>
        </is>
      </c>
    </row>
    <row r="7">
      <c r="A7" s="4" t="inlineStr">
        <is>
          <t>Amount of stock authorized for repurchase</t>
        </is>
      </c>
      <c r="B7" s="4" t="inlineStr">
        <is>
          <t xml:space="preserve"> </t>
        </is>
      </c>
      <c r="C7" s="4" t="inlineStr">
        <is>
          <t xml:space="preserve"> </t>
        </is>
      </c>
      <c r="D7" s="6" t="n">
        <v>100</v>
      </c>
    </row>
    <row r="8">
      <c r="A8" s="4" t="inlineStr">
        <is>
          <t>Stock Repurchase Program 4 [Member] | Common Stock [Member]</t>
        </is>
      </c>
      <c r="B8" s="4" t="inlineStr">
        <is>
          <t xml:space="preserve"> </t>
        </is>
      </c>
      <c r="C8" s="4" t="inlineStr">
        <is>
          <t xml:space="preserve"> </t>
        </is>
      </c>
      <c r="D8" s="4" t="inlineStr">
        <is>
          <t xml:space="preserve"> </t>
        </is>
      </c>
    </row>
    <row r="9">
      <c r="A9" s="3" t="inlineStr">
        <is>
          <t>Stockholders Equity [Line items]</t>
        </is>
      </c>
      <c r="B9" s="4" t="inlineStr">
        <is>
          <t xml:space="preserve"> </t>
        </is>
      </c>
      <c r="C9" s="4" t="inlineStr">
        <is>
          <t xml:space="preserve"> </t>
        </is>
      </c>
      <c r="D9" s="4" t="inlineStr">
        <is>
          <t xml:space="preserve"> </t>
        </is>
      </c>
    </row>
    <row r="10">
      <c r="A10" s="4" t="inlineStr">
        <is>
          <t>Repurchase shares of common stock</t>
        </is>
      </c>
      <c r="B10" s="5" t="n">
        <v>789</v>
      </c>
      <c r="C10" s="4" t="inlineStr">
        <is>
          <t xml:space="preserve"> </t>
        </is>
      </c>
      <c r="D10" s="4" t="inlineStr">
        <is>
          <t xml:space="preserve"> </t>
        </is>
      </c>
    </row>
    <row r="11">
      <c r="A11" s="4" t="inlineStr">
        <is>
          <t>Repurchase shares of common stock, value</t>
        </is>
      </c>
      <c r="B11" s="8" t="n">
        <v>24.6</v>
      </c>
      <c r="C11" s="4" t="inlineStr">
        <is>
          <t xml:space="preserve"> </t>
        </is>
      </c>
      <c r="D11" s="4" t="inlineStr">
        <is>
          <t xml:space="preserve"> </t>
        </is>
      </c>
    </row>
    <row r="12">
      <c r="A12" s="4" t="inlineStr">
        <is>
          <t>Stock Repurchase Program 5 [Member]</t>
        </is>
      </c>
      <c r="B12" s="4" t="inlineStr">
        <is>
          <t xml:space="preserve"> </t>
        </is>
      </c>
      <c r="C12" s="4" t="inlineStr">
        <is>
          <t xml:space="preserve"> </t>
        </is>
      </c>
      <c r="D12" s="4" t="inlineStr">
        <is>
          <t xml:space="preserve"> </t>
        </is>
      </c>
    </row>
    <row r="13">
      <c r="A13" s="3" t="inlineStr">
        <is>
          <t>Stockholders Equity [Line items]</t>
        </is>
      </c>
      <c r="B13" s="4" t="inlineStr">
        <is>
          <t xml:space="preserve"> </t>
        </is>
      </c>
      <c r="C13" s="4" t="inlineStr">
        <is>
          <t xml:space="preserve"> </t>
        </is>
      </c>
      <c r="D13" s="4" t="inlineStr">
        <is>
          <t xml:space="preserve"> </t>
        </is>
      </c>
    </row>
    <row r="14">
      <c r="A14" s="4" t="inlineStr">
        <is>
          <t>Amount of stock authorized for repurchase</t>
        </is>
      </c>
      <c r="B14" s="4" t="inlineStr">
        <is>
          <t xml:space="preserve"> </t>
        </is>
      </c>
      <c r="C14" s="6" t="n">
        <v>50</v>
      </c>
      <c r="D14"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Table of Actual Regulatory Capital Amounts and Ratios (Details) - USD ($) $ in Thousands</t>
        </is>
      </c>
      <c r="B1" s="2" t="inlineStr">
        <is>
          <t>Sep. 30, 2023</t>
        </is>
      </c>
      <c r="C1" s="2" t="inlineStr">
        <is>
          <t>Dec. 31, 2022</t>
        </is>
      </c>
    </row>
    <row r="2">
      <c r="A2" s="4" t="inlineStr">
        <is>
          <t>Trustmark Corporation [Member] | Common Equity Tier 1 Capital (to Risk Weighted Assets) [Member]</t>
        </is>
      </c>
      <c r="B2" s="4" t="inlineStr">
        <is>
          <t xml:space="preserve"> </t>
        </is>
      </c>
      <c r="C2" s="4" t="inlineStr">
        <is>
          <t xml:space="preserve"> </t>
        </is>
      </c>
    </row>
    <row r="3">
      <c r="A3" s="3" t="inlineStr">
        <is>
          <t>Common Equity Tier One Risk Based Capital [Abstract]</t>
        </is>
      </c>
      <c r="B3" s="4" t="inlineStr">
        <is>
          <t xml:space="preserve"> </t>
        </is>
      </c>
      <c r="C3" s="4" t="inlineStr">
        <is>
          <t xml:space="preserve"> </t>
        </is>
      </c>
    </row>
    <row r="4">
      <c r="A4" s="4" t="inlineStr">
        <is>
          <t>Actual Regulatory Capital Amount</t>
        </is>
      </c>
      <c r="B4" s="6" t="n">
        <v>1498217</v>
      </c>
      <c r="C4" s="6" t="n">
        <v>1413672</v>
      </c>
    </row>
    <row r="5">
      <c r="A5" s="4" t="inlineStr">
        <is>
          <t>Actual Regulatory Capital Ratio</t>
        </is>
      </c>
      <c r="B5" s="10" t="n">
        <v>0.0989</v>
      </c>
      <c r="C5" s="10" t="n">
        <v>0.0974</v>
      </c>
    </row>
    <row r="6">
      <c r="A6" s="4" t="inlineStr">
        <is>
          <t>Minimum Regulatory Capital Required Ratio</t>
        </is>
      </c>
      <c r="B6" s="9" t="n">
        <v>0.07000000000000001</v>
      </c>
      <c r="C6" s="9" t="n">
        <v>0.07000000000000001</v>
      </c>
    </row>
    <row r="7">
      <c r="A7" s="4" t="inlineStr">
        <is>
          <t>Minimum Regulatory Provision to be Well-Capitalized Ratio</t>
        </is>
      </c>
      <c r="B7" s="4" t="inlineStr">
        <is>
          <t xml:space="preserve"> </t>
        </is>
      </c>
      <c r="C7" s="4" t="inlineStr">
        <is>
          <t xml:space="preserve"> </t>
        </is>
      </c>
    </row>
    <row r="8">
      <c r="A8" s="4" t="inlineStr">
        <is>
          <t>Trustmark Corporation [Member] | Tier 1 Capital (to Risk Weighted Assets) [Member]</t>
        </is>
      </c>
      <c r="B8" s="4" t="inlineStr">
        <is>
          <t xml:space="preserve"> </t>
        </is>
      </c>
      <c r="C8" s="4" t="inlineStr">
        <is>
          <t xml:space="preserve"> </t>
        </is>
      </c>
    </row>
    <row r="9">
      <c r="A9" s="3" t="inlineStr">
        <is>
          <t>Tier 1 Capital (to Risk Weighted Assets) [Abstract]</t>
        </is>
      </c>
      <c r="B9" s="4" t="inlineStr">
        <is>
          <t xml:space="preserve"> </t>
        </is>
      </c>
      <c r="C9" s="4" t="inlineStr">
        <is>
          <t xml:space="preserve"> </t>
        </is>
      </c>
    </row>
    <row r="10">
      <c r="A10" s="4" t="inlineStr">
        <is>
          <t>Actual Regulatory Capital Amount</t>
        </is>
      </c>
      <c r="B10" s="6" t="n">
        <v>1558217</v>
      </c>
      <c r="C10" s="6" t="n">
        <v>1473672</v>
      </c>
    </row>
    <row r="11">
      <c r="A11" s="4" t="inlineStr">
        <is>
          <t>Actual Regulatory Capital Ratio</t>
        </is>
      </c>
      <c r="B11" s="10" t="n">
        <v>0.1029</v>
      </c>
      <c r="C11" s="10" t="n">
        <v>0.1015</v>
      </c>
    </row>
    <row r="12">
      <c r="A12" s="4" t="inlineStr">
        <is>
          <t>Minimum Regulatory Capital Required Ratio</t>
        </is>
      </c>
      <c r="B12" s="10" t="n">
        <v>0.08500000000000001</v>
      </c>
      <c r="C12" s="10" t="n">
        <v>0.08500000000000001</v>
      </c>
    </row>
    <row r="13">
      <c r="A13" s="4" t="inlineStr">
        <is>
          <t>Minimum Regulatory Provision to be Well-Capitalized Ratio</t>
        </is>
      </c>
      <c r="B13" s="4" t="inlineStr">
        <is>
          <t xml:space="preserve"> </t>
        </is>
      </c>
      <c r="C13" s="4" t="inlineStr">
        <is>
          <t xml:space="preserve"> </t>
        </is>
      </c>
    </row>
    <row r="14">
      <c r="A14" s="4" t="inlineStr">
        <is>
          <t>Trustmark Corporation [Member] | Total Capital (to Risk Weighted Assets) [Member]</t>
        </is>
      </c>
      <c r="B14" s="4" t="inlineStr">
        <is>
          <t xml:space="preserve"> </t>
        </is>
      </c>
      <c r="C14" s="4" t="inlineStr">
        <is>
          <t xml:space="preserve"> </t>
        </is>
      </c>
    </row>
    <row r="15">
      <c r="A15" s="3" t="inlineStr">
        <is>
          <t>Total Capital (to Risk Weighted Assets) [Abstract]</t>
        </is>
      </c>
      <c r="B15" s="4" t="inlineStr">
        <is>
          <t xml:space="preserve"> </t>
        </is>
      </c>
      <c r="C15" s="4" t="inlineStr">
        <is>
          <t xml:space="preserve"> </t>
        </is>
      </c>
    </row>
    <row r="16">
      <c r="A16" s="4" t="inlineStr">
        <is>
          <t>Actual Regulatory Capital Amount</t>
        </is>
      </c>
      <c r="B16" s="6" t="n">
        <v>1834295</v>
      </c>
      <c r="C16" s="6" t="n">
        <v>1729499</v>
      </c>
    </row>
    <row r="17">
      <c r="A17" s="4" t="inlineStr">
        <is>
          <t>Actual Regulatory Capital Ratio</t>
        </is>
      </c>
      <c r="B17" s="10" t="n">
        <v>0.1211</v>
      </c>
      <c r="C17" s="10" t="n">
        <v>0.1191</v>
      </c>
    </row>
    <row r="18">
      <c r="A18" s="4" t="inlineStr">
        <is>
          <t>Minimum Regulatory Capital Required Ratio</t>
        </is>
      </c>
      <c r="B18" s="10" t="n">
        <v>0.105</v>
      </c>
      <c r="C18" s="10" t="n">
        <v>0.105</v>
      </c>
    </row>
    <row r="19">
      <c r="A19" s="4" t="inlineStr">
        <is>
          <t>Minimum Regulatory Provision to be Well-Capitalized Ratio</t>
        </is>
      </c>
      <c r="B19" s="4" t="inlineStr">
        <is>
          <t xml:space="preserve"> </t>
        </is>
      </c>
      <c r="C19" s="4" t="inlineStr">
        <is>
          <t xml:space="preserve"> </t>
        </is>
      </c>
    </row>
    <row r="20">
      <c r="A20" s="4" t="inlineStr">
        <is>
          <t>Trustmark Corporation [Member] | Tier 1 Leverage (to Average Assets) [Member]</t>
        </is>
      </c>
      <c r="B20" s="4" t="inlineStr">
        <is>
          <t xml:space="preserve"> </t>
        </is>
      </c>
      <c r="C20" s="4" t="inlineStr">
        <is>
          <t xml:space="preserve"> </t>
        </is>
      </c>
    </row>
    <row r="21">
      <c r="A21" s="3" t="inlineStr">
        <is>
          <t>Tier 1 Leverage (to Average Assets) [Abstract]</t>
        </is>
      </c>
      <c r="B21" s="4" t="inlineStr">
        <is>
          <t xml:space="preserve"> </t>
        </is>
      </c>
      <c r="C21" s="4" t="inlineStr">
        <is>
          <t xml:space="preserve"> </t>
        </is>
      </c>
    </row>
    <row r="22">
      <c r="A22" s="4" t="inlineStr">
        <is>
          <t>Actual Regulatory Capital Amount</t>
        </is>
      </c>
      <c r="B22" s="6" t="n">
        <v>1558217</v>
      </c>
      <c r="C22" s="6" t="n">
        <v>1473672</v>
      </c>
    </row>
    <row r="23">
      <c r="A23" s="4" t="inlineStr">
        <is>
          <t>Actual Regulatory Capital Ratio</t>
        </is>
      </c>
      <c r="B23" s="10" t="n">
        <v>0.0849</v>
      </c>
      <c r="C23" s="10" t="n">
        <v>0.0847</v>
      </c>
    </row>
    <row r="24">
      <c r="A24" s="4" t="inlineStr">
        <is>
          <t>Minimum Regulatory Capital Required Ratio</t>
        </is>
      </c>
      <c r="B24" s="9" t="n">
        <v>0.04</v>
      </c>
      <c r="C24" s="9" t="n">
        <v>0.04</v>
      </c>
    </row>
    <row r="25">
      <c r="A25" s="4" t="inlineStr">
        <is>
          <t>Minimum Regulatory Provision to be Well-Capitalized Ratio</t>
        </is>
      </c>
      <c r="B25" s="4" t="inlineStr">
        <is>
          <t xml:space="preserve"> </t>
        </is>
      </c>
      <c r="C25" s="4" t="inlineStr">
        <is>
          <t xml:space="preserve"> </t>
        </is>
      </c>
    </row>
    <row r="26">
      <c r="A26" s="4" t="inlineStr">
        <is>
          <t>Trustmark National Bank [Member] | Common Equity Tier 1 Capital (to Risk Weighted Assets) [Member]</t>
        </is>
      </c>
      <c r="B26" s="4" t="inlineStr">
        <is>
          <t xml:space="preserve"> </t>
        </is>
      </c>
      <c r="C26" s="4" t="inlineStr">
        <is>
          <t xml:space="preserve"> </t>
        </is>
      </c>
    </row>
    <row r="27">
      <c r="A27" s="3" t="inlineStr">
        <is>
          <t>Common Equity Tier One Risk Based Capital [Abstract]</t>
        </is>
      </c>
      <c r="B27" s="4" t="inlineStr">
        <is>
          <t xml:space="preserve"> </t>
        </is>
      </c>
      <c r="C27" s="4" t="inlineStr">
        <is>
          <t xml:space="preserve"> </t>
        </is>
      </c>
    </row>
    <row r="28">
      <c r="A28" s="4" t="inlineStr">
        <is>
          <t>Actual Regulatory Capital Amount</t>
        </is>
      </c>
      <c r="B28" s="6" t="n">
        <v>1579132</v>
      </c>
      <c r="C28" s="6" t="n">
        <v>1501889</v>
      </c>
    </row>
    <row r="29">
      <c r="A29" s="4" t="inlineStr">
        <is>
          <t>Actual Regulatory Capital Ratio</t>
        </is>
      </c>
      <c r="B29" s="10" t="n">
        <v>0.1043</v>
      </c>
      <c r="C29" s="10" t="n">
        <v>0.1034</v>
      </c>
    </row>
    <row r="30">
      <c r="A30" s="4" t="inlineStr">
        <is>
          <t>Minimum Regulatory Capital Required Ratio</t>
        </is>
      </c>
      <c r="B30" s="9" t="n">
        <v>0.07000000000000001</v>
      </c>
      <c r="C30" s="9" t="n">
        <v>0.07000000000000001</v>
      </c>
    </row>
    <row r="31">
      <c r="A31" s="4" t="inlineStr">
        <is>
          <t>Minimum Regulatory Provision to be Well-Capitalized Ratio</t>
        </is>
      </c>
      <c r="B31" s="10" t="n">
        <v>0.065</v>
      </c>
      <c r="C31" s="10" t="n">
        <v>0.065</v>
      </c>
    </row>
    <row r="32">
      <c r="A32" s="4" t="inlineStr">
        <is>
          <t>Trustmark National Bank [Member] | Tier 1 Capital (to Risk Weighted Assets) [Member]</t>
        </is>
      </c>
      <c r="B32" s="4" t="inlineStr">
        <is>
          <t xml:space="preserve"> </t>
        </is>
      </c>
      <c r="C32" s="4" t="inlineStr">
        <is>
          <t xml:space="preserve"> </t>
        </is>
      </c>
    </row>
    <row r="33">
      <c r="A33" s="3" t="inlineStr">
        <is>
          <t>Tier 1 Capital (to Risk Weighted Assets) [Abstract]</t>
        </is>
      </c>
      <c r="B33" s="4" t="inlineStr">
        <is>
          <t xml:space="preserve"> </t>
        </is>
      </c>
      <c r="C33" s="4" t="inlineStr">
        <is>
          <t xml:space="preserve"> </t>
        </is>
      </c>
    </row>
    <row r="34">
      <c r="A34" s="4" t="inlineStr">
        <is>
          <t>Actual Regulatory Capital Amount</t>
        </is>
      </c>
      <c r="B34" s="6" t="n">
        <v>1579132</v>
      </c>
      <c r="C34" s="6" t="n">
        <v>1501889</v>
      </c>
    </row>
    <row r="35">
      <c r="A35" s="4" t="inlineStr">
        <is>
          <t>Actual Regulatory Capital Ratio</t>
        </is>
      </c>
      <c r="B35" s="10" t="n">
        <v>0.1043</v>
      </c>
      <c r="C35" s="10" t="n">
        <v>0.1034</v>
      </c>
    </row>
    <row r="36">
      <c r="A36" s="4" t="inlineStr">
        <is>
          <t>Minimum Regulatory Capital Required Ratio</t>
        </is>
      </c>
      <c r="B36" s="10" t="n">
        <v>0.08500000000000001</v>
      </c>
      <c r="C36" s="10" t="n">
        <v>0.08500000000000001</v>
      </c>
    </row>
    <row r="37">
      <c r="A37" s="4" t="inlineStr">
        <is>
          <t>Minimum Regulatory Provision to be Well-Capitalized Ratio</t>
        </is>
      </c>
      <c r="B37" s="9" t="n">
        <v>0.08</v>
      </c>
      <c r="C37" s="9" t="n">
        <v>0.08</v>
      </c>
    </row>
    <row r="38">
      <c r="A38" s="4" t="inlineStr">
        <is>
          <t>Trustmark National Bank [Member] | Total Capital (to Risk Weighted Assets) [Member]</t>
        </is>
      </c>
      <c r="B38" s="4" t="inlineStr">
        <is>
          <t xml:space="preserve"> </t>
        </is>
      </c>
      <c r="C38" s="4" t="inlineStr">
        <is>
          <t xml:space="preserve"> </t>
        </is>
      </c>
    </row>
    <row r="39">
      <c r="A39" s="3" t="inlineStr">
        <is>
          <t>Total Capital (to Risk Weighted Assets) [Abstract]</t>
        </is>
      </c>
      <c r="B39" s="4" t="inlineStr">
        <is>
          <t xml:space="preserve"> </t>
        </is>
      </c>
      <c r="C39" s="4" t="inlineStr">
        <is>
          <t xml:space="preserve"> </t>
        </is>
      </c>
    </row>
    <row r="40">
      <c r="A40" s="4" t="inlineStr">
        <is>
          <t>Actual Regulatory Capital Amount</t>
        </is>
      </c>
      <c r="B40" s="6" t="n">
        <v>1731783</v>
      </c>
      <c r="C40" s="6" t="n">
        <v>1634454</v>
      </c>
    </row>
    <row r="41">
      <c r="A41" s="4" t="inlineStr">
        <is>
          <t>Actual Regulatory Capital Ratio</t>
        </is>
      </c>
      <c r="B41" s="10" t="n">
        <v>0.1144</v>
      </c>
      <c r="C41" s="10" t="n">
        <v>0.1126</v>
      </c>
    </row>
    <row r="42">
      <c r="A42" s="4" t="inlineStr">
        <is>
          <t>Minimum Regulatory Capital Required Ratio</t>
        </is>
      </c>
      <c r="B42" s="10" t="n">
        <v>0.105</v>
      </c>
      <c r="C42" s="10" t="n">
        <v>0.105</v>
      </c>
    </row>
    <row r="43">
      <c r="A43" s="4" t="inlineStr">
        <is>
          <t>Minimum Regulatory Provision to be Well-Capitalized Ratio</t>
        </is>
      </c>
      <c r="B43" s="9" t="n">
        <v>0.1</v>
      </c>
      <c r="C43" s="9" t="n">
        <v>0.1</v>
      </c>
    </row>
    <row r="44">
      <c r="A44" s="4" t="inlineStr">
        <is>
          <t>Trustmark National Bank [Member] | Tier 1 Leverage (to Average Assets) [Member]</t>
        </is>
      </c>
      <c r="B44" s="4" t="inlineStr">
        <is>
          <t xml:space="preserve"> </t>
        </is>
      </c>
      <c r="C44" s="4" t="inlineStr">
        <is>
          <t xml:space="preserve"> </t>
        </is>
      </c>
    </row>
    <row r="45">
      <c r="A45" s="3" t="inlineStr">
        <is>
          <t>Tier 1 Leverage (to Average Assets) [Abstract]</t>
        </is>
      </c>
      <c r="B45" s="4" t="inlineStr">
        <is>
          <t xml:space="preserve"> </t>
        </is>
      </c>
      <c r="C45" s="4" t="inlineStr">
        <is>
          <t xml:space="preserve"> </t>
        </is>
      </c>
    </row>
    <row r="46">
      <c r="A46" s="4" t="inlineStr">
        <is>
          <t>Actual Regulatory Capital Amount</t>
        </is>
      </c>
      <c r="B46" s="6" t="n">
        <v>1579132</v>
      </c>
      <c r="C46" s="6" t="n">
        <v>1501889</v>
      </c>
    </row>
    <row r="47">
      <c r="A47" s="4" t="inlineStr">
        <is>
          <t>Actual Regulatory Capital Ratio</t>
        </is>
      </c>
      <c r="B47" s="10" t="n">
        <v>0.0863</v>
      </c>
      <c r="C47" s="10" t="n">
        <v>0.08649999999999999</v>
      </c>
    </row>
    <row r="48">
      <c r="A48" s="4" t="inlineStr">
        <is>
          <t>Minimum Regulatory Capital Required Ratio</t>
        </is>
      </c>
      <c r="B48" s="9" t="n">
        <v>0.04</v>
      </c>
      <c r="C48" s="9" t="n">
        <v>0.04</v>
      </c>
    </row>
    <row r="49">
      <c r="A49" s="4" t="inlineStr">
        <is>
          <t>Minimum Regulatory Provision to be Well-Capitalized Ratio</t>
        </is>
      </c>
      <c r="B49" s="9" t="n">
        <v>0.05</v>
      </c>
      <c r="C49" s="9" t="n">
        <v>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Net Change in Components of Accumulated Other Comprehensive Income (Loss) and the Related Tax Effec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before tax amount</t>
        </is>
      </c>
      <c r="B4" s="6" t="n">
        <v>-29576</v>
      </c>
      <c r="C4" s="6" t="n">
        <v>-132361</v>
      </c>
      <c r="D4" s="6" t="n">
        <v>-16953</v>
      </c>
      <c r="E4" s="6" t="n">
        <v>-365138</v>
      </c>
    </row>
    <row r="5">
      <c r="A5" s="4" t="inlineStr">
        <is>
          <t>Other Comprehensive Income (Loss), Tax, Total</t>
        </is>
      </c>
      <c r="B5" s="5" t="n">
        <v>7392</v>
      </c>
      <c r="C5" s="5" t="n">
        <v>33091</v>
      </c>
      <c r="D5" s="5" t="n">
        <v>4468</v>
      </c>
      <c r="E5" s="5" t="n">
        <v>91286</v>
      </c>
    </row>
    <row r="6">
      <c r="A6" s="4" t="inlineStr">
        <is>
          <t>Other comprehensive income (loss), before reclassifications, net of tax amount</t>
        </is>
      </c>
      <c r="B6" s="4" t="inlineStr">
        <is>
          <t xml:space="preserve"> </t>
        </is>
      </c>
      <c r="C6" s="4" t="inlineStr">
        <is>
          <t xml:space="preserve"> </t>
        </is>
      </c>
      <c r="D6" s="5" t="n">
        <v>21394</v>
      </c>
      <c r="E6" s="5" t="n">
        <v>-274118</v>
      </c>
    </row>
    <row r="7">
      <c r="A7" s="4" t="inlineStr">
        <is>
          <t>Reclassification from accumulated other comprehensive income, current period, net of tax amount</t>
        </is>
      </c>
      <c r="B7" s="4" t="inlineStr">
        <is>
          <t xml:space="preserve"> </t>
        </is>
      </c>
      <c r="C7" s="4" t="inlineStr">
        <is>
          <t xml:space="preserve"> </t>
        </is>
      </c>
      <c r="D7" s="5" t="n">
        <v>-8909</v>
      </c>
      <c r="E7" s="5" t="n">
        <v>-266</v>
      </c>
    </row>
    <row r="8">
      <c r="A8" s="4" t="inlineStr">
        <is>
          <t>Other comprehensive income (loss), net of tax amount</t>
        </is>
      </c>
      <c r="B8" s="5" t="n">
        <v>-22184</v>
      </c>
      <c r="C8" s="5" t="n">
        <v>-99270</v>
      </c>
      <c r="D8" s="5" t="n">
        <v>-12485</v>
      </c>
      <c r="E8" s="5" t="n">
        <v>-273852</v>
      </c>
    </row>
    <row r="9">
      <c r="A9" s="4" t="inlineStr">
        <is>
          <t>Securities Available for Sale and Transferred Securitie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Other comprehensive income (loss), before reclassifications, before tax amount</t>
        </is>
      </c>
      <c r="B11" s="5" t="n">
        <v>-26963</v>
      </c>
      <c r="C11" s="5" t="n">
        <v>-114317</v>
      </c>
      <c r="D11" s="5" t="n">
        <v>-16062</v>
      </c>
      <c r="E11" s="5" t="n">
        <v>-314517</v>
      </c>
    </row>
    <row r="12">
      <c r="A12" s="4" t="inlineStr">
        <is>
          <t>Other comprehensive income (loss), change in net unrealized holding loss on securities transferred to held to maturity, before tax amount</t>
        </is>
      </c>
      <c r="B12" s="5" t="n">
        <v>4000</v>
      </c>
      <c r="C12" s="5" t="n">
        <v>1800</v>
      </c>
      <c r="D12" s="5" t="n">
        <v>11799</v>
      </c>
      <c r="E12" s="5" t="n">
        <v>-31451</v>
      </c>
    </row>
    <row r="13">
      <c r="A13" s="4" t="inlineStr">
        <is>
          <t>Other comprehensive income (loss), before tax amount</t>
        </is>
      </c>
      <c r="B13" s="5" t="n">
        <v>-22963</v>
      </c>
      <c r="C13" s="5" t="n">
        <v>-112517</v>
      </c>
      <c r="D13" s="5" t="n">
        <v>-4263</v>
      </c>
      <c r="E13" s="5" t="n">
        <v>-345968</v>
      </c>
    </row>
    <row r="14">
      <c r="A14" s="4" t="inlineStr">
        <is>
          <t>Other comprehensive income (loss), before reclassifications, tax (expense) benefit</t>
        </is>
      </c>
      <c r="B14" s="5" t="n">
        <v>6740</v>
      </c>
      <c r="C14" s="5" t="n">
        <v>28580</v>
      </c>
      <c r="D14" s="5" t="n">
        <v>4246</v>
      </c>
      <c r="E14" s="5" t="n">
        <v>78630</v>
      </c>
    </row>
    <row r="15">
      <c r="A15" s="4" t="inlineStr">
        <is>
          <t>Other comprehensive income (loss), change in net unrealized holding loss on securities transferred to held to maturity, tax (expense) benefit</t>
        </is>
      </c>
      <c r="B15" s="5" t="n">
        <v>-1000</v>
      </c>
      <c r="C15" s="5" t="n">
        <v>-450</v>
      </c>
      <c r="D15" s="5" t="n">
        <v>-2950</v>
      </c>
      <c r="E15" s="5" t="n">
        <v>7863</v>
      </c>
    </row>
    <row r="16">
      <c r="A16" s="4" t="inlineStr">
        <is>
          <t>Other Comprehensive Income (Loss), Tax, Total</t>
        </is>
      </c>
      <c r="B16" s="5" t="n">
        <v>5740</v>
      </c>
      <c r="C16" s="5" t="n">
        <v>28130</v>
      </c>
      <c r="D16" s="5" t="n">
        <v>1296</v>
      </c>
      <c r="E16" s="5" t="n">
        <v>86493</v>
      </c>
    </row>
    <row r="17">
      <c r="A17" s="4" t="inlineStr">
        <is>
          <t>Other comprehensive income (loss), before reclassifications, net of tax amount</t>
        </is>
      </c>
      <c r="B17" s="5" t="n">
        <v>-20223</v>
      </c>
      <c r="C17" s="5" t="n">
        <v>-85737</v>
      </c>
      <c r="D17" s="5" t="n">
        <v>-11816</v>
      </c>
      <c r="E17" s="5" t="n">
        <v>-235887</v>
      </c>
    </row>
    <row r="18">
      <c r="A18" s="4" t="inlineStr">
        <is>
          <t>Other comprehensive income (loss), change in net unrealized holding loss on securities transferred to held to maturity, net of tax amount</t>
        </is>
      </c>
      <c r="B18" s="5" t="n">
        <v>3000</v>
      </c>
      <c r="C18" s="5" t="n">
        <v>1350</v>
      </c>
      <c r="D18" s="5" t="n">
        <v>8849</v>
      </c>
      <c r="E18" s="5" t="n">
        <v>-23588</v>
      </c>
    </row>
    <row r="19">
      <c r="A19" s="4" t="inlineStr">
        <is>
          <t>Other comprehensive income (loss), net of tax amount</t>
        </is>
      </c>
      <c r="B19" s="5" t="n">
        <v>-17223</v>
      </c>
      <c r="C19" s="5" t="n">
        <v>-84387</v>
      </c>
      <c r="D19" s="5" t="n">
        <v>-2967</v>
      </c>
      <c r="E19" s="5" t="n">
        <v>-259475</v>
      </c>
    </row>
    <row r="20">
      <c r="A20" s="4" t="inlineStr">
        <is>
          <t>Net Change in Prior Service Costs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Reclassification from accumulated other comprehensive income, current period, before tax amount</t>
        </is>
      </c>
      <c r="B22" s="5" t="n">
        <v>28</v>
      </c>
      <c r="C22" s="5" t="n">
        <v>28</v>
      </c>
      <c r="D22" s="5" t="n">
        <v>83</v>
      </c>
      <c r="E22" s="5" t="n">
        <v>83</v>
      </c>
    </row>
    <row r="23">
      <c r="A23" s="4" t="inlineStr">
        <is>
          <t>Reclassification from accumulated other comprehensive income, current period, tax (expense) benefit</t>
        </is>
      </c>
      <c r="B23" s="5" t="n">
        <v>-7</v>
      </c>
      <c r="C23" s="5" t="n">
        <v>-7</v>
      </c>
      <c r="D23" s="5" t="n">
        <v>-21</v>
      </c>
      <c r="E23" s="5" t="n">
        <v>-21</v>
      </c>
    </row>
    <row r="24">
      <c r="A24" s="4" t="inlineStr">
        <is>
          <t>Reclassification from accumulated other comprehensive income, current period, net of tax amount</t>
        </is>
      </c>
      <c r="B24" s="5" t="n">
        <v>21</v>
      </c>
      <c r="C24" s="5" t="n">
        <v>21</v>
      </c>
      <c r="D24" s="5" t="n">
        <v>62</v>
      </c>
      <c r="E24" s="5" t="n">
        <v>62</v>
      </c>
    </row>
    <row r="25">
      <c r="A25" s="4" t="inlineStr">
        <is>
          <t>Recognized Net Loss Due to Lump Sum Settlements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Reclassification from accumulated other comprehensive income, current period, before tax amount</t>
        </is>
      </c>
      <c r="B27" s="5" t="n">
        <v>0</v>
      </c>
      <c r="C27" s="5" t="n">
        <v>0</v>
      </c>
      <c r="D27" s="5" t="n">
        <v>25</v>
      </c>
      <c r="E27" s="5" t="n">
        <v>0</v>
      </c>
    </row>
    <row r="28">
      <c r="A28" s="4" t="inlineStr">
        <is>
          <t>Reclassification from accumulated other comprehensive income, current period, tax (expense) benefit</t>
        </is>
      </c>
      <c r="B28" s="5" t="n">
        <v>0</v>
      </c>
      <c r="C28" s="5" t="n">
        <v>0</v>
      </c>
      <c r="D28" s="5" t="n">
        <v>-6</v>
      </c>
      <c r="E28" s="5" t="n">
        <v>0</v>
      </c>
    </row>
    <row r="29">
      <c r="A29" s="4" t="inlineStr">
        <is>
          <t>Reclassification from accumulated other comprehensive income, current period, net of tax amount</t>
        </is>
      </c>
      <c r="B29" s="5" t="n">
        <v>0</v>
      </c>
      <c r="C29" s="5" t="n">
        <v>0</v>
      </c>
      <c r="D29" s="5" t="n">
        <v>19</v>
      </c>
      <c r="E29" s="5" t="n">
        <v>0</v>
      </c>
    </row>
    <row r="30">
      <c r="A30" s="4" t="inlineStr">
        <is>
          <t>Change in Net Actuarial Loss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Reclassification from accumulated other comprehensive income, current period, before tax amount</t>
        </is>
      </c>
      <c r="B32" s="5" t="n">
        <v>70</v>
      </c>
      <c r="C32" s="5" t="n">
        <v>295</v>
      </c>
      <c r="D32" s="5" t="n">
        <v>216</v>
      </c>
      <c r="E32" s="5" t="n">
        <v>914</v>
      </c>
    </row>
    <row r="33">
      <c r="A33" s="4" t="inlineStr">
        <is>
          <t>Reclassification from accumulated other comprehensive income, current period, tax (expense) benefit</t>
        </is>
      </c>
      <c r="B33" s="5" t="n">
        <v>-18</v>
      </c>
      <c r="C33" s="5" t="n">
        <v>-74</v>
      </c>
      <c r="D33" s="5" t="n">
        <v>-54</v>
      </c>
      <c r="E33" s="5" t="n">
        <v>-228</v>
      </c>
    </row>
    <row r="34">
      <c r="A34" s="4" t="inlineStr">
        <is>
          <t>Reclassification from accumulated other comprehensive income, current period, net of tax amount</t>
        </is>
      </c>
      <c r="B34" s="5" t="n">
        <v>52</v>
      </c>
      <c r="C34" s="5" t="n">
        <v>221</v>
      </c>
      <c r="D34" s="5" t="n">
        <v>162</v>
      </c>
      <c r="E34" s="5" t="n">
        <v>686</v>
      </c>
    </row>
    <row r="35">
      <c r="A35" s="4" t="inlineStr">
        <is>
          <t>Pension and Other Postretirement Benefit Plans [Member]</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Reclassification from accumulated other comprehensive income, current period, before tax amount</t>
        </is>
      </c>
      <c r="B37" s="5" t="n">
        <v>98</v>
      </c>
      <c r="C37" s="5" t="n">
        <v>323</v>
      </c>
      <c r="D37" s="5" t="n">
        <v>324</v>
      </c>
      <c r="E37" s="5" t="n">
        <v>997</v>
      </c>
    </row>
    <row r="38">
      <c r="A38" s="4" t="inlineStr">
        <is>
          <t>Reclassification from accumulated other comprehensive income, current period, tax (expense) benefit</t>
        </is>
      </c>
      <c r="B38" s="5" t="n">
        <v>-25</v>
      </c>
      <c r="C38" s="5" t="n">
        <v>-81</v>
      </c>
      <c r="D38" s="5" t="n">
        <v>-81</v>
      </c>
      <c r="E38" s="5" t="n">
        <v>-249</v>
      </c>
    </row>
    <row r="39">
      <c r="A39" s="4" t="inlineStr">
        <is>
          <t>Reclassification from accumulated other comprehensive income, current period, net of tax amount</t>
        </is>
      </c>
      <c r="B39" s="5" t="n">
        <v>73</v>
      </c>
      <c r="C39" s="5" t="n">
        <v>242</v>
      </c>
      <c r="D39" s="5" t="n">
        <v>243</v>
      </c>
      <c r="E39" s="5" t="n">
        <v>748</v>
      </c>
    </row>
    <row r="40">
      <c r="A40" s="4" t="inlineStr">
        <is>
          <t>Cash Flow Hedge Derivatives [Member]</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row>
    <row r="42">
      <c r="A42" s="4" t="inlineStr">
        <is>
          <t>Other comprehensive income (loss), before reclassifications, before tax amount</t>
        </is>
      </c>
      <c r="B42" s="5" t="n">
        <v>-11338</v>
      </c>
      <c r="C42" s="5" t="n">
        <v>-19524</v>
      </c>
      <c r="D42" s="5" t="n">
        <v>-24569</v>
      </c>
      <c r="E42" s="5" t="n">
        <v>-19524</v>
      </c>
    </row>
    <row r="43">
      <c r="A43" s="4" t="inlineStr">
        <is>
          <t>Reclassification from accumulated other comprehensive income, current period, before tax amount</t>
        </is>
      </c>
      <c r="B43" s="5" t="n">
        <v>4627</v>
      </c>
      <c r="C43" s="5" t="n">
        <v>-643</v>
      </c>
      <c r="D43" s="5" t="n">
        <v>11555</v>
      </c>
      <c r="E43" s="5" t="n">
        <v>-643</v>
      </c>
    </row>
    <row r="44">
      <c r="A44" s="4" t="inlineStr">
        <is>
          <t>Other comprehensive income (loss), before tax amount</t>
        </is>
      </c>
      <c r="B44" s="5" t="n">
        <v>-6711</v>
      </c>
      <c r="C44" s="5" t="n">
        <v>-20167</v>
      </c>
      <c r="D44" s="5" t="n">
        <v>-13014</v>
      </c>
      <c r="E44" s="5" t="n">
        <v>-20167</v>
      </c>
    </row>
    <row r="45">
      <c r="A45" s="4" t="inlineStr">
        <is>
          <t>Other comprehensive income (loss), before reclassifications, tax (expense) benefit</t>
        </is>
      </c>
      <c r="B45" s="5" t="n">
        <v>2834</v>
      </c>
      <c r="C45" s="5" t="n">
        <v>4881</v>
      </c>
      <c r="D45" s="5" t="n">
        <v>6142</v>
      </c>
      <c r="E45" s="5" t="n">
        <v>4881</v>
      </c>
    </row>
    <row r="46">
      <c r="A46" s="4" t="inlineStr">
        <is>
          <t>Reclassification from accumulated other comprehensive income, current period, tax (expense) benefit</t>
        </is>
      </c>
      <c r="B46" s="5" t="n">
        <v>-1157</v>
      </c>
      <c r="C46" s="5" t="n">
        <v>161</v>
      </c>
      <c r="D46" s="5" t="n">
        <v>-2889</v>
      </c>
      <c r="E46" s="5" t="n">
        <v>161</v>
      </c>
    </row>
    <row r="47">
      <c r="A47" s="4" t="inlineStr">
        <is>
          <t>Other Comprehensive Income (Loss), Tax, Total</t>
        </is>
      </c>
      <c r="B47" s="5" t="n">
        <v>1677</v>
      </c>
      <c r="C47" s="5" t="n">
        <v>5042</v>
      </c>
      <c r="D47" s="5" t="n">
        <v>3253</v>
      </c>
      <c r="E47" s="5" t="n">
        <v>5042</v>
      </c>
    </row>
    <row r="48">
      <c r="A48" s="4" t="inlineStr">
        <is>
          <t>Other comprehensive income (loss), before reclassifications, net of tax amount</t>
        </is>
      </c>
      <c r="B48" s="5" t="n">
        <v>-8504</v>
      </c>
      <c r="C48" s="5" t="n">
        <v>-14643</v>
      </c>
      <c r="D48" s="5" t="n">
        <v>-18427</v>
      </c>
      <c r="E48" s="5" t="n">
        <v>-14643</v>
      </c>
    </row>
    <row r="49">
      <c r="A49" s="4" t="inlineStr">
        <is>
          <t>Reclassification from accumulated other comprehensive income, current period, net of tax amount</t>
        </is>
      </c>
      <c r="B49" s="5" t="n">
        <v>3470</v>
      </c>
      <c r="C49" s="5" t="n">
        <v>-482</v>
      </c>
      <c r="D49" s="5" t="n">
        <v>8666</v>
      </c>
      <c r="E49" s="5" t="n">
        <v>-482</v>
      </c>
    </row>
    <row r="50">
      <c r="A50" s="4" t="inlineStr">
        <is>
          <t>Other comprehensive income (loss), net of tax amount</t>
        </is>
      </c>
      <c r="B50" s="6" t="n">
        <v>-5034</v>
      </c>
      <c r="C50" s="6" t="n">
        <v>-15125</v>
      </c>
      <c r="D50" s="6" t="n">
        <v>-9761</v>
      </c>
      <c r="E50" s="6" t="n">
        <v>-1512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Balances of Component of Accumulated Other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6" t="n">
        <v>1571193</v>
      </c>
      <c r="C4" s="6" t="n">
        <v>1586696</v>
      </c>
      <c r="D4" s="6" t="n">
        <v>1492268</v>
      </c>
      <c r="E4" s="6" t="n">
        <v>1741311</v>
      </c>
    </row>
    <row r="5">
      <c r="A5" s="4" t="inlineStr">
        <is>
          <t>Other comprehensive income (loss) before reclassification</t>
        </is>
      </c>
      <c r="B5" s="4" t="inlineStr">
        <is>
          <t xml:space="preserve"> </t>
        </is>
      </c>
      <c r="C5" s="4" t="inlineStr">
        <is>
          <t xml:space="preserve"> </t>
        </is>
      </c>
      <c r="D5" s="5" t="n">
        <v>21394</v>
      </c>
      <c r="E5" s="5" t="n">
        <v>-274118</v>
      </c>
    </row>
    <row r="6">
      <c r="A6" s="4" t="inlineStr">
        <is>
          <t>Amounts reclassified from accumulated other comprehensive income (loss)</t>
        </is>
      </c>
      <c r="B6" s="4" t="inlineStr">
        <is>
          <t xml:space="preserve"> </t>
        </is>
      </c>
      <c r="C6" s="4" t="inlineStr">
        <is>
          <t xml:space="preserve"> </t>
        </is>
      </c>
      <c r="D6" s="5" t="n">
        <v>8909</v>
      </c>
      <c r="E6" s="5" t="n">
        <v>266</v>
      </c>
    </row>
    <row r="7">
      <c r="A7" s="4" t="inlineStr">
        <is>
          <t>Other comprehensive income (loss), net of tax amount</t>
        </is>
      </c>
      <c r="B7" s="5" t="n">
        <v>-22184</v>
      </c>
      <c r="C7" s="5" t="n">
        <v>-99270</v>
      </c>
      <c r="D7" s="5" t="n">
        <v>-12485</v>
      </c>
      <c r="E7" s="5" t="n">
        <v>-273852</v>
      </c>
    </row>
    <row r="8">
      <c r="A8" s="4" t="inlineStr">
        <is>
          <t>Balance</t>
        </is>
      </c>
      <c r="B8" s="5" t="n">
        <v>1570351</v>
      </c>
      <c r="C8" s="5" t="n">
        <v>1508945</v>
      </c>
      <c r="D8" s="5" t="n">
        <v>1570351</v>
      </c>
      <c r="E8" s="5" t="n">
        <v>1508945</v>
      </c>
    </row>
    <row r="9">
      <c r="A9" s="4" t="inlineStr">
        <is>
          <t>Securities Available for Sale and Transferred Securitie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alance</t>
        </is>
      </c>
      <c r="B11" s="4" t="inlineStr">
        <is>
          <t xml:space="preserve"> </t>
        </is>
      </c>
      <c r="C11" s="4" t="inlineStr">
        <is>
          <t xml:space="preserve"> </t>
        </is>
      </c>
      <c r="D11" s="5" t="n">
        <v>-254442</v>
      </c>
      <c r="E11" s="5" t="n">
        <v>-17774</v>
      </c>
    </row>
    <row r="12">
      <c r="A12" s="4" t="inlineStr">
        <is>
          <t>Other comprehensive income (loss) before reclassification</t>
        </is>
      </c>
      <c r="B12" s="4" t="inlineStr">
        <is>
          <t xml:space="preserve"> </t>
        </is>
      </c>
      <c r="C12" s="4" t="inlineStr">
        <is>
          <t xml:space="preserve"> </t>
        </is>
      </c>
      <c r="D12" s="5" t="n">
        <v>-2967</v>
      </c>
      <c r="E12" s="5" t="n">
        <v>-259475</v>
      </c>
    </row>
    <row r="13">
      <c r="A13" s="4" t="inlineStr">
        <is>
          <t>Amounts reclassified from accumulated other comprehensive income (loss)</t>
        </is>
      </c>
      <c r="B13" s="4" t="inlineStr">
        <is>
          <t xml:space="preserve"> </t>
        </is>
      </c>
      <c r="C13" s="4" t="inlineStr">
        <is>
          <t xml:space="preserve"> </t>
        </is>
      </c>
      <c r="D13" s="5" t="n">
        <v>0</v>
      </c>
      <c r="E13" s="5" t="n">
        <v>0</v>
      </c>
    </row>
    <row r="14">
      <c r="A14" s="4" t="inlineStr">
        <is>
          <t>Other comprehensive income (loss), net of tax amount</t>
        </is>
      </c>
      <c r="B14" s="4" t="inlineStr">
        <is>
          <t xml:space="preserve"> </t>
        </is>
      </c>
      <c r="C14" s="4" t="inlineStr">
        <is>
          <t xml:space="preserve"> </t>
        </is>
      </c>
      <c r="D14" s="5" t="n">
        <v>-2967</v>
      </c>
      <c r="E14" s="5" t="n">
        <v>-259475</v>
      </c>
    </row>
    <row r="15">
      <c r="A15" s="4" t="inlineStr">
        <is>
          <t>Balance</t>
        </is>
      </c>
      <c r="B15" s="5" t="n">
        <v>-257409</v>
      </c>
      <c r="C15" s="5" t="n">
        <v>-277249</v>
      </c>
      <c r="D15" s="5" t="n">
        <v>-257409</v>
      </c>
      <c r="E15" s="5" t="n">
        <v>-277249</v>
      </c>
    </row>
    <row r="16">
      <c r="A16" s="4" t="inlineStr">
        <is>
          <t>Defined Benefit Pension Items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alance</t>
        </is>
      </c>
      <c r="B18" s="4" t="inlineStr">
        <is>
          <t xml:space="preserve"> </t>
        </is>
      </c>
      <c r="C18" s="4" t="inlineStr">
        <is>
          <t xml:space="preserve"> </t>
        </is>
      </c>
      <c r="D18" s="5" t="n">
        <v>-5792</v>
      </c>
      <c r="E18" s="5" t="n">
        <v>-14786</v>
      </c>
    </row>
    <row r="19">
      <c r="A19" s="4" t="inlineStr">
        <is>
          <t>Other comprehensive income (loss) before reclassification</t>
        </is>
      </c>
      <c r="B19" s="4" t="inlineStr">
        <is>
          <t xml:space="preserve"> </t>
        </is>
      </c>
      <c r="C19" s="4" t="inlineStr">
        <is>
          <t xml:space="preserve"> </t>
        </is>
      </c>
      <c r="D19" s="5" t="n">
        <v>0</v>
      </c>
      <c r="E19" s="5" t="n">
        <v>0</v>
      </c>
    </row>
    <row r="20">
      <c r="A20" s="4" t="inlineStr">
        <is>
          <t>Amounts reclassified from accumulated other comprehensive income (loss)</t>
        </is>
      </c>
      <c r="B20" s="4" t="inlineStr">
        <is>
          <t xml:space="preserve"> </t>
        </is>
      </c>
      <c r="C20" s="4" t="inlineStr">
        <is>
          <t xml:space="preserve"> </t>
        </is>
      </c>
      <c r="D20" s="5" t="n">
        <v>243</v>
      </c>
      <c r="E20" s="5" t="n">
        <v>748</v>
      </c>
    </row>
    <row r="21">
      <c r="A21" s="4" t="inlineStr">
        <is>
          <t>Other comprehensive income (loss), net of tax amount</t>
        </is>
      </c>
      <c r="B21" s="4" t="inlineStr">
        <is>
          <t xml:space="preserve"> </t>
        </is>
      </c>
      <c r="C21" s="4" t="inlineStr">
        <is>
          <t xml:space="preserve"> </t>
        </is>
      </c>
      <c r="D21" s="5" t="n">
        <v>243</v>
      </c>
      <c r="E21" s="5" t="n">
        <v>748</v>
      </c>
    </row>
    <row r="22">
      <c r="A22" s="4" t="inlineStr">
        <is>
          <t>Balance</t>
        </is>
      </c>
      <c r="B22" s="5" t="n">
        <v>-5549</v>
      </c>
      <c r="C22" s="5" t="n">
        <v>-14038</v>
      </c>
      <c r="D22" s="5" t="n">
        <v>-5549</v>
      </c>
      <c r="E22" s="5" t="n">
        <v>-14038</v>
      </c>
    </row>
    <row r="23">
      <c r="A23" s="4" t="inlineStr">
        <is>
          <t>Cash Flow Hedge Derivative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alance</t>
        </is>
      </c>
      <c r="B25" s="4" t="inlineStr">
        <is>
          <t xml:space="preserve"> </t>
        </is>
      </c>
      <c r="C25" s="4" t="inlineStr">
        <is>
          <t xml:space="preserve"> </t>
        </is>
      </c>
      <c r="D25" s="5" t="n">
        <v>-15169</v>
      </c>
      <c r="E25" s="5" t="n">
        <v>0</v>
      </c>
    </row>
    <row r="26">
      <c r="A26" s="4" t="inlineStr">
        <is>
          <t>Other comprehensive income (loss) before reclassification</t>
        </is>
      </c>
      <c r="B26" s="4" t="inlineStr">
        <is>
          <t xml:space="preserve"> </t>
        </is>
      </c>
      <c r="C26" s="4" t="inlineStr">
        <is>
          <t xml:space="preserve"> </t>
        </is>
      </c>
      <c r="D26" s="5" t="n">
        <v>-18427</v>
      </c>
      <c r="E26" s="5" t="n">
        <v>14643</v>
      </c>
    </row>
    <row r="27">
      <c r="A27" s="4" t="inlineStr">
        <is>
          <t>Amounts reclassified from accumulated other comprehensive income (loss)</t>
        </is>
      </c>
      <c r="B27" s="4" t="inlineStr">
        <is>
          <t xml:space="preserve"> </t>
        </is>
      </c>
      <c r="C27" s="4" t="inlineStr">
        <is>
          <t xml:space="preserve"> </t>
        </is>
      </c>
      <c r="D27" s="5" t="n">
        <v>8666</v>
      </c>
      <c r="E27" s="5" t="n">
        <v>-482</v>
      </c>
    </row>
    <row r="28">
      <c r="A28" s="4" t="inlineStr">
        <is>
          <t>Other comprehensive income (loss), net of tax amount</t>
        </is>
      </c>
      <c r="B28" s="4" t="inlineStr">
        <is>
          <t xml:space="preserve"> </t>
        </is>
      </c>
      <c r="C28" s="4" t="inlineStr">
        <is>
          <t xml:space="preserve"> </t>
        </is>
      </c>
      <c r="D28" s="5" t="n">
        <v>-9761</v>
      </c>
      <c r="E28" s="5" t="n">
        <v>-15125</v>
      </c>
    </row>
    <row r="29">
      <c r="A29" s="4" t="inlineStr">
        <is>
          <t>Balance</t>
        </is>
      </c>
      <c r="B29" s="5" t="n">
        <v>-24930</v>
      </c>
      <c r="C29" s="5" t="n">
        <v>-15125</v>
      </c>
      <c r="D29" s="5" t="n">
        <v>-24930</v>
      </c>
      <c r="E29" s="5" t="n">
        <v>-15125</v>
      </c>
    </row>
    <row r="30">
      <c r="A30" s="4" t="inlineStr">
        <is>
          <t>Accumulated Other Comprehensive Loss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Balance</t>
        </is>
      </c>
      <c r="B32" s="5" t="n">
        <v>-265704</v>
      </c>
      <c r="C32" s="5" t="n">
        <v>-207142</v>
      </c>
      <c r="D32" s="5" t="n">
        <v>-275403</v>
      </c>
      <c r="E32" s="5" t="n">
        <v>-32560</v>
      </c>
    </row>
    <row r="33">
      <c r="A33" s="4" t="inlineStr">
        <is>
          <t>Balance</t>
        </is>
      </c>
      <c r="B33" s="6" t="n">
        <v>-287888</v>
      </c>
      <c r="C33" s="6" t="n">
        <v>-306412</v>
      </c>
      <c r="D33" s="6" t="n">
        <v>-287888</v>
      </c>
      <c r="E33" s="6" t="n">
        <v>-30641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Fair Value - Financial Assets and Liabilities Measured at Fair Value Recurring Basis (Details) - USD ($) $ in Thousands</t>
        </is>
      </c>
      <c r="B1" s="2" t="inlineStr">
        <is>
          <t>Sep. 30, 2023</t>
        </is>
      </c>
      <c r="C1" s="2" t="inlineStr">
        <is>
          <t>Dec. 31, 2022</t>
        </is>
      </c>
      <c r="D1" s="2" t="inlineStr">
        <is>
          <t>Sep. 30,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Securities available for sale</t>
        </is>
      </c>
      <c r="B3" s="6" t="n">
        <v>1766174</v>
      </c>
      <c r="C3" s="6" t="n">
        <v>2024082</v>
      </c>
      <c r="D3" s="4" t="inlineStr">
        <is>
          <t xml:space="preserve"> </t>
        </is>
      </c>
      <c r="E3" s="4" t="inlineStr">
        <is>
          <t xml:space="preserve"> </t>
        </is>
      </c>
    </row>
    <row r="4">
      <c r="A4" s="4" t="inlineStr">
        <is>
          <t>Loans held for sale</t>
        </is>
      </c>
      <c r="B4" s="5" t="n">
        <v>169244</v>
      </c>
      <c r="C4" s="5" t="n">
        <v>135226</v>
      </c>
      <c r="D4" s="4" t="inlineStr">
        <is>
          <t xml:space="preserve"> </t>
        </is>
      </c>
      <c r="E4" s="4" t="inlineStr">
        <is>
          <t xml:space="preserve"> </t>
        </is>
      </c>
    </row>
    <row r="5">
      <c r="A5" s="4" t="inlineStr">
        <is>
          <t>Mortgage servicing rights (MSR)</t>
        </is>
      </c>
      <c r="B5" s="5" t="n">
        <v>142379</v>
      </c>
      <c r="C5" s="5" t="n">
        <v>129677</v>
      </c>
      <c r="D5" s="6" t="n">
        <v>132615</v>
      </c>
      <c r="E5" s="6" t="n">
        <v>87687</v>
      </c>
    </row>
    <row r="6">
      <c r="A6" s="4" t="inlineStr">
        <is>
          <t>U.S. Treasury Securities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Securities available for sale</t>
        </is>
      </c>
      <c r="B8" s="5" t="n">
        <v>363476</v>
      </c>
      <c r="C8" s="5" t="n">
        <v>391513</v>
      </c>
      <c r="D8" s="4" t="inlineStr">
        <is>
          <t xml:space="preserve"> </t>
        </is>
      </c>
      <c r="E8" s="4" t="inlineStr">
        <is>
          <t xml:space="preserve"> </t>
        </is>
      </c>
    </row>
    <row r="9">
      <c r="A9" s="4" t="inlineStr">
        <is>
          <t>U.S. Government Agency Obligations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Securities available for sale</t>
        </is>
      </c>
      <c r="B11" s="5" t="n">
        <v>6780</v>
      </c>
      <c r="C11" s="5" t="n">
        <v>7766</v>
      </c>
      <c r="D11" s="4" t="inlineStr">
        <is>
          <t xml:space="preserve"> </t>
        </is>
      </c>
      <c r="E11" s="4" t="inlineStr">
        <is>
          <t xml:space="preserve"> </t>
        </is>
      </c>
    </row>
    <row r="12">
      <c r="A12" s="4" t="inlineStr">
        <is>
          <t>Obligations of States and Political Subdivisions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Securities available for sale</t>
        </is>
      </c>
      <c r="B14" s="5" t="n">
        <v>4642</v>
      </c>
      <c r="C14" s="5" t="n">
        <v>4862</v>
      </c>
      <c r="D14" s="4" t="inlineStr">
        <is>
          <t xml:space="preserve"> </t>
        </is>
      </c>
      <c r="E14" s="4" t="inlineStr">
        <is>
          <t xml:space="preserve"> </t>
        </is>
      </c>
    </row>
    <row r="15">
      <c r="A15" s="4" t="inlineStr">
        <is>
          <t>Recurring Basis [Member]</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Securities available for sale</t>
        </is>
      </c>
      <c r="B17" s="5" t="n">
        <v>1766174</v>
      </c>
      <c r="C17" s="5" t="n">
        <v>2024082</v>
      </c>
      <c r="D17" s="4" t="inlineStr">
        <is>
          <t xml:space="preserve"> </t>
        </is>
      </c>
      <c r="E17" s="4" t="inlineStr">
        <is>
          <t xml:space="preserve"> </t>
        </is>
      </c>
    </row>
    <row r="18">
      <c r="A18" s="4" t="inlineStr">
        <is>
          <t>Loans held for sale</t>
        </is>
      </c>
      <c r="B18" s="5" t="n">
        <v>169244</v>
      </c>
      <c r="C18" s="5" t="n">
        <v>135226</v>
      </c>
      <c r="D18" s="4" t="inlineStr">
        <is>
          <t xml:space="preserve"> </t>
        </is>
      </c>
      <c r="E18" s="4" t="inlineStr">
        <is>
          <t xml:space="preserve"> </t>
        </is>
      </c>
    </row>
    <row r="19">
      <c r="A19" s="4" t="inlineStr">
        <is>
          <t>Mortgage servicing rights (MSR)</t>
        </is>
      </c>
      <c r="B19" s="5" t="n">
        <v>142379</v>
      </c>
      <c r="C19" s="5" t="n">
        <v>129677</v>
      </c>
      <c r="D19" s="4" t="inlineStr">
        <is>
          <t xml:space="preserve"> </t>
        </is>
      </c>
      <c r="E19" s="4" t="inlineStr">
        <is>
          <t xml:space="preserve"> </t>
        </is>
      </c>
    </row>
    <row r="20">
      <c r="A20" s="4" t="inlineStr">
        <is>
          <t>Other assets - derivatives</t>
        </is>
      </c>
      <c r="B20" s="5" t="n">
        <v>16846</v>
      </c>
      <c r="C20" s="5" t="n">
        <v>8871</v>
      </c>
      <c r="D20" s="4" t="inlineStr">
        <is>
          <t xml:space="preserve"> </t>
        </is>
      </c>
      <c r="E20" s="4" t="inlineStr">
        <is>
          <t xml:space="preserve"> </t>
        </is>
      </c>
    </row>
    <row r="21">
      <c r="A21" s="4" t="inlineStr">
        <is>
          <t>Other liabilities - derivatives</t>
        </is>
      </c>
      <c r="B21" s="6" t="n">
        <v>56135</v>
      </c>
      <c r="C21" s="6" t="n">
        <v>45379</v>
      </c>
      <c r="D21" s="4" t="inlineStr">
        <is>
          <t xml:space="preserve"> </t>
        </is>
      </c>
      <c r="E21" s="4" t="inlineStr">
        <is>
          <t xml:space="preserve"> </t>
        </is>
      </c>
    </row>
    <row r="22">
      <c r="A22" s="4" t="inlineStr">
        <is>
          <t>Derivative Asset, Statement of Financial Position [Extensible Enumeration]</t>
        </is>
      </c>
      <c r="B22" s="4" t="inlineStr">
        <is>
          <t>Other Assets</t>
        </is>
      </c>
      <c r="C22" s="4" t="inlineStr">
        <is>
          <t>Other Assets</t>
        </is>
      </c>
      <c r="D22" s="4" t="inlineStr">
        <is>
          <t xml:space="preserve"> </t>
        </is>
      </c>
      <c r="E22" s="4" t="inlineStr">
        <is>
          <t xml:space="preserve"> </t>
        </is>
      </c>
    </row>
    <row r="23">
      <c r="A23" s="4" t="inlineStr">
        <is>
          <t>Derivative Liability, Statement of Financial Position [Extensible Enumeration]</t>
        </is>
      </c>
      <c r="B23" s="4" t="inlineStr">
        <is>
          <t>Other Liabilities</t>
        </is>
      </c>
      <c r="C23" s="4" t="inlineStr">
        <is>
          <t>Other Liabilities</t>
        </is>
      </c>
      <c r="D23" s="4" t="inlineStr">
        <is>
          <t xml:space="preserve"> </t>
        </is>
      </c>
      <c r="E23" s="4" t="inlineStr">
        <is>
          <t xml:space="preserve"> </t>
        </is>
      </c>
    </row>
    <row r="24">
      <c r="A24" s="4" t="inlineStr">
        <is>
          <t>Recurring Basis [Member] | U.S. Treasury Securities [Memb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Securities available for sale</t>
        </is>
      </c>
      <c r="B26" s="6" t="n">
        <v>363476</v>
      </c>
      <c r="C26" s="6" t="n">
        <v>391513</v>
      </c>
      <c r="D26" s="4" t="inlineStr">
        <is>
          <t xml:space="preserve"> </t>
        </is>
      </c>
      <c r="E26" s="4" t="inlineStr">
        <is>
          <t xml:space="preserve"> </t>
        </is>
      </c>
    </row>
    <row r="27">
      <c r="A27" s="4" t="inlineStr">
        <is>
          <t>Recurring Basis [Member] | U.S. Government Agency Obligations [Member]</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Securities available for sale</t>
        </is>
      </c>
      <c r="B29" s="5" t="n">
        <v>6780</v>
      </c>
      <c r="C29" s="5" t="n">
        <v>7766</v>
      </c>
      <c r="D29" s="4" t="inlineStr">
        <is>
          <t xml:space="preserve"> </t>
        </is>
      </c>
      <c r="E29" s="4" t="inlineStr">
        <is>
          <t xml:space="preserve"> </t>
        </is>
      </c>
    </row>
    <row r="30">
      <c r="A30" s="4" t="inlineStr">
        <is>
          <t>Recurring Basis [Member] | Obligations of States and Political Subdivisions [Member]</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Securities available for sale</t>
        </is>
      </c>
      <c r="B32" s="5" t="n">
        <v>4642</v>
      </c>
      <c r="C32" s="5" t="n">
        <v>4862</v>
      </c>
      <c r="D32" s="4" t="inlineStr">
        <is>
          <t xml:space="preserve"> </t>
        </is>
      </c>
      <c r="E32" s="4" t="inlineStr">
        <is>
          <t xml:space="preserve"> </t>
        </is>
      </c>
    </row>
    <row r="33">
      <c r="A33" s="4" t="inlineStr">
        <is>
          <t>Recurring Basis [Member] | Mortgage-Backed Securities [Member]</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Securities available for sale</t>
        </is>
      </c>
      <c r="B35" s="5" t="n">
        <v>1391276</v>
      </c>
      <c r="C35" s="5" t="n">
        <v>1619941</v>
      </c>
      <c r="D35" s="4" t="inlineStr">
        <is>
          <t xml:space="preserve"> </t>
        </is>
      </c>
      <c r="E35" s="4" t="inlineStr">
        <is>
          <t xml:space="preserve"> </t>
        </is>
      </c>
    </row>
    <row r="36">
      <c r="A36" s="4" t="inlineStr">
        <is>
          <t>Level 1 [Member] | Recurring Basis [Member]</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Securities available for sale</t>
        </is>
      </c>
      <c r="B38" s="5" t="n">
        <v>363476</v>
      </c>
      <c r="C38" s="5" t="n">
        <v>391513</v>
      </c>
      <c r="D38" s="4" t="inlineStr">
        <is>
          <t xml:space="preserve"> </t>
        </is>
      </c>
      <c r="E38" s="4" t="inlineStr">
        <is>
          <t xml:space="preserve"> </t>
        </is>
      </c>
    </row>
    <row r="39">
      <c r="A39" s="4" t="inlineStr">
        <is>
          <t>Loans held for sale</t>
        </is>
      </c>
      <c r="B39" s="5" t="n">
        <v>0</v>
      </c>
      <c r="C39" s="5" t="n">
        <v>0</v>
      </c>
      <c r="D39" s="4" t="inlineStr">
        <is>
          <t xml:space="preserve"> </t>
        </is>
      </c>
      <c r="E39" s="4" t="inlineStr">
        <is>
          <t xml:space="preserve"> </t>
        </is>
      </c>
    </row>
    <row r="40">
      <c r="A40" s="4" t="inlineStr">
        <is>
          <t>Mortgage servicing rights (MSR)</t>
        </is>
      </c>
      <c r="B40" s="5" t="n">
        <v>0</v>
      </c>
      <c r="C40" s="5" t="n">
        <v>0</v>
      </c>
      <c r="D40" s="4" t="inlineStr">
        <is>
          <t xml:space="preserve"> </t>
        </is>
      </c>
      <c r="E40" s="4" t="inlineStr">
        <is>
          <t xml:space="preserve"> </t>
        </is>
      </c>
    </row>
    <row r="41">
      <c r="A41" s="4" t="inlineStr">
        <is>
          <t>Other assets - derivatives</t>
        </is>
      </c>
      <c r="B41" s="5" t="n">
        <v>8</v>
      </c>
      <c r="C41" s="5" t="n">
        <v>54</v>
      </c>
      <c r="D41" s="4" t="inlineStr">
        <is>
          <t xml:space="preserve"> </t>
        </is>
      </c>
      <c r="E41" s="4" t="inlineStr">
        <is>
          <t xml:space="preserve"> </t>
        </is>
      </c>
    </row>
    <row r="42">
      <c r="A42" s="4" t="inlineStr">
        <is>
          <t>Other liabilities - derivatives</t>
        </is>
      </c>
      <c r="B42" s="5" t="n">
        <v>3327</v>
      </c>
      <c r="C42" s="5" t="n">
        <v>474</v>
      </c>
      <c r="D42" s="4" t="inlineStr">
        <is>
          <t xml:space="preserve"> </t>
        </is>
      </c>
      <c r="E42" s="4" t="inlineStr">
        <is>
          <t xml:space="preserve"> </t>
        </is>
      </c>
    </row>
    <row r="43">
      <c r="A43" s="4" t="inlineStr">
        <is>
          <t>Level 1 [Member] | Recurring Basis [Member] | U.S. Treasury Securities [Member]</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Securities available for sale</t>
        </is>
      </c>
      <c r="B45" s="5" t="n">
        <v>363476</v>
      </c>
      <c r="C45" s="5" t="n">
        <v>391513</v>
      </c>
      <c r="D45" s="4" t="inlineStr">
        <is>
          <t xml:space="preserve"> </t>
        </is>
      </c>
      <c r="E45" s="4" t="inlineStr">
        <is>
          <t xml:space="preserve"> </t>
        </is>
      </c>
    </row>
    <row r="46">
      <c r="A46" s="4" t="inlineStr">
        <is>
          <t>Level 1 [Member] | Recurring Basis [Member] | U.S. Government Agency Obligations [Member]</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Securities available for sale</t>
        </is>
      </c>
      <c r="B48" s="5" t="n">
        <v>0</v>
      </c>
      <c r="C48" s="5" t="n">
        <v>0</v>
      </c>
      <c r="D48" s="4" t="inlineStr">
        <is>
          <t xml:space="preserve"> </t>
        </is>
      </c>
      <c r="E48" s="4" t="inlineStr">
        <is>
          <t xml:space="preserve"> </t>
        </is>
      </c>
    </row>
    <row r="49">
      <c r="A49" s="4" t="inlineStr">
        <is>
          <t>Level 1 [Member] | Recurring Basis [Member] | Obligations of States and Political Subdivisions [Member]</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Securities available for sale</t>
        </is>
      </c>
      <c r="B51" s="5" t="n">
        <v>0</v>
      </c>
      <c r="C51" s="5" t="n">
        <v>0</v>
      </c>
      <c r="D51" s="4" t="inlineStr">
        <is>
          <t xml:space="preserve"> </t>
        </is>
      </c>
      <c r="E51" s="4" t="inlineStr">
        <is>
          <t xml:space="preserve"> </t>
        </is>
      </c>
    </row>
    <row r="52">
      <c r="A52" s="4" t="inlineStr">
        <is>
          <t>Level 1 [Member] | Recurring Basis [Member] | Mortgage-Backed Securities [Member]</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Securities available for sale</t>
        </is>
      </c>
      <c r="B54" s="5" t="n">
        <v>0</v>
      </c>
      <c r="C54" s="5" t="n">
        <v>0</v>
      </c>
      <c r="D54" s="4" t="inlineStr">
        <is>
          <t xml:space="preserve"> </t>
        </is>
      </c>
      <c r="E54" s="4" t="inlineStr">
        <is>
          <t xml:space="preserve"> </t>
        </is>
      </c>
    </row>
    <row r="55">
      <c r="A55" s="4" t="inlineStr">
        <is>
          <t>Level 2 [Member] | Recurring Basis [Member]</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Securities available for sale</t>
        </is>
      </c>
      <c r="B57" s="5" t="n">
        <v>1402698</v>
      </c>
      <c r="C57" s="5" t="n">
        <v>1632569</v>
      </c>
      <c r="D57" s="4" t="inlineStr">
        <is>
          <t xml:space="preserve"> </t>
        </is>
      </c>
      <c r="E57" s="4" t="inlineStr">
        <is>
          <t xml:space="preserve"> </t>
        </is>
      </c>
    </row>
    <row r="58">
      <c r="A58" s="4" t="inlineStr">
        <is>
          <t>Loans held for sale</t>
        </is>
      </c>
      <c r="B58" s="5" t="n">
        <v>169244</v>
      </c>
      <c r="C58" s="5" t="n">
        <v>135226</v>
      </c>
      <c r="D58" s="4" t="inlineStr">
        <is>
          <t xml:space="preserve"> </t>
        </is>
      </c>
      <c r="E58" s="4" t="inlineStr">
        <is>
          <t xml:space="preserve"> </t>
        </is>
      </c>
    </row>
    <row r="59">
      <c r="A59" s="4" t="inlineStr">
        <is>
          <t>Mortgage servicing rights (MSR)</t>
        </is>
      </c>
      <c r="B59" s="5" t="n">
        <v>0</v>
      </c>
      <c r="C59" s="5" t="n">
        <v>0</v>
      </c>
      <c r="D59" s="4" t="inlineStr">
        <is>
          <t xml:space="preserve"> </t>
        </is>
      </c>
      <c r="E59" s="4" t="inlineStr">
        <is>
          <t xml:space="preserve"> </t>
        </is>
      </c>
    </row>
    <row r="60">
      <c r="A60" s="4" t="inlineStr">
        <is>
          <t>Other assets - derivatives</t>
        </is>
      </c>
      <c r="B60" s="5" t="n">
        <v>16641</v>
      </c>
      <c r="C60" s="5" t="n">
        <v>8660</v>
      </c>
      <c r="D60" s="4" t="inlineStr">
        <is>
          <t xml:space="preserve"> </t>
        </is>
      </c>
      <c r="E60" s="4" t="inlineStr">
        <is>
          <t xml:space="preserve"> </t>
        </is>
      </c>
    </row>
    <row r="61">
      <c r="A61" s="4" t="inlineStr">
        <is>
          <t>Other liabilities - derivatives</t>
        </is>
      </c>
      <c r="B61" s="5" t="n">
        <v>52808</v>
      </c>
      <c r="C61" s="5" t="n">
        <v>44905</v>
      </c>
      <c r="D61" s="4" t="inlineStr">
        <is>
          <t xml:space="preserve"> </t>
        </is>
      </c>
      <c r="E61" s="4" t="inlineStr">
        <is>
          <t xml:space="preserve"> </t>
        </is>
      </c>
    </row>
    <row r="62">
      <c r="A62" s="4" t="inlineStr">
        <is>
          <t>Level 2 [Member] | Recurring Basis [Member] | U.S. Treasury Securities [Member]</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Securities available for sale</t>
        </is>
      </c>
      <c r="B64" s="5" t="n">
        <v>0</v>
      </c>
      <c r="C64" s="5" t="n">
        <v>0</v>
      </c>
      <c r="D64" s="4" t="inlineStr">
        <is>
          <t xml:space="preserve"> </t>
        </is>
      </c>
      <c r="E64" s="4" t="inlineStr">
        <is>
          <t xml:space="preserve"> </t>
        </is>
      </c>
    </row>
    <row r="65">
      <c r="A65" s="4" t="inlineStr">
        <is>
          <t>Level 2 [Member] | Recurring Basis [Member] | U.S. Government Agency Obligations [Member]</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Securities available for sale</t>
        </is>
      </c>
      <c r="B67" s="5" t="n">
        <v>6780</v>
      </c>
      <c r="C67" s="5" t="n">
        <v>7766</v>
      </c>
      <c r="D67" s="4" t="inlineStr">
        <is>
          <t xml:space="preserve"> </t>
        </is>
      </c>
      <c r="E67" s="4" t="inlineStr">
        <is>
          <t xml:space="preserve"> </t>
        </is>
      </c>
    </row>
    <row r="68">
      <c r="A68" s="4" t="inlineStr">
        <is>
          <t>Level 2 [Member] | Recurring Basis [Member] | Obligations of States and Political Subdivisions [Member]</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Securities available for sale</t>
        </is>
      </c>
      <c r="B70" s="5" t="n">
        <v>4642</v>
      </c>
      <c r="C70" s="5" t="n">
        <v>4862</v>
      </c>
      <c r="D70" s="4" t="inlineStr">
        <is>
          <t xml:space="preserve"> </t>
        </is>
      </c>
      <c r="E70" s="4" t="inlineStr">
        <is>
          <t xml:space="preserve"> </t>
        </is>
      </c>
    </row>
    <row r="71">
      <c r="A71" s="4" t="inlineStr">
        <is>
          <t>Level 2 [Member] | Recurring Basis [Member] | Mortgage-Backed Securities [Member]</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Securities available for sale</t>
        </is>
      </c>
      <c r="B73" s="5" t="n">
        <v>1391276</v>
      </c>
      <c r="C73" s="5" t="n">
        <v>1619941</v>
      </c>
      <c r="D73" s="4" t="inlineStr">
        <is>
          <t xml:space="preserve"> </t>
        </is>
      </c>
      <c r="E73" s="4" t="inlineStr">
        <is>
          <t xml:space="preserve"> </t>
        </is>
      </c>
    </row>
    <row r="74">
      <c r="A74" s="4" t="inlineStr">
        <is>
          <t>Level 3 [Member] | Recurring Basis [Member]</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Securities available for sale</t>
        </is>
      </c>
      <c r="B76" s="5" t="n">
        <v>0</v>
      </c>
      <c r="C76" s="5" t="n">
        <v>0</v>
      </c>
      <c r="D76" s="4" t="inlineStr">
        <is>
          <t xml:space="preserve"> </t>
        </is>
      </c>
      <c r="E76" s="4" t="inlineStr">
        <is>
          <t xml:space="preserve"> </t>
        </is>
      </c>
    </row>
    <row r="77">
      <c r="A77" s="4" t="inlineStr">
        <is>
          <t>Loans held for sale</t>
        </is>
      </c>
      <c r="B77" s="5" t="n">
        <v>0</v>
      </c>
      <c r="C77" s="5" t="n">
        <v>0</v>
      </c>
      <c r="D77" s="4" t="inlineStr">
        <is>
          <t xml:space="preserve"> </t>
        </is>
      </c>
      <c r="E77" s="4" t="inlineStr">
        <is>
          <t xml:space="preserve"> </t>
        </is>
      </c>
    </row>
    <row r="78">
      <c r="A78" s="4" t="inlineStr">
        <is>
          <t>Mortgage servicing rights (MSR)</t>
        </is>
      </c>
      <c r="B78" s="5" t="n">
        <v>142379</v>
      </c>
      <c r="C78" s="5" t="n">
        <v>129677</v>
      </c>
      <c r="D78" s="4" t="inlineStr">
        <is>
          <t xml:space="preserve"> </t>
        </is>
      </c>
      <c r="E78" s="4" t="inlineStr">
        <is>
          <t xml:space="preserve"> </t>
        </is>
      </c>
    </row>
    <row r="79">
      <c r="A79" s="4" t="inlineStr">
        <is>
          <t>Other assets - derivatives</t>
        </is>
      </c>
      <c r="B79" s="5" t="n">
        <v>197</v>
      </c>
      <c r="C79" s="5" t="n">
        <v>157</v>
      </c>
      <c r="D79" s="4" t="inlineStr">
        <is>
          <t xml:space="preserve"> </t>
        </is>
      </c>
      <c r="E79" s="4" t="inlineStr">
        <is>
          <t xml:space="preserve"> </t>
        </is>
      </c>
    </row>
    <row r="80">
      <c r="A80" s="4" t="inlineStr">
        <is>
          <t>Other liabilities - derivatives</t>
        </is>
      </c>
      <c r="B80" s="5" t="n">
        <v>0</v>
      </c>
      <c r="C80" s="5" t="n">
        <v>0</v>
      </c>
      <c r="D80" s="4" t="inlineStr">
        <is>
          <t xml:space="preserve"> </t>
        </is>
      </c>
      <c r="E80" s="4" t="inlineStr">
        <is>
          <t xml:space="preserve"> </t>
        </is>
      </c>
    </row>
    <row r="81">
      <c r="A81" s="4" t="inlineStr">
        <is>
          <t>Level 3 [Member] | Recurring Basis [Member] | U.S. Treasury Securities [Member]</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Securities available for sale</t>
        </is>
      </c>
      <c r="B83" s="5" t="n">
        <v>0</v>
      </c>
      <c r="C83" s="5" t="n">
        <v>0</v>
      </c>
      <c r="D83" s="4" t="inlineStr">
        <is>
          <t xml:space="preserve"> </t>
        </is>
      </c>
      <c r="E83" s="4" t="inlineStr">
        <is>
          <t xml:space="preserve"> </t>
        </is>
      </c>
    </row>
    <row r="84">
      <c r="A84" s="4" t="inlineStr">
        <is>
          <t>Level 3 [Member] | Recurring Basis [Member] | U.S. Government Agency Obligations [Member]</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Securities available for sale</t>
        </is>
      </c>
      <c r="B86" s="5" t="n">
        <v>0</v>
      </c>
      <c r="C86" s="5" t="n">
        <v>0</v>
      </c>
      <c r="D86" s="4" t="inlineStr">
        <is>
          <t xml:space="preserve"> </t>
        </is>
      </c>
      <c r="E86" s="4" t="inlineStr">
        <is>
          <t xml:space="preserve"> </t>
        </is>
      </c>
    </row>
    <row r="87">
      <c r="A87" s="4" t="inlineStr">
        <is>
          <t>Level 3 [Member] | Recurring Basis [Member] | Obligations of States and Political Subdivisions [Member]</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Securities available for sale</t>
        </is>
      </c>
      <c r="B89" s="5" t="n">
        <v>0</v>
      </c>
      <c r="C89" s="5" t="n">
        <v>0</v>
      </c>
      <c r="D89" s="4" t="inlineStr">
        <is>
          <t xml:space="preserve"> </t>
        </is>
      </c>
      <c r="E89" s="4" t="inlineStr">
        <is>
          <t xml:space="preserve"> </t>
        </is>
      </c>
    </row>
    <row r="90">
      <c r="A90" s="4" t="inlineStr">
        <is>
          <t>Level 3 [Member] | Recurring Basis [Member] | Mortgage-Backed Securities [Member]</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Securities available for sale</t>
        </is>
      </c>
      <c r="B92" s="6" t="n">
        <v>0</v>
      </c>
      <c r="C92" s="6" t="n">
        <v>0</v>
      </c>
      <c r="D92" s="4" t="inlineStr">
        <is>
          <t xml:space="preserve"> </t>
        </is>
      </c>
      <c r="E9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Fair Value - Changes in Level 3 Assets Measured at Fair Value on a Recurring Basis (Details) - USD ($) $ in Thousands</t>
        </is>
      </c>
      <c r="C1" s="2" t="inlineStr">
        <is>
          <t>9 Months Ended</t>
        </is>
      </c>
    </row>
    <row r="2">
      <c r="C2" s="2" t="inlineStr">
        <is>
          <t>Sep. 30, 2023</t>
        </is>
      </c>
      <c r="D2" s="2" t="inlineStr">
        <is>
          <t>Sep. 30, 2022</t>
        </is>
      </c>
    </row>
    <row r="3">
      <c r="A3" s="3" t="inlineStr">
        <is>
          <t>Fair Value, Assets Measured on Recurring Basis, Unobservable Input Reconciliation [Line Items]</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C4" s="4" t="inlineStr">
        <is>
          <t>Mortgage Banking Income</t>
        </is>
      </c>
      <c r="D4" s="4" t="inlineStr">
        <is>
          <t>Mortgage Banking Income</t>
        </is>
      </c>
    </row>
    <row r="5">
      <c r="A5" s="4" t="inlineStr">
        <is>
          <t>MSR [Member] | Recurring Basis [Member] | Level 3 [Member]</t>
        </is>
      </c>
      <c r="C5" s="4" t="inlineStr">
        <is>
          <t xml:space="preserve"> </t>
        </is>
      </c>
      <c r="D5" s="4" t="inlineStr">
        <is>
          <t xml:space="preserve"> </t>
        </is>
      </c>
    </row>
    <row r="6">
      <c r="A6" s="3" t="inlineStr">
        <is>
          <t>Fair Value, Assets Measured on Recurring Basis, Unobservable Input Reconciliation [Line Items]</t>
        </is>
      </c>
      <c r="C6" s="4" t="inlineStr">
        <is>
          <t xml:space="preserve"> </t>
        </is>
      </c>
      <c r="D6" s="4" t="inlineStr">
        <is>
          <t xml:space="preserve"> </t>
        </is>
      </c>
    </row>
    <row r="7">
      <c r="A7" s="4" t="inlineStr">
        <is>
          <t>Beginning Balance</t>
        </is>
      </c>
      <c r="C7" s="6" t="n">
        <v>129677</v>
      </c>
      <c r="D7" s="6" t="n">
        <v>87687</v>
      </c>
    </row>
    <row r="8">
      <c r="A8" s="4" t="inlineStr">
        <is>
          <t>Total net (loss) gain included in Mortgage banking, net</t>
        </is>
      </c>
      <c r="B8" s="4" t="inlineStr">
        <is>
          <t>[1]</t>
        </is>
      </c>
      <c r="C8" s="5" t="n">
        <v>1677</v>
      </c>
      <c r="D8" s="5" t="n">
        <v>30476</v>
      </c>
    </row>
    <row r="9">
      <c r="A9" s="4" t="inlineStr">
        <is>
          <t>Additions</t>
        </is>
      </c>
      <c r="C9" s="5" t="n">
        <v>11025</v>
      </c>
      <c r="D9" s="5" t="n">
        <v>14452</v>
      </c>
    </row>
    <row r="10">
      <c r="A10" s="4" t="inlineStr">
        <is>
          <t>Sales</t>
        </is>
      </c>
      <c r="C10" s="5" t="n">
        <v>0</v>
      </c>
      <c r="D10" s="5" t="n">
        <v>0</v>
      </c>
    </row>
    <row r="11">
      <c r="A11" s="4" t="inlineStr">
        <is>
          <t>Ending Balance</t>
        </is>
      </c>
      <c r="C11" s="5" t="n">
        <v>142379</v>
      </c>
      <c r="D11" s="5" t="n">
        <v>132615</v>
      </c>
    </row>
    <row r="12">
      <c r="A12" s="4" t="inlineStr">
        <is>
          <t>The amount of total gains (losses) for the period included in earnings that are attributable to the change in unrealized gains or losses still held, end of period</t>
        </is>
      </c>
      <c r="C12" s="5" t="n">
        <v>8734</v>
      </c>
      <c r="D12" s="5" t="n">
        <v>41530</v>
      </c>
    </row>
    <row r="13">
      <c r="A13" s="4" t="inlineStr">
        <is>
          <t>Other Assets - Derivatives [Member] | Recurring Basis [Member] | Level 3 [Member]</t>
        </is>
      </c>
      <c r="C13" s="4" t="inlineStr">
        <is>
          <t xml:space="preserve"> </t>
        </is>
      </c>
      <c r="D13" s="4" t="inlineStr">
        <is>
          <t xml:space="preserve"> </t>
        </is>
      </c>
    </row>
    <row r="14">
      <c r="A14" s="3" t="inlineStr">
        <is>
          <t>Fair Value, Assets Measured on Recurring Basis, Unobservable Input Reconciliation [Line Items]</t>
        </is>
      </c>
      <c r="C14" s="4" t="inlineStr">
        <is>
          <t xml:space="preserve"> </t>
        </is>
      </c>
      <c r="D14" s="4" t="inlineStr">
        <is>
          <t xml:space="preserve"> </t>
        </is>
      </c>
    </row>
    <row r="15">
      <c r="A15" s="4" t="inlineStr">
        <is>
          <t>Beginning Balance</t>
        </is>
      </c>
      <c r="C15" s="5" t="n">
        <v>157</v>
      </c>
      <c r="D15" s="5" t="n">
        <v>1859</v>
      </c>
    </row>
    <row r="16">
      <c r="A16" s="4" t="inlineStr">
        <is>
          <t>Total net (loss) gain included in Mortgage banking, net</t>
        </is>
      </c>
      <c r="B16" s="4" t="inlineStr">
        <is>
          <t>[1]</t>
        </is>
      </c>
      <c r="C16" s="5" t="n">
        <v>1672</v>
      </c>
      <c r="D16" s="5" t="n">
        <v>-401</v>
      </c>
    </row>
    <row r="17">
      <c r="A17" s="4" t="inlineStr">
        <is>
          <t>Additions</t>
        </is>
      </c>
      <c r="C17" s="5" t="n">
        <v>0</v>
      </c>
      <c r="D17" s="5" t="n">
        <v>0</v>
      </c>
    </row>
    <row r="18">
      <c r="A18" s="4" t="inlineStr">
        <is>
          <t>Sales</t>
        </is>
      </c>
      <c r="C18" s="5" t="n">
        <v>-1632</v>
      </c>
      <c r="D18" s="5" t="n">
        <v>-2326</v>
      </c>
    </row>
    <row r="19">
      <c r="A19" s="4" t="inlineStr">
        <is>
          <t>Ending Balance</t>
        </is>
      </c>
      <c r="C19" s="5" t="n">
        <v>197</v>
      </c>
      <c r="D19" s="5" t="n">
        <v>-868</v>
      </c>
    </row>
    <row r="20">
      <c r="A20" s="4" t="inlineStr">
        <is>
          <t>The amount of total gains (losses) for the period included in earnings that are attributable to the change in unrealized gains or losses still held, end of period</t>
        </is>
      </c>
      <c r="C20" s="6" t="n">
        <v>559</v>
      </c>
      <c r="D20" s="6" t="n">
        <v>-1181</v>
      </c>
    </row>
    <row r="21"/>
    <row r="22">
      <c r="A22" s="4" t="inlineStr">
        <is>
          <t>[1] Total net (loss) gain included in Mortgage banking, net relating to the MSR includes changes in fair value due to market changes and due to run-off</t>
        </is>
      </c>
    </row>
  </sheetData>
  <mergeCells count="4">
    <mergeCell ref="A1:B2"/>
    <mergeCell ref="C1:D1"/>
    <mergeCell ref="A21:C21"/>
    <mergeCell ref="A22:C2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s in collateral dependent related to allowance for credit losses</t>
        </is>
      </c>
      <c r="B4" s="6" t="n">
        <v>47400</v>
      </c>
      <c r="C4" s="4" t="inlineStr">
        <is>
          <t xml:space="preserve"> </t>
        </is>
      </c>
      <c r="D4" s="6" t="n">
        <v>47400</v>
      </c>
      <c r="E4" s="4" t="inlineStr">
        <is>
          <t xml:space="preserve"> </t>
        </is>
      </c>
      <c r="F4" s="6" t="n">
        <v>40300</v>
      </c>
    </row>
    <row r="5">
      <c r="A5" s="4" t="inlineStr">
        <is>
          <t>Collateral dependent related to allowance for credit losses</t>
        </is>
      </c>
      <c r="B5" s="5" t="n">
        <v>15000</v>
      </c>
      <c r="C5" s="4" t="inlineStr">
        <is>
          <t xml:space="preserve"> </t>
        </is>
      </c>
      <c r="D5" s="5" t="n">
        <v>15000</v>
      </c>
      <c r="E5" s="4" t="inlineStr">
        <is>
          <t xml:space="preserve"> </t>
        </is>
      </c>
      <c r="F5" s="5" t="n">
        <v>17700</v>
      </c>
    </row>
    <row r="6">
      <c r="A6" s="4" t="inlineStr">
        <is>
          <t>Foreclosed assets remeasured after initial recognition</t>
        </is>
      </c>
      <c r="B6" s="4" t="inlineStr">
        <is>
          <t xml:space="preserve"> </t>
        </is>
      </c>
      <c r="C6" s="4" t="inlineStr">
        <is>
          <t xml:space="preserve"> </t>
        </is>
      </c>
      <c r="D6" s="5" t="n">
        <v>765</v>
      </c>
      <c r="E6" s="6" t="n">
        <v>3000</v>
      </c>
      <c r="F6" s="4" t="inlineStr">
        <is>
          <t xml:space="preserve"> </t>
        </is>
      </c>
    </row>
    <row r="7">
      <c r="A7" s="4" t="inlineStr">
        <is>
          <t>Write-downs of allowance for foreclosed assets after initial recognition</t>
        </is>
      </c>
      <c r="B7" s="4" t="inlineStr">
        <is>
          <t xml:space="preserve"> </t>
        </is>
      </c>
      <c r="C7" s="4" t="inlineStr">
        <is>
          <t xml:space="preserve"> </t>
        </is>
      </c>
      <c r="D7" s="5" t="n">
        <v>205</v>
      </c>
      <c r="E7" s="5" t="n">
        <v>1000</v>
      </c>
      <c r="F7" s="4" t="inlineStr">
        <is>
          <t xml:space="preserve"> </t>
        </is>
      </c>
    </row>
    <row r="8">
      <c r="A8" s="4" t="inlineStr">
        <is>
          <t>Noninterest gain (loss) Mortgage banking, net for changes in fair value of LHFS</t>
        </is>
      </c>
      <c r="B8" s="5" t="n">
        <v>602</v>
      </c>
      <c r="C8" s="6" t="n">
        <v>-4400</v>
      </c>
      <c r="D8" s="5" t="n">
        <v>841</v>
      </c>
      <c r="E8" s="5" t="n">
        <v>-6700</v>
      </c>
      <c r="F8" s="4" t="inlineStr">
        <is>
          <t xml:space="preserve"> </t>
        </is>
      </c>
    </row>
    <row r="9">
      <c r="A9" s="4" t="inlineStr">
        <is>
          <t>Interest earned on LHFS included in Interest and fees on LHFS and LHFI</t>
        </is>
      </c>
      <c r="B9" s="5" t="n">
        <v>2300</v>
      </c>
      <c r="C9" s="6" t="n">
        <v>2000</v>
      </c>
      <c r="D9" s="5" t="n">
        <v>5900</v>
      </c>
      <c r="E9" s="6" t="n">
        <v>5200</v>
      </c>
      <c r="F9" s="4" t="inlineStr">
        <is>
          <t xml:space="preserve"> </t>
        </is>
      </c>
    </row>
    <row r="10">
      <c r="A10" s="4" t="inlineStr">
        <is>
          <t>Serviced GNMA loans eligible for repurchase</t>
        </is>
      </c>
      <c r="B10" s="6" t="n">
        <v>-63700</v>
      </c>
      <c r="C10" s="4" t="inlineStr">
        <is>
          <t xml:space="preserve"> </t>
        </is>
      </c>
      <c r="D10" s="6" t="n">
        <v>-63700</v>
      </c>
      <c r="E10" s="4" t="inlineStr">
        <is>
          <t xml:space="preserve"> </t>
        </is>
      </c>
      <c r="F10" s="6" t="n">
        <v>-708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30:16Z</dcterms:created>
  <dcterms:modified xmlns:dcterms="http://purl.org/dc/terms/" xmlns:xsi="http://www.w3.org/2001/XMLSchema-instance" xsi:type="dcterms:W3CDTF">2023-11-07T21:30:16Z</dcterms:modified>
</cp:coreProperties>
</file>